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Segment reporting" sheetId="7" state="visible" r:id="rId7"/>
    <sheet xmlns:r="http://schemas.openxmlformats.org/officeDocument/2006/relationships" name="Exceptional items" sheetId="8" state="visible" r:id="rId8"/>
    <sheet xmlns:r="http://schemas.openxmlformats.org/officeDocument/2006/relationships" name="Provisions" sheetId="9" state="visible" r:id="rId9"/>
    <sheet xmlns:r="http://schemas.openxmlformats.org/officeDocument/2006/relationships" name="Expenses and other income" sheetId="10" state="visible" r:id="rId10"/>
    <sheet xmlns:r="http://schemas.openxmlformats.org/officeDocument/2006/relationships" name="Income tax expense" sheetId="11" state="visible" r:id="rId11"/>
    <sheet xmlns:r="http://schemas.openxmlformats.org/officeDocument/2006/relationships" name="Earnings per share" sheetId="12" state="visible" r:id="rId12"/>
    <sheet xmlns:r="http://schemas.openxmlformats.org/officeDocument/2006/relationships" name="Trade and other receivables" sheetId="13" state="visible" r:id="rId13"/>
    <sheet xmlns:r="http://schemas.openxmlformats.org/officeDocument/2006/relationships" name="Trade and other pay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Deferred tax balances" sheetId="18" state="visible" r:id="rId18"/>
    <sheet xmlns:r="http://schemas.openxmlformats.org/officeDocument/2006/relationships" name="Share capital" sheetId="19" state="visible" r:id="rId19"/>
    <sheet xmlns:r="http://schemas.openxmlformats.org/officeDocument/2006/relationships" name="Other equity" sheetId="20" state="visible" r:id="rId20"/>
    <sheet xmlns:r="http://schemas.openxmlformats.org/officeDocument/2006/relationships" name="Dividends" sheetId="21" state="visible" r:id="rId21"/>
    <sheet xmlns:r="http://schemas.openxmlformats.org/officeDocument/2006/relationships" name="Net debt" sheetId="22" state="visible" r:id="rId22"/>
    <sheet xmlns:r="http://schemas.openxmlformats.org/officeDocument/2006/relationships" name="Net finance costs" sheetId="23" state="visible" r:id="rId23"/>
    <sheet xmlns:r="http://schemas.openxmlformats.org/officeDocument/2006/relationships" name="Financial risk management" sheetId="24" state="visible" r:id="rId24"/>
    <sheet xmlns:r="http://schemas.openxmlformats.org/officeDocument/2006/relationships" name="Key management personnel" sheetId="25" state="visible" r:id="rId25"/>
    <sheet xmlns:r="http://schemas.openxmlformats.org/officeDocument/2006/relationships" name="Employee share ownership plans" sheetId="26" state="visible" r:id="rId26"/>
    <sheet xmlns:r="http://schemas.openxmlformats.org/officeDocument/2006/relationships" name="Pension and other post-retireme" sheetId="27" state="visible" r:id="rId27"/>
    <sheet xmlns:r="http://schemas.openxmlformats.org/officeDocument/2006/relationships" name="Employees" sheetId="28" state="visible" r:id="rId28"/>
    <sheet xmlns:r="http://schemas.openxmlformats.org/officeDocument/2006/relationships" name="Discontinued operations" sheetId="29" state="visible" r:id="rId29"/>
    <sheet xmlns:r="http://schemas.openxmlformats.org/officeDocument/2006/relationships" name="Subsidiaries" sheetId="30" state="visible" r:id="rId30"/>
    <sheet xmlns:r="http://schemas.openxmlformats.org/officeDocument/2006/relationships" name="Investments accounted for using" sheetId="31" state="visible" r:id="rId31"/>
    <sheet xmlns:r="http://schemas.openxmlformats.org/officeDocument/2006/relationships" name="Interests in joint operations" sheetId="32" state="visible" r:id="rId32"/>
    <sheet xmlns:r="http://schemas.openxmlformats.org/officeDocument/2006/relationships" name="Related party transactions" sheetId="33" state="visible" r:id="rId33"/>
    <sheet xmlns:r="http://schemas.openxmlformats.org/officeDocument/2006/relationships" name="Commitments" sheetId="34" state="visible" r:id="rId34"/>
    <sheet xmlns:r="http://schemas.openxmlformats.org/officeDocument/2006/relationships" name="Contingent liabilities" sheetId="35" state="visible" r:id="rId35"/>
    <sheet xmlns:r="http://schemas.openxmlformats.org/officeDocument/2006/relationships" name="Subsequent events" sheetId="36" state="visible" r:id="rId36"/>
    <sheet xmlns:r="http://schemas.openxmlformats.org/officeDocument/2006/relationships" name="Acquisitions and disposals of s" sheetId="37" state="visible" r:id="rId37"/>
    <sheet xmlns:r="http://schemas.openxmlformats.org/officeDocument/2006/relationships" name="Auditor's remuneration" sheetId="38" state="visible" r:id="rId38"/>
    <sheet xmlns:r="http://schemas.openxmlformats.org/officeDocument/2006/relationships" name="Not required for US reporting" sheetId="39" state="visible" r:id="rId39"/>
    <sheet xmlns:r="http://schemas.openxmlformats.org/officeDocument/2006/relationships" name="Deed of Cross Guarantee" sheetId="40" state="visible" r:id="rId40"/>
    <sheet xmlns:r="http://schemas.openxmlformats.org/officeDocument/2006/relationships" name="New and amended accounting stan" sheetId="41" state="visible" r:id="rId41"/>
    <sheet xmlns:r="http://schemas.openxmlformats.org/officeDocument/2006/relationships" name="Supplementary oil and gas infor" sheetId="42" state="visible" r:id="rId42"/>
    <sheet xmlns:r="http://schemas.openxmlformats.org/officeDocument/2006/relationships" name="Provisions (Policies)" sheetId="43" state="visible" r:id="rId43"/>
    <sheet xmlns:r="http://schemas.openxmlformats.org/officeDocument/2006/relationships" name="Segment reporting (Tables)" sheetId="44" state="visible" r:id="rId44"/>
    <sheet xmlns:r="http://schemas.openxmlformats.org/officeDocument/2006/relationships" name="Discontinued operations (Tables" sheetId="45" state="visible" r:id="rId45"/>
    <sheet xmlns:r="http://schemas.openxmlformats.org/officeDocument/2006/relationships" name="Provisions (Tables)" sheetId="46" state="visible" r:id="rId46"/>
    <sheet xmlns:r="http://schemas.openxmlformats.org/officeDocument/2006/relationships" name="Expenses and other income (Tabl" sheetId="47" state="visible" r:id="rId47"/>
    <sheet xmlns:r="http://schemas.openxmlformats.org/officeDocument/2006/relationships" name="Income tax expense (Tables)" sheetId="48" state="visible" r:id="rId48"/>
    <sheet xmlns:r="http://schemas.openxmlformats.org/officeDocument/2006/relationships" name="Earnings per share (Tables)" sheetId="49" state="visible" r:id="rId49"/>
    <sheet xmlns:r="http://schemas.openxmlformats.org/officeDocument/2006/relationships" name="Trade and other receivables (Ta" sheetId="50" state="visible" r:id="rId50"/>
    <sheet xmlns:r="http://schemas.openxmlformats.org/officeDocument/2006/relationships" name="Trade and other payables (Table"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Deferred tax balances (Tables)" sheetId="55" state="visible" r:id="rId55"/>
    <sheet xmlns:r="http://schemas.openxmlformats.org/officeDocument/2006/relationships" name="Share capital (Tables)" sheetId="56" state="visible" r:id="rId56"/>
    <sheet xmlns:r="http://schemas.openxmlformats.org/officeDocument/2006/relationships" name="Other equity (Tables)" sheetId="57" state="visible" r:id="rId57"/>
    <sheet xmlns:r="http://schemas.openxmlformats.org/officeDocument/2006/relationships" name="Dividends (Tables)" sheetId="58" state="visible" r:id="rId58"/>
    <sheet xmlns:r="http://schemas.openxmlformats.org/officeDocument/2006/relationships" name="Net debt (Tables)" sheetId="59" state="visible" r:id="rId59"/>
    <sheet xmlns:r="http://schemas.openxmlformats.org/officeDocument/2006/relationships" name="Net finance costs (Tables)" sheetId="60" state="visible" r:id="rId60"/>
    <sheet xmlns:r="http://schemas.openxmlformats.org/officeDocument/2006/relationships" name="Financial risk management (Tabl" sheetId="61" state="visible" r:id="rId61"/>
    <sheet xmlns:r="http://schemas.openxmlformats.org/officeDocument/2006/relationships" name="Key management personnel (Table" sheetId="62" state="visible" r:id="rId62"/>
    <sheet xmlns:r="http://schemas.openxmlformats.org/officeDocument/2006/relationships" name="Employee share ownership plans " sheetId="63" state="visible" r:id="rId63"/>
    <sheet xmlns:r="http://schemas.openxmlformats.org/officeDocument/2006/relationships" name="Pension and other post-retire64" sheetId="64" state="visible" r:id="rId64"/>
    <sheet xmlns:r="http://schemas.openxmlformats.org/officeDocument/2006/relationships" name="Employees (Tables)" sheetId="65" state="visible" r:id="rId65"/>
    <sheet xmlns:r="http://schemas.openxmlformats.org/officeDocument/2006/relationships" name="Subsidiaries (Tables)" sheetId="66" state="visible" r:id="rId66"/>
    <sheet xmlns:r="http://schemas.openxmlformats.org/officeDocument/2006/relationships" name="Investments accounted for usi67" sheetId="67" state="visible" r:id="rId67"/>
    <sheet xmlns:r="http://schemas.openxmlformats.org/officeDocument/2006/relationships" name="Interests in joint operations (" sheetId="68" state="visible" r:id="rId68"/>
    <sheet xmlns:r="http://schemas.openxmlformats.org/officeDocument/2006/relationships" name="Related party transactions (Tab" sheetId="69" state="visible" r:id="rId69"/>
    <sheet xmlns:r="http://schemas.openxmlformats.org/officeDocument/2006/relationships" name="Commitments (Tables)" sheetId="70" state="visible" r:id="rId70"/>
    <sheet xmlns:r="http://schemas.openxmlformats.org/officeDocument/2006/relationships" name="Contingent liabilities (Tables)" sheetId="71" state="visible" r:id="rId71"/>
    <sheet xmlns:r="http://schemas.openxmlformats.org/officeDocument/2006/relationships" name="Acquisitions and disposals of72" sheetId="72" state="visible" r:id="rId72"/>
    <sheet xmlns:r="http://schemas.openxmlformats.org/officeDocument/2006/relationships" name="Auditor's remuneration (Tables)" sheetId="73" state="visible" r:id="rId73"/>
    <sheet xmlns:r="http://schemas.openxmlformats.org/officeDocument/2006/relationships" name="Deed of Cross Guarantee (Tables" sheetId="74" state="visible" r:id="rId74"/>
    <sheet xmlns:r="http://schemas.openxmlformats.org/officeDocument/2006/relationships" name="Supplementary oil and gas inf75"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Segment Reporting - Summary o78" sheetId="78" state="visible" r:id="rId78"/>
    <sheet xmlns:r="http://schemas.openxmlformats.org/officeDocument/2006/relationships" name="Segment Reporting - Summary o79" sheetId="79" state="visible" r:id="rId79"/>
    <sheet xmlns:r="http://schemas.openxmlformats.org/officeDocument/2006/relationships" name="Exceptional Items - Summary of " sheetId="80" state="visible" r:id="rId80"/>
    <sheet xmlns:r="http://schemas.openxmlformats.org/officeDocument/2006/relationships" name="Exceptional Items - Additional " sheetId="81" state="visible" r:id="rId81"/>
    <sheet xmlns:r="http://schemas.openxmlformats.org/officeDocument/2006/relationships" name="Exceptional Items - Summary o82" sheetId="82" state="visible" r:id="rId82"/>
    <sheet xmlns:r="http://schemas.openxmlformats.org/officeDocument/2006/relationships" name="Exceptional Items - Summary o83" sheetId="83" state="visible" r:id="rId83"/>
    <sheet xmlns:r="http://schemas.openxmlformats.org/officeDocument/2006/relationships" name="Significant Events - Additional" sheetId="84" state="visible" r:id="rId84"/>
    <sheet xmlns:r="http://schemas.openxmlformats.org/officeDocument/2006/relationships" name="Significant Events - Summary of" sheetId="85" state="visible" r:id="rId85"/>
    <sheet xmlns:r="http://schemas.openxmlformats.org/officeDocument/2006/relationships" name="Significant Events - Summary 86" sheetId="86" state="visible" r:id="rId86"/>
    <sheet xmlns:r="http://schemas.openxmlformats.org/officeDocument/2006/relationships" name="Significant Events - Summary 87" sheetId="87" state="visible" r:id="rId87"/>
    <sheet xmlns:r="http://schemas.openxmlformats.org/officeDocument/2006/relationships" name="Expenses and Other Income - Sum" sheetId="88" state="visible" r:id="rId88"/>
    <sheet xmlns:r="http://schemas.openxmlformats.org/officeDocument/2006/relationships" name="Income Tax Expense - Summary of" sheetId="89" state="visible" r:id="rId89"/>
    <sheet xmlns:r="http://schemas.openxmlformats.org/officeDocument/2006/relationships" name="Income Tax Expense - Summary 90" sheetId="90" state="visible" r:id="rId90"/>
    <sheet xmlns:r="http://schemas.openxmlformats.org/officeDocument/2006/relationships" name="Income Tax Expense - Summary 91" sheetId="91" state="visible" r:id="rId91"/>
    <sheet xmlns:r="http://schemas.openxmlformats.org/officeDocument/2006/relationships" name="Income Tax Expense - Summary 92" sheetId="92" state="visible" r:id="rId92"/>
    <sheet xmlns:r="http://schemas.openxmlformats.org/officeDocument/2006/relationships" name="Income Tax Expense - Summary 93" sheetId="93" state="visible" r:id="rId93"/>
    <sheet xmlns:r="http://schemas.openxmlformats.org/officeDocument/2006/relationships" name="Income Tax Expense - Additional" sheetId="94" state="visible" r:id="rId94"/>
    <sheet xmlns:r="http://schemas.openxmlformats.org/officeDocument/2006/relationships" name="Earnings Per Share - Summary of" sheetId="95" state="visible" r:id="rId95"/>
    <sheet xmlns:r="http://schemas.openxmlformats.org/officeDocument/2006/relationships" name="Earnings Per Share - Additional" sheetId="96" state="visible" r:id="rId96"/>
    <sheet xmlns:r="http://schemas.openxmlformats.org/officeDocument/2006/relationships" name="Trade and Other Receivables - S" sheetId="97" state="visible" r:id="rId97"/>
    <sheet xmlns:r="http://schemas.openxmlformats.org/officeDocument/2006/relationships" name="Trade and Other Receivables - A" sheetId="98" state="visible" r:id="rId98"/>
    <sheet xmlns:r="http://schemas.openxmlformats.org/officeDocument/2006/relationships" name="Trade and Other Payables - Summ" sheetId="99" state="visible" r:id="rId99"/>
    <sheet xmlns:r="http://schemas.openxmlformats.org/officeDocument/2006/relationships" name="Inventories - Summary of Invent" sheetId="100" state="visible" r:id="rId100"/>
    <sheet xmlns:r="http://schemas.openxmlformats.org/officeDocument/2006/relationships" name="Inventories - Summary of Inv101" sheetId="101" state="visible" r:id="rId101"/>
    <sheet xmlns:r="http://schemas.openxmlformats.org/officeDocument/2006/relationships" name="Property, Plant and Equipment -" sheetId="102" state="visible" r:id="rId102"/>
    <sheet xmlns:r="http://schemas.openxmlformats.org/officeDocument/2006/relationships" name="Property, Plant and Equipmen103" sheetId="103" state="visible" r:id="rId103"/>
    <sheet xmlns:r="http://schemas.openxmlformats.org/officeDocument/2006/relationships" name="Property, Plant and Equipmen104" sheetId="104" state="visible" r:id="rId104"/>
    <sheet xmlns:r="http://schemas.openxmlformats.org/officeDocument/2006/relationships" name="Property, Plant and Equipmen105" sheetId="105" state="visible" r:id="rId105"/>
    <sheet xmlns:r="http://schemas.openxmlformats.org/officeDocument/2006/relationships" name="Intangible Assets - Summary of " sheetId="106" state="visible" r:id="rId106"/>
    <sheet xmlns:r="http://schemas.openxmlformats.org/officeDocument/2006/relationships" name="Intangible Assets - Summary 107" sheetId="107" state="visible" r:id="rId107"/>
    <sheet xmlns:r="http://schemas.openxmlformats.org/officeDocument/2006/relationships" name="Intangible Assets - Additional " sheetId="108" state="visible" r:id="rId108"/>
    <sheet xmlns:r="http://schemas.openxmlformats.org/officeDocument/2006/relationships" name="Deferred Tax Balances - Summary" sheetId="109" state="visible" r:id="rId109"/>
    <sheet xmlns:r="http://schemas.openxmlformats.org/officeDocument/2006/relationships" name="Deferred Tax Balances - Summ110" sheetId="110" state="visible" r:id="rId110"/>
    <sheet xmlns:r="http://schemas.openxmlformats.org/officeDocument/2006/relationships" name="Deferred Tax Balances - Summ111" sheetId="111" state="visible" r:id="rId111"/>
    <sheet xmlns:r="http://schemas.openxmlformats.org/officeDocument/2006/relationships" name="Deferred Tax Balances - Additio" sheetId="112" state="visible" r:id="rId112"/>
    <sheet xmlns:r="http://schemas.openxmlformats.org/officeDocument/2006/relationships" name="Deferred Tax Balances - Summ113" sheetId="113" state="visible" r:id="rId113"/>
    <sheet xmlns:r="http://schemas.openxmlformats.org/officeDocument/2006/relationships" name="Deferred Tax Balances - Summ114" sheetId="114" state="visible" r:id="rId114"/>
    <sheet xmlns:r="http://schemas.openxmlformats.org/officeDocument/2006/relationships" name="Closure and Rehabilitation Prov" sheetId="115" state="visible" r:id="rId115"/>
    <sheet xmlns:r="http://schemas.openxmlformats.org/officeDocument/2006/relationships" name="Closure and Rehabilitation P116" sheetId="116" state="visible" r:id="rId116"/>
    <sheet xmlns:r="http://schemas.openxmlformats.org/officeDocument/2006/relationships" name="Share Capital - Summary of Shar" sheetId="117" state="visible" r:id="rId117"/>
    <sheet xmlns:r="http://schemas.openxmlformats.org/officeDocument/2006/relationships" name="Share Capital - Summary of S118" sheetId="118" state="visible" r:id="rId118"/>
    <sheet xmlns:r="http://schemas.openxmlformats.org/officeDocument/2006/relationships" name="Share Capital - Additional Info" sheetId="119" state="visible" r:id="rId119"/>
    <sheet xmlns:r="http://schemas.openxmlformats.org/officeDocument/2006/relationships" name="Other Equity - Summary of Reser" sheetId="120" state="visible" r:id="rId120"/>
    <sheet xmlns:r="http://schemas.openxmlformats.org/officeDocument/2006/relationships" name="Other Equity - Summary of Finan" sheetId="121" state="visible" r:id="rId121"/>
    <sheet xmlns:r="http://schemas.openxmlformats.org/officeDocument/2006/relationships" name="Other Equity - Summary of Fi122" sheetId="122" state="visible" r:id="rId122"/>
    <sheet xmlns:r="http://schemas.openxmlformats.org/officeDocument/2006/relationships" name="Dividends - Summary of Dividend" sheetId="123" state="visible" r:id="rId123"/>
    <sheet xmlns:r="http://schemas.openxmlformats.org/officeDocument/2006/relationships" name="Dividends - Summary of Divid124" sheetId="124" state="visible" r:id="rId124"/>
    <sheet xmlns:r="http://schemas.openxmlformats.org/officeDocument/2006/relationships" name="Dividends - Additional Informat" sheetId="125" state="visible" r:id="rId125"/>
    <sheet xmlns:r="http://schemas.openxmlformats.org/officeDocument/2006/relationships" name="Dividends - Summary of Franking" sheetId="126" state="visible" r:id="rId126"/>
    <sheet xmlns:r="http://schemas.openxmlformats.org/officeDocument/2006/relationships" name="Dividends - Summary of Frank127" sheetId="127" state="visible" r:id="rId127"/>
    <sheet xmlns:r="http://schemas.openxmlformats.org/officeDocument/2006/relationships" name="Provisions for Dividends and Ot" sheetId="128" state="visible" r:id="rId128"/>
    <sheet xmlns:r="http://schemas.openxmlformats.org/officeDocument/2006/relationships" name="Provisions for Dividends and129" sheetId="129" state="visible" r:id="rId129"/>
    <sheet xmlns:r="http://schemas.openxmlformats.org/officeDocument/2006/relationships" name="Net Debt - Summary of Net Debt " sheetId="130" state="visible" r:id="rId130"/>
    <sheet xmlns:r="http://schemas.openxmlformats.org/officeDocument/2006/relationships" name="Net Debt - Summary of Cash and " sheetId="131" state="visible" r:id="rId131"/>
    <sheet xmlns:r="http://schemas.openxmlformats.org/officeDocument/2006/relationships" name="Net Debt - Additional Informati" sheetId="132" state="visible" r:id="rId132"/>
    <sheet xmlns:r="http://schemas.openxmlformats.org/officeDocument/2006/relationships" name="Net Debt - Summary of Interest " sheetId="133" state="visible" r:id="rId133"/>
    <sheet xmlns:r="http://schemas.openxmlformats.org/officeDocument/2006/relationships" name="Net Debt - Summary of Maturity " sheetId="134" state="visible" r:id="rId134"/>
    <sheet xmlns:r="http://schemas.openxmlformats.org/officeDocument/2006/relationships" name="Net Finance Costs - Summary of " sheetId="135" state="visible" r:id="rId135"/>
    <sheet xmlns:r="http://schemas.openxmlformats.org/officeDocument/2006/relationships" name="Net Finance Costs - Summary 136" sheetId="136" state="visible" r:id="rId136"/>
    <sheet xmlns:r="http://schemas.openxmlformats.org/officeDocument/2006/relationships" name="Financial Risk Management - Add" sheetId="137" state="visible" r:id="rId137"/>
    <sheet xmlns:r="http://schemas.openxmlformats.org/officeDocument/2006/relationships" name="Financial Risk Management - Sum" sheetId="138" state="visible" r:id="rId138"/>
    <sheet xmlns:r="http://schemas.openxmlformats.org/officeDocument/2006/relationships" name="Financial Risk Management - 139" sheetId="139" state="visible" r:id="rId139"/>
    <sheet xmlns:r="http://schemas.openxmlformats.org/officeDocument/2006/relationships" name="Financial Risk Management - 140" sheetId="140" state="visible" r:id="rId140"/>
    <sheet xmlns:r="http://schemas.openxmlformats.org/officeDocument/2006/relationships" name="Key Management Personnel - Summ" sheetId="141" state="visible" r:id="rId141"/>
    <sheet xmlns:r="http://schemas.openxmlformats.org/officeDocument/2006/relationships" name="Key Management Personnel - Addi" sheetId="142" state="visible" r:id="rId142"/>
    <sheet xmlns:r="http://schemas.openxmlformats.org/officeDocument/2006/relationships" name="Employee Share Ownership Pla143" sheetId="143" state="visible" r:id="rId143"/>
    <sheet xmlns:r="http://schemas.openxmlformats.org/officeDocument/2006/relationships" name="Employee Share Ownership Pla144" sheetId="144" state="visible" r:id="rId144"/>
    <sheet xmlns:r="http://schemas.openxmlformats.org/officeDocument/2006/relationships" name="Employee Share Ownership Pla145" sheetId="145" state="visible" r:id="rId145"/>
    <sheet xmlns:r="http://schemas.openxmlformats.org/officeDocument/2006/relationships" name="Employee Share Ownership Pla146" sheetId="146" state="visible" r:id="rId146"/>
    <sheet xmlns:r="http://schemas.openxmlformats.org/officeDocument/2006/relationships" name="Employee Share Ownership Pla147" sheetId="147" state="visible" r:id="rId147"/>
    <sheet xmlns:r="http://schemas.openxmlformats.org/officeDocument/2006/relationships" name="Employee Benefits, Restructurin" sheetId="148" state="visible" r:id="rId148"/>
    <sheet xmlns:r="http://schemas.openxmlformats.org/officeDocument/2006/relationships" name="Employee Benefits, Restructu149" sheetId="149" state="visible" r:id="rId149"/>
    <sheet xmlns:r="http://schemas.openxmlformats.org/officeDocument/2006/relationships" name="Pension and Other Post-retir150" sheetId="150" state="visible" r:id="rId150"/>
    <sheet xmlns:r="http://schemas.openxmlformats.org/officeDocument/2006/relationships" name="Pension and Other Post-retir151" sheetId="151" state="visible" r:id="rId151"/>
    <sheet xmlns:r="http://schemas.openxmlformats.org/officeDocument/2006/relationships" name="Employees - Summary of Employee" sheetId="152" state="visible" r:id="rId152"/>
    <sheet xmlns:r="http://schemas.openxmlformats.org/officeDocument/2006/relationships" name="Employees - Summary of Emplo153" sheetId="153" state="visible" r:id="rId153"/>
    <sheet xmlns:r="http://schemas.openxmlformats.org/officeDocument/2006/relationships" name="Discontinued Operations - Addit" sheetId="154" state="visible" r:id="rId154"/>
    <sheet xmlns:r="http://schemas.openxmlformats.org/officeDocument/2006/relationships" name="Discontinued Operations - Summa" sheetId="155" state="visible" r:id="rId155"/>
    <sheet xmlns:r="http://schemas.openxmlformats.org/officeDocument/2006/relationships" name="Discontinued Operations - Su156" sheetId="156" state="visible" r:id="rId156"/>
    <sheet xmlns:r="http://schemas.openxmlformats.org/officeDocument/2006/relationships" name="Discontinued Operations - Su157" sheetId="157" state="visible" r:id="rId157"/>
    <sheet xmlns:r="http://schemas.openxmlformats.org/officeDocument/2006/relationships" name="Discontinued Operations - Su158" sheetId="158" state="visible" r:id="rId158"/>
    <sheet xmlns:r="http://schemas.openxmlformats.org/officeDocument/2006/relationships" name="Discontinued Operations - Su159" sheetId="159" state="visible" r:id="rId159"/>
    <sheet xmlns:r="http://schemas.openxmlformats.org/officeDocument/2006/relationships" name="Discontinued Operations - Su160" sheetId="160" state="visible" r:id="rId160"/>
    <sheet xmlns:r="http://schemas.openxmlformats.org/officeDocument/2006/relationships" name="Discontinued Operations - Su161" sheetId="161" state="visible" r:id="rId161"/>
    <sheet xmlns:r="http://schemas.openxmlformats.org/officeDocument/2006/relationships" name="Subsidiaries - Summary of Signi" sheetId="162" state="visible" r:id="rId162"/>
    <sheet xmlns:r="http://schemas.openxmlformats.org/officeDocument/2006/relationships" name="Subsidiaries - Summary of Si163" sheetId="163" state="visible" r:id="rId163"/>
    <sheet xmlns:r="http://schemas.openxmlformats.org/officeDocument/2006/relationships" name="Investments Accounted for Us164" sheetId="164" state="visible" r:id="rId164"/>
    <sheet xmlns:r="http://schemas.openxmlformats.org/officeDocument/2006/relationships" name="Investments Accounted for Us165" sheetId="165" state="visible" r:id="rId165"/>
    <sheet xmlns:r="http://schemas.openxmlformats.org/officeDocument/2006/relationships" name="Investments Accounted for Us166" sheetId="166" state="visible" r:id="rId166"/>
    <sheet xmlns:r="http://schemas.openxmlformats.org/officeDocument/2006/relationships" name="Investments Accounted for Us167" sheetId="167" state="visible" r:id="rId167"/>
    <sheet xmlns:r="http://schemas.openxmlformats.org/officeDocument/2006/relationships" name="Investments Accounted for Us168" sheetId="168" state="visible" r:id="rId168"/>
    <sheet xmlns:r="http://schemas.openxmlformats.org/officeDocument/2006/relationships" name="Investments Accounted for Us169" sheetId="169" state="visible" r:id="rId169"/>
    <sheet xmlns:r="http://schemas.openxmlformats.org/officeDocument/2006/relationships" name="Interests in Joint Operations -" sheetId="170" state="visible" r:id="rId170"/>
    <sheet xmlns:r="http://schemas.openxmlformats.org/officeDocument/2006/relationships" name="Interests in Joint Operation171" sheetId="171" state="visible" r:id="rId171"/>
    <sheet xmlns:r="http://schemas.openxmlformats.org/officeDocument/2006/relationships" name="Interests in Joint Operation172" sheetId="172" state="visible" r:id="rId172"/>
    <sheet xmlns:r="http://schemas.openxmlformats.org/officeDocument/2006/relationships" name="Related Party Transactions - Ad" sheetId="173" state="visible" r:id="rId173"/>
    <sheet xmlns:r="http://schemas.openxmlformats.org/officeDocument/2006/relationships" name="Related Party Transactions - Su" sheetId="174" state="visible" r:id="rId174"/>
    <sheet xmlns:r="http://schemas.openxmlformats.org/officeDocument/2006/relationships" name="Related Party Transactions -175" sheetId="175" state="visible" r:id="rId175"/>
    <sheet xmlns:r="http://schemas.openxmlformats.org/officeDocument/2006/relationships" name="Commitments - Additional Inform" sheetId="176" state="visible" r:id="rId176"/>
    <sheet xmlns:r="http://schemas.openxmlformats.org/officeDocument/2006/relationships" name="Commitments - Summary of Other " sheetId="177" state="visible" r:id="rId177"/>
    <sheet xmlns:r="http://schemas.openxmlformats.org/officeDocument/2006/relationships" name="Contingent Liabilities - Summar" sheetId="178" state="visible" r:id="rId178"/>
    <sheet xmlns:r="http://schemas.openxmlformats.org/officeDocument/2006/relationships" name="Acquisitions and Disposals o179" sheetId="179" state="visible" r:id="rId179"/>
    <sheet xmlns:r="http://schemas.openxmlformats.org/officeDocument/2006/relationships" name="Acquisitions and Disposals o180" sheetId="180" state="visible" r:id="rId180"/>
    <sheet xmlns:r="http://schemas.openxmlformats.org/officeDocument/2006/relationships" name="Auditor's Remuneration - Summar" sheetId="181" state="visible" r:id="rId181"/>
    <sheet xmlns:r="http://schemas.openxmlformats.org/officeDocument/2006/relationships" name="Auditor's Remuneration - Additi" sheetId="182" state="visible" r:id="rId182"/>
    <sheet xmlns:r="http://schemas.openxmlformats.org/officeDocument/2006/relationships" name="Deed of Cross Guarantee - Summa" sheetId="183" state="visible" r:id="rId183"/>
    <sheet xmlns:r="http://schemas.openxmlformats.org/officeDocument/2006/relationships" name="Deed of Cross Guarantee - Su184" sheetId="184" state="visible" r:id="rId184"/>
    <sheet xmlns:r="http://schemas.openxmlformats.org/officeDocument/2006/relationships" name="New and Amended Accounting S185" sheetId="185" state="visible" r:id="rId185"/>
    <sheet xmlns:r="http://schemas.openxmlformats.org/officeDocument/2006/relationships" name="Capitalised Costs Relating to O" sheetId="186" state="visible" r:id="rId186"/>
    <sheet xmlns:r="http://schemas.openxmlformats.org/officeDocument/2006/relationships" name="Capitalised Costs Relating t187" sheetId="187" state="visible" r:id="rId187"/>
    <sheet xmlns:r="http://schemas.openxmlformats.org/officeDocument/2006/relationships" name="Costs Incurred Relating to Oil " sheetId="188" state="visible" r:id="rId188"/>
    <sheet xmlns:r="http://schemas.openxmlformats.org/officeDocument/2006/relationships" name="Costs Incurred Relating to O189" sheetId="189" state="visible" r:id="rId189"/>
    <sheet xmlns:r="http://schemas.openxmlformats.org/officeDocument/2006/relationships" name="Results of Operations from Oil " sheetId="190" state="visible" r:id="rId190"/>
    <sheet xmlns:r="http://schemas.openxmlformats.org/officeDocument/2006/relationships" name="Results of Operations from O191" sheetId="191" state="visible" r:id="rId191"/>
    <sheet xmlns:r="http://schemas.openxmlformats.org/officeDocument/2006/relationships" name="Standardised Measure of Discoun" sheetId="192" state="visible" r:id="rId192"/>
    <sheet xmlns:r="http://schemas.openxmlformats.org/officeDocument/2006/relationships" name="Standardised Measure of Disc193" sheetId="193" state="visible" r:id="rId193"/>
    <sheet xmlns:r="http://schemas.openxmlformats.org/officeDocument/2006/relationships" name="Changes in the Standardised Mea" sheetId="194" state="visible" r:id="rId194"/>
    <sheet xmlns:r="http://schemas.openxmlformats.org/officeDocument/2006/relationships" name="Changes in the Standardised 195" sheetId="195" state="visible" r:id="rId195"/>
    <sheet xmlns:r="http://schemas.openxmlformats.org/officeDocument/2006/relationships" name="Movement in Capitalised Explora" sheetId="196" state="visible" r:id="rId196"/>
    <sheet xmlns:r="http://schemas.openxmlformats.org/officeDocument/2006/relationships" name="Ageing of Capitalised Explorato" sheetId="197" state="visible" r:id="rId197"/>
    <sheet xmlns:r="http://schemas.openxmlformats.org/officeDocument/2006/relationships" name="Number of Crude Oil and Natural" sheetId="198" state="visible" r:id="rId198"/>
    <sheet xmlns:r="http://schemas.openxmlformats.org/officeDocument/2006/relationships" name="Number of Crude Oil and Natu199" sheetId="199" state="visible" r:id="rId199"/>
    <sheet xmlns:r="http://schemas.openxmlformats.org/officeDocument/2006/relationships" name="Number of Productive Crude Oil " sheetId="200" state="visible" r:id="rId200"/>
    <sheet xmlns:r="http://schemas.openxmlformats.org/officeDocument/2006/relationships" name="Number of Productive Crude O201" sheetId="201" state="visible" r:id="rId201"/>
    <sheet xmlns:r="http://schemas.openxmlformats.org/officeDocument/2006/relationships" name="Supplementary Oil and Gas In202" sheetId="202" state="visible" r:id="rId202"/>
    <sheet xmlns:r="http://schemas.openxmlformats.org/officeDocument/2006/relationships" name="Developed and Undeveloped Acrea" sheetId="203" state="visible" r:id="rId203"/>
    <sheet xmlns:r="http://schemas.openxmlformats.org/officeDocument/2006/relationships" name="Developed and Undeveloped Ac204" sheetId="204" state="visible" r:id="rId204"/>
  </sheets>
  <definedNames/>
  <calcPr calcId="124519" fullCalcOnLoad="1"/>
</workbook>
</file>

<file path=xl/sharedStrings.xml><?xml version="1.0" encoding="utf-8"?>
<sst xmlns="http://schemas.openxmlformats.org/spreadsheetml/2006/main" uniqueCount="1675">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Trading Symbol</t>
  </si>
  <si>
    <t>BHP</t>
  </si>
  <si>
    <t>Entity Registrant Name</t>
  </si>
  <si>
    <t>BHP BILLITON LTD</t>
  </si>
  <si>
    <t>Entity Central Index Key</t>
  </si>
  <si>
    <t>Current Fiscal Year End Date</t>
  </si>
  <si>
    <t>--06-30</t>
  </si>
  <si>
    <t>Entity Well-known Seasoned Issuer</t>
  </si>
  <si>
    <t>Yes</t>
  </si>
  <si>
    <t>Entity Current Reporting Status</t>
  </si>
  <si>
    <t>Entity Filer Category</t>
  </si>
  <si>
    <t>Large Accelerated Filer</t>
  </si>
  <si>
    <t>BHP Billiton Limited [Member]</t>
  </si>
  <si>
    <t>Entity Common Stock, Shares Outstanding</t>
  </si>
  <si>
    <t>BHP Billiton Plc [Member]</t>
  </si>
  <si>
    <t>Consolidated Income Statement - USD ($) $ in Millions</t>
  </si>
  <si>
    <t>Jun. 30, 2018</t>
  </si>
  <si>
    <t>Jun. 30, 2017</t>
  </si>
  <si>
    <t>Jun. 30, 2016</t>
  </si>
  <si>
    <t>Continuing operations</t>
  </si>
  <si>
    <t>Revenue</t>
  </si>
  <si>
    <t>Other income</t>
  </si>
  <si>
    <t>Expenses excluding net finance costs</t>
  </si>
  <si>
    <t>Profit/(loss) from equity accounted investments, related impairments and expenses</t>
  </si>
  <si>
    <t>Profit from operations</t>
  </si>
  <si>
    <t>Financial expenses</t>
  </si>
  <si>
    <t>Financial income</t>
  </si>
  <si>
    <t>Net finance costs</t>
  </si>
  <si>
    <t>Profit before taxation</t>
  </si>
  <si>
    <t>Income tax expense</t>
  </si>
  <si>
    <t>Royalty-related taxation (net of income tax benefit)</t>
  </si>
  <si>
    <t>Total taxation expense</t>
  </si>
  <si>
    <t>Profit/(loss) after taxation from Continuing operations</t>
  </si>
  <si>
    <t>Discontinued operations</t>
  </si>
  <si>
    <t>Loss after taxation from Discontinued operations</t>
  </si>
  <si>
    <t>Profit after taxation</t>
  </si>
  <si>
    <t>Attributable to non-controlling interests</t>
  </si>
  <si>
    <t>Attributable to BHP shareholders</t>
  </si>
  <si>
    <t>Basic earnings/(loss) per ordinary share (cents)</t>
  </si>
  <si>
    <t>Diluted earnings/(loss) per ordinary share (cents)</t>
  </si>
  <si>
    <t>Basic earnings/(loss) from Continuing operations per ordinary share (cents)</t>
  </si>
  <si>
    <t>Diluted earnings/(loss) from Continuing operations per ordinary share (cents)</t>
  </si>
  <si>
    <t>Consolidated Statement of Comprehensive Income - USD ($) $ in Millions</t>
  </si>
  <si>
    <t>Statement of comprehensive income [abstract]</t>
  </si>
  <si>
    <t>Profit/(loss) after taxation from Continuing and Discontinued operations</t>
  </si>
  <si>
    <t>Available for sale investments:</t>
  </si>
  <si>
    <t>Net valuation gains/(losses) taken to equity</t>
  </si>
  <si>
    <t>Net valuation losses transferred to the income statement</t>
  </si>
  <si>
    <t>Cash flow hedges:</t>
  </si>
  <si>
    <t>Gains/(losses) taken to equity</t>
  </si>
  <si>
    <t>(Gains)/losses transferred to the income statement</t>
  </si>
  <si>
    <t>Exchange fluctuations on translation of foreign operations taken to equity</t>
  </si>
  <si>
    <t>Exchange fluctuations on translation of foreign operations transferred to income statement</t>
  </si>
  <si>
    <t>Tax recognised within other comprehensive income</t>
  </si>
  <si>
    <t>Total items that may be reclassified subsequently to the income statement</t>
  </si>
  <si>
    <t>Items that will not be reclassified to the income statement:</t>
  </si>
  <si>
    <t>Remeasurement gains/(losses) on pension and medical schemes</t>
  </si>
  <si>
    <t>Total items that will not be reclassified to the income statement</t>
  </si>
  <si>
    <t>Total other comprehensive (loss)/income</t>
  </si>
  <si>
    <t>Total comprehensive income/(loss)</t>
  </si>
  <si>
    <t>Consolidated Balance Sheet - USD ($) $ in Millions</t>
  </si>
  <si>
    <t>Current assets</t>
  </si>
  <si>
    <t>Cash and cash equivalents</t>
  </si>
  <si>
    <t>Trade and other receivables</t>
  </si>
  <si>
    <t>Other financial assets</t>
  </si>
  <si>
    <t>Inventories</t>
  </si>
  <si>
    <t>Assets held for sale</t>
  </si>
  <si>
    <t>Current tax assets</t>
  </si>
  <si>
    <t>Other</t>
  </si>
  <si>
    <t>Total current assets</t>
  </si>
  <si>
    <t>Non-current assets</t>
  </si>
  <si>
    <t>Property, plant and equipment</t>
  </si>
  <si>
    <t>Intangible assets</t>
  </si>
  <si>
    <t>Investments accounted for using the equity method</t>
  </si>
  <si>
    <t>Deferred tax assets</t>
  </si>
  <si>
    <t>Total non-current assets</t>
  </si>
  <si>
    <t>Total assets</t>
  </si>
  <si>
    <t>Current liabilities</t>
  </si>
  <si>
    <t>Trade and other payables</t>
  </si>
  <si>
    <t>Interest bearing liabilities</t>
  </si>
  <si>
    <t>Liabilities held for sale</t>
  </si>
  <si>
    <t>Other financial liabilities</t>
  </si>
  <si>
    <t>Current tax payable</t>
  </si>
  <si>
    <t>Provisions</t>
  </si>
  <si>
    <t>Deferred income</t>
  </si>
  <si>
    <t>Total current liabilities</t>
  </si>
  <si>
    <t>Non-current liabilities</t>
  </si>
  <si>
    <t>Non-current tax payable</t>
  </si>
  <si>
    <t>Deferred tax liabilities</t>
  </si>
  <si>
    <t>Total non-current liabilities</t>
  </si>
  <si>
    <t>Total liabilities</t>
  </si>
  <si>
    <t>Net assets</t>
  </si>
  <si>
    <t>EQUITY</t>
  </si>
  <si>
    <t>Treasury shares</t>
  </si>
  <si>
    <t>Reserves</t>
  </si>
  <si>
    <t>Retained earnings</t>
  </si>
  <si>
    <t>Total equity attributable to BHP shareholders</t>
  </si>
  <si>
    <t>Non-controlling interests</t>
  </si>
  <si>
    <t>Total equity</t>
  </si>
  <si>
    <t>Share capital</t>
  </si>
  <si>
    <t>Consolidated Cash Flow Statement - USD ($) $ in Millions</t>
  </si>
  <si>
    <t>Operating activities</t>
  </si>
  <si>
    <t>Adjustments for:</t>
  </si>
  <si>
    <t>Depreciation and amortisation expense</t>
  </si>
  <si>
    <t>Impairments of property, plant and equipment, financial assets and intangibles</t>
  </si>
  <si>
    <t>Changes in assets and liabilities:</t>
  </si>
  <si>
    <t>Provisions and other assets and liabilities</t>
  </si>
  <si>
    <t>Cash generated from operations</t>
  </si>
  <si>
    <t>Dividends received</t>
  </si>
  <si>
    <t>Interest received</t>
  </si>
  <si>
    <t>Interest paid</t>
  </si>
  <si>
    <t>Settlement of cash management related instruments</t>
  </si>
  <si>
    <t>Net income tax and royalty-related taxation refunded</t>
  </si>
  <si>
    <t>Net income tax and royalty-related taxation paid</t>
  </si>
  <si>
    <t>Net operating cash flows from Continuing operations</t>
  </si>
  <si>
    <t>Net operating cash flows from Discontinued operations</t>
  </si>
  <si>
    <t>Net operating cash flows</t>
  </si>
  <si>
    <t>Investing activities</t>
  </si>
  <si>
    <t>Purchases of property, plant and equipment</t>
  </si>
  <si>
    <t>Exploration expenditure</t>
  </si>
  <si>
    <t>Exploration expenditure expensed and included in operating cash flows</t>
  </si>
  <si>
    <t>Net investment and funding of equity accounted investments</t>
  </si>
  <si>
    <t>Proceeds from sale of assets</t>
  </si>
  <si>
    <t>Proceeds from divestment of subsidiaries, operations and joint operations, net of their cash</t>
  </si>
  <si>
    <t>Other investing</t>
  </si>
  <si>
    <t>Net investing cash flows from Continuing operations</t>
  </si>
  <si>
    <t>Net investing cash flows from Discontinued operations</t>
  </si>
  <si>
    <t>Net investing cash flows</t>
  </si>
  <si>
    <t>Financing activities</t>
  </si>
  <si>
    <t>Proceeds from interest bearing liabilities</t>
  </si>
  <si>
    <t>(Settlements)/proceeds from debt related instruments</t>
  </si>
  <si>
    <t>Repayment of interest bearing liabilities</t>
  </si>
  <si>
    <t>Purchase of shares by Employee Share Ownership Plan (ESOP) Trusts</t>
  </si>
  <si>
    <t>Dividends paid</t>
  </si>
  <si>
    <t>Dividends paid to non-controlling interests</t>
  </si>
  <si>
    <t>Net financing cash flows from Continuing operations</t>
  </si>
  <si>
    <t>Net financing cash flows from Discontinued operations</t>
  </si>
  <si>
    <t>Net financing cash flows</t>
  </si>
  <si>
    <t>Net increase in cash and cash equivalents from Continuing operations</t>
  </si>
  <si>
    <t>Net (decrease)/increase in cash and cash equivalents from Discontinued operations</t>
  </si>
  <si>
    <t>Cash and cash equivalents, net of overdrafts, at the beginning of the financial year</t>
  </si>
  <si>
    <t>Foreign currency exchange rate changes on cash and cash equivalents</t>
  </si>
  <si>
    <t>Cash and cash equivalents, net of overdrafts, at the end of the financial year</t>
  </si>
  <si>
    <t>Consolidated Statement of Changes in Equity - USD ($) $ in Millions</t>
  </si>
  <si>
    <t>Total</t>
  </si>
  <si>
    <t>Share capital [member]BHP Billiton Limited [Member]</t>
  </si>
  <si>
    <t>Share capital [member]BHP Billiton Plc [Member]</t>
  </si>
  <si>
    <t>Treasury shares [member]BHP Billiton Limited [Member]</t>
  </si>
  <si>
    <t>Treasury shares [member]BHP Billiton Plc [Member]</t>
  </si>
  <si>
    <t>Reserves [member]</t>
  </si>
  <si>
    <t>Retained earnings [member]</t>
  </si>
  <si>
    <t>Attributable to BHP shareholders [member]</t>
  </si>
  <si>
    <t>Non-controlling interests [Member]</t>
  </si>
  <si>
    <t>Beginning balance at Jun. 30, 2015</t>
  </si>
  <si>
    <t>Total comprehensive income (loss)</t>
  </si>
  <si>
    <t>Transactions with owners:</t>
  </si>
  <si>
    <t>Purchase of shares by ESOP Trusts</t>
  </si>
  <si>
    <t>Employee share awards exercised net of employee contributions</t>
  </si>
  <si>
    <t>Employee share awards forfeited</t>
  </si>
  <si>
    <t>Accrued employee entitlement for unexercised awards</t>
  </si>
  <si>
    <t>Dividends</t>
  </si>
  <si>
    <t>Ending balance at Jun. 30, 2016</t>
  </si>
  <si>
    <t>Distribution to non-controlling interests</t>
  </si>
  <si>
    <t>Divestment of subsidiaries, operations and joint operations</t>
  </si>
  <si>
    <t>Ending balance at Jun. 30, 2017</t>
  </si>
  <si>
    <t>Transfer to non-controlling interests</t>
  </si>
  <si>
    <t>Ending balance at Jun. 30, 2018</t>
  </si>
  <si>
    <t>Segment reporting</t>
  </si>
  <si>
    <t>Text block1 [abstract]</t>
  </si>
  <si>
    <t>1 Segment reporting
Reportable segments
The Group operated four reportable segments during FY2018, which
are aligned with the commodities that are extracted and marketed
and reflect the structure used by the Group’s management to
assess the performance of the Group.
Reportable segment
Principal activities
Petroleum
Exploration, development and production of oil and gas
Copper
Mining of copper, silver, lead, zinc, molybdenum, uranium and
gold
Iron Ore
Mining of iron ore
Coal
Mining of metallurgical coal and energy coal
Unless otherwise noted, the segment reporting information excludes
Discontinued operations, being the Petroleum Onshore US operations
comprising the Eagle Ford, Haynesville, Permian and Fayetteville
oil and gas assets.
Group and unallocated items includes functions and other
unallocated operations, including Potash, Nickel West and
consolidation adjustments. Revenue not attributable to reportable
segments comprises the sale of freight and fuel to third parties,
as well as revenues from unallocated operations. Exploration and
technology activities are recognised within relevant segments.
Year ended 30 June 2018
US$M Petroleum Copper Iron Ore Coal Group and (4) Group
Revenue 5,333 13,287 14,797 8,889 1,332 43,638
Inter-segment revenue 75 – 13 – (88 ) –
Total revenue 5,408 13,287 14,810 8,889 1,244 43,638
Underlying EBITDA 3,341 6,522 8,930 4,397 (7 ) 23,183
Depreciation and amortisation (1) (1,719 ) (1,920 ) (1,721 ) (686 ) (242 ) (6,288 )
Impairment losses (2) (76 ) (213 ) (14 ) (29 ) (1 ) (333 )
Underlying EBIT 1,546 4,389 7,195 3,682 (250 ) 16,562
Exceptional items (3) – – (539 ) – (27 ) (566 )
Net finance costs (1,245 )
Profit before taxation 14,751
Capital expenditure (cash basis) 656 2,428 1,074 409 412 4,979
Profit/(loss) from equity accounted investments, related
impairments and expenses (4 ) 467 (509 ) 192 1 147
Investments accounted for using the equity method 249 1,335
– 883 6 2,473
Total assets 12,938 26,824 22,208 12,257 37,766 111,993
Total liabilities 4,886 3,145 3,888 2,404 37,000 51,323
Year ended 30 June 2017
US$M Petroleum Copper Iron Ore Coal Group and (4) Group
Revenue 4,639 8,335 14,606 7,578 977 36,135
Inter-segment revenue 83 – 18 – (101 ) –
Total revenue 4,722 8,335 14,624 7,578 876 36,135
Underlying EBITDA 3,117 3,545 9,077 3,784 (173 ) 19,350
Depreciation and amortisation (1) (1,648 ) (1,525 ) (1,828 ) (719 ) (252 ) (5,972 )
Impairment losses (2) (102 ) (14 ) (52 ) (15 ) (5 ) (188 )
Underlying EBIT 1,367 2,006 7,197 3,050 (430 ) 13,190
Exceptional items (3) – (546 ) (203 ) 164 (51 ) (636 )
Net finance costs (1,417 )
Profit before taxation 11,137
Capital expenditure (cash basis) 917 1,484 805 246 245 3,697
Profit/(loss) from equity accounted investments, related
impairments and expenses (3 ) 295 (172 ) 152 – 272
Investments accounted for using the equity method 264 1,306 – 873 5 2,448
Total assets 13,726 26,743 22,781 11,996 41,760 117,006
Total liabilities 4,715 2,643 3,606 1,860 41,456 54,280
Year ended 30 June 2016
US$M Petroleum Copper Iron Ore Coal Group and (4) Group
Revenue 4,431 8,249 10,516 4,518 853 28,567
Inter-segment revenue 118 – 22 – (140 )
Total revenue 4,549 8,249 10,538 4,518 713 28,567
Underlying EBITDA 3,038 2,619 5,599 635 (171 ) 11,720
Depreciation and amortisation (1) (1,696 ) (1,560 ) (1,817 ) (890 ) (247 ) (6,210 )
Impairment losses (2) (24 ) (17 ) (42 ) (94 ) (9 ) (186 )
Underlying EBIT 1,318 1,042 3,740 (349 ) (427 ) 5,324
Exceptional items (3) – – (2,388 ) – (132 ) (2,520 )
Net finance costs (1,013 )
Loss before taxation 1,791
Capital expenditure (cash basis) 1,278 2,786 1,061 298 284 5,707
Profit/(loss) from equity accounted investments, related
impairments and expenses (7 ) 155 (2,244 ) (9 ) 1 (2,104 )
Investments accounted for using the equity method 280 1,388 – 901 6 2,575
Total assets 14,120 26,143 24,330 12,754 41,606 118,953
Total liabilities 4,264 2,299 3,789 2,103 46,427 58,882
(1)
Depreciation and amortisation excludes exceptional
items of US$ nil (FY2017: US$212 million; FY2016: US$
nil).
(2)
Impairment losses excludes exceptional items of US$
nil (FY2017: US$5 million; FY2016: US$ nil).
(3)
Exceptional items reported in Group and unallocated
include Samarco dam failure costs of US$(27) million (FY2017:
US$(51) million; FY2016: US$(62) million). Refer to note 2
‘Exceptional items’ for further information.
(4)
Total assets and total liabilities include balances
for the years ended 30 June 2018, 2017 and 2016 relating to
Onshore US assets.
Geographical information
Revenue by location of
customer
2018 2017 2016
US$M US$M US$M
Australia 2,304 2,037 1,846
Europe 1,886 1,641 1,141
China 22,935 18,875 13,177
Japan 4,709 3,086 2,941
India 2,484 1,938 1,478
South Korea 2,639 2,296 1,919
Rest of Asia 2,620 3,157 2,623
North America 2,715 2,233 2,355
South America 1,106 681 899
Rest of world 240 191 188
43,638 36,135 28,567
Non-current
2018 2017 2016
US$M US$M US$M
Australia 45,157 46,949 49,465
North America (1) 8,246 22,860 23,943
South America (2) 18,267 18,899 18,614
Rest of world (2) 154 173 389
Unallocated assets (3) 5,039 7,069 8,828
76,863 95,950 101,239
(1)
Balances for the years ended 30 June 2017 and
2016 include non-current
(2)
Prior periods have been restated to reflect the
location of equity accounted investments operations rather than the
location of the holding company.
(3)
Unallocated assets comprise deferred tax assets and
other financial assets.
Underlying EBITDA
Underlying EBITDA is earnings before net finance costs,
depreciation, amortisation and impairments, taxation expense,
Discontinued operations and any exceptional items. Underlying
EBITDA includes BHP’s share of profit/(loss) from investments
accounted for using the equity method including net finance costs,
depreciation, amortisation and impairments and taxation
expense.
Underlying EBITDA is the key alternative performance measure that
management uses internally to assess the performance of the
Group’s segments and make decisions on the allocation of
resources and, in the Group’s view, is more relevant to
capital intensive industries with long-life assets.
We exclude exceptional items from Underlying EBITDA in order to
enhance the comparability of such measures from period-to-period
Segment assets and liabilities
Total segment assets and liabilities of reportable segments
represents operating assets and operating liabilities, including
the carrying amount of equity accounted investments and
predominantly excludes cash balances, loans to associates, interest
bearing liabilities and deferred tax balances. The carrying value
of investments accounted for using the equity method represents the
balance of the Group’s investment in equity accounted
investments, with no adjustment for any cash balances, interest
bearing liabilities or deferred tax balances of the equity
accounted investment.
Recognition and measurement
Revenue
Revenue is measured at the fair value of the consideration received
or receivable.
Sale of products
Revenue is recognised when the risk and rewards of ownership of the
goods have passed to the buyer based on agreed delivery terms and
it can be measured reliably. Depending on customer terms this can
be based on issuance of a bill of lading or when delivery is
completed as per the agreement with the customer.
Provisionally priced sales
Revenue on provisionally priced sales is initially recognised at
the estimated fair value of consideration receivable with reference
to the relevant forward and/or contractual price and the determined
mineral or hydrocarbon specifications. Subsequently, provisionally
priced sales are marked to market at each reporting period up until
when final pricing and settlement is confirmed with the fair value
adjustment recognised in revenue in the period identified. Refer to
note 20 ‘Financial risk management’ for details of
provisionally priced sales open at reporting period-end.</t>
  </si>
  <si>
    <t>Exceptional items</t>
  </si>
  <si>
    <t>2 Exceptional items
Exceptional items are those gains or losses where their nature,
including the expected frequency of the events giving rise to them,
and amount is considered material to the Financial Statements. Such
items included within the Group’s profit from Continuing
operations for the year are detailed below. Exceptional items
attributable to Discontinued operations are detailed in note 26
‘Discontinued operations’.
Year ended 30 June 2018 Gross Tax Net
US$M US$M US$M
Exceptional items by category
Samarco dam failure (650 )
– (650 )
US tax reform
– (2,320 ) (2,320 )
Total (650 ) (2,320 ) (2,970 )
Attributable to non-controlling
–
–
–
Attributable to BHP shareholders (650 ) (2,320 ) (2,970 )
Samarco Mineração S.A. (Samarco) dam failure
Year ended 30 June 2018 US$M
Expenses excluding net finance costs:
Costs incurred directly by BHP Billiton Brasil Ltda and other BHP
entities in relation to the Samarco dam failure (57 )
Loss from equity accounted investments, related impairments and
expenses:
Share of loss relating to the Samarco dam failure (80 )
Samarco dam failure provision (429 )
Net finance costs (84 )
Total (1) (650 )
(1)
Refer to note 3 ‘Significant events –
Samarco dam failure’ for further information.
US tax reform
On 22 December 2017, the US President signed the Tax Cuts and
Jobs Act (the TCJA) into law. The TCJA (effective 1 January
2018) includes a broad range of tax reforms affecting the Group,
including, but not limited to, a reduction in the US corporate tax
rate from 35 per cent to 21 per cent and changes to
international tax provisions.
Following enactment of the TCJA, the Group has recognised an
exceptional income tax charge of US$2,320 million, primarily
relating to the reduced US corporate income tax rate, which
resulted in re-measurement non-US
Year ended 30 June 2018 US$M
Re-measurement (1,390 )
Impairment of foreign tax credits (834 )
Net impact of tax charges on deemed repatriation of accumulated
earnings of non-US (1) (194 )
Recognition of Alternative Minimum Tax Credits 95
Other impacts 3
Total (2) (2,320 )
(1)
Includes US$(134) million to be settled over a period
greater than 12 months and classified as a non-current
(2)
Refer to note 5 ‘Income tax expense’ for
further information.
Year ended 30 June 2017 Gross Tax
Net
US$M US$M US$M
Exceptional items by category
Samarco dam failure (381 ) – (381)
Escondida industrial action (546 ) 179 (367)
Cancellation of the Caroona exploration licence 164 (49 ) 115
Withholding tax on Chilean dividends – (373 ) (373)
Total (763 ) (243 ) (1,006)
Attributable to non-controlling (232 ) 68 (164)
Attributable to BHP shareholders (531 ) (311 ) (842)
Samarco Mineração S.A. (Samarco)
dam failure
The FY2017 exceptional loss of US$381 million related to the
Samarco dam failure in November 2015 comprises the following:
Year ended 30 June 2017 US$M
Expenses excluding net finance costs:
Costs incurred directly by BHP Billiton Brasil Ltda and other BHP
entities in relation to the Samarco dam failure (82 )
Loss from equity accounted investments, related impairments and
expenses:
Share of loss relating to the Samarco dam failure (134 )
Samarco dam failure provision (38 )
Net finance costs (127 )
Total (1) (381 )
(1)
Refer to note 3 ‘Significant events –
Samarco dam failure’ for further information.
Escondida industrial action
Our Escondida asset in Chile began negotiations with Union N°1
on a new collective agreement in December 2016, as the existing
agreement was expiring on 31 January 2017. Negotiations,
including government-led 44-day
Industrial action through this period resulted in a reduction to
FY2017 copper production of 214 kt and gave rise to idle capacity
charges of US$546 million, including depreciation of
US$212 million.
Cancellation of the Caroona exploration licence
Following the Group’s agreement with the New South Wales
Government in August 2016 to cancel the exploration licence of the
Caroona Coal project, a net gain of US$115 million (after tax
expense) has been recognised.
Withholding tax on Chilean dividends
BHP Billiton Chile Inversiones Limitada paid a one-off
Year ended 30 June 2016 Gross Tax Net
US$M US$M US$M
Exceptional items by category
Samarco dam failure (2,450 ) 253 (2,197 )
Global taxation matters (70 ) (500 ) (570 )
Total (2,520 ) (247 ) (2,767 )
Attributable to non-controlling – – –
Attributable to BHP shareholders (2,520 ) (247 ) (2,767 )
Samarco Mineração S.A. (Samarco) dam failure
The FY2016 exceptional loss of US$2,450 million (before tax)
related to the Samarco dam failure in November 2015 comprises the
following:
Year ended 30 June 2016 US$M
Expenses excluding net finance costs:
Costs incurred directly by BHP Billiton Brasil Ltda and other BHP
entities in relation to the Samarco dam failure (70 )
Loss from equity accounted investments, related impairments and
expenses:
Share of loss relating to the Samarco dam failure (655 )
Impairment of the carrying value of the investment in Samarco (525 )
Samarco dam failure provision (1,200 )
Total (1) (2,450 )
(1)
BHP Billiton Brasil Ltda has adjusted its investment
in Samarco to US$ nil (resulting from US$(655) million share of
loss from Samarco and US$(525) million impairment), recognised a
provision of US$(1,200) million for potential obligations under the
Framework Agreement and together with other BHP entities incurred
US$(70) million of direct costs in relation to the Samarco dam
failure. US$(572) million of the US$(1,200) million provision
represents an additional share of loss from Samarco with the
remaining US$(628) million recognised as provision expense. Refer
to note 3 ‘Significant events – Samarco dam
failure’ for further information.
Global taxation matters
Global taxation matters include amounts provided for unresolved tax
matters and other claims for which the timing of resolution and
potential economic outflow are uncertain.</t>
  </si>
  <si>
    <t>Samarco dam failure [member]</t>
  </si>
  <si>
    <t>3 Significant events – Samarco dam
failure
On 5 November 2015, the Samarco Mineração S.A.
(Samarco) iron ore operation in Minas Gerais, Brazil, experienced a
tailings dam failure that resulted in a release of mine tailings,
flooding the communities of Bento Rodrigues, Gesteira and Paracatu
and impacting other communities downstream (the Samarco dam
failure). Refer to section 1.8 ‘Samarco’.
Samarco is jointly owned by BHP Billiton Brasil Ltda (BHP Billiton
Brasil) and Vale S.A. (Vale). BHP Billiton Brasil’s
50 per cent interest is accounted for as an equity accounted
joint venture investment. BHP Billiton Brasil does not separately
recognise its share of the underlying assets and liabilities of
Samarco, but instead records the investment as one line on the
balance sheet. Each period, BHP Billiton Brasil recognises its
50 per cent share of Samarco’s profit or loss and
adjusts the carrying value of the investment in Samarco
accordingly. Such adjustment continues until the investment
carrying value is reduced to US$ nil, with any additional share of
Samarco losses only recognised to the extent that BHP Billiton
Brasil has an obligation to fund the losses, or when future
investment funding is provided. After applying equity accounting,
any remaining carrying value of the investment is tested for
impairment.
Any charges relating to the Samarco dam failure incurred directly
by BHP Billiton Brasil or other BHP entities are recognised
100 per cent in the Group’s results.
The financial impacts of the Samarco dam failure on the
Group’s income statement, balance sheet and cash flow
statement for the year ended 30 June 2018 are shown in the
table below and have been treated as an exceptional item. The table
below does not include BHP Billiton Brasil’s share of
the results of Samarco prior to the Samarco dam failure, which is
disclosed in note 28 ‘Investments accounted for using the
equity method’, along with the summary financial information
related to Samarco as at 30 June 2018.
Financial impacts of Samarco dam failure 2018 2017 2016
US$M US$M US$M
Income statement
Expenses excluding net finance costs:
Costs incurred directly by BHP Billiton Brasil and other BHP
entities in relation to the Samarco dam failure (1)(2) (57 ) (82 ) (70 )
Loss from equity accounted investments, related impairments and
expenses:
Share of loss relating to the Samarco dam failure (2)(3) (80 ) (134 ) (655 )
Impairment of the carrying value of the investment in
Samarco (3)
– – (525 )
Samarco dam failure provision (2)(3) (429 ) (38 ) (1,200 )
Loss from operations (566 ) (254 ) (2,450 )
Net finance costs (84 ) (127 ) –
Loss before taxation (650 ) (381 ) (2,450 )
Income tax benefit – – 253
Loss after taxation (650 ) (381 ) (2,197 )
Balance sheet movement
Trade and other payables 4 (3 ) (11 )
Investments accounted for using the equity method
– – (1,180 )
Deferred tax assets
– – (158 )
Provisions (228 ) 143 (1,200 )
Deferred tax liabilities
– – 411
Net (liabilities)/assets (224 ) 140 (2,138 )
2018 2017 2016
US$M US$M US$M
Cash flow statement
Loss before taxation (650 ) (381 ) (2,450 )
Adjustments for:
Share of loss relating to the Samarco dam failure (2)(3) 80 134 655
Impairment of the carrying value of the investment in
Samarco (3)
– – 525
Samarco dam failure provision (2)(3) 429 38 1,200
Net finance costs (2) 84 127 –
Changes in assets and liabilities:
Trade and other payables (4 ) 3 11
Net operating cash flows (61 ) (79 ) (59 )
Net investment and funding of equity accounted
investments (4) (365 ) (442 ) –
Net investing cash flows (365 ) (442 ) –
Net decrease in cash and cash equivalents (426 ) (521 ) (59 )
(1)
Includes legal and advisor costs incurred.
(2)
Financial impacts of US$(650) million from the Samarco
dam failure relates to US$(80) million share of loss from US$(80)
million funding provided during the period, US$(57) million direct
costs incurred by BHP Billiton Brasil Ltda and other BHP entities,
US$(84) million amortisation of discounting impacting net finance
costs, US$(560) million change in estimate and US$131 million
exchange translation.
(3)
At 30 June 2016, BHP Billiton Brasil Ltda
adjusted its investment in Samarco to US$ nil (resulting from
US$(655) million share of loss from Samarco and US$(525) million
impairment) and recognised a provision of US$(1,200) million for
obligations under the Framework Agreement. US$(572) million of the
US$(1,200) million provision represents an additional share of loss
from Samarco with the remaining US$(628) million recognised as
provision expense.
(4)
Includes US$(80) million funding provided during the
period and US$(285) million utilisation of the Samarco dam failure
provision, of which US$(281) million allowed for the continuation
of reparatory and compensatory programs in relation to the
Framework Agreement and a further US$(4) million for dam
stabilisation and expert costs.
Equity accounted investment in Samarco
BHP Billiton Brasil’s investment in Samarco remains at US$
nil. BHP Billiton Brasil provided US$80 million funding under
a working capital facility during the period and recognised
additional share of losses of US$80 million. No dividends have
been received by BHP Billiton Brasil from Samarco during the
period. Samarco currently does not have profits available for
distribution and is legally prevented from paying previously
declared and unpaid dividends.
Provision for Samarco dam failure
2018 2017
US$M US$M
At the beginning of the financial year 1,057 1,200
Movement in provision 228 (143 )
Comprising:
Utilised (285 ) (308)
Adjustments charged to the income statement:
Change in estimate 560 60
Amortisation of discounting impacting net finance costs 84 127
Exchange translation (131 ) (22)
At the end of the financial year 1,285 1,057
Comprising:
Current 313 310
Non-current 972 747
At the end of the financial year 1,285 1,057
Dam failure provisions and contingencies
As at 30 June 2018, BHP Billiton Brasil has identified
provisions and contingent liabilities arising as a consequence of
the Samarco dam failure as follows:
Environment and socio-economic remediation
Framework Agreement
On 2 March 2016, BHP Billiton Brasil, together with Samarco
and Vale, entered into a Framework Agreement with the Federal
Government of Brazil, the states of Espírito Santo and Minas
Gerais and certain other public authorities to establish a
foundation (Fundação Renova) that will develop and
execute environmental and socio-economic programs (Programs) to
remediate and provide compensation for damage caused by the Samarco
dam failure. A committee (Interfederative Committee) comprising
representatives from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The term of the Framework Agreement is 15 years, renewable for
periods of one year successively until all obligations under the
Framework Agreement have been performed. Under the Framework
Agreement, Samarco is responsible for funding
Fundação Renova’s annual calendar year budget for
the duration of the Framework Agreement. The funding amounts for
each calendar year will be dependent on the remediation and
compensation projects to be undertaken in a particular year. Annual
contributions may be reviewed under the Framework Agreement. To the
extent that Samarco does not meet its funding obligations under the
Framework Agreement, each of Vale and BHP Billiton Brasil has
funding obligations under the Framework Agreement in proportion to
its 50 per cent shareholding in Samarco.
On 29 June 2018, BHP Billiton Brasil announced funding of
US$158 million to support Fundação Renova for the
six months to 31 December 2018, in the event Samarco does not
meet its funding obligations under the Framework Agreement. Any
support to Fundação Renova provided by BHP Billiton
Brasil will be offset against the provision for the Samarco dam
failure.
On 25 June 2018 a Governance Agreement (defined below) was
entered into providing for the settlement of the R$20 billion
(approximately US$5.2 billion) public civil claim, suspension of
the R$155 billion (approximately US$40 billion) Federal Public
Prosecution Office claim for 24 months, partial ratification of the
Framework Agreement and a formal declaration that the Framework
Agreement remains valid for the signing parties. On 8 August
2018 the 12th Federal Court of Minas Gerais ratified the Governance
Agreement.
Mining and processing operations remain suspended following the dam
failure. Samarco is currently progressing plans to resume
operations, however significant uncertainties surrounding the
nature and timing of ongoing future operations remain. In light of
these uncertainties and based on currently available information,
at 30 June 2018, BHP Billiton Brasil’s provision for its
obligations under the Framework Agreement is US$1.3 billion
before tax and after discounting (30 June 2017: US$1.1
billion).
Key judgements and estimates
The measurement of the provision requires the use of significant
judgements, estimates and assumptions.
The provision reflects the estimated remaining costs to complete
Programs under the Framework Agreement, of which 65 per cent are
expected to be incurred by December 2020.
The provision may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Preliminary Agreement and Governance Agreement;
•
the outcome of ongoing negotiations with State and
Federal Prosecutors;
•
actual costs incurred;
•
resolution of uncertainty in respect of operational
restart;
•
updates to discount and foreign exchange rates;
•
resolution of existing and potential legal claims;
•
the status of the Framework Agreement and the
renegotiation process established in the Governance Agreement.
Given these factors, future actual expenditures may differ from the
amounts currently provided and changes to key assumptions and
estimates could result in a material impact to the provision in
future reporting periods.
Preliminary Agreement
On 18 January 2017, BHP Billiton Brasil, together with Samarco
and Vale, entered into a Preliminary Agreement with the Federal
Prosecutors’ Office in Brazil, which outlines the process and
timeline for further negotiation towards a settlement regarding the
R$20 billion (approximately US$5.2 billion) public civil claim
and R$155 billion (approximately US$40 billion) Federal Public
Prosecution Office claim relating to the dam failure.
The Preliminary Agreement provides for the appointment of experts
to advise the Federal Prosecutors in relation to social and
environmental remediation and the assessment and monitoring of
programs under the Framework Agreement. The expert advisors’
conclusions are not binding on BHP Billiton Brasil, Samarco or Vale
but will be considered in the negotiation of a final settlement
arrangement with the Federal Prosecutors.
Under the Preliminary Agreement, BHP Billiton Brasil, Samarco and
Vale agreed interim security (Interim Security) comprising
R$1.3 billion (approximately US$335 million) in insurance
bonds, R$100 million (approximately US$25 million) in liquid
assets, a charge of R$800 million (approximately US$210
million) over Samarco’s assets, and R$200 million
(approximately US$50 million) to be allocated within the next four
years through existing Framework Agreement programs in the
Municipalities of Barra Longa, Rio Doce, Santa Cruz do Escalvado
and Ponte Nova.
On 24 January 2017, BHP Billiton Brasil, Samarco and Vale
provided the Interim Security to the Court, which was to remain in
place until the earlier of 30 June 2017 and the date that a
final settlement arrangement was agreed between the Federal
Prosecutors, and BHP Billiton Brasil, Vale and Samarco. Following a
series of extensions, on 25 June 2018, the parties reached an
agreement in the form of the Governance Agreement (summarised
below).
Governance Agreement
On 25 June 2018, BHP Billiton Brasil, Samarco, Vale, the other
parties to the Framework Agreement, the Public Prosecutors Office
and the Public Defence Office agreed an arrangement which settles
the R$20 billion (approximately US$5.2 billion) public civil
claim, enhances community participation in decisions related to
Programs under the Framework Agreement and establishes a process to
renegotiate the Programs over two years to progress settlement of
the R$155 billion (approximately US$40 billion) Federal Public
Prosecution Office claim (Governance Agreement).
Renegotiation of the Programs will be based on certain agreed
principles such as full reparation consistent with Brazilian law,
the requirement for a technical basis for any proposed changes,
consideration of findings from experts appointed by BHP Billiton
Brasil, Samarco and Vale, consideration of findings from experts
appointed by Prosecutors and consideration of feedback from
impacted communities. During the renegotiation period and up until
revisions to the Programs are agreed, the Fundação Renova
will continue to implement the Programs in accordance with the
terms of the Framework Agreement and the Governance Agreement.
The Governance Agreement was ratified by the 12th Federal Court of
Minas Gerais on 8 August 2018 settling the R$20 billion
(approximately US$5.2 billion) public civil claim and suspending
the R$155 billion (approximately US$40 billion) Federal Public
Prosecution Office claim for a period of two years from the date of
ratification.
Interim Security provided under the Preliminary Agreement is
maintained for a period of 30 months under the Governance
Agreement, after which BHP Billiton Brasil, Vale and Samarco will
be required to provide security of an amount equal to the
Fundação Renova’s annual budget up to a limit of
R$2.2 billion (approximately US$570 million).
Legal
The following matters are disclosed as contingent liabilities and
given the status of proceedings it is not possible to provide a
range of possible outcomes or a reliable estimate of potential
future exposures for BHP, unless otherwise stated. Ultimately, all
the legal matters disclosed as contingent liabilities could have a
material adverse impact on BHP’s business, competitive
position, cash flows, prospects, liquidity and shareholder
returns.
Public civil claim
Among the claims brought against BHP Billiton Brasil was a public
civil claim commenced by the Federal Government of Brazil, states
of Espírito Santo, Minas Gerais and other public authorities
on 30 November 2015, seeking the establishment of a fund of up
to R$20 billion (approximately US$5.2 billion) in aggregate
for clean-up
Ratification of the Governance Agreement on 8 August 2018
settled this public civil claim, including a R$1.2 billion
(approximately US$310 million) injunction order.
Federal Public Prosecution Office claim
BHP Billiton Brasil is among the defendants named in a claim
brought by the Federal Public Prosecution Office on 3 May
2016, seeking R$155 billion (approximately US$40 billion) for
reparation, compensation and moral damages in relation to the
Samarco dam failure.
The 12th Federal Court previously suspended the Federal Public
Prosecution Office claim, including a R$7.7 billion
(approximately US$2 billion) injunction request. Suspension of the
claim continues for a period of two years from the date of
ratification of the Governance Agreement on 8 August 2018.
United States class action complaint
In February 2016, a putative class action complaint (Complaint) was
filed in the U.S. District Court for the Southern District of New
York on behalf of purchasers of American Depositary Receipts
(Plaintiffs) of BHP Billiton Limited and BHP Billiton Plc
(Defendants) between 25 September 2014 and 30 November
2015 against BHP Billiton Limited and BHP Billiton Plc and certain
of its current and former executive officers and directors.
Claims against current and former executive officers were
subsequently dismissed. On 6 August 2018 the parties reached
an in-principle
United States class action complaint – Samarco bond
holders
On 14 November 2016, a putative class action complaint
(Complaint) was filed in the U.S. District Court for the Southern
District of New York on behalf of all purchasers of
Samarco’s ten-year
The Complaint was subsequently amended to include BHP Billiton
Limited, BHP Billiton Plc, BHP Billiton Brasil Ltda, Vale S.A. and
officers of Samarco, including four of Vale S.A. and BHP Billiton
Brasil Ltda’s nominees to the Samarco Board (Defendants). On
5 April 2017, the Plaintiff dismissed the claims against the
individuals. The remaining corporate defendants filed a joint
motion to dismiss the Plaintiff’s Complaint on 26 June
2017.
On 7 March 2018, the District Court granted the
Defendants’ motion to dismiss the Complaint, however, the
District Court granted the Plaintiff leave to file a second amended
Complaint, which it did on 21 March 2018. On 21 May 2018,
the Defendants moved to dismiss the Complaint. The
Defendants’ motion is pending before the District Court. The
amount of damages sought by the Plaintiff on behalf of the putative
class is unspecified.
Australian class action complaint
On 31 May 2018, a shareholder class action was filed in the
Federal Court of Australia against BHP Billiton Ltd on behalf of
persons who, during the period from 21 October 2013 to
9 November 2015, acquired BHP Billiton Ltd shares on the
Australian Securities Exchange or BHP Billiton Plc shares on the
London Stock Exchange or Johannesburg Stock Exchange.
On 31 August 2018, an additional shareholder class action that
makes similar allegations was filed in the Federal Court of
Australia against BHP Billiton Ltd on behalf of persons who, during
the period from 27 August 2014 to 9 November 2015,
entered into a contract to acquire BHP Billiton Ltd shares on the
Australian Securities Exchange or BHP Billiton Plc shares on the
London Stock Exchange or Johannesburg Stock Exchange.
Orders have been made for the Court to consider how to manage the
competing shareholder class actions on 29 October 2018.
The amount of damages sought in both class actions is
unspecified.
Criminal charges
The Federal Prosecutors’ Office has filed criminal charges
against BHP Billiton Brasil, Samarco and Vale and certain employees
and former employees of BHP Billiton Brasil (Affected Individuals)
in the Federal Court of Ponte Nova, Minas Gerais. On 3 March
2017, BHP Billiton Brasil filed its preliminary defences. BHP
Billiton Brasil rejects outright the charges against the company
and the Affected Individuals and will defend the charges and fully
support each of the Affected Individuals in their defence of the
charges.
Other claims
The civil public actions filed by State Prosecutors in Minas Gerais
(claiming damages of approximately R$7.5 billion, US$2
billion), State Prosecutors in Espírito Santo (claiming
damages of approximately R$2 billion, US$520 million),
and public defenders in Minas Gerais (claiming damages of
approximately R$10 billion, US$2.6 billion), have been
consolidated before the 12th Federal Court and suspended. The
Governance Agreement provides for a process to review whether these
civil public claims should be terminated or suspended.
BHP Billiton Brasil is among the companies named as defendants in a
number of legal proceedings initiated by individuals, non-governmental
Additional lawsuits and government investigations relating to the
Samarco dam failure could be brought against BHP Billiton Brasil
and possibly other BHP entities in Brazil or other
jurisdictions.
BHP insurance
BHP has various third party liability insurances for claims related
to the Samarco dam failure made directly against BHP Billiton
Brasil or other BHP entities, their directors and officers,
including class actions. External insurers have been advised of the
Samarco dam failure, the third party claims and the class actions
referred to above and formal claims have been prepared and
submitted. As noted above, BHP expects to recover the majority of
the settlement payment relating to the United States class action
complaint under its external insurance arrangements.
At 30 June 2018, an insurance receivable has not been
recognised for any potential recoveries in respect of ongoing
matters.
Commitments
Under the terms of the Samarco joint venture agreement, BHP
Billiton Brasil does not have an existing obligation to fund
Samarco. For the year ended 30 June 2018, BHP Billiton Brasil
has provided US$80 million funding to support Samarco’s
operations and a further US$4 million for dam stabilisation
and prosecutor experts costs, with undrawn amounts of
US$16 million expiring as at 30 June 2018. On
29 June 2018, BHP Billiton Brasil made available a new
short-term facility of up to US$53 million to carry out
remediation and stabilisation work and support Samarco’s
operations. Funds will be released to Samarco only as required and
subject to the achievement of key milestones with amounts undrawn
expiring at 31 December 2018.
Any additional requests for funding or future investment provided
would be subject to a future decision, accounted for at that
time.
The following section includes disclosure required by IFRS of
Samarco Mineração S.A.’s provisions, contingencies
and other matters arising from the dam failure.
Samarco
Dam failure related provisions and contingencies
As at 30 June 2018, Samarco has identified provisions and
contingent liabilities arising as a consequence of the Samarco dam
failure as follows:
Environment and socio-economic remediation
Framework Agreement
On 2 March 2016, Samarco, together with Vale and BHP Billiton
Brasil, entered into a Framework Agreement with the Federal
Government of Brazil, the states of Espírito Santo and Minas
Gerais and certain other public authorities to establish a
foundation (Fundação Renova) that will develop and
execute environmental and socio-economic programs (Programs) to
remediate and provide compensation for damage caused by the Samarco
dam failure. A committee (Interfederative Committee) comprising
representatives of the Brazilian Federal and State Governments,
local municipalities, environmental agencies, impacted communities
and Public Defence Office oversees the activities of the
Fundação Renova in order to monitor, guide and assess the
progress of actions agreed in the Framework Agreement.
The term of the Framework Agreement is 15 years, renewable for
periods of one year successively until all obligations under the
Framework Agreement have been performed. Under the Framework
Agreement, Samarco is responsible for funding Fundação
Renova’s annual calendar year budget for the duration of the
Framework Agreement. The funding amounts for each calendar year
will be dependent on the remediation and compensation projects to
be undertaken in a particular year. Annual contributions may be
reviewed under the Framework Agreement. It is expected that
approximately 65 per cent of the remaining estimated total
costs to complete Programs under the Framework Agreement will be
incurred by December 2020.
On 25 June 2018 a Governance Agreement (defined below), was
entered into providing for the settlement of the R$20 billion
(approximately US$5.2 billion) public civil claim, suspension of
the R$155 billion (approximately US$40 billion) Federal Public
Prosecution Office claim for 24 months, partial ratification of the
Framework Agreement and a formal declaration that the Framework
Agreement remains valid for the signing parties. On 8 August
2018 the 12th Federal Court of Minas Gerais ratified the Governance
Agreement.
As at 30 June 2018, Samarco has a provision of
US$2.6 billion before tax and after discounting (30 June
2017: US$2.1 billion), in relation to its obligations under the
Framework Agreement based on currently available information.
The measurement of the provision requires the use of significant
judgements, estimates and assumptions which may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Preliminary Agreement and Governance Agreement;
•
the outcome of ongoing negotiations with State and
Federal Prosecutors;
•
actual costs incurred;
•
updates to discount and foreign exchange rates;
•
resolution of existing and potential legal claims;
•
the status of the Framework Agreement and the
renegotiation process established in the Governance Agreement.
Given these factors, future actual expenditures may differ from the
amounts currently provided and changes to key assumptions and
estimates could result in a material impact to the provision in
future reporting periods.
Preliminary Agreement
On 18 January 2017, Samarco, together with Vale and BHP
Billiton Brasil, entered into a Preliminary Agreement with the
Federal Prosecutors’ Office in Brazil, which outlines the
process and timeline for further negotiation towards a settlement
regarding the R$20 billion (approximately US$5.2 billion)
public civil claim and R$155 billion (approximately US$40
billion) Federal Public Prosecution Office claim relating to the
dam failure.
The Preliminary Agreement provides for the appointment of experts
to advise the Federal Prosecutors in relation to social and
environmental remediation and the assessment and monitoring of
programs under the Framework Agreement. The expert advisors’
conclusions are not binding on Samarco, Vale or BHP Billiton Brasil
but will be considered in the negotiation of a final settlement
arrangement with the Federal Prosecutors.
Under the Preliminary Agreement, Samarco, Vale and BHP Billiton
Brasil agreed interim security (Interim Security) comprising
R$1.3 billion (approximately US$335 million) in insurance
bonds, R$100 million (approximately US$25 million) in liquid
assets, a charge of R$800 million (approximately US$210
million) over Samarco’s assets, and R$200 million
(approximately US$50 million) to be allocated within the next four
years through existing Framework Agreement programs in the
Municipalities of Barra Longa, Rio Doce, Santa Cruz do Escalvado
and Ponte Nova.
On 24 January 2017, Samarco, Vale and BHP Billiton Brasil
provided the Interim Security to the Court which was to remain in
place until the earlier of 30 June 2017 and the date that a
final settlement arrangement was agreed between the Federal
Prosecutors, and Samarco, Vale and BHP Billiton Brasil. Following a
series of extensions, on 25 June 2018, the parties reached an
agreement in the form of the Governance Agreement (summarised
below).
Governance Agreement
On 25 June 2018 Samarco, Vale, BHP Billiton Brasil, the other
parties to the Framework Agreement, the Public Prosecutors Office
and the Public Defence Office agreed an arrangement which settles
the R$20 billion (approximately US$5.2 billion) public civil
claim, enhances community participation in decisions related to
Programs under the Framework Agreement and establishes a process to
renegotiate the Programs over two years to progress settlement of
the R$155 billion (approximately US$40 billion) Federal Public
Prosecution Office claim (Governance Agreement).
Renegotiation of the Programs will be based on certain agreed
principles such as full reparation consistent with Brazilian law,
the requirement for a technical basis for any proposed changes,
consideration of findings from experts appointed by Samarco, Vale
and BHP Billiton Brasil, consideration of findings from experts
appointed by Prosecutors and consideration of feedback from
impacted communities. During the renegotiation period and up until
revisions to the Programs are agreed, the Fundação Renova
will continue to implement the Programs in accordance with the
terms of the Framework Agreement and the Governance Agreement.
The Governance Agreement was ratified by the 12th Federal Court of
Minas Gerais on 8 August 2018 settling the R$20 billion
(approximately US$5.2 billion) public civil claim and suspending
the R$155 billion (approximately US$40 billion) Federal Public
Prosecution Office claim for a period of two years from the date of
ratification.
Interim Security provided under the Preliminary Agreement is
maintained for a period of 30 months under the Governance
Agreement, after which Samarco, Vale and BHP Billiton Brasil will
be required to provide security of an amount equal to the
Fundação Renova’s annual budget up to a limit of
R$2.2 billion (approximately US$570 million).
Other
As at 30 June 2018, Samarco has recognised provisions of
US$0.2 billion (30 June 2017: US$0.3 billion), in addition to
its obligations under the Framework Agreement, based on currently
available information. The magnitude, scope and timing of these
additional costs are subject to a high degree of uncertainty and
Samarco has indicated that it anticipates that it will incur future
costs beyond those provided. These uncertainties are likely to
continue for a significant period and changes to key assumptions
could result in a material change to the amount of the provision in
future reporting periods. Any such unrecognised obligations are
therefore contingent liabilities and, at present, it is not
practicable to estimate their magnitude or possible timing of
payment. Accordingly, it is also not possible to provide a range of
possible outcomes or a reliable estimate of total potential future
exposures at this time.
Legal
The following matters are disclosed as contingent liabilities and
given the status of proceedings it is not possible to provide a
range of possible outcomes or a reliable estimate of potential
future exposures for Samarco, unless otherwise stated. Ultimately,
all the legal matters disclosed as contingent liabilities could
have a material adverse impact on Samarco’s business,
competitive position, cash flows, prospects, liquidity and
shareholder returns.
Public civil claim
Among the claims brought against Samarco, was a public civil claim
commenced by the Federal Government of Brazil, states of
Espírito Santo, Minas Gerais and other public authorities on
30 November 2015, seeking the establishment of a fund of up to
R$20 billion (approximately US$5.2 billion) in aggregate
for clean-up
Ratification of the Governance Agreement on 8 August 2018
settled this public civil claim, including a R$1.2 billion
(approximately US$310 million) injunction order.
Federal Public Prosecution Office claim
Samarco is among the defendants named in a claim brought by the
Federal Public Prosecution Office on 3 May 2016, seeking
R$155 billion (approximately US$40 billion) for reparation,
compensation and moral damages in relation to the Samarco dam
failure.
The 12th Federal Court previously suspended the Federal Public
Prosecution Office claim, including a R$7.7 billion
(approximately US$2 billion) injunction request. Suspension of the
claim continues for a period of two years from the date of
ratification of the Governance Agreement on 8 August 2018.
United Stated class action complaint – Samarco bond
holders
On 14 November 2016, a putative class action complaint
(Complaint) was filed in the U.S. District Court for the Southern
District of New York on behalf of all purchasers of
Samarco’s ten-year
The Complaint was subsequently amended to include BHP Billiton
Limited, BHP Billiton Plc, BHP Billiton Brasil Ltda and Vale S.A.
and officers of Samarco, including four of Vale S.A. and BHP
Billiton Brasil Ltda’s nominees to the Samarco Board
(Defendants). On 5 April 2017, the Plaintiff dismissed the
claims against the individuals. The remaining corporate defendants
filed a joint motion to dismiss the Plaintiff’s Complaint on
26 June 2017.
On 7 March 2018, the District Court granted the
Defendants’ motion to dismiss the Complaint, however, the
District Court granted the Plaintiff leave to file a second amended
Complaint, which it did on 21 March 2018. On 21 May 2018,
the Defendants moved to dismiss the Complaint. The
Defendants’ motion is pending before the District Court.
Criminal charges
The Federal Prosecutors’ Office has filed criminal charges
against Samarco, Vale and BHP Billiton Brasil and certain employees
and former employees of Samarco (Affected Individuals) in the
Federal Court of Ponte Nova, Minas Gerais. On 2 March 2017,
Samarco filed its preliminary defences. Samarco rejects outright
the charges again</t>
  </si>
  <si>
    <t>Closure and rehabilitation provisions [Member]</t>
  </si>
  <si>
    <t>13 Closure and rehabilitation
provisions
2018 2017
US$M US$M
At the beginning of the financial year 6,738 6,502
Capitalised amounts for operating sites:
Change in estimate 35 71
Exchange translation (122 ) 99
Adjustments charged/(credited) to the income statement:
Increases to existing and new provisions 132 127
Exchange translation (11 ) 9
Released during the year (165 ) (120 )
Other adjustments to the provision:
Amortisation of discounting impacting net finance costs 352 330
Expenditure on closure and rehabilitation activities (178 ) (132 )
Exchange variations impacting foreign currency translation
reserve
– (1 )
Divestment and demerger of subsidiaries and operations
– (146 )
Transferred to liabilities held for sale (450 ) –
Other movements (1 ) (1 )
At the end of the financial year 6,330 6,738
Comprising:
Current 274 255
Non-current 6,056 6,483
Operating sites 5,120 5,462
Closed sites 1,210 1,276
The Group is required to rehabilitate sites and associated
facilities at the end of, or in some cases, during the course of
production, to a condition acceptable to the relevant authorities,
as specified in licence requirements and the Group’s
environmental performance requirements as set out within Our
Charter.
The key components of closure and rehabilitation activities
are:
•
the removal of all unwanted infrastructure associated
with an operation;
•
the return of disturbed areas to a safe, stable,
productive and self-sustaining condition, consistent with the
agreed end land use.
Recognition and measurement
Provisions for closure and rehabilitation are recognised by the
Group when:
•
it has a present legal or constructive obligation as a
result of past events;
•
it is more likely than not that an outflow of
resources will be required to settle the obligation;
•
the amount can be reliably estimated.
Initial recognition
Subsequent remeasurement
Closure and rehabilitation provisions are initially recognised when
an environmental disturbance first occurs. The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country specific discount rates aligned
to the estimated timing of cash outflows.
When provisions for closure and rehabilitation are initially
recognised, the corresponding cost is capitalised as an asset,
representing part of the cost of acquiring the future economic
benefits of the operation.
The closure and rehabilitation asset, recognised within property,
plant and equipment, is depreciated over the life of the
operations. The value of the provision is progressively increased
over time as the effect of discounting unwinds, resulting in an
expense recognised in net finance costs.
The closure and rehabilitation liability is reviewed at each
reporting date to assess if the estimate continues to reflect the
best estimate of the obligation. If necessary, the provision is
remeasured to account for factors, including:
•   revisions to estimated reserves,
resources and lives of operations;
•   developments in technology;
•   regulatory requirements and
environmental management strategies;
•   changes in the estimated extent and
costs of anticipated activities, including the effects of inflation
and movements in foreign exchange rates;
•   movements in interest rates affecting
the discount rate applied.
Changes to the closure and rehabilitation estimate are added to, or
deducted from, the related asset and amortised on a prospective
basis accordingly over the remaining life of the operation,
generally applying the units of production method.
Costs arising from unforeseen circumstances, such as the
contamination caused by unplanned discharges, are recognised as an
expense and liability when the event gives rise to an obligation
that is probable and capable of reliable estimation.
Closed sites
Where future economic benefits are no longer expected to be derived
through operation, changes to the associated closure and
remediation costs are (credited)/charged to the income statement in
the period identified. This amounted to a credit of US$(21) million
in the year ended 30 June 2018 (2017: charge of
US$33 million; 2016: charge of US$18 million).
Key judgements and estimates
The recognition and measurement of closure and rehabilitation
provisions requires the use of significant judgements and
estimates, including, but not limited to:
•
the extent (due to legal or constructive obligations)
of potential activities required for the removal of infrastructure
and rehabilitation activities;
•
costs associated with future rehabilitation
activities;
•
applicable real discount rates;
•
the timing of cash flows and ultimate closure of
operations.
Rehabilitation activities are generally undertaken at the end of
the production life at the individual sites. Remaining production
lives range from 2-127
Estimates can also be impacted by the emergence of new restoration
techniques and experience at other operations. These uncertainties
may result in future actual expenditure differing from the amounts
currently provided for in the balance sheet.</t>
  </si>
  <si>
    <t>Provision for dividends and other liabilities [Member]</t>
  </si>
  <si>
    <t>17 Provisions for dividends and other
liabilities
The disclosure below excludes closure and rehabilitation provisions
(refer to note 13 ‘Closure and rehabilitation
provisions’), employee benefits, restructuring and
post-retirement employee benefits provisions (refer to note 23
‘Employee benefits, restructuring and post-retirement
employee benefits provisions’) and the Samarco dam failure
provision (refer to note 3 ‘Significant events –
Samarco dam failure’).
2018 2017
US$M US$M
Movement in provision for dividends and other
liabilities
At the beginning of the financial year 984 930
Dividends determined 5,221 2,871
Charge/(credit) for the year:
Underlying 337 316
Discounting 4 5
Exchange variations 3 53
Released during the year (78 ) (122 )
Utilisation (150 ) (223 )
Dividends paid (5,325 ) (2,921 )
Transferred to liabilities held for sale (39 ) –
Transfers and other movements (13 ) 75
At the end of the financial year (1) 944 984
Comprising:
Current 290 332
Non-current 654 652
(1)
Includes unpaid dividend determined to non-controlling</t>
  </si>
  <si>
    <t>Employee benefits, restructuring and post-retirement employee benefits provisions [Member]</t>
  </si>
  <si>
    <t>23 Employee benefits, restructuring and
post-retirement employee benefits provisions
2018 2017
US$M US$M
Employee benefits (1) 1,232 1,177
Restructuring (2) 8 10
Post-retirement employee benefits 449 438
Total provisions 1,689 1,625
Comprising:
Current 1,148 1,062
Non-current 541 563
2018 Employee Restructuring Post- (3) Total
US$M US$M US$M US$M
At the beginning of the financial year 1,177 10 438 1,625
Charge/(credit) for the year:
Underlying 1,073 6 22 1,101
Discounting
–
– 34 34
Net interest expense
–
– (15 ) (15 )
Exchange variations (29 )
– 5 (24 )
Released during the year (31 ) (1 )
– (32 )
Remeasurement gains taken to retained earnings
–
– (1 ) (1 )
Utilisation (958 ) (7 ) (34 ) (999 )
At the end of the financial year 1,232 8 449 1,689
(1)
The expenditure associated with total employee
benefits will occur in a pattern consistent with when employees
choose to exercise their entitlement to benefits.
(2)
Total restructuring provisions include provisions for
terminations and office closures.
(3)
Refer to note 24 ‘Pension and other
post-retirement obligations’.
Recognition and measurement
Provisions are recognised by the Group when:
•
there is a present legal or constructive obligation as
a result of past events;
•
it is more likely than not that a permanent outflow of
resources will be required to settle the obligation;
•
the amount can be reliably estimated and measured at
the present value of management’s best estimate of the cash
outflow required to settle the obligation at reporting date.
Provision
Description
Employee benefits
Liabilities for annual leave and any accumulating sick leave
accrued up until the reporting date that are expected to be settled
within 12 months are measured at the amounts expected to be paid
when the liabilities are settled.
Liabilities for long service leave are measured as the present
value of estimated future payments for the services provided by
employees up to the reporting date and disclosed within employee
benefits.
Liabilities that are not expected to be settled within 12 months
are discounted at the reporting date using market yields of
high-quality corporate bonds or government bonds for countries
where there is no deep market for corporate bonds. The rates used
reflect the terms to maturity and currency that match, as closely
as possible, the estimated future cash outflows.
In relation to industry-based long service leave funds, the
Group’s liability, including obligations for funding
shortfalls, is determined after deducting the fair value of
dedicated assets of such funds.
Liabilities for unpaid wages and salaries are recognised in other
creditors.
Restructuring
Restructuring provisions are recognised when:
•   the Group has a detailed formal plan
identifying the business or part of the business concerned, the
location and approximate number of employees affected, a detailed
estimate of the associated costs, and an appropriate timeline;
•   the restructuring has either commenced
or been publicly announced and can no longer be withdrawn.
Payments falling due greater than 12 months after the reporting
date are discounted to present value.</t>
  </si>
  <si>
    <t>Expenses and other income</t>
  </si>
  <si>
    <t>4 Expenses and other income
2018 2017 2016
US$M US$M US$M
Employee benefits expense:
Wages, salaries and redundancies 3,653 3,392 3,324
Employee share awards 123 105 140
Social security costs 4 3 2
Pension and other post-retirement obligations 292 273 221
Less employee benefits expense classified as exploration and
evaluation expenditure (82 ) (79 ) (82 )
Changes in inventories of finished goods and work in progress (142 ) (743 ) 287
Raw materials and consumables used 4,389 3,830 3,985
Freight and transportation 2,294 1,786 1,648
External services 5,217 4,341 4,370
Third party commodity purchases 1,452 1,151 994
Net foreign exchange (gains)/losses (93 ) 103 (153 )
Government royalties paid and payable 2,168 1,986 1,349
Exploration and evaluation expenditure incurred and expensed in the
current period 641 610 419
Depreciation and amortisation expense 6,288 6,184 6,210
Net impairments:
Property, plant and equipment 318 160 170
Goodwill and other intangible assets 14 33 16
Available for sale financial assets 1 – –
Operating lease rentals 421 391 372
All other operating expenses 1,078 989 819
Total expenses 28,036 24,515 24,091
Losses/(Gains) on disposal of property, plant and equipment 10 (286 ) 20
Other income (257 ) (376 ) (452 )
Total other income (247 ) (662 ) (432 )
Other income is generally income earned from transactions outside
the course of the Group’s ordinary activities and may include
certain management fees from non-controlling
Recognition and measurement
Income is recognised when it is probable that the economic benefits
associated with a transaction will flow to the Group and they can
be reliably measured. Dividends are recognised upon
declaration.</t>
  </si>
  <si>
    <t>5 Income tax expense
2018 2017 2016
US$M US$M US$M
Total taxation expense comprises:
Current tax expense 5,052 4,412 2,621
Deferred tax expense/(benefit) 1,955 31 (518 )
7,007 4,443 2,103
2018 2017 2016
US$M US$M US$M
Factors affecting income tax expense for the year
Income tax expense differs to the standard rate of corporation tax
as follows:
Profit before taxation 14,751 11,137 1,791
Tax on profit at Australian prima facie tax rate of 30 per
cent 4,425 3,341 537
Impact of US tax reform
Tax on remitted and unremitted foreign earnings (1) 194 – –
Non-tax 834 – –
Tax rate changes 1,390 – –
Recognition of previously unrecognised tax assets (95 ) – –
Other (3 ) – –
Subtotal 2,320
–
–
Other items not related to US tax reform
Tax on remitted and unremitted foreign earnings 401 478 (376 )
Non-tax 721 242 457
Tax rate changes (79 ) 25 14
Amounts (over)/under provided in prior years (51 ) 175 (4 )
Foreign exchange adjustments (152 ) 88 125
Investment and development allowance (180 ) (53 ) (36 )
Tax effect of profit/(loss) from equity accounted investments,
related impairments and expenses (2) (44 ) (82 ) 631
Recognition of previously unrecognised tax assets (170 ) (21 ) (36 )
Impact of tax rates applicable outside of Australia (484 ) (136 ) 5
Other 172 219 541
Income tax expense 6,879 4,276 1,858
Royalty-related taxation (net of income tax benefit) 128 167 245
Total taxation expense 7,007 4,443 2,103
(1)
Comprising US$797 million repatriation tax and
US$603 million of previously unrecognised tax credits.
(2)
The profit/(loss) from equity accounted investments,
related impairments and expenses is net of income tax. This item
removes the prima facie tax effect on such profits, related
impairments and expenses.
Income tax recognised in other comprehensive income is as
follows:
2018 2017 2016
US$M US$M US$M
Income tax effect of:
Items that may be reclassified subsequently to the income
statement:
Available for sale investments:
Net valuation gains/(losses) taken to equity (3 ) – (1 )
Cash flow hedges:
Gains/(losses) taken to equity (25 ) (105 ) 170
(Gains)/losses transferred to the income statement 64 129 (199 )
Income tax credit/(charge) relating to items that may be
reclassified subsequently to the income statement 36 24 (30 )
Items that will not be reclassified to the income
statement:
Remeasurement gains/(losses) on pension and medical schemes (22 ) (12 ) 5
Employee share awards transferred to retained earnings on
exercise 8 (14 ) (22 )
Income tax charge relating to items that will not be reclassified
to the income statement (14 ) (26 ) (17 )
Total income tax credit/(charge) relating to components of other
comprehensive income (1) 22 (2 ) (47 )
(1)
Included within total income tax relating to
components of other comprehensive income is US$17 million
relating to deferred taxes and US$5 million relating to
current taxes (2017: US$12 million and US$(14) million; 2016:
US$(25) million and US$(22) million).
Recognition and measurement
Taxation on the profit/(loss) for the year comprises current and
deferred tax. Taxation is recognised in the income statement except
to the extent that it relates to items recognised directly in
equity, in which case the tax effect is also recognised in
equity.
Current tax
Deferred tax
Royalty-related taxation
Current tax is the expected tax on the taxable
income for the year, using tax rates and laws enacted or
substantively enacted at the reporting date, and any adjustments to
tax payable in respect of previous years.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not recognised for temporary differences relating
to:
•   initial recognition of goodwill;
•   initial recognition of assets or
liabilities in a transaction that is not a business combination and
that affects neither accounting nor taxable profit;
•   investment in subsidiaries, associates
and jointly controlled entities where the Group is able to control
the timing of the reversal of the temporary difference and it is
probable that they will not reverse in the foreseeable future.
Deferred tax is measured at the tax rates that are expected to be
applied when the asset is realised or the liability is settled,
based on the laws that have been enacted or substantively enacted
at the reporting date.
Current and deferred tax assets and liabilities are offset when the
Group has a legally enforceable right to offset and when the tax
balances are related to taxes levied by the same tax authority and
the Group intends to settle on a net basis, or realise the asset
and settle the liability simultaneously. Royalties and resource rent taxes are treated as
taxation arrangements (impacting income tax expense/(benefit)) when
they are imposed under government authority and the amount payable
is calculated by reference to revenue derived (net of any allowable
deductions) after adjustment for temporary differences. Obligations
arising from royalty arrangements that do not satisfy these
criteria are recognised as current provisions and included in
expenses.
Uncertain tax and royalty matters
The Group operates across many tax jurisdictions. Application of
tax law can be complex and requires judgement to assess risk and
estimate outcomes, particularly in relation to the Group’s
cross-border operations and transactions. The evaluation of tax
risks considers both amended assessments received and potential
sources of challenge from tax authorities. The status of
proceedings for these matters will impact the ability to determine
the potential exposure and in some cases, it may not be possible to
determine a range of possible outcomes or a reliable estimate of
the potential exposure.
The Group has unresolved tax and royalty matters for which the
timing of resolution and potential economic outflow are uncertain.
Tax and royalty matters with uncertain outcomes arise in the normal
course of business and occur due to changes in tax law, changes in
interpretation of tax law, periodic challenges and disagreements
with tax authorities and legal proceedings.
Tax and royalty obligations assessed as having probable future
economic outflows capable of reliable measurement are provided for
at 30 June 2018. Matters with a possible economic outflow
and/or presently incapable of being measured reliably are
contingent liabilities and disclosed in note 32 ‘Contingent
liabilities’. Irrespective of whether the potential economic
outflow of the matter has been assessed as probable or possible,
individually significant matters are included below, to the extent
that disclosure does not prejudice the Group.
Transfer pricing – Sales of commodities
to BHP Billiton Marketing AG in Singapore
The Group is currently in dispute with the Australian Taxation
Office (ATO) regarding the price at which the Group’s
Australian entities sell commodities to the Group’s principal
marketing entity in Singapore, BHP Billiton Marketing AG.
In April 2014, the Group received amended assessments for
2003–2008 totalling US$267 million (A$362 million)
(inclusive of interest and penalties). In May 2016, the Group
received further amended assessments totalling US$396 million
(A$537 million) (inclusive of interest and penalties) for
2009–2013. The ATO is currently auditing the 2014–2016
income years.
The Group has formally objected to the amended assessments. The ATO
has yet to advise its decision on the objections to these amended
assessments.
The Group has made payments of approximately US$221 million
(A$276 million) to the ATO in relation to the assessments under
dispute pending resolution of the matter. As a consequence of the
completion of the transfer pricing audit for 2009–2013, in
June 2016, the Group also received an amended assessment in
relation to its 2013 MRRT return totalling US$105 million
(A$143 million) (inclusive of interest and penalties).
The Group has formally objected to the amended assessment and has
made a partial payment of US$39 million (A$52 million) in
respect of the MRRT amended assessment.
Controlled Foreign Companies dispute
The Group is currently in dispute with the ATO regarding whether
profits earned globally by the Group’s marketing organisation
from the on-sale ‘top-up
In June 2011 and December 2014, the Group received amended
assessments relating to the 2006–2010 income years. The Group
has objected to these amended assessments. On 30 June 2016,
the Group received the ATO’s decision relating to the
Group’s objection against these amended assessments. The
objections were allowed in part by the ATO. The ATO also determined
that the Group was not liable for any penalties. The dispute
concerning the disallowed objections was heard before the full
Federal Court in May 2018 and we are awaiting judgement. It is
estimated the primary tax subject to dispute for the
2006–2010 income years will total US$32 million (A$43
million).
Between May 2016 and May 2017, the Group received amended
assessments for primary tax of US$29 million (A$39 million)
relating to the 2012–2015 income years. The Group has
formally objected to the amended assessments.
Samarco tax assessments Details of uncertain tax and royalty matters
relating to Samarco are disclosed in note 3 ‘Significant
events – Samarco dam failure’.
Key judgements and estimates
Income tax classification
The Group’s accounting policy for taxation, including
royalty-related taxation, requires management’s judgement as
to the types of arrangements considered to be a tax on income in
contrast to an operating cost.
Deferred tax
Judgement is required to determine the amount of deferred tax
assets that are recognised based on the likely timing and the level
of future taxable profits. The Group assesses the recoverability of
recognised and unrecognised deferred taxes, including losses in
Australia, the United States and Canada on a consistent basis,
using assumptions and projected cash flows as applied in the Group
impairment process for associated operations.
Deferred tax liabilities arising from temporary differences in
investments, caused principally by retained earnings held in
foreign tax jurisdictions, are recognised unless repatriation of
retained earnings can be controlled and is not expected to occur in
the foreseeable future.
Uncertain tax matters
Judgements are required about the application of income tax
legislation and its interaction with income tax accounting
principles. These judgements are subject to risk and uncertainty,
hence there is a possibility that changes in circumstances will
alter expectations, which may impact the amount of deferred tax
assets and deferred tax liabilities recognised on the balance sheet
and the amount of other tax losses and temporary differences not
yet recognised.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2 ‘Contingent
liabilities’).
US tax reform
As per note 2 ‘Exceptional items’, the impact of the
TCJA has been included in the Financial Statements. The TCJA
includes a number of complex provisions, the application of which
are potentially subject to further implementation and regulatory
guidance, and possible elections. Judgements are required about the
application of the TCJA and its interaction with income tax
accounting principles.
The Group has made preliminary determinations, based on currently
available implementation guidance. However, judgements made are
subject to risk and uncertainty, hence there is a possibility that
changes in circumstances or future regulatory guidance may alter
the judgements made, which may potentially impact the amount of
deferred or current taxes recognised on the balance sheet and the
amount of other tax balances not yet recognised.
The significant judgements and estimates include:
•
The TCJA requires mandatory deemed repatriation of
post-1986 undistributed earnings and profits from
specific non-US
•
The US will continue to tax foreign income from
partnerships on a worldwide basis with the ability to offset US tax
liabilities on foreign earnings with a credit for taxes paid in
foreign jurisdictions. The reduction in the US corporate tax rate
and the revised differential in tax rates with other jurisdictions
impacts the forecasted utilisation of these foreign tax credits.
The Group has made certain assumptions as to the utilisation of
available foreign tax credits based on an assessment of probable
future US income tax.
Where further clarifying regulatory guidance is issued, this may
potentially impact the assumptions made and result in a different
outcome.</t>
  </si>
  <si>
    <t>Earnings per share</t>
  </si>
  <si>
    <t>6 Earnings per share
2018 2017 2016
Earnings/(loss) attributable to BHP shareholders (US$M)
- Continuing operations 6,652 6,375 (539 )
- Total 3,705 5,890 (6,385 )
Weighted average number of shares (Million)
- Basic 5,323 5,323 5,322
- Diluted 5,337 5,336 5,322
Basic earnings/(loss) per ordinary share (US cents)
- Continuing operations 125.0 119.8 (10.2 )
- Total 69.6 110.7 (120.0 )
Diluted earnings/(loss) per ordinary share (US cents)
- Continuing operations 124.6 119.5 (10.2 )
- Total 69.4 110.4 (120.0 )
Refer to note 26 ‘Discontinued operations’ for basic
earnings per share and diluted earnings per share for Discontinued
operations.
Earnings on American Depositary Shares represent twice the earnings
for BHP Billiton Limited or BHP Billiton Plc ordinary shares.
Recognition and measurement
Diluted earnings attributable to BHP shareholders are equal to the
earnings attributable to BHP shareholders.
The calculation of the number of ordinary shares used in the
computation of basic earnings per share is the aggregate of the
weighted average number of ordinary shares of BHP Billiton Limited
and BHP Billiton Plc outstanding during the period after deduction
of the number of shares held by the Billiton Employee Share
Ownership Plan Trust and the BHP Billiton Limited Employee Equity
Trust.
For the purposes of calculating diluted earnings per share, the
effect of 14 million dilutive shares has been taken into
account for the year ended 30 June 2018 (2017: 13 million
shares; 2016: nil). The Group’s only potential dilutive
ordinary shares are share awards granted under the employee share
ownership plans for which terms and conditions are described in
note 22 ‘Employee share ownership plans’. Diluted
earnings per share calculation excludes instruments which are
considered antidilutive.
The conversion of options and share rights would decrease the loss
per share for the year ended 30 June 2016 and therefore its
impact has been excluded from the diluted earnings per share
calculation.
At 30 June 2018, there are no instruments which are considered
antidilutive (2017: nil).</t>
  </si>
  <si>
    <t>7 Trade and other receivables
2018 2017
US$M US$M
Trade receivables 1,857 1,855
Loans to equity accounted investments 13 644
Other receivables 1,406 1,140
Total 3,276 3,639
Comprising:
Current 3,096 2,836
Non-current 180 803
Recognition and measurement
Trade receivables are recognised initially at fair value and
subsequently at amortised cost using the effective interest method,
less an allowance for impairment.
The collectability of trade receivables is assessed continuously.
At the reporting date, specific allowances are made for any
doubtful receivables based on a review of all outstanding amounts
at reporting period-end.
Credit risk
Trade receivables generally have terms of less than 30 days. The
Group has no material concentration of credit risk with any single
counterparty and is not dominantly exposed to any individual
industry.
Credit risk can arise from the non-performance
Receivables are deemed to be past due or impaired in accordance
with the Group’s terms and conditions. These terms and
conditions are determined on a case-by-case</t>
  </si>
  <si>
    <t>8 Trade and other payables
2018 2017
US$M US$M
Trade creditors 4,574 3,996
Other creditors 1,406 1,560
Total 5,980 5,556
Comprising:
Current 5,977 5,551
Non-current 3 5</t>
  </si>
  <si>
    <t>9 Inventories
2018 2017
Definitions
US$M US$M
Raw materials and consumables 1,266 1,241 Spares, consumables and other supplies yet to
be utilised in the production process or in the rendering of
services.
Work in progress 2,965 2,852 Commodities currently in the production process
that require further processing by the Group to a saleable
form.
Finished goods 674 675 Commodities held-for-sale
Total (1) 4,905 4,768
Comprising:
Current 3,764 3,673
Non-current 1,141 1,095 Inventories classified as non-current
(1)
Inventory write-downs of US$18 million were
recognised during the year (2017: US$112 million; 2016: US$118
million). Inventory write-downs of US$2 million made in
previous periods were reversed during the year (2017:
US$19 million; 2016: US$118 million).
Recognition and measurement
Regardless of the type of inventory and its stage in the production
process, inventories are valued at the lower of cost and net
realisable value. Cost is determined primarily on the basis of
average costs. For processed inventories, cost is derived on an
absorption costing basis. Cost comprises costs of purchasing raw
materials and costs of production, including attributable mining
and manufacturing overheads taking into consideration normal
operating capacity.
Minerals inventory quantities are assessed primarily through
surveys and assays, while petroleum inventory quantities are
derived through flow rate or tank volume measurement and the
composition is derived via sample analysis.
Key judgements and estimates
Accounting for inventory involves the use of judgements and
estimates, particularly related to the measurement and valuation of
inventory on hand within the production process. Certain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si>
  <si>
    <t>10 Property, plant and equipment
Land and Plant and Other Assets under Exploration Total
US$M US$M US$M US$M US$M US$M
Net book value – 30 June 2018
At the beginning of the financial year 8,547 49,427 15,557 5,536 1,430 80,497
Additions (1)(2) (20 ) 110 873 5,423 258 6,644
Depreciation for the year (548 ) (6,467 ) (730 )
–
– (7,745 )
Impairments, net of reversals (3) (9 ) (507 ) (260 )
– (62 ) (838 )
Disposals (7 ) (26 ) (36 ) (1 ) (9 ) (79 )
Transferred to assets held for sale (21 ) (4,426 ) (5,563 ) (662 )
– (10,672 )
Exchange variations taken to reserve
– 1
–
–
– 1
Transfers and other movements 210 2,773 (867 ) (2,742 )
– (626 )
At the end of the financial year 8,152 40,885 8,974 7,554 1,617 67,182
– Cost 12,525 91,037 13,212 7,554 2,400 126,728
– Accumulated depreciation and impairments (4,373 ) (50,152 ) (4,238 )
– (783 ) (59,546 )
Net book value – 30 June 2017
At the beginning of the financial year 9,005 47,766 15,942 9,561 1,701 83,975
Additions (1)(2) – 809 416 3,773 314 5,312
Depreciation for the year (552 ) (6,419 ) (765 ) – – (7,736 )
Impairments, net of reversals (8 ) (83 ) – – (69 ) (160 )
Disposals (27 ) (56 ) (25 ) (1 ) (152 ) (261 )
Divestment and demerger of subsidiaries and operations (47 ) (105 ) – (42 ) – (194 )
Exchange variations taken to reserve – – (1 ) – – (1 )
Transfers and other movements 176 7,515 (10 ) (7,755 ) (364 ) (438 )
At the end of the financial year 8,547 49,427 15,557 5,536 1,430 80,497
– Cost 12,387 106,332 31,196 5,538 2,213 157,666
– Accumulated depreciation and impairments (3,840 ) (56,905 ) (15,639 ) (2 ) (783 ) (77,169 )
(1)
Includes net foreign exchange gains/(losses) related
to the closure and rehabilitation provisions. Refer to note 13
‘Closure and rehabilitation provisions’.
(2)
Property, plant and equipment of US$3 million
(2017: US$593 million; 2016: US$ nil) was acquired under
finance lease. This is a non-cash
(3)
Includes impairment charges related to Onshore US
assets of US$520 million (2017: US$ nil). Refer to note 26
‘Discontinued operations’.
Recognition and measurement
Property, plant and equipment
Property, plant and equipment is recorded at cost less accumulated
depreciation and impairment charges. Cost is the fair value of
consideration given to acquire the asset at the time of its
acquisition or construction and includes the direct costs of
bringing the asset to the location and the condition necessary for
operation and the estimated future costs of closure and
rehabilitation of the facility.
Equipment leases
Assets held under lease, which result in the Group receiving
substantially all of the risk and rewards of ownership are
capitalised as property, plant and equipment at the lower of the
fair value of the leased assets or the estimated present value of
the minimum lease payments. Leased assets are depreciated on the
same basis as owned assets or, where shorter, the lease term. The
corresponding finance lease obligation is included within interest
bearing liabilities. The interest component is charged to the
income statement over the lease term to reflect a constant rate of
interest over the remaining balance of the obligation.
Operating leases are not capitalised and rental payments are
included in the income statement on a straight-line basis over the
lease term. Ongoing contracted commitments under finance and
operating leases are disclosed within note 31
‘Commitments’.
Exploration and evaluation
Exploration costs are incurred to discover mineral and petroleum
resources. Evaluation costs are incurred to assess the technical
feasibility and commercial viability of resources found.
Exploration and evaluation expenditure is charged to the income
statement as incurred, except in the following circumstances in
which case the expenditure may be capitalised:
In respect of minerals activities:
•
the exploration and evaluation activity is within an
area of interest that was previously acquired as an asset
acquisition or in a business combination and measured at fair value
on acquisition; or
•
the existence of a commercially viable mineral deposit
has been established.
In respect of petroleum activities:
•
the exploration and evaluation activity is within an
area of interest for which it is expected that the expenditure will
be recouped by future exploitation or sale; or
•
exploration and evaluation activity has not reached a
stage that permits a reasonable assessment of the existence of
commercially recoverable reserves.
A regular review of each area of interest is undertaken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Exploration and evaluation expenditure results in certain items of
expenditure being capitalised for an area of interest where it is
considered likely to be recoverable by future exploitation or sale,
or where the activities have not reached a stage that permits a
reasonable assessment of the existence of reserves. This policy
requires management to make certain estimates and assumptions as to
future events and circumstances, in particular whether an
economically viable extraction operation can be established. These
estimates and assumptions may change as new information becomes
available. If, after having capitalised the expenditure under the
policy, a judgement is made that recovery of the expenditure is
unlikely, the relevant capitalised amount will be written off to
the income statement.
Development expenditure
When proven mineral reserves are determined and development is
sanctioned, capitalised exploration and evaluation expenditure is
reclassified as assets under construction within property, plant
and equipment. All subsequent development expenditure is
capitalised and classified as assets under construction, provided
commercial viability conditions continue to be satisfied.
The Group may use funds sourced from external parties to finance
the acquisition and development of assets and operations. Finance
costs are expensed as incurred, except where they relate to the
financing of construction or development of qualifying assets.
Borrowing costs directly attributable to acquiring or constructing
a qualifying asset are capitalised during the development phase.
Development expenditure is net of proceeds from the saleable
material extracted during the development phase. On completion of
development, all assets included in assets under construction are
reclassified as either plant and equipment or other mineral assets
and depreciation commences.
Key judgements and estimates
Development activities commence after project sanctioning by the
appropriate level of management. Judgement is applied by management
in determining when a project is economically viable. In exercising
this judgement, management is required to make certain estimates
and assumptions as to future events and circumstances, including
reserve estimates, existence of an accessible market and forecast
prices and cash flows. Estimates and assumptions may change as new
information becomes available. If, after having commenced the
development activity, a judgement is made that a development asset
is impaired, the appropriate amount will be written off to the
income statement.
Other mineral assets
Other mineral assets comprise:
•
capitalised exploration, evaluation and development
expenditure for assets in production;
•
mineral rights and petroleum interests acquired;
•
capitalised development and production stripping
costs.
Overburden removal costs
The process of removing overburden and other waste materials to
access mineral deposits is referred to as stripping. Stripping is
necessary to obtain access to mineral deposits and occurs
throughout the life of an open-pit
Stripping costs are accounted for separately for individual
components of an ore body. The determination of components is
dependent on the mine plan and other factors, including the size,
shape and geotechnical aspects of an ore body. The Group accounts
for stripping activities as follows:
Development stripping costs
These are initial overburden removal costs incurred to obtain
access to mineral deposits that will be commercially produced.
These costs are capitalised when it is probable that future
economic benefits (access to mineral ores) will flow to the Group
and costs can be measured reliably.
Once the production phase begins, capitalised development stripping
costs are depreciated using the units of production method based on
the proven and probable reserves of the relevant identified
component of the ore body to which the initial stripping activity
benefits.
Production stripping costs
These are post initial overburden removal costs incurred during the
normal course of production activity, which commences after the
first saleable minerals have been extracted from the component.
Production stripping costs can give rise to two benefits, the
accounting for which is outlined below:
Production stripping
activity
Benefits of stripping activity Extraction of ore (inventory) in current
period. Improved access to future ore extraction.
Period benefited Current period Future period(s)
Recognition and measurement criteria When the benefits of stripping activities are
realised in the form of inventory produced; the associated costs
are recorded in accordance with the Group’s inventory
accounting policy.
When the benefits of stripping activities are improved access to
future ore; production costs are capitalised when all the following
criteria are met:
•   the production stripping activity
improves access to a specific component of the ore body and it is
probable that economic
benefits arising from the
improved access to future ore production will be realised;
•   the component of the ore body for which
access has been improved can be identified;
•   costs associated with that component
can be measured reliably.
Allocation of costs Production stripping costs are
allocated between the inventory produced and the production
stripping asset using a life-of-component waste-to-ore life-of-component
Asset recognised from stripping activity Inventory Other mineral assets within property, plant and
equipment.
Depreciation basis Not applicable On a component-by-component
Key judgements and estimates
The identification of components of an ore body, as well as
estimation of stripping ratios and mineral reserves by component
require critical accounting judgements and estimates to be made by
management. Changes to estimates related to life-of-component waste-to-ore
Depreciation
Depreciation of assets, other than land, assets under construction
and capitalised exploration and evaluation that are not
depreciated, is calculated using either the straight-line (SL)
method or units of production (UoP) method, net of residual values,
over the estimated useful lives of specific assets. The
depreciation method and rates applied to specific assets reflect
the pattern in which the asset’s benefits are expected to be
used by the Group. The Group’s reported reserves are used to
determine UoP depreciation unless doing so results in depreciation
charges that do not reflect the asset’s useful life. Where
this occurs, alternative approaches to determining reserves are
applied, such as using management’s expectations of future
oil and gas prices rather than yearly average prices, to provide a
phasing of periodic depreciation charges that better reflects the
asset’s expected useful life.
Where assets are dedicated to a mine or petroleum lease, the below
useful lives are subject to the lesser of the asset
category’s useful life and the life of the mine or petroleum
lease, unless those assets are readily transferable to another
productive mine or lease.
Key judgements and estimates
The estimation of useful lives, residual values and depreciation
methods requires significant management judgement and is reviewed
annually. Any changes to useful live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air value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In determining the recoverable amount of assets, in the absence of
quoted market prices, estimates are made regarding the present
value of future post-tax</t>
  </si>
  <si>
    <t>11 Intangible assets
2018 2017
Goodwill Other Total Goodwill Other Total
US$M US$M US$M US$M US$M US$M
Net book value
At the beginning of the financial year 3,269 699 3,968 3,273 846 4,119
Additions
– 50 50 – 81 81
Amortisation for the year
– (197 ) (197 ) – (195 ) (195 )
Impairments for the year (1) (2,339 ) (14 ) (2,353 ) – (33 ) (33 )
Disposals (16 ) (7 ) (23 ) (4 ) – (4 )
Transferred to assets held for sale (667 )
– (667 ) – – –
At the end of the financial year (2) 247 531 778 3,269 699 3,968
– Cost 247 1,665 1,912 3,269 1,722 4,991
– Accumulated amortisation and impairments
– (1,134 ) (1,134 ) – (1,023 ) (1,023 )
(1)
Includes impairment charges related to Onshore US
assets of US$2,339 million (2017: US$ nil). Refer to note 26
‘Discontinued operations’.
(2)
The Group’s aggregate net carrying value of
goodwill for Continuing operations is US$247 million (2017:
US$247 million), representing less than one per cent of net equity
at 30 June 2018 (2017: less than one per cent). The goodwill
is allocated across a number of cash-generating units (CGUs).
Recognition and measurement
Goodwill
Where the fair value of the consideration paid for a business
acquisition exceeds the fair value of the identifiable assets,
liabilities and contingent liabilities acquired, the difference is
treated as goodwill. Where consideration is less than the fair
value of acquired net assets, the difference is recognised
immediately in the income statement. Goodwill is not amortised and
is measured at cost less any impairment losses.
Other intangibles
The Group capitalises amounts paid for the acquisition of
identifiable intangible assets, such as software, licences and
initial payments for the acquisition of mineral lease assets, where
it is considered that they will contribute to future periods
through revenue generation or reductions in cost. These assets,
classified as finite life intangible assets, are carried in the
balance sheet at the fair value of consideration paid less
accumulated amortisation and impairment charges. Intangible assets
with finite useful lives are amortised on a straight-line basis
over their useful lives. The estimated useful lives are generally
no greater than eight years.
Initial payments for the acquisition of intangible mineral lease
assets are capitalised and amortised over the term of the permit. A
regular review is undertaken of each area of interest to determine
the appropriateness of continuing to carry forward costs in
relation to that area. Capitalised costs are only carried forward
to the extent that they are expected to be recovered through the
successful exploitation of the area of interest or alternatively by
its sale. To the extent that capitalised expenditure is no longer
expected to be recovered, it is charged to the income
statement.
Key judgements and estimates
Determining the recoverable amount of intangible assets may require
significant management judgement. If a judgement is made that
recovery of previously capitalised intangible mineral lease assets
is unlikely, the relevant amount will be written off to the income
statement. This requires management to make certain estimates and
assumptions as to future events and circumstances, in particular
whether an economically viable extraction operation can be
established.
Where indicators of impairment exist for intangible assets, in the
absence of quoted market prices, estimates are made regarding the
present value of future post-tax</t>
  </si>
  <si>
    <t>Deferred tax balances</t>
  </si>
  <si>
    <t>12 Deferred tax balances
The movement for the year in the Group’s net deferred tax
position is as follows:
2018 2017 2016
US$M US$M US$M
Net deferred tax asset/(liability)
At the beginning of the financial year 2,023 1,823 (1,681 )
Income tax (charge)/credit recorded in the income
statement (1) (1,445 ) 188 3,508
Income tax credit/(charge) recorded directly in equity 17 12 (25 )
Other movements (26 ) – 21
At the end of the financial year 569 2,023 1,823
(1)
Includes Discontinued operations income tax credit to
the income statement of US$510 million (2017:
US$219 million; 2016: US$2,990 million).
For recognition and measurement refer to note 5 ‘Income tax
expense’.
The composition of the Group’s net deferred tax assets and
liabilities recognised in the balance sheet and the deferred tax
expense charged/(credited) to the income statement is as
follows:
Deferred tax Deferred tax Charged/(credited) to
2018 2017 2018 2017 2018 2017 2016
US$M US$M US$M US$M US$M US$M US$M
Type of temporary difference
Depreciation (2,756 ) (3,454 ) 1,356 1,411 (752 ) 391 (2,282 )
Exploration expenditure 492 543
– – 51 (22 ) (3 )
Employee benefits 321 379 (2 ) 3 31 (37 ) 56
Closure and rehabilitation 1,627 1,809 (194 ) (230 ) 218 (151 ) 36
Resource rent tax 468 559 1,328 1,614 (194 ) (189 ) (8 )
Other provisions 141 131 (2 ) (1 ) (11 ) 14 8
Deferred income 21 (2 )
– (10 ) (13 ) 3 (49 )
Deferred charges (374 ) (443 ) 272 322 (119 ) (77 ) 62
Investments, including foreign tax credits 546 1,145 691 648 615 (17 ) (284 )
Foreign exchange gains and losses (120 ) (87 ) 16 69 (20 ) (77 ) (310 )
Tax losses 3,758 5,352
– – 1,595 (381 ) (809 )
Other (83 ) (144 ) 7 (61 ) 44 355 75
Total 4,041 5,788 3,472 3,765 1,445 (188 ) (3,508 )
The Group recognises the benefit of tax losses amounting to
US$3,758 million (2017: US$5,352 million) only to the extent
of anticipated future taxable income or gains in relevant
jurisdictions. The amounts recognised in the Financial Statements
in respect of each matter are derived from the Group’s best
judgements and estimates as described in note 5 ‘Income tax
expense’.
The composition of the Group’s unrecognised deferred tax
assets and liabilities is as follows:
2018 2017
US$M US$M
Unrecognised deferred tax assets
Tax losses and tax credits (1) 3,028 2,687
Investments in subsidiaries (2) 1,659 856
Deductible temporary differences relating to PRRT (3) 2,282 2,293
Mineral rights (4) 2,263 2,293
Other deductible temporary differences (5) 437 478
Total unrecognised deferred tax assets 9,669 8,607
Unrecognised deferred tax liabilities
Investments in subsidiaries (2) 2,216 2,500
Taxable temporary differences relating to unrecognised deferred tax
asset for PRRT (3) 685 694
Total unrecognised deferred tax liabilities 2,901 3,194
(1)
At 30 June 2018, the Group had income and capital
tax losses with a tax benefit of US$1,946 million (2017:
US$1,844 million) and tax credits of US$1,082 million (2017:
US$843 million), which are not recognised as deferred tax assets,
because it is not probable that future taxable profits or capital
gains will be available against which the Group can utilise the
benefits.
The gross amount of tax losses carried forward that have not been
recognised are as follows:
Year of expiry Total
US$M
Income tax losses
Not later than one year 363
Later than one year and not later than two years 402
Later than two years and not later than five years 897
Later than five years and not later than 10 years 398
Later than 10 years and not later than 20 years 2,446
Unlimited 1,734
6,240
Capital tax losses
Not later than one year
–
Later than two years and not later than five years 144
Unlimited 3,471
Gross amount of tax losses not recognised 9,855
Tax effect of total losses not recognised 1,946
Of the US$1,082 million of tax credits, US$831 million
expires not later than 10 years and US$251 million expires
later than 10 years and not later than 20 years.
(2)
The Group had deferred tax assets of
US$1,659 million at 30 June 2018 (2017: US$856 million)
and deferred tax liabilities of US$2,216 million (2017:
US$2,500 million)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S$2,282 million of unrecognised
deferred tax assets relating to Australian Petroleum Resource Rent
Tax (PRRT) at 30 June 2018 (2017: US$2,293 million
relating to Australian PRRT), with a corresponding unrecognised
deferred tax liability for income tax purposes of
US$685 million (2017: US$694 million). Recognition of a
deferred tax asset for PRRT depends on benefits expected to be
obtained from the deduction against PRRT liabilities.
(4)
The Group had deductible temporary differences
relating to mineral rights for which deferred tax assets of
US$2,263 million at 30 June 2018 (2017: US$2,293 million)
had not been recognised because it is not probable that future
capital gains will be available, against which the Group can
utilise the benefits. The deductible temporary differences do not
expire under current tax legislation.
(5)
The Group had deductible temporary differences for
which deferred tax assets of US$437 million at 30 June
2018 (2017: US$478 million) had not been recognised because it is
not probable that future taxable profits will be available against
which the Group can utilise the benefits. The deductible temporary
differences do not expire under current tax legislation.</t>
  </si>
  <si>
    <t xml:space="preserve">14 Share capital
BHP Billiton Limited BHP Billiton Plc
2018 shares 2017 2016 2018 shares 2017 2016
Share capital issued
Opening number of shares 3,211,691,105 3,211,691,105 3,211,691,105 2,112,071,796 2,112,071,796 2,112,071,796
Purchase of shares by ESOP Trusts (7,469,236 ) (6,481,292 ) (6,538,404 ) (679,223 ) (225,646 ) (17,000 )
Employee share awards exercised following vesting 7,339,522 6,945,570 6,846,091 711,705 940,070 966,473
Movement in treasury shares under Employee Share Plans 129,714 (464,278 ) (307,687 ) (32,482 ) (714,424 ) (949,473 )
Closing number of shares (1) 3,211,691,105 3,211,691,105 3,211,691,105 2,112,071,796 2,112,071,796 2,112,071,796
Comprising:
Shares held by the public 3,211,494,259 3,211,623,973 3,211,159,695 2,112,030,162 2,111,997,680 2,111,283,256
Treasury shares 196,846 67,132 531,410 41,634 74,116 788,540
Other share classes
Special Voting share of no par value 1 1 1
– – –
Special Voting share of US$0.50 par value
– – – 1 1 1
5.5% Preference shares of £1 each
– – – 50,000 50,000 50,000
DLC Dividend share 1 1 1
– – –
(1)
No fully paid ordinary shares in BHP Billiton Limited
or BHP Billiton Plc were issued on the exercise of Group Incentive
Scheme awards during the period 1 July 2018 to
6 September 2018.
Recognition and measurement
Share capital of BHP Billiton Limited and BHP Billiton Plc is
composed of the following classes of shares:
Ordinary shares fully paid
Special Voting shares
Preference shares
BHP Billiton Limited and BHP Billiton Plc ordinary
shares fully paid of US$0.50 par value represent 99.99 per
cent of the total number of shares. Any profit remaining after
payment of preferred distributions is available for distribution to
the holders of BHP Billiton Limited and BHP Billiton Plc ordinary
shares in equal amounts per share. Each of BHP Billiton Limited and BHP Billiton Plc
issued one Special Voting share to facilitate joint voting by
shareholders of BHP Billiton Limited and BHP Billiton Plc on Joint
Electorate Actions. There has been no movement in these
shares. Preference shares have the right to repayment of
the amount paid up on the nominal value and any unpaid dividends in
priority to the holders of any other class of shares in BHP
Billiton Plc on a return of capital or winding up. The holders of
preference shares have limited voting rights if payment of the
preference dividends are six months or more in arrears or a
resolution is passed changing the rights of the preference
shareholders. There has been no movement in these shares, all of
which are held by JP Morgan Limited.
DLC Dividend share
Treasury shares
The DLC Dividend share supports the Dual Listed
Company (DLC) equalisation principles in place since the merger in
2001, including the requirement that ordinary shareholders of BHP
Billiton Plc and BHP Billiton Limited are paid equal cash dividends
per share. This share enables efficient and flexible capital
management across the DLC and was issued on 23 February 2016
at par value of US$10. On 20 September 2017 and on
21 March 2018, BHP Billiton Limited paid dividends of
US$1,280 million and US$1,380 million, respectively to
BHP Billiton (AUS) DDS Pty Ltd under the DLC dividend share
arrangements. These dividends are eliminated on consolidation. Treasury shares are shares of BHP Billiton Limited
and BHP Billiton Plc and are held by the ESOP Trusts for the
purpose of issuing shares to employees under the Group’s
Employee Share Plans. Treasury shares are recognised at cost and
deducted from equity, net of any income tax effects. When the
treasury shares are subsequently sold or reissued, any
consideration received, net of any directly attributable costs and
income tax effects, is recognised as an increase in equity. Any
difference between the carrying amount and the consideration, if
reissued, is recognised in retained earnings. </t>
  </si>
  <si>
    <t>Other equity</t>
  </si>
  <si>
    <t>15 Other equity
2018 2017 2016
Recognition and measurement
US$M US$M US$M
Share premium account 518 518 518 The share premium account represents the
premium paid on the issue of BHP Billiton Plc shares recognised in
accordance with the UK Companies Act 2006.
Foreign currency translation reserve 42 40 41 The foreign currency translation reserve
represents exchange differences arising from the translation
of non-US
Employee share awards reserve 196 214 293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Hedging reserve 58 153 210 The hedging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Financial assets reserve 16 10 11 The financial assets reserve represents the
revaluation of available for sale financial assets. Where a
revalued financial asset is sold or impaired, the relevant portion
of the reserve is transferred to the income statement.
Share buy-back 177 177 177 The share buy-back non-distributable
Non-controlling 1,283 1,288 1,288 The non-controlling non-controlling
Total reserves 2,290 2,400 2,538
Summarised financial information relating to each of the
Group’s subsidiaries with non-controlling
2018 2017
US$M Minera Other Total Minera Other Total
Group share (per cent) 57.5 57.5
Current assets 2,751 2,107
Non-current 13,389 14,528
Current liabilities (1,781 ) (1,339 )
Non-current (4,352 ) (4,300 )
Net assets 10,007 10,996
Net assets attributable to NCI 4,253 825 5,078 4,673 795 5,468
Revenue 8,775 4,576
Profit after taxation 2,221 516
Other comprehensive income (2 ) –
Total comprehensive income 2,219 516
Profit after taxation attributable to NCI 944 174 1,118 219 113 332
Other comprehensive income attributable to NCI (1 ) 1
– – – –
Net operating cash flow 5,041 1,964
Net investing cash flow (997 ) (999 )
Net financing cash flow (3,392 ) (968 )
Dividends paid to NCI (1) 1,469 135 1,604 507 74 581
(1)
Includes dividends paid to non-controlling interests
related to Onshore US of US$22 million (2017: US$6 million).
Refer to note 26 ‘Discontinued operations’.
While the Group controls Minera Escondida Limitada, the non-controlling non-controlling</t>
  </si>
  <si>
    <t>16 Dividends
Year ended 30 June 2018 Year ended Year ended
Per share Total Per share Total Per share Total
US cents US$M US cents US$M US cents US$M
Dividends paid during the period (1)
Prior year final dividend 43 2,291 14 746 62 3,299
Interim dividend 55 2,930 40 2,125 16 855
98 5,221 54 2,871 78 4,154
(1)
5.5 per cent dividend on 50,000 preference shares
of £1 each determined and paid annually (2017: 5.5 per
cent; 2016: 5.5 per cent).
Dividends paid
during the period differs from the amount of dividends paid in the
Cash Flow Statement as a result of foreign exchange gains and
losses relating to the timing of equity distributions between the
record date and the payment date.
The Dual Listed Company merger terms require that ordinary
shareholders of BHP Billiton Limited and BHP Billiton Plc are paid
equal cash dividends on a per share basis. Each American Depositary
Share (ADS) represents two ordinary shares of BHP Billiton Limited
or BHP Billiton Plc. Dividends determined on each ADS represent
twice the dividend determined on BHP Billiton Limited or BHP
Billiton Plc ordinary shares.
Dividends are determined after period-end year-end,
BHP Billiton Limited dividends for all periods presented are, or
will be, fully franked based on a tax rate of 30 per cent.
2018 2017 2016
US$M US$M US$M
Franking credits as at 30 June 10,400 10,155 9,640
Franking credits arising from the payment of current tax 1,330 1,239 81
Total franking credits available (1) 11,730 11,394 9,721
(1)
The payment of the final 2018 dividend determined
after 30 June 2018 will reduce the franking account balance by
US$867 million.</t>
  </si>
  <si>
    <t>Net debt</t>
  </si>
  <si>
    <t>18 Net debt
The Group’s corporate purpose is to create long-term
shareholder value through the discovery, acquisition, development
and marketing of natural resources. The Group will invest capital
in assets where they fit its strategy.
The Group monitors capital using the net debt balance and the
gearing ratio, being the ratio of net debt to net debt plus net
assets.
2018 2017
US$M Current Non-current Current Non-current
Interest bearing liabilities
Bank loans 308 2,247 192 2,089
Notes and debentures 2,228 21,070 771 26,270
Finance leases 77 725 82 815
Bank overdraft and short-term borrowings 58
– 45 –
Other 65 27 151 59
Total interest bearing liabilities 2,736 24,069 1,241 29,233
Less cash and cash equivalents
Cash 1,065
– 882 –
Short-term deposits 14,806
– 13,271 –
Total cash and cash equivalents 15,871
– 14,153 –
Net debt 10,934 16,321
Net assets 60,670 62,726
Gearing 15.3 % 20.6 %
Cash and short-term deposits are disclosed in the cash flow
statement net of bank overdrafts and interest bearing liabilities
at call.
2018 2017 2016
US$M US$M US$M
Total cash and cash equivalents 15,871 14,153 10,319
Bank overdrafts and short-term borrowing (58 ) (45 ) (43 )
Total cash and cash equivalents, net of overdrafts 15,813 14,108 10,276
Recognition and measurement
Cash and short-term deposits in the balance sheet comprise cash at
bank and on hand and highly liquid cash deposits with short-term
maturities and are readily convertible to known amounts of cash
with insignificant risk of change in value. The Group considers
that the carrying value of cash and cash equivalents approximate
fair value due to their short term to maturity.
Cash and cash equivalents includes US$98 million (2017: US$180
million) restricted by legal or contractual arrangements.
Interest bearing liabilities and cash and cash equivalents include
balances denominated in the following currencies:
Interest bearing liabilities
Cash and cash equivalents
2018 2017 2018 2017
US$M US$M US$M US$M
USD 12,981 14,035 7,024 7,980
EUR 9,070 10,324 5,845 4,663
GBP 3,104 3,520 1,560 1,318
AUD 1,077 1,987 9 9
CAD 573 608 1,301 77
Other
– – 132 106
Total 26,805 30,474 15,871 14,153
Liquidity risk
The Group’s liquidity risk arises from the possibility that
it may not be able to settle or meet its obligations as they fall
due and is managed as part of the portfolio risk management
strategy. Operational, capital and regulatory requirements are
considered in the management of liquidity risk, in conjunction with
short-term and long-term forecast information.
Recognising the cyclical volatility of operating cash flows, the
Group has defined minimum target cash and liquidity buffers to be
maintained to mitigate liquidity risk and support operations
through the cycle.
The Group’s strong credit profile, diversified funding
sources, its minimum cash buffer and its committed credit
facilities ensure that sufficient liquid funds are maintained to
meet its daily cash requirements. The Group’s policy on
counterparty credit exposure ensures that only counterparties of an
investment grade standing are used for the investment of any excess
cash.
Standard &amp; Poor’s credit rating of the Group
remained at the A level with stable outlook throughout FY2018.
Moody’s maintained their credit rating for the Group of A3
with positive outlook throughout FY2018.
There were no defaults on loans payable during the period.
Counterparty risk
The Group is exposed to credit risk from its financing activities,
including short-term cash deposits with banks and derivative
contracts. This risk is managed by Group Treasury in line with the
counterparty risk framework, which aims to minimise the exposure to
a counterparty and mitigate the risk of financial loss through
counterparty failure.
Exposure to counterparties is monitored at a Group level across all
products and includes exposure with derivatives and short-term cash
deposits.
Short-term cash deposits and derivatives are transacted with
approved counterparties who have been assigned specific limits
based on a quantitative credit risk model. The policy is reviewed
annually and limits are updated at least bi-annually.
Standby arrangements and unused credit facilities
The Group’s committed revolving credit facility operates as a
back-stop to the Group’s uncommitted commercial paper
program. The combined amount drawn under the facility or as
commercial paper will not exceed US$6.0 billion. As at
30 June 2018, US$ nil commercial paper was drawn (2017: US$
nil). The revolving credit facility has a five-year maturity ending
7 May 2021. A commitment fee is payable on the undrawn balance
and an interest rate comprising an interbank rate plus a margin
applies to any drawn balance. The agreed margins are typical for a
credit facility extended to a company with the Group’s credit
rating.
Maturity profile of financial liabilities
The maturity profile of the Group’s financial liabilities
based on the contractual amounts, taking into account the
derivatives related to debt, is as follows:
2018
US$M Bank loans, other loans Expected Derivatives Other Obligations Trade and Total
Due for payment:
In one year or less or on demand 2,647 682 302 17 127 5,788 9,563
In more than one year but not more than two years 1,545 957 188 1 113 3 2,807
In more than two years but not more than five years 8,019 2,203 823
– 335
– 11,380
In more than five years 13,287 5,519 1,191
– 590
– 20,587
Total 25,498 9,361 2,504 18 1,165 5,791 44,337
Carrying amount 26,003
– 1,213 18 802 5,791 33,827
2017
US$M Bank loans, Expected Derivatives Other Obligations Trade and Total
Due for payment:
In one year or less or on demand 1,157 686 267 144 135 5,417 7,806
In more than one year but not more than two years 2,471 1,022 245 4 132 5 3,879
In more than two years but not more than five years 8,279 2,611 503 7 343 – 11,743
In more than five years 16,706 6,248 1,975 – 705 – 25,634
Total 28,613 10,567 2,990 155 1,315 5,422 49,062
Carrying amount 29,577 – 1,345 155 897 5,422 37,396</t>
  </si>
  <si>
    <t>19 Net finance costs
2018 2017 2016
US$M US$M US$M
Financial expenses
Interest on bank loans, overdrafts and all other borrowings 1,168 1,130 969
Interest capitalised at 4.24% (2017: 3.25%; 2016: 2.61%)
(1) (139 ) (113 ) (123 )
Discounting on provisions and other liabilities 414 450 304
Fair value change on hedged loans (265 ) (1,185 ) 1,444
Fair value change on hedging derivatives 329 1,244 (1,448 )
Exchange variations on net debt (19 ) (23 ) (24 )
Other financial expenses 79 57 28
1,567 1,560 1,150
Financial income
Interest income (322 ) (143 ) (137 )
Net finance costs 1,245 1,417 1,013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42 million (2017: US$34 million; 2016: US$37
million).
Recognition and measurement
Interest income is accrued using the effective interest rate
method. Finance costs are expensed as incurred, except where they
relate to the financing of construction or development of
qualifying assets.</t>
  </si>
  <si>
    <t>Financial risk management</t>
  </si>
  <si>
    <t>20 Financial risk management
Financial and capital risk management strategy
The financial risks arising from the Group’s operations
comprise market, liquidity and credit risk. These risks arise in
the normal course of business and the Group manages its exposure to
them in accordance with the Group’s portfolio risk management
strategy. The objective of the strategy is to support the delivery
of the Group’s financial targets, while protecting its future
financial security and flexibility by taking advantage of the
natural diversification provided by the scale, diversity and
flexibility of the Group’s operations and activities.
A Cash Flow at Risk (CFaR) framework is used to measure the
aggregate and diversified impact of financial risks upon the
Group’s financial targets. The principal measurement of risk
is CFaR measured on a portfolio basis, which is defined as the
worst expected loss relative to projected business plan cash flows
over a one-year
Market risk
The Group’s activities expose it to market risks associated
with movements in interest rates, foreign currencies and commodity
prices. Under the strategy outlined above, the Group seeks to
achieve financing costs, currency impacts, input costs and
commodity prices on a floating or index basis. This strategy gives
rise to a risk of variability in earnings, which is measured under
the CFaR framework.
In executing the strategy, financial instruments are potentially
employed in three distinct but related activities. The following
table summarises these activities and the key risk management
processes:
Activity
Key risk management processes
1   Risk mitigation
On an exception basis, hedging for the purposes of
mitigating risk related to specific and significant expenditure on
investments or capital projects will be executed if necessary to
support the Group’s strategic objectives. Execution of transactions within approved
mandates.
2   Economic hedging of commodity sales,
operating costs, short-term cash deposits and debt
instruments
Where Group commodity production is sold to
customers on pricing terms that deviate from the relevant index
target and where a relevant derivatives market exists, financial
instruments may be executed as an economic hedge to align the
revenue price exposure with the index target.
•   Measuring and reporting the exposure in
customer commodity contracts and issued debt instruments.
•   Executing hedging derivatives to align
the total group exposure to the index target.
•   Execution of transactions within
approved mandates.
Where debt is issued in a currency other than the
US dollar and/or at a fixed interest rate, fair value and cash flow
hedges may be executed to align the debt exposure with the
Group’s functional currency of US dollars and/or to swap to a
floating interest rate.
Where short-term cash deposits are held in a
currency other than US dollars, derivative financial instruments
may be executed to align the foreign exchange exposure to the
Group’s functional currency of US dollars.
3   Strategic financial transactions
Opportunistic transactions may be executed with
financial instruments to capture value from perceived market
over/under valuations. Execution of transactions within approved
mandates.
Primary responsibility for the identification and control of
financial risks, including authorising and monitoring the use of
financial instruments for the above activities and stipulating
policy thereon, rests with the Financial Risk Management Committee
under authority delegated by the Chief Executive Officer.
Interest rate risk
The Group is exposed to interest rate risk on its outstanding
borrowings and short-term cash deposits from the possibility that
changes in interest rates will affect future cash flows or the fair
value of fixed interest rate financial instruments. Interest rate
risk is managed as part of the portfolio risk management
strategy.
The majority of the Group’s debt is issued at fixed interest
rates. The Group has entered into interest rate swaps and cross
currency interest rate swaps to convert most of its fixed interest
rate exposure to floating US dollar interest rate exposure. As at
30 June 2018, 89 per cent of the Group’s borrowings
were exposed to floating interest rates inclusive of the effect of
swaps (2017: 90 per cent).
The fair value of interest rate swaps and cross currency interest
rate swaps in hedge relationships used to hedge both interest rate
and foreign currency risks are shown in the valuation hierarchy
section of this note.
Based on the net debt position as at 30 June 2018, taking into
account interest rate swaps and cross currency interest rate swaps,
it is estimated that a one percentage point increase in the US
LIBOR interest rate will decrease the Group’s equity and
profit after taxation by US$54 million (2017: decrease of
US$92 million). This assumes the change in interest rates is
effective from the beginning of the financial year and the
fixed/floating mix and balances are constant over the year.
However, interest rates and the net debt profile of the Group may
not remain constant over the coming financial year and therefore
such sensitivity analysis should be used with care.
Currency risk
The US dollar is the predominant functional currency within the
Group and as a result, currency exposures arise from transactions
and balances in currencies other than the US dollar. The
Group’s potential currency exposures comprise:
•
translational exposure in respect of non-functional
•
transactional exposure in respect of non-functional
The Group’s foreign currency risk is managed as part of the
portfolio risk management strategy.
Translational exposure in respect of non-functional
Monetary items, including financial assets and liabilities,
denominated in currencies other than the functional currency of an
operation are periodically restated to US dollar equivalents and
the associated gain or loss is taken to the income statement. The
exception is foreign exchange gains or losses on foreign currency
denominated provisions for closure and rehabilitation at operating
sites, which are capitalised in property, plant and equipment.
The principal non-functional
Transactional exposure in respect of non-functional
Certain operating and capital expenditure is incurred in currencies
other than their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These currency risks are
managed as part of the portfolio risk management strategy. The
Group enters into forward exchange contracts when required under
this strategy.
Commodity price risk
Contracts for the sale and physical delivery of commodities are
executed whenever possible on a pricing basis intended to achieve a
relevant index target. While the Group has succeeded in
transitioning substantially all of the Group commodity production
sales to market-based index pricing terms, derivative commodity
contracts may from time to time be used to align realised prices
with the relevant index. Contracts for the physical delivery of
commodities are not typically financial instruments and are carried
in the balance sheet at cost (typically at US$ nil); they are
therefore excluded from the fair value and sensitivity analysis.
Accordingly, the financial instrument exposures set out below do
not represent all of the commodity price risks managed according to
the Group’s objectives. Movements in the fair value of
contracts included are offset by movements in the fair value of the
physical contracts; however, only the former movement is recognised
in the Group’s income statement prior to settlement. The risk
associated with commodity prices is managed as part of the
portfolio risk management strategy.
Financial instruments with commodity price risk comprise forward
commodity and other derivative contracts with a net assets fair
value of US$210 million (2017: US$358 million). Significant
commodity price risk instruments within other derivative balances
include derivatives embedded in physical commodity purchase and
sales contracts of gas in Trinidad and Tobago with a net assets
fair value of US$216 million (2017: US$370 million).
The potential effect of using reasonably possible alternative
assumptions in these models, based on a change in the most
significant input, such as commodity prices, by an
increase/(decrease) of 10 per cent while holding all other
variables constant will increase/(decrease) profit after taxation
by US$9 million (2017: US$62 million).
Provisionally priced commodity sales and purchases
contracts
Provisionally priced sales or purchases volumes are those for which
price finalisation, referenced to the relevant index, is
outstanding at the reporting date. Provisional pricing mechanisms
embedded within these sales and purchases arrangements have the
character of a commodity derivative and are carried at fair value
through profit and loss as part of trade receivables or trade
payables. The Group’s exposure at 30 June 2018 to the
impact of movements in commodity prices upon provisionally invoiced
sales and purchases volumes was predominately around copper.
The Group had 356 thousand tonnes of copper exposure at
30 June 2018 (2017: 213 thousand tonnes) that was
provisionally priced. The final price of these sales or purchases
will be determined during the first half of FY2019. A 10 per
cent change in the price of copper realised on the provisionally
priced sales, with all other factors held constant, would increase
or decrease profit after taxation by US$178 million (2017:
US$90 million). The relationship between commodity prices and
foreign currencies is complex and movements in foreign exchange
rates can impact commodity prices. The sensitivities should
therefore be used with care.
Liquidity risk
Refer to note 18 ‘Net debt’ for details on the Group
liquidity risk.
Credit risk
Refer to note 7 ‘Trade and other receivables’ and note
18 ‘Net debt’ for details on the Group credit risk.
Financial assets and liabilities
The financial assets and liabilities are presented by class in the
tables on page F-68 at their carrying amounts, which generally
approximate to fair value.
Recognition and measurement
All financial assets and liabilities, other than derivatives, are
initially recognised at the fair value of consideration paid or
received, net of transaction costs as appropriate, and subsequently
carried at fair value or amortised cost. Derivatives are initially
recognised at fair value on the date the contract is entered into
and are subsequently remeasured at their fair value.
The Group classifies its financial assets and liabilities into:
•
loans and receivables;
•
available for sale securities;
•
held at fair value through profit or loss;
•
cash flow hedges;
•
financial assets and liabilities at amortised
cost.
The classification depends on the purpose for which the financial
assets and liabilities are held. Management determines the
classification of its financial assets at initial recognition.
Loans and receivables
Available for sale shares and other investments
Loans and receivables are non-derivative non-current Available for sale shares and other investments
are measured at fair value. Gains and losses on the remeasurement
of other investments are recognised directly in the income
statement. Gains and losses on the remeasurement of available for
sale shares are recognised directly in equity and subsequently
recognised in the income statement when realised by sale or
redemption, or when a reduction in fair value is judged to
represent an impairment.
Other financial liabilities at amortised cost
Trade and other payables represents amounts that are non-interest
Interest bearing liabilities are initially recognised at fair value
of the consideration received, net of transaction costs. Interest
bearing liabilities are subsequently measured at amortised cost
using the effective interest method. Interest bearing liabilities
are removed from the balance sheet when the obligation specified in
the contract is discharged, cancelled or expired. The difference
between the carrying amount of an interest bearing liability that
has been extinguished or transferred to another party and the
consideration paid, including any non-cash
The Group has finance lease liabilities in relation to certain
items of property, plant and equipment. Finance lease liabilities
are initially recognised at the fair value of the underlying assets
or, if lower, the estimated present value of the minimum lease
payments. Each lease payment is allocated between the liability and
finance cost, and the finance cost is charged to the income
statement over the lease period to reflect a constant periodic rate
of interest on the remaining balance of the liability for each
period.
Derivatives and hedging
Derivatives, including embedded derivatives separated from the host
contracts, are included within financial assets or liabilities at
fair value through profit or loss unless they are designated as
effective hedging instruments. Financial instruments in this
category are classified as current if they are expected to be
settled within 12 months; otherwise they are classified
as non-current.
The Group uses financial instruments to hedge its exposure to
certain market risks arising from operational, financing and
investing activities. At the start of the transaction, the Group
documents:
•
the type of hedge;
•
the relationship between the hedging instrument and
hedged items;
•
its risk management objective and strategy for
undertaking various hedge transactions.
The documentation also demonstrates, both at hedge inception and on
an ongoing basis, that the hedge is expected to continue to be
highly effective.
The Group has two types of hedges:
Fair value hedges
Cash flow hedges
Exposure As the majority of the Group’s debt is
issued at fixed interest rates, the Group has entered into interest
rate swaps and cross currency interest rate swaps to mitigate its
exposure to changes in the fair value of borrowings. As a portion of the Group’s debt is
denominated in currencies other than US dollars, the Group has
entered into cross currency interest rate swaps to mitigate
currency exposures.
Recognition date At the date the
instrument is entered into.
Measurement Measured at fair
value.
Fair value approach Based on internal valuations using
standard valuation techniques with current market inputs, including
interest rates and forward commodity prices; and exchange rates.
Quoted market prices or dealer quotes for similar instruments are
used for long-term debt instruments held.
How are changes in fair value accounted
for?
The following changes in the fair value are recognised immediately
in the income statement:
•   the gain or loss relating to the
effective portion of interest rate swaps, hedging fixed rate
borrowings, together with the gain or loss in the fair value of the
hedged fixed rate borrowings attributable to interest rate
risk;
•   the gain or loss relating to the
ineffective portion of the hedge.
If the hedge no longer meets the criteria for hedge accounting, the
adjustment to the carrying amount of a hedged item for which the
effective interest method is used is amortised to the income
statement over the period to maturity using a recalculated
effective interest rate.
•   Changes in the fair value of
derivatives designated as cash flow hedges are recognised directly
in other comprehensive income and accumulated in equity in the
hedging reserve to the extent that the hedge is highly
effective.
•   To the extent that the hedge is
ineffective, changes in fair value are recognised immediately in
the income statement.
•   Amounts accumulated in equity are
transferred to the income statement or the balance sheet for
a non-financial
•   When a hedging instrument expires or is
sold, terminated or exercised, or when a hedge no longer meets the
criteria for hedge accounting, any cumulative gain or loss existing
in equity at that time remains in equity and is recognised when the
underlying forecast transaction occurs.
•   When a forecast transaction is no
longer expected to occur, the cumulative gain or loss that was
reported in equity is immediately transferred to the income
statement.
Certain derivative instruments do not qualify for hedge accounting.
Changes in the fair value of any derivative instrument that does
not qualify for hedge accounting are recognised immediately in the
income statement.
Valuation hierarchy
The carrying amount of financial assets and liabilities measured at
fair value is principally calculated based on inputs other than
quoted prices that are observable for these financial assets or
liabilities, either directly (i.e. as unquoted prices) or
indirectly (i.e. derived from prices). Where no price information
is available from a quoted market source, alternative market
mechanisms or recent comparable transactions, fair value is
estimated based on the Group’s views on relevant future
prices, net of valuation allowances to accommodate liquidity,
modelling and other risks implicit in such estimates.
The inputs used in fair value calculations are determined by the
relevant segment or function. The functions support the assets and
operate under a defined set of accountabilities authorised by the
Executive Leadership Team. Movements in the fair value of financial
assets and liabilities may be recognised through the income
statement or in other comprehensive income.
For financial assets and liabilities carried at fair value, the
Group uses the following to categorise the method used:
Fair value hierarchy
Level 1
Level 2
Level 3
Valuation method Based on quoted prices (unadjusted) in active
markets for identical financial assets and liabilities. Based on inputs other than quoted prices included
within Level 1 that are observable for the financial asset or
liability, either directly (i.e. as unquoted prices) or indirectly
(i.e. derived from prices). Based on inputs not observable in the market using
appropriate valuation models, including discounted cash flow
modelling.
The financial assets and liabilities are presented by class in
the tables below at their carrying amounts, which generally
approximate to fair value. In the case of US$3,019 million
(2017: US$3,019 million) of fixed rate debt not swapped to floating
rate, the fair value at 30 June 2018 was US$3,434 million
(2017: US$3,523 million).
2018
US$M Loans and Available Held at fair Cash flow Other at Total
Fair value hierarchy (1) Level 3
Levels 1,2 &amp; 3 Level 2
Current cross currency and interest rate swaps
–
– 12
–
– 12
Current other derivative contracts (2)
–
– 170
–
– 170
Current available for sale shares and other
investments (3)(4)
–
– 18
–
– 18
Non-current
–
– 423 (27 )
– 396
Non-current (2)
–
– 195
–
– 195
Non-current (3)(4)(5)
– 80 328
–
– 408
Total other financial assets
– 80 1,146 (27 )
– 1,199
Cash and cash equivalents 15,871
–
–
–
– 15,871
Trade and other receivables (6) 1,799
– 1,126
–
– 2,925
Loans to equity accounted investments 13
–
–
–
– 13
Total financial assets 17,683 80 2,272 (27 )
– 20,008
Non-financial 91,985
Total assets 111,993
Current cross currency and interest rate swaps
–
– 171 (50 )
– 121
Current other derivative contracts (2)(7)
–
– 17
–
– 17
Non-current
–
– 298 794
– 1,092
Non-current (2)(7)
–
– 1
–
– 1
Total other financial liabilities
–
– 487 744
– 1,231
Trade and other payables (8)
–
– 377
– 5,414 5,791
Bank overdrafts and short-term borrowings (9)
–
–
–
– 58 58
Bank loans (9)
–
–
–
– 2,555 2,555
Notes and debentures (9)
–
–
–
– 23,298 23,298
Finance leases
–
–
–
– 802 802
Other (9)
–
–
–
– 92 92
Total financial liabilities
–
– 864 744 32,219 33,827
Non-financial 17,496
Total liabilities 51,323
2017
US$M Loans and Available Held at fair Cash Other Total
Fair value hierarchy (1) Level 3
Levels 1,2 &amp; 3 Level 2
Current other derivative contracts (2) – – 41 – – 41
Current available for sale shares and other investments (3) (4) – – 31 – – 31
Non-current – – 578 27 – 605
Non-current (2) – – 332 – – 332
Non-current (3) (4) (5) – 70 274 – – 344
Total other financial assets – 70 1,256 27 – 1,353
Cash and cash equivalents 14,153 – – – – 14,153
Trade and other receivables (6) 1,813 – 920 – – 2,733
Loans to equity accounted investments 644 – – – – 644
Total financial assets 16,610 70 2,176 27 – 18,883
Non-financial 98,123
Total assets 117,006
Current cross currency and interest rate swaps – – (4 ) 254 – 250
Current other derivative contracts (2) (7) – – 144 – – 144
Non-current – – 42 1,053 – 1,095
Non-current (2) (7) – – 4 7 – 11
Total other financial liabilities – – 186 1,314 – 1,500
Trade and other payables (8) – – 502 – 4,920 5,422
Bank overdrafts and short-term borrowings (9) – – – – 45 45
Bank loans (9) – – – – 2,281 2,281
Notes and debentures (9) – – – – 27,041 27,041
Finance leases – – – – 897 897
Other (9) – – – – 210 210
Total financial liabilities – – 688 1,314 35,394 37,396
Non-financial 16,884
Total liabilities 54,280
(1)
All of the Group’s financial assets and
financial liabilities recognised at fair value were valued using
market observable inputs categorised as Level 2 with the
exception of the specified items in the following footnotes.
(2)
Includes other derivative contracts of
US$213 million (2017: US$365 million) categorised as
Level 3.
(3)
Includes investments held by BHP Billiton Foundation
which are restricted and not available for general use by the Group
of US$343 million (2017: US$304 million).
(4)
Includes other investments held at fair value through
profit or loss (US Treasury Notes) of US$108 million
categorised as Level 1 (2017: US$97 million).
(5)
Includes shares and other investments available for
sale of US$80 million (2017: US$70 million) categorised as
Level 3.
(6)
Excludes input taxes of US$338 million (2017:
US$262 million) included in other receivables. Refer to note 7
‘Trade and other receivables’.
(7)
Includes US$nil (2017: US$7 million) natural gas
futures contracts used by the Group to mitigate price risk
designated as cash flow hedges.
(8)
Excludes input taxes of US$189 million (2017:
US$134 million) included in other payables. Refer to note 8
‘Trade and other payables’.
(9)
All interest bearing liabilities, excluding finance
leases, are unsecured.
For financial instruments that are carri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transfers between categories during
the period.
For financial instruments not valued at fair value on a recurring
basis, the Group uses a method that can be categorised as
Level 2.
Offsetting financial assets and liabilities
The Group enters into derivative transactions under International
Swaps and Derivatives Association Master Agreements that do not
meet the criteria for offsetting, but allow for the related amounts
to be set-off
Interest bearing liabilities and related derivatives
The movement in the year in the Group’s interest bearing
liabilities and related derivatives is as follows:
2018
US$M Interest bearing
liabilities Derivatives liabilities
Bank Notes and Finance Bank Other Cross Total
At the beginning of the financial year 2,281 27,041 897 45 210 740
Proceeds from interest bearing liabilities 500
–
–
– 28
– 528
Settlements of debt related instruments
–
–
–
–
– (218 ) (218 )
Repayment of interest bearing liabilities (221 ) (3,736 ) (81 )
– (150 )
– (4,188 )
Change from Net financing cash flows 279 (3,736 ) (81 )
– (122 ) (218 ) (3,878 )
Other movements:
Interest rate impacts
– (353 )
–
–
– 329
Foreign exchange impacts
– 245 (9 )
–
– (254 )
Other interest bearing liabilities/derivative related changes (5 ) 101
– 13 4 208
Liabilities transferred to held for sale
–
– (5 )
–
–
–
At the end of the financial year 2,555 23,298 802 58 92 805
Recognition and measurement
Financial assets and liabilities are offset and the net amount
reported in the balance sheet where the Group currently has a
legally enforceable right to offset the recognised amounts and
there is an intention to settle on a net basis or realise the asset
and settle the liability simultaneously.</t>
  </si>
  <si>
    <t>Key management personnel</t>
  </si>
  <si>
    <t xml:space="preserve">21 Key management personnel
Key management personnel compensation comprises:
2018 2017 2016
US$ US$ US$
Short-term employee benefits 13,190,838 16,439,948 14,979,983
Post-employment benefits 1,506,108 1,895,828 2,356,594
Share-based payments 13,356,657 13,747,355 16,837,179
Total 28,053,603 32,083,131 34,173,756
Following the dissolution of the Operations Management Committee
(OMC) in FY2018, the Remuneration Committee re-examined Non-executive
Transactions and outstanding loans/amounts with key management
personnel
There were no purchases by key management personnel from the Group
during the financial year (2017: US$ nil; 2016: US$ nil).
There were no amounts payable by key management personnel at
30 June 2018 (2017: US$ nil; 2016: US$ nil).
There were no loans receivable from or payable to key management
personnel at 30 June 2018 (2017: US$ nil; 2016: US$ nil).
Transactions with personally related entities
A number of Directors of the Group hold or have held positions in
other companies (personally related entities) where it is
considered they control or significantly influence the financial or
operating policies of those entities. There were no transactions
with those entities and no amounts were owed by the Group to
personally related entities at 30 June 2018 (2017: US$ nil;
2016: US$ nil).
For more information on remuneration and transactions with key
management personnel, refer to section 3. </t>
  </si>
  <si>
    <t>Employee share ownership plans</t>
  </si>
  <si>
    <t>22 Employee share ownership plans
Awards, in the form of the right to receive ordinary shares in
either BHP Billiton Limited or BHP Billiton Plc, have been granted
under the following employee share ownership plans: Long-Term
Incentive Plan (LTIP), Short-Term Incentive Plan (STIP), Management
Award Plan (MAP), Group Short-Term Incentive Plan (GSTIP),
Transitional Executive KMP awards and the all-employee
Some awards are eligible to receive a cash payment, or the
equivalent value in shares, equal to the dividend amount that would
have been earned on the underlying shares awarded to those
participants (the Dividend Equivalent Payment, or DEP). The DEP is
provided to the participants once the underlying shares are
allocated or transferred to them. Awards under the plans do not
confer any rights to participate in a share issue; however, there
is discretion under each of the plans to adjust the awards in
response to a variation in the share capital of BHP Billiton
Limited or BHP Billiton Plc.
The table below provides a description of each of the plans.
Plan
STIP and GSTIP
LTIP and MAP
Transitional Executive
Shareplus
Type Short-term incentive Long-term incentive Long-term incentive All-employee
Overview
The STIP is a plan for the Executive KMP and the GSTIP is a plan
for BHP senior management who are not KMP.
Under both plans, half of the value of a participant’s
short-term incentive amount is awarded as rights to receive BHP
Billiton Limited or BHP Billiton Plc shares at the end of the
vesting period.
The LTIP is a plan for Executive KMP and awards are granted
annually.
The MAP is a plan for BHP senior management who are not KMP. The
number of share rights awarded is determined by a
participant’s role and grade.
Awards may be granted to new Executive KMP
recruited from within the Group to bridge the gap created by the
different timeframes of the vesting of MAP awards, granted in their
non-KMP Employees may contribute up to US$5,000 to acquire
shares in any plan year. On the third anniversary of the start of a
plan year, the Group will match the number of acquired shares.
Vesting conditions Service condition only.
LTIP: Service and performance conditions.
For awards granted from December 2013 onwards, BHP’s Total
Shareholder Return (TSR) (1) (1)
MAP: Service conditions only.
Service conditions and performance conditions.
The Remuneration Committee has absolute discretion to determine if
the performance condition has been met and whether any, all or part
of the award will vest (or otherwise lapse), having regard to (but
not limited to) the BHP’s TSR (1) Service conditions only.
Vesting period 2 years
LTIP – 5 years
MAP – 1 to 5 years 3 years or 4 years 3 years
Dividend Equivalent Payment Yes, except GSTIP awards granted after 1 July
2011 Yes, except MAP granted after 1 July
2011 No No
Exercise period None
LTIP – None
MAP – None None None
(1)
BHP’s TSR is the weighted average of the TSRs of
BHP Billiton Limited and BHP Billiton Plc.
Employee share awards
2018 Number Number of Number of Number of Number of Number of Weighted
BHP Billiton Limited
STIP awards 497,634 274,743 464,349
– 308,028
– 1.0
GSTIP awards 2,001,583 1,422,338 1,383,656 31,810 2,008,455 28,981 0.8
LTIP awards 4,679,513 1,523,309 65,247 156,600 5,980,975
– 2.5
Transitional OMC awards 137,194
– 61,485 28,869 46,840
– 0.7
MAP awards 7,348,428 5,731,891 2,185,614 515,442 10,379,263 60,134 1.5
Shareplus 5,998,517 2,483,091 3,184,545 521,984 4,775,079
– 1.2
Employee Share Plan shares (legacy plan) 338,883
– 338,883
–
–
– n/a
BHP Billiton Plc
GSTIP awards 84,250 40,957 59,577 1,762 63,868
– 0.8
LTIP awards 386,912
– 74,988 311,924
–
– n/a
MAP awards 596,443 133,926 406,783 8,135 315,451
– 1.3
Shareplus 336,108 137,832 165,450 26,331 282,159
– 1.2
Fair value and assumptions in the
calculation of fair value for awards issued
2018 Weighted Risk-free Estimated Share Estimated Dividend
BHP Billiton Limited
STIP awards 20.65 n/a 3 years A$27.97 n/a n/a
GSTIP awards 18.83 n/a 3 years A$25.98 n/a 4.30 %
LTIP awards 13.11 2.08 % 5 years A$27.97 33.0 % n/a
MAP awards 18.37 n/a 1-2-3 years A$25.98 n/a 4.30 %
Shareplus 18.12 1.85 % 3 years A$24.00 n/a 4.33 %
BHP Billiton Plc
GSTIP awards 16.48 n/a 3 years £13.29 n/a 5.10 %
MAP awards 15.62 n/a 1-2-3 £13.29 n/a 5.10 %
Shareplus 13.48 0.17 % 3 years £12.34 n/a 5.10 %
Employee share awards expense is US$123.313 million (2017:
US$106.214 million; 2016: US$140.445 million). (1)
(1)
Total employee share awards expense includes Onshore
US. Refer to note 4 ‘Expenses and other income’
employee share awards for continuing operations.
Recognition and measurement
The fair value at grant date of equity-settled share awards is
charged to the income statement over the period for which the
benefits of employee services are expected to be derived. The fair
values of awards granted were estimated using a Monte Carlo
simulation methodology and Black-Scholes option pricing technique
and consider the following factors:
•
exercise price;
•
expected life of the award;
•
current market price of the underlying shares;
•
expected volatility using an analysis of historic
volatility over different rolling periods. For the LTIP, it is
calculated for all sector comparators and the published MSCI World
index;
•
expected dividends;
•
risk-free interest rate, which is an applicable
government bond rate;
•
market-based performance hurdles;
•
non-vesting
Where awards are forfeited because non-market-based
The tax effect of awards granted is recognised in income tax
expense, except to the extent that the total tax deductions are
expected to exceed the cumulative remuneration expense. In this
situation, the excess of the associated current or deferred tax is
recognised in other comprehensive income and forms part of the
employee share awards reserve. The fair value of awards as
presented in the tables above represents the fair value at grant
date.
In respect of employee share awards, the Group utilises the
Billiton Employee Share Ownership Trust and the BHP Billiton
Limited Employee Equity Trust. The trustees of these trusts are
independent companies, resident in Jersey. The trusts use funds
provided by the Group to acquire ordinary shares to enable awards
to be made or satisfied. The ordinary shares may be acquired by
purchase in the market or by subscription at not less than nominal
value. The BHP Billiton Limited Employee Equity Trust has waived
its rights to current and future dividends on shares held to meet
future awards under the plans.</t>
  </si>
  <si>
    <t>Pension and other post-retirement obligations</t>
  </si>
  <si>
    <t>24 Pension and other post-retirement
obligations
The Group operates or participates in a number of pension
(including superannuation) schemes throughout the world. The
funding of the schemes complies with local regulations. The assets
of the schemes are generally held separately from those of the
Group and are administered by trustees or management boards.
Schemes/ Obligations
Description
Defined contribution pension schemes and
multi-employer pension schemes For defined contribution schemes or schemes
operated on an industry-wide basis where it is not possible to
identify assets attributable to the participation by the
Group’s employees, the pension charge is calculated on the
basis of contributions payable. The Group contributed
US$277 million during the financial year (2017:
US$247 million; 2016: US$232 million) to defined contribution
plans and multi-employer defined contribution plans. These
contributions are expensed as incurred.
Defined benefit pension schemes
For defined benefit pension schemes, the cost of providing pensions
is charged to the income statement so as to recognise current and
past service costs, net interest cost on the net defined benefit
obligations/plan assets and the effect of any curtailments or
settlements. Remeasurement gains and losses are recognised directly
in equity. An asset or liability is consequently recognised in the
balance sheet based on the present value of defined benefit
obligations less the fair value of plan assets, except that any
such asset cannot exceed the present value of expected refunds from
and reductions in future contributions to the plan. Defined benefit
obligations are estimated by discounting expected future payments
using market yields at the reporting date on high-quality corporate
bonds in countries that have developed corporate bond markets.
However, where developed corporate bond markets do not exist, the
discount rates are selected by reference to national government
bonds. In both instances, the bonds are selected with terms to
maturity and currency that match, as closely as possible, the
estimated future cash flows.
The Group has closed all defined benefit
pension schemes to new
entrants. Defined benefit pension schemes remain operating in
Australia, the United States, Canada and Europe for existing
members. Full actuarial valuations are prepared and updated
annually to 30 June by local actuaries for all schemes. The
Group operates final salary schemes (that provide final salary
benefits only), non-salary
Defined benefit post-retirement medical
schemes The Group operates a number of post-retirement
medical schemes in the United States, Canada and Europe and certain
Group companies provide post-retirement medical benefits to
qualifying retirees. In some cases, the benefits are provided
through medical care schemes to which the Group, the employees, the
retirees and covered family members contribute. Full actuarial
valuations are prepared by local actuaries for all schemes. These
schemes are recognised on the same basis as described for defined
benefit pension schemes. All of the post-retirement medical schemes
in the Group are unfunded.
Defined benefit post-employment
obligations
The Group has a legal obligation to provide post-employment
benefits to employees in Chile. The benefit is a function of an
employee’s final salary and years of service. These
obligations are recognised on the same basis as described for
defined benefit pension schemes.
Full actuarial valuations are prepared by local actuaries. These
post-employment obligations are unfunded.
Risk
The Group’s defined benefit schemes/obligations expose the
Group to a number of risks, including asset value volatility,
interest rate variations, inflation, longevity and medical expense
inflation risk.
Recognising this, the Group has adopted an approach of moving away
from providing defined benefit pensions. The majority of
Group-sponsored defined benefit pension schemes have been closed to
new entrants for many years. Existing benefit schemes and the terms
of employee participation in these schemes are reviewed on a
regular basis.
Fund assets
The Group follows a coordinated strategy for the funding and
investment of its defined benefit pension schemes (subject to
meeting all local requirements). The Group’s aim is for the
value of defined benefit pension scheme assets to be maintained at
close to the value of the corresponding benefit obligations,
allowing for some short-term volatility.
Scheme assets are invested in a diversified range of asset classes,
predominantly comprising bonds and equities.
The Group’s aim is to progressively shift defined benefit
pension scheme assets towards investments that match the
anticipated profile of the benefit obligations, as funding levels
improve and benefit obligations mature. Over time, this is expected
to result in a further reduction in the total exposure of pension
scheme assets to equity markets. For pension schemes that pay
lifetime benefits, the Group may consider and support the purchase
of annuities to back these benefit obligations if it is
commercially sensible to do so.
Net liability recognised in the Consolidated Balance
Sheet
The net liability recognised in the Consolidated Balance Sheet is
as follows:
Defined benefit pension Post-retirement medical
2018 2017 2018 2017
US$M US$M US$M US$M
Present value of funded defined benefit obligation 616 665
– –
Present value of unfunded defined benefit obligation 274 256 192 204
Fair value of defined benefit scheme assets (633 ) (687 )
– –
Scheme deficit 257 234 192 204
Unrecognised surplus
– –
– –
Unrecognised past service credits
– –
– –
Adjustment for employer contributions tax
– –
– –
Net liability recognised in the Consolidated Balance
Sheet 257 234 192 204
The Group has no legal obligation to settle these liabilities with
any immediate contributions or additional one-off</t>
  </si>
  <si>
    <t>Employees</t>
  </si>
  <si>
    <t>25 Employees
2018 2017 2016
Number Number Number
Average number of employees (1)
Australia 16,504 15,906 15,834
South America 6,729 6,361 6,509
North America 1,839 2,072 2,748
Asia 1,368 1,019 822
Europe 70 74 61
Total average number of
employees from Continuing
operations 26,510 25,432 25,974
Total average number of employees from Discontinued operations 651 714 853
Total average number of employees 27,161 26,146 26,827
(1)
Average employee numbers include the Executive
Director, 100 per cent of employees of subsidiary companies
and our share of employees of joint operations. Employees of equity
accounted investments are not included. Part-time employees are
included on a full-time equivalent basis. Employees of businesses
disposed of during the year are included for the period of
ownership. Contractors are not included.
Group and related party information</t>
  </si>
  <si>
    <t>26 Discontinued operations
On 27 July 2018 BHP announced that it had entered into
agreements for the sale of its entire interests in its Eagle Ford,
Haynesville, Permian and Fayetteville Onshore US oil and gas assets
for a combined base consideration of US$10.8 billion, payable
in cash.
BP American Production Company, a wholly owned subsidiary of BP
Plc, has agreed to acquire 100 per cent of the issued share
capital of Petrohawk Energy Corporation, the BHP subsidiary which
holds the Eagle Ford (being Black Hawk and Hawkville), Haynesville
and Permian assets, for a consideration of US$10.5 billion
(less customary completion adjustments), comprising 50 per
cent paid in cash at completion and 50 per cent in deferred
consideration, payable in cash over a six month period.
MMGJ Hugoton III, LLC, a company owned by Merit Energy Company, has
agreed to acquire 100 per cent of the issued share capital of
BHP Billiton Petroleum (Arkansas) Inc. and 100 per cent of the
membership interests in BHP Billiton Petroleum (Fayetteville) LLC,
which hold the Fayetteville assets, for a total consideration of
US$0.3 billion (less customary completion adjustments), paid
in cash at completion.
Both sales are subject to the satisfaction of customary regulatory
approvals and conditions precedent and are expected to complete by
the end of October 2018.
Significant joint operations that have been classified as assets
and liabilities held for sale are listed below:
Significant joint operations Country of Group interest (1)
Principal activity 2018 2017
Eagle Ford US
Hydrocarbons exploration and production &lt;1-100 &lt;1-100
Fayetteville US Hydrocarbons exploration and production &lt;1-100 &lt;1-100
Haynesville US Hydrocarbons exploration and production &lt;1-100 &lt;1-100
Permian US Hydrocarbons exploration and production &lt;1-100 &lt;1-100
(1)
Ranges reflect the Group’s interest in multiple
joint arrangements within the joint operation.
The contribution of Discontinued operations included within the
Group’s profit and cash flows are detailed below:
Income statement – Discontinued
operations
2018 2017 2016
US$M US$M US$M
Revenue 2,171 2,150 2,345
Other income 34 74 12
Expenses excluding net finance costs (5,790 ) (3,025 ) (11,396 )
Loss from operations (3,585 ) (801 ) (9,039 )
Financial expenses (22 ) (14 ) (11 )
Net finance costs (22 ) (14 ) (11 )
Loss before taxation (3,607 ) (815 ) (9,050 )
Income tax benefit 686 343 3,155
Loss after taxation (2,921 ) (472 ) (5,895 )
Attributable to non-controlling 26 13 (49 )
Attributable to BHP shareholders (2,947 ) (485 ) (5,846 )
Basic loss per ordinary share (cents) (55.4 ) (9.1 ) (109.8 )
Diluted loss per ordinary share (cents) (55.4 ) (9.1 ) (109.8 )
The total comprehensive income attributable to BHP shareholders
from Discontinued operations was a loss of US$2,943 million
(2017: loss of US$489 million; 2016: loss of US$5,846
million).
The conversion of options and share rights would decrease the loss
per share for the years ended 30 June 2018, 2017 and 2016 and
therefore its impact has been excluded from the diluted earnings
per share calculation.
Cash flows from Discontinued operations
2018 2017 2016
US$M US$M US$M
Net operating cash flows 900 928 785
Net investing cash flows (1) (861 ) (437 ) (1,227 )
Net financing cash flows (2) (40 ) (28 ) (32 )
Net (decrease)/increase in cash and cash equivalents from
Discontinued operations (1 ) 463 (474 )
(1)
Includes purchases of property, plant and equipment of
US$900 million (2017: US$555 million; 2016: US$1,239
million), capitalised exploration of US$ nil (2017: US$ nil; 2016:
US$2 million) less proceeds from sale of assets of
US$39 million (2017: US$118 million; 2016: US$14
million).
(2)
Includes net repayment of interest bearing liabilities
of US$4 million (2017: US$6 million; 2016: US$7 million),
distribution/(contribution) to non-controlling non-controlling
Assets and liabilities held for sale
The assets and liabilities classified as current assets and
liabilities held for sale are presented in the table below:
2018
US$M
Assets
Trade and other receivables 529
Other financial assets 2
Inventories 36
Property, plant and equipment 10,672
Intangible assets 667
Other 33
Total assets 11,939
Liabilities
Trade and other payables 725
Interest bearing liabilities 5
Other financial liabilities 3
Provisions 489
Total liabilities 1,222
Net assets 10,717
Exceptional items – Discontinued operations
Exceptional items are those gains or losses where their nature,
including the expected frequency of the events giving rise to them,
and amount is considered material to the Financial Statements. Such
items related to Discontinued operations included within the
Group’s profit for the year are detailed below:
Year ended 30 June 2018 Gross Tax Net
US$M US$M US$M
Exceptional items by category
US tax reform
– 492 492
Impairment of Onshore US assets (2,859 ) 109 (2,750 )
Total (2,859 ) 601 (2,258 )
Attributable to non-controlling
–
–
–
Attributable to BHP shareholders (2,859 ) 601 (2,258 )
US tax reform
On 22 December 2017, the US President signed the Tax Cuts and
Jobs Act (TCJA) into law. The TCJA (effective 1 January 2018)
includes a broad range of tax reforms affecting the Group,
including, but not limited to, a reduction in the US corporate tax
rate from 35 per cent to 21 per cent and changes to
international tax provisions. As a result of the TCJA, the Group
has recognised an exceptional income tax benefit of
US$492 million relating to the re-measurement
Impairment of Onshore US assets
For the purposes of assessing impairment, assets are grouped at the
lowest levels for which there are separately identifiable cash
flows. At 30 June 2018, the Onshore US assets, including
goodwill, have been allocated to two CGUs reflecting the separately
identifiable cash flows expected from the divestment of the
assets.
The Group recognised impairment charges as follows:
Cash generating unit Property, Goodwill Total
US$M US$M US$M
Petrohawk – (2,253 ) (2,253 )
Fayetteville (520 ) (86 ) (606 )
Total impairment of non-current (520 ) (2,339 ) (2,859 )
The charges reflect a robust and competitive exit process with
fair value based on the agreed sales consideration (Level 2 of the
fair value hierarchy) less expected costs of disposal.
In previous reporting periods the Group performed impairment
testing of the five individual Onshore US assets as each asset had
separately identifiable cash flows. In addition, the goodwill
attributable to the Onshore US group of CGUs (2017: US$3,022
million) was tested for impairment after the assessment of the
individual CGUs. The recoverable amount determinations for the
Onshore US CGUs were based on FVLCD using discounted cash flow
techniques. The FVLCD calculations were based primarily on
Level 3 inputs and significant assumptions included
management’s assessment of a market participant’s
perspective of crude oil and natural gas prices, production volumes
and discount rates.
Year ended 30 June 2017
There were no exceptional items related to Discontinued operations
for the year ended 30 June 2017.
Year ended 30 June 2016 Gross Tax Net
US$M US$M US$M
Exceptional items by category
Impairment of Onshore US assets (7,184 ) 2,300 (4,884 )
Total (7,184 ) 2,300 (4,884 )
Attributable to non-controlling (80 ) 29 (51 )
Attributable to BHP shareholders (7,104 ) 2,271 (4,833 )
Impairment of Onshore US assets
The Group recognised an impairment charge of US$4,884 million
(after tax benefit) against the carrying value of its Onshore US
assets in the year ended 30 June 2016. The impairment reflects
changes to price assumptions, discount rates and development plans.
This follows significant volatility and much weaker prices
experienced in the oil and gas industry, which have more than
offset the Group’s substantial productivity improvements.</t>
  </si>
  <si>
    <t>Subsidiaries</t>
  </si>
  <si>
    <t>27 Subsidiaries
Significant
subsidiaries of the Group are those with the most significant
contribution to the Group’s net profit or net assets. The
Group’s interest in the subsidiaries results are listed in
the table below. For a complete list of the Group’s
subsidiaries, refer to Exhibit 8.1 – List of
Subsidiaries.
Significant subsidiaries Country of Group interest
Principal activity 2018 % 2017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Billiton (Towage Service) Pty Ltd Australia Freight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Finance 100 100
BHP Billiton Finance Limited Australia Finance 100 100
BHP Billiton Finance (USA) Ltd Australia Finance 100 100
BHP Billiton Group Operations Pty Ltd Australia Administrative services 100 100
BHP Billiton International Services Ltd UK Service company 100 100
BHP Billiton Nickel West Pty Ltd Australia Nickel mining, smelting, refining and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Minerals &amp; Energy of
Australia Pty Ltd and Mitsui &amp; Co. Iron Ore
Exploration &amp; Mining Pty Ltd, the Group’s interest
in the Jimblebar mining operation is 85 per cent, which is
consistent with the other respective contractual arrangements at
Western Australia Iron Ore.</t>
  </si>
  <si>
    <t>28 Investments accounted for using the
equity method
Significant interests in equity accounted investments of the Group
are those with the most significant contribution to the
Group’s net profit or net assets. The Group’s ownership
interest in equity accounted investments results are listed in the
table below. For a complete list of the Group’s associates
and joint ventures, refer to Exhibit 8.1 – List of
Subsidiaries.
Significant associates
and joint ventures Country of Associate or joint
Principal Reporting Ownership interest
2018 2017
Cerrejón Anguilla/ Associate Coal mining in Colombia 31 December 33.33 33.33
Compañía Minera Antamina S.A. (Antamina) Peru Associate Copper and zinc mining 31 December 33.75 33.75
Samarco Mineração S.A. (Samarco) Brazil Joint Iron ore mining 31 December 50.00 50.00
Voting in relation to relevant activities in Antamina and
Cerrejón, determined to be the approval of the operating and
capital budgets, does not require unanimous consent of all
participants to the arrangement, therefore joint control does not
exist. Instead, because the Group has the power to participate in
the financial and operating policies of the investee, these
investments are accounted for as associates.
Samarco is jointly owned by BHP Billiton Brasil and Vale. As the
Samarco entity has the rights to the assets and obligations to the
liabilities relating to the joint arrangement and not its owners,
this investment is accounted for as a joint venture.
The Group is restricted in its ability to make dividend payments
from its investments in associates and joint ventures as any such
payments require the approval of all investors in the associates
and joint ventures. The ownership interest at the Group’s and
the associates’ or joint ventures’ reporting dates are
the same. When the annual financial reporting date is different to
the Group’s, financial information is obtained as at
30 June in order to report on an annual basis consistent with
the Group’s reporting date.
The movement for the year in the Group’s investments
accounted for using the equity method is as follows:
Year ended 30 June 2018
US$M Investment in Investment in Total equity
At the beginning of the financial year 2,448
– 2,448
Profit/(loss) from equity accounted investments, related
impairments and expenses (1) 656 (509 ) 147
Investment in equity accounted investments 62 80 142
Dividends received from equity accounted investments (693 )
– (693 )
Other
– 429 429
At the end of the financial year 2,473
– 2,473
(1)
US$(509) million represents US$(80) million share of
loss from US$(80) million funding provided during the period and
US$(429) million movement in the Samarco dam failure provision
including US$(560) million change in estimate and
US$131 million exchange translation. Refer to note 3
‘Significant events – Samarco dam failure’ for
further information.
The following table summarises the financial information relating
to each of the Group’s significant equity accounted
investments. BHP Billiton Brasil’s 50 per cent portion
of Samarco’s commitments, for which BHP Billiton Brasil has
no funding obligation, is US$550 million (2017: US$750
million).
Associates Joint ventures
2018
US$M Antamina Cerrejón Individually (1) Samarco (2) Individually Total
Current assets 1,099 1,187 79 (3)
Non-current 4,385 2,485 6,023
Current liabilities (532 ) (585 ) (5,811 ) (4)
Non-current (1,064 ) (663 ) (4,265 ) (5)
Net assets/(liabilities) – 100% 3,888 2,424 (3,974 )
Net assets/(liabilities) – Group share 1,312 808 (1,987 )
Adjustments to net assets related to accounting policy
adjustments 1 75 357 (6)
Impairment of the carrying value of the investment in Samarco
–
– (525 ) (7)
Additional share of Samarco losses
–
– 2,092 (8)
Unrecognised losses
–
– 63 (9)
Carrying amount of investments accounted for using the equity
method 1,313 883 277
–
– 2,473
Revenue – 100% 4,262 2,453 30
Profit/(loss) from Continuing operations – 100% 1,613 576 (1,558 ) (10)
Share of operating profit/(loss) of equity accounted
investments 544 192 (823 )
Additional share of Samarco losses – – 251
Unrecognised losses
–
– 63 (9)
Profit/(loss) from equity accounted investments, related
impairments and expenses 544 192 (80 ) (509 )
– 147
Comprehensive income – 100% 1,613 576 (1,558 )
Share of comprehensive income/(loss) – Group share in
equity accounted investments 544 192 (80 ) (509 )
– 147
Dividends received from equity accounted investments 496 181 16
–
– 693
Associates Joint ventures
2017
US$M Antamina Cerrejón Individually (1) Samarco (2) Individually Total
Current assets 995 782 174 (3)
Non-current 4,273 2,540 6,128
Current liabilities (530 ) (364 ) (5,236 ) (4)
Non-current (993 ) (621 ) (3,482 ) (5)
Net assets/(liabilities) – 100% 3,745 2,337 (2,416 )
Net assets/(liabilities) – Group share 1,264 779 (1,208 )
Adjustments to net assets related to accounting policy
adjustments 1 80 401 (6)
Impairment of the carrying value of the investment in Samarco – – (525 ) (7)
Additional share of Samarco losses – – 1,332
Carrying amount of investments accounted for using the equity
method 1,265 859 324 – – 2,448
Revenue – 100% 3,317 2,247 28
Profit/(loss) from Continuing operations – 100% 1,010 388 (1,520 ) (10)
Share of operating profit/(loss) of equity accounted
investments 341 129 (760 )
Additional share of Samarco losses – – 588
Profit/(loss) from equity accounted investments, related
impairments and expenses 341 129 (26 ) (172 ) – 272
Comprehensive income – 100% 1,010 388 (1,520 )
Share of comprehensive income/(loss) – Group share in equity
accounted investments 341 129 (26 ) (172 ) – 272
Dividends received from equity accounted investments 425 163 32 – – 620
Associates Joint ventures
2016
US$M Antamina Cerrejón Individually Samarco (2) Individually Total
Revenue – 100% 2,639 1,575 937
Profit/(loss) from Continuing operations – 100% 606 (73 ) (2,182 )
Share of operating profit/(loss) of equity accounted
investments 203 (24 ) (39 ) (1,091 ) (11) – (951 )
Samarco dam failure provision expense – – – (628 ) (7) – (628 )
Impairment of the carrying value of the investment in Samarco – – – (525 ) (7) – (525 )
Profit/(loss) from equity accounted investments, related
impairments and expenses 203 (24 ) (39 ) (2,244 ) – (2,104 )
Comprehensive income – 100% 606 (73 ) (2,182 )
Share of comprehensive income/(loss) – Group share in equity
accounted investments 203 (24 ) (39 ) (2,244 ) – (2,104 )
Dividends received from equity accounted investments 233 29 31 – – 293
(1)
The unrecognised share of losses for the period was
US$56 million (2017: unrecognised share of profits for the
period was US$21 million), which increased the cumulative losses to
US$196 million (2017: decrease to US$140 million).
(2)
Refer to note 3 ‘Significant events –
Samarco dam failure’ for further information regarding the
financial impact of the Samarco dam failure in November 2015 on BHP
Billiton Brasil’s share of Samarco’s losses.
(3)
Includes cash and cash equivalents of
US$23 million (2017: US$29 million).
(4)
Includes current financial liabilities (excluding
trade and other payables and provisions) of US$5,066 million
(2017: US$4,581 million).
(5)
Includes non-current
(6)
Relates mainly to dividends declared by Samarco that
remain unpaid at balance date and which, in accordance with the
Group’s accounting policy, are recognised when received not
receivable.
(7)
BHP Billiton Brasil has adjusted its investment in
Samarco to US$ nil (resulting from US$(655) million share of loss
from Samarco and US$(525) million impairment) and recognised a
provision of US$(1,200) million for obligations under the Framework
Agreement. US$(572) million of the US$(1,200) million provision
represents an additional share of loss from Samarco with the
remaining US$(628) million recognised as provision expense.
(8)
BHP Billiton Brasil has recognised accumulated
additional share of Samarco losses of US($2,092) million resulting
from US$(214) million share of loss from funding provided to
Samarco and US$(1,878) million relating to obligations under the
Framework Agreement, including US$(211) million recognised as net
finance costs.
(9)
Share of Samarco’s losses for which BHP Billiton
Brasil does not have an obligation to fund.
(10)
Includes depreciation and amortisation of
US$73 million (2017: US$88 million; 2016: US$148
million), interest income of US$31 million (2017:
US$57 million; 2016: US$43 million), interest expense of
US$385 million (2017: US$473 million; 2016: US$209
million) and income tax (expense)/benefit of US$(154) million
(2017: US$(851) million; 2016: US$564 million).
(11)
US$(1,091) million represents US$(1,227) million share
of loss relating to the Samarco dam failure (exceptional item) and
US$136 million share of operating profit prior to the dam
failure.</t>
  </si>
  <si>
    <t>Interests in joint operations</t>
  </si>
  <si>
    <t>29 Interests in joint operations
Significant joint operations of the Group are those with the most
significant contributions to the Group’s net profit or net
assets. The Group’s interest in the joint operations results
are listed in the table below. For a list of significant joint
operations of the Group classified as ‘held for sale’
refer to note 26 ‘Discontinued operations’. For a
complete list of the Group’s investments in joint operations,
refer to Exhibit 8.1 – List of Subsidiaries.
Group interest
Significant joint operations
Country of operation
Principal activity 2018 % 2017
Bass Strait
Australia
Hydrocarbons production 50 50
Greater Angostura
Trinidad and Tobago
Hydrocarbons production 45 45
Gulf of Mexico
US
Hydrocarbons exploration and production
23.9–44 23.9–44
Macedon (1)
Australia
Hydrocarbons exploration and production 71.43 71.43
North West Shelf
Australia
Hydrocarbons production
12.5–16.67
12.5–16.67
Pyrenees (1)
Australia
Hydrocarbons exploration and production
40–71.43 40–71.43
ROD Integrated Development (2)
Algeria
Hydrocarbons exploration and production 29.50 29.50
Mt Goldsworthy (3)
Australia
Iron ore mining 85 85
Mt Newman (3)
Australia
Iron ore mining 85 85
Yandi (3)
Australia
Iron ore mining 85 85
Central Queensland Coal Associates
Australia
Coal mining 50 50
(1)
While the Group holds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
Assets held in joint operations subject to significant restrictions
are as follows:
Group share
2018 2017
US$M US$M (2)
Current assets 2,445 2,755
Non-current 36,144 51,446
Total assets (1) 38,589 54,201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2)
Includes US$14,408 million related to Onshore US
assets.</t>
  </si>
  <si>
    <t>Related party transactions</t>
  </si>
  <si>
    <t>30 Related party transactions
The Group’s related parties are predominantly subsidiaries,
joint operations, joint ventures and associates and key management
personnel of the Group. Disclosures relating to key management
personnel are set out in note 21 ‘Key management
personnel’. Transactions between each parent company and its
subsidiaries are eliminated on consolidation and are not disclosed
in this note.
•
All transactions to/from related parties are made at
arm’s length, i.e. at normal market prices and rates and on
normal commercial terms.
•
Outstanding balances at year-end co-funding
•
No guarantees are provided or received for any related
party receivables or payables.
•
No provision for doubtful debts has been recognised in
relation to any outstanding balances and no expense has been
recognised in respect of bad or doubtful debts due from related
parties.
•
There were no other related party transactions in the
year ended 30 June 2018 (2017: US$ nil), other than those with
post-employment benefit plans for the benefit of Group employees.
These are shown in note 24 ‘Pension and other post-retirement
obligations’.
Transactions with related parties
Further disclosures related to other related party transactions are
as follows:
Joint operations Joint ventures Associates
2018 2017 2018 2017 2018 2017
US$M US$M US$M US$M US$M US$M
Sales of goods/services
– –
– –
– –
Purchases of goods/services
– –
– – 1,358.016 1,052.885
Interest income 1.764 1.850
– – 19.337 34.911
Interest expense
– 0.010
– –
– 0.006
Dividends received
– –
– – 693.105 619.894
Net loans made to/(repayments from) related parties 60.566 (82.701 )
– – (599.979 ) (272.276 )
Outstanding balances with related parties
Disclosures in respect of amounts owing to/from joint operations
represent the amount that does not eliminate on consolidation.
Joint operations Joint ventures Associates
2018 2017 2018 2017 2018 2017
US$M US$M US$M US$M US$M US$M
Trade amounts owing to related parties
– –
– – 210.716 217.803
Loan amounts owing to related parties 55.667 118.288
– – 4.097 39.097
Trade amounts owing from related parties
– –
– – 3.932 3.083
Loan amounts owing from related parties 18.089 20.144
– – 12.939 647.918</t>
  </si>
  <si>
    <t>Commitments</t>
  </si>
  <si>
    <t>31 Commitments
The Group’s commitments for capital expenditure were
US$2,110 million as at 30 June 2018 (2017: US$2,084
million). The Group’s other commitments are as follows:
Commitments under finance leases Commitments under operating leases
2018 2017 2018 2017
US$M US$M US$M US$M
Due not later than one year 127 135 388 420
Due later than one year and not later than five years 448 475 785 672
Due later than five years 590 705 839 660
Total 1,165 1,315 2,012 1,752
Future financing liability (363 ) (418 )
Right to reimbursement from joint operations partner
– –
Finance lease liability 802 897
Finance leases include leases of power generation and transmission
assets. Certain lease payments may be subject to inflation
escalation clauses on which contingent rentals are determined. The
leases contain extension and renewal options.
Operating leases include leases of property, plant and equipment.
Rental payments are generally fixed, but with inflation escalation
clauses on which contingent rentals are determined. Certain leases
contain extension and renewal options.</t>
  </si>
  <si>
    <t>Contingent liabilities</t>
  </si>
  <si>
    <t>32 Contingent liabilities
2018 2017
US$M US$M
Associates and joint ventures (1) 1,588 1,784
Subsidiaries and joint operations (1) 1,915 1,825
Total 3,503 3,609
(1)
There are a number of matters, for which it is not
possible at this time to provide a range of possible outcomes or a
reliable estimate of potential future exposures, and for which no
amounts have been included in the table above.
A contingent liability is a possible obligation arising from past
events and whose existence will be confirmed only by occurrence
or non-occurrence
When the Group has a present obligation, an outflow of economic
resources is assessed as probable and the Group can reliably
measure the obligation, a provision is recognised.
The Group has entered into various counter-indemnities of bank and
performance guarantees related to its own future performance, which
are in the normal course of business. The likelihood of these
guarantees being called upon is considered remote.
The Group presently has tax matters, litigation and other claims,
for which the timing of resolution and potential economic outflow
are uncertain. Obligations assessed as having probable future
economic outflows capable of reliable measurement are provided at
reporting date and matters assessed as having possible future
economic outflows capable of reliable measurement are included in
the total amount of contingent liabilities above. Individually
significant matters, including narrative on potential future
exposures incapable of reliable measurement, are disclosed below,
to the extent that disclosure does not prejudice the Group.
Uncertain tax and royalty matters
The Group is subject to a range of taxes and royalties across many
jurisdictions, the application of which is uncertain in some
regards. Changes in tax law, changes in interpretation of tax law,
periodic challenges and disagreements with tax authorities, and
legal proceedings result in uncertainty of the outcome of the
application of taxes and royalties to our business. Areas of
uncertainty at reporting date include the application of taxes and
royalties (including transfer pricing) to the Group’s
cross-border operations and transactions.
Details of uncertain tax and royalty matters have been disclosed in
note 5 ‘Income tax expense’. To the extent uncertain
tax and royalty matters give rise to a contingent liability, an
estimate of the potential liability is included within the table
above, where it is capable of reliable measurement.
Samarco contingent liabilities The table above includes contingent liabilities
related to the Group’s equity accounting investment in
Samarco to the extent they are capable of reliable measurement.
Details of contingent liabilities related to Samarco are disclosed
in note 3 ‘Significant events – Samarco dam
failure’.
Demerger of South32 As part of the demerger of South32 Limited
(South32) in May 2015, certain indemnities were agreed under the
Separation Deed. Subject to certain exceptions, BHP Billiton
Limited indemnifies South32 against claims and liabilities relating
to the Group Businesses and former Group Businesses prior to the
demerger and South32 indemnifies the Group against all claims and
liabilities relating to the South32 Businesses and former South32
Businesses. No material claims have been made pursuant to the
Separation Deed as at 30 June 2018.</t>
  </si>
  <si>
    <t>Subsequent events</t>
  </si>
  <si>
    <t>33 Subsequent events
Other than the matters outlined in the Financial Statements, no
matters or circumstances have arisen since the end of the financial
year that have significantly affected, or may significantly affect,
the operations, results of operations or state of affairs of the
Group in subsequent accounting periods.</t>
  </si>
  <si>
    <t>Acquisitions and disposals of subsidiaries, operations, joint operations and equity accounted investments</t>
  </si>
  <si>
    <t>34 Acquisitions and disposals of
subsidiaries, operations, joint operations and equity accounted
investments
Acquisitions
There were no material acquisitions made during the years ended
30 June 2018, 2017 and 2016.
Divestments
The Group disposed of the following subsidiaries, operations, joint
operations and equity accounted investments during the year
ended:
30 June 2018
There were no divestments completed during the year ended
30 June 2018.
30 June 2017
•
BHP Navajo Coal Company
•
IndoMet Coal
30 June 2016
•
Pakistan gas business
•
San Juan Mine
2018 2017 2016
US$M US$M US$M
Net assets disposed
– 189 153
Gross cash consideration
– 187 168
Less cash and cash equivalents disposed
– – (2 )
Total consideration
– 187 166
Other effects (1)
– – 1
Net (loss)/gain on disposal recognised in other income
– (2 ) 14
(1)
Other effects include deferred consideration of US$
nil for 30 June 2018 (2017: US$ nil; 2016: US$1 million).</t>
  </si>
  <si>
    <t>Auditor's remuneration</t>
  </si>
  <si>
    <t>35 Auditor’s remuneration
2018 2017 2016
US$M US$M US$M
Fees payable to the Group’s auditors for assurance
services
Audit of the Group’s Annual Report 3.909 3.381 3.126
Audit of subsidiaries, joint ventures and associates 13.902 7.040 7.715
Audit-related assurance services 4.039 3.597 3.493
Other assurance services 1.343 1.849 1.508
Total assurance services 23.193 15.867 15.842
Fees payable to the Group’s auditors for other
services
Other services relating to corporate finance 0.104 0.042 0.276
All other services 0.553 0.589 0.815
Total other services 0.657 0.631 1.091
Total fees 23.850 16.498 16.933
All amounts were paid to KPMG or KPMG affiliated firms. Fees are
determined in local currencies and are predominantly billed in US
dollars based on the exchange rate at the beginning of the relevant
financial year.
Fees payable to the Group’s auditors for
assurance services
For all periods disclosed, no fees are payable in respect of the
audit of pension funds.
Audit of subsidiaries, joint ventures and associates comprise
audits of the Group’s subsidiaries, joint ventures and
associates including additional non-recurring audits fees in FY2018
in connection with the sale of the Onshore US oil and gas
assets.
Audit-related assurance services comprise review of half-year
reports and audit work in relation to compliance with section 404
of the US Sarbanes-Oxley Act.
Other assurance services comprise assurance in respect of the
Group’s sustainability reporting.
Fees payable to the Group’s auditors for other
services
Other services relating to corporate finance comprise services in
connection with debt raising transactions.
All other services comprise non-statutory</t>
  </si>
  <si>
    <t>Not required for US reporting</t>
  </si>
  <si>
    <t>36 Not required for
US reporting</t>
  </si>
  <si>
    <t>Deed of Cross Guarantee</t>
  </si>
  <si>
    <t>37 Deed of Cross Guarantee
BHP Billiton Limited together with wholly owned subsidiaries
identified in Exhibit 8.1 – List of Subsidiaries entered into
a Deed of Cross Guarantee (Deed) on 6 June 2016. The effect of
the Deed is that BHP Billiton Limited has guaranteed to pay any
outstanding liabilities upon the winding up of any wholly owned
subsidiary that is party to the Deed. Wholly owned subsidiaries
that are party to the Deed have also given a similar guarantee in
the event that BHP Billiton Limited or another party to the Deed is
wound up.
The wholly owned Australian subsidiaries identified in Exhibit 8.1
– List of Subsidiaries are relieved from the requirements to
prepare and lodge audited financial reports.
A Consolidated Statement of Comprehensive Income and Retained
Earnings and Consolidated Balance Sheet, comprising BHP Billiton
Limited and the wholly owned subsidiaries that are party to the
Deed for the year ended 30 June 2018 and 30 June 2017 are
as follows:
Consolidated Statement of Comprehensive Income and Retained
Earnings 2018 2017
US$M US$M
Revenue 20,434 19,394
Other income 3,188 4,988
Expenses excluding net finance costs (12,693 ) (12,085 )
Net finance costs (470 ) (591 )
Income tax expense (2,218 ) (2,351 )
Profit after taxation 8,241 9,355
Total other comprehensive income 12 18
Total comprehensive income 8,253 9,373
Retained earnings at the beginning of the financial year 45,979 40,462
Net effect on retained earnings of entities added to/removed from
the Deed 48 (1,699 )
Profit after taxation for the year 8,241 9,355
Transfers to and from reserves (15 ) 33
Dividends (5,811 ) (2,172 )
Retained earnings at the end of the financial year 48,442 45,979
Consolidated Balance Sheet 2018 2017
US$M US$M
ASSETS
Current assets
Cash and cash equivalents 2 1
Trade and other receivables 3,977 3,541
Loans to related parties 16,730 14,081
Inventories 1,649 1,536
Other 90 72
Total current assets 22,448 19,231
Non-current
Trade and other receivables 73 76
Loans to related parties 151 335
Inventories 323 278
Property, plant and equipment 31,009 30,579
Intangible assets 444 550
Investments in Group companies 27,354 27,816
Deferred tax assets 329 402
Other 68 59
Total non-current 59,751 60,095
Total assets 82,199 79,326
LIABILITIES
Current liabilities
Trade and other payables 3,425 2,762
Loans from related parties 15,719 15,978
Interest bearing liabilities 115 202
Current tax payable 1,053 1,318
Provisions 952 683
Deferred income 6 8
Total current liabilities 21,270 20,951
Non-current
Trade and other payables 3 3
Loans from related parties 7,870 7,660
Interest bearing liabilities 191 251
Deferred tax liabilities 573 613
Provisions 2,475 2,479
Deferred income 18 21
Total non-current 11,130 11,027
Total liabilities 32,400 31,978
Net assets 49,799 47,348
EQUITY
Share capital – BHP Billiton Limited 1,186 1,186
Treasury shares (5 ) (1 )
Reserves 176 184
Retained earnings 48,442 45,979
Total equity 49,799 47,348</t>
  </si>
  <si>
    <t>New and amended accounting standards and interpretations</t>
  </si>
  <si>
    <t>38 New and amended accounting standards
and interpretations
The Group adopted the amendment to IAS 7 ‘Statement of Cash
Flows: Disclosure Initiative’ in the current year. This
amendment requires disclosure about changes in liabilities arising
from financing activities, including changes arising from financing
cash flows and non-cash
There are no other new or amended accounting standards or
interpretations adopted for the first time during the year that
have a significant impact on these Financial Statements.
Issued but not yet effective
The following new accounting standards and interpretations will
become effective for future reporting periods and may have a
significant impact on the income statement or net assets of the
Group.
Applicable from 1 July 2018
The following accounting standards and interpretations are
applicable to the Group from 1 July 2018. The impacts of these
are currently expected to be immaterial, although industry
application of these standards continues to develop.
Title of standard /
Summary of impact on the Financial Statements
IFRS 15/AASB 15 ‘Revenue from Contracts with
Customers’
This standard modifies the determination of when to recognise
revenue and how much revenue to recognise. Revenue is recognised
when control of the promised goods or services pass to the
customer. The amount of revenue recognised should reflect the
consideration to which the entity expects to be entitled in
exchange for those goods or services.
The Group has undertaken a process of understanding the standard
contractual arrangements across its principal revenue streams,
particularly key terms and conditions which may impact revenue
recognition. In addition, detailed reviews of a representative
sample of individual contracts across all the Group’s revenue
streams have been completed. While no significant changes in
accounting arising from the implementation of the new standard have
been identified, the following points are noted.
•   Certain of the Group’s sales are
provisionally priced, where the final price depends on future index
prices. Any adjustments between the provisional and final price are
accounted for under IFRS 9/AASB 9 ‘Financial
Instruments’ and will be recognised as other revenue. Where
applicable, system and process changes have been implemented to
appropriately measure and capture this data for disclosure.
•   A significant proportion of the
Group’s products are sold on Cost, Insurance and Freight
(CIF) or Cost and Freight (CFR) Incoterms, where the Group is
required to provide freight and shipping services after the date at
which the goods have transferred to the customer. Revenue from
freight and shipping services, currently recognised when the
product is loaded onto the ship, should be treated as a separate
performance obligation under the new standard and recognised over
time. The impact of this is immaterial at 30 June 2018.
•   Certain sales contracts require the
Group to physically deliver unrefined concentrate. Revenue is
currently recognised at the gross value of the final refined metal
content delivered with contractually agreed treatment costs and
refining charges recorded as an expense. While having no net income
statement impact, under the new standard the treatment costs and
refining charges must be recognised as a reduction to revenue. The
impact of applying this change during the year ended 30 June
2018 would have been to reduce revenue and expenses, respectively
by US$509 million with no impact on profit.
•   The Group participates in certain
arrangements which entitle it to a proportion of the physical
output of an operation. Currently, the Group recognises revenue to
the extent of its entitlement. Under the new standard, all product
sold by the Group to third parties in a period will be recognised
as revenue from contracts with customers. Any difference to the
Group’s entitlement represents a form of revenue or is
closely connected to revenue transactions and will therefore be
recognised as other revenue.
•   Revenues from the sale of
significant by-products
The Group expects to apply the full retrospective transition
approach, resulting in the restatement of comparative information
where applicable.
IFRS 9/AASB 9 ‘Financial Instruments’
This standard revises the classification and measurement of
financial assets and financial liabilities, introduces a forward
looking ‘expected credit loss’ impairment model and
modifies the approach to hedge accounting.
The Group has undertaken a comprehensive analysis of the impact of
the new standard based on the financial instruments it holds and
the way in which they are used with no material impact on the face
of balance sheet or in the income statement expected. However,
there will be presentational changes in some of our note
disclosures, as well as additional disclosures around
classification and measurement of financial instruments. Adoption
impacts include:
•   The new standard requires
classification and measurement of financial assets based on the
business model in which they are managed and their cash flow
characteristics. Under the new standard, the Group’s
financial assets will be classified as measured at amortised cost,
fair value through profit or loss, or fair value through equity. No
significant measurement impacts have been identified as a result of
reclassifying financial assets into the categories required by the
new standard. Equity investments currently classified as available
for sale are expected to be carried at fair value with revaluation
gains and losses recognised directly in equity with future
recycling through the income statement no longer permitted. Gains
and losses on this category of financial asset currently recognised
in equity are immaterial. Classification of future equity
investments will be considered on an instrument by instrument
basis. For financial liabilities, the current classification and
measurement requirements are largely retained.
•   Financial assets carried at amortised
cost must be tested for impairment based on expected losses, as
opposed to the current policy of recognising impairments only when
there is objective evidence that a credit loss is present. This is
not expected to have a significant impact given the Group’s
counterparty risk framework.
•   The new standard amends the rules on
hedge accounting to enable closer alignment between the
Group’s risk management strategy and the accounting outcomes.
The standard broadens the scope of arrangements that may qualify
for hedge accounting and allows for simplification of hedge
designations. Certain of the Group’s derivatives will be
designated into simplified hedging relationships from 1 July
2018, with no material impact to net assets expected. Other changes
under the standard mean that hedge effectiveness is only considered
on a prospective basis with no set quantitative thresholds, certain
costs of hedging, previously taken to the income statement, will be
recognised directly in equity and voluntary de-designation
The Group will adjust the opening balance sheet as of 1 July
2018, with no restatement of comparatives required.
IFRIC 22 ‘Foreign Currency Transactions and
Advance Consideration’ This interpretation clarifies the exchange rate
to use on initial recognition of the related asset, expense or
income when an entity receives or pays advance consideration in a
foreign currency. The Group has made some minor changes to
processes to comply with this interpretation.
Applicable from 1 July 2019 and beyond
The following accounting standards and interpretations are
applicable to the Group from 1 July 2019 and beyond.
Title of standard /
Summary of impact on the Financial Statements
IFRS 16/AASB 16 ‘Leases’ This standard provides a new model for lessee
accounting under which all leases with the exception of short-term
(under 12 months) and low value leases, will be accounted for by
the recognition on the balance sheet of a right of use asset and a
corresponding lease liability. Lease costs will be recognised in
the income statement over the lease term in the form of
depreciation on the right of use asset and finance charges
representing the unwind of the discount on the lease
liability.
The Group has progressed its implementation project, focusing on a
review of contracts, aggregation of data to support the evaluation
of the accounting impacts of applying the new standard and
assessment of the need for changes to systems and processes. While
the Group’s evaluation of the effect of adopting the standard
is ongoing, it is expected that it will have a material effect on
the Group’s Financial Statements, significantly increasing
the Group’s recognised assets and liabilities. Further,
compared with the existing accounting for operating leases, the
classification and timing of expenses will be impacted and
consequently the classification between cash flow from operating
activities and cash flow from financing activities. Many commonly
used financial ratios and performance metrics, using existing
definitions, will also be impacted including net debt, gearing,
EBITDA, unit costs and operating cash flows.
The Group is considering available options for transition, which
include either retrospective with restatement of comparatives or
the modified approach with the cumulative impact of application
recognised as at 1 July 2019.
The Group’s existing operating leases will be the main source
of leases under the new standard. The impact of the standard
continues to be assessed as it will be impacted by the transition
approach selected by the Group and the lease population at the
point of transition.
Information on the undiscounted amount of the Group’s
operating lease commitments under IAS 17/AASB 117
‘Leases’, the current leasing standard, is disclosed in
note 31 ‘Commitments’.
IFRIC 23 ‘Uncertainty over Income Tax
Treatments’ (1) This interpretation clarifies the application
of the recognition and measurement requirements in IAS 12/AASB 112
‘Income Taxes’ for calculating provisions for uncertain
tax positions. The Group is currently assessing the impact of the
interpretation on its Financial Statements.
Conceptual Framework for Financial Reporting (1) The revised framework may affect the
application of IFRS in situations where no standard applies to a
specific transaction or event. The Group is currently assessing the
impact of the revised framework on its Financial Statements.
(1)
IFRIC 23 and the Conceptual Framework for Financial
Reporting have not been endorsed by the EU and hence are not
available for early adoption in the EU.</t>
  </si>
  <si>
    <t>Supplementary oil and gas information</t>
  </si>
  <si>
    <t>Extractive Industries [Abstract]</t>
  </si>
  <si>
    <t>5.7 Supplementary oil and gas information
– unaudited
In accordance with the requirements of the Financial Accounting
Standards Board (FASB) Accounting Standard Codification
‘Extractive Activities-Oil S-K,
The information set out in this section is referred to as unaudited
as it is not included in the scope of the audit opinion of the
independent auditor on the Consolidated Financial Statements, refer
to section 5.6 ‘Independent Auditors’
reports’.
On 27 July 2018, BHP announced that it had entered into
agreements for the sale of its entire interests in its Eagle Ford,
Haynesville, Permian and Fayetteville Onshore US oil and gas
assets. The financial and non-financial impact of the Onshore US
assets is included in the supplementary oil and gas information
presented below. The financial and non-financial impact of these
assets has been footnoted beneath each applicable table.
Reserves and production
Proved oil and gas reserves and net crude oil and condensate,
natural gas, LNG and NGL production information is included in
section 6.2.2 ‘Production – Petroleum’ and
section 6.3.1 ‘Petroleum reserves’.
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18
Unproved properties 10 4,528 202 4,740
Proved properties 16,258 43,885 2,424 62,567
Total costs 16,268 48,413 2,626 67,307
Less: Accumulated depreciation, depletion, amortisation and
valuation provisions (9,984 ) (33,437 ) (2,065 ) (45,486 )
Net capitalised costs 6,284 14,976 561 21,821
2017
Unproved properties 94 5,284 165 5,543
Proved properties 16,190 41,837 2,404 60,431
Total costs 16,284 47,121 2,569 65,974
Less: Accumulated depreciation, depletion, amortisation and
valuation provisions (9,085 ) (30,969 ) (1,984 ) (42,038 )
Net capitalised costs 7,199 16,152 585 23,936
2016
Unproved properties 338 5,074 119 5,531
Proved properties 15,523 40,929 2,372 58,824
Total costs 15,861 46,003 2,491 64,355
Less: Accumulated depreciation, depletion, amortisation and
valuation provisions (8,364 ) (28,664 ) (1,938 ) (38,966 )
Net capitalised costs 7,497 17,339 553 25,389
(1)
Net capitalised costs includes Onshore US assets of
US$10,672 million (2017: US$11,803 million; 2016:
US$12,844 million).
(2)
Other is primarily comprised of Algeria, Pakistan
(divested 31 December 2015), Trinidad and Tobago and the
United Kingdom.
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 Other (4) Total
US$M US$M US$M US$M
2018
Acquisitions of proved property
–
–
–
–
Acquisitions of unproved property
– 9
– 9
Exploration (1) 25 418 291 734
Development 195 1,548 34 1,777
Total costs (2) 220 1,975 325 2,520
2017
Acquisitions of proved property – – – –
Acquisitions of unproved property – 12 62 74
Exploration (1) 32 471 235 738
Development 360 1,034 18 1,412
Total costs (2) 392 1,517 315 2,224
2016
Acquisitions of proved property – – – –
Acquisitions of unproved property 22 42 – 64
Exploration (1) 42 385 194 621
Development 412 1,254 200 1,866
Total costs (2) 476 1,681 394 2,551
(1)
Represents gross exploration expenditure, including
capitalised exploration expenditure, geological and geophysical
expenditure and development evaluation costs charged to income as
incurred.
(2)
Total costs include US$1,970 million (2017:
US$1,744 million; 2016: US$2,256 million) capitalised during
the year.
(3)
Total costs includes Onshore US assets of
US$1,081 million (2017: US$608 million; 2016:
US$862 million).
(4)
Other is primarily comprised of Algeria and Trinidad
and Tobago.
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Income taxes were determined by applying the applicable statutory
rates to pre-tax
Australia United States (7) Other (8) Total
US$M US$M US$M US$M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2017
Oil and gas revenue (1) 2,876 3,479 356 6,711
Production costs (533 ) (1,515 ) (200 ) (2,248 )
Exploration expenses (32 ) (242 ) (206 ) (480 )
Depreciation, depletion, amortisation and valuation
provision (2) (814 ) (2,592 ) (91 ) (3,497 )
Production taxes (3) (158 ) (4 ) – (162 )
1,339 (874 ) (141 ) 324
Accretion expense (4) (56 ) (32 ) (14 ) (102 )
Income taxes (361 ) 386 (142 ) (117 )
Royalty-related taxes (5) (104 ) – – (104 )
Results of oil and gas producing activities (6) 818 (520 ) (297 ) 1
2016
Oil and gas revenue (1) 2,777 3,487 321 6,585
Production costs (605 ) (1,705 ) (162 ) (2,472 )
Exploration expenses (44 ) (128 ) (124 ) (296 )
Depreciation, depletion, amortisation and valuation
provision (2) (720 ) (10,569 ) (90 ) (11,379 )
Production taxes (3) (132 ) (13 ) (2 ) (147 )
1,276 (8,928 ) (57 ) (7,709 )
Accretion expense (4) (54 ) (23 ) (7 ) (84 )
Income taxes (465 ) 3,047 (143 ) 2,439
Royalty-related taxes (5) (206 ) – (4 ) (210 )
Results of oil and gas producing activities (6) 551 (5,904 ) (211 ) (5,564 )
(1)
Includes sales to affiliated companies of
US$75 million (2017: US$83 million; 2016: US$118
million).
(2)
Includes valuation provision of US$596 million
(2017: US$102 million; 2016: US$7,232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465) million (2017: US$(564) million;
2016: US$(5,855) million).
(8)
Other is primarily comprised of Algeria, Pakistan
(divested 31 December 2015), Trinidad and Tobago and the
United Kingdom.
Standardised measure of discounted future net cash flows
relating to proved oil and gas reserves (Standardised
measure)
The following tables set out the standardised measure of discounted
future net cash flows, and changes therein, related to the
Group’s estimated proved reserves as presented in section
6.3.1 ‘Petroleum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Australia United States (1) Other (2) Total
US$M US$M US$M US$M
Standardised measure
2018
Future cash inflows 17,398 28,012 2,124 47,534
Future production costs (5,345 ) (11,182 ) (501 ) (17,028 )
Future development costs (3,842 ) (6,554 ) (189 ) (10,585 )
Future income taxes (1,919 ) (1,236 ) (901 ) (4,056 )
Future net cash flows 6,292 9,040 533 15,865
Discount at 10 per cent per annum (1,713 ) (3,783 ) (129 ) (5,625 )
Standardised measure 4,579 5,257 404 10,240
2017
Future cash inflows 18,407 23,537 1,954 43,898
Future production costs (6,663 ) (11,176 ) (534 ) (18,373 )
Future development costs (3,714 ) (6,451 ) (208 ) (10,373 )
Future income taxes (1,508 ) (18 ) (746 ) (2,272 )
Future net cash flows 6,522 5,892 466 12,880
Discount at 10 per cent per annum (2,104 ) (2,426 ) (108 ) (4,638 )
Standardised measure 4,418 3,466 358 8,242
2016
Future cash inflows 21,902 13,088 2,026 37,016
Future production costs (7,306 ) (6,514 ) (567 ) (14,387 )
Future development costs (3,431 ) (3,063 ) (282 ) (6,776 )
Future income taxes (3,082 ) 800 (668 ) (2,950 )
Future net cash flows 8,083 4,311 509 12,903
Discount at 10 per cent per annum (2,961 ) (834 ) (121 ) (3,916 )
Standardised measure 5,122 3,477 388 8,987
(1)
Standardised measure includes Onshore US assets of
US$1,932 million (2017: US$1,962 million; 2016:
US$1,889 million).
(2)
Other is primarily comprised of Algeria, Pakistan
(divested 31 December 2015), Trinidad and Tobago and the
United Kingdom.
Changes in the Standardised measure are presented in the following
table.
2018 2017 2016
US$M US$M US$M
Changes in the Standardised measure
Standardised measure at the beginning of the year 8,242 8,987 17,244
Revisions:
Prices, net of production costs 5,540 (96 ) (14,146 )
Changes in future development costs (358 ) 275 1,342
Revisions of quantity estimates (1) (166 ) 2,961 (2,870 )
Accretion of discount 1,016 1,147 2,547
Changes in production timing and other 946 (1,611 ) 1,280
15,220 11,663 5,397
Sales of oil and gas, net of production costs (5,091 ) (4,301 ) (3,936 )
Acquisitions of reserves-in-place
– – –
Sales of reserves-in-place (26 ) (15 ) (114 )
Previously estimated development costs incurred 1,068 718 1,823
Extensions, discoveries, and improved recoveries, net of future
costs 502 (401 ) 84
Changes in future income taxes (1,433 ) 578 5,733
Standardised measure at the end of the year (2) 10,240 8,242 8,987
(1)
Changes in reserves quantities are shown in the
Petroleum reserves tables in section 6.3.1.
(2)
Standardised measure at the end of the year includes
Onshore US assets of US$1,932 million (2017:
US$1,962 million; 2016: US$1,889 million).
Accounting for suspended exploratory well costs
Refer to note 10 ‘Property, plant and equipment’ in
section 5.1 for a discussion of the accounting policy applied to
the cost of exploratory wells. Suspended wells are also reviewed in
this context.
The following table provides the changes to capitalised exploratory
well costs that were pending the determination of proved reserves
for the three years ended 30 June 2018, 30 June 2017 and
30 June 2016.
2018 2017 2016
US$M US$M US$M
Movement in capitalised exploratory well costs
At the beginning of the year 668 770 484
Additions to capitalised exploratory well costs pending the
determination of proved reserves 186 258 304
Capitalised exploratory well costs charged to expense (62 ) (69 ) (18 )
Capitalised exploratory well costs reclassified to wells,
equipment, and facilities based on the determination of proved
reserves 2 (155 ) –
Other
– (136 ) –
At the end of the year 794 668 770
The following table provides an ageing of capitalised exploratory
well costs, based on the date the drilling was completed, and the
number of projects for which exploratory well costs has been
capitalised for a period greater than one year since the completion
of drilling.
2018 2017 2016
US$M US$M US$M
Ageing of capitalised exploratory well costs
Exploratory well costs capitalised for a period of one year or
less 124 120 262
Exploratory well costs capitalised for a period greater than one
year 670 548 508
At the end of the year 794 668 770
2018 2017 2016
Number of projects that have been capitalised for a period
greater than one year 17 14 23
Drilling and other exploratory and development
activities
The number of crude oil and natural gas wells drilled and completed
for each of the last three years was as follows:
Net exploratory wells Net development wells
Productive Dry Total Productive Dry Total Total
Year ended 30 June 2018
Australia
–
–
– 1
– 1 1
United States (1) 1 1 2 84 1 85 87
Other (2)
–
–
–
–
–
–
–
Total 1 1 2 85 1 86 88
Year ended 30 June 2017
Australia – – – – – – –
United States (1) – – – 80 – 80 80
Other (2) 3 2 5 1 – 1 6
Total 3 2 5 81 – 81 86
Year ended 30 June 2016
Australia – – – 2 – 2 2
United States (1) 1 – 1 137 2 139 140
Other (2) – – – 1 – 1 1
Total 1 – 1 140 2 142 143
(1)
Includes Onshore US assets net productive development
wells of 84 (2017: 79; 2016: 135) and net dry development wells of
1 (2017: nil; 2016: 2). Onshore US assets had nil net
exploratory wells in 2018, 2017 and 2016.
(2)
Other is primarily comprised of Algeria, Trinidad and
Tobago and the United Kingdom.
The number of wells drilled refers to the number of wells completed
at any time during the respective year, regardless of when drilling
was initiated. Completion refers to the installation of permanent
equipment for production of oil or gas, or, in the case of a dry
well, to reporting to the appropriate authority that the well has
been abandoned.
An exploratory well is a well drilled to find oil or gas in a new
field or to find a new reservoir in a field previously found to be
productive of oil or gas in another reservoir. A development well
is a well drilled within the limits of a known oil or gas reservoir
to the depth of a stratigraphic horizon known to be productive.
A productive well is an exploratory, development or extension well
that is not a dry well. Productive wells include wells in which
hydrocarbons were encountered and the drilling or completion of
which, in the case of exploratory wells, has been suspended pending
further drilling or evaluation. A dry well (hole) is an
exploratory, development, or extension well that proves to be
incapable of producing either oil or gas in sufficient quantities
to justify completion as an oil or gas well.
Oil and gas properties, wells, operations, and acreage
The following tables show the number of gross and net productive
crude oil and natural gas wells and total gross and net developed
and undeveloped oil and natural gas acreage as at 30 June
2018. A gross well or acre is one in which a working interest is
owned, while a net well or acre exists when the sum of fractional
working interests owned in gross wells or acres equals one.
Productive wells are producing wells and wells mechanically capable
of production. Developed acreage is comprised of leased acres that
are within an area by or assignable to a productive well.
Undeveloped acreage is comprised of leased acres on which wells
have not been drilled or completed to a point that would permit the
production of economic quantities of oil and gas, regardless of
whether such acres contain proved reserves.
The number of productive crude oil and natural gas wells in which
we held an interest at 30 June 2018 was as follows:
Crude oil wells
Natural gas wells Total
Gross Net Gross Net Gross Net
Australia 354 178 135 48 489 226
United States (1) 998 547 6,660 2,012 7,658 2,559
Other (2) 59 22 36 8 95 30
Total 1,411 747 6,831 2,068 8,242 2,815
(1)
Crude oil wells includes Onshore US assets of 971
Gross and 536 Net. Natural gas wells includes Onshore US assets of
6,660 Gross and 2,012 Net.
(2)
Other is primarily comprised of Algeria, Trinidad and
Tobago and the United Kingdom.
Of the productive crude oil and natural gas wells, 20 (net: 9)
operated wells had multiple completions.
Developed and undeveloped acreage (including both leases and
concessions) held at 30 June 2018 was as follows:
Developed acreage Undeveloped acreage
Thousands of acres Gross Net Gross Net
Australia 2,152 823 4,326 2,605
United States (1) 1,137 669 1,313 1,085
Other (2)(3) 175 64 3,029 2,337
Total 3,464 1,556 8,668 6,027
(1)
Developed acreage includes Onshore US assets of
1,039 thousand gross acres (633 thousand net acres).
Undeveloped acreage includes Onshore US assets of 210 thousand
gross acres (162 thousand net acres).
(2)
Developed acreage in Other primarily consists of
Algeria and the United Kingdom.
(3)
Undeveloped acreage in Other primarily consists of
acreage in Brazil and Trinidad and Tobago. It also includes the
addition of Trion.
Approximately 4,245 thousand gross acres (2,850 thousand
net acres), 526 thousand gross acres (278 thousand net
acres) and 1,490 thousand gross acres (1,078 thousand net
acres) of undeveloped acreage will expire in the years ending
30 June 2019, 2020 and 2021 respectively, if the Group does
not establish production or take any other action to extend the
terms of the licenses and concessions.</t>
  </si>
  <si>
    <t>Provisions (Policies)</t>
  </si>
  <si>
    <t>Key judgements and estimates
Income tax classification
The Group’s accounting policy for taxation, including
royalty-related taxation, requires management’s judgement as
to the types of arrangements considered to be a tax on income in
contrast to an operating cost.
Deferred tax
Judgement is required to determine the amount of deferred tax
assets that are recognised based on the likely timing and the level
of future taxable profits. The Group assesses the recoverability of
recognised and unrecognised deferred taxes, including losses in
Australia, the United States and Canada on a consistent basis,
using assumptions and projected cash flows as applied in the Group
impairment process for associated operations.
Deferred tax liabilities arising from temporary differences in
investments, caused principally by retained earnings held in
foreign tax jurisdictions, are recognised unless repatriation of
retained earnings can be controlled and is not expected to occur in
the foreseeable future.
Uncertain tax matters
Judgements are required about the application of income tax
legislation and its interaction with income tax accounting
principles. These judgements are subject to risk and uncertainty,
hence there is a possibility that changes in circumstances will
alter expectations, which may impact the amount of deferred tax
assets and deferred tax liabilities recognised on the balance sheet
and the amount of other tax losses and temporary differences not
yet recognised.
Where the final tax outcomes are different from the amounts that
were initially recorded, these differences impact the current and
deferred tax provisions in the period in which the determination is
made.
Measurement of uncertain tax and royalty matters considers a range
of possible outcomes, including assessments received from tax
authorities. Where management is of the view that potential
liabilities have a low probability of crystallising, or it is not
possible to quantify them reliably, they are disclosed as
contingent liabilities (refer to note 32 ‘Contingent
liabilities’).
US tax reform
As per note 2 ‘Exceptional items’, the impact of the
TCJA has been included in the Financial Statements. The TCJA
includes a number of complex provisions, the application of which
are potentially subject to further implementation and regulatory
guidance, and possible elections. Judgements are required about the
application of the TCJA and its interaction with income tax
accounting principles.
The Group has made preliminary determinations, based on currently
available implementation guidance. However, judgements made are
subject to risk and uncertainty, hence there is a possibility that
changes in circumstances or future regulatory guidance may alter
the judgements made, which may potentially impact the amount of
deferred or current taxes recognised on the balance sheet and the
amount of other tax balances not yet recognised.
The significant judgements and estimates include:
•
The TCJA requires mandatory deemed repatriation of
post-1986 undistributed earnings and profits from specific
non-US
•
The US will continue to tax foreign income from
partnerships on a worldwide basis with the ability to offset US tax
liabilities on foreign earnings with a credit for taxes paid in
foreign jurisdictions. The reduction in the US corporate tax rate
and the revised differential in tax rates with other jurisdictions
impacts the forecasted utilisation of these foreign tax credits.
The Group has made certain assumptions as to the utilisation of
available foreign tax credits based on an assessment of probable
future US income tax.
Where further clarifying regulatory guidance is issued, this may
potentially impact the assumptions made and result in a different
outcome.</t>
  </si>
  <si>
    <t>Key judgements and estimates
Accounting for inventory involves the use of judgements and
estimates, particularly related to the measurement and valuation of
inventory on hand within the production process. Certain estimates,
including expected metal recoveries and work in progress volumes,
are calculated by engineers using available industry, engineering
and scientific data. Estimates used are periodically reassessed by
the Group taking into account technical analysis and historical
performance. Changes in estimates are adjusted for on a prospective
basis.</t>
  </si>
  <si>
    <t>Key judgements and estimates
Exploration and evaluation expenditure results in certain items of
expenditure being capitalised for an area of interest where it is
considered likely to be recoverable by future exploitation or sale,
or where the activities have not reached a stage that permits a
reasonable assessment of the existence of reserves. This policy
requires management to make certain estimates and assumptions as to
future events and circumstances, in particular whether an
economically viable extraction operation can be established. These
estimates and assumptions may change as new information becomes
available. If, after having capitalised the expenditure under the
policy, a judgement is made that recovery of the expenditure is
unlikely, the relevant capitalised amount will be written off to
the income statement.
Key judgements and estimates
Development activities commence after project sanctioning by the
appropriate level of management. Judgement is applied by management
in determining when a project is economically viable. In exercising
this judgement, management is required to make certain estimates
and assumptions as to future events and circumstances, including
reserve estimates, existence of an accessible market and forecast
prices and cash flows. Estimates and assumptions may change as new
information becomes available. If, after having commenced the
development activity, a judgement is made that a development asset
is impaired, the appropriate amount will be written off to the
income statement.
Key judgements and estimates
The identification of components of an ore body, as well as
estimation of stripping ratios and mineral reserves by component
require critical accounting judgements and estimates to be made by
management. Changes to estimates related
to life-of-component waste-to-ore
Key judgements and estimates
The estimation of useful lives, residual values and depreciation
methods requires significant management judgement and is reviewed
annually. Any changes to useful lives may affect prospective
depreciation rates and asset carrying values.
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
Impairment of non-current
Recognition and measurement
Impairment tests for all assets are performed when there is an
indication of impairment, although goodwill is tested at least
annually. If the carrying amount of the asset exceeds its
recoverable amount, the asset is impaired and an impairment loss is
charged to the income statement so as to reduce the carrying amount
in the balance sheet to it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There were no reversals of impairment in the current or prior
year.
How recoverable amount is calculated
The recoverable amount is the higher of an asset’s fair value
less cost of disposal (FVLCD) and its value in use (VIU). For the
purposes of assessing impairment, assets are grouped at the lowest
levels for which there are separately identifiable cash flows.
Valuation methods
Fair value less cost of disposal
FVLCD is an estimate of the amount that a market participant would
pay for an asset or CGU, less the cost of disposal. Fair value for
mineral and petroleum assets is generally determined using
independent market assumptions to calculate the present value of
the estimated future post-tax post-tax
Value in use
VIU is determined as the present value of the estimated future cash
flows expected to arise from the continued use of the asset in its
present form and its eventual disposal. VIU is determined by
applying assumptions specific to the Group’s continued use
and cannot take into account future development. These assumptions
are different to those used in calculating FVLCD and consequently
the VIU calculation is likely to give a different result (usually
lower) to a FVLCD calculation.
Key judgements and estimates
In determining the recoverable amount of assets, in the absence of
quoted market prices, estimates are made regarding the present
value of future post-tax</t>
  </si>
  <si>
    <t>Key judgements and estimates
Determining the recoverable amount of intangible assets may require
significant management judgement. If a judgement is made that
recovery of previously capitalised intangible mineral lease assets
is unlikely, the relevant amount will be written off to the income
statement. This requires management to make certain estimates and
assumptions as to future events and circumstances, in particular
whether an economically viable extraction operation can be
established.
Where indicators of impairment exist for intangible assets, in the
absence of quoted market prices, estimates are made regarding the
present value of future post-tax</t>
  </si>
  <si>
    <t>Closure and rehabilitation provisions</t>
  </si>
  <si>
    <t>Key judgements and estimates
The recognition and measurement of closure and rehabilitation
provisions requires the use of significant judgements and
estimates, including, but not limited to:
•
the extent (due to legal or constructive obligations)
of potential activities required for the removal of infrastructure
and rehabilitation activities;
•
costs associated with future rehabilitation
activities;
•
applicable real discount rates;
•
the timing of cash flows and ultimate closure of
operations.
Rehabilitation activities are generally undertaken at the end of
the production life at the individual sites. Remaining production
lives range from 2-127
Estimates can also be impacted by the emergence of new restoration
techniques and experience at other operations. These uncertainties
may result in future actual expenditure differing from the amounts
currently provided for in the balance sheet.</t>
  </si>
  <si>
    <t>Significant events</t>
  </si>
  <si>
    <t>Key judgements and estimates
The measurement of the provision requires the use of significant
judgements, estimates and assumptions.
The provision reflects the estimated remaining costs to complete
Programs under the Framework Agreement, of which 65 per cent are
expected to be incurred by December 2020.
The provision may be affected by factors including, but not limited
to:
•
potential changes in scope of work and funding amounts
required under the Framework Agreement including the impact of the
decisions of the Interfederative Committee along with further
technical analysis and community participation required under the
Preliminary Agreement and Governance Agreement;
•
the outcome of ongoing negotiations with State and
Federal Prosecutors;
•
actual costs incurred;
•
resolution of uncertainty in respect of operational
restart;
•
updates to discount and foreign exchange rates;
•
resolution of existing and potential legal claims;
•
the status of the Framework Agreement and the
renegotiation process established in the Governance Agreement.
Given these factors, future actual expenditures may differ from the
amounts currently provided and changes to key assumptions and
estimates could result in a material impact to the provision in
future reporting periods.</t>
  </si>
  <si>
    <t>Segment reporting (Tables)</t>
  </si>
  <si>
    <t>Summary of Reportable Segments</t>
  </si>
  <si>
    <t>Year ended 30 June 2018
US$M Petroleum Copper Iron Ore Coal Group and (4) Group
Revenue 5,333 13,287 14,797 8,889 1,332 43,638
Inter-segment revenue 75 – 13 – (88 ) –
Total revenue 5,408 13,287 14,810 8,889 1,244 43,638
Underlying EBITDA 3,341 6,522 8,930 4,397 (7 ) 23,183
Depreciation and amortisation (1) (1,719 ) (1,920 ) (1,721 ) (686 ) (242 ) (6,288 )
Impairment losses (2) (76 ) (213 ) (14 ) (29 ) (1 ) (333 )
Underlying EBIT 1,546 4,389 7,195 3,682 (250 ) 16,562
Exceptional items (3) – – (539 ) – (27 ) (566 )
Net finance costs (1,245 )
Profit before taxation 14,751
Capital expenditure (cash basis) 656 2,428 1,074 409 412 4,979
Profit/(loss) from equity accounted investments, related
impairments and expenses (4 ) 467 (509 ) 192 1 147
Investments accounted for using the equity method 249 1,335
– 883 6 2,473
Total assets 12,938 26,824 22,208 12,257 37,766 111,993
Total liabilities 4,886 3,145 3,888 2,404 37,000 51,323
Year ended 30 June 2017
US$M Petroleum Copper Iron Ore Coal Group and (4) Group
Revenue 4,639 8,335 14,606 7,578 977 36,135
Inter-segment revenue 83 – 18 – (101 ) –
Total revenue 4,722 8,335 14,624 7,578 876 36,135
Underlying EBITDA 3,117 3,545 9,077 3,784 (173 ) 19,350
Depreciation and amortisation (1) (1,648 ) (1,525 ) (1,828 ) (719 ) (252 ) (5,972 )
Impairment losses (2) (102 ) (14 ) (52 ) (15 ) (5 ) (188 )
Underlying EBIT 1,367 2,006 7,197 3,050 (430 ) 13,190
Exceptional items (3) – (546 ) (203 ) 164 (51 ) (636 )
Net finance costs (1,417 )
Profit before taxation 11,137
Capital expenditure (cash basis) 917 1,484 805 246 245 3,697
Profit/(loss) from equity accounted investments, related
impairments and expenses (3 ) 295 (172 ) 152 – 272
Investments accounted for using the equity method 264 1,306 – 873 5 2,448
Total assets 13,726 26,743 22,781 11,996 41,760 117,006
Total liabilities 4,715 2,643 3,606 1,860 41,456 54,280
Year ended 30 June 2016
US$M Petroleum Copper Iron Ore Coal Group and (4) Group
Revenue 4,431 8,249 10,516 4,518 853 28,567
Inter-segment revenue 118 – 22 – (140 )
Total revenue 4,549 8,249 10,538 4,518 713 28,567
Underlying EBITDA 3,038 2,619 5,599 635 (171 ) 11,720
Depreciation and amortisation (1) (1,696 ) (1,560 ) (1,817 ) (890 ) (247 ) (6,210 )
Impairment losses (2) (24 ) (17 ) (42 ) (94 ) (9 ) (186 )
Underlying EBIT 1,318 1,042 3,740 (349 ) (427 ) 5,324
Exceptional items (3) – – (2,388 ) – (132 ) (2,520 )
Net finance costs (1,013 )
Loss before taxation 1,791
Capital expenditure (cash basis) 1,278 2,786 1,061 298 284 5,707
Profit/(loss) from equity accounted investments, related
impairments and expenses (7 ) 155 (2,244 ) (9 ) 1 (2,104 )
Investments accounted for using the equity method 280 1,388 – 901 6 2,575
Total assets 14,120 26,143 24,330 12,754 41,606 118,953
Total liabilities 4,264 2,299 3,789 2,103 46,427 58,882
(1)
Depreciation and amortisation excludes exceptional
items of US$ nil (FY2017: US$212 million; FY2016: US$
nil).
(2)
Impairment losses excludes exceptional items of US$
nil (FY2017: US$5 million; FY2016: US$ nil).
(3)
Exceptional items reported in Group and unallocated
include Samarco dam failure costs of US$(27) million (FY2017:
US$(51) million; FY2016: US$(62) million). Refer to note 2
‘Exceptional items’ for further information.
(4)
Total assets and total liabilities include balances
for the years ended 30 June 2018, 2017 and 2016 relating to
Onshore US assets.</t>
  </si>
  <si>
    <t>Summary of Geographical Information</t>
  </si>
  <si>
    <t>Geographical information
Revenue by location of
customer
2018 2017 2016
US$M US$M US$M
Australia 2,304 2,037 1,846
Europe 1,886 1,641 1,141
China 22,935 18,875 13,177
Japan 4,709 3,086 2,941
India 2,484 1,938 1,478
South Korea 2,639 2,296 1,919
Rest of Asia 2,620 3,157 2,623
North America 2,715 2,233 2,355
South America 1,106 681 899
Rest of world 240 191 188
43,638 36,135 28,567
Non-current
2018 2017 2016
US$M US$M US$M
Australia 45,157 46,949 49,465
North America (1) 8,246 22,860 23,943
South America (2) 18,267 18,899 18,614
Rest of world (2) 154 173 389
Unallocated assets (3) 5,039 7,069 8,828
76,863 95,950 101,239
(1)
Balances for the years ended 30 June 2017 and
2016 include non-current
(2)
Prior periods have been restated to reflect the
location of equity accounted investments operations rather than the
location of the holding company.
(3)
Unallocated assets comprise deferred tax assets and
other financial assets.</t>
  </si>
  <si>
    <t>Discontinued operations (Tables)</t>
  </si>
  <si>
    <t>Summary of Exceptional Items</t>
  </si>
  <si>
    <t>Exceptional items are those gains or losses where their nature,
including the expected frequency of the events giving rise to them,
and amount is considered material to the Financial Statements. Such
items included within the Group’s profit from Continuing
operations for the year are detailed below. Exceptional items
attributable to Discontinued operations are detailed in note 26
‘Discontinued operations’.
Year ended 30 June 2018 Gross Tax Net
US$M US$M US$M
Exceptional items by category
Samarco dam failure (650 )
– (650 )
US tax reform
– (2,320 ) (2,320 )
Total (650 ) (2,320 ) (2,970 )
Attributable to non-controlling
–
–
–
Attributable to BHP shareholders (650 ) (2,320 ) (2,970 )
Year ended 30 June 2017 Gross Tax
Net
US$M US$M US$M
Exceptional items by category
Samarco dam failure (381 ) – (381)
Escondida industrial action (546 ) 179 (367)
Cancellation of the Caroona exploration licence 164 (49 ) 115
Withholding tax on Chilean dividends – (373 ) (373)
Total (763 ) (243 ) (1,006)
Attributable to non-controlling (232 ) 68 (164)
Attributable to BHP shareholders (531 ) (311 ) (842)
Year ended 30 June 2016 Gross Tax Net
US$M US$M US$M
Exceptional items by category
Samarco dam failure (2,450 ) 253 (2,197 )
Global taxation matters (70 ) (500 ) (570 )
Total (2,520 ) (247 ) (2,767 )
Attributable to non-controlling – – –
Attributable to BHP shareholders (2,520 ) (247 ) (2,767 )</t>
  </si>
  <si>
    <t>Summary of Significant Joint Operations in Classified as Assets and Liabilities Held for Sale</t>
  </si>
  <si>
    <t>Significant joint operations that have been classified as assets
and liabilities held for sale are listed below:
Significant joint operations Country of Group interest (1)
Principal activity 2018 2017
Eagle Ford US
Hydrocarbons exploration and production &lt;1-100 &lt;1-100
Fayetteville US Hydrocarbons exploration and production &lt;1-100 &lt;1-100
Haynesville US Hydrocarbons exploration and production &lt;1-100 &lt;1-100
Permian US Hydrocarbons exploration and production &lt;1-100 &lt;1-100
(1)
Ranges reflect the Group’s interest in multiple
joint arrangements within the joint operation.</t>
  </si>
  <si>
    <t>Summary of Income Statement - Discontinued Operations</t>
  </si>
  <si>
    <t>The contribution of Discontinued operations included within the
Group’s profit and cash flows are detailed below:
Income statement – Discontinued
operations
2018 2017 2016
US$M US$M US$M
Revenue 2,171 2,150 2,345
Other income 34 74 12
Expenses excluding net finance costs (5,790 ) (3,025 ) (11,396 )
Loss from operations (3,585 ) (801 ) (9,039 )
Financial expenses (22 ) (14 ) (11 )
Net finance costs (22 ) (14 ) (11 )
Loss before taxation (3,607 ) (815 ) (9,050 )
Income tax benefit 686 343 3,155
Loss after taxation (2,921 ) (472 ) (5,895 )
Attributable to non-controlling 26 13 (49 )
Attributable to BHP shareholders (2,947 ) (485 ) (5,846 )
Basic loss per ordinary share (cents) (55.4 ) (9.1 ) (109.8 )
Diluted loss per ordinary share (cents) (55.4 ) (9.1 ) (109.8 )</t>
  </si>
  <si>
    <t>Summary of Cash Flows from Discontinued Operations</t>
  </si>
  <si>
    <t>Cash flows from Discontinued operations
2018 2017 2016
US$M US$M US$M
Net operating cash flows 900 928 785
Net investing cash flows (1) (861 ) (437 ) (1,227 )
Net financing cash flows (2) (40 ) (28 ) (32 )
Net (decrease)/increase in cash and cash equivalents from
Discontinued operations (1 ) 463 (474 )
(1)
Includes purchases of property, plant and equipment of
US$900 million (2017: US$555 million; 2016: US$1,239
million), capitalised exploration of US$ nil (2017: US$ nil; 2016:
US$2 million) less proceeds from sale of assets of
US$39 million (2017: US$118 million; 2016: US$14
million).
(2)
Includes net repayment of interest bearing liabilities
of US$4 million (2017: US$6 million; 2016: US$7 million),
distribution/(contribution) to non-controlling non-controlling</t>
  </si>
  <si>
    <t>Summary of Assets and Liabilities Classified as Current Assets and Liabilities Held for Sale</t>
  </si>
  <si>
    <t>The assets and liabilities classified as current assets and
liabilities held for sale are presented in the table below:
2018
US$M
Assets
Trade and other receivables 529
Other financial assets 2
Inventories 36
Property, plant and equipment 10,672
Intangible assets 667
Other 33
Total assets 11,939
Liabilities
Trade and other payables 725
Interest bearing liabilities 5
Other financial liabilities 3
Provisions 489
Total liabilities 1,222
Net assets 10,717</t>
  </si>
  <si>
    <t>Summary of Impairment of Non-current Assets</t>
  </si>
  <si>
    <t>Cash generating unit Property, Goodwill Total
US$M US$M US$M
Petrohawk – (2,253 ) (2,253 )
Fayetteville (520 ) (86 ) (606 )
Total impairment of non-current (520 ) (2,339 ) (2,859 )</t>
  </si>
  <si>
    <t>Discontinued operations [member]</t>
  </si>
  <si>
    <t>Exceptional items are those gains or losses where their nature,
including the expected frequency of the events giving rise to them,
and amount is considered material to the Financial Statements. Such
items related to Discontinued operations included within the
Group’s profit for the year are detailed below:
Year ended 30 June 2018 Gross Tax Net
US$M US$M US$M
Exceptional items by category
US tax reform
– 492 492
Impairment of Onshore US assets (2,859 ) 109 (2,750 )
Total (2,859 ) 601 (2,258 )
Attributable to non-controlling
–
–
–
Attributable to BHP shareholders (2,859 ) 601 (2,258 )
There were no exceptional items related to Discontinued operations
for the year ended 30 June 2017.
Year ended 30 June 2016 Gross Tax Net
US$M US$M US$M
Exceptional items by category
Impairment of Onshore US assets (7,184 ) 2,300 (4,884 )
Total (7,184 ) 2,300 (4,884 )
Attributable to non-controlling (80 ) 29 (51 )
Attributable to BHP shareholders (7,104 ) 2,271 (4,833 )</t>
  </si>
  <si>
    <t>The FY2018 exceptional loss of US$650 million related to the
Samarco dam failure in November 2015 comprises the following:
Year ended 30 June 2018 US$M
Expenses excluding net finance costs:
Costs incurred directly by BHP Billiton Brasil Ltda and other BHP
entities in relation to the Samarco dam failure (57 )
Loss from equity accounted investments, related impairments and
expenses:
Share of loss relating to the Samarco dam failure (80 )
Samarco dam failure provision (429 )
Net finance costs (84 )
Total (1) (650 )
(1)
Refer to note 3 ‘Significant events –
Samarco dam failure’ for further information.
The FY2017 exceptional loss of US$381 million related to the
Samarco dam failure in November 2015 comprises the following:
Year ended 30 June 2017 US$M
Expenses excluding net finance costs:
Costs incurred directly by BHP Billiton Brasil Ltda and other BHP
entities in relation to the Samarco dam failure (82 )
Loss from equity accounted investments, related impairments and
expenses:
Share of loss relating to the Samarco dam failure (134 )
Samarco dam failure provision (38 )
Net finance costs (127 )
Total (1) (381 )
(1)
Refer to note 3 ‘Significant events –
Samarco dam failure’ for further information.
The FY2016 exceptional loss of US$2,450 million (before tax)
related to the Samarco dam failure in November 2015 comprises the
following:
Year ended 30 June 2016 US$M
Expenses excluding net finance costs:
Costs incurred directly by BHP Billiton Brasil Ltda and other BHP
entities in relation to the Samarco dam failure (70 )
Loss from equity accounted investments, related impairments and
expenses:
Share of loss relating to the Samarco dam failure (655 )
Impairment of the carrying value of the investment in Samarco (525 )
Samarco dam failure provision (1,200 )
Total (1) (2,450 )
(1)
BHP Billiton Brasil Ltda has adjusted its investment
in Samarco to US$ nil (resulting from US$(655) million share of
loss from Samarco and US$(525) million impairment), recognised a
provision of US$(1,200) million for potential obligations under the
Framework Agreement and together with other BHP entities incurred
US$(70) million of direct costs in relation to the Samarco dam
failure. US$(572) million of the US$(1,200) million provision
represents an additional share of loss from Samarco with the
remaining US$(628) million recognised as provision expense. Refer
to note 3 ‘Significant events – Samarco dam
failure’ for further information.</t>
  </si>
  <si>
    <t>US tax reform [Member]</t>
  </si>
  <si>
    <t>Year ended 30 June 2018 US$M
Re-measurement (1,390 )
Impairment of foreign tax credits (834 )
Net impact of tax charges on deemed repatriation of accumulated
earnings of non-US (1) (194 )
Recognition of Alternative Minimum Tax Credits 95
Other impacts 3
Total (2) (2,320 )
(1)
Includes US$(134) million to be settled over a period
greater than 12 months and classified as a non-current
(2)
Refer to note 5 ‘Income tax expense’ for
further information.</t>
  </si>
  <si>
    <t>Provisions (Tables)</t>
  </si>
  <si>
    <t>Summary of Provisions</t>
  </si>
  <si>
    <t>2018 2017
US$M US$M
Movement in provision for dividends and other
liabilities
At the beginning of the financial year 984 930
Dividends determined 5,221 2,871
Charge/(credit) for the year:
Underlying 337 316
Discounting 4 5
Exchange variations 3 53
Released during the year (78 ) (122 )
Utilisation (150 ) (223 )
Dividends paid (5,325 ) (2,921 )
Transferred to liabilities held for sale (39 ) –
Transfers and other movements (13 ) 75
At the end of the financial year (1) 944 984
Comprising:
Current 290 332
Non-current 654 652
(1)
Includes unpaid dividend determined to non-controlling</t>
  </si>
  <si>
    <t>2018 2017
US$M US$M
Employee benefits (1) 1,232 1,177
Restructuring (2) 8 10
Post-retirement employee benefits 449 438
Total provisions 1,689 1,625
Comprising:
Current 1,148 1,062
Non-current 541 563
(1)
The expenditure associated with total employee
benefits will occur in a pattern consistent with when employees
choose to exercise their entitlement to benefits.
(2)
Total restructuring provisions include provisions for
terminations and office closures.</t>
  </si>
  <si>
    <t>Summary of Reconciliation of Employee Benefits, Restructuring and Post-retirement Employee Benefits</t>
  </si>
  <si>
    <t>2018 Employee Restructuring Post- (3) Total
US$M US$M US$M US$M
At the beginning of the financial year 1,177 10 438 1,625
Charge/(credit) for the year:
Underlying 1,073 6 22 1,101
Discounting
–
– 34 34
Net interest expense
–
– (15 ) (15 )
Exchange variations (29 )
– 5 (24 )
Released during the year (31 ) (1 )
– (32 )
Remeasurement gains taken to retained earnings
–
– (1 ) (1 )
Utilisation (958 ) (7 ) (34 ) (999 )
At the end of the financial year 1,232 8 449 1,689
(3)
Refer to note 24 ‘Pension and other
post-retirement obligations’.</t>
  </si>
  <si>
    <t>2018 2017
US$M US$M
At the beginning of the financial year 6,738 6,502
Capitalised amounts for operating sites:
Change in estimate 35 71
Exchange translation (122 ) 99
Adjustments charged/(credited) to the income statement:
Increases to existing and new provisions 132 127
Exchange translation (11 ) 9
Released during the year (165 ) (120 )
Other adjustments to the provision:
Amortisation of discounting impacting net finance costs 352 330
Expenditure on closure and rehabilitation activities (178 ) (132 )
Exchange variations impacting foreign currency translation
reserve
– (1 )
Divestment and demerger of subsidiaries and operations
– (146 )
Transferred to liabilities held for sale (450 ) –
Other movements (1 ) (1 )
At the end of the financial year 6,330 6,738
Comprising:
Current 274 255
Non-current 6,056 6,483
Operating sites 5,120 5,462
Closed sites 1,210 1,276</t>
  </si>
  <si>
    <t>Summary of Financial Impacts of Samarco Dam Failure</t>
  </si>
  <si>
    <t>The table below does not include BHP Billiton Brasil’s
share of the results of Samarco prior to the Samarco dam failure,
which is disclosed in note 28 ‘Investments accounted for
using the equity method’, along with the summary financial
information related to Samarco as at 30 June 2018.
Financial impacts of Samarco dam failure 2018 2017 2016
US$M US$M US$M
Income statement
Expenses excluding net finance costs:
Costs incurred directly by BHP Billiton Brasil and other BHP
entities in relation to the Samarco dam failure (1)(2) (57 ) (82 ) (70 )
Loss from equity accounted investments, related impairments and
expenses:
Share of loss relating to the Samarco dam
failure (2)(3) (80 ) (134 ) (655 )
Impairment of the carrying value of the investment in
Samarco (3)
– – (525 )
Samarco dam failure provision (2)(3) (429 ) (38 ) (1,200 )
Loss from operations (566 ) (254 ) (2,450 )
Net finance costs (84 ) (127 ) –
Loss before taxation (650 ) (381 ) (2,450 )
Income tax benefit – – 253
Loss after taxation (650 ) (381 ) (2,197 )
Balance sheet movement
Trade and other payables 4 (3 ) (11 )
Investments accounted for using the equity method
– – (1,180 )
Deferred tax assets
– – (158 )
Provisions (228 ) 143 (1,200 )
Deferred tax liabilities
– – 411
Net (liabilities)/assets (224 ) 140 (2,138 )
2018 2017 2016
US$M US$M US$M
Cash flow statement
Loss before taxation (650 ) (381 ) (2,450 )
Adjustments for:
Share of loss relating to the Samarco dam
failure (2)(3) 80 134 655
Impairment of the carrying value of the investment in
Samarco (3)
– – 525
Samarco dam failure provision (2)(3) 429 38 1,200
Net finance costs (2) 84 127 –
Changes in assets and liabilities:
Trade and other payables (4 ) 3 11
Net operating cash flows (61 ) (79 ) (59 )
Net investment and funding of equity accounted
investments (4) (365 ) (442 ) –
Net investing cash flows (365 ) (442 ) –
Net decrease in cash and cash equivalents (426 ) (521 ) (59 )
(1)
Includes legal and advisor costs incurred.
(2)
Financial impacts of US$(650) million from the Samarco
dam failure relates to US$(80) million share of loss from US$(80)
million funding provided during the period, US$(57) million direct
costs incurred by BHP Billiton Brasil Ltda and other BHP entities,
US$(84) million amortisation of discounting impacting net finance
costs, US$(560) million change in estimate and US$131 million
exchange translation.
(3)
At 30 June 2016, BHP Billiton Brasil Ltda
adjusted its investment in Samarco to US$ nil (resulting from
US$(655) million share of loss from Samarco and US$(525) million
impairment) and recognised a provision of US$(1,200) million for
obligations under the Framework Agreement. US$(572) million of the
US$(1,200) million provision represents an additional share of loss
from Samarco with the remaining US$(628) million recognised as
provision expense.
(4)
Includes US$(80) million funding provided during the
period and US$(285) million utilisation of the Samarco dam failure
provision, of which US$(281) million allowed for the continuation
of reparatory and compensatory programs in relation to the
Framework Agreement and a further US$(4) million for dam
stabilisation and expert costs.</t>
  </si>
  <si>
    <t>Provision for Samarco dam failure
2018 2017
US$M US$M
At the beginning of the financial year 1,057 1,200
Movement in provision 228 (143 )
Comprising:
Utilised (285 ) (308)
Adjustments charged to the income statement:
Change in estimate 560 60
Amortisation of discounting impacting net finance costs 84 127
Exchange translation (131 ) (22)
At the end of the financial year 1,285 1,057
Comprising:
Current 313 310
Non-current 972 747
At the end of the financial year 1,285 1,057</t>
  </si>
  <si>
    <t>Expenses and other income (Tables)</t>
  </si>
  <si>
    <t>Summary of Expenses and Other Income</t>
  </si>
  <si>
    <t>2018 2017 2016
US$M US$M US$M
Employee benefits expense:
Wages, salaries and redundancies 3,653 3,392 3,324
Employee share awards 123 105 140
Social security costs 4 3 2
Pension and other post-retirement obligations 292 273 221
Less employee benefits expense classified as exploration and
evaluation expenditure (82 ) (79 ) (82 )
Changes in inventories of finished goods and work in progress (142 ) (743 ) 287
Raw materials and consumables used 4,389 3,830 3,985
Freight and transportation 2,294 1,786 1,648
External services 5,217 4,341 4,370
Third party commodity purchases 1,452 1,151 994
Net foreign exchange (gains)/losses (93 ) 103 (153 )
Government royalties paid and payable 2,168 1,986 1,349
Exploration and evaluation expenditure incurred and expensed in the
current period 641 610 419
Depreciation and amortisation expense 6,288 6,184 6,210
Net impairments:
Property, plant and equipment 318 160 170
Goodwill and other intangible assets 14 33 16
Available for sale financial assets 1 – –
Operating lease rentals 421 391 372
All other operating expenses 1,078 989 819
Total expenses 28,036 24,515 24,091
Losses/(Gains) on disposal of property, plant and equipment 10 (286 ) 20
Other income (257 ) (376 ) (452 )
Total other income (247 ) (662 ) (432 )</t>
  </si>
  <si>
    <t>Income tax expense (Tables)</t>
  </si>
  <si>
    <t>Summary of Income Tax Expense</t>
  </si>
  <si>
    <t>2018 2017 2016
US$M US$M US$M
Total taxation expense comprises:
Current tax expense 5,052 4,412 2,621
Deferred tax expense/(benefit) 1,955 31 (518 )
7,007 4,443 2,103</t>
  </si>
  <si>
    <t>Summary of Factors Affecting Income Tax Expense</t>
  </si>
  <si>
    <t>2018 2017 2016
US$M US$M US$M
Factors affecting income tax expense for the year
Income tax expense differs to the standard rate of corporation tax
as follows:
Profit before taxation 14,751 11,137 1,791
Tax on profit at Australian prima facie tax rate of 30 per
cent 4,425 3,341 537
Impact of US tax reform
Tax on remitted and unremitted foreign earnings (1) 194 – –
Non-tax 834 – –
Tax rate changes 1,390 – –
Recognition of previously unrecognised tax assets (95 ) – –
Other (3 ) – –
Subtotal 2,320
–
–
Other items not related to US tax reform
Tax on remitted and unremitted foreign earnings 401 478 (376 )
Non-tax 721 242 457
Tax rate changes (79 ) 25 14
Amounts (over)/under provided in prior years (51 ) 175 (4 )
Foreign exchange adjustments (152 ) 88 125
Investment and development allowance (180 ) (53 ) (36 )
Tax effect of profit/(loss) from equity accounted investments,
related impairments and expenses (2) (44 ) (82 ) 631
Recognition of previously unrecognised tax assets (170 ) (21 ) (36 )
Impact of tax rates applicable outside of Australia (484 ) (136 ) 5
Other 172 219 541
Income tax expense 6,879 4,276 1,858
Royalty-related taxation (net of income tax benefit) 128 167 245
Total taxation expense 7,007 4,443 2,103
(1)
Comprising US$797 million repatriation tax and
US$603 million of previously unrecognised tax credits.
(2)
The profit/(loss) from equity accounted investments,
related impairments and expenses is net of income tax. This item
removes the prima facie tax effect on such profits, related
impairments and expenses.</t>
  </si>
  <si>
    <t>Summary of Income Tax Recognised in Other Comprehensive Income</t>
  </si>
  <si>
    <t>Income tax recognised in other comprehensive income is as
follows:
2018 2017 2016
US$M US$M US$M
Income tax effect of:
Items that may be reclassified subsequently to the income
statement:
Available for sale investments:
Net valuation gains/(losses) taken to equity (3 ) – (1 )
Cash flow hedges:
Gains/(losses) taken to equity (25 ) (105 ) 170
(Gains)/losses transferred to the income statement 64 129 (199 )
Income tax credit/(charge) relating to items that may be
reclassified subsequently to the income statement 36 24 (30 )
Items that will not be reclassified to the income
statement:
Remeasurement gains/(losses) on pension and medical schemes (22 ) (12 ) 5
Employee share awards transferred to retained earnings on
exercise 8 (14 ) (22 )
Income tax charge relating to items that will not be reclassified
to the income statement (14 ) (26 ) (17 )
Total income tax credit/(charge) relating to components of other
comprehensive income (1) 22 (2 ) (47 )
(1)
Included within total income tax relating to
components of other comprehensive income is US$17 million
relating to deferred taxes and US$5 million relating to
current taxes (2017: US$12 million and US$(14) million; 2016:
US$(25) million and US$(22) million).</t>
  </si>
  <si>
    <t>Earnings per share (Tables)</t>
  </si>
  <si>
    <t>Summary of Earnings Per Share</t>
  </si>
  <si>
    <t xml:space="preserve">2018 2017 2016
Earnings/(loss) attributable to BHP shareholders (US$M)
- Continuing operations 6,652 6,375 (539 )
- Total 3,705 5,890 (6,385 )
Weighted average number of shares (Million)
- Basic 5,323 5,323 5,322
- Diluted 5,337 5,336 5,322
Basic earnings/(loss) per ordinary share (US cents)
- Continuing operations 125.0 119.8 (10.2 )
- Total 69.6 110.7 (120.0 )
Diluted earnings/(loss) per ordinary share (US cents)
- Continuing operations 124.6 119.5 (10.2 )
- Total 69.4 110.4 (120.0 ) </t>
  </si>
  <si>
    <t>Trade and other receivables (Tables)</t>
  </si>
  <si>
    <t>Summary of Trade and Other Receivables</t>
  </si>
  <si>
    <t>2018 2017
US$M US$M
Trade receivables 1,857 1,855
Loans to equity accounted investments 13 644
Other receivables 1,406 1,140
Total 3,276 3,639
Comprising:
Current 3,096 2,836
Non-current 180 803</t>
  </si>
  <si>
    <t>Trade and other payables (Tables)</t>
  </si>
  <si>
    <t>Summary of Trade and Other Payables</t>
  </si>
  <si>
    <t>2018 2017
US$M US$M
Trade creditors 4,574 3,996
Other creditors 1,406 1,560
Total 5,980 5,556
Comprising:
Current 5,977 5,551
Non-current 3 5</t>
  </si>
  <si>
    <t>Inventories (Tables)</t>
  </si>
  <si>
    <t>Summary of Inventories</t>
  </si>
  <si>
    <t>2018 2017
Definitions
US$M US$M
Raw materials and consumables 1,266 1,241 Spares, consumables and other supplies yet to
be utilised in the production process or in the rendering of
services.
Work in progress 2,965 2,852 Commodities currently in the production process
that require further processing by the Group to a saleable
form.
Finished goods 674 675 Commodities held-for-sale
Total (1) 4,905 4,768
Comprising:
Current 3,764 3,673
Non-current 1,141 1,095 Inventories classified as non-current
(1)
Inventory write-downs of US$18 million were
recognised during the year (2017: US$112 million; 2016: US$118
million). Inventory write-downs of US$2 million made in
previous periods were reversed during the year (2017:
US$19 million; 2016: US$118 million).</t>
  </si>
  <si>
    <t>Property, plant and equipment (Tables)</t>
  </si>
  <si>
    <t>Summary of Property, Plant and Equipment</t>
  </si>
  <si>
    <t>Land and Plant and Other Assets under Exploration Total
US$M US$M US$M US$M US$M US$M
Net book value – 30 June 2018
At the beginning of the financial year 8,547 49,427 15,557 5,536 1,430 80,497
Additions (1)(2) (20 ) 110 873 5,423 258 6,644
Depreciation for the year (548 ) (6,467 ) (730 )
–
– (7,745 )
Impairments, net of reversals (3) (9 ) (507 ) (260 )
– (62 ) (838 )
Disposals (7 ) (26 ) (36 ) (1 ) (9 ) (79 )
Transferred to assets held for sale (21 ) (4,426 ) (5,563 ) (662 )
– (10,672 )
Exchange variations taken to reserve
– 1
–
–
– 1
Transfers and other movements 210 2,773 (867 ) (2,742 )
– (626 )
At the end of the financial year 8,152 40,885 8,974 7,554 1,617 67,182
– Cost 12,525 91,037 13,212 7,554 2,400 126,728
– Accumulated depreciation and impairments (4,373 ) (50,152 ) (4,238 )
– (783 ) (59,546 )
Net book value – 30 June 2017
At the beginning of the financial year 9,005 47,766 15,942 9,561 1,701 83,975
Additions (1)(2) – 809 416 3,773 314 5,312
Depreciation for the year (552 ) (6,419 ) (765 ) – – (7,736 )
Impairments, net of reversals (8 ) (83 ) – – (69 ) (160 )
Disposals (27 ) (56 ) (25 ) (1 ) (152 ) (261 )
Divestment and demerger of subsidiaries and operations (47 ) (105 ) – (42 ) – (194 )
Exchange variations taken to reserve – – (1 ) – – (1 )
Transfers and other movements 176 7,515 (10 ) (7,755 ) (364 ) (438 )
At the end of the financial year 8,547 49,427 15,557 5,536 1,430 80,497
– Cost 12,387 106,332 31,196 5,538 2,213 157,666
– Accumulated depreciation and impairments (3,840 ) (56,905 ) (15,639 ) (2 ) (783 ) (77,169 )
(1)
Includes net foreign exchange gains/(losses) related
to the closure and rehabilitation provisions. Refer to note 13
‘Closure and rehabilitation provisions’.
(2)
Property, plant and equipment of US$3 million
(2017: US$593 million; 2016: US$ nil) was acquired under
finance lease. This is a non-cash
(3)
Includes impairment charges related to Onshore US
assets of US$520 million (2017: US$ nil). Refer to note 26
‘Discontinued operations’.</t>
  </si>
  <si>
    <t>Summary of Principal Depreciation Methods and Rates Applied to Major Asset Categories</t>
  </si>
  <si>
    <t>The table below summarises the principal depreciation methods and
rates applied to major asset categories by the Group.
Category
Buildings
Plant and
Mineral rights and
Capitalised exploration,
Typical depreciation methodology SL SL UoP UoP
Depreciation rate 25-50 3-30 Based on the rate of
depletion of reserves Based on the rate of depletion of reserves</t>
  </si>
  <si>
    <t>Intangible assets (Tables)</t>
  </si>
  <si>
    <t>Summary of Intangible Assets</t>
  </si>
  <si>
    <t>2018 2017
Goodwill Other Total Goodwill Other Total
US$M US$M US$M US$M US$M US$M
Net book value
At the beginning of the financial year 3,269 699 3,968 3,273 846 4,119
Additions
– 50 50 – 81 81
Amortisation for the year
– (197 ) (197 ) – (195 ) (195 )
Impairments for the year (1) (2,339 ) (14 ) (2,353 ) – (33 ) (33 )
Disposals (16 ) (7 ) (23 ) (4 ) – (4 )
Transferred to assets held for sale (667 )
– (667 ) – – –
At the end of the financial year (2) 247 531 778 3,269 699 3,968
– Cost 247 1,665 1,912 3,269 1,722 4,991
– Accumulated amortisation and impairments
– (1,134 ) (1,134 ) – (1,023 ) (1,023 )
(1)
Includes impairment charges related to Onshore US
assets of US$2,339 million (2017: US$ nil). Refer to note 26
‘Discontinued operations’.
(2)
The Group’s aggregate net carrying value of
goodwill for Continuing operations is US$247 million (2017:
US$247 million), representing less than one per cent of net equity
at 30 June 2018 (2017: less than one per cent). The goodwill
is allocated across a number of cash-generating units (CGUs).</t>
  </si>
  <si>
    <t>Deferred tax balances (Tables)</t>
  </si>
  <si>
    <t>Summary of Movement in Net Deferred Tax Position</t>
  </si>
  <si>
    <t>The movement for the year in the Group’s net deferred tax
position is as follows:
2018 2017 2016
US$M US$M US$M
Net deferred tax asset/(liability)
At the beginning of the financial year 2,023 1,823 (1,681 )
Income tax (charge)/credit recorded in the income
statement (1) (1,445 ) 188 3,508
Income tax credit/(charge) recorded directly in equity 17 12 (25 )
Other movements (26 ) – 21
At the end of the financial year 569 2,023 1,823
(1)
Includes Discontinued operations income tax credit to
the income statement of US$510 million (2017:
US$219 million; 2016: US$2,990 million).</t>
  </si>
  <si>
    <t>Summary of Composition of Net Deferred Tax Assets and Liabilities and Deferred Tax Expense Charged/(Credited) to Income Statement</t>
  </si>
  <si>
    <t>The composition of the Group’s net deferred tax assets and
liabilities recognised in the balance sheet and the deferred tax
expense charged/(credited) to the income statement is as
follows:
Deferred tax Deferred tax Charged/(credited) to
2018 2017 2018 2017 2018 2017 2016
US$M US$M US$M US$M US$M US$M US$M
Type of temporary difference
Depreciation (2,756 ) (3,454 ) 1,356 1,411 (752 ) 391 (2,282 )
Exploration expenditure 492 543
– – 51 (22 ) (3 )
Employee benefits 321 379 (2 ) 3 31 (37 ) 56
Closure and rehabilitation 1,627 1,809 (194 ) (230 ) 218 (151 ) 36
Resource rent tax 468 559 1,328 1,614 (194 ) (189 ) (8 )
Other provisions 141 131 (2 ) (1 ) (11 ) 14 8
Deferred income 21 (2 )
– (10 ) (13 ) 3 (49 )
Deferred charges (374 ) (443 ) 272 322 (119 ) (77 ) 62
Investments, including foreign tax credits 546 1,145 691 648 615 (17 ) (284 )
Foreign exchange gains and losses (120 ) (87 ) 16 69 (20 ) (77 ) (310 )
Tax losses 3,758 5,352
– – 1,595 (381 ) (809 )
Other (83 ) (144 ) 7 (61 ) 44 355 75
Total 4,041 5,788 3,472 3,765 1,445 (188 ) (3,508 )</t>
  </si>
  <si>
    <t>Summary of Composition of Unrecognised Deferred Tax Assets and Liabilities</t>
  </si>
  <si>
    <t>The composition of the Group’s unrecognised deferred tax
assets and liabilities is as follows:
2018 2017
US$M US$M
Unrecognised deferred tax assets
Tax losses and tax credits (1) 3,028 2,687
Investments in subsidiaries (2) 1,659 856
Deductible temporary differences relating to PRRT (3) 2,282 2,293
Mineral rights (4) 2,263 2,293
Other deductible temporary differences (5) 437 478
Total unrecognised deferred tax assets 9,669 8,607
Unrecognised deferred tax liabilities
Investments in subsidiaries (2) 2,216 2,500
Taxable temporary differences relating to unrecognised deferred tax
asset for PRRT (3) 685 694
Total unrecognised deferred tax liabilities 2,901 3,194
(1)
At 30 June 2018, the Group had income and capital
tax losses with a tax benefit of US$1,946 million (2017:
US$1,844 million) and tax credits of US$1,082 million (2017:
US$843 million), which are not recognised as deferred tax assets,
because it is not probable that future taxable profits or capital
gains will be available against which the Group can utilise the
benefits.
The gross amount of tax losses carried forward that have not been
recognised are as follows:
Year of expiry Total
US$M
Income tax losses
Not later than one year 363
Later than one year and not later than two years 402
Later than two years and not later than five years 897
Later than five years and not later than 10 years 398
Later than 10 years and not later than 20 years 2,446
Unlimited 1,734
6,240
Capital tax losses
Not later than one year
–
Later than two years and not later than five years 144
Unlimited 3,471
Gross amount of tax losses not recognised 9,855
Tax effect of total losses not recognised 1,946
Of the US$1,082 million of tax credits, US$831 million
expires not later than 10 years and US$251 million expires
later than 10 years and not later than 20 years.
(2)
The Group had deferred tax assets of
US$1,659 million at 30 June 2018 (2017: US$856 million)
and deferred tax liabilities of US$2,216 million (2017:
US$2,500 million) associated with undistributed earnings of
subsidiaries that have not been recognised because the Group is
able to control the timing of the reversal of the temporary
differences and it is not probable that these differences will
reverse in the foreseeable future.
(3)
The Group had US$2,282 million of unrecognised
deferred tax assets relating to Australian Petroleum Resource Rent
Tax (PRRT) at 30 June 2018 (2017: US$2,293 million
relating to Australian PRRT), with a corresponding unrecognised
deferred tax liability for income tax purposes of
US$685 million (2017: US$694 million). Recognition of a
deferred tax asset for PRRT depends on benefits expected to be
obtained from the deduction against PRRT liabilities.
(4)
The Group had deductible temporary differences
relating to mineral rights for which deferred tax assets of
US$2,263 million at 30 June 2018 (2017: US$2,293 million)
had not been recognised because it is not probable that future
capital gains will be available, against which the Group can
utilise the benefits. The deductible temporary differences do not
expire under current tax legislation.
(5)
The Group had deductible temporary differences for
which deferred tax assets of US$437 million at 30 June
2018 (2017: US$478 million) had not been recognised because it is
not probable that future taxable profits will be available against
which the Group can utilise the benefits. The deductible temporary
differences do not expire under current tax legislation.</t>
  </si>
  <si>
    <t>Share capital (Tables)</t>
  </si>
  <si>
    <t>Summary of Share Capital</t>
  </si>
  <si>
    <t>14 Share capital
BHP Billiton Limited BHP Billiton Plc
2018 shares 2017 2016 2018 shares 2017 2016
Share capital issued
Opening number of shares 3,211,691,105 3,211,691,105 3,211,691,105 2,112,071,796 2,112,071,796 2,112,071,796
Purchase of shares by ESOP Trusts (7,469,236 ) (6,481,292 ) (6,538,404 ) (679,223 ) (225,646 ) (17,000 )
Employee share awards exercised following vesting 7,339,522 6,945,570 6,846,091 711,705 940,070 966,473
Movement in treasury shares under Employee Share Plans 129,714 (464,278 ) (307,687 ) (32,482 ) (714,424 ) (949,473 )
Closing number of shares (1) 3,211,691,105 3,211,691,105 3,211,691,105 2,112,071,796 2,112,071,796 2,112,071,796
Comprising:
Shares held by the public 3,211,494,259 3,211,623,973 3,211,159,695 2,112,030,162 2,111,997,680 2,111,283,256
Treasury shares 196,846 67,132 531,410 41,634 74,116 788,540
Other share classes
Special Voting share of no par value 1 1 1
– – –
Special Voting share of US$0.50 par value
– – – 1 1 1
5.5% Preference shares of £1 each
– – – 50,000 50,000 50,000
DLC Dividend share 1 1 1
– – –
(1)
No fully paid ordinary shares in BHP Billiton Limited
or BHP Billiton Plc were issued on the exercise of Group Incentive
Scheme awards during the period 1 July 2018 to
6 September 2018.</t>
  </si>
  <si>
    <t>Other equity (Tables)</t>
  </si>
  <si>
    <t>Summary of Reserves</t>
  </si>
  <si>
    <t>2018 2017 2016
Recognition and measurement
US$M US$M US$M
Share premium account 518 518 518 The share premium account represents the
premium paid on the issue of BHP Billiton Plc shares recognised in
accordance with the UK Companies Act 2006.
Foreign currency translation reserve 42 40 41 The foreign currency translation reserve
represents exchange differences arising from the translation
of non-US
Employee share awards reserve 196 214 293
The employee share awards reserve represents the accrued employee
entitlements to share awards that have been charged to the income
statement and have not yet been exercised.
Once exercised, the difference between the accumulated fair value
of the awards and their historical on-market
Hedging reserve 58 153 210 The hedging reserve represents hedging gains
and losses recognised on the effective portion of cash flow hedges.
The cumulative deferred gain or loss on the hedge is recognised in
the income statement when the hedged transaction impacts the income
statement, or is recognised as an adjustment to the cost
of non-financial
Financial assets reserve 16 10 11 The financial assets reserve represents the
revaluation of available for sale financial assets. Where a
revalued financial asset is sold or impaired, the relevant portion
of the reserve is transferred to the income statement.
Share buy-back 177 177 177 The share buy-back non-distributable
Non-controlling 1,283 1,288 1,288 The non-controlling non-controlling
Total reserves 2,290 2,400 2,538</t>
  </si>
  <si>
    <t>Summary of Financial Information Relating to Subsidiaries with Non-controlling Interests</t>
  </si>
  <si>
    <t>Summarised financial information relating to each of the
Group’s subsidiaries with non-controlling
2018 2017
US$M Minera Other Total Minera Other Total
Group share (per cent) 57.5 57.5
Current assets 2,751 2,107
Non-current 13,389 14,528
Current liabilities (1,781 ) (1,339 )
Non-current (4,352 ) (4,300 )
Net assets 10,007 10,996
Net assets attributable to NCI 4,253 825 5,078 4,673 795 5,468
Revenue 8,775 4,576
Profit after taxation 2,221 516
Other comprehensive income (2 ) –
Total comprehensive income 2,219 516
Profit after taxation attributable to NCI 944 174 1,118 219 113 332
Other comprehensive income attributable to NCI (1 ) 1
– – – –
Net operating cash flow 5,041 1,964
Net investing cash flow (997 ) (999 )
Net financing cash flow (3,392 ) (968 )
Dividends paid to NCI (1) 1,469 135 1,604 507 74 581
(1)
Includes dividends paid to non-controlling interests
related to Onshore US of US$22 million (2017: US$6 million).
Refer to note 26 ‘Discontinued operations’.</t>
  </si>
  <si>
    <t>Dividends (Tables)</t>
  </si>
  <si>
    <t>Summary of Dividends Paid</t>
  </si>
  <si>
    <t>Year ended 30 June 2018 Year ended Year ended
Per share Total Per share Total Per share Total
US cents US$M US cents US$M US cents US$M
Dividends paid during the period (1)
Prior year final dividend 43 2,291 14 746 62 3,299
Interim dividend 55 2,930 40 2,125 16 855
98 5,221 54 2,871 78 4,154
(1)
5.5 per cent dividend on 50,000 preference shares
of £1 each determined and paid annually (2017: 5.5 per
cent; 2016: 5.5 per cent).</t>
  </si>
  <si>
    <t>Summary of Franking Credits</t>
  </si>
  <si>
    <t>2018 2017 2016
US$M US$M US$M
Franking credits as at 30 June 10,400 10,155 9,640
Franking credits arising from the payment of current tax 1,330 1,239 81
Total franking credits available (1) 11,730 11,394 9,721
(1)
The payment of the final 2018 dividend determined
after 30 June 2018 will reduce the franking account balance by
US$867 million.</t>
  </si>
  <si>
    <t>Net debt (Tables)</t>
  </si>
  <si>
    <t>Summary of Net Debt Balance and Gearing Ratio</t>
  </si>
  <si>
    <t>The Group monitors capital using the net debt balance and the
gearing ratio, being the ratio of net debt to net debt plus net
assets.
2018 2017
US$M Current Non-current Current Non-current
Interest bearing liabilities
Bank loans 308 2,247 192 2,089
Notes and debentures 2,228 21,070 771 26,270
Finance leases 77 725 82 815
Bank overdraft and short-term borrowings 58
– 45 –
Other 65 27 151 59
Total interest bearing liabilities 2,736 24,069 1,241 29,233
Less cash and cash equivalents
Cash 1,065
– 882 –
Short-term deposits 14,806
– 13,271 –
Total cash and cash equivalents 15,871
– 14,153 –
Net debt 10,934 16,321
Net assets 60,670 62,726
Gearing 15.3 % 20.6 %</t>
  </si>
  <si>
    <t>Summary of Cash and Cash Equivalents, Net of Overdrafts</t>
  </si>
  <si>
    <t>Cash and short-term deposits are disclosed in the cash flow
statement net of bank overdrafts and interest bearing liabilities
at call.
2018 2017 2016
US$M US$M US$M
Total cash and cash equivalents 15,871 14,153 10,319
Bank overdrafts and short-term borrowing (58 ) (45 ) (43 )
Total cash and cash equivalents, net of overdrafts 15,813 14,108 10,276</t>
  </si>
  <si>
    <t>Summary of Maturity Profile of Financial Liabilities Based on the Contractual Amounts</t>
  </si>
  <si>
    <t>The maturity profile of the Group’s financial liabilities
based on the contractual amounts, taking into account the
derivatives related to debt, is as follows:
2018
US$M Bank loans, other loans Expected Derivatives Other Obligations Trade and Total
Due for payment:
In one year or less or on demand 2,647 682 302 17 127 5,788 9,563
In more than one year but not more than two years 1,545 957 188 1 113 3 2,807
In more than two years but not more than five years 8,019 2,203 823
– 335
– 11,380
In more than five years 13,287 5,519 1,191
– 590
– 20,587
Total 25,498 9,361 2,504 18 1,165 5,791 44,337
Carrying amount 26,003
– 1,213 18 802 5,791 33,827
2017
US$M Bank loans, Expected Derivatives Other Obligations Trade and Total
Due for payment:
In one year or less or on demand 1,157 686 267 144 135 5,417 7,806
In more than one year but not more than two years 2,471 1,022 245 4 132 5 3,879
In more than two years but not more than five years 8,279 2,611 503 7 343 – 11,743
In more than five years 16,706 6,248 1,975 – 705 – 25,634
Total 28,613 10,567 2,990 155 1,315 5,422 49,062
Carrying amount 29,577 – 1,345 155 897 5,422 37,396</t>
  </si>
  <si>
    <t>Currency risk [member]</t>
  </si>
  <si>
    <t>Summary of Interest Bearing Liabilities and Cash and Cash Equivalents Denominated by Currency</t>
  </si>
  <si>
    <t>Interest bearing liabilities and cash and cash equivalents include
balances denominated in the following currencies:
Interest bearing liabilities
Cash and cash equivalents
2018 2017 2018 2017
US$M US$M US$M US$M
USD 12,981 14,035 7,024 7,980
EUR 9,070 10,324 5,845 4,663
GBP 3,104 3,520 1,560 1,318
AUD 1,077 1,987 9 9
CAD 573 608 1,301 77
Other
– – 132 106
Total 26,805 30,474 15,871 14,153</t>
  </si>
  <si>
    <t>Net finance costs (Tables)</t>
  </si>
  <si>
    <t>Summary of Net Finance Costs</t>
  </si>
  <si>
    <t>2018 2017 2016
US$M US$M US$M
Financial expenses
Interest on bank loans, overdrafts and all other borrowings 1,168 1,130 969
Interest capitalised at 4.24% (2017: 3.25%; 2016: 2.61%)
(1) (139 ) (113 ) (123 )
Discounting on provisions and other liabilities 414 450 304
Fair value change on hedged loans (265 ) (1,185 ) 1,444
Fair value change on hedging derivatives 329 1,244 (1,448 )
Exchange variations on net debt (19 ) (23 ) (24 )
Other financial expenses 79 57 28
1,567 1,560 1,150
Financial income
Interest income (322 ) (143 ) (137 )
Net finance costs 1,245 1,417 1,013
(1)
Interest has been capitalised at the rate of interest
applicable to the specific borrowings financing the assets under
construction or, where financed through general borrowings, at a
capitalisation rate representing the average interest rate on such
borrowings. Tax relief for capitalised interest is approximately
US$42 million (2017: US$34 million; 2016: US$37
million).</t>
  </si>
  <si>
    <t>Financial risk management (Tables)</t>
  </si>
  <si>
    <t>Summary of Financial Assets and Liabilities by Class</t>
  </si>
  <si>
    <t>2018
US$M Loans and Available Held at fair Cash flow Other at Total
Fair value hierarchy (1) Level 3
Levels 1,2 &amp; 3 Level 2
Current cross currency and interest rate swaps
–
– 12
–
– 12
Current other derivative contracts (2)
–
– 170
–
– 170
Current available for sale shares and other
investments (3)(4)
–
– 18
–
– 18
Non-current
–
– 423 (27 )
– 396
Non-current (2)
–
– 195
–
– 195
Non-current (3)(4)(5)
– 80 328
–
– 408
Total other financial assets
– 80 1,146 (27 )
– 1,199
Cash and cash equivalents 15,871
–
–
–
– 15,871
Trade and other receivables (6) 1,799
– 1,126
–
– 2,925
Loans to equity accounted investments 13
–
–
–
– 13
Total financial assets 17,683 80 2,272 (27 )
– 20,008
Non-financial 91,985
Total assets 111,993
Current cross currency and interest rate swaps
–
– 171 (50 )
– 121
Current other derivative contracts (2)(7)
–
– 17
–
– 17
Non-current
–
– 298 794
– 1,092
Non-current (2)(7)
–
– 1
–
– 1
Total other financial liabilities
–
– 487 744
– 1,231
Trade and other payables (8)
–
– 377
– 5,414 5,791
Bank overdrafts and short-term borrowings (9)
–
–
–
– 58 58
Bank loans (9)
–
–
–
– 2,555 2,555
Notes and debentures (9)
–
–
–
– 23,298 23,298
Finance leases
–
–
–
– 802 802
Other (9)
–
–
–
– 92 92
Total financial liabilities
–
– 864 744 32,219 33,827
Non-financial 17,496
Total liabilities 51,323
2017
US$M Loans and Available Held at fair Cash Other Total
Fair value hierarchy (1) Level 3
Levels 1,2 &amp; 3 Level 2
Current other derivative contracts (2) – – 41 – – 41
Current available for sale shares and other investments (3) (4) – – 31 – – 31
Non-current – – 578 27 – 605
Non-current (2) – – 332 – – 332
Non-current (3) (4) (5) – 70 274 – – 344
Total other financial assets – 70 1,256 27 – 1,353
Cash and cash equivalents 14,153 – – – – 14,153
Trade and other receivables (6) 1,813 – 920 – – 2,733
Loans to equity accounted investments 644 – – – – 644
Total financial assets 16,610 70 2,176 27 – 18,883
Non-financial 98,123
Total assets 117,006
Current cross currency and interest rate swaps – – (4 ) 254 – 250
Current other derivative contracts (2) (7) – – 144 – – 144
Non-current – – 42 1,053 – 1,095
Non-current (2) (7) – – 4 7 – 11
Total other financial liabilities – – 186 1,314 – 1,500
Trade and other payables (8) – – 502 – 4,920 5,422
Bank overdrafts and short-term borrowings (9) – – – – 45 45
Bank loans (9) – – – – 2,281 2,281
Notes and debentures (9) – – – – 27,041 27,041
Finance leases – – – – 897 897
Other (9) – – – – 210 210
Total financial liabilities – – 688 1,314 35,394 37,396
Non-financial 16,884
Total liabilities 54,280
(1)
All of the Group’s financial assets and
financial liabilities recognised at fair value were valued using
market observable inputs categorised as Level 2 with the
exception of the specified items in the following footnotes.
(2)
Includes other derivative contracts of
US$213 million (2017: US$365 million) categorised as
Level 3.
(3)
Includes investments held by BHP Billiton Foundation
which are restricted and not available for general use by the Group
of US$343 million (2017: US$304 million).
(4)
Includes other investments held at fair value through
profit or loss (US Treasury Notes) of US$108 million
categorised as Level 1 (2017: US$97 million).
(5)
Includes shares and other investments available for
sale of US$80 million (2017: US$70 million) categorised as
Level 3.
(6)
Excludes input taxes of US$338 million (2017:
US$262 million) included in other receivables. Refer to note 7
‘Trade and other receivables’.
(7)
Includes US$nil (2017: US$7 million) natural gas
futures contracts used by the Group to mitigate price risk
designated as cash flow hedges.
(8)
Excludes input taxes of US$189 million (2017:
US$134 million) included in other payables. Refer to note 8
‘Trade and other payables’.
(9)
All interest bearing liabilities, excluding finance
leases, are unsecured.</t>
  </si>
  <si>
    <t>Summary of Movement of Interest Bearing Liabilities and Related Derivatives</t>
  </si>
  <si>
    <t>The movement in the year in the Group’s interest bearing
liabilities and related derivatives is as follows:
2018
US$M Interest bearing
liabilities Derivatives liabilities
Bank Notes and Finance Bank Other Cross Total
At the beginning of the financial year 2,281 27,041 897 45 210 740
Proceeds from interest bearing liabilities 500
–
–
– 28
– 528
Settlements of debt related instruments
–
–
–
–
– (218 ) (218 )
Repayment of interest bearing liabilities (221 ) (3,736 ) (81 )
– (150 )
– (4,188 )
Change from Net financing cash flows 279 (3,736 ) (81 )
– (122 ) (218 ) (3,878 )
Other movements:
Interest rate impacts
– (353 )
–
–
– 329
Foreign exchange impacts
– 245 (9 )
–
– (254 )
Other interest bearing liabilities/derivative related changes (5 ) 101
– 13 4 208
Liabilities transferred to held for sale
–
– (5 )
–
–
–
At the end of the financial year 2,555 23,298 802 58 92 805</t>
  </si>
  <si>
    <t>Key management personnel (Tables)</t>
  </si>
  <si>
    <t>Summary of Key Management Personnel</t>
  </si>
  <si>
    <t>Key management personnel compensation comprises:
2018 2017 2016
US$ US$ US$
Short-term employee benefits 13,190,838 16,439,948 14,979,983
Post-employment benefits 1,506,108 1,895,828 2,356,594
Share-based payments 13,356,657 13,747,355 16,837,179
Total 28,053,603 32,083,131 34,173,756</t>
  </si>
  <si>
    <t>Employee share ownership plans (Tables)</t>
  </si>
  <si>
    <t>Summary of Description of Plans</t>
  </si>
  <si>
    <t>The table below provides a description of each of the plans.
Plan
STIP and GSTIP
LTIP and MAP
Transitional Executive
Shareplus
Type Short-term incentive Long-term incentive Long-term incentive All-employee
Overview
The STIP is a plan for the Executive KMP and the GSTIP is a plan
for BHP senior management who are not KMP.
Under both plans, half of the value of a participant’s
short-term incentive amount is awarded as rights to receive BHP
Billiton Limited or BHP Billiton Plc shares at the end of the
vesting period.
The LTIP is a plan for Executive KMP and awards are granted
annually.
The MAP is a plan for BHP senior management who are not KMP. The
number of share rights awarded is determined by a
participant’s role and grade.
Awards may be granted to new Executive KMP
recruited from within the Group to bridge the gap created by the
different timeframes of the vesting of MAP awards, granted in their
non-KMP Employees may contribute up to US$5,000 to acquire
shares in any plan year. On the third anniversary of the start of a
plan year, the Group will match the number of acquired shares.
Vesting conditions Service condition only.
LTIP: Service and performance conditions.
For awards granted from December 2013 onwards, BHP’s Total
Shareholder Return (TSR) (1) (1)
MAP: Service conditions only.
Service conditions and performance conditions.
The Remuneration Committee has absolute discretion to determine if
the performance condition has been met and whether any, all or part
of the award will vest (or otherwise lapse), having regard to (but
not limited to) the BHP’s TSR (1) Service conditions only.
Vesting period 2 years
LTIP – 5 years
MAP – 1 to 5 years 3 years or 4 years 3 years
Dividend Equivalent Payment Yes, except GSTIP awards granted after 1 July
2011 Yes, except MAP granted after 1 July
2011 No No
Exercise period None
LTIP – None
MAP – None None None
(1)
BHP’s TSR is the weighted average of the TSRs of
BHP Billiton Limited and BHP Billiton Plc.</t>
  </si>
  <si>
    <t>Summary of Employee Share Awards</t>
  </si>
  <si>
    <t>Employee share awards
2018 Number Number of Number of Number of Number of Number of Weighted
BHP Billiton Limited
STIP awards 497,634 274,743 464,349
– 308,028
– 1.0
GSTIP awards 2,001,583 1,422,338 1,383,656 31,810 2,008,455 28,981 0.8
LTIP awards 4,679,513 1,523,309 65,247 156,600 5,980,975
– 2.5
Transitional OMC awards 137,194
– 61,485 28,869 46,840
– 0.7
MAP awards 7,348,428 5,731,891 2,185,614 515,442 10,379,263 60,134 1.5
Shareplus 5,998,517 2,483,091 3,184,545 521,984 4,775,079
– 1.2
Employee Share Plan shares (legacy plan) 338,883
– 338,883
–
–
– n/a
BHP Billiton Plc
GSTIP awards 84,250 40,957 59,577 1,762 63,868
– 0.8
LTIP awards 386,912
– 74,988 311,924
–
– n/a
MAP awards 596,443 133,926 406,783 8,135 315,451
– 1.3
Shareplus 336,108 137,832 165,450 26,331 282,159
– 1.2</t>
  </si>
  <si>
    <t>Summary of Fair Value and Assumptions in the Calculation of Fair Value for Awards Issued</t>
  </si>
  <si>
    <t>Fair value and assumptions in the
calculation of fair value for awards issued
2018 Weighted Risk-free Estimated Share Estimated Dividend
BHP Billiton Limited
STIP awards 20.65 n/a 3 years A$27.97 n/a n/a
GSTIP awards 18.83 n/a 3 years A$25.98 n/a 4.30 %
LTIP awards 13.11 2.08 % 5 years A$27.97 33.0 % n/a
MAP awards 18.37 n/a 1-2-3 years A$25.98 n/a 4.30 %
Shareplus 18.12 1.85 % 3 years A$24.00 n/a 4.33 %
BHP Billiton Plc
GSTIP awards 16.48 n/a 3 years £13.29 n/a 5.10 %
MAP awards 15.62 n/a 1-2-3 £13.29 n/a 5.10 %
Shareplus 13.48 0.17 % 3 years £12.34 n/a 5.10 %
Employee share awards expense is US$123.313 million (2017:
US$106.214 million; 2016: US$140.445 million). (1)
(1)
Total employee share awards expense includes Onshore
US. Refer to note 4 ‘Expenses and other income’
employee share awards for continuing operations.</t>
  </si>
  <si>
    <t>Pension and other post-retirement obligations (Tables)</t>
  </si>
  <si>
    <t>Summary of Net Liability Recognised in Consolidated Balance Sheet</t>
  </si>
  <si>
    <t>The net liability recognised in the Consolidated Balance Sheet is
as follows:
Defined benefit pension Post-retirement medical
2018 2017 2018 2017
US$M US$M US$M US$M
Present value of funded defined benefit obligation 616 665
– –
Present value of unfunded defined benefit obligation 274 256 192 204
Fair value of defined benefit scheme assets (633 ) (687 )
– –
Scheme deficit 257 234 192 204
Unrecognised surplus
– –
– –
Unrecognised past service credits
– –
– –
Adjustment for employer contributions tax
– –
– –
Net liability recognised in the Consolidated Balance
Sheet 257 234 192 204</t>
  </si>
  <si>
    <t>Employees (Tables)</t>
  </si>
  <si>
    <t>Summary of Employees</t>
  </si>
  <si>
    <t>2018 2017 2016
Number Number Number
Average number of employees (1)
Australia 16,504 15,906 15,834
South America 6,729 6,361 6,509
North America 1,839 2,072 2,748
Asia 1,368 1,019 822
Europe 70 74 61
Total average number of
employees from Continuing
operations 26,510 25,432 25,974
Total average number of employees from Discontinued operations 651 714 853
Total average number of employees 27,161 26,146 26,827
(1)
Average employee numbers include the Executive
Director, 100 per cent of employees of subsidiary companies
and our share of employees of joint operations. Employees of equity
accounted investments are not included. Part-time employees are
included on a full-time equivalent basis. Employees of businesses
disposed of during the year are included for the period of
ownership. Contractors are not included.</t>
  </si>
  <si>
    <t>Subsidiaries (Tables)</t>
  </si>
  <si>
    <t>Summary of Significant Subsidiaries</t>
  </si>
  <si>
    <t>The Group’s interest in the subsidiaries results are listed
in the table below. For a complete list of the Group’s
subsidiaries, refer to Exhibit 8.1 – List of
Subsidiaries.
Significant subsidiaries Country of Group interest
Principal activity 2018 % 2017
Coal
BHP Billiton Mitsui Coal Pty Ltd Australia Coal mining 80 80
Hunter Valley Energy Coal Pty Ltd Australia Coal mining 100 100
Copper
BHP Billiton Olympic Dam Corporation Pty Ltd Australia Copper and uranium mining 100 100
Compañia Minera Cerro Colorado Limitada Chile Copper mining 100 100
Minera Escondida Limitada (1) Chile Copper mining 57.5 57.5
Minera Spence S.A. Chile Copper mining 100 100
Iron Ore
BHP Billiton Iron Ore Pty Ltd Australia Service company 100 100
BHP Billiton Minerals Pty Ltd Australia Iron ore and coal mining 100 100
BHP Iron Ore (Jimblebar) Pty Ltd (2) Australia Iron ore mining 85 85
BHP Billiton (Towage Service) Pty Ltd Australia Freight services 100 100
Marketing
BHP Billiton Freight Singapore Pte Limited Singapore Freight services 100 100
BHP Billiton Marketing AG Switzerland Marketing and trading 100 100
BHP Billiton Marketing Asia Pte Ltd Singapore Marketing support and other services 100 100
Group and Unallocated
BHP Billiton Canada Inc. Canada Potash development 100 100
BHP Billiton Finance BV The Finance 100 100
BHP Billiton Finance Limited Australia Finance 100 100
BHP Billiton Finance (USA) Ltd Australia Finance 100 100
BHP Billiton Group Operations Pty Ltd Australia Administrative services 100 100
BHP Billiton International Services Ltd UK Service company 100 100
BHP Billiton Nickel West Pty Ltd Australia Nickel mining, smelting, refining and
administrative services 100 100
WMC Finance (USA) Limited Australia Finance 100 100
(1)
As the Group has the ability to direct the relevant
activities at Minera Escondida Limitada, it has control over the
entity. The assessment of the most relevant activity in this
contractual arrangement is subject to judgement. The Group
establishes the mine plan and the operating budget and has the
ability to appoint the key management personnel, demonstrating that
the Group has the existing rights to direct the relevant activities
of Minera Escondida Limitada.
(2)
The Group has an effective interest of 92.5 per
cent in BHP Iron Ore (Jimblebar) Pty Ltd; however, by virtue of the
shareholder agreement with ITOCHU Minerals &amp; Energy of
Australia Pty Ltd and Mitsui &amp; Co. Iron Ore
Exploration &amp; Mining Pty Ltd, the Group’s interest
in the Jimblebar mining operation is 85 per cent, which is
consistent with the other respective contractual arrangements at
Western Australia Iron Ore.</t>
  </si>
  <si>
    <t>Investments accounted for using the equity method (Tables)</t>
  </si>
  <si>
    <t>Summary of Ownership Interest in Equity Accounted Investments</t>
  </si>
  <si>
    <t xml:space="preserve">The Group’s ownership interest in equity accounted
investments results are listed in the table below. For a complete
list of the Group’s associates and joint ventures, refer to
note 13 ‘Related undertakings of the Group’ in section
5.2.
Significant associates
and joint ventures Country of Associate or joint
Principal Reporting Ownership interest
2018 2017
Cerrejón Anguilla/ Associate Coal mining in Colombia 31 December 33.33 33.33
Compañía Minera Antamina S.A. (Antamina) Peru Associate Copper and zinc mining 31 December 33.75 33.75
Samarco Mineração S.A. (Samarco) Brazil Joint Iron ore mining 31 December 50.00 50.00 </t>
  </si>
  <si>
    <t>Summary of Movements of Investments Accounted for using the Equity Method</t>
  </si>
  <si>
    <t>The movement for the year in the Group’s investments
accounted for using the equity method is as follows:
Year ended 30 June 2018
US$M Investment in Investment in Total equity
At the beginning of the financial year 2,448
– 2,448
Profit/(loss) from equity accounted investments, related
impairments and expenses (1) 656 (509 ) 147
Investment in equity accounted investments 62 80 142
Dividends received from equity accounted investments (693 )
– (693 )
Other
– 429 429
At the end of the financial year 2,473
– 2,473
(1)
US$(509) million represents US$(80) million share of
loss from US$(80) million funding provided during the period and
US$(429) million movement in the Samarco dam failure provision
including US$(560) million change in estimate and
US$131 million exchange translation. Refer to note 3
‘Significant events – Samarco dam failure’ for
further information.</t>
  </si>
  <si>
    <t>Summary of Financial Information of Significant Equity Accounted Investments</t>
  </si>
  <si>
    <t>The following table summarises the financial information relating
to each of the Group’s significant equity accounted
investments. BHP Billiton Brasil’s 50 per cent portion
of Samarco’s commitments, for which BHP Billiton Brasil has
no funding obligation, is US$550 million (2017: US$750
million).
Associates Joint ventures
2018
US$M Antamina Cerrejón Individually (1) Samarco (2) Individually Total
Current assets 1,099 1,187 79 (3)
Non-current 4,385 2,485 6,023
Current liabilities (532 ) (585 ) (5,811 ) (4)
Non-current (1,064 ) (663 ) (4,265 ) (5)
Net assets/(liabilities) – 100% 3,888 2,424 (3,974 )
Net assets/(liabilities) – Group share 1,312 808 (1,987 )
Adjustments to net assets related to accounting policy
adjustments 1 75 357 (6)
Impairment of the carrying value of the investment in Samarco
–
– (525 ) (7)
Additional share of Samarco losses
–
– 2,092 (8)
Unrecognised losses
–
– 63 (9)
Carrying amount of investments accounted for using the equity
method 1,313 883 277
–
– 2,473
Revenue – 100% 4,262 2,453 30
Profit/(loss) from Continuing operations – 100% 1,613 576 (1,558 ) (10)
Share of operating profit/(loss) of equity accounted
investments 544 192 (823 )
Additional share of Samarco losses – – 251
Unrecognised losses
–
– 63 (9)
Profit/(loss) from equity accounted investments, related
impairments and expenses 544 192 (80 ) (509 )
– 147
Comprehensive income – 100% 1,613 576 (1,558 )
Share of comprehensive income/(loss) – Group share in
equity accounted investments 544 192 (80 ) (509 )
– 147
Dividends received from equity accounted investments 496 181 16
–
– 693
Associates Joint ventures
2017
US$M Antamina Cerrejón Individually (1) Samarco (2) Individually Total
Current assets 995 782 174 (3)
Non-current 4,273 2,540 6,128
Current liabilities (530 ) (364 ) (5,236 ) (4)
Non-current (993 ) (621 ) (3,482 ) (5)
Net assets/(liabilities) – 100% 3,745 2,337 (2,416 )
Net assets/(liabilities) – Group share 1,264 779 (1,208 )
Adjustments to net assets related to accounting policy
adjustments 1 80 401 (6)
Impairment of the carrying value of the investment in Samarco – – (525 ) (7)
Additional share of Samarco losses – – 1,332
Carrying amount of investments accounted for using the equity
method 1,265 859 324 – – 2,448
Revenue – 100% 3,317 2,247 28
Profit/(loss) from Continuing operations – 100% 1,010 388 (1,520 ) (10)
Share of operating profit/(loss) of equity accounted
investments 341 129 (760 )
Additional share of Samarco losses – – 588
Profit/(loss) from equity accounted investments, related
impairments and expenses 341 129 (26 ) (172 ) – 272
Comprehensive income – 100% 1,010 388 (1,520 )
Share of comprehensive income/(loss) – Group share in equity
accounted investments 341 129 (26 ) (172 ) – 272
Dividends received from equity accounted investments 425 163 32 – – 620
Associates Joint ventures
2016
US$M Antamina Cerrejón Individually Samarco (2) Individually Total
Revenue – 100% 2,639 1,575 937
Profit/(loss) from Continuing operations – 100% 606 (73 ) (2,182 )
Share of operating profit/(loss) of equity accounted
investments 203 (24 ) (39 ) (1,091 ) (11) – (951 )
Samarco dam failure provision expense – – – (628 ) (7) – (628 )
Impairment of the carrying value of the investment in Samarco – – – (525 ) (7) – (525 )
Profit/(loss) from equity accounted investments, related
impairments and expenses 203 (24 ) (39 ) (2,244 ) – (2,104 )
Comprehensive income – 100% 606 (73 ) (2,182 )
Share of comprehensive income/(loss) – Group share in equity
accounted investments 203 (24 ) (39 ) (2,244 ) – (2,104 )
Dividends received from equity accounted investments 233 29 31 – – 293
(1)
The unrecognised share of losses for the period was
US$56 million (2017: unrecognised share of profits for the
period was US$21 million), which increased the cumulative losses to
US$196 million (2017: decrease to US$140 million).
(2)
Refer to note 3 ‘Significant events –
Samarco dam failure’ for further information regarding the
financial impact of the Samarco dam failure in November 2015 on BHP
Billiton Brasil’s share of Samarco’s losses.
(3)
Includes cash and cash equivalents of
US$23 million (2017: US$29 million).
(4)
Includes current financial liabilities (excluding
trade and other payables and provisions) of US$5,066 million
(2017: US$4,581 million).
(5)
Includes non-current
(6)
Relates mainly to dividends declared by Samarco that
remain unpaid at balance date and which, in accordance with the
Group’s accounting policy, are recognised when received not
receivable.
(7)
BHP Billiton Brasil has adjusted its investment in
Samarco to US$ nil (resulting from US$(655) million share of loss
from Samarco and US$(525) million impairment) and recognised a
provision of US$(1,200) million for obligations under the Framework
Agreement. US$(572) million of the US$(1,200) million provision
represents an additional share of loss from Samarco with the
remaining US$(628) million recognised as provision expense.
(8)
BHP Billiton Brasil has recognised accumulated
additional share of Samarco losses of US($2,092) million resulting
from US$(214) million share of loss from funding provided to
Samarco and US$(1,878) million relating to obligations under the
Framework Agreement, including US$(211) million recognised as net
finance costs.
(9)
Share of Samarco’s losses for which BHP Billiton
Brasil does not have an obligation to fund.
(10)
Includes depreciation and amortisation of
US$73 million (2017: US$88 million; 2016: US$148
million), interest income of US$31 million (2017:
US$57 million; 2016: US$43 million), interest expense of
US$385 million (2017: US$473 million; 2016: US$209
million) and income tax (expense)/benefit of US$(154) million
(2017: US$(851) million; 2016: US$564 million).
(11)
US$(1,091) million represents US$(1,227) million share
of loss relating to the Samarco dam failure (exceptional item) and
US$136 million share of operating profit prior to the dam
failure.</t>
  </si>
  <si>
    <t>Interests in joint operations (Tables)</t>
  </si>
  <si>
    <t>Summary of Significant Interests in Joint Operations</t>
  </si>
  <si>
    <t>The Group’s interest in the joint operations results are
listed in the table below. For a list of significant joint
operations of the Group classified as ‘held for sale’
refer to note 26 ‘Discontinued operations’. For a
complete list of the Group’s investments in joint operations,
refer to Exhibit 8.1 – List of Subsidiaries.
Group interest
Significant joint operations
Country of operation
Principal activity 2018 % 2017
Bass Strait
Australia
Hydrocarbons production 50 50
Greater Angostura
Trinidad and Tobago
Hydrocarbons production 45 45
Gulf of Mexico
US
Hydrocarbons exploration and production
23.9–44 23.9–44
Macedon (1)
Australia
Hydrocarbons exploration and production 71.43 71.43
North West Shelf
Australia
Hydrocarbons production
12.5–16.67
12.5–16.67
Pyrenees (1)
Australia
Hydrocarbons exploration and production
40–71.43 40–71.43
ROD Integrated Development (2)
Algeria
Hydrocarbons exploration and production 29.50 29.50
Mt Goldsworthy (3)
Australia
Iron ore mining 85 85
Mt Newman (3)
Australia
Iron ore mining 85 85
Yandi (3)
Australia
Iron ore mining 85 85
Central Queensland Coal Associates
Australia
Coal mining 50 50
(1)
While the Group holds a greater than 50 per cent
interest in these joint operations, all the participants in these
joint operations approve the operating and capital budgets and
therefore the Group has joint control over the relevant activities
of these arrangements.
(2)
Group interest reflects the working interest and may
vary year-on-year
(3)
These contractual arrangements are controlled by the
Group and do not meet the definition of joint operations. However,
as they are formed by contractual arrangement and are not entities,
the Group recognises its share of assets, liabilities, revenue and
expenses arising from these arrangements.</t>
  </si>
  <si>
    <t>Summary of Assets Held in Joint Operations</t>
  </si>
  <si>
    <t>Assets held in joint operations subject to significant restrictions
are as follows:
Group share
2018 2017
US$M US$M (2)
Current assets 2,445 2,755
Non-current 36,144 51,446
Total assets (1) 38,589 54,201
(1)
While the Group is unrestricted in its ability to sell
a share of its interest in these joint operations, it does not have
the right to sell individual assets that are used in these joint
operations without the unanimous consent of the other participants.
The assets in these joint operations are also restricted to the
extent that they are only available to be used by the joint
operation itself and not by other operations of the Group.
(2)
Includes US$14,408 million related to Onshore US
assets.</t>
  </si>
  <si>
    <t>Related party transactions (Tables)</t>
  </si>
  <si>
    <t>Summary of Transactions with Related Parties</t>
  </si>
  <si>
    <t>Further disclosures related to other related party transactions are
as follows:
Joint operations Joint ventures Associates
2018 2017 2018 2017 2018 2017
US$M US$M US$M US$M US$M US$M
Sales of goods/services
– –
– –
– –
Purchases of goods/services
– –
– – 1,358.016 1,052.885
Interest income 1.764 1.850
– – 19.337 34.911
Interest expense
– 0.010
– –
– 0.006
Dividends received
– –
– – 693.105 619.894
Net loans made to/(repayments from) related parties 60.566 (82.701 )
– – (599.979 ) (272.276 )</t>
  </si>
  <si>
    <t>Summary of Outstanding Balances with Related Parties</t>
  </si>
  <si>
    <t xml:space="preserve">Joint operations Joint ventures Associates
2018 2017 2018 2017 2018 2017
US$M US$M US$M US$M US$M US$M
Trade amounts owing to related parties
– –
– – 210.716 217.803
Loan amounts owing to related parties 55.667 118.288
– – 4.097 39.097
Trade amounts owing from related parties
– –
– – 3.932 3.083
Loan amounts owing from related parties 18.089 20.144
– – 12.939 647.918 </t>
  </si>
  <si>
    <t>Commitments (Tables)</t>
  </si>
  <si>
    <t>Summary of Other Commitments</t>
  </si>
  <si>
    <t>The Group’s other commitments are as follows:
Commitments under finance leases Commitments under operating leases
2018 2017 2018 2017
US$M US$M US$M US$M
Due not later than one year 127 135 388 420
Due later than one year and not later than five years 448 475 785 672
Due later than five years 590 705 839 660
Total 1,165 1,315 2,012 1,752
Future financing liability (363 ) (418 )
Right to reimbursement from joint operations partner
– –
Finance lease liability 802 897</t>
  </si>
  <si>
    <t>Contingent liabilities (Tables)</t>
  </si>
  <si>
    <t>Summary of Contingent Liabilities</t>
  </si>
  <si>
    <t>2018 2017
US$M US$M
Associates and joint ventures (1) 1,588 1,784
Subsidiaries and joint operations (1) 1,915 1,825
Total 3,503 3,609
(1)
There are a number of matters, for which it is not
possible at this time to provide a range of possible outcomes or a
reliable estimate of potential future exposures, and for which no
amounts have been included in the table above.</t>
  </si>
  <si>
    <t>Acquisitions and disposals of subsidiaries, operations, joint operations and equity accounted investments (Tables)</t>
  </si>
  <si>
    <t>Summary of Divestments</t>
  </si>
  <si>
    <t>2018 2017 2016
US$M US$M US$M
Net assets disposed
– 189 153
Gross cash consideration
– 187 168
Less cash and cash equivalents disposed
– – (2 )
Total consideration
– 187 166
Other effects (1)
– – 1
Net (loss)/gain on disposal recognised in other income
– (2 ) 14
(1)
Other effects include deferred consideration of US$
nil for 30 June 2018 (2017: US$ nil; 2016: US$1 million).</t>
  </si>
  <si>
    <t>Auditor's remuneration (Tables)</t>
  </si>
  <si>
    <t>Summary of Auditors' Remuneration</t>
  </si>
  <si>
    <t>2018 2017 2016
US$M US$M US$M
Fees payable to the Group’s auditors for assurance
services
Audit of the Group’s Annual Report 3.909 3.381 3.126
Audit of subsidiaries, joint ventures and associates 13.902 7.040 7.715
Audit-related assurance services 4.039 3.597 3.493
Other assurance services 1.343 1.849 1.508
Total assurance services 23.193 15.867 15.842
Fees payable to the Group’s auditors for other
services
Other services relating to corporate finance 0.104 0.042 0.276
All other services 0.553 0.589 0.815
Total other services 0.657 0.631 1.091
Total fees 23.850 16.498 16.933</t>
  </si>
  <si>
    <t>Deed of Cross Guarantee (Tables) - Parent [Member]</t>
  </si>
  <si>
    <t>Summary of Consolidated Statement of Comprehensive Income and Retained Earnings</t>
  </si>
  <si>
    <t>Consolidated Statement of Comprehensive Income and Retained
Earnings 2018 2017
US$M US$M
Revenue 20,434 19,394
Other income 3,188 4,988
Expenses excluding net finance costs (12,693 ) (12,085 )
Net finance costs (470 ) (591 )
Income tax expense (2,218 ) (2,351 )
Profit after taxation 8,241 9,355
Total other comprehensive income 12 18
Total comprehensive income 8,253 9,373
Retained earnings at the beginning of the financial year 45,979 40,462
Net effect on retained earnings of entities added to/removed from
the Deed 48 (1,699 )
Profit after taxation for the year 8,241 9,355
Transfers to and from reserves (15 ) 33
Dividends (5,811 ) (2,172 )
Retained earnings at the end of the financial year 48,442 45,979</t>
  </si>
  <si>
    <t>Summary of Consolidated Balance Sheet</t>
  </si>
  <si>
    <t>Consolidated Balance Sheet 2018 2017
US$M US$M
ASSETS
Current assets
Cash and cash equivalents 2 1
Trade and other receivables 3,977 3,541
Loans to related parties 16,730 14,081
Inventories 1,649 1,536
Other 90 72
Total current assets 22,448 19,231
Non-current
Trade and other receivables 73 76
Loans to related parties 151 335
Inventories 323 278
Property, plant and equipment 31,009 30,579
Intangible assets 444 550
Investments in Group companies 27,354 27,816
Deferred tax assets 329 402
Other 68 59
Total non-current 59,751 60,095
Total assets 82,199 79,326
LIABILITIES
Current liabilities
Trade and other payables 3,425 2,762
Loans from related parties 15,719 15,978
Interest bearing liabilities 115 202
Current tax payable 1,053 1,318
Provisions 952 683
Deferred income 6 8
Total current liabilities 21,270 20,951
Non-current
Trade and other payables 3 3
Loans from related parties 7,870 7,660
Interest bearing liabilities 191 251
Deferred tax liabilities 573 613
Provisions 2,475 2,479
Deferred income 18 21
Total non-current 11,130 11,027
Total liabilities 32,400 31,978
Net assets 49,799 47,348
EQUITY
Share capital – BHP Billiton Limited 1,186 1,186
Treasury shares (5 ) (1 )
Reserves 176 184
Retained earnings 48,442 45,979
Total equity 49,799 47,348</t>
  </si>
  <si>
    <t>Supplementary oil and gas information (Tables)</t>
  </si>
  <si>
    <t>Capitalised costs relating to oil and gas production activities</t>
  </si>
  <si>
    <t>Capitalised costs relating to oil and gas production
activities
The following table shows the aggregate capitalised costs relating
to oil and gas exploration and production activities and related
accumulated depreciation, depletion, amortisation and valuation
provisions.
Australia United States (1) Other (2) Total
US$M US$M US$M US$M
Capitalised cost
2018
Unproved properties 10 4,528 202 4,740
Proved properties 16,258 43,885 2,424 62,567
Total costs 16,268 48,413 2,626 67,307
Less: Accumulated depreciation, depletion, amortisation and
valuation provisions (9,984 ) (33,437 ) (2,065 ) (45,486 )
Net capitalised costs 6,284 14,976 561 21,821
2017
Unproved properties 94 5,284 165 5,543
Proved properties 16,190 41,837 2,404 60,431
Total costs 16,284 47,121 2,569 65,974
Less: Accumulated depreciation, depletion, amortisation and
valuation provisions (9,085 ) (30,969 ) (1,984 ) (42,038 )
Net capitalised costs 7,199 16,152 585 23,936
2016
Unproved properties 338 5,074 119 5,531
Proved properties 15,523 40,929 2,372 58,824
Total costs 15,861 46,003 2,491 64,355
Less: Accumulated depreciation, depletion, amortisation and
valuation provisions (8,364 ) (28,664 ) (1,938 ) (38,966 )
Net capitalised costs 7,497 17,339 553 25,389
(1)
Net capitalised costs includes Onshore US assets of
US$10,672 million (2017: US$11,803 million; 2016:
US$12,844 million).
(2)
Other is primarily comprised of Algeria, Pakistan
(divested 31 December 2015), Trinidad and Tobago and the
United Kingdom.</t>
  </si>
  <si>
    <t>Costs incurred relating to oil and gas property acquisition, exploration and development activities</t>
  </si>
  <si>
    <t>Costs incurred relating to oil and gas property acquisition,
exploration and development activities
The following table shows costs incurred relating to oil and gas
property acquisition, exploration and development activities
(whether charged to expense or capitalised). Amounts shown include
interest capitalised.
Australia United States (3 ) Other (4) Total
US$M US$M US$M US$M
2018
Acquisitions of proved property
–
–
–
–
Acquisitions of unproved property
– 9
– 9
Exploration (1) 25 418 291 734
Development 195 1,548 34 1,777
Total costs (2) 220 1,975 325 2,520
2017
Acquisitions of proved property – – – –
Acquisitions of unproved property – 12 62 74
Exploration (1) 32 471 235 738
Development 360 1,034 18 1,412
Total costs (2) 392 1,517 315 2,224
2016
Acquisitions of proved property – – – –
Acquisitions of unproved property 22 42 – 64
Exploration (1) 42 385 194 621
Development 412 1,254 200 1,866
Total costs (2) 476 1,681 394 2,551
(1)
Represents gross exploration expenditure, including
capitalised exploration expenditure, geological and geophysical
expenditure and development evaluation costs charged to income as
incurred.
(2)
Total costs include US$1,970 million (2017:
US$1,744 million; 2016: US$2,256 million) capitalised during
the year.
(3)
Total costs includes Onshore US assets of
US$1,081 million (2017: US$608 million; 2016:
US$862 million).
(4)
Other is primarily comprised of Algeria and Trinidad
and Tobago.</t>
  </si>
  <si>
    <t>Results of operations from oil and gas producing activities</t>
  </si>
  <si>
    <t>Results of operations from oil and gas producing
activities
The following information is similar to the disclosures in note 1
‘Segment reporting’ in section 5.1, but differs in
several respects as to the level of detail and geographic
information. Amounts shown in the following table exclude financial
income, financial expenses, and general corporate overheads.
Income taxes were determined by applying the applicable statutory
rates to pre-tax
Australia United States (7) Other (8) Total
US$M US$M US$M US$M
2018
Oil and gas revenue (1) 3,229 3,747 421 7,397
Production costs (701 ) (1,312 ) (121 ) (2,134 )
Exploration expenses (25 ) (270 ) (254 ) (549 )
Depreciation, depletion, amortisation and valuation
provision (2) (1,045 ) (2,842 ) (81 ) (3,968 )
Production taxes (3) (171 )
– (1 ) (172 )
1,287 (677 ) (36 ) 574
Accretion expense (4) (81 ) (46 ) (14 ) (141 )
Income taxes (418 ) (723 ) (124 ) (1,265 )
Royalty-related taxes (5) (103 )
–
– (103 )
Results of oil and gas producing activities (6) 685 (1,446 ) (174 ) (935 )
2017
Oil and gas revenue (1) 2,876 3,479 356 6,711
Production costs (533 ) (1,515 ) (200 ) (2,248 )
Exploration expenses (32 ) (242 ) (206 ) (480 )
Depreciation, depletion, amortisation and valuation
provision (2) (814 ) (2,592 ) (91 ) (3,497 )
Production taxes (3) (158 ) (4 ) – (162 )
1,339 (874 ) (141 ) 324
Accretion expense (4) (56 ) (32 ) (14 ) (102 )
Income taxes (361 ) 386 (142 ) (117 )
Royalty-related taxes (5) (104 ) – – (104 )
Results of oil and gas producing activities (6) 818 (520 ) (297 ) 1
2016
Oil and gas revenue (1) 2,777 3,487 321 6,585
Production costs (605 ) (1,705 ) (162 ) (2,472 )
Exploration expenses (44 ) (128 ) (124 ) (296 )
Depreciation, depletion, amortisation and valuation
provision (2) (720 ) (10,569 ) (90 ) (11,379 )
Production taxes (3) (132 ) (13 ) (2 ) (147 )
1,276 (8,928 ) (57 ) (7,709 )
Accretion expense (4) (54 ) (23 ) (7 ) (84 )
Income taxes (465 ) 3,047 (143 ) 2,439
Royalty-related taxes (5) (206 ) – (4 ) (210 )
Results of oil and gas producing activities (6) 551 (5,904 ) (211 ) (5,564 )
(1)
Includes sales to affiliated companies of
US$75 million (2017: US$83 million; 2016: US$118
million).
(2)
Includes valuation provision of US$596 million
(2017: US$102 million; 2016: US$7,232 million).
(3)
Includes royalties and excise duty.
(4)
Represents the unwinding of the discount on the
closure and rehabilitation provision.
(5)
Includes petroleum resource rent tax and petroleum
revenue tax where applicable.
(6)
Amounts shown exclude financial income, financial
expenses and general corporate overheads and, accordingly, do not
represent all of the operations attributable to the Petroleum
segment presented in note 1 ‘Segment reporting’ in
section 5.1.
(7)
Results of oil and gas producing activities includes
Onshore US assets of US$(465) million (2017: US$(564) million;
2016: US$(5,855) million).
(8)
Other is primarily comprised of Algeria, Pakistan
(divested 31 December 2015), Trinidad and Tobago and the
United Kingdom.</t>
  </si>
  <si>
    <t>Standardised measure of discounted future net cash flows relating to proved oil and gas reserves (standardised measure)</t>
  </si>
  <si>
    <t>Australia United States (1) Other (2) Total
US$M US$M US$M US$M
Standardised measure
2018
Future cash inflows 17,398 28,012 2,124 47,534
Future production costs (5,345 ) (11,182 ) (501 ) (17,028 )
Future development costs (3,842 ) (6,554 ) (189 ) (10,585 )
Future income taxes (1,919 ) (1,236 ) (901 ) (4,056 )
Future net cash flows 6,292 9,040 533 15,865
Discount at 10 per cent per annum (1,713 ) (3,783 ) (129 ) (5,625 )
Standardised measure 4,579 5,257 404 10,240
2017
Future cash inflows 18,407 23,537 1,954 43,898
Future production costs (6,663 ) (11,176 ) (534 ) (18,373 )
Future development costs (3,714 ) (6,451 ) (208 ) (10,373 )
Future income taxes (1,508 ) (18 ) (746 ) (2,272 )
Future net cash flows 6,522 5,892 466 12,880
Discount at 10 per cent per annum (2,104 ) (2,426 ) (108 ) (4,638 )
Standardised measure 4,418 3,466 358 8,242
2016
Future cash inflows 21,902 13,088 2,026 37,016
Future production costs (7,306 ) (6,514 ) (567 ) (14,387 )
Future development costs (3,431 ) (3,063 ) (282 ) (6,776 )
Future income taxes (3,082 ) 800 (668 ) (2,950 )
Future net cash flows 8,083 4,311 509 12,903
Discount at 10 per cent per annum (2,961 ) (834 ) (121 ) (3,916 )
Standardised measure 5,122 3,477 388 8,987
(1)
Standardised measure includes Onshore US assets of
US$1,932 million (2017: US$1,962 million; 2016:
US$1,889 million).
(2)
Other is primarily comprised of Algeria, Pakistan
(divested 31 December 2015), Trinidad and Tobago and the
United Kingdom.</t>
  </si>
  <si>
    <t>Changes in the Standardised measure</t>
  </si>
  <si>
    <t>Changes in the Standardised measure are presented in the following
table.
2018 2017 2016
US$M US$M US$M
Changes in the Standardised measure
Standardised measure at the beginning of the year 8,242 8,987 17,244
Revisions:
Prices, net of production costs 5,540 (96 ) (14,146 )
Changes in future development costs (358 ) 275 1,342
Revisions of quantity estimates (1) (166 ) 2,961 (2,870 )
Accretion of discount 1,016 1,147 2,547
Changes in production timing and other 946 (1,611 ) 1,280
15,220 11,663 5,397
Sales of oil and gas, net of production costs (5,091 ) (4,301 ) (3,936 )
Acquisitions of reserves-in-place
– – –
Sales of reserves-in-place (26 ) (15 ) (114 )
Previously estimated development costs incurred 1,068 718 1,823
Extensions, discoveries, and improved recoveries, net of future
costs 502 (401 ) 84
Changes in future income taxes (1,433 ) 578 5,733
Standardised measure at the end of the year (2) 10,240 8,242 8,987
(1)
Changes in reserves quantities are shown in the
Petroleum reserves tables in section 6.3.1.
(2)
Standardised measure at the end of the year includes
Onshore US assets of US$1,932 million (2017:
US$1,962 million; 2016: US$1,889 million).</t>
  </si>
  <si>
    <t>Capitalised exploratory well costs</t>
  </si>
  <si>
    <t>The following table provides the changes to capitalised exploratory
well costs that were pending the determination of proved reserves
for the three years ended 30 June 2018, 30 June 2017 and
30 June 2016.
2018 2017 2016
US$M US$M US$M
Movement in capitalised exploratory well costs
At the beginning of the year 668 770 484
Additions to capitalised exploratory well costs pending the
determination of proved reserves 186 258 304
Capitalised exploratory well costs charged to expense (62 ) (69 ) (18 )
Capitalised exploratory well costs reclassified to wells,
equipment, and facilities based on the determination of proved
reserves 2 (155 ) –
Other
– (136 ) –
At the end of the year 794 668 770</t>
  </si>
  <si>
    <t>Ageing of capitalised exploratory well costs</t>
  </si>
  <si>
    <t>The following table provides an ageing of capitalised exploratory
well costs, based on the date the drilling was completed, and the
number of projects for which exploratory well costs has been
capitalised for a period greater than one year since the completion
of drilling.
2018 2017 2016
US$M US$M US$M
Ageing of capitalised exploratory well costs
Exploratory well costs capitalised for a period of one year or
less 124 120 262
Exploratory well costs capitalised for a period greater than one
year 670 548 508
At the end of the year 794 668 770
2018 2017 2016
Number of projects that have been capitalised for a period
greater than one year 17 14 23</t>
  </si>
  <si>
    <t>Number of crude oil and natural gas wells drilled and completed</t>
  </si>
  <si>
    <t>The number of crude oil and natural gas wells drilled and completed
for each of the last three years was as follows:
Net exploratory wells Net development wells
Productive Dry Total Productive Dry Total Total
Year ended 30 June 2018
Australia
–
–
– 1
– 1 1
United States (1) 1 1 2 84 1 85 87
Other (2)
–
–
–
–
–
–
–
Total 1 1 2 85 1 86 88
Year ended 30 June 2017
Australia – – – – – – –
United States (1) – – – 80 – 80 80
Other (2) 3 2 5 1 – 1 6
Total 3 2 5 81 – 81 86
Year ended 30 June 2016
Australia – – – 2 – 2 2
United States (1) 1 – 1 137 2 139 140
Other (2) – – – 1 – 1 1
Total 1 – 1 140 2 142 143
(1)
Includes Onshore US assets net productive development
wells of 84 (2017: 79; 2016: 135) and net dry development wells of
1 (2017: nil; 2016: 2). Onshore US assets had nil net
exploratory wells in 2018, 2017 and 2016.
(2)
Other is primarily comprised of Algeria, Trinidad and
Tobago and the United Kingdom.</t>
  </si>
  <si>
    <t>Number of productive crude oil and natural gas wells in which we held an interest</t>
  </si>
  <si>
    <t>The number of productive crude oil and natural gas wells in which
we held an interest at 30 June 2018 was as follows:
Crude oil wells
Natural gas wells Total
Gross Net Gross Net Gross Net
Australia 354 178 135 48 489 226
United States (1) 998 547 6,660 2,012 7,658 2,559
Other (2) 59 22 36 8 95 30
Total 1,411 747 6,831 2,068 8,242 2,815
(1)
Crude oil wells includes Onshore US assets of 971
Gross and 536 Net. Natural gas wells includes Onshore US assets of
6,660 Gross and 2,012 Net.
(2)
Other is primarily comprised of Algeria, Trinidad and
Tobago and the United Kingdom.</t>
  </si>
  <si>
    <t>Developed and undeveloped acreage (including both leases and concessions) held</t>
  </si>
  <si>
    <t>Developed and undeveloped acreage (including both leases and
concessions) held at 30 June 2018 was as follows:
Developed acreage Undeveloped acreage
Thousands of acres Gross Net Gross Net
Australia 2,152 823 4,326 2,605
United States (1) 1,137 669 1,313 1,085
Other (2)(3) 175 64 3,029 2,337
Total 3,464 1,556 8,668 6,027
(1)
Developed acreage includes Onshore US assets of
1,039 thousand gross acres (633 thousand net acres).
Undeveloped acreage includes Onshore US assets of 210 thousand
gross acres (162 thousand net acres).
(2)
Developed acreage in Other primarily consists of
Algeria and the United Kingdom.
(3)
Undeveloped acreage in Other primarily consists of
acreage in Brazil and Trinidad and Tobago. It also includes the
addition of Trion.</t>
  </si>
  <si>
    <t>Segment Reporting - Additional Information (Detail)</t>
  </si>
  <si>
    <t>Jun. 30, 2018Segment</t>
  </si>
  <si>
    <t>Disclosure of reportable segments [Line Items]</t>
  </si>
  <si>
    <t>Number of reportable segment</t>
  </si>
  <si>
    <t>Bottom of range [Member]</t>
  </si>
  <si>
    <t>Period between provisional pricing and final invoicing</t>
  </si>
  <si>
    <t>60 days</t>
  </si>
  <si>
    <t>Top of range [Member]</t>
  </si>
  <si>
    <t>120 days</t>
  </si>
  <si>
    <t>Segment Reporting - Summary of Reportable Segments (Detail) - USD ($) $ in Millions</t>
  </si>
  <si>
    <t>Underlying EBITDA</t>
  </si>
  <si>
    <t>Depreciation and amortisation</t>
  </si>
  <si>
    <t>Impairment losses</t>
  </si>
  <si>
    <t>Underlying EBIT</t>
  </si>
  <si>
    <t>Profit (loss) before taxation</t>
  </si>
  <si>
    <t>Capital expenditure (cash basis)</t>
  </si>
  <si>
    <t>Revenue [member]</t>
  </si>
  <si>
    <t>Reportable segments [member] | Petroleum [member]</t>
  </si>
  <si>
    <t>Reportable segments [member] | Petroleum [member] | Revenue [member]</t>
  </si>
  <si>
    <t>Reportable segments [member] | Petroleum [member] | Inter-segment revenue [member]</t>
  </si>
  <si>
    <t>Reportable segments [member] | Copper [member]</t>
  </si>
  <si>
    <t>Reportable segments [member] | Copper [member] | Revenue [member]</t>
  </si>
  <si>
    <t>Reportable segments [member] | Iron Ore [member]</t>
  </si>
  <si>
    <t>Reportable segments [member] | Iron Ore [member] | Revenue [member]</t>
  </si>
  <si>
    <t>Reportable segments [member] | Iron Ore [member] | Inter-segment revenue [member]</t>
  </si>
  <si>
    <t>Reportable segments [member] | Coal [member]</t>
  </si>
  <si>
    <t>Reportable segments [member] | Coal [member] | Revenue [member]</t>
  </si>
  <si>
    <t>Group and unallocated items/eliminations [member]</t>
  </si>
  <si>
    <t>Group and unallocated items/eliminations [member] | Revenue [member]</t>
  </si>
  <si>
    <t>Group and unallocated items/eliminations [member] | Inter-segment revenue [member]</t>
  </si>
  <si>
    <t>Segment Reporting - Summary of Reportable Segments (Parenthetical) (Detail) - USD ($) $ in Millions</t>
  </si>
  <si>
    <t>Exceptional items excluded from depreciation and amortisation</t>
  </si>
  <si>
    <t xml:space="preserve"> </t>
  </si>
  <si>
    <t>Exceptional items excluded from impairment losses</t>
  </si>
  <si>
    <t>Group and unallocated items/eliminations [member] | Samarco dam failure [member]</t>
  </si>
  <si>
    <t>Segment Reporting - Summary of Geographical Information (Detail) - USD ($) $ in Millions</t>
  </si>
  <si>
    <t>Disclosure of geographical areas [Line Items]</t>
  </si>
  <si>
    <t>Unallocated assets [member]</t>
  </si>
  <si>
    <t>Australia [member]</t>
  </si>
  <si>
    <t>Europe [member]</t>
  </si>
  <si>
    <t>China [member]</t>
  </si>
  <si>
    <t>Japan [member]</t>
  </si>
  <si>
    <t>India [member]</t>
  </si>
  <si>
    <t>South Korea [member]</t>
  </si>
  <si>
    <t>Rest of Asia [member]</t>
  </si>
  <si>
    <t>North America [member]</t>
  </si>
  <si>
    <t>South America [member]</t>
  </si>
  <si>
    <t>Rest of world [member]</t>
  </si>
  <si>
    <t>Exceptional Items - Summary of Exceptional Items by Category (Detail) - USD ($) $ in Millions</t>
  </si>
  <si>
    <t>Disclosure of exceptional items [Line Items]</t>
  </si>
  <si>
    <t>Exceptional items gross</t>
  </si>
  <si>
    <t>Exceptional items tax</t>
  </si>
  <si>
    <t>Exceptional gain (loss), after tax</t>
  </si>
  <si>
    <t>Escondida industrial action [member]</t>
  </si>
  <si>
    <t>Cancellation of the Caroona exploration licence [member]</t>
  </si>
  <si>
    <t>Withholding tax on Chilean dividends [member]</t>
  </si>
  <si>
    <t>Global taxation matters [Member]</t>
  </si>
  <si>
    <t>Exceptional Items - Additional Information (Detail) $ in Millions</t>
  </si>
  <si>
    <t>Jan. 01, 2018</t>
  </si>
  <si>
    <t>Dec. 31, 2017</t>
  </si>
  <si>
    <t>Jun. 30, 2018USD ($)</t>
  </si>
  <si>
    <t>Jun. 30, 2017USD ($)kt</t>
  </si>
  <si>
    <t>Jun. 30, 2016USD ($)</t>
  </si>
  <si>
    <t>Exceptional gain (loss), before tax</t>
  </si>
  <si>
    <t>US corporate tax rate</t>
  </si>
  <si>
    <t>30.00%</t>
  </si>
  <si>
    <t>Taxation (income) charges related to exceptional items</t>
  </si>
  <si>
    <t>One-off dividend to parent</t>
  </si>
  <si>
    <t>21.00%</t>
  </si>
  <si>
    <t>35.00%</t>
  </si>
  <si>
    <t>Reduction in copper production | kt</t>
  </si>
  <si>
    <t>Depreciation</t>
  </si>
  <si>
    <t>BHP Billiton Chile Inversiones Limitada [member] | Withholding tax on Chilean dividends [member]</t>
  </si>
  <si>
    <t>Exceptional Items - Summary of Exceptional Items Related to the Samarco Dam Failure (Detail) - USD ($) $ in Millions</t>
  </si>
  <si>
    <t>Expenses excluding net finance costs:</t>
  </si>
  <si>
    <t>Costs incurred directly by BHP Billiton Brasil and other BHP entities in relation to the Samarco dam failure</t>
  </si>
  <si>
    <t>Loss from equity accounted investments, related impairments and expenses:</t>
  </si>
  <si>
    <t>Loss before taxation</t>
  </si>
  <si>
    <t>Share of loss relating to the Samarco dam failure</t>
  </si>
  <si>
    <t>Samarco dam failure provision</t>
  </si>
  <si>
    <t>Impairment of the carrying value of the investment in Samarco</t>
  </si>
  <si>
    <t>Share of loss from Samarco</t>
  </si>
  <si>
    <t>Impairment</t>
  </si>
  <si>
    <t>Other movements</t>
  </si>
  <si>
    <t>Additional share of loss from Samarco</t>
  </si>
  <si>
    <t>Provision expense</t>
  </si>
  <si>
    <t>Exceptional Items - Summary of Exceptional Items Related to the US Tax Reform (Detail) - USD ($) $ in Millions</t>
  </si>
  <si>
    <t>Re-measurement of deferred taxes as a result of reduced US corporate income tax rate</t>
  </si>
  <si>
    <t>Impairment of foreign tax credits</t>
  </si>
  <si>
    <t>Net impact of tax charges on deemed repatriation of accumulated earnings of non-US subsidiaries</t>
  </si>
  <si>
    <t>Recognition of Alternative Minimum Tax Credits</t>
  </si>
  <si>
    <t>Other impacts</t>
  </si>
  <si>
    <t>Significant Events - Additional Information (Detail)</t>
  </si>
  <si>
    <t>Aug. 08, 2018</t>
  </si>
  <si>
    <t>Aug. 06, 2018USD ($)</t>
  </si>
  <si>
    <t>Jun. 30, 2018BRL (R$)</t>
  </si>
  <si>
    <t>Jun. 30, 2017USD ($)</t>
  </si>
  <si>
    <t>Jun. 29, 2018USD ($)</t>
  </si>
  <si>
    <t>Jun. 25, 2018USD ($)</t>
  </si>
  <si>
    <t>Jun. 25, 2018BRL (R$)</t>
  </si>
  <si>
    <t>Disclosure of significant events [Line items]</t>
  </si>
  <si>
    <t>Funding provided during the period</t>
  </si>
  <si>
    <t>Settlement claim</t>
  </si>
  <si>
    <t>Percentage of charges recognised in Group's results</t>
  </si>
  <si>
    <t>100.00%</t>
  </si>
  <si>
    <t>Additional share of losses</t>
  </si>
  <si>
    <t>Provision before tax and after discounting in respect of its obligations under the Framework Agreement</t>
  </si>
  <si>
    <t>Provision paid</t>
  </si>
  <si>
    <t>Samarco dam failure [member] | Dam Stabilisation and Expert Costs [member]</t>
  </si>
  <si>
    <t>Samarco dam failure [member] | State Prosecutors in Minas Gerais [member]</t>
  </si>
  <si>
    <t>R$ 7500000000</t>
  </si>
  <si>
    <t>Samarco dam failure [member] | State Prosecutors in Esprito Santo [member]</t>
  </si>
  <si>
    <t>Samarco dam failure [member] | Public defenders in Minas Gerais [member]</t>
  </si>
  <si>
    <t>Samarco dam failure [member] | Preliminary Agreement [member] | Federal public prosecution office claim [member]</t>
  </si>
  <si>
    <t>Preliminary agreement suspended amount</t>
  </si>
  <si>
    <t>R$ 7700000000</t>
  </si>
  <si>
    <t>Samarco dam failure [member] | Framework agreement [member]</t>
  </si>
  <si>
    <t>Term of agreement</t>
  </si>
  <si>
    <t>15 years</t>
  </si>
  <si>
    <t>Samarco dam failure [member] | Governance Agreement [member] | Public civil claim [member]</t>
  </si>
  <si>
    <t>R$ 20000000000</t>
  </si>
  <si>
    <t>R$ 1200000000</t>
  </si>
  <si>
    <t>Samarco dam failure [member] | Governance Agreement [member] | Federal public prosecution office claim [member]</t>
  </si>
  <si>
    <t>R$ 155000000000</t>
  </si>
  <si>
    <t>Suspension period of claim</t>
  </si>
  <si>
    <t>2 years</t>
  </si>
  <si>
    <t>Settlement agreement [member] | United States class action complaint [member]</t>
  </si>
  <si>
    <t>In-principle settlement agreement amount</t>
  </si>
  <si>
    <t>Samarco Mineracao S.A. [member]</t>
  </si>
  <si>
    <t>Percentage of interest in joint venture investment</t>
  </si>
  <si>
    <t>50.00%</t>
  </si>
  <si>
    <t>Samarco Mineracao S.A. [member] | Framework agreement [member]</t>
  </si>
  <si>
    <t>Samarco Mineracao S.A. [member] | Samarco dam failure [member]</t>
  </si>
  <si>
    <t>Samarco Mineracao S.A. [member] | Samarco dam failure [member] | Brazilian Social Contribution Levy [Member]</t>
  </si>
  <si>
    <t>Samarco Mineracao S.A. [member] | Samarco dam failure [member] | Brazilian corporate income tax rate [Member]</t>
  </si>
  <si>
    <t>R$ 4200000000</t>
  </si>
  <si>
    <t>Samarco Mineracao S.A. [member] | Samarco dam failure [member] | Framework agreement [member]</t>
  </si>
  <si>
    <t>BHP Billiton Brasil Ltda [member] | Samarco dam failure [member] | Preliminary Agreement [member] | Insurance bonds [Member]</t>
  </si>
  <si>
    <t>Interim security amount preliminary agreement</t>
  </si>
  <si>
    <t>R$ 1300000000</t>
  </si>
  <si>
    <t>BHP Billiton Brasil Ltda [member] | Samarco dam failure [member] | Preliminary Agreement [member] | Liquid assets [Member]</t>
  </si>
  <si>
    <t>BHP Billiton Brasil Ltda [member] | Samarco dam failure [member] | Preliminary Agreement [member] | Charge over assets [Member]</t>
  </si>
  <si>
    <t>BHP Billiton Brasil Ltda [member] | Samarco dam failure [member] | Preliminary Agreement [member] | Allocated within next four years [Member]</t>
  </si>
  <si>
    <t>R$ 200000000</t>
  </si>
  <si>
    <t>Allocation period</t>
  </si>
  <si>
    <t>4 years</t>
  </si>
  <si>
    <t>BHP Billiton Brasil Ltda [member] | Samarco dam failure [member] | Framework agreement [member]</t>
  </si>
  <si>
    <t>Announced funding obligations under the Framework Agreement</t>
  </si>
  <si>
    <t>Percentage of remaining costs expected to be incurred by December 2020</t>
  </si>
  <si>
    <t>65.00%</t>
  </si>
  <si>
    <t>BHP Billiton Brasil Ltda [member] | Samarco dam failure [member] | Governance Agreement [member]</t>
  </si>
  <si>
    <t>30 months</t>
  </si>
  <si>
    <t>BHP Billiton Brasil Ltda [member] | Samarco dam failure [member] | Governance Agreement [member] | Top of range [Member]</t>
  </si>
  <si>
    <t>R$ 2200000000</t>
  </si>
  <si>
    <t>BHP Billiton Brasil Ltda [member] | Samarco Mineracao S.A. [member]</t>
  </si>
  <si>
    <t>Adjustment in joint venture investment</t>
  </si>
  <si>
    <t>Profits available for distribution</t>
  </si>
  <si>
    <t>BHP Billiton Brasil Ltda [member] | Samarco Mineracao S.A. [member] | Samarco dam failure [member]</t>
  </si>
  <si>
    <t>Undrawn amount</t>
  </si>
  <si>
    <t>BHP Billiton Brasil Ltda [member] | Samarco Mineracao S.A. [member] | Samarco dam failure [member] | Dam Stabilisation and Expert Costs [member]</t>
  </si>
  <si>
    <t>BHP Billiton Brasil Ltda [member] | Samarco Mineracao S.A. [member] | Samarco dam failure [member] | Short-term facility [Member]</t>
  </si>
  <si>
    <t>Significant Events - Summary of Financial Impacts of Samarco Dam Failure (Detail) - USD ($) $ in Millions</t>
  </si>
  <si>
    <t>Loss from operations</t>
  </si>
  <si>
    <t>Income tax benefit</t>
  </si>
  <si>
    <t>Loss after taxation</t>
  </si>
  <si>
    <t>Balance sheet movement</t>
  </si>
  <si>
    <t>Movement in Trade and other payables</t>
  </si>
  <si>
    <t>Cash flow statement</t>
  </si>
  <si>
    <t>Changes in assets and liabilities</t>
  </si>
  <si>
    <t>Net decrease in cash and cash equivalents</t>
  </si>
  <si>
    <t>Movement in Investments accounted for using the equity method</t>
  </si>
  <si>
    <t>Movement in Deferred tax assets</t>
  </si>
  <si>
    <t>Movement in Provisions</t>
  </si>
  <si>
    <t>Movement in Deferred tax liabilities</t>
  </si>
  <si>
    <t>Net (liabilities)/assets</t>
  </si>
  <si>
    <t>Significant Events - Summary of Financial Impacts of Samarco Dam Failure (Parenthetical) (Detail) - USD ($) $ in Millions</t>
  </si>
  <si>
    <t>Amortisation of discounting impacting net finance costs</t>
  </si>
  <si>
    <t>Share of loss</t>
  </si>
  <si>
    <t>Change in estimate</t>
  </si>
  <si>
    <t>Exchange translation</t>
  </si>
  <si>
    <t>Utilisation of the Samarco dam failure provision</t>
  </si>
  <si>
    <t>Continuation of reparatory and compensatory programs [member] | Samarco dam failure [member]</t>
  </si>
  <si>
    <t>Dam Stabilisation and Expert Costs [member] | Samarco dam failure [member]</t>
  </si>
  <si>
    <t>Significant Events - Summary of Provision for Samarco Dam Failure (Detail) - USD ($) $ in Millions</t>
  </si>
  <si>
    <t>Disclosure of other provisions [Line Items]</t>
  </si>
  <si>
    <t>Current</t>
  </si>
  <si>
    <t>Non-current</t>
  </si>
  <si>
    <t>At the beginning of the financial year</t>
  </si>
  <si>
    <t>Movement in provision</t>
  </si>
  <si>
    <t>Utilised</t>
  </si>
  <si>
    <t>At the end of the financial year</t>
  </si>
  <si>
    <t>Expenses and Other Income - Summary of Expenses and Other Income (Detail) - USD ($) $ in Thousands</t>
  </si>
  <si>
    <t>Employee benefits expense:</t>
  </si>
  <si>
    <t>Wages, salaries and redundancies</t>
  </si>
  <si>
    <t>Employee share awards</t>
  </si>
  <si>
    <t>Social security costs</t>
  </si>
  <si>
    <t>Less employee benefits expense classified as exploration and evaluation expenditure</t>
  </si>
  <si>
    <t>Changes in inventories of finished goods and work in progress</t>
  </si>
  <si>
    <t>Raw materials and consumables used</t>
  </si>
  <si>
    <t>Freight and transportation</t>
  </si>
  <si>
    <t>External services</t>
  </si>
  <si>
    <t>Third party commodity purchases</t>
  </si>
  <si>
    <t>Net foreign exchange (gains)/losses</t>
  </si>
  <si>
    <t>Government royalties paid and payable</t>
  </si>
  <si>
    <t>Exploration and evaluation expenditure incurred and expensed in the current period</t>
  </si>
  <si>
    <t>Net impairments:</t>
  </si>
  <si>
    <t>Goodwill and other intangible assets</t>
  </si>
  <si>
    <t>Available for sale financial assets</t>
  </si>
  <si>
    <t>Operating lease rentals</t>
  </si>
  <si>
    <t>All other operating expenses</t>
  </si>
  <si>
    <t>Total expenses</t>
  </si>
  <si>
    <t>Losses/(Gains) on disposal of property, plant and equipment</t>
  </si>
  <si>
    <t>Total other income</t>
  </si>
  <si>
    <t>Continuing operations [member]</t>
  </si>
  <si>
    <t>Income Tax Expense - Summary of Income Tax Expense (Detail) - USD ($) $ in Millions</t>
  </si>
  <si>
    <t>Major components of tax expense (income) [abstract]</t>
  </si>
  <si>
    <t>Current tax expense</t>
  </si>
  <si>
    <t>Deferred tax expense/(benefit)</t>
  </si>
  <si>
    <t>Total taxation expense/(benefit)</t>
  </si>
  <si>
    <t>Income Tax Expense - Summary of Factors Affecting Income Tax Expense (Detail) - USD ($) $ in Millions</t>
  </si>
  <si>
    <t>Income tax expense differs to the standard rate of corporation tax as follows:</t>
  </si>
  <si>
    <t>Tax on profit at Australian prima facie tax rate of 30 per cent</t>
  </si>
  <si>
    <t>Tax on remitted and unremitted foreign earnings</t>
  </si>
  <si>
    <t>Non-tax effected operating losses and capital gains</t>
  </si>
  <si>
    <t>Tax rate changes</t>
  </si>
  <si>
    <t>Recognition of previously unrecognised tax assets</t>
  </si>
  <si>
    <t>Items not related to US tax reform [member]</t>
  </si>
  <si>
    <t>Amounts (over)/under provided in prior years</t>
  </si>
  <si>
    <t>Foreign exchange adjustments</t>
  </si>
  <si>
    <t>Investment and development allowance</t>
  </si>
  <si>
    <t>Tax effect of profit/(loss) from equity accounted investments, related impairments and expenses</t>
  </si>
  <si>
    <t>Impact of tax rates applicable outside of Australia</t>
  </si>
  <si>
    <t>Income Tax Expense - Summary of Factors Affecting Income Tax Expense (Parenthetical) (Detail) - USD ($) $ in Millions</t>
  </si>
  <si>
    <t>Income tax expense benefits [Line Items]</t>
  </si>
  <si>
    <t>Australian prima facie tax rate</t>
  </si>
  <si>
    <t>Repatriation tax</t>
  </si>
  <si>
    <t>Previously unrecognised tax credits</t>
  </si>
  <si>
    <t>Income Tax Expense - Summary of Income Tax Recognised in Other Comprehensive Income (Detail) - USD ($) $ in Millions</t>
  </si>
  <si>
    <t>Income tax credit/(charge) relating to items that may be reclassified subsequently to the income statement</t>
  </si>
  <si>
    <t>Employee share awards transferred to retained earnings on exercise</t>
  </si>
  <si>
    <t>Income tax charge relating to items that will not be reclassified to the income statement</t>
  </si>
  <si>
    <t>Total income tax credit/(charge) relating to components of other comprehensive income</t>
  </si>
  <si>
    <t>Income Tax Expense - Summary of Income Tax Recognised in Other Comprehensive Income (Parenthetical) (Detail) - USD ($) $ in Millions</t>
  </si>
  <si>
    <t>Income tax relating to components of other comprehensive income, deferred taxes</t>
  </si>
  <si>
    <t>Income tax relating to components of other comprehensive income, current taxes</t>
  </si>
  <si>
    <t>Income Tax Expense - Additional Information (Detail) $ in Millions, $ in Millions</t>
  </si>
  <si>
    <t>Jun. 30, 2017AUD ($)</t>
  </si>
  <si>
    <t>Jun. 30, 2016AUD ($)</t>
  </si>
  <si>
    <t>Jun. 30, 2018AUD ($)</t>
  </si>
  <si>
    <t>May 31, 2017AUD ($)</t>
  </si>
  <si>
    <t>May 31, 2017USD ($)</t>
  </si>
  <si>
    <t>May 31, 2016AUD ($)</t>
  </si>
  <si>
    <t>May 31, 2016USD ($)</t>
  </si>
  <si>
    <t>Apr. 30, 2014AUD ($)</t>
  </si>
  <si>
    <t>Apr. 30, 2014USD ($)</t>
  </si>
  <si>
    <t>Assessed tax amount</t>
  </si>
  <si>
    <t>Tax and other matters [member] | Transfer pricing [member]</t>
  </si>
  <si>
    <t>Payments for assessments</t>
  </si>
  <si>
    <t>Tax and other matters [member] | Controlled foreign companies [member]</t>
  </si>
  <si>
    <t>Earnings Per Share - Summary of Earnings Per Share (Detail) - USD ($) $ / shares in Units, shares in Millions, $ in Millions</t>
  </si>
  <si>
    <t>Earnings/(loss) attributable to BHP shareholders</t>
  </si>
  <si>
    <t>Weighted average number of shares</t>
  </si>
  <si>
    <t>Basic</t>
  </si>
  <si>
    <t>Diluted</t>
  </si>
  <si>
    <t>Basic earnings/(loss) per ordinary share</t>
  </si>
  <si>
    <t>Diluted earnings/(loss) per ordinary share</t>
  </si>
  <si>
    <t>Earnings Per Share - Additional Information (Detail) - shares</t>
  </si>
  <si>
    <t>Earnings per share [abstract]</t>
  </si>
  <si>
    <t>Effect of dilutive shares</t>
  </si>
  <si>
    <t>Antidilutive shares</t>
  </si>
  <si>
    <t>Trade and Other Receivables - Summary of Trade and Other Receivables (Detail) - USD ($) $ in Millions</t>
  </si>
  <si>
    <t>Trade and other receivables [abstract]</t>
  </si>
  <si>
    <t>Trade receivables</t>
  </si>
  <si>
    <t>Loans to equity accounted investments</t>
  </si>
  <si>
    <t>Other receivables</t>
  </si>
  <si>
    <t>Trade and Other Receivables - Additional Information (Detail) - USD ($) $ in Millions</t>
  </si>
  <si>
    <t>Disclosure of financial assets [Line Items]</t>
  </si>
  <si>
    <t>Term receivables terms</t>
  </si>
  <si>
    <t>30 days</t>
  </si>
  <si>
    <t>Provisions for doubtful debts</t>
  </si>
  <si>
    <t>Past due but not impaired [member]</t>
  </si>
  <si>
    <t>Trade and Other Payables - Summary of Trade and Other Payables (Detail) - USD ($) $ in Millions</t>
  </si>
  <si>
    <t>Trade and other payables [abstract]</t>
  </si>
  <si>
    <t>Trade creditors</t>
  </si>
  <si>
    <t>Other creditors</t>
  </si>
  <si>
    <t>Inventories - Summary of Inventories (Detail) - USD ($) $ in Millions</t>
  </si>
  <si>
    <t>Classes of current inventories [abstract]</t>
  </si>
  <si>
    <t>Raw materials and consumables</t>
  </si>
  <si>
    <t>Work in progress</t>
  </si>
  <si>
    <t>Finished goods</t>
  </si>
  <si>
    <t>Inventories - Summary of Inventories (Parenthetical) (Detail) - USD ($) $ in Millions</t>
  </si>
  <si>
    <t>Inventory write-downs</t>
  </si>
  <si>
    <t>Inventory write-downs, made in previous periods that were reversed</t>
  </si>
  <si>
    <t>Property, Plant and Equipment - Summary of Property, Plant and Equipment (Detail) - USD ($) $ in Millions</t>
  </si>
  <si>
    <t>Disclosure of detailed information about property, plant and equipment [Line Items]</t>
  </si>
  <si>
    <t>Additions</t>
  </si>
  <si>
    <t>Depreciation for the year</t>
  </si>
  <si>
    <t>Impairments, net of reversals</t>
  </si>
  <si>
    <t>Disposals</t>
  </si>
  <si>
    <t>Transferred to assets held for sale</t>
  </si>
  <si>
    <t>Exchange variations taken to reserve</t>
  </si>
  <si>
    <t>Transfers and other movements</t>
  </si>
  <si>
    <t>Divestment and demerger of subsidiaries and operations</t>
  </si>
  <si>
    <t>Cost [member]</t>
  </si>
  <si>
    <t>Accumulated depreciation, amortisation and impairment [member]</t>
  </si>
  <si>
    <t>Land and buildings [Member]</t>
  </si>
  <si>
    <t>Land and buildings [Member] | Cost [member]</t>
  </si>
  <si>
    <t>Land and buildings [Member] | Accumulated depreciation, amortisation and impairment [member]</t>
  </si>
  <si>
    <t>Plant and equipment [Member]</t>
  </si>
  <si>
    <t>Plant and equipment [Member] | Cost [member]</t>
  </si>
  <si>
    <t>Plant and equipment [Member] | Accumulated depreciation, amortisation and impairment [member]</t>
  </si>
  <si>
    <t>Other mineral assets [Member]</t>
  </si>
  <si>
    <t>Other mineral assets [Member] | Cost [member]</t>
  </si>
  <si>
    <t>Other mineral assets [Member] | Accumulated depreciation, amortisation and impairment [member]</t>
  </si>
  <si>
    <t>Assets under construction [Member]</t>
  </si>
  <si>
    <t>Assets under construction [Member] | Cost [member]</t>
  </si>
  <si>
    <t>Assets under construction [Member] | Accumulated depreciation, amortisation and impairment [member]</t>
  </si>
  <si>
    <t>Exploration and evaluation [Member]</t>
  </si>
  <si>
    <t>Exploration and evaluation [Member] | Cost [member]</t>
  </si>
  <si>
    <t>Exploration and evaluation [Member] | Accumulated depreciation, amortisation and impairment [member]</t>
  </si>
  <si>
    <t>Property, Plant and Equipment - Summary of Property, Plant and Equipment (Parenthetical) (Detail) - USD ($) $ in Millions</t>
  </si>
  <si>
    <t>Property, plant and equipment acquired under finance lease</t>
  </si>
  <si>
    <t>Impairment charges related to Onshore US assets</t>
  </si>
  <si>
    <t>Property, plant and equipment acquired under finance lease [Member]</t>
  </si>
  <si>
    <t>Impairment of Onshore US assets [member]</t>
  </si>
  <si>
    <t>Property, Plant and Equipment - Summary of Principal Depreciation Methods and Rates Applied to Major Asset Categories (Detail)</t>
  </si>
  <si>
    <t>Buildings [Member]</t>
  </si>
  <si>
    <t>Typical depreciation methodology</t>
  </si>
  <si>
    <t xml:space="preserve">SL </t>
  </si>
  <si>
    <t>Buildings [Member] | Bottom of range [Member]</t>
  </si>
  <si>
    <t>Depreciation rate</t>
  </si>
  <si>
    <t>25 years</t>
  </si>
  <si>
    <t>Buildings [Member] | Top of range [Member]</t>
  </si>
  <si>
    <t>50 years</t>
  </si>
  <si>
    <t>Plant and equipment [Member] | Bottom of range [Member]</t>
  </si>
  <si>
    <t>3 years</t>
  </si>
  <si>
    <t>Plant and equipment [Member] | Top of range [Member]</t>
  </si>
  <si>
    <t>30 years</t>
  </si>
  <si>
    <t xml:space="preserve">UoP </t>
  </si>
  <si>
    <t>Based on the rate of depletion of reserves</t>
  </si>
  <si>
    <t>Capitalised exploration, evaluation and development expenditure [Member]</t>
  </si>
  <si>
    <t>Property, Plant and Equipment - Additional Information (Detail) - USD ($)</t>
  </si>
  <si>
    <t>Disclosure of detailed information about property, plant and equipment [abstract]</t>
  </si>
  <si>
    <t>Reversals of impairment</t>
  </si>
  <si>
    <t>Intangible Assets - Summary of Intangible Assets (Detail) - USD ($) $ in Millions</t>
  </si>
  <si>
    <t>Disclosure of reconciliation of changes in intangible assets and goodwill [Line Items]</t>
  </si>
  <si>
    <t>Amortisation for the year</t>
  </si>
  <si>
    <t>Impairments for the year</t>
  </si>
  <si>
    <t>Goodwill [member]</t>
  </si>
  <si>
    <t>Goodwill [member] | Cost [member]</t>
  </si>
  <si>
    <t>Other intangibles [member]</t>
  </si>
  <si>
    <t>Other intangibles [member] | Cost [member]</t>
  </si>
  <si>
    <t>Other intangibles [member] | Accumulated depreciation, amortisation and impairment [member]</t>
  </si>
  <si>
    <t>Intangible Assets - Summary of Intangible Assets (Parenthetical) (Detail) - USD ($) $ in Millions</t>
  </si>
  <si>
    <t>Impairment charges related to Onshore US</t>
  </si>
  <si>
    <t>Net carrying value of goodwill</t>
  </si>
  <si>
    <t>Net carrying value of goodwill, per cent of net equity</t>
  </si>
  <si>
    <t>1.00%</t>
  </si>
  <si>
    <t>Intangible Assets - Additional Information (Detail)</t>
  </si>
  <si>
    <t>Disclosure of detailed information about intangible assets [Line Items]</t>
  </si>
  <si>
    <t>Estimated useful lives</t>
  </si>
  <si>
    <t>8 years</t>
  </si>
  <si>
    <t>Deferred Tax Balances - Summary of Movement in Net Deferred Tax Position (Detail) - USD ($) $ in Millions</t>
  </si>
  <si>
    <t>Net deferred tax asset/(liability)</t>
  </si>
  <si>
    <t>Income tax (charge)/credit recorded in the income statement</t>
  </si>
  <si>
    <t>Income tax credit/(charge) recorded directly in equity</t>
  </si>
  <si>
    <t>Deferred Tax Balances - Summary of Movement in Net Deferred Tax Position (Parenthetical) (Detail) - USD ($) $ in Millions</t>
  </si>
  <si>
    <t>Disclosure of temporary difference, unused tax losses and unused tax credits [Line Items]</t>
  </si>
  <si>
    <t>Deferred Tax Balances - Summary of Composition of Net Deferred Tax Assets and Liabilities and Deferred Tax Expense Charged/(Credited) to Income Statement (Detail) - USD ($) $ in Millions</t>
  </si>
  <si>
    <t>Charged/(credited) to the income statement</t>
  </si>
  <si>
    <t>Depreciation [Member]</t>
  </si>
  <si>
    <t>Exploration expenditure [Member]</t>
  </si>
  <si>
    <t>Employee benefits [Member]</t>
  </si>
  <si>
    <t>Resource rent tax [Member]</t>
  </si>
  <si>
    <t>Other provisions [Member]</t>
  </si>
  <si>
    <t>Deferred income [Member]</t>
  </si>
  <si>
    <t>Deferred charges [Member]</t>
  </si>
  <si>
    <t>Investments, including foreign tax credits [Member]</t>
  </si>
  <si>
    <t>Foreign exchange gains and losses [Member]</t>
  </si>
  <si>
    <t>Tax losses [Member]</t>
  </si>
  <si>
    <t>Other [Member]</t>
  </si>
  <si>
    <t>Deferred Tax Balances - Additional Information (Detail) - USD ($) $ in Millions</t>
  </si>
  <si>
    <t>Unrecognized Deferred Tax Assets And Liabilities [Line Items]</t>
  </si>
  <si>
    <t>Recognises the benefit of tax losses only to the extent of anticipated future taxable income or gains in relevant jurisdictions</t>
  </si>
  <si>
    <t>Deferred Tax Balances - Summary of Composition of Unrecognised Deferred Tax Assets and Liabilities (Detail) - USD ($) $ in Millions</t>
  </si>
  <si>
    <t>Unrecognised deferred tax assets</t>
  </si>
  <si>
    <t>Tax losses and tax credits</t>
  </si>
  <si>
    <t>Total unrecognised deferred tax assets</t>
  </si>
  <si>
    <t>Unrecognised deferred tax liabilities</t>
  </si>
  <si>
    <t>Total unrecognised deferred tax liabilities</t>
  </si>
  <si>
    <t>Temporary differences</t>
  </si>
  <si>
    <t>Investments in subsidiaries</t>
  </si>
  <si>
    <t>Australian petroleum resource rent tax [Member]</t>
  </si>
  <si>
    <t>Taxable temporary differences relating to unrecognised deferred tax asset for PRRT</t>
  </si>
  <si>
    <t>Mineral rights [Member]</t>
  </si>
  <si>
    <t>Deferred Tax Balances - Summary of Composition of Unrecognised Deferred Tax Assets and Liabilities (Parenthetical) (Detail) - USD ($) $ in Millions</t>
  </si>
  <si>
    <t>Income and capital tax losses with a tax benefit, which are not recognised as deferred tax assets</t>
  </si>
  <si>
    <t>Tax credits, which are not recognised as deferred tax assets</t>
  </si>
  <si>
    <t>Gross amount of income tax losses</t>
  </si>
  <si>
    <t>Gross amount of tax losses not recognised</t>
  </si>
  <si>
    <t>Temporary difference for which no deferred tax asset is recognised</t>
  </si>
  <si>
    <t>Deferred tax liabilities associated with undistributed earnings of subsidiaries that have not been recognised</t>
  </si>
  <si>
    <t>Temporary difference for which no deferred tax liability is recognised</t>
  </si>
  <si>
    <t>Due not later than one year [Member]</t>
  </si>
  <si>
    <t>In more than one year but not more than two years [Member]</t>
  </si>
  <si>
    <t>In more than two years but not more than five years [Member]</t>
  </si>
  <si>
    <t>Gross amount of capital tax losses</t>
  </si>
  <si>
    <t>Later than five years and not later than 10 years [Member]</t>
  </si>
  <si>
    <t>Later than 10 years and not later than 20 years [Member]</t>
  </si>
  <si>
    <t>Unlimited [Member]</t>
  </si>
  <si>
    <t>Closure and Rehabilitation Provisions - Summary of Closure and Rehabilitation Provisions (Detail) - USD ($) $ in Millions</t>
  </si>
  <si>
    <t>Increases to existing and new provisions</t>
  </si>
  <si>
    <t>Released during the year</t>
  </si>
  <si>
    <t>Exchange variations impacting foreign currency translation reserve</t>
  </si>
  <si>
    <t>Transferred to liabilities held for sale</t>
  </si>
  <si>
    <t>Closure and rehabilitation provisions [Member] | Operating sites [Member]</t>
  </si>
  <si>
    <t>Closure and rehabilitation provisions [Member] | Closed sites [Member]</t>
  </si>
  <si>
    <t>Closure and Rehabilitation Provisions - Additional Information (Detail) - Closure and rehabilitation provisions [Member] - USD ($) $ in Millions</t>
  </si>
  <si>
    <t>Increases to existing and new provisions associated closure and remediation costs charged to the income statement</t>
  </si>
  <si>
    <t>Percentage of reasonably possible decrease in real discount rates</t>
  </si>
  <si>
    <t>0.50%</t>
  </si>
  <si>
    <t>Increase in closure and rehabilitation provision due to reasonably possible decrease in real discount rates</t>
  </si>
  <si>
    <t>Increase in depreciation expense due to reasonably possible decrease in real discount rates</t>
  </si>
  <si>
    <t>Remaining production life</t>
  </si>
  <si>
    <t>127 years</t>
  </si>
  <si>
    <t>Weighted average [Member]</t>
  </si>
  <si>
    <t>29 years</t>
  </si>
  <si>
    <t>Closed sites [Member]</t>
  </si>
  <si>
    <t>Increase in income statement charge due to reasonably possible decrease in real discount rates</t>
  </si>
  <si>
    <t>Operating sites [Member]</t>
  </si>
  <si>
    <t>Increase in property, plant and equipment due to reasonably possible decrease in real discount rates</t>
  </si>
  <si>
    <t>Share Capital - Summary of Share Capital (Detail) - shares</t>
  </si>
  <si>
    <t>5.5% Preference shares [Member]</t>
  </si>
  <si>
    <t>Share capital issued</t>
  </si>
  <si>
    <t>Opening number of shares</t>
  </si>
  <si>
    <t>Closing number of shares</t>
  </si>
  <si>
    <t>Employee share awards exercised following vesting</t>
  </si>
  <si>
    <t>Movement in treasury shares under Employee Share Plans</t>
  </si>
  <si>
    <t>BHP Billiton Limited [Member] | Shares held by the public [member]</t>
  </si>
  <si>
    <t>BHP Billiton Limited [Member] | Treasury shares [member]</t>
  </si>
  <si>
    <t>BHP Billiton Limited [Member] | Special Voting share of no par value [Member]</t>
  </si>
  <si>
    <t>BHP Billiton Limited [Member] | DLC Dividend share [Member]</t>
  </si>
  <si>
    <t>BHP Billiton Plc [Member] | Shares held by the public [member]</t>
  </si>
  <si>
    <t>BHP Billiton Plc [Member] | Treasury shares [member]</t>
  </si>
  <si>
    <t>BHP Billiton Plc [Member] | Special Voting share of par value [Member]</t>
  </si>
  <si>
    <t>BHP Billiton Plc [Member] | 5.5% Preference shares [Member]</t>
  </si>
  <si>
    <t>Share Capital - Summary of Share Capital (Parenthetical) (Detail)</t>
  </si>
  <si>
    <t>2 Months Ended</t>
  </si>
  <si>
    <t>Sep. 07, 2018shares</t>
  </si>
  <si>
    <t>Jun. 30, 2018$ / sharesshares</t>
  </si>
  <si>
    <t>Jun. 30, 2017$ / sharesshares</t>
  </si>
  <si>
    <t>Jun. 30, 2016$ / sharesshares</t>
  </si>
  <si>
    <t>Jun. 30, 2018£ / shares</t>
  </si>
  <si>
    <t>Jun. 30, 2017£ / shares</t>
  </si>
  <si>
    <t>Jun. 30, 2016£ / shares</t>
  </si>
  <si>
    <t>Disclosure of classes of share capital [Line Items]</t>
  </si>
  <si>
    <t>Par value | £ / shares</t>
  </si>
  <si>
    <t>Dividend rate percentage</t>
  </si>
  <si>
    <t>5.50%</t>
  </si>
  <si>
    <t>Par value | $ / shares</t>
  </si>
  <si>
    <t>Number of ordinary shares issued on the exercise of awards</t>
  </si>
  <si>
    <t>BHP Billiton Limited [Member] | Major ordinary share transactions [Member]</t>
  </si>
  <si>
    <t>BHP Billiton Plc [Member] | Major ordinary share transactions [Member]</t>
  </si>
  <si>
    <t>Share Capital - Additional Information (Detail) $ / shares in Units, $ in Millions</t>
  </si>
  <si>
    <t>Mar. 21, 2018USD ($)</t>
  </si>
  <si>
    <t>Sep. 20, 2017USD ($)</t>
  </si>
  <si>
    <t>Jun. 30, 2018£ / sharesshares</t>
  </si>
  <si>
    <t>Jun. 30, 2017$ / shares</t>
  </si>
  <si>
    <t>Jun. 30, 2016$ / shares</t>
  </si>
  <si>
    <t>Feb. 23, 2016$ / shares</t>
  </si>
  <si>
    <t>Ordinary shares, per cent of total number of shares</t>
  </si>
  <si>
    <t>99.99%</t>
  </si>
  <si>
    <t>Shares, par value | $ / shares</t>
  </si>
  <si>
    <t>Special Voting share of no par value [Member] | BHP Billiton Limited [Member]</t>
  </si>
  <si>
    <t>Number of shares issued</t>
  </si>
  <si>
    <t>Movement in shares</t>
  </si>
  <si>
    <t>Special Voting share of par value [Member] | BHP Billiton Plc [Member]</t>
  </si>
  <si>
    <t>Shares, par value | £ / shares</t>
  </si>
  <si>
    <t>5.5% Preference shares [Member] | BHP Billiton Plc [Member]</t>
  </si>
  <si>
    <t>DLC Dividend share [Member] | BHP Billiton Limited [Member]</t>
  </si>
  <si>
    <t>Dividend paid | $</t>
  </si>
  <si>
    <t>Other Equity - Summary of Reserves (Detail) - USD ($) $ in Millions</t>
  </si>
  <si>
    <t>Other reserves [abstract]</t>
  </si>
  <si>
    <t>Share premium account</t>
  </si>
  <si>
    <t>Foreign currency translation reserve</t>
  </si>
  <si>
    <t>Employee share awards reserve</t>
  </si>
  <si>
    <t>Hedging reserve</t>
  </si>
  <si>
    <t>Financial assets reserve</t>
  </si>
  <si>
    <t>Share buy-back reserve</t>
  </si>
  <si>
    <t>Non-controlling interest contribution reserve</t>
  </si>
  <si>
    <t>Total reserves</t>
  </si>
  <si>
    <t>Other Equity - Summary of Financial Information Relating to Subsidiaries with Non-controlling Interests (Detail) - USD ($) $ in Millions</t>
  </si>
  <si>
    <t>Disclosure of significant subsidiaries [Line Items]</t>
  </si>
  <si>
    <t>Net assets attributable to NCI</t>
  </si>
  <si>
    <t>Other comprehensive income</t>
  </si>
  <si>
    <t>Total comprehensive income</t>
  </si>
  <si>
    <t>Profit after taxation attributable to NCI</t>
  </si>
  <si>
    <t>Net operating cash flow</t>
  </si>
  <si>
    <t>Net investing cash flow</t>
  </si>
  <si>
    <t>Net financing cash flow</t>
  </si>
  <si>
    <t>Dividends paid to NCI</t>
  </si>
  <si>
    <t>Minera Escondida Limitada [Member]</t>
  </si>
  <si>
    <t>Group share (per cent)</t>
  </si>
  <si>
    <t>57.50%</t>
  </si>
  <si>
    <t>Other comprehensive income attributable to NCI</t>
  </si>
  <si>
    <t>Other individually immaterial subsidiaries [Member]</t>
  </si>
  <si>
    <t>Subsidiaries with material non-controlling interests [member]</t>
  </si>
  <si>
    <t>Other Equity - Summary of Financial Information Relating to Subsidiaries with Non-controlling Interests (Parenthetical) (Detail) - USD ($) $ in Millions</t>
  </si>
  <si>
    <t>Discontinued Operations - Onshore US Cash Generating Units [Member]</t>
  </si>
  <si>
    <t>Dividends - Summary of Dividends Paid (Detail) - USD ($) $ / shares in Units, $ in Millions</t>
  </si>
  <si>
    <t>Disclosure of Dividends [abstract]</t>
  </si>
  <si>
    <t>Prior year final dividend, Per share</t>
  </si>
  <si>
    <t>Interim dividend, Per share</t>
  </si>
  <si>
    <t>Dividends paid during the period, Per share</t>
  </si>
  <si>
    <t>Prior year final dividend, Total</t>
  </si>
  <si>
    <t>Interim dividend, Total</t>
  </si>
  <si>
    <t>Dividends paid during the period, Total</t>
  </si>
  <si>
    <t>Dividends - Summary of Dividends Paid (Parenthetical) (Detail) - 5.5% Preference shares [Member] - £ / shares</t>
  </si>
  <si>
    <t>Disclosure of dividends [Line Items]</t>
  </si>
  <si>
    <t>Per cent dividend</t>
  </si>
  <si>
    <t>Preference shares</t>
  </si>
  <si>
    <t>Par value</t>
  </si>
  <si>
    <t>Dividends - Additional Information (Detail) - USD ($) $ / shares in Units, $ in Millions</t>
  </si>
  <si>
    <t>Aug. 21, 2018</t>
  </si>
  <si>
    <t>Dividend per share, after period-end</t>
  </si>
  <si>
    <t>Dividend amount, after period-end</t>
  </si>
  <si>
    <t>Tax rate</t>
  </si>
  <si>
    <t>Major ordinary share transactions [Member]</t>
  </si>
  <si>
    <t>Number of ordinary shares represented by each American Depositary Share</t>
  </si>
  <si>
    <t>Dividends - Summary of Franking Credits (Detail) - BHP Billiton Limited [Member] - USD ($) $ in Millions</t>
  </si>
  <si>
    <t>Franking credits</t>
  </si>
  <si>
    <t>Franking credits arising from the payment of current tax</t>
  </si>
  <si>
    <t>Total franking credits available</t>
  </si>
  <si>
    <t>Dividends - Summary of Franking Credits (Parenthetical) (Detail) $ in Millions</t>
  </si>
  <si>
    <t>Decrease in franking account balance due to payment of final dividend</t>
  </si>
  <si>
    <t>Provisions for Dividends and Other Liabilities - Summary of Provisions for Dividends and Other Liabilities (Detail) - USD ($) $ in Millions</t>
  </si>
  <si>
    <t>Charge/(credit) for the year:</t>
  </si>
  <si>
    <t>Dividends determined</t>
  </si>
  <si>
    <t>Underlying</t>
  </si>
  <si>
    <t>Discounting</t>
  </si>
  <si>
    <t>Exchange variations</t>
  </si>
  <si>
    <t>Provisions for Dividends and Other Liabilities - Summary of Provisions for Dividends and Other Liabilities (Parenthetical) (Detail) - USD ($) $ in Millions</t>
  </si>
  <si>
    <t>Unpaid dividend determined to non-controlling interest</t>
  </si>
  <si>
    <t>Net Debt - Summary of Net Debt Balance and Gearing Ratio (Detail) - USD ($) $ in Millions</t>
  </si>
  <si>
    <t>Interest bearing liabilities, Current</t>
  </si>
  <si>
    <t>Bank loans</t>
  </si>
  <si>
    <t>Notes and debentures</t>
  </si>
  <si>
    <t>Finance leases</t>
  </si>
  <si>
    <t>Bank overdraft and short-term borrowings</t>
  </si>
  <si>
    <t>Total interest bearing liabilities</t>
  </si>
  <si>
    <t>Less cash and cash equivalents</t>
  </si>
  <si>
    <t>Cash</t>
  </si>
  <si>
    <t>Short-term deposits</t>
  </si>
  <si>
    <t>Total cash and cash equivalents</t>
  </si>
  <si>
    <t>Interest bearing liabilities, Non-current</t>
  </si>
  <si>
    <t>Gearing</t>
  </si>
  <si>
    <t>15.30%</t>
  </si>
  <si>
    <t>20.60%</t>
  </si>
  <si>
    <t>Net Debt - Summary of Cash and Cash Equivalents, Net of Overdrafts (Detail) - USD ($) $ in Millions</t>
  </si>
  <si>
    <t>Jun. 30, 2015</t>
  </si>
  <si>
    <t>Cash and cash equivalents if different from statement of financial position [abstract]</t>
  </si>
  <si>
    <t>Bank overdrafts and short-term borrowing</t>
  </si>
  <si>
    <t>Total cash and cash equivalents, net of overdrafts</t>
  </si>
  <si>
    <t>Net Debt - Additional Information (Detail) - USD ($)</t>
  </si>
  <si>
    <t>Disclosure of net debt [Line Items]</t>
  </si>
  <si>
    <t>Cash and cash equivalents restricted by legal or contractual arrangements</t>
  </si>
  <si>
    <t>Defaults on loans payable</t>
  </si>
  <si>
    <t>Revolving credit facility [Member]</t>
  </si>
  <si>
    <t>Revolving credit facility, maximum amount</t>
  </si>
  <si>
    <t>Revolving credit facility, amount drawn</t>
  </si>
  <si>
    <t>Revolving credit facility, maturity period</t>
  </si>
  <si>
    <t>P5Y</t>
  </si>
  <si>
    <t>Net Debt - Summary of Interest Bearing Liabilities and Cash and Cash Equivalents Denominated by Currency (Detail) - USD ($) $ in Millions</t>
  </si>
  <si>
    <t>Disclosure of nature and extent of risks arising from financial instruments [Line Items]</t>
  </si>
  <si>
    <t>USD [Member]</t>
  </si>
  <si>
    <t>EUR [Member]</t>
  </si>
  <si>
    <t>GBP [Member]</t>
  </si>
  <si>
    <t>AUD [Member]</t>
  </si>
  <si>
    <t>CAD [Member]</t>
  </si>
  <si>
    <t>Net Debt - Summary of Maturity Profile of Financial Liabilities Based on the Contractual Amounts (Detail) - USD ($) $ in Millions</t>
  </si>
  <si>
    <t>Disclosure of financial liabilities [Line Items]</t>
  </si>
  <si>
    <t>Bank loans, debentures and other loans, contractual amount</t>
  </si>
  <si>
    <t>Expected future interest payments, contractual amount</t>
  </si>
  <si>
    <t>Derivatives related to net debt, contractual amount</t>
  </si>
  <si>
    <t>Other derivatives, contractual amount</t>
  </si>
  <si>
    <t>Obligations under finance leases, contractual amount</t>
  </si>
  <si>
    <t>Trade and other payables, contractual amount</t>
  </si>
  <si>
    <t>Total, contractual amount</t>
  </si>
  <si>
    <t>Bank loans, debentures and other loans, carrying amount</t>
  </si>
  <si>
    <t>Derivatives related to net debt, carrying amount</t>
  </si>
  <si>
    <t>Other derivatives, carrying amount</t>
  </si>
  <si>
    <t>Obligations under finance leases, carrying amount</t>
  </si>
  <si>
    <t>Trade and other payables, carrying amount</t>
  </si>
  <si>
    <t>Total financial liabilities</t>
  </si>
  <si>
    <t>Due later than five years [member]</t>
  </si>
  <si>
    <t>Net Finance Costs - Summary of Net Finance Costs (Detail) - USD ($) $ in Millions</t>
  </si>
  <si>
    <t>Interest on bank loans, overdrafts and all other borrowings</t>
  </si>
  <si>
    <t>Interest capitalised at 4.24% (2017: 3.25%; 2016: 2.61%)</t>
  </si>
  <si>
    <t>Discounting on provisions and other liabilities</t>
  </si>
  <si>
    <t>Fair value change on hedged loans</t>
  </si>
  <si>
    <t>Fair value change on hedging derivatives</t>
  </si>
  <si>
    <t>Exchange variations on net debt</t>
  </si>
  <si>
    <t>Other financial expenses</t>
  </si>
  <si>
    <t>Finance costs</t>
  </si>
  <si>
    <t>Interest income</t>
  </si>
  <si>
    <t>Net Finance Costs - Summary of Net Finance Costs (Parenthetical) (Detail) - USD ($) $ in Millions</t>
  </si>
  <si>
    <t>Disclosure of finance income costs [abstract]</t>
  </si>
  <si>
    <t>Interest capitalised</t>
  </si>
  <si>
    <t>4.24%</t>
  </si>
  <si>
    <t>3.25%</t>
  </si>
  <si>
    <t>2.61%</t>
  </si>
  <si>
    <t>Tax relief for capitalised interest</t>
  </si>
  <si>
    <t>Financial Risk Management - Additional Information (Detail) t in Thousands, $ in Millions</t>
  </si>
  <si>
    <t>Jun. 30, 2018AUD ($)t</t>
  </si>
  <si>
    <t>Jun. 30, 2017AUD ($)t</t>
  </si>
  <si>
    <t>Jun. 30, 2018USD ($)t</t>
  </si>
  <si>
    <t>Jun. 30, 2018CLP ($)t</t>
  </si>
  <si>
    <t>Jun. 30, 2018EUR (€)t</t>
  </si>
  <si>
    <t>Jun. 30, 2018GBP (£)t</t>
  </si>
  <si>
    <t>Jun. 30, 2017USD ($)t</t>
  </si>
  <si>
    <t>Jun. 30, 2017CLP ($)t</t>
  </si>
  <si>
    <t>Jun. 30, 2017EUR (€)t</t>
  </si>
  <si>
    <t>Jun. 30, 2017GBP (£)t</t>
  </si>
  <si>
    <t>Cash Flow at Risk period of worst expected loss relative to projected business plan cash flows</t>
  </si>
  <si>
    <t>1 year</t>
  </si>
  <si>
    <t>Principal measurement of risk, confidence level</t>
  </si>
  <si>
    <t>90.00%</t>
  </si>
  <si>
    <t>Percentage of borrowings exposed to floating interest rate</t>
  </si>
  <si>
    <t>89.00%</t>
  </si>
  <si>
    <t>Borrowings</t>
  </si>
  <si>
    <t>Fixed interest rate not swapped to floating rate [member]</t>
  </si>
  <si>
    <t>Fixed interest rate not swapped to floating rate [member] | At fair value [member]</t>
  </si>
  <si>
    <t>Interest rate risk [member]</t>
  </si>
  <si>
    <t>Reasonable possible change in risk, percentage</t>
  </si>
  <si>
    <t>Effect on equity and profit after taxation, due to reasonable possible change in risk</t>
  </si>
  <si>
    <t>Percentage of net financial liabilities denominated in currency</t>
  </si>
  <si>
    <t>88.00%</t>
  </si>
  <si>
    <t>86.00%</t>
  </si>
  <si>
    <t>Reasonable possible change in risk, amount</t>
  </si>
  <si>
    <t>Commodity price risk [member]</t>
  </si>
  <si>
    <t>10.00%</t>
  </si>
  <si>
    <t>Commodity price risk [member] | Forward commodity and other derivative contracts [member]</t>
  </si>
  <si>
    <t>Net asset fair value</t>
  </si>
  <si>
    <t>Commodity price risk [member] | Significant financial instruments [member]</t>
  </si>
  <si>
    <t>Commodity price risk [member] | Provisionally priced contract [member]</t>
  </si>
  <si>
    <t>Tonnes of copper exposure | t</t>
  </si>
  <si>
    <t>Financial Risk Management - Summary of Financial Assets and Liabilities by Class (Detail) - USD ($) $ in Millions</t>
  </si>
  <si>
    <t>Disclosure of detailed information about financial instruments [Line Items]</t>
  </si>
  <si>
    <t>Total financial assets</t>
  </si>
  <si>
    <t>Non-financial assets</t>
  </si>
  <si>
    <t>Bank overdrafts and short-term borrowings</t>
  </si>
  <si>
    <t>Non-financial liabilities</t>
  </si>
  <si>
    <t>Current cross currency and interest rate swaps [member]</t>
  </si>
  <si>
    <t>Current other derivative contracts [member]</t>
  </si>
  <si>
    <t>Non-current cross currency and interest rate swaps [member]</t>
  </si>
  <si>
    <t>Non-current other derivative contracts [member]</t>
  </si>
  <si>
    <t>Current available for sale shares and other investments [member]</t>
  </si>
  <si>
    <t>Non-current available for sale shares and other investments [member]</t>
  </si>
  <si>
    <t>Loans and receivables [member]</t>
  </si>
  <si>
    <t>Available for sale securities [member] | Level 3 [member]</t>
  </si>
  <si>
    <t>Available for sale securities [member] | Level 3 [member] | Non-current available for sale shares and other investments [member]</t>
  </si>
  <si>
    <t>Held at fair value through profit or loss [member]</t>
  </si>
  <si>
    <t>Held at fair value through profit or loss [member] | Current cross currency and interest rate swaps [member]</t>
  </si>
  <si>
    <t>Held at fair value through profit or loss [member] | Current other derivative contracts [member]</t>
  </si>
  <si>
    <t>Held at fair value through profit or loss [member] | Non-current cross currency and interest rate swaps [member]</t>
  </si>
  <si>
    <t>Held at fair value through profit or loss [member] | Non-current other derivative contracts [member]</t>
  </si>
  <si>
    <t>Held at fair value through profit or loss [member] | Current available for sale shares and other investments [member]</t>
  </si>
  <si>
    <t>Held at fair value through profit or loss [member] | Non-current available for sale shares and other investments [member]</t>
  </si>
  <si>
    <t>Cash flow hedges [member] | Level 2 [member]</t>
  </si>
  <si>
    <t>Cash flow hedges [member] | Level 2 [member] | Current cross currency and interest rate swaps [member]</t>
  </si>
  <si>
    <t>Cash flow hedges [member] | Level 2 [member] | Non-current cross currency and interest rate swaps [member]</t>
  </si>
  <si>
    <t>Cash flow hedges [member] | Level 2 [member] | Non-current other derivative contracts [member]</t>
  </si>
  <si>
    <t>Other financial assets and liabilities at amortized cost [member]</t>
  </si>
  <si>
    <t>Financial Risk Management - Summary of Financial Assets and Liabilities by Class (Parenthetical) (Detail) - USD ($) $ in Millions</t>
  </si>
  <si>
    <t>Input taxes receivable</t>
  </si>
  <si>
    <t>Input taxes payable</t>
  </si>
  <si>
    <t>Other derivative contracts [member] | Cash flow hedges [member]</t>
  </si>
  <si>
    <t>Other financial assets and liabilities</t>
  </si>
  <si>
    <t>Other derivative contracts [member] | Level 3 [member]</t>
  </si>
  <si>
    <t>Non-current available for sale shares and other investments [member] | Available for sale securities [member] | Level 3 [member]</t>
  </si>
  <si>
    <t>US Treasury Notes [member] | Financial assets held at fair value through profit or loss [member] | Level 1 [member]</t>
  </si>
  <si>
    <t>BHP Billiton Foundation [member]</t>
  </si>
  <si>
    <t>Investments held which are restricted and not available for general use by the Group</t>
  </si>
  <si>
    <t>Financial Risk Management - Summary of Movement of Interest Bearing Liabilities and Related Derivatives (Detail) - USD ($) $ in Millions</t>
  </si>
  <si>
    <t>Disclosure of reconciliation of liabilities arising from financing activities [Line Items]</t>
  </si>
  <si>
    <t>Settlements of debt related instruments</t>
  </si>
  <si>
    <t>Change from Net financing cash flows</t>
  </si>
  <si>
    <t>Bank loans [member]</t>
  </si>
  <si>
    <t>Other movements:</t>
  </si>
  <si>
    <t>Other interest bearing liabilities/derivative related changes</t>
  </si>
  <si>
    <t>Notes and debentures [member]</t>
  </si>
  <si>
    <t>Interest rate impacts</t>
  </si>
  <si>
    <t>Foreign exchange impacts</t>
  </si>
  <si>
    <t>Finance leases [member]</t>
  </si>
  <si>
    <t>Liabilities transferred to held for sale</t>
  </si>
  <si>
    <t>Bank overdraft and short-term borrowings [member]</t>
  </si>
  <si>
    <t>Other interest bearing liabilities [member]</t>
  </si>
  <si>
    <t>Cross currency and interest rate swaps [member]</t>
  </si>
  <si>
    <t>Key Management Personnel - Summary of Key Management Personnel (Detail) - USD ($)</t>
  </si>
  <si>
    <t>Disclosure of transactions between related parties [abstract]</t>
  </si>
  <si>
    <t>Short-term employee benefits</t>
  </si>
  <si>
    <t>Post-employment benefits</t>
  </si>
  <si>
    <t>Share-based payments</t>
  </si>
  <si>
    <t>Key Management Personnel - Additional Information (Detail) - USD ($)</t>
  </si>
  <si>
    <t>Key management personnel [member]</t>
  </si>
  <si>
    <t>Disclosure of transactions between related parties [Line Items]</t>
  </si>
  <si>
    <t>Purchases</t>
  </si>
  <si>
    <t>Amounts payable</t>
  </si>
  <si>
    <t>Key management personnel [member] | Loans [member]</t>
  </si>
  <si>
    <t>Amounts receivable</t>
  </si>
  <si>
    <t>Director related entities [member]</t>
  </si>
  <si>
    <t>Employee Share Ownership Plans - Summary of Description of Plans (Detail)</t>
  </si>
  <si>
    <t>STIP and GSTIP [member]</t>
  </si>
  <si>
    <t>Disclosure of terms and conditions of share-based payment arrangement [Line Items]</t>
  </si>
  <si>
    <t>Type</t>
  </si>
  <si>
    <t xml:space="preserve">Short-term incentive    </t>
  </si>
  <si>
    <t>Overview</t>
  </si>
  <si>
    <t xml:space="preserve">The STIP is a plan for the Executive KMP and the GSTIP is a plan for BHP senior management who are not KMP.  Under both plans, half of the value of a participant's short-term incentive amount is awarded as rights to receive BHP Billiton Limited or BHP Billiton Plc shares at the end of the vesting period.  </t>
  </si>
  <si>
    <t>Vesting conditions</t>
  </si>
  <si>
    <t>Service condition only.</t>
  </si>
  <si>
    <t>Vesting period</t>
  </si>
  <si>
    <t xml:space="preserve">2 years   </t>
  </si>
  <si>
    <t>Dividend Equivalent Payment</t>
  </si>
  <si>
    <t xml:space="preserve">Yes, except GSTIP awards granted after 1 July 2011  </t>
  </si>
  <si>
    <t>Exercise period</t>
  </si>
  <si>
    <t xml:space="preserve">None  </t>
  </si>
  <si>
    <t>LTIP and MAP [Member]</t>
  </si>
  <si>
    <t xml:space="preserve">Long-term incentive     </t>
  </si>
  <si>
    <t xml:space="preserve">The LTIP is a plan for Executive KMP and awards are granted annually.  The MAP is a plan for BHP senior management who are not KMP. The number of share rights awarded is determined by a participant's role and grade.           </t>
  </si>
  <si>
    <t>LTIP: Service and performance conditions.
For awards granted from December 2013 onwards, BHP’s Total Shareholder Return (TSR)(1) performance relative to the Peer Group TSR over a five-year performance period determines the vesting of 67 per cent of the awards, while performance relative to the Index TSR (being the index value where the comparator group is a market index) determines the vesting of 33 per cent of the awards. For the awards to vest in full, BHP’s TSR must exceed the Peer Group TSR and Index TSR (if applicable) by a specified percentage per year, determined for each grant by the Remuneration Committee. Since the establishment of the LTIP in 2004, this percentage has been set at 5.5 per cent per year.
MAP: Service conditions only.</t>
  </si>
  <si>
    <t xml:space="preserve">LTIP - 5 years  MAP - 1 to 5 years </t>
  </si>
  <si>
    <t xml:space="preserve">Yes, except MAP granted after 1 July 2011   </t>
  </si>
  <si>
    <t>LTIP - None  MAP - None</t>
  </si>
  <si>
    <t>Transitional OMC awards [member]</t>
  </si>
  <si>
    <t xml:space="preserve">Awards may be granted to new Executive KMP recruited from within the Group to bridge the gap created by the different timeframes of the vesting of MAP awards, granted in their non-KMP role, and LTIP awards, granted to Executive KMP. No Transitional awards were granted to Executive KMP in FY2018.       </t>
  </si>
  <si>
    <t>Service conditions and performance conditions.
The Remuneration Committee has absolute discretion to determine if the performance condition has been met and whether any, all or part of the award will vest (or otherwise lapse), having regard to (but not limited to) the BHP’s TSR(1) over the three- or four-year performance period (respectively), the participant’s contribution to Group outcomes and the participant’s personal performance (with guidance on this assessment from the CEO).</t>
  </si>
  <si>
    <t xml:space="preserve">3 years or 4 years   </t>
  </si>
  <si>
    <t xml:space="preserve">No     </t>
  </si>
  <si>
    <t>Shareplus [member]</t>
  </si>
  <si>
    <t xml:space="preserve">All-employee share purchase plan  </t>
  </si>
  <si>
    <t xml:space="preserve">Employees may contribute up to US$5,000 to acquire shares in any plan year. On the third anniversary of the start of a plan year, the Group will match the number of acquired shares.      </t>
  </si>
  <si>
    <t>Service conditions only.</t>
  </si>
  <si>
    <t xml:space="preserve">3 years   </t>
  </si>
  <si>
    <t>Employee Share Ownership Plans - Summary of Description of Plans (Parenthetical) (Detail)</t>
  </si>
  <si>
    <t>Maximum employee contributions to acquire shares</t>
  </si>
  <si>
    <t>Long-Term Incentive Plan [member]</t>
  </si>
  <si>
    <t>Vesting percentage per year</t>
  </si>
  <si>
    <t>5 years</t>
  </si>
  <si>
    <t>Long-Term Incentive Plan [member] | Peer Group Total Shareholder Return [Member]</t>
  </si>
  <si>
    <t>Vesting percentage</t>
  </si>
  <si>
    <t>67.00%</t>
  </si>
  <si>
    <t>Long-Term Incentive Plan [member] | Index Total Shareholder Return [Member]</t>
  </si>
  <si>
    <t>33.00%</t>
  </si>
  <si>
    <t>Bottom of range [Member] | Transitional OMC awards [member]</t>
  </si>
  <si>
    <t>Bottom of range [Member] | MAP awards [member]</t>
  </si>
  <si>
    <t>Top of range [Member] | Transitional OMC awards [member]</t>
  </si>
  <si>
    <t>Top of range [Member] | MAP awards [member]</t>
  </si>
  <si>
    <t>Employee Share Ownership Plans - Summary of Employee Share Awards (Detail)</t>
  </si>
  <si>
    <t>Jun. 30, 2018sharesyr</t>
  </si>
  <si>
    <t>BHP Billiton Limited [Member] | STIP awards [member]</t>
  </si>
  <si>
    <t>Number of awards at the beginning of the financial year</t>
  </si>
  <si>
    <t>Number of awards issued during the year</t>
  </si>
  <si>
    <t>Number of awards vested and exercised</t>
  </si>
  <si>
    <t>Number of awards at the end of the financial year</t>
  </si>
  <si>
    <t>Weighted average remaining contractual life (years) | yr</t>
  </si>
  <si>
    <t>BHP Billiton Limited [Member] | GSTIP awards [member]</t>
  </si>
  <si>
    <t>Number of awards lapsed</t>
  </si>
  <si>
    <t>Number of awards vested and exercisable at the end of the financial year</t>
  </si>
  <si>
    <t>BHP Billiton Limited [Member] | Long-Term Incentive Plan [member]</t>
  </si>
  <si>
    <t>BHP Billiton Limited [Member] | Transitional OMC awards [member]</t>
  </si>
  <si>
    <t>BHP Billiton Limited [Member] | MAP awards [member]</t>
  </si>
  <si>
    <t>BHP Billiton Limited [Member] | Shareplus [member]</t>
  </si>
  <si>
    <t>BHP Billiton Limited [Member] | Employee Share Plan shares (legacy plan) [member]</t>
  </si>
  <si>
    <t>BHP Billiton Plc [Member] | GSTIP awards [member]</t>
  </si>
  <si>
    <t>BHP Billiton Plc [Member] | Long-Term Incentive Plan [member]</t>
  </si>
  <si>
    <t>BHP Billiton Plc [Member] | MAP awards [member]</t>
  </si>
  <si>
    <t>BHP Billiton Plc [Member] | Shareplus [member]</t>
  </si>
  <si>
    <t>Employee Share Ownership Plans - Summary of Fair Value and Assumptions in the Calculation of Fair Value for Awards Issued (Detail)</t>
  </si>
  <si>
    <t>Jun. 30, 2018AUD ($)yr</t>
  </si>
  <si>
    <t>Jun. 30, 2018GBP (£)yr</t>
  </si>
  <si>
    <t>Weighted average fair value of awards granted during the year</t>
  </si>
  <si>
    <t>Estimated life of awards | yr</t>
  </si>
  <si>
    <t>Share price at grant date</t>
  </si>
  <si>
    <t>Dividend yield</t>
  </si>
  <si>
    <t>4.30%</t>
  </si>
  <si>
    <t>Risk-free interest rate</t>
  </si>
  <si>
    <t>2.08%</t>
  </si>
  <si>
    <t>Estimated volatility of share price</t>
  </si>
  <si>
    <t>BHP Billiton Limited [Member] | MAP awards [member] | Bottom of range [Member]</t>
  </si>
  <si>
    <t>BHP Billiton Limited [Member] | MAP awards [member] | Weighted average [Member]</t>
  </si>
  <si>
    <t>BHP Billiton Limited [Member] | MAP awards [member] | Top of range [Member]</t>
  </si>
  <si>
    <t>1.85%</t>
  </si>
  <si>
    <t>4.33%</t>
  </si>
  <si>
    <t>Share price at grant date | £</t>
  </si>
  <si>
    <t>5.10%</t>
  </si>
  <si>
    <t>BHP Billiton Plc [Member] | MAP awards [member] | Bottom of range [Member]</t>
  </si>
  <si>
    <t>BHP Billiton Plc [Member] | MAP awards [member] | Weighted average [Member]</t>
  </si>
  <si>
    <t>BHP Billiton Plc [Member] | MAP awards [member] | Top of range [Member]</t>
  </si>
  <si>
    <t>0.17%</t>
  </si>
  <si>
    <t>Employee Share Ownership Plans - Additional Information (Detail) - USD ($) $ in Thousands</t>
  </si>
  <si>
    <t>Disclosure of terms and conditions of share-based payment arrangement [abstract]</t>
  </si>
  <si>
    <t>Employee share awards expense</t>
  </si>
  <si>
    <t>Employee Benefits, Restructuring and Post-retirement Employee Benefits Provisions - Summary of Employee Benefits, Restructuring and Post-retirement Employee Benefits Provisions (Detail) - USD ($) $ in Millions</t>
  </si>
  <si>
    <t>Provisions [abstract]</t>
  </si>
  <si>
    <t>Employee benefits</t>
  </si>
  <si>
    <t>Restructuring</t>
  </si>
  <si>
    <t>Post-retirement employee benefits</t>
  </si>
  <si>
    <t>Total provisions</t>
  </si>
  <si>
    <t>Employee Benefits, Restructuring and Post-retirement Employee Benefits Provisions - Summary of Reconciliation of Employee Benefits, Restructuring and Post-retirement Employee Benefits (Detail) $ in Millions</t>
  </si>
  <si>
    <t>Disclosure of employee benefits restructuring and post retirement employee benefits provisions [Line Items]</t>
  </si>
  <si>
    <t>Net interest expense</t>
  </si>
  <si>
    <t>Remeasurement gains taken to retained earnings</t>
  </si>
  <si>
    <t>Utilisation</t>
  </si>
  <si>
    <t>Employee benefits [member]</t>
  </si>
  <si>
    <t>Restructuring [member]</t>
  </si>
  <si>
    <t>Post-retirement employee benefits [member]</t>
  </si>
  <si>
    <t>Pension and Other Post-retirement Obligations - Additional Information (Detail) - USD ($) $ in Millions</t>
  </si>
  <si>
    <t>Disclosure of defined contribution plans [Abstract]</t>
  </si>
  <si>
    <t>Contributions paid</t>
  </si>
  <si>
    <t>Pension and Other Post-retirement Obligations - Summary of Net Liability Recognised in Consolidated Balance Sheet (Detail) - USD ($) $ in Millions</t>
  </si>
  <si>
    <t>Defined benefit pension schemes/post-employment obligations [member]</t>
  </si>
  <si>
    <t>Disclosure of net defined benefit liability (asset) [Line Items]</t>
  </si>
  <si>
    <t>Fair value of defined benefit scheme assets</t>
  </si>
  <si>
    <t>Scheme deficit</t>
  </si>
  <si>
    <t>Unrecognised surplus</t>
  </si>
  <si>
    <t>Unrecognised past service credits</t>
  </si>
  <si>
    <t>Adjustment for employer contributions tax</t>
  </si>
  <si>
    <t>Net liability recognised in the Consolidated Balance Sheet</t>
  </si>
  <si>
    <t>Defined benefit pension schemes/post-employment obligations [member] | Funded defined benefit obligation [member]</t>
  </si>
  <si>
    <t>Present value of defined benefit obligation</t>
  </si>
  <si>
    <t>Defined benefit pension schemes/post-employment obligations [member] | Unfunded defined benefit obligation [member]</t>
  </si>
  <si>
    <t>Post-retirement medical schemes [member]</t>
  </si>
  <si>
    <t>Post-retirement medical schemes [member] | Unfunded defined benefit obligation [member]</t>
  </si>
  <si>
    <t>Employees - Summary of Employees (Detail) - Employees</t>
  </si>
  <si>
    <t>Disclosure of average number of employees [Line Items]</t>
  </si>
  <si>
    <t>Average number of employees</t>
  </si>
  <si>
    <t>Continuing operations [member] | Australia [member]</t>
  </si>
  <si>
    <t>Continuing operations [member] | South America [member]</t>
  </si>
  <si>
    <t>Continuing operations [member] | North America [member]</t>
  </si>
  <si>
    <t>Continuing operations [member] | Asia 1 [member]</t>
  </si>
  <si>
    <t>Continuing operations [member] | Europe [member]</t>
  </si>
  <si>
    <t>Employees - Summary of Employees (Parenthetical) (Detail)</t>
  </si>
  <si>
    <t>Disclosure Of Average Number Of Employees [Abstract]</t>
  </si>
  <si>
    <t>Percentage of employees of subsidiary companies</t>
  </si>
  <si>
    <t>Discontinued Operations - Additional Information (Detail) - USD ($) $ in Millions</t>
  </si>
  <si>
    <t>Jul. 27, 2018</t>
  </si>
  <si>
    <t>Disclosure of discontinued operations [line items]</t>
  </si>
  <si>
    <t>Total comprehensive income (loss) attributable to BHP shareholders</t>
  </si>
  <si>
    <t>Goodwill</t>
  </si>
  <si>
    <t>Discontinued operations [member] | US tax reform [Member]</t>
  </si>
  <si>
    <t>Discontinued operations [member] | Impairment of Onshore US assets [member]</t>
  </si>
  <si>
    <t>Announcement of plan to discontinue operation [member] | Discontinued Operations - Onshore US Cash Generating Units [Member]</t>
  </si>
  <si>
    <t>Agreement purchase price</t>
  </si>
  <si>
    <t>Announcement of plan to discontinue operation [member] | Petrohawk [member]</t>
  </si>
  <si>
    <t>Percentage of issued share capital to be sold</t>
  </si>
  <si>
    <t>Percentage of consideration to be paid in cash at completion</t>
  </si>
  <si>
    <t>Percentage of deferred consideration</t>
  </si>
  <si>
    <t>Announcement of plan to discontinue operation [member] | BHP Billiton Petroleum (Arkansas) Inc. [member]</t>
  </si>
  <si>
    <t>Announcement of plan to discontinue operation [member] | BHP Billiton Petroleum (Fayetteville) LLC [member]</t>
  </si>
  <si>
    <t>Announcement of plan to discontinue operation [member] | BHP Billiton Petroleum (Arkansas) Inc. and BHP Billiton Petroleum (Fayetteville) LLC [member]</t>
  </si>
  <si>
    <t>Discontinued Operations - Summary of Significant Joint Operations in Classified as Assets and Liabilities Held for Sale (Detail)</t>
  </si>
  <si>
    <t>Eagle Ford United States [member]</t>
  </si>
  <si>
    <t>Country of operation</t>
  </si>
  <si>
    <t>US</t>
  </si>
  <si>
    <t>Principal activity</t>
  </si>
  <si>
    <t>Hydrocarbons exploration and production</t>
  </si>
  <si>
    <t>Eagle Ford United States [member] | Bottom of range [Member]</t>
  </si>
  <si>
    <t>Group interest</t>
  </si>
  <si>
    <t>&lt;1</t>
  </si>
  <si>
    <t>Eagle Ford United States [member] | Top of range [Member]</t>
  </si>
  <si>
    <t>Fayetteville United States [member]</t>
  </si>
  <si>
    <t>Fayetteville United States [member] | Bottom of range [Member]</t>
  </si>
  <si>
    <t>Fayetteville United States [member] | Top of range [Member]</t>
  </si>
  <si>
    <t>Haynesville United States [member]</t>
  </si>
  <si>
    <t>Haynesville United States [member] | Bottom of range [Member]</t>
  </si>
  <si>
    <t>Haynesville United States [member] | Top of range [Member]</t>
  </si>
  <si>
    <t>Premian United States [member]</t>
  </si>
  <si>
    <t>Premian United States [member] | Bottom of range [Member]</t>
  </si>
  <si>
    <t>Premian United States [member] | Top of range [Member]</t>
  </si>
  <si>
    <t>Discontinued Operations - Summary of Income Statement - Discontinued Operations (Detail) - USD ($) $ / shares in Units, $ in Millions</t>
  </si>
  <si>
    <t>Discontinued Operations [abstract]</t>
  </si>
  <si>
    <t>Basic loss per ordinary share (cents)</t>
  </si>
  <si>
    <t>Diluted loss per ordinary share (cents)</t>
  </si>
  <si>
    <t>Discontinued Operations - Summary of Cash Flows from Discontinued Operations (Detail) - USD ($) $ in Millions</t>
  </si>
  <si>
    <t>Cash flows from continuing and discontinued operations [abstract]</t>
  </si>
  <si>
    <t>Discontinued Operations - Summary of Cash Flows from Discontinued Operations (Parenthetical) (Detail) - USD ($) $ in Millions</t>
  </si>
  <si>
    <t>Capitalised exploration</t>
  </si>
  <si>
    <t>Net repayment of interest bearing liabilities</t>
  </si>
  <si>
    <t>Distribution (contribution) to non-controlling interests</t>
  </si>
  <si>
    <t>Discontinued Operations - Summary of Assets and Liabilities Classified as Current Assets and Liabilities Held for Sale (Detail) - USD ($) $ in Millions</t>
  </si>
  <si>
    <t>ASSETS</t>
  </si>
  <si>
    <t>LIABILITIES</t>
  </si>
  <si>
    <t>Assets and liabilities held for sale [member]</t>
  </si>
  <si>
    <t>Discontinued Operations - Summary of Exceptional Items - Discontinued Operations (Detail) - USD ($) $ in Millions</t>
  </si>
  <si>
    <t>Exceptional items net</t>
  </si>
  <si>
    <t>Discontinued operations [member] | Non-controlling interests [Member]</t>
  </si>
  <si>
    <t>Discontinued operations [member] | Attributable to BHP shareholders [member]</t>
  </si>
  <si>
    <t>Discontinued Operations - Summary of Impairment of Non-current Assets (Detail) - USD ($) $ in Millions</t>
  </si>
  <si>
    <t>Impairment charges</t>
  </si>
  <si>
    <t>Impairment of Onshore US assets [member] | Property, plant and equipment [member]</t>
  </si>
  <si>
    <t>Impairment of Onshore US assets [member] | Goodwill and other intangibles [member]</t>
  </si>
  <si>
    <t>Impairment of Onshore US assets [member] | Petrohawk [member]</t>
  </si>
  <si>
    <t>Impairment of Onshore US assets [member] | Petrohawk [member] | Goodwill and other intangibles [member]</t>
  </si>
  <si>
    <t>Impairment of Onshore US assets [member] | Fayetteville [member]</t>
  </si>
  <si>
    <t>Impairment of Onshore US assets [member] | Fayetteville [member] | Property, plant and equipment [member]</t>
  </si>
  <si>
    <t>Impairment of Onshore US assets [member] | Fayetteville [member] | Goodwill and other intangibles [member]</t>
  </si>
  <si>
    <t>Subsidiaries - Summary of Significant Subsidiaries (Detail)</t>
  </si>
  <si>
    <t>BHP Billiton Mitsui Coal Pty Ltd [member]</t>
  </si>
  <si>
    <t>Country of incorporation</t>
  </si>
  <si>
    <t>Australia</t>
  </si>
  <si>
    <t>Coal mining</t>
  </si>
  <si>
    <t>80.00%</t>
  </si>
  <si>
    <t>Hunter Valley Energy Coal Pty Ltd [member]</t>
  </si>
  <si>
    <t>BHP Billiton Olympic Dam Corporation Pty Ltd [member]</t>
  </si>
  <si>
    <t xml:space="preserve">Australia </t>
  </si>
  <si>
    <t>Copper and uranium mining</t>
  </si>
  <si>
    <t>Compania Minera Cerro Colorado Limitada [member]</t>
  </si>
  <si>
    <t xml:space="preserve">Chile </t>
  </si>
  <si>
    <t xml:space="preserve">Copper mining </t>
  </si>
  <si>
    <t>Chile</t>
  </si>
  <si>
    <t>Copper mining</t>
  </si>
  <si>
    <t>Minera Spence S.A. [member]</t>
  </si>
  <si>
    <t>BHP Billiton Iron Ore Pty Ltd [member]</t>
  </si>
  <si>
    <t>Service company</t>
  </si>
  <si>
    <t>BHP Billiton Minerals Pty Ltd [member]</t>
  </si>
  <si>
    <t>Iron ore and coal mining</t>
  </si>
  <si>
    <t>BHP Iron Ore (Jimblebar) Pty Ltd [member]</t>
  </si>
  <si>
    <t xml:space="preserve">Iron ore mining </t>
  </si>
  <si>
    <t>85.00%</t>
  </si>
  <si>
    <t>BHP Billiton (Towage Service) Pty Ltd [member]</t>
  </si>
  <si>
    <t xml:space="preserve">Freight services </t>
  </si>
  <si>
    <t>BHP Billiton Freight Singapore Pte Limited [member]</t>
  </si>
  <si>
    <t xml:space="preserve">Singapore </t>
  </si>
  <si>
    <t>BHP Billiton Marketing AG [member]</t>
  </si>
  <si>
    <t>Switzerland</t>
  </si>
  <si>
    <t>Marketing and trading</t>
  </si>
  <si>
    <t>BHP Billiton Marketing Asia Pte Ltd [member]</t>
  </si>
  <si>
    <t xml:space="preserve">Singapore  </t>
  </si>
  <si>
    <t>Marketing support and other services</t>
  </si>
  <si>
    <t>BHP Billiton Canada Inc. [member]</t>
  </si>
  <si>
    <t xml:space="preserve">Canada </t>
  </si>
  <si>
    <t>Potash development</t>
  </si>
  <si>
    <t>BHP Billiton Finance BV [member]</t>
  </si>
  <si>
    <t>The Netherlands</t>
  </si>
  <si>
    <t xml:space="preserve">Finance </t>
  </si>
  <si>
    <t>BHP Billiton Finance Limited [member]</t>
  </si>
  <si>
    <t>Finance</t>
  </si>
  <si>
    <t>BHP Billiton Finance (USA) Ltd [member]</t>
  </si>
  <si>
    <t>BHP Billiton Group Operations Pty Ltd [member]</t>
  </si>
  <si>
    <t>Administrative services</t>
  </si>
  <si>
    <t>BHP Billiton International Services Ltd [member]</t>
  </si>
  <si>
    <t xml:space="preserve">UK </t>
  </si>
  <si>
    <t xml:space="preserve">Service company </t>
  </si>
  <si>
    <t>BHP Billiton Nickel West Pty Ltd [member]</t>
  </si>
  <si>
    <t xml:space="preserve">Australia    </t>
  </si>
  <si>
    <t>Nickel mining, smelting, refining and administrative services</t>
  </si>
  <si>
    <t>WMC Finance (USA) Limited [member]</t>
  </si>
  <si>
    <t>Subsidiaries - Summary of Significant Subsidiaries (Parenthetical) (Detail) - BHP Iron Ore (Jimblebar) Pty Ltd [member]</t>
  </si>
  <si>
    <t>Effective Group interest</t>
  </si>
  <si>
    <t>92.50%</t>
  </si>
  <si>
    <t>Investments Accounted for Using the Equity Method - Summary of Ownership Interest in Equity Accounted Investments (Detail)</t>
  </si>
  <si>
    <t>Disclosure of significant investments in associates and joint ventures [Line Items]</t>
  </si>
  <si>
    <t>Reporting date</t>
  </si>
  <si>
    <t>Carbones del Cerrejon LLC [member]</t>
  </si>
  <si>
    <t>Anguilla</t>
  </si>
  <si>
    <t>Principal place of business</t>
  </si>
  <si>
    <t>Colombia/Ireland</t>
  </si>
  <si>
    <t>Coal mining in Colombia</t>
  </si>
  <si>
    <t>--12-31</t>
  </si>
  <si>
    <t>Ownership interest</t>
  </si>
  <si>
    <t>33.33%</t>
  </si>
  <si>
    <t>Compania Minera Antamina S.A. [member]</t>
  </si>
  <si>
    <t xml:space="preserve">Peru  </t>
  </si>
  <si>
    <t>Peru</t>
  </si>
  <si>
    <t>Copper and zinc mining</t>
  </si>
  <si>
    <t>33.75%</t>
  </si>
  <si>
    <t xml:space="preserve">Brazil </t>
  </si>
  <si>
    <t>Iron ore mining</t>
  </si>
  <si>
    <t>Investments Accounted for Using the Equity Method - Summary of Movements of Investments Accounted for using the Equity Method (Detail) - USD ($) $ in Millions</t>
  </si>
  <si>
    <t>Investment in equity accounted investments</t>
  </si>
  <si>
    <t>Dividends received from equity accounted investments</t>
  </si>
  <si>
    <t>Joint ventures [member]</t>
  </si>
  <si>
    <t>Associates [member]</t>
  </si>
  <si>
    <t>Investments Accounted for Using the Equity Method - Summary of Movements of Investments Accounted for using the Equity Method (Parenthetical) (Detail) - USD ($) $ in Millions</t>
  </si>
  <si>
    <t>Joint ventures [member] | Samarco dam failure [member]</t>
  </si>
  <si>
    <t>Investments Accounted for Using the Equity Method - Additional Information (Detail) - BHP Billiton Brasil Ltda [member] - Samarco Mineracao S.A. [member] - USD ($) $ in Millions</t>
  </si>
  <si>
    <t>Commitment percentage</t>
  </si>
  <si>
    <t>Commitments in relation to joint ventures</t>
  </si>
  <si>
    <t>Investments Accounted for Using the Equity Method - Summary of Financial Information of Significant Equity Accounted Investments (Detail) - USD ($) $ in Millions</t>
  </si>
  <si>
    <t>Carrying amount of investments accounted for using the equity method</t>
  </si>
  <si>
    <t>Net assets/(liabilities) - 100%</t>
  </si>
  <si>
    <t>Net assets/(liabilities) - Group share</t>
  </si>
  <si>
    <t>Adjustments to net assets related to accounting policy adjustments</t>
  </si>
  <si>
    <t>Revenue - 100%</t>
  </si>
  <si>
    <t>Profit/(loss) from Continuing operations - 100%</t>
  </si>
  <si>
    <t>Share of operating profit/(loss) of equity accounted investments</t>
  </si>
  <si>
    <t>Comprehensive income - 100%</t>
  </si>
  <si>
    <t>Share of comprehensive income/(loss) - Group share in equity accounted investments</t>
  </si>
  <si>
    <t>Individually immaterial, associates [member]</t>
  </si>
  <si>
    <t>Additional share of Samarco losses</t>
  </si>
  <si>
    <t>Unrecognised losses</t>
  </si>
  <si>
    <t>Samarco dam failure provision expense</t>
  </si>
  <si>
    <t>Investments accounted for using equity method [member]</t>
  </si>
  <si>
    <t>Investments Accounted for Using the Equity Method - Summary of Financial Information of Significant Equity Accounted Investments (Parenthetical) (Detail) - USD ($) $ in Millions</t>
  </si>
  <si>
    <t>Investment</t>
  </si>
  <si>
    <t>Interest expense</t>
  </si>
  <si>
    <t>Income tax (expense)/benefit</t>
  </si>
  <si>
    <t>Current financial liabilities (excluding trade and other payables and provisions)</t>
  </si>
  <si>
    <t>Non-current financial liabilities (excluding trade and other payables and provisions)</t>
  </si>
  <si>
    <t>Additional share of loss</t>
  </si>
  <si>
    <t>Loss from funding provided to Samarco</t>
  </si>
  <si>
    <t>Obligations under the Framework Agreement</t>
  </si>
  <si>
    <t>Samarco Mineracao S.A. [member] | Before Samarco dam failure [member]</t>
  </si>
  <si>
    <t>Unrecognised share of profits (losses)</t>
  </si>
  <si>
    <t>Cumulative losses</t>
  </si>
  <si>
    <t>Interests in Joint Operations - Summary of Significant Interests in Joint Operations (Detail)</t>
  </si>
  <si>
    <t>Bass Strait Australia [member]</t>
  </si>
  <si>
    <t>Disclosure of significant joint operations [Line Items]</t>
  </si>
  <si>
    <t>Hydrocarbons production</t>
  </si>
  <si>
    <t>Greater Angostura Trinidad and Tobago [member]</t>
  </si>
  <si>
    <t>Trinidad and Tobago</t>
  </si>
  <si>
    <t>45.00%</t>
  </si>
  <si>
    <t>Gulf of Mexico United States [member]</t>
  </si>
  <si>
    <t xml:space="preserve">US  </t>
  </si>
  <si>
    <t>Gulf of Mexico United States [member] | Bottom of range [Member]</t>
  </si>
  <si>
    <t>23.90%</t>
  </si>
  <si>
    <t>Gulf of Mexico United States [member] | Top of range [Member]</t>
  </si>
  <si>
    <t>44.00%</t>
  </si>
  <si>
    <t>Macedon Australia [member]</t>
  </si>
  <si>
    <t xml:space="preserve">Australia  </t>
  </si>
  <si>
    <t>71.43%</t>
  </si>
  <si>
    <t>North West Shelf Australia [member]</t>
  </si>
  <si>
    <t>North West Shelf Australia [member] | Bottom of range [Member]</t>
  </si>
  <si>
    <t>12.50%</t>
  </si>
  <si>
    <t>North West Shelf Australia [member] | Top of range [Member]</t>
  </si>
  <si>
    <t>16.67%</t>
  </si>
  <si>
    <t>Pyrenees Australia [member]</t>
  </si>
  <si>
    <t>Pyrenees Australia [member] | Bottom of range [Member]</t>
  </si>
  <si>
    <t>40.00%</t>
  </si>
  <si>
    <t>Pyrenees Australia [member] | Top of range [Member]</t>
  </si>
  <si>
    <t>ROD Integrated Development Algeria [member]</t>
  </si>
  <si>
    <t xml:space="preserve">Algeria  </t>
  </si>
  <si>
    <t>29.50%</t>
  </si>
  <si>
    <t>Mt Goldsworthy Australia [member]</t>
  </si>
  <si>
    <t>Mt Newmen Australia [member]</t>
  </si>
  <si>
    <t>Yandi Australia [member]</t>
  </si>
  <si>
    <t>Central Queensland Coal Associates Australia [member]</t>
  </si>
  <si>
    <t xml:space="preserve">Coal mining </t>
  </si>
  <si>
    <t>Interests in Joint Operations - Summary of Assets Held in Joint Operations (Detail) - USD ($) $ in Millions</t>
  </si>
  <si>
    <t>Joint operations [member]</t>
  </si>
  <si>
    <t>Interests in Joint Operations - Summary of Assets Held in Joint Operations (Parenthetical) (Detail) - USD ($) $ in Millions</t>
  </si>
  <si>
    <t>Assets</t>
  </si>
  <si>
    <t>Related Party Transactions - Additional Information (Detail) - USD ($)</t>
  </si>
  <si>
    <t>Guarantees provided for related party receivables or payables</t>
  </si>
  <si>
    <t>Guarantees received for related party receivables or payables</t>
  </si>
  <si>
    <t>Provision for doubtful debts</t>
  </si>
  <si>
    <t>Expense for bad or doubtful debts due from related parties</t>
  </si>
  <si>
    <t>Other related party transactions</t>
  </si>
  <si>
    <t>Related Party Transactions - Summary of Transactions with Related Parties (Detail) - USD ($) $ in Thousands</t>
  </si>
  <si>
    <t>Sales of goods/services</t>
  </si>
  <si>
    <t>Net loans made to/(repayments from) related parties</t>
  </si>
  <si>
    <t>Purchases of goods/services</t>
  </si>
  <si>
    <t>Related Party Transactions - Summary of Outstanding Balances with Related Parties (Detail) - USD ($) $ in Thousands</t>
  </si>
  <si>
    <t>Joint operations [member] | Loan [member]</t>
  </si>
  <si>
    <t>Amounts owing to related parties</t>
  </si>
  <si>
    <t>Amounts owing from related parties</t>
  </si>
  <si>
    <t>Associates [member] | Trade payables [member]</t>
  </si>
  <si>
    <t>Associates [member] | Loan [member]</t>
  </si>
  <si>
    <t>Associates [member] | Trade receivables [member]</t>
  </si>
  <si>
    <t>Commitments - Additional Information (Detail) - USD ($) $ in Millions</t>
  </si>
  <si>
    <t>Capital commitments [abstract]</t>
  </si>
  <si>
    <t>Commitments for capital expenditure</t>
  </si>
  <si>
    <t>Commitments - Summary of Other Commitments (Detail) - USD ($) $ in Millions</t>
  </si>
  <si>
    <t>Commitments under finance leases</t>
  </si>
  <si>
    <t>Future financing liability</t>
  </si>
  <si>
    <t>Right to reimbursement from joint operations partner</t>
  </si>
  <si>
    <t>Finance lease liability</t>
  </si>
  <si>
    <t>Commitments under operating leases</t>
  </si>
  <si>
    <t>Due later than one year and not later than five years [member]</t>
  </si>
  <si>
    <t>Contingent Liabilities - Summary of Contingent Liabilities (Detail) - USD ($) $ in Millions</t>
  </si>
  <si>
    <t>Disclosure of contingent liabilities [Line Items]</t>
  </si>
  <si>
    <t>Associates and joint ventures [member]</t>
  </si>
  <si>
    <t>Subsidiaries and joint operations [member]</t>
  </si>
  <si>
    <t>Acquisitions and Disposals of Subsidiaries, Operations, Joint Operations and Equity Accounted Investments - Summary of Divestments (Detail) - USD ($) $ in Millions</t>
  </si>
  <si>
    <t>Gains (losses) on disposals of investments [abstract]</t>
  </si>
  <si>
    <t>Net assets disposed</t>
  </si>
  <si>
    <t>Gross cash consideration</t>
  </si>
  <si>
    <t>Less cash and cash equivalents disposed</t>
  </si>
  <si>
    <t>Total consideration</t>
  </si>
  <si>
    <t>Other effects</t>
  </si>
  <si>
    <t>Net (loss)/gain on disposal recognised in other income</t>
  </si>
  <si>
    <t>Acquisitions and Disposals of Subsidiaries, Operations, Joint Operations and Equity Accounted Investments - Summary of Divestments (Parenthetical) (Detail) - USD ($) $ in Millions</t>
  </si>
  <si>
    <t>Deferred consideration</t>
  </si>
  <si>
    <t>Auditor's Remuneration - Summary of Auditors' Remuneration (Detail) - USD ($) $ in Thousands</t>
  </si>
  <si>
    <t>Auditors remuneration [Line Items]</t>
  </si>
  <si>
    <t>Other assurance services</t>
  </si>
  <si>
    <t>Total assurance services</t>
  </si>
  <si>
    <t>Other services</t>
  </si>
  <si>
    <t>Total fees</t>
  </si>
  <si>
    <t>Parent [Member]</t>
  </si>
  <si>
    <t>Audit</t>
  </si>
  <si>
    <t>Subsidiaries, joint ventures and associates [member]</t>
  </si>
  <si>
    <t>Audit-related assurance services [member]</t>
  </si>
  <si>
    <t>Corporate finance [member]</t>
  </si>
  <si>
    <t>Other services [member]</t>
  </si>
  <si>
    <t>Auditor's Remuneration - Additional Information (Detail) - USD ($) $ in Thousands</t>
  </si>
  <si>
    <t>Tax compliance services</t>
  </si>
  <si>
    <t>Tax compliance services [member]</t>
  </si>
  <si>
    <t>Deed of Cross Guarantee - Summary of Consolidated Statement of Comprehensive Income and Retained Earnings (Detail) - USD ($) $ in Millions</t>
  </si>
  <si>
    <t>Disclosure of comprehensive income and retained earnings [Line Items]</t>
  </si>
  <si>
    <t>Total other comprehensive income</t>
  </si>
  <si>
    <t>Retained earnings at the beginning of the financial year</t>
  </si>
  <si>
    <t>Profit after taxation for the year</t>
  </si>
  <si>
    <t>Retained earnings at the end of the financial year</t>
  </si>
  <si>
    <t>Deed of Cross Guarantee [member]</t>
  </si>
  <si>
    <t>Net effect on retained earnings of entities added to/removed from the Deed</t>
  </si>
  <si>
    <t>Transfers to and from reserves</t>
  </si>
  <si>
    <t>Deed of Cross Guarantee - Summary of Consolidated Balance Sheet (Detail) - USD ($) $ in Millions</t>
  </si>
  <si>
    <t>Share capital - BHP Billiton Limited</t>
  </si>
  <si>
    <t>Loans to related parties</t>
  </si>
  <si>
    <t>Investments in Group companies</t>
  </si>
  <si>
    <t>Loans from related parties</t>
  </si>
  <si>
    <t>Deed of Cross Guarantee [member] | BHP Billiton Limited [Member]</t>
  </si>
  <si>
    <t>New and Amended Accounting Standards and Interpretations - Additional Information (Detail) - USD ($) $ in Millions</t>
  </si>
  <si>
    <t>Disclosure of expected impact of initial application of new standards or interpretations [line items]</t>
  </si>
  <si>
    <t>Expenses</t>
  </si>
  <si>
    <t>Profit</t>
  </si>
  <si>
    <t>Increase (decrease) due to application of IFRS 15 [member]</t>
  </si>
  <si>
    <t>Capitalised Costs Relating to Oil and Gas Production Activities (Detail) - USD ($) $ in Millions</t>
  </si>
  <si>
    <t>Capitalized costs relating to oil and gas producing activities, by geographic area [Line Items]</t>
  </si>
  <si>
    <t>Unproved properties</t>
  </si>
  <si>
    <t>Proved properties</t>
  </si>
  <si>
    <t>Total costs</t>
  </si>
  <si>
    <t>Less: Accumulated depreciation, depletion, amortisation and valuation provisions</t>
  </si>
  <si>
    <t>Net capitalised costs</t>
  </si>
  <si>
    <t>United States [member]</t>
  </si>
  <si>
    <t>Other countries [member]</t>
  </si>
  <si>
    <t>Capitalised Costs Relating to Oil and Gas Production Activities (Parenthetical) (Detail) - USD ($) $ in Millions</t>
  </si>
  <si>
    <t>United States [member] | Discontinued Operations - Onshore US Cash Generating Units [Member]</t>
  </si>
  <si>
    <t>Costs Incurred Relating to Oil and Gas Property Acquisition, Exploration and Development Activities (Detail) - USD ($) $ in Millions</t>
  </si>
  <si>
    <t>Costs incurred, oil and gas property acquisition, exploration, and development activities [Line Items]</t>
  </si>
  <si>
    <t>Acquisitions of proved property</t>
  </si>
  <si>
    <t>Acquisitions of unproved property</t>
  </si>
  <si>
    <t>Exploration</t>
  </si>
  <si>
    <t>Development</t>
  </si>
  <si>
    <t>Costs Incurred Relating to Oil and Gas Property Acquisition, Exploration and Development Activities (Parenthetical) (Detail) - USD ($) $ in Millions</t>
  </si>
  <si>
    <t>Total costs capitalised during the year</t>
  </si>
  <si>
    <t>Results of Operations from Oil and Gas Producing Activities (Detail) - USD ($) $ in Millions</t>
  </si>
  <si>
    <t>Results of operations for oil and gas producing activities, by geographic area [Line Items]</t>
  </si>
  <si>
    <t>Oil and gas revenue</t>
  </si>
  <si>
    <t>Production costs</t>
  </si>
  <si>
    <t>Exploration expenses</t>
  </si>
  <si>
    <t>Depreciation, depletion, amortisation and valuation provision</t>
  </si>
  <si>
    <t>Production taxes</t>
  </si>
  <si>
    <t>Results of operations, income before accretion expense, income taxes, and royalty-related taxes, Total</t>
  </si>
  <si>
    <t>Accretion expense</t>
  </si>
  <si>
    <t>Income taxes</t>
  </si>
  <si>
    <t>Royalty-related taxes</t>
  </si>
  <si>
    <t>Results of oil and gas producing activities</t>
  </si>
  <si>
    <t>Results of Operations from Oil and Gas Producing Activities (Parenthetical) (Detail) - USD ($) $ in Millions</t>
  </si>
  <si>
    <t>Sales to affiliated companies</t>
  </si>
  <si>
    <t>Valuation provision</t>
  </si>
  <si>
    <t>Standardised Measure of Discounted Future Net Cash Flows Relating to Proved Oil and Gas Reserves (Standardised Measure) (Detail) - USD ($) $ in Millions</t>
  </si>
  <si>
    <t>Discounted future net cash flows relating to proved oil and gas reserves [Line Items]</t>
  </si>
  <si>
    <t>Future cash inflows</t>
  </si>
  <si>
    <t>Future production costs</t>
  </si>
  <si>
    <t>Future development costs</t>
  </si>
  <si>
    <t>Future income taxes</t>
  </si>
  <si>
    <t>Future net cash flows</t>
  </si>
  <si>
    <t>Discount at 10 per cent per annum</t>
  </si>
  <si>
    <t>Standardised measure</t>
  </si>
  <si>
    <t>Standardised Measure of Discounted Future Net Cash Flows Relating to Proved Oil and Gas Reserves (Standardised Measure) (Parenthetical) (Detail) - USD ($) $ in Millions</t>
  </si>
  <si>
    <t>Changes in the Standardised Measure (Detail) - USD ($) $ in Millions</t>
  </si>
  <si>
    <t>Increase (Decrease) in Standardized Measure of Discounted Future Net Cash Flow Relating to Proved Oil and Gas Reserves [Roll Forward]</t>
  </si>
  <si>
    <t>Standardised measure at the beginning of the year</t>
  </si>
  <si>
    <t>Revisions:</t>
  </si>
  <si>
    <t>Prices, net of production costs</t>
  </si>
  <si>
    <t>Changes in future development costs</t>
  </si>
  <si>
    <t>Revisions of quantity estimates</t>
  </si>
  <si>
    <t>Accretion of discount</t>
  </si>
  <si>
    <t>Changes in production timing and other</t>
  </si>
  <si>
    <t>Revisions</t>
  </si>
  <si>
    <t>Sales of oil and gas, net of production costs</t>
  </si>
  <si>
    <t>Acquisitions of reserves-in-place</t>
  </si>
  <si>
    <t>Sales of reserves-in-place</t>
  </si>
  <si>
    <t>Previously estimated development costs incurred</t>
  </si>
  <si>
    <t>Extensions, discoveries, and improved recoveries, net of future costs</t>
  </si>
  <si>
    <t>Changes in future income taxes</t>
  </si>
  <si>
    <t>Standardised measure at the end of the year</t>
  </si>
  <si>
    <t>Changes in the Standardised Measure (Parenthetical) (Detail) - USD ($) $ in Millions</t>
  </si>
  <si>
    <t>Movement in Capitalised Exploratory Well Costs (Detail) - USD ($) $ in Millions</t>
  </si>
  <si>
    <t>Increase (Decrease) in Capitalized Exploratory Well Costs that are Pending Determination of Proved Reserves [Roll Forward]</t>
  </si>
  <si>
    <t>At the beginning of the year</t>
  </si>
  <si>
    <t>Additions to capitalised exploratory well costs pending the determination of proved reserves</t>
  </si>
  <si>
    <t>Capitalised exploratory well costs charged to expense</t>
  </si>
  <si>
    <t>Capitalised exploratory well costs reclassified to wells, equipment, and facilities based on the determination of proved reserves</t>
  </si>
  <si>
    <t>At the end of the year</t>
  </si>
  <si>
    <t>Ageing of Capitalised Exploratory Well Costs (Detail) $ in Millions</t>
  </si>
  <si>
    <t>Jun. 30, 2018USD ($)Project</t>
  </si>
  <si>
    <t>Jun. 30, 2017USD ($)Project</t>
  </si>
  <si>
    <t>Jun. 30, 2016USD ($)Project</t>
  </si>
  <si>
    <t>Jun. 30, 2015USD ($)</t>
  </si>
  <si>
    <t>Capitalized Exploratory Well Costs [Abstract]</t>
  </si>
  <si>
    <t>Exploratory well costs capitalised for a period of one year or less</t>
  </si>
  <si>
    <t>Exploratory well costs capitalised for a period greater than one year</t>
  </si>
  <si>
    <t>Number of projects that have been capitalised for a period greater than one year | Project</t>
  </si>
  <si>
    <t>Number of Crude Oil and Natural Gas Wells Drilled and Completed (Detail) - Wells</t>
  </si>
  <si>
    <t>Disclosure of net productive wells and dry wells drilled [Line Items]</t>
  </si>
  <si>
    <t>Net exploratory wells, Productive</t>
  </si>
  <si>
    <t>Net exploratory wells, Dry</t>
  </si>
  <si>
    <t>Net exploratory wells, Total</t>
  </si>
  <si>
    <t>Net development wells, Productive</t>
  </si>
  <si>
    <t>Net development wells, Dry</t>
  </si>
  <si>
    <t>Net development wells, Total</t>
  </si>
  <si>
    <t>Number of Crude Oil and Natural Gas Wells Drilled and Completed (Parenthetical) (Detail) - Wells</t>
  </si>
  <si>
    <t>Number of Productive Crude Oil and Natural Gas Wells in which we Held an Interest (Detail)</t>
  </si>
  <si>
    <t>Jun. 30, 2018Wells</t>
  </si>
  <si>
    <t>Productive wells [Line Items]</t>
  </si>
  <si>
    <t>Crude oil wells, Gross</t>
  </si>
  <si>
    <t>Crude oil wells, Net</t>
  </si>
  <si>
    <t>Natural gas wells, Gross</t>
  </si>
  <si>
    <t>Natural gas wells, Net</t>
  </si>
  <si>
    <t>Total, Gross</t>
  </si>
  <si>
    <t>Total, Net</t>
  </si>
  <si>
    <t>Number of Productive Crude Oil and Natural Gas Wells in which we Held an Interest (Parenthetical) (Detail)</t>
  </si>
  <si>
    <t>Supplementary Oil and Gas Information - Additional Information (Detail) a in Thousands</t>
  </si>
  <si>
    <t>Jun. 30, 2018aWells</t>
  </si>
  <si>
    <t>Gas and oil acreage [Line Items]</t>
  </si>
  <si>
    <t>Operated wells that had multiple completions, gross | Wells</t>
  </si>
  <si>
    <t>Operated wells that had multiple completions, net | Wells</t>
  </si>
  <si>
    <t>Expiring June 2019 [member]</t>
  </si>
  <si>
    <t>Approximately acres of undeveloped acreage that will expire, gross</t>
  </si>
  <si>
    <t>Approximately acres of undeveloped acreage that will expire, net</t>
  </si>
  <si>
    <t>Expiring June 2020 [member]</t>
  </si>
  <si>
    <t>Expiring June 2021 [member]</t>
  </si>
  <si>
    <t>Developed and Undeveloped Acreage (Including Both Leases and Concessions) Held (Detail) a in Thousands</t>
  </si>
  <si>
    <t>Jun. 30, 2018a</t>
  </si>
  <si>
    <t>Developed acreage, Gross</t>
  </si>
  <si>
    <t>Developed acreage, Net</t>
  </si>
  <si>
    <t>Undeveloped acreage, Gross</t>
  </si>
  <si>
    <t>Undeveloped acreage, Net</t>
  </si>
  <si>
    <t>Developed and Undeveloped Acreage (Including Both Leases and Concessions) Held (Parenthetical) (Detail) a in Thousands</t>
  </si>
</sst>
</file>

<file path=xl/styles.xml><?xml version="1.0" encoding="utf-8"?>
<styleSheet xmlns="http://schemas.openxmlformats.org/spreadsheetml/2006/main">
  <numFmts count="9">
    <numFmt formatCode="_(&quot;$ &quot;#,##0_);_(&quot;$ &quot;(#,##0)" numFmtId="164"/>
    <numFmt formatCode="_(&quot;$ &quot;#,##0.000_);_(&quot;$ &quot;(#,##0.000)" numFmtId="165"/>
    <numFmt formatCode="#,##0.000_);(#,##0.000)" numFmtId="166"/>
    <numFmt formatCode="_(&quot;£ &quot;#,##0_);_(&quot;£ &quot;(#,##0)" numFmtId="167"/>
    <numFmt formatCode="_(&quot;$ &quot;#,##0.00_);_(&quot;$ &quot;(#,##0.00)" numFmtId="168"/>
    <numFmt formatCode="_(&quot;$ &quot;#,##0.0_);_(&quot;$ &quot;(#,##0.0)" numFmtId="169"/>
    <numFmt formatCode="_(&quot;€ &quot;#,##0.00_);_(&quot;€ &quot;(#,##0.00)" numFmtId="170"/>
    <numFmt formatCode="_(&quot;£ &quot;#,##0.00_);_(&quot;£ &quot;(#,##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1180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3211691105</v>
      </c>
    </row>
    <row r="19" spans="1:2">
      <c r="A19" s="4" t="s">
        <v>27</v>
      </c>
    </row>
    <row r="20" spans="1:2">
      <c r="A20" s="3" t="s">
        <v>3</v>
      </c>
    </row>
    <row r="21" spans="1:2">
      <c r="A21" s="4" t="s">
        <v>26</v>
      </c>
      <c r="B21" s="5" t="n">
        <v>2112071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9</v>
      </c>
    </row>
    <row r="3" spans="1:2">
      <c r="A3" s="3" t="s">
        <v>181</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8</v>
      </c>
      <c r="B1" s="2" t="s">
        <v>29</v>
      </c>
      <c r="C1" s="2" t="s">
        <v>30</v>
      </c>
    </row>
    <row r="2" spans="1:3">
      <c r="A2" s="3" t="s">
        <v>719</v>
      </c>
    </row>
    <row r="3" spans="1:3">
      <c r="A3" s="4" t="s">
        <v>720</v>
      </c>
      <c r="B3" s="6" t="n">
        <v>1266</v>
      </c>
      <c r="C3" s="6" t="n">
        <v>1241</v>
      </c>
    </row>
    <row r="4" spans="1:3">
      <c r="A4" s="4" t="s">
        <v>721</v>
      </c>
      <c r="B4" s="5" t="n">
        <v>2965</v>
      </c>
      <c r="C4" s="5" t="n">
        <v>2852</v>
      </c>
    </row>
    <row r="5" spans="1:3">
      <c r="A5" s="4" t="s">
        <v>722</v>
      </c>
      <c r="B5" s="5" t="n">
        <v>674</v>
      </c>
      <c r="C5" s="5" t="n">
        <v>675</v>
      </c>
    </row>
    <row r="6" spans="1:3">
      <c r="A6" s="4" t="s">
        <v>157</v>
      </c>
      <c r="B6" s="5" t="n">
        <v>4905</v>
      </c>
      <c r="C6" s="5" t="n">
        <v>4768</v>
      </c>
    </row>
    <row r="7" spans="1:3">
      <c r="A7" s="4" t="s">
        <v>618</v>
      </c>
      <c r="B7" s="5" t="n">
        <v>3764</v>
      </c>
      <c r="C7" s="5" t="n">
        <v>3673</v>
      </c>
    </row>
    <row r="8" spans="1:3">
      <c r="A8" s="4" t="s">
        <v>619</v>
      </c>
      <c r="B8" s="6" t="n">
        <v>1141</v>
      </c>
      <c r="C8" s="6" t="n">
        <v>10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9</v>
      </c>
      <c r="C2" s="2" t="s">
        <v>30</v>
      </c>
      <c r="D2" s="2" t="s">
        <v>31</v>
      </c>
    </row>
    <row r="3" spans="1:4">
      <c r="A3" s="3" t="s">
        <v>719</v>
      </c>
    </row>
    <row r="4" spans="1:4">
      <c r="A4" s="4" t="s">
        <v>724</v>
      </c>
      <c r="B4" s="6" t="n">
        <v>18</v>
      </c>
      <c r="C4" s="6" t="n">
        <v>112</v>
      </c>
      <c r="D4" s="6" t="n">
        <v>118</v>
      </c>
    </row>
    <row r="5" spans="1:4">
      <c r="A5" s="4" t="s">
        <v>725</v>
      </c>
      <c r="B5" s="6" t="n">
        <v>2</v>
      </c>
      <c r="C5" s="6" t="n">
        <v>19</v>
      </c>
      <c r="D5" s="6" t="n">
        <v>1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9</v>
      </c>
      <c r="C2" s="2" t="s">
        <v>30</v>
      </c>
    </row>
    <row r="3" spans="1:3">
      <c r="A3" s="3" t="s">
        <v>727</v>
      </c>
    </row>
    <row r="4" spans="1:3">
      <c r="A4" s="4" t="s">
        <v>620</v>
      </c>
      <c r="B4" s="6" t="n">
        <v>80497</v>
      </c>
      <c r="C4" s="6" t="n">
        <v>83975</v>
      </c>
    </row>
    <row r="5" spans="1:3">
      <c r="A5" s="4" t="s">
        <v>728</v>
      </c>
      <c r="B5" s="5" t="n">
        <v>6644</v>
      </c>
      <c r="C5" s="5" t="n">
        <v>5312</v>
      </c>
    </row>
    <row r="6" spans="1:3">
      <c r="A6" s="4" t="s">
        <v>729</v>
      </c>
      <c r="B6" s="5" t="n">
        <v>-7745</v>
      </c>
      <c r="C6" s="5" t="n">
        <v>-7736</v>
      </c>
    </row>
    <row r="7" spans="1:3">
      <c r="A7" s="4" t="s">
        <v>730</v>
      </c>
      <c r="B7" s="5" t="n">
        <v>-838</v>
      </c>
      <c r="C7" s="5" t="n">
        <v>-160</v>
      </c>
    </row>
    <row r="8" spans="1:3">
      <c r="A8" s="4" t="s">
        <v>731</v>
      </c>
      <c r="B8" s="5" t="n">
        <v>-79</v>
      </c>
      <c r="C8" s="5" t="n">
        <v>-261</v>
      </c>
    </row>
    <row r="9" spans="1:3">
      <c r="A9" s="4" t="s">
        <v>732</v>
      </c>
      <c r="B9" s="5" t="n">
        <v>-10672</v>
      </c>
    </row>
    <row r="10" spans="1:3">
      <c r="A10" s="4" t="s">
        <v>733</v>
      </c>
      <c r="B10" s="5" t="n">
        <v>1</v>
      </c>
      <c r="C10" s="5" t="n">
        <v>-1</v>
      </c>
    </row>
    <row r="11" spans="1:3">
      <c r="A11" s="4" t="s">
        <v>734</v>
      </c>
      <c r="B11" s="5" t="n">
        <v>-626</v>
      </c>
      <c r="C11" s="5" t="n">
        <v>-438</v>
      </c>
    </row>
    <row r="12" spans="1:3">
      <c r="A12" s="4" t="s">
        <v>623</v>
      </c>
      <c r="B12" s="5" t="n">
        <v>67182</v>
      </c>
      <c r="C12" s="5" t="n">
        <v>80497</v>
      </c>
    </row>
    <row r="13" spans="1:3">
      <c r="A13" s="4" t="s">
        <v>735</v>
      </c>
      <c r="C13" s="5" t="n">
        <v>-194</v>
      </c>
    </row>
    <row r="14" spans="1:3">
      <c r="A14" s="4" t="s">
        <v>736</v>
      </c>
    </row>
    <row r="15" spans="1:3">
      <c r="A15" s="3" t="s">
        <v>727</v>
      </c>
    </row>
    <row r="16" spans="1:3">
      <c r="A16" s="4" t="s">
        <v>620</v>
      </c>
      <c r="B16" s="5" t="n">
        <v>157666</v>
      </c>
    </row>
    <row r="17" spans="1:3">
      <c r="A17" s="4" t="s">
        <v>623</v>
      </c>
      <c r="B17" s="5" t="n">
        <v>126728</v>
      </c>
      <c r="C17" s="5" t="n">
        <v>157666</v>
      </c>
    </row>
    <row r="18" spans="1:3">
      <c r="A18" s="4" t="s">
        <v>737</v>
      </c>
    </row>
    <row r="19" spans="1:3">
      <c r="A19" s="3" t="s">
        <v>727</v>
      </c>
    </row>
    <row r="20" spans="1:3">
      <c r="A20" s="4" t="s">
        <v>620</v>
      </c>
      <c r="B20" s="5" t="n">
        <v>-77169</v>
      </c>
    </row>
    <row r="21" spans="1:3">
      <c r="A21" s="4" t="s">
        <v>623</v>
      </c>
      <c r="B21" s="5" t="n">
        <v>-59546</v>
      </c>
      <c r="C21" s="5" t="n">
        <v>-77169</v>
      </c>
    </row>
    <row r="22" spans="1:3">
      <c r="A22" s="4" t="s">
        <v>738</v>
      </c>
    </row>
    <row r="23" spans="1:3">
      <c r="A23" s="3" t="s">
        <v>727</v>
      </c>
    </row>
    <row r="24" spans="1:3">
      <c r="A24" s="4" t="s">
        <v>620</v>
      </c>
      <c r="B24" s="5" t="n">
        <v>8547</v>
      </c>
      <c r="C24" s="5" t="n">
        <v>9005</v>
      </c>
    </row>
    <row r="25" spans="1:3">
      <c r="A25" s="4" t="s">
        <v>728</v>
      </c>
      <c r="B25" s="5" t="n">
        <v>-20</v>
      </c>
    </row>
    <row r="26" spans="1:3">
      <c r="A26" s="4" t="s">
        <v>729</v>
      </c>
      <c r="B26" s="5" t="n">
        <v>-548</v>
      </c>
      <c r="C26" s="5" t="n">
        <v>-552</v>
      </c>
    </row>
    <row r="27" spans="1:3">
      <c r="A27" s="4" t="s">
        <v>730</v>
      </c>
      <c r="B27" s="5" t="n">
        <v>-9</v>
      </c>
      <c r="C27" s="5" t="n">
        <v>-8</v>
      </c>
    </row>
    <row r="28" spans="1:3">
      <c r="A28" s="4" t="s">
        <v>731</v>
      </c>
      <c r="B28" s="5" t="n">
        <v>-7</v>
      </c>
      <c r="C28" s="5" t="n">
        <v>-27</v>
      </c>
    </row>
    <row r="29" spans="1:3">
      <c r="A29" s="4" t="s">
        <v>732</v>
      </c>
      <c r="B29" s="5" t="n">
        <v>-21</v>
      </c>
    </row>
    <row r="30" spans="1:3">
      <c r="A30" s="4" t="s">
        <v>734</v>
      </c>
      <c r="B30" s="5" t="n">
        <v>210</v>
      </c>
      <c r="C30" s="5" t="n">
        <v>176</v>
      </c>
    </row>
    <row r="31" spans="1:3">
      <c r="A31" s="4" t="s">
        <v>623</v>
      </c>
      <c r="B31" s="5" t="n">
        <v>8152</v>
      </c>
      <c r="C31" s="5" t="n">
        <v>8547</v>
      </c>
    </row>
    <row r="32" spans="1:3">
      <c r="A32" s="4" t="s">
        <v>735</v>
      </c>
      <c r="C32" s="5" t="n">
        <v>-47</v>
      </c>
    </row>
    <row r="33" spans="1:3">
      <c r="A33" s="4" t="s">
        <v>739</v>
      </c>
    </row>
    <row r="34" spans="1:3">
      <c r="A34" s="3" t="s">
        <v>727</v>
      </c>
    </row>
    <row r="35" spans="1:3">
      <c r="A35" s="4" t="s">
        <v>620</v>
      </c>
      <c r="B35" s="5" t="n">
        <v>12387</v>
      </c>
    </row>
    <row r="36" spans="1:3">
      <c r="A36" s="4" t="s">
        <v>623</v>
      </c>
      <c r="B36" s="5" t="n">
        <v>12525</v>
      </c>
      <c r="C36" s="5" t="n">
        <v>12387</v>
      </c>
    </row>
    <row r="37" spans="1:3">
      <c r="A37" s="4" t="s">
        <v>740</v>
      </c>
    </row>
    <row r="38" spans="1:3">
      <c r="A38" s="3" t="s">
        <v>727</v>
      </c>
    </row>
    <row r="39" spans="1:3">
      <c r="A39" s="4" t="s">
        <v>620</v>
      </c>
      <c r="B39" s="5" t="n">
        <v>-3840</v>
      </c>
    </row>
    <row r="40" spans="1:3">
      <c r="A40" s="4" t="s">
        <v>623</v>
      </c>
      <c r="B40" s="5" t="n">
        <v>-4373</v>
      </c>
      <c r="C40" s="5" t="n">
        <v>-3840</v>
      </c>
    </row>
    <row r="41" spans="1:3">
      <c r="A41" s="4" t="s">
        <v>741</v>
      </c>
    </row>
    <row r="42" spans="1:3">
      <c r="A42" s="3" t="s">
        <v>727</v>
      </c>
    </row>
    <row r="43" spans="1:3">
      <c r="A43" s="4" t="s">
        <v>620</v>
      </c>
      <c r="B43" s="5" t="n">
        <v>49427</v>
      </c>
      <c r="C43" s="5" t="n">
        <v>47766</v>
      </c>
    </row>
    <row r="44" spans="1:3">
      <c r="A44" s="4" t="s">
        <v>728</v>
      </c>
      <c r="B44" s="5" t="n">
        <v>110</v>
      </c>
      <c r="C44" s="5" t="n">
        <v>809</v>
      </c>
    </row>
    <row r="45" spans="1:3">
      <c r="A45" s="4" t="s">
        <v>729</v>
      </c>
      <c r="B45" s="5" t="n">
        <v>-6467</v>
      </c>
      <c r="C45" s="5" t="n">
        <v>-6419</v>
      </c>
    </row>
    <row r="46" spans="1:3">
      <c r="A46" s="4" t="s">
        <v>730</v>
      </c>
      <c r="B46" s="5" t="n">
        <v>-507</v>
      </c>
      <c r="C46" s="5" t="n">
        <v>-83</v>
      </c>
    </row>
    <row r="47" spans="1:3">
      <c r="A47" s="4" t="s">
        <v>731</v>
      </c>
      <c r="B47" s="5" t="n">
        <v>-26</v>
      </c>
      <c r="C47" s="5" t="n">
        <v>-56</v>
      </c>
    </row>
    <row r="48" spans="1:3">
      <c r="A48" s="4" t="s">
        <v>732</v>
      </c>
      <c r="B48" s="5" t="n">
        <v>-4426</v>
      </c>
    </row>
    <row r="49" spans="1:3">
      <c r="A49" s="4" t="s">
        <v>733</v>
      </c>
      <c r="B49" s="5" t="n">
        <v>1</v>
      </c>
    </row>
    <row r="50" spans="1:3">
      <c r="A50" s="4" t="s">
        <v>734</v>
      </c>
      <c r="B50" s="5" t="n">
        <v>2773</v>
      </c>
      <c r="C50" s="5" t="n">
        <v>7515</v>
      </c>
    </row>
    <row r="51" spans="1:3">
      <c r="A51" s="4" t="s">
        <v>623</v>
      </c>
      <c r="B51" s="5" t="n">
        <v>40885</v>
      </c>
      <c r="C51" s="5" t="n">
        <v>49427</v>
      </c>
    </row>
    <row r="52" spans="1:3">
      <c r="A52" s="4" t="s">
        <v>735</v>
      </c>
      <c r="C52" s="5" t="n">
        <v>-105</v>
      </c>
    </row>
    <row r="53" spans="1:3">
      <c r="A53" s="4" t="s">
        <v>742</v>
      </c>
    </row>
    <row r="54" spans="1:3">
      <c r="A54" s="3" t="s">
        <v>727</v>
      </c>
    </row>
    <row r="55" spans="1:3">
      <c r="A55" s="4" t="s">
        <v>620</v>
      </c>
      <c r="B55" s="5" t="n">
        <v>106332</v>
      </c>
    </row>
    <row r="56" spans="1:3">
      <c r="A56" s="4" t="s">
        <v>623</v>
      </c>
      <c r="B56" s="5" t="n">
        <v>91037</v>
      </c>
      <c r="C56" s="5" t="n">
        <v>106332</v>
      </c>
    </row>
    <row r="57" spans="1:3">
      <c r="A57" s="4" t="s">
        <v>743</v>
      </c>
    </row>
    <row r="58" spans="1:3">
      <c r="A58" s="3" t="s">
        <v>727</v>
      </c>
    </row>
    <row r="59" spans="1:3">
      <c r="A59" s="4" t="s">
        <v>620</v>
      </c>
      <c r="B59" s="5" t="n">
        <v>-56905</v>
      </c>
    </row>
    <row r="60" spans="1:3">
      <c r="A60" s="4" t="s">
        <v>623</v>
      </c>
      <c r="B60" s="5" t="n">
        <v>-50152</v>
      </c>
      <c r="C60" s="5" t="n">
        <v>-56905</v>
      </c>
    </row>
    <row r="61" spans="1:3">
      <c r="A61" s="4" t="s">
        <v>744</v>
      </c>
    </row>
    <row r="62" spans="1:3">
      <c r="A62" s="3" t="s">
        <v>727</v>
      </c>
    </row>
    <row r="63" spans="1:3">
      <c r="A63" s="4" t="s">
        <v>620</v>
      </c>
      <c r="B63" s="5" t="n">
        <v>15557</v>
      </c>
      <c r="C63" s="5" t="n">
        <v>15942</v>
      </c>
    </row>
    <row r="64" spans="1:3">
      <c r="A64" s="4" t="s">
        <v>728</v>
      </c>
      <c r="B64" s="5" t="n">
        <v>873</v>
      </c>
      <c r="C64" s="5" t="n">
        <v>416</v>
      </c>
    </row>
    <row r="65" spans="1:3">
      <c r="A65" s="4" t="s">
        <v>729</v>
      </c>
      <c r="B65" s="5" t="n">
        <v>-730</v>
      </c>
      <c r="C65" s="5" t="n">
        <v>-765</v>
      </c>
    </row>
    <row r="66" spans="1:3">
      <c r="A66" s="4" t="s">
        <v>730</v>
      </c>
      <c r="B66" s="5" t="n">
        <v>-260</v>
      </c>
    </row>
    <row r="67" spans="1:3">
      <c r="A67" s="4" t="s">
        <v>731</v>
      </c>
      <c r="B67" s="5" t="n">
        <v>-36</v>
      </c>
      <c r="C67" s="5" t="n">
        <v>-25</v>
      </c>
    </row>
    <row r="68" spans="1:3">
      <c r="A68" s="4" t="s">
        <v>732</v>
      </c>
      <c r="B68" s="5" t="n">
        <v>-5563</v>
      </c>
    </row>
    <row r="69" spans="1:3">
      <c r="A69" s="4" t="s">
        <v>733</v>
      </c>
      <c r="C69" s="5" t="n">
        <v>-1</v>
      </c>
    </row>
    <row r="70" spans="1:3">
      <c r="A70" s="4" t="s">
        <v>734</v>
      </c>
      <c r="B70" s="5" t="n">
        <v>-867</v>
      </c>
      <c r="C70" s="5" t="n">
        <v>-10</v>
      </c>
    </row>
    <row r="71" spans="1:3">
      <c r="A71" s="4" t="s">
        <v>623</v>
      </c>
      <c r="B71" s="5" t="n">
        <v>8974</v>
      </c>
      <c r="C71" s="5" t="n">
        <v>15557</v>
      </c>
    </row>
    <row r="72" spans="1:3">
      <c r="A72" s="4" t="s">
        <v>745</v>
      </c>
    </row>
    <row r="73" spans="1:3">
      <c r="A73" s="3" t="s">
        <v>727</v>
      </c>
    </row>
    <row r="74" spans="1:3">
      <c r="A74" s="4" t="s">
        <v>620</v>
      </c>
      <c r="B74" s="5" t="n">
        <v>31196</v>
      </c>
    </row>
    <row r="75" spans="1:3">
      <c r="A75" s="4" t="s">
        <v>623</v>
      </c>
      <c r="B75" s="5" t="n">
        <v>13212</v>
      </c>
      <c r="C75" s="5" t="n">
        <v>31196</v>
      </c>
    </row>
    <row r="76" spans="1:3">
      <c r="A76" s="4" t="s">
        <v>746</v>
      </c>
    </row>
    <row r="77" spans="1:3">
      <c r="A77" s="3" t="s">
        <v>727</v>
      </c>
    </row>
    <row r="78" spans="1:3">
      <c r="A78" s="4" t="s">
        <v>620</v>
      </c>
      <c r="B78" s="5" t="n">
        <v>-15639</v>
      </c>
    </row>
    <row r="79" spans="1:3">
      <c r="A79" s="4" t="s">
        <v>623</v>
      </c>
      <c r="B79" s="5" t="n">
        <v>-4238</v>
      </c>
      <c r="C79" s="5" t="n">
        <v>-15639</v>
      </c>
    </row>
    <row r="80" spans="1:3">
      <c r="A80" s="4" t="s">
        <v>747</v>
      </c>
    </row>
    <row r="81" spans="1:3">
      <c r="A81" s="3" t="s">
        <v>727</v>
      </c>
    </row>
    <row r="82" spans="1:3">
      <c r="A82" s="4" t="s">
        <v>620</v>
      </c>
      <c r="B82" s="5" t="n">
        <v>5536</v>
      </c>
      <c r="C82" s="5" t="n">
        <v>9561</v>
      </c>
    </row>
    <row r="83" spans="1:3">
      <c r="A83" s="4" t="s">
        <v>728</v>
      </c>
      <c r="B83" s="5" t="n">
        <v>5423</v>
      </c>
      <c r="C83" s="5" t="n">
        <v>3773</v>
      </c>
    </row>
    <row r="84" spans="1:3">
      <c r="A84" s="4" t="s">
        <v>731</v>
      </c>
      <c r="B84" s="5" t="n">
        <v>-1</v>
      </c>
      <c r="C84" s="5" t="n">
        <v>-1</v>
      </c>
    </row>
    <row r="85" spans="1:3">
      <c r="A85" s="4" t="s">
        <v>732</v>
      </c>
      <c r="B85" s="5" t="n">
        <v>-662</v>
      </c>
    </row>
    <row r="86" spans="1:3">
      <c r="A86" s="4" t="s">
        <v>734</v>
      </c>
      <c r="B86" s="5" t="n">
        <v>-2742</v>
      </c>
      <c r="C86" s="5" t="n">
        <v>-7755</v>
      </c>
    </row>
    <row r="87" spans="1:3">
      <c r="A87" s="4" t="s">
        <v>623</v>
      </c>
      <c r="B87" s="5" t="n">
        <v>7554</v>
      </c>
      <c r="C87" s="5" t="n">
        <v>5536</v>
      </c>
    </row>
    <row r="88" spans="1:3">
      <c r="A88" s="4" t="s">
        <v>735</v>
      </c>
      <c r="C88" s="5" t="n">
        <v>-42</v>
      </c>
    </row>
    <row r="89" spans="1:3">
      <c r="A89" s="4" t="s">
        <v>748</v>
      </c>
    </row>
    <row r="90" spans="1:3">
      <c r="A90" s="3" t="s">
        <v>727</v>
      </c>
    </row>
    <row r="91" spans="1:3">
      <c r="A91" s="4" t="s">
        <v>620</v>
      </c>
      <c r="B91" s="5" t="n">
        <v>5538</v>
      </c>
    </row>
    <row r="92" spans="1:3">
      <c r="A92" s="4" t="s">
        <v>623</v>
      </c>
      <c r="B92" s="5" t="n">
        <v>7554</v>
      </c>
      <c r="C92" s="5" t="n">
        <v>5538</v>
      </c>
    </row>
    <row r="93" spans="1:3">
      <c r="A93" s="4" t="s">
        <v>749</v>
      </c>
    </row>
    <row r="94" spans="1:3">
      <c r="A94" s="3" t="s">
        <v>727</v>
      </c>
    </row>
    <row r="95" spans="1:3">
      <c r="A95" s="4" t="s">
        <v>620</v>
      </c>
      <c r="B95" s="5" t="n">
        <v>-2</v>
      </c>
    </row>
    <row r="96" spans="1:3">
      <c r="A96" s="4" t="s">
        <v>623</v>
      </c>
      <c r="C96" s="5" t="n">
        <v>-2</v>
      </c>
    </row>
    <row r="97" spans="1:3">
      <c r="A97" s="4" t="s">
        <v>750</v>
      </c>
    </row>
    <row r="98" spans="1:3">
      <c r="A98" s="3" t="s">
        <v>727</v>
      </c>
    </row>
    <row r="99" spans="1:3">
      <c r="A99" s="4" t="s">
        <v>620</v>
      </c>
      <c r="B99" s="5" t="n">
        <v>1430</v>
      </c>
      <c r="C99" s="5" t="n">
        <v>1701</v>
      </c>
    </row>
    <row r="100" spans="1:3">
      <c r="A100" s="4" t="s">
        <v>728</v>
      </c>
      <c r="B100" s="5" t="n">
        <v>258</v>
      </c>
      <c r="C100" s="5" t="n">
        <v>314</v>
      </c>
    </row>
    <row r="101" spans="1:3">
      <c r="A101" s="4" t="s">
        <v>730</v>
      </c>
      <c r="B101" s="5" t="n">
        <v>-62</v>
      </c>
      <c r="C101" s="5" t="n">
        <v>-69</v>
      </c>
    </row>
    <row r="102" spans="1:3">
      <c r="A102" s="4" t="s">
        <v>731</v>
      </c>
      <c r="B102" s="5" t="n">
        <v>-9</v>
      </c>
      <c r="C102" s="5" t="n">
        <v>-152</v>
      </c>
    </row>
    <row r="103" spans="1:3">
      <c r="A103" s="4" t="s">
        <v>734</v>
      </c>
      <c r="C103" s="5" t="n">
        <v>-364</v>
      </c>
    </row>
    <row r="104" spans="1:3">
      <c r="A104" s="4" t="s">
        <v>623</v>
      </c>
      <c r="B104" s="5" t="n">
        <v>1617</v>
      </c>
      <c r="C104" s="5" t="n">
        <v>1430</v>
      </c>
    </row>
    <row r="105" spans="1:3">
      <c r="A105" s="4" t="s">
        <v>751</v>
      </c>
    </row>
    <row r="106" spans="1:3">
      <c r="A106" s="3" t="s">
        <v>727</v>
      </c>
    </row>
    <row r="107" spans="1:3">
      <c r="A107" s="4" t="s">
        <v>620</v>
      </c>
      <c r="B107" s="5" t="n">
        <v>2213</v>
      </c>
    </row>
    <row r="108" spans="1:3">
      <c r="A108" s="4" t="s">
        <v>623</v>
      </c>
      <c r="B108" s="5" t="n">
        <v>2400</v>
      </c>
      <c r="C108" s="5" t="n">
        <v>2213</v>
      </c>
    </row>
    <row r="109" spans="1:3">
      <c r="A109" s="4" t="s">
        <v>752</v>
      </c>
    </row>
    <row r="110" spans="1:3">
      <c r="A110" s="3" t="s">
        <v>727</v>
      </c>
    </row>
    <row r="111" spans="1:3">
      <c r="A111" s="4" t="s">
        <v>620</v>
      </c>
      <c r="B111" s="5" t="n">
        <v>-783</v>
      </c>
    </row>
    <row r="112" spans="1:3">
      <c r="A112" s="4" t="s">
        <v>623</v>
      </c>
      <c r="B112" s="6" t="n">
        <v>-783</v>
      </c>
      <c r="C112" s="6" t="n">
        <v>-78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9</v>
      </c>
      <c r="C2" s="2" t="s">
        <v>30</v>
      </c>
      <c r="D2" s="2" t="s">
        <v>31</v>
      </c>
    </row>
    <row r="3" spans="1:4">
      <c r="A3" s="3" t="s">
        <v>727</v>
      </c>
    </row>
    <row r="4" spans="1:4">
      <c r="A4" s="4" t="s">
        <v>754</v>
      </c>
      <c r="B4" s="6" t="n">
        <v>6644</v>
      </c>
      <c r="C4" s="6" t="n">
        <v>5312</v>
      </c>
    </row>
    <row r="5" spans="1:4">
      <c r="A5" s="4" t="s">
        <v>755</v>
      </c>
      <c r="B5" s="5" t="n">
        <v>838</v>
      </c>
      <c r="C5" s="5" t="n">
        <v>160</v>
      </c>
    </row>
    <row r="6" spans="1:4">
      <c r="A6" s="4" t="s">
        <v>756</v>
      </c>
    </row>
    <row r="7" spans="1:4">
      <c r="A7" s="3" t="s">
        <v>727</v>
      </c>
    </row>
    <row r="8" spans="1:4">
      <c r="A8" s="4" t="s">
        <v>754</v>
      </c>
      <c r="B8" s="5" t="n">
        <v>3</v>
      </c>
      <c r="C8" s="5" t="n">
        <v>593</v>
      </c>
      <c r="D8" s="4" t="s">
        <v>465</v>
      </c>
    </row>
    <row r="9" spans="1:4">
      <c r="A9" s="4" t="s">
        <v>757</v>
      </c>
    </row>
    <row r="10" spans="1:4">
      <c r="A10" s="3" t="s">
        <v>727</v>
      </c>
    </row>
    <row r="11" spans="1:4">
      <c r="A11" s="4" t="s">
        <v>755</v>
      </c>
      <c r="B11" s="6" t="n">
        <v>520</v>
      </c>
      <c r="C11" s="4" t="s">
        <v>4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3"/>
  </cols>
  <sheetData>
    <row r="1" spans="1:2">
      <c r="A1" s="1" t="s">
        <v>758</v>
      </c>
      <c r="B1" s="2" t="s">
        <v>1</v>
      </c>
    </row>
    <row r="2" spans="1:2">
      <c r="B2" s="2" t="s">
        <v>29</v>
      </c>
    </row>
    <row r="3" spans="1:2">
      <c r="A3" s="4" t="s">
        <v>759</v>
      </c>
    </row>
    <row r="4" spans="1:2">
      <c r="A4" s="3" t="s">
        <v>727</v>
      </c>
    </row>
    <row r="5" spans="1:2">
      <c r="A5" s="4" t="s">
        <v>760</v>
      </c>
      <c r="B5" s="4" t="s">
        <v>761</v>
      </c>
    </row>
    <row r="6" spans="1:2">
      <c r="A6" s="4" t="s">
        <v>762</v>
      </c>
    </row>
    <row r="7" spans="1:2">
      <c r="A7" s="3" t="s">
        <v>727</v>
      </c>
    </row>
    <row r="8" spans="1:2">
      <c r="A8" s="4" t="s">
        <v>763</v>
      </c>
      <c r="B8" s="4" t="s">
        <v>764</v>
      </c>
    </row>
    <row r="9" spans="1:2">
      <c r="A9" s="4" t="s">
        <v>765</v>
      </c>
    </row>
    <row r="10" spans="1:2">
      <c r="A10" s="3" t="s">
        <v>727</v>
      </c>
    </row>
    <row r="11" spans="1:2">
      <c r="A11" s="4" t="s">
        <v>763</v>
      </c>
      <c r="B11" s="4" t="s">
        <v>766</v>
      </c>
    </row>
    <row r="12" spans="1:2">
      <c r="A12" s="4" t="s">
        <v>741</v>
      </c>
    </row>
    <row r="13" spans="1:2">
      <c r="A13" s="3" t="s">
        <v>727</v>
      </c>
    </row>
    <row r="14" spans="1:2">
      <c r="A14" s="4" t="s">
        <v>760</v>
      </c>
      <c r="B14" s="4" t="s">
        <v>761</v>
      </c>
    </row>
    <row r="15" spans="1:2">
      <c r="A15" s="4" t="s">
        <v>767</v>
      </c>
    </row>
    <row r="16" spans="1:2">
      <c r="A16" s="3" t="s">
        <v>727</v>
      </c>
    </row>
    <row r="17" spans="1:2">
      <c r="A17" s="4" t="s">
        <v>763</v>
      </c>
      <c r="B17" s="4" t="s">
        <v>768</v>
      </c>
    </row>
    <row r="18" spans="1:2">
      <c r="A18" s="4" t="s">
        <v>769</v>
      </c>
    </row>
    <row r="19" spans="1:2">
      <c r="A19" s="3" t="s">
        <v>727</v>
      </c>
    </row>
    <row r="20" spans="1:2">
      <c r="A20" s="4" t="s">
        <v>763</v>
      </c>
      <c r="B20" s="4" t="s">
        <v>770</v>
      </c>
    </row>
    <row r="21" spans="1:2">
      <c r="A21" s="4" t="s">
        <v>744</v>
      </c>
    </row>
    <row r="22" spans="1:2">
      <c r="A22" s="3" t="s">
        <v>727</v>
      </c>
    </row>
    <row r="23" spans="1:2">
      <c r="A23" s="4" t="s">
        <v>760</v>
      </c>
      <c r="B23" s="4" t="s">
        <v>771</v>
      </c>
    </row>
    <row r="24" spans="1:2">
      <c r="A24" s="4" t="s">
        <v>763</v>
      </c>
      <c r="B24" s="4" t="s">
        <v>772</v>
      </c>
    </row>
    <row r="25" spans="1:2">
      <c r="A25" s="4" t="s">
        <v>773</v>
      </c>
    </row>
    <row r="26" spans="1:2">
      <c r="A26" s="3" t="s">
        <v>727</v>
      </c>
    </row>
    <row r="27" spans="1:2">
      <c r="A27" s="4" t="s">
        <v>760</v>
      </c>
      <c r="B27" s="4" t="s">
        <v>771</v>
      </c>
    </row>
    <row r="28" spans="1:2">
      <c r="A28" s="4" t="s">
        <v>763</v>
      </c>
      <c r="B28" s="4" t="s">
        <v>77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9</v>
      </c>
      <c r="C2" s="2" t="s">
        <v>30</v>
      </c>
    </row>
    <row r="3" spans="1:3">
      <c r="A3" s="3" t="s">
        <v>775</v>
      </c>
    </row>
    <row r="4" spans="1:3">
      <c r="A4" s="4" t="s">
        <v>776</v>
      </c>
      <c r="B4" s="6" t="n">
        <v>0</v>
      </c>
      <c r="C4"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9</v>
      </c>
      <c r="C2" s="2" t="s">
        <v>30</v>
      </c>
    </row>
    <row r="3" spans="1:3">
      <c r="A3" s="3" t="s">
        <v>778</v>
      </c>
    </row>
    <row r="4" spans="1:3">
      <c r="A4" s="4" t="s">
        <v>620</v>
      </c>
      <c r="B4" s="6" t="n">
        <v>3968</v>
      </c>
      <c r="C4" s="6" t="n">
        <v>4119</v>
      </c>
    </row>
    <row r="5" spans="1:3">
      <c r="A5" s="4" t="s">
        <v>728</v>
      </c>
      <c r="B5" s="5" t="n">
        <v>50</v>
      </c>
      <c r="C5" s="5" t="n">
        <v>81</v>
      </c>
    </row>
    <row r="6" spans="1:3">
      <c r="A6" s="4" t="s">
        <v>779</v>
      </c>
      <c r="B6" s="5" t="n">
        <v>-197</v>
      </c>
      <c r="C6" s="5" t="n">
        <v>-195</v>
      </c>
    </row>
    <row r="7" spans="1:3">
      <c r="A7" s="4" t="s">
        <v>780</v>
      </c>
      <c r="B7" s="5" t="n">
        <v>-2353</v>
      </c>
      <c r="C7" s="5" t="n">
        <v>-33</v>
      </c>
    </row>
    <row r="8" spans="1:3">
      <c r="A8" s="4" t="s">
        <v>731</v>
      </c>
      <c r="B8" s="5" t="n">
        <v>-23</v>
      </c>
      <c r="C8" s="5" t="n">
        <v>-4</v>
      </c>
    </row>
    <row r="9" spans="1:3">
      <c r="A9" s="4" t="s">
        <v>732</v>
      </c>
      <c r="B9" s="5" t="n">
        <v>-667</v>
      </c>
    </row>
    <row r="10" spans="1:3">
      <c r="A10" s="4" t="s">
        <v>623</v>
      </c>
      <c r="B10" s="5" t="n">
        <v>778</v>
      </c>
      <c r="C10" s="5" t="n">
        <v>3968</v>
      </c>
    </row>
    <row r="11" spans="1:3">
      <c r="A11" s="4" t="s">
        <v>736</v>
      </c>
    </row>
    <row r="12" spans="1:3">
      <c r="A12" s="3" t="s">
        <v>778</v>
      </c>
    </row>
    <row r="13" spans="1:3">
      <c r="A13" s="4" t="s">
        <v>620</v>
      </c>
      <c r="B13" s="5" t="n">
        <v>4991</v>
      </c>
    </row>
    <row r="14" spans="1:3">
      <c r="A14" s="4" t="s">
        <v>623</v>
      </c>
      <c r="B14" s="5" t="n">
        <v>1912</v>
      </c>
      <c r="C14" s="5" t="n">
        <v>4991</v>
      </c>
    </row>
    <row r="15" spans="1:3">
      <c r="A15" s="4" t="s">
        <v>737</v>
      </c>
    </row>
    <row r="16" spans="1:3">
      <c r="A16" s="3" t="s">
        <v>778</v>
      </c>
    </row>
    <row r="17" spans="1:3">
      <c r="A17" s="4" t="s">
        <v>620</v>
      </c>
      <c r="B17" s="5" t="n">
        <v>-1023</v>
      </c>
    </row>
    <row r="18" spans="1:3">
      <c r="A18" s="4" t="s">
        <v>623</v>
      </c>
      <c r="B18" s="5" t="n">
        <v>-1134</v>
      </c>
      <c r="C18" s="5" t="n">
        <v>-1023</v>
      </c>
    </row>
    <row r="19" spans="1:3">
      <c r="A19" s="4" t="s">
        <v>781</v>
      </c>
    </row>
    <row r="20" spans="1:3">
      <c r="A20" s="3" t="s">
        <v>778</v>
      </c>
    </row>
    <row r="21" spans="1:3">
      <c r="A21" s="4" t="s">
        <v>620</v>
      </c>
      <c r="B21" s="5" t="n">
        <v>3269</v>
      </c>
      <c r="C21" s="5" t="n">
        <v>3273</v>
      </c>
    </row>
    <row r="22" spans="1:3">
      <c r="A22" s="4" t="s">
        <v>780</v>
      </c>
      <c r="B22" s="5" t="n">
        <v>-2339</v>
      </c>
    </row>
    <row r="23" spans="1:3">
      <c r="A23" s="4" t="s">
        <v>731</v>
      </c>
      <c r="B23" s="5" t="n">
        <v>-16</v>
      </c>
      <c r="C23" s="5" t="n">
        <v>-4</v>
      </c>
    </row>
    <row r="24" spans="1:3">
      <c r="A24" s="4" t="s">
        <v>732</v>
      </c>
      <c r="B24" s="5" t="n">
        <v>-667</v>
      </c>
    </row>
    <row r="25" spans="1:3">
      <c r="A25" s="4" t="s">
        <v>623</v>
      </c>
      <c r="B25" s="5" t="n">
        <v>247</v>
      </c>
      <c r="C25" s="5" t="n">
        <v>3269</v>
      </c>
    </row>
    <row r="26" spans="1:3">
      <c r="A26" s="4" t="s">
        <v>782</v>
      </c>
    </row>
    <row r="27" spans="1:3">
      <c r="A27" s="3" t="s">
        <v>778</v>
      </c>
    </row>
    <row r="28" spans="1:3">
      <c r="A28" s="4" t="s">
        <v>620</v>
      </c>
      <c r="B28" s="5" t="n">
        <v>3269</v>
      </c>
    </row>
    <row r="29" spans="1:3">
      <c r="A29" s="4" t="s">
        <v>623</v>
      </c>
      <c r="B29" s="5" t="n">
        <v>247</v>
      </c>
      <c r="C29" s="5" t="n">
        <v>3269</v>
      </c>
    </row>
    <row r="30" spans="1:3">
      <c r="A30" s="4" t="s">
        <v>783</v>
      </c>
    </row>
    <row r="31" spans="1:3">
      <c r="A31" s="3" t="s">
        <v>778</v>
      </c>
    </row>
    <row r="32" spans="1:3">
      <c r="A32" s="4" t="s">
        <v>620</v>
      </c>
      <c r="B32" s="5" t="n">
        <v>699</v>
      </c>
      <c r="C32" s="5" t="n">
        <v>846</v>
      </c>
    </row>
    <row r="33" spans="1:3">
      <c r="A33" s="4" t="s">
        <v>728</v>
      </c>
      <c r="B33" s="5" t="n">
        <v>50</v>
      </c>
      <c r="C33" s="5" t="n">
        <v>81</v>
      </c>
    </row>
    <row r="34" spans="1:3">
      <c r="A34" s="4" t="s">
        <v>779</v>
      </c>
      <c r="B34" s="5" t="n">
        <v>-197</v>
      </c>
      <c r="C34" s="5" t="n">
        <v>-195</v>
      </c>
    </row>
    <row r="35" spans="1:3">
      <c r="A35" s="4" t="s">
        <v>780</v>
      </c>
      <c r="B35" s="5" t="n">
        <v>-14</v>
      </c>
      <c r="C35" s="5" t="n">
        <v>-33</v>
      </c>
    </row>
    <row r="36" spans="1:3">
      <c r="A36" s="4" t="s">
        <v>731</v>
      </c>
      <c r="B36" s="5" t="n">
        <v>-7</v>
      </c>
    </row>
    <row r="37" spans="1:3">
      <c r="A37" s="4" t="s">
        <v>623</v>
      </c>
      <c r="B37" s="5" t="n">
        <v>531</v>
      </c>
      <c r="C37" s="5" t="n">
        <v>699</v>
      </c>
    </row>
    <row r="38" spans="1:3">
      <c r="A38" s="4" t="s">
        <v>784</v>
      </c>
    </row>
    <row r="39" spans="1:3">
      <c r="A39" s="3" t="s">
        <v>778</v>
      </c>
    </row>
    <row r="40" spans="1:3">
      <c r="A40" s="4" t="s">
        <v>620</v>
      </c>
      <c r="B40" s="5" t="n">
        <v>1722</v>
      </c>
    </row>
    <row r="41" spans="1:3">
      <c r="A41" s="4" t="s">
        <v>623</v>
      </c>
      <c r="B41" s="5" t="n">
        <v>1665</v>
      </c>
      <c r="C41" s="5" t="n">
        <v>1722</v>
      </c>
    </row>
    <row r="42" spans="1:3">
      <c r="A42" s="4" t="s">
        <v>785</v>
      </c>
    </row>
    <row r="43" spans="1:3">
      <c r="A43" s="3" t="s">
        <v>778</v>
      </c>
    </row>
    <row r="44" spans="1:3">
      <c r="A44" s="4" t="s">
        <v>620</v>
      </c>
      <c r="B44" s="5" t="n">
        <v>-1023</v>
      </c>
    </row>
    <row r="45" spans="1:3">
      <c r="A45" s="4" t="s">
        <v>623</v>
      </c>
      <c r="B45" s="6" t="n">
        <v>-1134</v>
      </c>
      <c r="C45" s="6" t="n">
        <v>-10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9</v>
      </c>
      <c r="C2" s="2" t="s">
        <v>30</v>
      </c>
      <c r="D2" s="2" t="s">
        <v>31</v>
      </c>
    </row>
    <row r="3" spans="1:4">
      <c r="A3" s="3" t="s">
        <v>778</v>
      </c>
    </row>
    <row r="4" spans="1:4">
      <c r="A4" s="4" t="s">
        <v>787</v>
      </c>
      <c r="B4" s="6" t="n">
        <v>2353</v>
      </c>
      <c r="C4" s="6" t="n">
        <v>33</v>
      </c>
    </row>
    <row r="5" spans="1:4">
      <c r="A5" s="4" t="s">
        <v>646</v>
      </c>
    </row>
    <row r="6" spans="1:4">
      <c r="A6" s="3" t="s">
        <v>778</v>
      </c>
    </row>
    <row r="7" spans="1:4">
      <c r="A7" s="4" t="s">
        <v>787</v>
      </c>
      <c r="B7" s="5" t="n">
        <v>14</v>
      </c>
      <c r="C7" s="5" t="n">
        <v>33</v>
      </c>
      <c r="D7" s="6" t="n">
        <v>16</v>
      </c>
    </row>
    <row r="8" spans="1:4">
      <c r="A8" s="4" t="s">
        <v>788</v>
      </c>
      <c r="B8" s="6" t="n">
        <v>247</v>
      </c>
      <c r="C8" s="6" t="n">
        <v>247</v>
      </c>
    </row>
    <row r="9" spans="1:4">
      <c r="A9" s="4" t="s">
        <v>789</v>
      </c>
      <c r="B9" s="4" t="s">
        <v>790</v>
      </c>
      <c r="C9" s="4" t="s">
        <v>790</v>
      </c>
    </row>
    <row r="10" spans="1:4">
      <c r="A10" s="4" t="s">
        <v>757</v>
      </c>
    </row>
    <row r="11" spans="1:4">
      <c r="A11" s="3" t="s">
        <v>778</v>
      </c>
    </row>
    <row r="12" spans="1:4">
      <c r="A12" s="4" t="s">
        <v>787</v>
      </c>
      <c r="B12" s="6" t="n">
        <v>2339</v>
      </c>
      <c r="C12" s="4" t="s">
        <v>4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791</v>
      </c>
      <c r="B1" s="2" t="s">
        <v>1</v>
      </c>
    </row>
    <row r="2" spans="1:2">
      <c r="B2" s="2" t="s">
        <v>29</v>
      </c>
    </row>
    <row r="3" spans="1:2">
      <c r="A3" s="4" t="s">
        <v>440</v>
      </c>
    </row>
    <row r="4" spans="1:2">
      <c r="A4" s="3" t="s">
        <v>792</v>
      </c>
    </row>
    <row r="5" spans="1:2">
      <c r="A5" s="4" t="s">
        <v>793</v>
      </c>
      <c r="B5" s="4" t="s">
        <v>79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9</v>
      </c>
      <c r="C2" s="2" t="s">
        <v>30</v>
      </c>
      <c r="D2" s="2" t="s">
        <v>31</v>
      </c>
    </row>
    <row r="3" spans="1:4">
      <c r="A3" s="3" t="s">
        <v>796</v>
      </c>
    </row>
    <row r="4" spans="1:4">
      <c r="A4" s="4" t="s">
        <v>620</v>
      </c>
      <c r="B4" s="6" t="n">
        <v>2023</v>
      </c>
      <c r="C4" s="6" t="n">
        <v>1823</v>
      </c>
      <c r="D4" s="6" t="n">
        <v>-1681</v>
      </c>
    </row>
    <row r="5" spans="1:4">
      <c r="A5" s="4" t="s">
        <v>797</v>
      </c>
      <c r="B5" s="5" t="n">
        <v>-1445</v>
      </c>
      <c r="C5" s="5" t="n">
        <v>188</v>
      </c>
      <c r="D5" s="5" t="n">
        <v>3508</v>
      </c>
    </row>
    <row r="6" spans="1:4">
      <c r="A6" s="4" t="s">
        <v>798</v>
      </c>
      <c r="B6" s="5" t="n">
        <v>17</v>
      </c>
      <c r="C6" s="5" t="n">
        <v>12</v>
      </c>
      <c r="D6" s="5" t="n">
        <v>-25</v>
      </c>
    </row>
    <row r="7" spans="1:4">
      <c r="A7" s="4" t="s">
        <v>516</v>
      </c>
      <c r="B7" s="5" t="n">
        <v>-26</v>
      </c>
      <c r="D7" s="5" t="n">
        <v>21</v>
      </c>
    </row>
    <row r="8" spans="1:4">
      <c r="A8" s="4" t="s">
        <v>623</v>
      </c>
      <c r="B8" s="6" t="n">
        <v>569</v>
      </c>
      <c r="C8" s="6" t="n">
        <v>2023</v>
      </c>
      <c r="D8" s="6" t="n">
        <v>18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9</v>
      </c>
    </row>
    <row r="3" spans="1:2">
      <c r="A3" s="3" t="s">
        <v>181</v>
      </c>
    </row>
    <row r="4" spans="1:2">
      <c r="A4" s="4" t="s">
        <v>42</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9</v>
      </c>
      <c r="C2" s="2" t="s">
        <v>30</v>
      </c>
      <c r="D2" s="2" t="s">
        <v>31</v>
      </c>
    </row>
    <row r="3" spans="1:4">
      <c r="A3" s="3" t="s">
        <v>800</v>
      </c>
    </row>
    <row r="4" spans="1:4">
      <c r="A4" s="4" t="s">
        <v>797</v>
      </c>
      <c r="B4" s="6" t="n">
        <v>-1445</v>
      </c>
      <c r="C4" s="6" t="n">
        <v>188</v>
      </c>
      <c r="D4" s="6" t="n">
        <v>3508</v>
      </c>
    </row>
    <row r="5" spans="1:4">
      <c r="A5" s="4" t="s">
        <v>276</v>
      </c>
    </row>
    <row r="6" spans="1:4">
      <c r="A6" s="3" t="s">
        <v>800</v>
      </c>
    </row>
    <row r="7" spans="1:4">
      <c r="A7" s="4" t="s">
        <v>797</v>
      </c>
      <c r="B7" s="6" t="n">
        <v>510</v>
      </c>
      <c r="C7" s="6" t="n">
        <v>219</v>
      </c>
      <c r="D7" s="6" t="n">
        <v>29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9</v>
      </c>
      <c r="C2" s="2" t="s">
        <v>30</v>
      </c>
      <c r="D2" s="2" t="s">
        <v>31</v>
      </c>
    </row>
    <row r="3" spans="1:4">
      <c r="A3" s="3" t="s">
        <v>800</v>
      </c>
    </row>
    <row r="4" spans="1:4">
      <c r="A4" s="4" t="s">
        <v>87</v>
      </c>
      <c r="B4" s="6" t="n">
        <v>4041</v>
      </c>
      <c r="C4" s="6" t="n">
        <v>5788</v>
      </c>
    </row>
    <row r="5" spans="1:4">
      <c r="A5" s="4" t="s">
        <v>101</v>
      </c>
      <c r="B5" s="5" t="n">
        <v>3472</v>
      </c>
      <c r="C5" s="5" t="n">
        <v>3765</v>
      </c>
    </row>
    <row r="6" spans="1:4">
      <c r="A6" s="4" t="s">
        <v>802</v>
      </c>
      <c r="B6" s="5" t="n">
        <v>1445</v>
      </c>
      <c r="C6" s="5" t="n">
        <v>-188</v>
      </c>
      <c r="D6" s="6" t="n">
        <v>-3508</v>
      </c>
    </row>
    <row r="7" spans="1:4">
      <c r="A7" s="4" t="s">
        <v>803</v>
      </c>
    </row>
    <row r="8" spans="1:4">
      <c r="A8" s="3" t="s">
        <v>800</v>
      </c>
    </row>
    <row r="9" spans="1:4">
      <c r="A9" s="4" t="s">
        <v>87</v>
      </c>
      <c r="B9" s="5" t="n">
        <v>-2756</v>
      </c>
      <c r="C9" s="5" t="n">
        <v>-3454</v>
      </c>
    </row>
    <row r="10" spans="1:4">
      <c r="A10" s="4" t="s">
        <v>101</v>
      </c>
      <c r="B10" s="5" t="n">
        <v>1356</v>
      </c>
      <c r="C10" s="5" t="n">
        <v>1411</v>
      </c>
    </row>
    <row r="11" spans="1:4">
      <c r="A11" s="4" t="s">
        <v>802</v>
      </c>
      <c r="B11" s="5" t="n">
        <v>-752</v>
      </c>
      <c r="C11" s="5" t="n">
        <v>391</v>
      </c>
      <c r="D11" s="5" t="n">
        <v>-2282</v>
      </c>
    </row>
    <row r="12" spans="1:4">
      <c r="A12" s="4" t="s">
        <v>804</v>
      </c>
    </row>
    <row r="13" spans="1:4">
      <c r="A13" s="3" t="s">
        <v>800</v>
      </c>
    </row>
    <row r="14" spans="1:4">
      <c r="A14" s="4" t="s">
        <v>87</v>
      </c>
      <c r="B14" s="5" t="n">
        <v>492</v>
      </c>
      <c r="C14" s="5" t="n">
        <v>543</v>
      </c>
    </row>
    <row r="15" spans="1:4">
      <c r="A15" s="4" t="s">
        <v>101</v>
      </c>
      <c r="B15" s="4" t="s">
        <v>465</v>
      </c>
      <c r="C15" s="4" t="s">
        <v>465</v>
      </c>
    </row>
    <row r="16" spans="1:4">
      <c r="A16" s="4" t="s">
        <v>802</v>
      </c>
      <c r="B16" s="5" t="n">
        <v>51</v>
      </c>
      <c r="C16" s="5" t="n">
        <v>-22</v>
      </c>
      <c r="D16" s="5" t="n">
        <v>-3</v>
      </c>
    </row>
    <row r="17" spans="1:4">
      <c r="A17" s="4" t="s">
        <v>805</v>
      </c>
    </row>
    <row r="18" spans="1:4">
      <c r="A18" s="3" t="s">
        <v>800</v>
      </c>
    </row>
    <row r="19" spans="1:4">
      <c r="A19" s="4" t="s">
        <v>87</v>
      </c>
      <c r="B19" s="5" t="n">
        <v>321</v>
      </c>
      <c r="C19" s="5" t="n">
        <v>379</v>
      </c>
    </row>
    <row r="20" spans="1:4">
      <c r="A20" s="4" t="s">
        <v>101</v>
      </c>
      <c r="B20" s="5" t="n">
        <v>-2</v>
      </c>
      <c r="C20" s="5" t="n">
        <v>3</v>
      </c>
    </row>
    <row r="21" spans="1:4">
      <c r="A21" s="4" t="s">
        <v>802</v>
      </c>
      <c r="B21" s="5" t="n">
        <v>31</v>
      </c>
      <c r="C21" s="5" t="n">
        <v>-37</v>
      </c>
      <c r="D21" s="5" t="n">
        <v>56</v>
      </c>
    </row>
    <row r="22" spans="1:4">
      <c r="A22" s="4" t="s">
        <v>187</v>
      </c>
    </row>
    <row r="23" spans="1:4">
      <c r="A23" s="3" t="s">
        <v>800</v>
      </c>
    </row>
    <row r="24" spans="1:4">
      <c r="A24" s="4" t="s">
        <v>87</v>
      </c>
      <c r="B24" s="5" t="n">
        <v>1627</v>
      </c>
      <c r="C24" s="5" t="n">
        <v>1809</v>
      </c>
    </row>
    <row r="25" spans="1:4">
      <c r="A25" s="4" t="s">
        <v>101</v>
      </c>
      <c r="B25" s="5" t="n">
        <v>-194</v>
      </c>
      <c r="C25" s="5" t="n">
        <v>-230</v>
      </c>
    </row>
    <row r="26" spans="1:4">
      <c r="A26" s="4" t="s">
        <v>802</v>
      </c>
      <c r="B26" s="5" t="n">
        <v>218</v>
      </c>
      <c r="C26" s="5" t="n">
        <v>-151</v>
      </c>
      <c r="D26" s="5" t="n">
        <v>36</v>
      </c>
    </row>
    <row r="27" spans="1:4">
      <c r="A27" s="4" t="s">
        <v>806</v>
      </c>
    </row>
    <row r="28" spans="1:4">
      <c r="A28" s="3" t="s">
        <v>800</v>
      </c>
    </row>
    <row r="29" spans="1:4">
      <c r="A29" s="4" t="s">
        <v>87</v>
      </c>
      <c r="B29" s="5" t="n">
        <v>468</v>
      </c>
      <c r="C29" s="5" t="n">
        <v>559</v>
      </c>
    </row>
    <row r="30" spans="1:4">
      <c r="A30" s="4" t="s">
        <v>101</v>
      </c>
      <c r="B30" s="5" t="n">
        <v>1328</v>
      </c>
      <c r="C30" s="5" t="n">
        <v>1614</v>
      </c>
    </row>
    <row r="31" spans="1:4">
      <c r="A31" s="4" t="s">
        <v>802</v>
      </c>
      <c r="B31" s="5" t="n">
        <v>-194</v>
      </c>
      <c r="C31" s="5" t="n">
        <v>-189</v>
      </c>
      <c r="D31" s="5" t="n">
        <v>-8</v>
      </c>
    </row>
    <row r="32" spans="1:4">
      <c r="A32" s="4" t="s">
        <v>807</v>
      </c>
    </row>
    <row r="33" spans="1:4">
      <c r="A33" s="3" t="s">
        <v>800</v>
      </c>
    </row>
    <row r="34" spans="1:4">
      <c r="A34" s="4" t="s">
        <v>87</v>
      </c>
      <c r="B34" s="5" t="n">
        <v>141</v>
      </c>
      <c r="C34" s="5" t="n">
        <v>131</v>
      </c>
    </row>
    <row r="35" spans="1:4">
      <c r="A35" s="4" t="s">
        <v>101</v>
      </c>
      <c r="B35" s="5" t="n">
        <v>-2</v>
      </c>
      <c r="C35" s="5" t="n">
        <v>-1</v>
      </c>
    </row>
    <row r="36" spans="1:4">
      <c r="A36" s="4" t="s">
        <v>802</v>
      </c>
      <c r="B36" s="5" t="n">
        <v>-11</v>
      </c>
      <c r="C36" s="5" t="n">
        <v>14</v>
      </c>
      <c r="D36" s="5" t="n">
        <v>8</v>
      </c>
    </row>
    <row r="37" spans="1:4">
      <c r="A37" s="4" t="s">
        <v>808</v>
      </c>
    </row>
    <row r="38" spans="1:4">
      <c r="A38" s="3" t="s">
        <v>800</v>
      </c>
    </row>
    <row r="39" spans="1:4">
      <c r="A39" s="4" t="s">
        <v>87</v>
      </c>
      <c r="B39" s="5" t="n">
        <v>21</v>
      </c>
      <c r="C39" s="5" t="n">
        <v>-2</v>
      </c>
    </row>
    <row r="40" spans="1:4">
      <c r="A40" s="4" t="s">
        <v>101</v>
      </c>
      <c r="C40" s="5" t="n">
        <v>-10</v>
      </c>
    </row>
    <row r="41" spans="1:4">
      <c r="A41" s="4" t="s">
        <v>802</v>
      </c>
      <c r="B41" s="5" t="n">
        <v>-13</v>
      </c>
      <c r="C41" s="5" t="n">
        <v>3</v>
      </c>
      <c r="D41" s="5" t="n">
        <v>-49</v>
      </c>
    </row>
    <row r="42" spans="1:4">
      <c r="A42" s="4" t="s">
        <v>809</v>
      </c>
    </row>
    <row r="43" spans="1:4">
      <c r="A43" s="3" t="s">
        <v>800</v>
      </c>
    </row>
    <row r="44" spans="1:4">
      <c r="A44" s="4" t="s">
        <v>87</v>
      </c>
      <c r="B44" s="5" t="n">
        <v>-374</v>
      </c>
      <c r="C44" s="5" t="n">
        <v>-443</v>
      </c>
    </row>
    <row r="45" spans="1:4">
      <c r="A45" s="4" t="s">
        <v>101</v>
      </c>
      <c r="B45" s="5" t="n">
        <v>272</v>
      </c>
      <c r="C45" s="5" t="n">
        <v>322</v>
      </c>
    </row>
    <row r="46" spans="1:4">
      <c r="A46" s="4" t="s">
        <v>802</v>
      </c>
      <c r="B46" s="5" t="n">
        <v>-119</v>
      </c>
      <c r="C46" s="5" t="n">
        <v>-77</v>
      </c>
      <c r="D46" s="5" t="n">
        <v>62</v>
      </c>
    </row>
    <row r="47" spans="1:4">
      <c r="A47" s="4" t="s">
        <v>810</v>
      </c>
    </row>
    <row r="48" spans="1:4">
      <c r="A48" s="3" t="s">
        <v>800</v>
      </c>
    </row>
    <row r="49" spans="1:4">
      <c r="A49" s="4" t="s">
        <v>87</v>
      </c>
      <c r="B49" s="5" t="n">
        <v>546</v>
      </c>
      <c r="C49" s="5" t="n">
        <v>1145</v>
      </c>
    </row>
    <row r="50" spans="1:4">
      <c r="A50" s="4" t="s">
        <v>101</v>
      </c>
      <c r="B50" s="5" t="n">
        <v>691</v>
      </c>
      <c r="C50" s="5" t="n">
        <v>648</v>
      </c>
    </row>
    <row r="51" spans="1:4">
      <c r="A51" s="4" t="s">
        <v>802</v>
      </c>
      <c r="B51" s="5" t="n">
        <v>615</v>
      </c>
      <c r="C51" s="5" t="n">
        <v>-17</v>
      </c>
      <c r="D51" s="5" t="n">
        <v>-284</v>
      </c>
    </row>
    <row r="52" spans="1:4">
      <c r="A52" s="4" t="s">
        <v>811</v>
      </c>
    </row>
    <row r="53" spans="1:4">
      <c r="A53" s="3" t="s">
        <v>800</v>
      </c>
    </row>
    <row r="54" spans="1:4">
      <c r="A54" s="4" t="s">
        <v>87</v>
      </c>
      <c r="B54" s="5" t="n">
        <v>-120</v>
      </c>
      <c r="C54" s="5" t="n">
        <v>-87</v>
      </c>
    </row>
    <row r="55" spans="1:4">
      <c r="A55" s="4" t="s">
        <v>101</v>
      </c>
      <c r="B55" s="5" t="n">
        <v>16</v>
      </c>
      <c r="C55" s="5" t="n">
        <v>69</v>
      </c>
    </row>
    <row r="56" spans="1:4">
      <c r="A56" s="4" t="s">
        <v>802</v>
      </c>
      <c r="B56" s="5" t="n">
        <v>-20</v>
      </c>
      <c r="C56" s="5" t="n">
        <v>-77</v>
      </c>
      <c r="D56" s="5" t="n">
        <v>-310</v>
      </c>
    </row>
    <row r="57" spans="1:4">
      <c r="A57" s="4" t="s">
        <v>812</v>
      </c>
    </row>
    <row r="58" spans="1:4">
      <c r="A58" s="3" t="s">
        <v>800</v>
      </c>
    </row>
    <row r="59" spans="1:4">
      <c r="A59" s="4" t="s">
        <v>87</v>
      </c>
      <c r="B59" s="5" t="n">
        <v>3758</v>
      </c>
      <c r="C59" s="5" t="n">
        <v>5352</v>
      </c>
    </row>
    <row r="60" spans="1:4">
      <c r="A60" s="4" t="s">
        <v>101</v>
      </c>
      <c r="B60" s="4" t="s">
        <v>465</v>
      </c>
      <c r="C60" s="4" t="s">
        <v>465</v>
      </c>
    </row>
    <row r="61" spans="1:4">
      <c r="A61" s="4" t="s">
        <v>802</v>
      </c>
      <c r="B61" s="5" t="n">
        <v>1595</v>
      </c>
      <c r="C61" s="5" t="n">
        <v>-381</v>
      </c>
      <c r="D61" s="5" t="n">
        <v>-809</v>
      </c>
    </row>
    <row r="62" spans="1:4">
      <c r="A62" s="4" t="s">
        <v>813</v>
      </c>
    </row>
    <row r="63" spans="1:4">
      <c r="A63" s="3" t="s">
        <v>800</v>
      </c>
    </row>
    <row r="64" spans="1:4">
      <c r="A64" s="4" t="s">
        <v>87</v>
      </c>
      <c r="B64" s="5" t="n">
        <v>-83</v>
      </c>
      <c r="C64" s="5" t="n">
        <v>-144</v>
      </c>
    </row>
    <row r="65" spans="1:4">
      <c r="A65" s="4" t="s">
        <v>101</v>
      </c>
      <c r="B65" s="5" t="n">
        <v>7</v>
      </c>
      <c r="C65" s="5" t="n">
        <v>-61</v>
      </c>
    </row>
    <row r="66" spans="1:4">
      <c r="A66" s="4" t="s">
        <v>802</v>
      </c>
      <c r="B66" s="6" t="n">
        <v>44</v>
      </c>
      <c r="C66" s="6" t="n">
        <v>355</v>
      </c>
      <c r="D66" s="6" t="n">
        <v>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9</v>
      </c>
      <c r="C1" s="2" t="s">
        <v>30</v>
      </c>
    </row>
    <row r="2" spans="1:3">
      <c r="A2" s="3" t="s">
        <v>815</v>
      </c>
    </row>
    <row r="3" spans="1:3">
      <c r="A3" s="4" t="s">
        <v>816</v>
      </c>
      <c r="B3" s="6" t="n">
        <v>4041</v>
      </c>
      <c r="C3" s="6" t="n">
        <v>5788</v>
      </c>
    </row>
    <row r="4" spans="1:3">
      <c r="A4" s="4" t="s">
        <v>812</v>
      </c>
    </row>
    <row r="5" spans="1:3">
      <c r="A5" s="3" t="s">
        <v>815</v>
      </c>
    </row>
    <row r="6" spans="1:3">
      <c r="A6" s="4" t="s">
        <v>816</v>
      </c>
      <c r="B6" s="6" t="n">
        <v>3758</v>
      </c>
      <c r="C6" s="6" t="n">
        <v>53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9</v>
      </c>
      <c r="C1" s="2" t="s">
        <v>30</v>
      </c>
    </row>
    <row r="2" spans="1:3">
      <c r="A2" s="3" t="s">
        <v>818</v>
      </c>
    </row>
    <row r="3" spans="1:3">
      <c r="A3" s="4" t="s">
        <v>819</v>
      </c>
      <c r="B3" s="6" t="n">
        <v>3028</v>
      </c>
      <c r="C3" s="6" t="n">
        <v>2687</v>
      </c>
    </row>
    <row r="4" spans="1:3">
      <c r="A4" s="4" t="s">
        <v>820</v>
      </c>
      <c r="B4" s="5" t="n">
        <v>9669</v>
      </c>
      <c r="C4" s="5" t="n">
        <v>8607</v>
      </c>
    </row>
    <row r="5" spans="1:3">
      <c r="A5" s="3" t="s">
        <v>821</v>
      </c>
    </row>
    <row r="6" spans="1:3">
      <c r="A6" s="4" t="s">
        <v>822</v>
      </c>
      <c r="B6" s="5" t="n">
        <v>2901</v>
      </c>
      <c r="C6" s="5" t="n">
        <v>3194</v>
      </c>
    </row>
    <row r="7" spans="1:3">
      <c r="A7" s="4" t="s">
        <v>810</v>
      </c>
    </row>
    <row r="8" spans="1:3">
      <c r="A8" s="3" t="s">
        <v>818</v>
      </c>
    </row>
    <row r="9" spans="1:3">
      <c r="A9" s="4" t="s">
        <v>823</v>
      </c>
      <c r="B9" s="5" t="n">
        <v>1659</v>
      </c>
      <c r="C9" s="5" t="n">
        <v>856</v>
      </c>
    </row>
    <row r="10" spans="1:3">
      <c r="A10" s="3" t="s">
        <v>821</v>
      </c>
    </row>
    <row r="11" spans="1:3">
      <c r="A11" s="4" t="s">
        <v>824</v>
      </c>
      <c r="B11" s="5" t="n">
        <v>2216</v>
      </c>
      <c r="C11" s="5" t="n">
        <v>2500</v>
      </c>
    </row>
    <row r="12" spans="1:3">
      <c r="A12" s="4" t="s">
        <v>825</v>
      </c>
    </row>
    <row r="13" spans="1:3">
      <c r="A13" s="3" t="s">
        <v>818</v>
      </c>
    </row>
    <row r="14" spans="1:3">
      <c r="A14" s="4" t="s">
        <v>823</v>
      </c>
      <c r="B14" s="5" t="n">
        <v>2282</v>
      </c>
      <c r="C14" s="5" t="n">
        <v>2293</v>
      </c>
    </row>
    <row r="15" spans="1:3">
      <c r="A15" s="3" t="s">
        <v>821</v>
      </c>
    </row>
    <row r="16" spans="1:3">
      <c r="A16" s="4" t="s">
        <v>826</v>
      </c>
      <c r="B16" s="5" t="n">
        <v>685</v>
      </c>
      <c r="C16" s="5" t="n">
        <v>694</v>
      </c>
    </row>
    <row r="17" spans="1:3">
      <c r="A17" s="4" t="s">
        <v>827</v>
      </c>
    </row>
    <row r="18" spans="1:3">
      <c r="A18" s="3" t="s">
        <v>818</v>
      </c>
    </row>
    <row r="19" spans="1:3">
      <c r="A19" s="4" t="s">
        <v>823</v>
      </c>
      <c r="B19" s="5" t="n">
        <v>2263</v>
      </c>
      <c r="C19" s="5" t="n">
        <v>2293</v>
      </c>
    </row>
    <row r="20" spans="1:3">
      <c r="A20" s="4" t="s">
        <v>813</v>
      </c>
    </row>
    <row r="21" spans="1:3">
      <c r="A21" s="3" t="s">
        <v>818</v>
      </c>
    </row>
    <row r="22" spans="1:3">
      <c r="A22" s="4" t="s">
        <v>823</v>
      </c>
      <c r="B22" s="6" t="n">
        <v>437</v>
      </c>
      <c r="C22" s="6" t="n">
        <v>4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9</v>
      </c>
      <c r="C1" s="2" t="s">
        <v>30</v>
      </c>
    </row>
    <row r="2" spans="1:3">
      <c r="A2" s="3" t="s">
        <v>800</v>
      </c>
    </row>
    <row r="3" spans="1:3">
      <c r="A3" s="4" t="s">
        <v>829</v>
      </c>
      <c r="B3" s="6" t="n">
        <v>1946</v>
      </c>
      <c r="C3" s="6" t="n">
        <v>1844</v>
      </c>
    </row>
    <row r="4" spans="1:3">
      <c r="A4" s="4" t="s">
        <v>830</v>
      </c>
      <c r="B4" s="5" t="n">
        <v>1082</v>
      </c>
      <c r="C4" s="5" t="n">
        <v>843</v>
      </c>
    </row>
    <row r="5" spans="1:3">
      <c r="A5" s="4" t="s">
        <v>831</v>
      </c>
      <c r="B5" s="5" t="n">
        <v>6240</v>
      </c>
    </row>
    <row r="6" spans="1:3">
      <c r="A6" s="4" t="s">
        <v>832</v>
      </c>
      <c r="B6" s="5" t="n">
        <v>9855</v>
      </c>
    </row>
    <row r="7" spans="1:3">
      <c r="A7" s="4" t="s">
        <v>810</v>
      </c>
    </row>
    <row r="8" spans="1:3">
      <c r="A8" s="3" t="s">
        <v>800</v>
      </c>
    </row>
    <row r="9" spans="1:3">
      <c r="A9" s="4" t="s">
        <v>833</v>
      </c>
      <c r="B9" s="5" t="n">
        <v>1659</v>
      </c>
      <c r="C9" s="5" t="n">
        <v>856</v>
      </c>
    </row>
    <row r="10" spans="1:3">
      <c r="A10" s="4" t="s">
        <v>834</v>
      </c>
      <c r="B10" s="5" t="n">
        <v>2216</v>
      </c>
      <c r="C10" s="5" t="n">
        <v>2500</v>
      </c>
    </row>
    <row r="11" spans="1:3">
      <c r="A11" s="4" t="s">
        <v>825</v>
      </c>
    </row>
    <row r="12" spans="1:3">
      <c r="A12" s="3" t="s">
        <v>800</v>
      </c>
    </row>
    <row r="13" spans="1:3">
      <c r="A13" s="4" t="s">
        <v>833</v>
      </c>
      <c r="B13" s="5" t="n">
        <v>2282</v>
      </c>
      <c r="C13" s="5" t="n">
        <v>2293</v>
      </c>
    </row>
    <row r="14" spans="1:3">
      <c r="A14" s="4" t="s">
        <v>835</v>
      </c>
      <c r="B14" s="5" t="n">
        <v>685</v>
      </c>
      <c r="C14" s="5" t="n">
        <v>694</v>
      </c>
    </row>
    <row r="15" spans="1:3">
      <c r="A15" s="4" t="s">
        <v>827</v>
      </c>
    </row>
    <row r="16" spans="1:3">
      <c r="A16" s="3" t="s">
        <v>800</v>
      </c>
    </row>
    <row r="17" spans="1:3">
      <c r="A17" s="4" t="s">
        <v>833</v>
      </c>
      <c r="B17" s="5" t="n">
        <v>2263</v>
      </c>
      <c r="C17" s="5" t="n">
        <v>2293</v>
      </c>
    </row>
    <row r="18" spans="1:3">
      <c r="A18" s="4" t="s">
        <v>813</v>
      </c>
    </row>
    <row r="19" spans="1:3">
      <c r="A19" s="3" t="s">
        <v>800</v>
      </c>
    </row>
    <row r="20" spans="1:3">
      <c r="A20" s="4" t="s">
        <v>833</v>
      </c>
      <c r="B20" s="5" t="n">
        <v>437</v>
      </c>
      <c r="C20" s="6" t="n">
        <v>478</v>
      </c>
    </row>
    <row r="21" spans="1:3">
      <c r="A21" s="4" t="s">
        <v>836</v>
      </c>
    </row>
    <row r="22" spans="1:3">
      <c r="A22" s="3" t="s">
        <v>800</v>
      </c>
    </row>
    <row r="23" spans="1:3">
      <c r="A23" s="4" t="s">
        <v>831</v>
      </c>
      <c r="B23" s="5" t="n">
        <v>363</v>
      </c>
    </row>
    <row r="24" spans="1:3">
      <c r="A24" s="4" t="s">
        <v>837</v>
      </c>
    </row>
    <row r="25" spans="1:3">
      <c r="A25" s="3" t="s">
        <v>800</v>
      </c>
    </row>
    <row r="26" spans="1:3">
      <c r="A26" s="4" t="s">
        <v>831</v>
      </c>
      <c r="B26" s="5" t="n">
        <v>402</v>
      </c>
    </row>
    <row r="27" spans="1:3">
      <c r="A27" s="4" t="s">
        <v>838</v>
      </c>
    </row>
    <row r="28" spans="1:3">
      <c r="A28" s="3" t="s">
        <v>800</v>
      </c>
    </row>
    <row r="29" spans="1:3">
      <c r="A29" s="4" t="s">
        <v>831</v>
      </c>
      <c r="B29" s="5" t="n">
        <v>897</v>
      </c>
    </row>
    <row r="30" spans="1:3">
      <c r="A30" s="4" t="s">
        <v>839</v>
      </c>
      <c r="B30" s="5" t="n">
        <v>144</v>
      </c>
    </row>
    <row r="31" spans="1:3">
      <c r="A31" s="4" t="s">
        <v>840</v>
      </c>
    </row>
    <row r="32" spans="1:3">
      <c r="A32" s="3" t="s">
        <v>800</v>
      </c>
    </row>
    <row r="33" spans="1:3">
      <c r="A33" s="4" t="s">
        <v>830</v>
      </c>
      <c r="B33" s="5" t="n">
        <v>831</v>
      </c>
    </row>
    <row r="34" spans="1:3">
      <c r="A34" s="4" t="s">
        <v>831</v>
      </c>
      <c r="B34" s="5" t="n">
        <v>398</v>
      </c>
    </row>
    <row r="35" spans="1:3">
      <c r="A35" s="4" t="s">
        <v>841</v>
      </c>
    </row>
    <row r="36" spans="1:3">
      <c r="A36" s="3" t="s">
        <v>800</v>
      </c>
    </row>
    <row r="37" spans="1:3">
      <c r="A37" s="4" t="s">
        <v>830</v>
      </c>
      <c r="B37" s="5" t="n">
        <v>251</v>
      </c>
    </row>
    <row r="38" spans="1:3">
      <c r="A38" s="4" t="s">
        <v>831</v>
      </c>
      <c r="B38" s="5" t="n">
        <v>2446</v>
      </c>
    </row>
    <row r="39" spans="1:3">
      <c r="A39" s="4" t="s">
        <v>842</v>
      </c>
    </row>
    <row r="40" spans="1:3">
      <c r="A40" s="3" t="s">
        <v>800</v>
      </c>
    </row>
    <row r="41" spans="1:3">
      <c r="A41" s="4" t="s">
        <v>831</v>
      </c>
      <c r="B41" s="5" t="n">
        <v>1734</v>
      </c>
    </row>
    <row r="42" spans="1:3">
      <c r="A42" s="4" t="s">
        <v>839</v>
      </c>
      <c r="B42" s="6" t="n">
        <v>34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9</v>
      </c>
      <c r="C2" s="2" t="s">
        <v>30</v>
      </c>
      <c r="D2" s="2" t="s">
        <v>31</v>
      </c>
    </row>
    <row r="3" spans="1:4">
      <c r="A3" s="3" t="s">
        <v>617</v>
      </c>
    </row>
    <row r="4" spans="1:4">
      <c r="A4" s="4" t="s">
        <v>618</v>
      </c>
      <c r="B4" s="6" t="n">
        <v>2025</v>
      </c>
      <c r="C4" s="6" t="n">
        <v>1959</v>
      </c>
    </row>
    <row r="5" spans="1:4">
      <c r="A5" s="4" t="s">
        <v>619</v>
      </c>
      <c r="B5" s="5" t="n">
        <v>8223</v>
      </c>
      <c r="C5" s="5" t="n">
        <v>8445</v>
      </c>
    </row>
    <row r="6" spans="1:4">
      <c r="A6" s="4" t="s">
        <v>187</v>
      </c>
    </row>
    <row r="7" spans="1:4">
      <c r="A7" s="3" t="s">
        <v>617</v>
      </c>
    </row>
    <row r="8" spans="1:4">
      <c r="A8" s="4" t="s">
        <v>620</v>
      </c>
      <c r="B8" s="5" t="n">
        <v>6738</v>
      </c>
      <c r="C8" s="5" t="n">
        <v>6502</v>
      </c>
    </row>
    <row r="9" spans="1:4">
      <c r="A9" s="4" t="s">
        <v>844</v>
      </c>
      <c r="B9" s="5" t="n">
        <v>132</v>
      </c>
      <c r="C9" s="5" t="n">
        <v>127</v>
      </c>
    </row>
    <row r="10" spans="1:4">
      <c r="A10" s="4" t="s">
        <v>612</v>
      </c>
      <c r="B10" s="5" t="n">
        <v>-11</v>
      </c>
      <c r="C10" s="5" t="n">
        <v>9</v>
      </c>
    </row>
    <row r="11" spans="1:4">
      <c r="A11" s="4" t="s">
        <v>845</v>
      </c>
      <c r="B11" s="5" t="n">
        <v>-165</v>
      </c>
      <c r="C11" s="5" t="n">
        <v>-120</v>
      </c>
    </row>
    <row r="12" spans="1:4">
      <c r="A12" s="4" t="s">
        <v>609</v>
      </c>
      <c r="B12" s="5" t="n">
        <v>352</v>
      </c>
      <c r="C12" s="5" t="n">
        <v>330</v>
      </c>
    </row>
    <row r="13" spans="1:4">
      <c r="A13" s="4" t="s">
        <v>622</v>
      </c>
      <c r="B13" s="5" t="n">
        <v>-178</v>
      </c>
      <c r="C13" s="5" t="n">
        <v>-132</v>
      </c>
    </row>
    <row r="14" spans="1:4">
      <c r="A14" s="4" t="s">
        <v>846</v>
      </c>
      <c r="C14" s="5" t="n">
        <v>-1</v>
      </c>
    </row>
    <row r="15" spans="1:4">
      <c r="A15" s="4" t="s">
        <v>735</v>
      </c>
      <c r="C15" s="5" t="n">
        <v>-146</v>
      </c>
    </row>
    <row r="16" spans="1:4">
      <c r="A16" s="4" t="s">
        <v>847</v>
      </c>
      <c r="B16" s="5" t="n">
        <v>-450</v>
      </c>
    </row>
    <row r="17" spans="1:4">
      <c r="A17" s="4" t="s">
        <v>516</v>
      </c>
      <c r="B17" s="5" t="n">
        <v>-1</v>
      </c>
      <c r="C17" s="5" t="n">
        <v>-1</v>
      </c>
    </row>
    <row r="18" spans="1:4">
      <c r="A18" s="4" t="s">
        <v>623</v>
      </c>
      <c r="B18" s="5" t="n">
        <v>6330</v>
      </c>
      <c r="C18" s="5" t="n">
        <v>6738</v>
      </c>
      <c r="D18" s="6" t="n">
        <v>6502</v>
      </c>
    </row>
    <row r="19" spans="1:4">
      <c r="A19" s="4" t="s">
        <v>618</v>
      </c>
      <c r="B19" s="5" t="n">
        <v>274</v>
      </c>
      <c r="C19" s="5" t="n">
        <v>255</v>
      </c>
    </row>
    <row r="20" spans="1:4">
      <c r="A20" s="4" t="s">
        <v>619</v>
      </c>
      <c r="B20" s="5" t="n">
        <v>6056</v>
      </c>
      <c r="C20" s="5" t="n">
        <v>6483</v>
      </c>
    </row>
    <row r="21" spans="1:4">
      <c r="A21" s="4" t="s">
        <v>848</v>
      </c>
    </row>
    <row r="22" spans="1:4">
      <c r="A22" s="3" t="s">
        <v>617</v>
      </c>
    </row>
    <row r="23" spans="1:4">
      <c r="A23" s="4" t="s">
        <v>620</v>
      </c>
      <c r="B23" s="5" t="n">
        <v>5462</v>
      </c>
    </row>
    <row r="24" spans="1:4">
      <c r="A24" s="4" t="s">
        <v>611</v>
      </c>
      <c r="B24" s="5" t="n">
        <v>35</v>
      </c>
      <c r="C24" s="5" t="n">
        <v>71</v>
      </c>
    </row>
    <row r="25" spans="1:4">
      <c r="A25" s="4" t="s">
        <v>612</v>
      </c>
      <c r="B25" s="5" t="n">
        <v>-122</v>
      </c>
      <c r="C25" s="5" t="n">
        <v>99</v>
      </c>
    </row>
    <row r="26" spans="1:4">
      <c r="A26" s="4" t="s">
        <v>623</v>
      </c>
      <c r="B26" s="5" t="n">
        <v>5120</v>
      </c>
      <c r="C26" s="5" t="n">
        <v>5462</v>
      </c>
    </row>
    <row r="27" spans="1:4">
      <c r="A27" s="4" t="s">
        <v>849</v>
      </c>
    </row>
    <row r="28" spans="1:4">
      <c r="A28" s="3" t="s">
        <v>617</v>
      </c>
    </row>
    <row r="29" spans="1:4">
      <c r="A29" s="4" t="s">
        <v>620</v>
      </c>
      <c r="B29" s="5" t="n">
        <v>1276</v>
      </c>
    </row>
    <row r="30" spans="1:4">
      <c r="A30" s="4" t="s">
        <v>844</v>
      </c>
      <c r="B30" s="5" t="n">
        <v>-21</v>
      </c>
      <c r="C30" s="5" t="n">
        <v>33</v>
      </c>
      <c r="D30" s="6" t="n">
        <v>18</v>
      </c>
    </row>
    <row r="31" spans="1:4">
      <c r="A31" s="4" t="s">
        <v>623</v>
      </c>
      <c r="B31" s="6" t="n">
        <v>1210</v>
      </c>
      <c r="C31" s="6" t="n">
        <v>12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9</v>
      </c>
      <c r="C2" s="2" t="s">
        <v>30</v>
      </c>
      <c r="D2" s="2" t="s">
        <v>31</v>
      </c>
    </row>
    <row r="3" spans="1:4">
      <c r="A3" s="3" t="s">
        <v>617</v>
      </c>
    </row>
    <row r="4" spans="1:4">
      <c r="A4" s="4" t="s">
        <v>851</v>
      </c>
      <c r="B4" s="6" t="n">
        <v>132</v>
      </c>
      <c r="C4" s="6" t="n">
        <v>127</v>
      </c>
    </row>
    <row r="5" spans="1:4">
      <c r="A5" s="4" t="s">
        <v>852</v>
      </c>
      <c r="B5" s="4" t="s">
        <v>853</v>
      </c>
    </row>
    <row r="6" spans="1:4">
      <c r="A6" s="4" t="s">
        <v>854</v>
      </c>
      <c r="B6" s="6" t="n">
        <v>604</v>
      </c>
    </row>
    <row r="7" spans="1:4">
      <c r="A7" s="4" t="s">
        <v>855</v>
      </c>
      <c r="B7" s="6" t="n">
        <v>46</v>
      </c>
    </row>
    <row r="8" spans="1:4">
      <c r="A8" s="4" t="s">
        <v>437</v>
      </c>
    </row>
    <row r="9" spans="1:4">
      <c r="A9" s="3" t="s">
        <v>617</v>
      </c>
    </row>
    <row r="10" spans="1:4">
      <c r="A10" s="4" t="s">
        <v>856</v>
      </c>
      <c r="B10" s="4" t="s">
        <v>558</v>
      </c>
    </row>
    <row r="11" spans="1:4">
      <c r="A11" s="4" t="s">
        <v>440</v>
      </c>
    </row>
    <row r="12" spans="1:4">
      <c r="A12" s="3" t="s">
        <v>617</v>
      </c>
    </row>
    <row r="13" spans="1:4">
      <c r="A13" s="4" t="s">
        <v>856</v>
      </c>
      <c r="B13" s="4" t="s">
        <v>857</v>
      </c>
    </row>
    <row r="14" spans="1:4">
      <c r="A14" s="4" t="s">
        <v>858</v>
      </c>
    </row>
    <row r="15" spans="1:4">
      <c r="A15" s="3" t="s">
        <v>617</v>
      </c>
    </row>
    <row r="16" spans="1:4">
      <c r="A16" s="4" t="s">
        <v>856</v>
      </c>
      <c r="B16" s="4" t="s">
        <v>859</v>
      </c>
    </row>
    <row r="17" spans="1:4">
      <c r="A17" s="4" t="s">
        <v>860</v>
      </c>
    </row>
    <row r="18" spans="1:4">
      <c r="A18" s="3" t="s">
        <v>617</v>
      </c>
    </row>
    <row r="19" spans="1:4">
      <c r="A19" s="4" t="s">
        <v>851</v>
      </c>
      <c r="B19" s="6" t="n">
        <v>-21</v>
      </c>
      <c r="C19" s="6" t="n">
        <v>33</v>
      </c>
      <c r="D19" s="6" t="n">
        <v>18</v>
      </c>
    </row>
    <row r="20" spans="1:4">
      <c r="A20" s="4" t="s">
        <v>861</v>
      </c>
      <c r="B20" s="5" t="n">
        <v>80</v>
      </c>
    </row>
    <row r="21" spans="1:4">
      <c r="A21" s="4" t="s">
        <v>862</v>
      </c>
    </row>
    <row r="22" spans="1:4">
      <c r="A22" s="3" t="s">
        <v>617</v>
      </c>
    </row>
    <row r="23" spans="1:4">
      <c r="A23" s="4" t="s">
        <v>863</v>
      </c>
      <c r="B23" s="6" t="n">
        <v>5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4</v>
      </c>
      <c r="B1" s="2" t="s">
        <v>1</v>
      </c>
    </row>
    <row r="2" spans="1:4">
      <c r="B2" s="2" t="s">
        <v>29</v>
      </c>
      <c r="C2" s="2" t="s">
        <v>30</v>
      </c>
      <c r="D2" s="2" t="s">
        <v>31</v>
      </c>
    </row>
    <row r="3" spans="1:4">
      <c r="A3" s="4" t="s">
        <v>865</v>
      </c>
    </row>
    <row r="4" spans="1:4">
      <c r="A4" s="3" t="s">
        <v>866</v>
      </c>
    </row>
    <row r="5" spans="1:4">
      <c r="A5" s="4" t="s">
        <v>867</v>
      </c>
      <c r="B5" s="5" t="n">
        <v>50000</v>
      </c>
      <c r="C5" s="5" t="n">
        <v>50000</v>
      </c>
    </row>
    <row r="6" spans="1:4">
      <c r="A6" s="4" t="s">
        <v>868</v>
      </c>
      <c r="B6" s="5" t="n">
        <v>50000</v>
      </c>
      <c r="C6" s="5" t="n">
        <v>50000</v>
      </c>
      <c r="D6" s="5" t="n">
        <v>50000</v>
      </c>
    </row>
    <row r="7" spans="1:4">
      <c r="A7" s="4" t="s">
        <v>25</v>
      </c>
    </row>
    <row r="8" spans="1:4">
      <c r="A8" s="3" t="s">
        <v>866</v>
      </c>
    </row>
    <row r="9" spans="1:4">
      <c r="A9" s="4" t="s">
        <v>867</v>
      </c>
      <c r="B9" s="5" t="n">
        <v>3211691105</v>
      </c>
      <c r="C9" s="5" t="n">
        <v>3211691105</v>
      </c>
      <c r="D9" s="5" t="n">
        <v>3211691105</v>
      </c>
    </row>
    <row r="10" spans="1:4">
      <c r="A10" s="4" t="s">
        <v>169</v>
      </c>
      <c r="B10" s="5" t="n">
        <v>-7469236</v>
      </c>
      <c r="C10" s="5" t="n">
        <v>-6481292</v>
      </c>
      <c r="D10" s="5" t="n">
        <v>-6538404</v>
      </c>
    </row>
    <row r="11" spans="1:4">
      <c r="A11" s="4" t="s">
        <v>869</v>
      </c>
      <c r="B11" s="5" t="n">
        <v>7339522</v>
      </c>
      <c r="C11" s="5" t="n">
        <v>6945570</v>
      </c>
      <c r="D11" s="5" t="n">
        <v>6846091</v>
      </c>
    </row>
    <row r="12" spans="1:4">
      <c r="A12" s="4" t="s">
        <v>870</v>
      </c>
      <c r="B12" s="5" t="n">
        <v>129714</v>
      </c>
      <c r="C12" s="5" t="n">
        <v>-464278</v>
      </c>
      <c r="D12" s="5" t="n">
        <v>-307687</v>
      </c>
    </row>
    <row r="13" spans="1:4">
      <c r="A13" s="4" t="s">
        <v>868</v>
      </c>
      <c r="B13" s="5" t="n">
        <v>3211691105</v>
      </c>
      <c r="C13" s="5" t="n">
        <v>3211691105</v>
      </c>
      <c r="D13" s="5" t="n">
        <v>3211691105</v>
      </c>
    </row>
    <row r="14" spans="1:4">
      <c r="A14" s="4" t="s">
        <v>871</v>
      </c>
    </row>
    <row r="15" spans="1:4">
      <c r="A15" s="3" t="s">
        <v>866</v>
      </c>
    </row>
    <row r="16" spans="1:4">
      <c r="A16" s="4" t="s">
        <v>867</v>
      </c>
      <c r="B16" s="5" t="n">
        <v>3211623973</v>
      </c>
      <c r="C16" s="5" t="n">
        <v>3211159695</v>
      </c>
    </row>
    <row r="17" spans="1:4">
      <c r="A17" s="4" t="s">
        <v>868</v>
      </c>
      <c r="B17" s="5" t="n">
        <v>3211494259</v>
      </c>
      <c r="C17" s="5" t="n">
        <v>3211623973</v>
      </c>
      <c r="D17" s="5" t="n">
        <v>3211159695</v>
      </c>
    </row>
    <row r="18" spans="1:4">
      <c r="A18" s="4" t="s">
        <v>872</v>
      </c>
    </row>
    <row r="19" spans="1:4">
      <c r="A19" s="3" t="s">
        <v>866</v>
      </c>
    </row>
    <row r="20" spans="1:4">
      <c r="A20" s="4" t="s">
        <v>867</v>
      </c>
      <c r="B20" s="5" t="n">
        <v>67132</v>
      </c>
      <c r="C20" s="5" t="n">
        <v>531410</v>
      </c>
    </row>
    <row r="21" spans="1:4">
      <c r="A21" s="4" t="s">
        <v>868</v>
      </c>
      <c r="B21" s="5" t="n">
        <v>196846</v>
      </c>
      <c r="C21" s="5" t="n">
        <v>67132</v>
      </c>
      <c r="D21" s="5" t="n">
        <v>531410</v>
      </c>
    </row>
    <row r="22" spans="1:4">
      <c r="A22" s="4" t="s">
        <v>873</v>
      </c>
    </row>
    <row r="23" spans="1:4">
      <c r="A23" s="3" t="s">
        <v>866</v>
      </c>
    </row>
    <row r="24" spans="1:4">
      <c r="A24" s="4" t="s">
        <v>867</v>
      </c>
      <c r="B24" s="5" t="n">
        <v>1</v>
      </c>
      <c r="C24" s="5" t="n">
        <v>1</v>
      </c>
    </row>
    <row r="25" spans="1:4">
      <c r="A25" s="4" t="s">
        <v>868</v>
      </c>
      <c r="B25" s="5" t="n">
        <v>1</v>
      </c>
      <c r="C25" s="5" t="n">
        <v>1</v>
      </c>
      <c r="D25" s="5" t="n">
        <v>1</v>
      </c>
    </row>
    <row r="26" spans="1:4">
      <c r="A26" s="4" t="s">
        <v>874</v>
      </c>
    </row>
    <row r="27" spans="1:4">
      <c r="A27" s="3" t="s">
        <v>866</v>
      </c>
    </row>
    <row r="28" spans="1:4">
      <c r="A28" s="4" t="s">
        <v>867</v>
      </c>
      <c r="B28" s="5" t="n">
        <v>1</v>
      </c>
      <c r="C28" s="5" t="n">
        <v>1</v>
      </c>
    </row>
    <row r="29" spans="1:4">
      <c r="A29" s="4" t="s">
        <v>868</v>
      </c>
      <c r="B29" s="5" t="n">
        <v>1</v>
      </c>
      <c r="C29" s="5" t="n">
        <v>1</v>
      </c>
      <c r="D29" s="5" t="n">
        <v>1</v>
      </c>
    </row>
    <row r="30" spans="1:4">
      <c r="A30" s="4" t="s">
        <v>27</v>
      </c>
    </row>
    <row r="31" spans="1:4">
      <c r="A31" s="3" t="s">
        <v>866</v>
      </c>
    </row>
    <row r="32" spans="1:4">
      <c r="A32" s="4" t="s">
        <v>867</v>
      </c>
      <c r="B32" s="5" t="n">
        <v>2112071796</v>
      </c>
      <c r="C32" s="5" t="n">
        <v>2112071796</v>
      </c>
      <c r="D32" s="5" t="n">
        <v>2112071796</v>
      </c>
    </row>
    <row r="33" spans="1:4">
      <c r="A33" s="4" t="s">
        <v>169</v>
      </c>
      <c r="B33" s="5" t="n">
        <v>-679223</v>
      </c>
      <c r="C33" s="5" t="n">
        <v>-225646</v>
      </c>
      <c r="D33" s="5" t="n">
        <v>-17000</v>
      </c>
    </row>
    <row r="34" spans="1:4">
      <c r="A34" s="4" t="s">
        <v>869</v>
      </c>
      <c r="B34" s="5" t="n">
        <v>711705</v>
      </c>
      <c r="C34" s="5" t="n">
        <v>940070</v>
      </c>
      <c r="D34" s="5" t="n">
        <v>966473</v>
      </c>
    </row>
    <row r="35" spans="1:4">
      <c r="A35" s="4" t="s">
        <v>870</v>
      </c>
      <c r="B35" s="5" t="n">
        <v>-32482</v>
      </c>
      <c r="C35" s="5" t="n">
        <v>-714424</v>
      </c>
      <c r="D35" s="5" t="n">
        <v>-949473</v>
      </c>
    </row>
    <row r="36" spans="1:4">
      <c r="A36" s="4" t="s">
        <v>868</v>
      </c>
      <c r="B36" s="5" t="n">
        <v>2112071796</v>
      </c>
      <c r="C36" s="5" t="n">
        <v>2112071796</v>
      </c>
      <c r="D36" s="5" t="n">
        <v>2112071796</v>
      </c>
    </row>
    <row r="37" spans="1:4">
      <c r="A37" s="4" t="s">
        <v>875</v>
      </c>
    </row>
    <row r="38" spans="1:4">
      <c r="A38" s="3" t="s">
        <v>866</v>
      </c>
    </row>
    <row r="39" spans="1:4">
      <c r="A39" s="4" t="s">
        <v>867</v>
      </c>
      <c r="B39" s="5" t="n">
        <v>2111997680</v>
      </c>
      <c r="C39" s="5" t="n">
        <v>2111283256</v>
      </c>
    </row>
    <row r="40" spans="1:4">
      <c r="A40" s="4" t="s">
        <v>868</v>
      </c>
      <c r="B40" s="5" t="n">
        <v>2112030162</v>
      </c>
      <c r="C40" s="5" t="n">
        <v>2111997680</v>
      </c>
      <c r="D40" s="5" t="n">
        <v>2111283256</v>
      </c>
    </row>
    <row r="41" spans="1:4">
      <c r="A41" s="4" t="s">
        <v>876</v>
      </c>
    </row>
    <row r="42" spans="1:4">
      <c r="A42" s="3" t="s">
        <v>866</v>
      </c>
    </row>
    <row r="43" spans="1:4">
      <c r="A43" s="4" t="s">
        <v>867</v>
      </c>
      <c r="B43" s="5" t="n">
        <v>74116</v>
      </c>
      <c r="C43" s="5" t="n">
        <v>788540</v>
      </c>
    </row>
    <row r="44" spans="1:4">
      <c r="A44" s="4" t="s">
        <v>868</v>
      </c>
      <c r="B44" s="5" t="n">
        <v>41634</v>
      </c>
      <c r="C44" s="5" t="n">
        <v>74116</v>
      </c>
      <c r="D44" s="5" t="n">
        <v>788540</v>
      </c>
    </row>
    <row r="45" spans="1:4">
      <c r="A45" s="4" t="s">
        <v>877</v>
      </c>
    </row>
    <row r="46" spans="1:4">
      <c r="A46" s="3" t="s">
        <v>866</v>
      </c>
    </row>
    <row r="47" spans="1:4">
      <c r="A47" s="4" t="s">
        <v>867</v>
      </c>
      <c r="B47" s="5" t="n">
        <v>1</v>
      </c>
      <c r="C47" s="5" t="n">
        <v>1</v>
      </c>
    </row>
    <row r="48" spans="1:4">
      <c r="A48" s="4" t="s">
        <v>868</v>
      </c>
      <c r="B48" s="5" t="n">
        <v>1</v>
      </c>
      <c r="C48" s="5" t="n">
        <v>1</v>
      </c>
      <c r="D48" s="5" t="n">
        <v>1</v>
      </c>
    </row>
    <row r="49" spans="1:4">
      <c r="A49" s="4" t="s">
        <v>878</v>
      </c>
    </row>
    <row r="50" spans="1:4">
      <c r="A50" s="3" t="s">
        <v>866</v>
      </c>
    </row>
    <row r="51" spans="1:4">
      <c r="A51" s="4" t="s">
        <v>867</v>
      </c>
      <c r="B51" s="5" t="n">
        <v>50000</v>
      </c>
      <c r="C51" s="5" t="n">
        <v>50000</v>
      </c>
    </row>
    <row r="52" spans="1:4">
      <c r="A52" s="4" t="s">
        <v>868</v>
      </c>
      <c r="B52" s="5" t="n">
        <v>50000</v>
      </c>
      <c r="C52" s="5" t="n">
        <v>50000</v>
      </c>
      <c r="D52" s="5" t="n">
        <v>5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30"/>
    <col customWidth="1" max="5" min="5" width="30"/>
    <col customWidth="1" max="6" min="6" width="24"/>
    <col customWidth="1" max="7" min="7" width="24"/>
    <col customWidth="1" max="8" min="8" width="24"/>
  </cols>
  <sheetData>
    <row r="1" spans="1:8">
      <c r="A1" s="1" t="s">
        <v>879</v>
      </c>
      <c r="B1" s="2" t="s">
        <v>880</v>
      </c>
      <c r="C1" s="2" t="s">
        <v>1</v>
      </c>
    </row>
    <row r="2" spans="1:8">
      <c r="B2" s="2" t="s">
        <v>881</v>
      </c>
      <c r="C2" s="2" t="s">
        <v>882</v>
      </c>
      <c r="D2" s="2" t="s">
        <v>883</v>
      </c>
      <c r="E2" s="2" t="s">
        <v>884</v>
      </c>
      <c r="F2" s="2" t="s">
        <v>885</v>
      </c>
      <c r="G2" s="2" t="s">
        <v>886</v>
      </c>
      <c r="H2" s="2" t="s">
        <v>887</v>
      </c>
    </row>
    <row r="3" spans="1:8">
      <c r="A3" s="4" t="s">
        <v>865</v>
      </c>
    </row>
    <row r="4" spans="1:8">
      <c r="A4" s="3" t="s">
        <v>888</v>
      </c>
    </row>
    <row r="5" spans="1:8">
      <c r="A5" s="4" t="s">
        <v>889</v>
      </c>
      <c r="F5" s="10" t="n">
        <v>1</v>
      </c>
      <c r="G5" s="10" t="n">
        <v>1</v>
      </c>
      <c r="H5" s="10" t="n">
        <v>1</v>
      </c>
    </row>
    <row r="6" spans="1:8">
      <c r="A6" s="4" t="s">
        <v>890</v>
      </c>
      <c r="C6" s="4" t="s">
        <v>891</v>
      </c>
      <c r="D6" s="4" t="s">
        <v>891</v>
      </c>
      <c r="E6" s="4" t="s">
        <v>891</v>
      </c>
    </row>
    <row r="7" spans="1:8">
      <c r="A7" s="4" t="s">
        <v>25</v>
      </c>
    </row>
    <row r="8" spans="1:8">
      <c r="A8" s="3" t="s">
        <v>888</v>
      </c>
    </row>
    <row r="9" spans="1:8">
      <c r="A9" s="4" t="s">
        <v>892</v>
      </c>
      <c r="C9" s="11" t="n">
        <v>0.5</v>
      </c>
    </row>
    <row r="10" spans="1:8">
      <c r="A10" s="4" t="s">
        <v>893</v>
      </c>
      <c r="C10" s="5" t="n">
        <v>7339522</v>
      </c>
      <c r="D10" s="5" t="n">
        <v>6945570</v>
      </c>
      <c r="E10" s="5" t="n">
        <v>6846091</v>
      </c>
    </row>
    <row r="11" spans="1:8">
      <c r="A11" s="4" t="s">
        <v>894</v>
      </c>
    </row>
    <row r="12" spans="1:8">
      <c r="A12" s="3" t="s">
        <v>888</v>
      </c>
    </row>
    <row r="13" spans="1:8">
      <c r="A13" s="4" t="s">
        <v>893</v>
      </c>
      <c r="B13" s="5" t="n">
        <v>0</v>
      </c>
    </row>
    <row r="14" spans="1:8">
      <c r="A14" s="4" t="s">
        <v>27</v>
      </c>
    </row>
    <row r="15" spans="1:8">
      <c r="A15" s="3" t="s">
        <v>888</v>
      </c>
    </row>
    <row r="16" spans="1:8">
      <c r="A16" s="4" t="s">
        <v>892</v>
      </c>
      <c r="C16" s="11" t="n">
        <v>0.5</v>
      </c>
    </row>
    <row r="17" spans="1:8">
      <c r="A17" s="4" t="s">
        <v>893</v>
      </c>
      <c r="C17" s="5" t="n">
        <v>711705</v>
      </c>
      <c r="D17" s="5" t="n">
        <v>940070</v>
      </c>
      <c r="E17" s="5" t="n">
        <v>966473</v>
      </c>
    </row>
    <row r="18" spans="1:8">
      <c r="A18" s="4" t="s">
        <v>895</v>
      </c>
    </row>
    <row r="19" spans="1:8">
      <c r="A19" s="3" t="s">
        <v>888</v>
      </c>
    </row>
    <row r="20" spans="1:8">
      <c r="A20" s="4" t="s">
        <v>893</v>
      </c>
      <c r="B20" s="5" t="n">
        <v>0</v>
      </c>
    </row>
    <row r="21" spans="1:8">
      <c r="A21" s="4" t="s">
        <v>877</v>
      </c>
    </row>
    <row r="22" spans="1:8">
      <c r="A22" s="3" t="s">
        <v>888</v>
      </c>
    </row>
    <row r="23" spans="1:8">
      <c r="A23" s="4" t="s">
        <v>892</v>
      </c>
      <c r="C23" s="12" t="n">
        <v>0.5</v>
      </c>
      <c r="D23" s="12" t="n">
        <v>0.5</v>
      </c>
      <c r="E23" s="12" t="n">
        <v>0.5</v>
      </c>
    </row>
    <row r="24" spans="1:8">
      <c r="A24" s="4" t="s">
        <v>878</v>
      </c>
    </row>
    <row r="25" spans="1:8">
      <c r="A25" s="3" t="s">
        <v>888</v>
      </c>
    </row>
    <row r="26" spans="1:8">
      <c r="A26" s="4" t="s">
        <v>889</v>
      </c>
      <c r="F26" s="10" t="n">
        <v>1</v>
      </c>
      <c r="G26" s="10" t="n">
        <v>1</v>
      </c>
      <c r="H26" s="10" t="n">
        <v>1</v>
      </c>
    </row>
    <row r="27" spans="1:8">
      <c r="A27" s="4" t="s">
        <v>890</v>
      </c>
      <c r="C27" s="4" t="s">
        <v>891</v>
      </c>
      <c r="D27" s="4" t="s">
        <v>891</v>
      </c>
      <c r="E27" s="4" t="s">
        <v>891</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4"/>
    <col customWidth="1" max="7" min="7" width="24"/>
    <col customWidth="1" max="8" min="8" width="24"/>
    <col customWidth="1" max="9" min="9" width="24"/>
    <col customWidth="1" max="10" min="10" width="24"/>
  </cols>
  <sheetData>
    <row r="1" spans="1:10">
      <c r="A1" s="1" t="s">
        <v>896</v>
      </c>
      <c r="B1" s="2" t="s">
        <v>897</v>
      </c>
      <c r="C1" s="2" t="s">
        <v>898</v>
      </c>
      <c r="D1" s="2" t="s">
        <v>882</v>
      </c>
      <c r="E1" s="2" t="s">
        <v>899</v>
      </c>
      <c r="F1" s="2" t="s">
        <v>900</v>
      </c>
      <c r="G1" s="2" t="s">
        <v>886</v>
      </c>
      <c r="H1" s="2" t="s">
        <v>901</v>
      </c>
      <c r="I1" s="2" t="s">
        <v>887</v>
      </c>
      <c r="J1" s="2" t="s">
        <v>902</v>
      </c>
    </row>
    <row r="2" spans="1:10">
      <c r="A2" s="3" t="s">
        <v>888</v>
      </c>
    </row>
    <row r="3" spans="1:10">
      <c r="A3" s="4" t="s">
        <v>903</v>
      </c>
      <c r="D3" s="4" t="s">
        <v>904</v>
      </c>
      <c r="E3" s="4" t="s">
        <v>904</v>
      </c>
    </row>
    <row r="4" spans="1:10">
      <c r="A4" s="4" t="s">
        <v>25</v>
      </c>
    </row>
    <row r="5" spans="1:10">
      <c r="A5" s="3" t="s">
        <v>888</v>
      </c>
    </row>
    <row r="6" spans="1:10">
      <c r="A6" s="4" t="s">
        <v>905</v>
      </c>
      <c r="D6" s="11" t="n">
        <v>0.5</v>
      </c>
    </row>
    <row r="7" spans="1:10">
      <c r="A7" s="4" t="s">
        <v>27</v>
      </c>
    </row>
    <row r="8" spans="1:10">
      <c r="A8" s="3" t="s">
        <v>888</v>
      </c>
    </row>
    <row r="9" spans="1:10">
      <c r="A9" s="4" t="s">
        <v>905</v>
      </c>
      <c r="D9" s="11" t="n">
        <v>0.5</v>
      </c>
    </row>
    <row r="10" spans="1:10">
      <c r="A10" s="4" t="s">
        <v>906</v>
      </c>
    </row>
    <row r="11" spans="1:10">
      <c r="A11" s="3" t="s">
        <v>888</v>
      </c>
    </row>
    <row r="12" spans="1:10">
      <c r="A12" s="4" t="s">
        <v>907</v>
      </c>
      <c r="D12" s="5" t="n">
        <v>1</v>
      </c>
      <c r="E12" s="5" t="n">
        <v>1</v>
      </c>
    </row>
    <row r="13" spans="1:10">
      <c r="A13" s="4" t="s">
        <v>908</v>
      </c>
      <c r="D13" s="5" t="n">
        <v>0</v>
      </c>
    </row>
    <row r="14" spans="1:10">
      <c r="A14" s="4" t="s">
        <v>909</v>
      </c>
    </row>
    <row r="15" spans="1:10">
      <c r="A15" s="3" t="s">
        <v>888</v>
      </c>
    </row>
    <row r="16" spans="1:10">
      <c r="A16" s="4" t="s">
        <v>905</v>
      </c>
      <c r="D16" s="12" t="n">
        <v>0.5</v>
      </c>
      <c r="F16" s="12" t="n">
        <v>0.5</v>
      </c>
      <c r="H16" s="12" t="n">
        <v>0.5</v>
      </c>
    </row>
    <row r="17" spans="1:10">
      <c r="A17" s="4" t="s">
        <v>907</v>
      </c>
      <c r="D17" s="5" t="n">
        <v>1</v>
      </c>
      <c r="E17" s="5" t="n">
        <v>1</v>
      </c>
    </row>
    <row r="18" spans="1:10">
      <c r="A18" s="4" t="s">
        <v>908</v>
      </c>
      <c r="D18" s="5" t="n">
        <v>0</v>
      </c>
    </row>
    <row r="19" spans="1:10">
      <c r="A19" s="4" t="s">
        <v>865</v>
      </c>
    </row>
    <row r="20" spans="1:10">
      <c r="A20" s="3" t="s">
        <v>888</v>
      </c>
    </row>
    <row r="21" spans="1:10">
      <c r="A21" s="4" t="s">
        <v>910</v>
      </c>
      <c r="E21" s="10" t="n">
        <v>1</v>
      </c>
      <c r="G21" s="10" t="n">
        <v>1</v>
      </c>
      <c r="I21" s="10" t="n">
        <v>1</v>
      </c>
    </row>
    <row r="22" spans="1:10">
      <c r="A22" s="4" t="s">
        <v>911</v>
      </c>
    </row>
    <row r="23" spans="1:10">
      <c r="A23" s="3" t="s">
        <v>888</v>
      </c>
    </row>
    <row r="24" spans="1:10">
      <c r="A24" s="4" t="s">
        <v>910</v>
      </c>
      <c r="E24" s="10" t="n">
        <v>1</v>
      </c>
      <c r="G24" s="10" t="n">
        <v>1</v>
      </c>
      <c r="I24" s="10" t="n">
        <v>1</v>
      </c>
    </row>
    <row r="25" spans="1:10">
      <c r="A25" s="4" t="s">
        <v>908</v>
      </c>
      <c r="D25" s="5" t="n">
        <v>0</v>
      </c>
    </row>
    <row r="26" spans="1:10">
      <c r="A26" s="4" t="s">
        <v>912</v>
      </c>
    </row>
    <row r="27" spans="1:10">
      <c r="A27" s="3" t="s">
        <v>888</v>
      </c>
    </row>
    <row r="28" spans="1:10">
      <c r="A28" s="4" t="s">
        <v>905</v>
      </c>
      <c r="J28" s="6" t="n">
        <v>10</v>
      </c>
    </row>
    <row r="29" spans="1:10">
      <c r="A29" s="4" t="s">
        <v>913</v>
      </c>
      <c r="B29" s="6" t="n">
        <v>1380</v>
      </c>
      <c r="C29" s="6" t="n">
        <v>128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9</v>
      </c>
    </row>
    <row r="3" spans="1:2">
      <c r="A3" s="3" t="s">
        <v>181</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14</v>
      </c>
      <c r="B1" s="2" t="s">
        <v>29</v>
      </c>
      <c r="C1" s="2" t="s">
        <v>30</v>
      </c>
      <c r="D1" s="2" t="s">
        <v>31</v>
      </c>
    </row>
    <row r="2" spans="1:4">
      <c r="A2" s="3" t="s">
        <v>915</v>
      </c>
    </row>
    <row r="3" spans="1:4">
      <c r="A3" s="4" t="s">
        <v>916</v>
      </c>
      <c r="B3" s="6" t="n">
        <v>518</v>
      </c>
      <c r="C3" s="6" t="n">
        <v>518</v>
      </c>
      <c r="D3" s="6" t="n">
        <v>518</v>
      </c>
    </row>
    <row r="4" spans="1:4">
      <c r="A4" s="4" t="s">
        <v>917</v>
      </c>
      <c r="B4" s="5" t="n">
        <v>42</v>
      </c>
      <c r="C4" s="5" t="n">
        <v>40</v>
      </c>
      <c r="D4" s="5" t="n">
        <v>41</v>
      </c>
    </row>
    <row r="5" spans="1:4">
      <c r="A5" s="4" t="s">
        <v>918</v>
      </c>
      <c r="B5" s="5" t="n">
        <v>196</v>
      </c>
      <c r="C5" s="5" t="n">
        <v>214</v>
      </c>
      <c r="D5" s="5" t="n">
        <v>293</v>
      </c>
    </row>
    <row r="6" spans="1:4">
      <c r="A6" s="4" t="s">
        <v>919</v>
      </c>
      <c r="B6" s="5" t="n">
        <v>58</v>
      </c>
      <c r="C6" s="5" t="n">
        <v>153</v>
      </c>
      <c r="D6" s="5" t="n">
        <v>210</v>
      </c>
    </row>
    <row r="7" spans="1:4">
      <c r="A7" s="4" t="s">
        <v>920</v>
      </c>
      <c r="B7" s="5" t="n">
        <v>16</v>
      </c>
      <c r="C7" s="5" t="n">
        <v>10</v>
      </c>
      <c r="D7" s="5" t="n">
        <v>11</v>
      </c>
    </row>
    <row r="8" spans="1:4">
      <c r="A8" s="4" t="s">
        <v>921</v>
      </c>
      <c r="B8" s="5" t="n">
        <v>177</v>
      </c>
      <c r="C8" s="5" t="n">
        <v>177</v>
      </c>
      <c r="D8" s="5" t="n">
        <v>177</v>
      </c>
    </row>
    <row r="9" spans="1:4">
      <c r="A9" s="4" t="s">
        <v>922</v>
      </c>
      <c r="B9" s="5" t="n">
        <v>1283</v>
      </c>
      <c r="C9" s="5" t="n">
        <v>1288</v>
      </c>
      <c r="D9" s="5" t="n">
        <v>1288</v>
      </c>
    </row>
    <row r="10" spans="1:4">
      <c r="A10" s="4" t="s">
        <v>923</v>
      </c>
      <c r="B10" s="6" t="n">
        <v>2290</v>
      </c>
      <c r="C10" s="6" t="n">
        <v>2400</v>
      </c>
      <c r="D10" s="6" t="n">
        <v>25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9</v>
      </c>
      <c r="C2" s="2" t="s">
        <v>30</v>
      </c>
      <c r="D2" s="2" t="s">
        <v>31</v>
      </c>
    </row>
    <row r="3" spans="1:4">
      <c r="A3" s="3" t="s">
        <v>925</v>
      </c>
    </row>
    <row r="4" spans="1:4">
      <c r="A4" s="4" t="s">
        <v>74</v>
      </c>
      <c r="B4" s="6" t="n">
        <v>35130</v>
      </c>
      <c r="C4" s="6" t="n">
        <v>21056</v>
      </c>
    </row>
    <row r="5" spans="1:4">
      <c r="A5" s="4" t="s">
        <v>83</v>
      </c>
      <c r="B5" s="5" t="n">
        <v>76863</v>
      </c>
      <c r="C5" s="5" t="n">
        <v>95950</v>
      </c>
      <c r="D5" s="6" t="n">
        <v>101239</v>
      </c>
    </row>
    <row r="6" spans="1:4">
      <c r="A6" s="4" t="s">
        <v>90</v>
      </c>
      <c r="B6" s="5" t="n">
        <v>-13989</v>
      </c>
      <c r="C6" s="5" t="n">
        <v>-11366</v>
      </c>
    </row>
    <row r="7" spans="1:4">
      <c r="A7" s="4" t="s">
        <v>99</v>
      </c>
      <c r="B7" s="5" t="n">
        <v>-37334</v>
      </c>
      <c r="C7" s="5" t="n">
        <v>-42914</v>
      </c>
    </row>
    <row r="8" spans="1:4">
      <c r="A8" s="4" t="s">
        <v>104</v>
      </c>
      <c r="B8" s="5" t="n">
        <v>60670</v>
      </c>
      <c r="C8" s="5" t="n">
        <v>62726</v>
      </c>
    </row>
    <row r="9" spans="1:4">
      <c r="A9" s="4" t="s">
        <v>926</v>
      </c>
      <c r="B9" s="5" t="n">
        <v>5078</v>
      </c>
      <c r="C9" s="5" t="n">
        <v>5468</v>
      </c>
    </row>
    <row r="10" spans="1:4">
      <c r="A10" s="4" t="s">
        <v>33</v>
      </c>
      <c r="B10" s="5" t="n">
        <v>43638</v>
      </c>
      <c r="C10" s="5" t="n">
        <v>36135</v>
      </c>
      <c r="D10" s="5" t="n">
        <v>28567</v>
      </c>
    </row>
    <row r="11" spans="1:4">
      <c r="A11" s="4" t="s">
        <v>48</v>
      </c>
      <c r="B11" s="5" t="n">
        <v>4823</v>
      </c>
      <c r="C11" s="5" t="n">
        <v>6222</v>
      </c>
      <c r="D11" s="5" t="n">
        <v>-6207</v>
      </c>
    </row>
    <row r="12" spans="1:4">
      <c r="A12" s="4" t="s">
        <v>927</v>
      </c>
      <c r="B12" s="5" t="n">
        <v>-97</v>
      </c>
      <c r="C12" s="5" t="n">
        <v>-49</v>
      </c>
      <c r="D12" s="5" t="n">
        <v>23</v>
      </c>
    </row>
    <row r="13" spans="1:4">
      <c r="A13" s="4" t="s">
        <v>928</v>
      </c>
      <c r="B13" s="5" t="n">
        <v>4726</v>
      </c>
      <c r="C13" s="5" t="n">
        <v>6173</v>
      </c>
      <c r="D13" s="5" t="n">
        <v>-6184</v>
      </c>
    </row>
    <row r="14" spans="1:4">
      <c r="A14" s="4" t="s">
        <v>929</v>
      </c>
      <c r="B14" s="5" t="n">
        <v>1118</v>
      </c>
      <c r="C14" s="5" t="n">
        <v>332</v>
      </c>
      <c r="D14" s="5" t="n">
        <v>178</v>
      </c>
    </row>
    <row r="15" spans="1:4">
      <c r="A15" s="4" t="s">
        <v>930</v>
      </c>
      <c r="B15" s="5" t="n">
        <v>18461</v>
      </c>
      <c r="C15" s="5" t="n">
        <v>16804</v>
      </c>
      <c r="D15" s="5" t="n">
        <v>10625</v>
      </c>
    </row>
    <row r="16" spans="1:4">
      <c r="A16" s="4" t="s">
        <v>931</v>
      </c>
      <c r="B16" s="5" t="n">
        <v>-5921</v>
      </c>
      <c r="C16" s="5" t="n">
        <v>-4161</v>
      </c>
      <c r="D16" s="5" t="n">
        <v>-7245</v>
      </c>
    </row>
    <row r="17" spans="1:4">
      <c r="A17" s="4" t="s">
        <v>932</v>
      </c>
      <c r="B17" s="5" t="n">
        <v>-10891</v>
      </c>
      <c r="C17" s="5" t="n">
        <v>-9133</v>
      </c>
      <c r="D17" s="5" t="n">
        <v>284</v>
      </c>
    </row>
    <row r="18" spans="1:4">
      <c r="A18" s="4" t="s">
        <v>933</v>
      </c>
      <c r="B18" s="6" t="n">
        <v>1582</v>
      </c>
      <c r="C18" s="6" t="n">
        <v>575</v>
      </c>
      <c r="D18" s="6" t="n">
        <v>62</v>
      </c>
    </row>
    <row r="19" spans="1:4">
      <c r="A19" s="4" t="s">
        <v>934</v>
      </c>
    </row>
    <row r="20" spans="1:4">
      <c r="A20" s="3" t="s">
        <v>925</v>
      </c>
    </row>
    <row r="21" spans="1:4">
      <c r="A21" s="4" t="s">
        <v>935</v>
      </c>
      <c r="B21" s="4" t="s">
        <v>936</v>
      </c>
      <c r="C21" s="4" t="s">
        <v>936</v>
      </c>
    </row>
    <row r="22" spans="1:4">
      <c r="A22" s="4" t="s">
        <v>74</v>
      </c>
      <c r="B22" s="6" t="n">
        <v>2751</v>
      </c>
      <c r="C22" s="6" t="n">
        <v>2107</v>
      </c>
    </row>
    <row r="23" spans="1:4">
      <c r="A23" s="4" t="s">
        <v>83</v>
      </c>
      <c r="B23" s="5" t="n">
        <v>13389</v>
      </c>
      <c r="C23" s="5" t="n">
        <v>14528</v>
      </c>
    </row>
    <row r="24" spans="1:4">
      <c r="A24" s="4" t="s">
        <v>90</v>
      </c>
      <c r="B24" s="5" t="n">
        <v>-1781</v>
      </c>
      <c r="C24" s="5" t="n">
        <v>-1339</v>
      </c>
    </row>
    <row r="25" spans="1:4">
      <c r="A25" s="4" t="s">
        <v>99</v>
      </c>
      <c r="B25" s="5" t="n">
        <v>-4352</v>
      </c>
      <c r="C25" s="5" t="n">
        <v>-4300</v>
      </c>
    </row>
    <row r="26" spans="1:4">
      <c r="A26" s="4" t="s">
        <v>104</v>
      </c>
      <c r="B26" s="5" t="n">
        <v>10007</v>
      </c>
      <c r="C26" s="5" t="n">
        <v>10996</v>
      </c>
    </row>
    <row r="27" spans="1:4">
      <c r="A27" s="4" t="s">
        <v>926</v>
      </c>
      <c r="B27" s="5" t="n">
        <v>4253</v>
      </c>
      <c r="C27" s="5" t="n">
        <v>4673</v>
      </c>
    </row>
    <row r="28" spans="1:4">
      <c r="A28" s="4" t="s">
        <v>33</v>
      </c>
      <c r="B28" s="5" t="n">
        <v>8775</v>
      </c>
      <c r="C28" s="5" t="n">
        <v>4576</v>
      </c>
    </row>
    <row r="29" spans="1:4">
      <c r="A29" s="4" t="s">
        <v>48</v>
      </c>
      <c r="B29" s="5" t="n">
        <v>2221</v>
      </c>
      <c r="C29" s="5" t="n">
        <v>516</v>
      </c>
    </row>
    <row r="30" spans="1:4">
      <c r="A30" s="4" t="s">
        <v>927</v>
      </c>
      <c r="B30" s="5" t="n">
        <v>-2</v>
      </c>
    </row>
    <row r="31" spans="1:4">
      <c r="A31" s="4" t="s">
        <v>928</v>
      </c>
      <c r="B31" s="5" t="n">
        <v>2219</v>
      </c>
      <c r="C31" s="5" t="n">
        <v>516</v>
      </c>
    </row>
    <row r="32" spans="1:4">
      <c r="A32" s="4" t="s">
        <v>929</v>
      </c>
      <c r="B32" s="5" t="n">
        <v>944</v>
      </c>
      <c r="C32" s="5" t="n">
        <v>219</v>
      </c>
    </row>
    <row r="33" spans="1:4">
      <c r="A33" s="4" t="s">
        <v>937</v>
      </c>
      <c r="B33" s="5" t="n">
        <v>-1</v>
      </c>
    </row>
    <row r="34" spans="1:4">
      <c r="A34" s="4" t="s">
        <v>930</v>
      </c>
      <c r="B34" s="5" t="n">
        <v>5041</v>
      </c>
      <c r="C34" s="5" t="n">
        <v>1964</v>
      </c>
    </row>
    <row r="35" spans="1:4">
      <c r="A35" s="4" t="s">
        <v>931</v>
      </c>
      <c r="B35" s="5" t="n">
        <v>-997</v>
      </c>
      <c r="C35" s="5" t="n">
        <v>-999</v>
      </c>
    </row>
    <row r="36" spans="1:4">
      <c r="A36" s="4" t="s">
        <v>932</v>
      </c>
      <c r="B36" s="5" t="n">
        <v>-3392</v>
      </c>
      <c r="C36" s="5" t="n">
        <v>-968</v>
      </c>
    </row>
    <row r="37" spans="1:4">
      <c r="A37" s="4" t="s">
        <v>933</v>
      </c>
      <c r="B37" s="5" t="n">
        <v>1469</v>
      </c>
      <c r="C37" s="5" t="n">
        <v>507</v>
      </c>
    </row>
    <row r="38" spans="1:4">
      <c r="A38" s="4" t="s">
        <v>938</v>
      </c>
    </row>
    <row r="39" spans="1:4">
      <c r="A39" s="3" t="s">
        <v>925</v>
      </c>
    </row>
    <row r="40" spans="1:4">
      <c r="A40" s="4" t="s">
        <v>926</v>
      </c>
      <c r="B40" s="5" t="n">
        <v>825</v>
      </c>
      <c r="C40" s="5" t="n">
        <v>795</v>
      </c>
    </row>
    <row r="41" spans="1:4">
      <c r="A41" s="4" t="s">
        <v>929</v>
      </c>
      <c r="B41" s="5" t="n">
        <v>174</v>
      </c>
      <c r="C41" s="5" t="n">
        <v>113</v>
      </c>
    </row>
    <row r="42" spans="1:4">
      <c r="A42" s="4" t="s">
        <v>937</v>
      </c>
      <c r="B42" s="5" t="n">
        <v>1</v>
      </c>
    </row>
    <row r="43" spans="1:4">
      <c r="A43" s="4" t="s">
        <v>933</v>
      </c>
      <c r="B43" s="5" t="n">
        <v>135</v>
      </c>
      <c r="C43" s="5" t="n">
        <v>74</v>
      </c>
    </row>
    <row r="44" spans="1:4">
      <c r="A44" s="4" t="s">
        <v>939</v>
      </c>
    </row>
    <row r="45" spans="1:4">
      <c r="A45" s="3" t="s">
        <v>925</v>
      </c>
    </row>
    <row r="46" spans="1:4">
      <c r="A46" s="4" t="s">
        <v>926</v>
      </c>
      <c r="B46" s="5" t="n">
        <v>5078</v>
      </c>
      <c r="C46" s="5" t="n">
        <v>5468</v>
      </c>
    </row>
    <row r="47" spans="1:4">
      <c r="A47" s="4" t="s">
        <v>929</v>
      </c>
      <c r="B47" s="5" t="n">
        <v>1118</v>
      </c>
      <c r="C47" s="5" t="n">
        <v>332</v>
      </c>
    </row>
    <row r="48" spans="1:4">
      <c r="A48" s="4" t="s">
        <v>933</v>
      </c>
      <c r="B48" s="6" t="n">
        <v>1604</v>
      </c>
      <c r="C48" s="6" t="n">
        <v>58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9</v>
      </c>
      <c r="C2" s="2" t="s">
        <v>30</v>
      </c>
      <c r="D2" s="2" t="s">
        <v>31</v>
      </c>
    </row>
    <row r="3" spans="1:4">
      <c r="A3" s="3" t="s">
        <v>925</v>
      </c>
    </row>
    <row r="4" spans="1:4">
      <c r="A4" s="4" t="s">
        <v>147</v>
      </c>
      <c r="B4" s="6" t="n">
        <v>1582</v>
      </c>
      <c r="C4" s="6" t="n">
        <v>575</v>
      </c>
      <c r="D4" s="6" t="n">
        <v>62</v>
      </c>
    </row>
    <row r="5" spans="1:4">
      <c r="A5" s="4" t="s">
        <v>941</v>
      </c>
    </row>
    <row r="6" spans="1:4">
      <c r="A6" s="3" t="s">
        <v>925</v>
      </c>
    </row>
    <row r="7" spans="1:4">
      <c r="A7" s="4" t="s">
        <v>147</v>
      </c>
      <c r="B7" s="6" t="n">
        <v>22</v>
      </c>
      <c r="C7" s="6" t="n">
        <v>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9</v>
      </c>
      <c r="C2" s="2" t="s">
        <v>30</v>
      </c>
      <c r="D2" s="2" t="s">
        <v>31</v>
      </c>
    </row>
    <row r="3" spans="1:4">
      <c r="A3" s="3" t="s">
        <v>943</v>
      </c>
    </row>
    <row r="4" spans="1:4">
      <c r="A4" s="4" t="s">
        <v>944</v>
      </c>
      <c r="B4" s="11" t="n">
        <v>0.43</v>
      </c>
      <c r="C4" s="11" t="n">
        <v>0.14</v>
      </c>
      <c r="D4" s="11" t="n">
        <v>0.62</v>
      </c>
    </row>
    <row r="5" spans="1:4">
      <c r="A5" s="4" t="s">
        <v>945</v>
      </c>
      <c r="B5" s="13" t="n">
        <v>0.55</v>
      </c>
      <c r="C5" s="13" t="n">
        <v>0.4</v>
      </c>
      <c r="D5" s="13" t="n">
        <v>0.16</v>
      </c>
    </row>
    <row r="6" spans="1:4">
      <c r="A6" s="4" t="s">
        <v>946</v>
      </c>
      <c r="B6" s="11" t="n">
        <v>0.98</v>
      </c>
      <c r="C6" s="11" t="n">
        <v>0.54</v>
      </c>
      <c r="D6" s="11" t="n">
        <v>0.78</v>
      </c>
    </row>
    <row r="7" spans="1:4">
      <c r="A7" s="4" t="s">
        <v>947</v>
      </c>
      <c r="B7" s="6" t="n">
        <v>2291</v>
      </c>
      <c r="C7" s="6" t="n">
        <v>746</v>
      </c>
      <c r="D7" s="6" t="n">
        <v>3299</v>
      </c>
    </row>
    <row r="8" spans="1:4">
      <c r="A8" s="4" t="s">
        <v>948</v>
      </c>
      <c r="B8" s="5" t="n">
        <v>2930</v>
      </c>
      <c r="C8" s="5" t="n">
        <v>2125</v>
      </c>
      <c r="D8" s="5" t="n">
        <v>855</v>
      </c>
    </row>
    <row r="9" spans="1:4">
      <c r="A9" s="4" t="s">
        <v>949</v>
      </c>
      <c r="B9" s="6" t="n">
        <v>5221</v>
      </c>
      <c r="C9" s="6" t="n">
        <v>2871</v>
      </c>
      <c r="D9" s="6" t="n">
        <v>41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9</v>
      </c>
      <c r="C2" s="2" t="s">
        <v>30</v>
      </c>
      <c r="D2" s="2" t="s">
        <v>31</v>
      </c>
    </row>
    <row r="3" spans="1:4">
      <c r="A3" s="3" t="s">
        <v>951</v>
      </c>
    </row>
    <row r="4" spans="1:4">
      <c r="A4" s="4" t="s">
        <v>952</v>
      </c>
      <c r="B4" s="4" t="s">
        <v>891</v>
      </c>
      <c r="C4" s="4" t="s">
        <v>891</v>
      </c>
      <c r="D4" s="4" t="s">
        <v>891</v>
      </c>
    </row>
    <row r="5" spans="1:4">
      <c r="A5" s="4" t="s">
        <v>953</v>
      </c>
      <c r="B5" s="5" t="n">
        <v>50000</v>
      </c>
      <c r="C5" s="5" t="n">
        <v>50000</v>
      </c>
      <c r="D5" s="5" t="n">
        <v>50000</v>
      </c>
    </row>
    <row r="6" spans="1:4">
      <c r="A6" s="4" t="s">
        <v>954</v>
      </c>
      <c r="B6" s="10" t="n">
        <v>1</v>
      </c>
      <c r="C6" s="10" t="n">
        <v>1</v>
      </c>
      <c r="D6" s="10"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956</v>
      </c>
      <c r="C1" s="2" t="s">
        <v>29</v>
      </c>
      <c r="D1" s="2" t="s">
        <v>30</v>
      </c>
      <c r="E1" s="2" t="s">
        <v>31</v>
      </c>
    </row>
    <row r="2" spans="1:5">
      <c r="A2" s="3" t="s">
        <v>951</v>
      </c>
    </row>
    <row r="3" spans="1:5">
      <c r="A3" s="4" t="s">
        <v>957</v>
      </c>
      <c r="D3" s="11" t="n">
        <v>0.43</v>
      </c>
      <c r="E3" s="11" t="n">
        <v>0.14</v>
      </c>
    </row>
    <row r="4" spans="1:5">
      <c r="A4" s="4" t="s">
        <v>958</v>
      </c>
      <c r="D4" s="6" t="n">
        <v>2289</v>
      </c>
      <c r="E4" s="6" t="n">
        <v>746</v>
      </c>
    </row>
    <row r="5" spans="1:5">
      <c r="A5" s="4" t="s">
        <v>959</v>
      </c>
      <c r="C5" s="4" t="s">
        <v>498</v>
      </c>
      <c r="D5" s="4" t="s">
        <v>498</v>
      </c>
      <c r="E5" s="4" t="s">
        <v>498</v>
      </c>
    </row>
    <row r="6" spans="1:5">
      <c r="A6" s="4" t="s">
        <v>960</v>
      </c>
    </row>
    <row r="7" spans="1:5">
      <c r="A7" s="3" t="s">
        <v>951</v>
      </c>
    </row>
    <row r="8" spans="1:5">
      <c r="A8" s="4" t="s">
        <v>957</v>
      </c>
      <c r="B8" s="11" t="n">
        <v>0.63</v>
      </c>
    </row>
    <row r="9" spans="1:5">
      <c r="A9" s="4" t="s">
        <v>958</v>
      </c>
      <c r="B9" s="6" t="n">
        <v>3354</v>
      </c>
    </row>
    <row r="10" spans="1:5">
      <c r="A10" s="4" t="s">
        <v>25</v>
      </c>
    </row>
    <row r="11" spans="1:5">
      <c r="A11" s="3" t="s">
        <v>951</v>
      </c>
    </row>
    <row r="12" spans="1:5">
      <c r="A12" s="4" t="s">
        <v>961</v>
      </c>
      <c r="C12" s="5" t="n">
        <v>2</v>
      </c>
    </row>
    <row r="13" spans="1:5">
      <c r="A13" s="4" t="s">
        <v>959</v>
      </c>
      <c r="C13" s="4" t="s">
        <v>498</v>
      </c>
    </row>
    <row r="14" spans="1:5">
      <c r="A14" s="4" t="s">
        <v>27</v>
      </c>
    </row>
    <row r="15" spans="1:5">
      <c r="A15" s="3" t="s">
        <v>951</v>
      </c>
    </row>
    <row r="16" spans="1:5">
      <c r="A16" s="4" t="s">
        <v>961</v>
      </c>
      <c r="C16" s="5"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9</v>
      </c>
      <c r="C1" s="2" t="s">
        <v>30</v>
      </c>
      <c r="D1" s="2" t="s">
        <v>31</v>
      </c>
    </row>
    <row r="2" spans="1:4">
      <c r="A2" s="3" t="s">
        <v>951</v>
      </c>
    </row>
    <row r="3" spans="1:4">
      <c r="A3" s="4" t="s">
        <v>963</v>
      </c>
      <c r="B3" s="6" t="n">
        <v>10400</v>
      </c>
      <c r="C3" s="6" t="n">
        <v>10155</v>
      </c>
      <c r="D3" s="6" t="n">
        <v>9640</v>
      </c>
    </row>
    <row r="4" spans="1:4">
      <c r="A4" s="4" t="s">
        <v>964</v>
      </c>
      <c r="B4" s="5" t="n">
        <v>1330</v>
      </c>
      <c r="C4" s="5" t="n">
        <v>1239</v>
      </c>
      <c r="D4" s="5" t="n">
        <v>81</v>
      </c>
    </row>
    <row r="5" spans="1:4">
      <c r="A5" s="4" t="s">
        <v>965</v>
      </c>
      <c r="B5" s="6" t="n">
        <v>11730</v>
      </c>
      <c r="C5" s="6" t="n">
        <v>11394</v>
      </c>
      <c r="D5" s="6" t="n">
        <v>97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966</v>
      </c>
      <c r="B1" s="2" t="s">
        <v>1</v>
      </c>
    </row>
    <row r="2" spans="1:2">
      <c r="B2" s="2" t="s">
        <v>493</v>
      </c>
    </row>
    <row r="3" spans="1:2">
      <c r="A3" s="4" t="s">
        <v>25</v>
      </c>
    </row>
    <row r="4" spans="1:2">
      <c r="A4" s="3" t="s">
        <v>951</v>
      </c>
    </row>
    <row r="5" spans="1:2">
      <c r="A5" s="4" t="s">
        <v>967</v>
      </c>
      <c r="B5" s="6" t="n">
        <v>86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9</v>
      </c>
      <c r="C2" s="2" t="s">
        <v>30</v>
      </c>
      <c r="D2" s="2" t="s">
        <v>31</v>
      </c>
    </row>
    <row r="3" spans="1:4">
      <c r="A3" s="3" t="s">
        <v>969</v>
      </c>
    </row>
    <row r="4" spans="1:4">
      <c r="A4" s="4" t="s">
        <v>146</v>
      </c>
      <c r="B4" s="6" t="n">
        <v>-5220</v>
      </c>
      <c r="C4" s="6" t="n">
        <v>-2921</v>
      </c>
      <c r="D4" s="6" t="n">
        <v>-4130</v>
      </c>
    </row>
    <row r="5" spans="1:4">
      <c r="A5" s="4" t="s">
        <v>618</v>
      </c>
      <c r="B5" s="5" t="n">
        <v>2025</v>
      </c>
      <c r="C5" s="5" t="n">
        <v>1959</v>
      </c>
    </row>
    <row r="6" spans="1:4">
      <c r="A6" s="4" t="s">
        <v>619</v>
      </c>
      <c r="B6" s="5" t="n">
        <v>8223</v>
      </c>
      <c r="C6" s="5" t="n">
        <v>8445</v>
      </c>
    </row>
    <row r="7" spans="1:4">
      <c r="A7" s="4" t="s">
        <v>189</v>
      </c>
    </row>
    <row r="8" spans="1:4">
      <c r="A8" s="3" t="s">
        <v>617</v>
      </c>
    </row>
    <row r="9" spans="1:4">
      <c r="A9" s="4" t="s">
        <v>620</v>
      </c>
      <c r="B9" s="5" t="n">
        <v>984</v>
      </c>
      <c r="C9" s="5" t="n">
        <v>930</v>
      </c>
    </row>
    <row r="10" spans="1:4">
      <c r="A10" s="4" t="s">
        <v>970</v>
      </c>
      <c r="B10" s="5" t="n">
        <v>5221</v>
      </c>
      <c r="C10" s="5" t="n">
        <v>2871</v>
      </c>
    </row>
    <row r="11" spans="1:4">
      <c r="A11" s="3" t="s">
        <v>969</v>
      </c>
    </row>
    <row r="12" spans="1:4">
      <c r="A12" s="4" t="s">
        <v>971</v>
      </c>
      <c r="B12" s="5" t="n">
        <v>337</v>
      </c>
      <c r="C12" s="5" t="n">
        <v>316</v>
      </c>
    </row>
    <row r="13" spans="1:4">
      <c r="A13" s="4" t="s">
        <v>972</v>
      </c>
      <c r="B13" s="5" t="n">
        <v>4</v>
      </c>
      <c r="C13" s="5" t="n">
        <v>5</v>
      </c>
    </row>
    <row r="14" spans="1:4">
      <c r="A14" s="4" t="s">
        <v>973</v>
      </c>
      <c r="B14" s="5" t="n">
        <v>3</v>
      </c>
      <c r="C14" s="5" t="n">
        <v>53</v>
      </c>
    </row>
    <row r="15" spans="1:4">
      <c r="A15" s="4" t="s">
        <v>845</v>
      </c>
      <c r="B15" s="5" t="n">
        <v>-78</v>
      </c>
      <c r="C15" s="5" t="n">
        <v>-122</v>
      </c>
    </row>
    <row r="16" spans="1:4">
      <c r="A16" s="4" t="s">
        <v>622</v>
      </c>
      <c r="B16" s="5" t="n">
        <v>-150</v>
      </c>
      <c r="C16" s="5" t="n">
        <v>-223</v>
      </c>
    </row>
    <row r="17" spans="1:4">
      <c r="A17" s="4" t="s">
        <v>146</v>
      </c>
      <c r="B17" s="5" t="n">
        <v>-5325</v>
      </c>
      <c r="C17" s="5" t="n">
        <v>-2921</v>
      </c>
    </row>
    <row r="18" spans="1:4">
      <c r="A18" s="4" t="s">
        <v>847</v>
      </c>
      <c r="B18" s="5" t="n">
        <v>-39</v>
      </c>
    </row>
    <row r="19" spans="1:4">
      <c r="A19" s="4" t="s">
        <v>734</v>
      </c>
      <c r="B19" s="5" t="n">
        <v>-13</v>
      </c>
      <c r="C19" s="5" t="n">
        <v>75</v>
      </c>
    </row>
    <row r="20" spans="1:4">
      <c r="A20" s="4" t="s">
        <v>623</v>
      </c>
      <c r="B20" s="5" t="n">
        <v>944</v>
      </c>
      <c r="C20" s="5" t="n">
        <v>984</v>
      </c>
      <c r="D20" s="6" t="n">
        <v>930</v>
      </c>
    </row>
    <row r="21" spans="1:4">
      <c r="A21" s="4" t="s">
        <v>618</v>
      </c>
      <c r="B21" s="5" t="n">
        <v>290</v>
      </c>
      <c r="C21" s="5" t="n">
        <v>332</v>
      </c>
    </row>
    <row r="22" spans="1:4">
      <c r="A22" s="4" t="s">
        <v>619</v>
      </c>
      <c r="B22" s="6" t="n">
        <v>654</v>
      </c>
      <c r="C22" s="6" t="n">
        <v>6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9</v>
      </c>
      <c r="C1" s="2" t="s">
        <v>30</v>
      </c>
    </row>
    <row r="2" spans="1:3">
      <c r="A2" s="4" t="s">
        <v>165</v>
      </c>
    </row>
    <row r="3" spans="1:3">
      <c r="A3" s="3" t="s">
        <v>617</v>
      </c>
    </row>
    <row r="4" spans="1:3">
      <c r="A4" s="4" t="s">
        <v>975</v>
      </c>
      <c r="B4" s="4" t="s">
        <v>465</v>
      </c>
      <c r="C4" s="6" t="n">
        <v>1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6</v>
      </c>
      <c r="B1" s="2" t="s">
        <v>1</v>
      </c>
    </row>
    <row r="2" spans="1:2">
      <c r="B2" s="2" t="s">
        <v>29</v>
      </c>
    </row>
    <row r="3" spans="1:2">
      <c r="A3" s="3" t="s">
        <v>181</v>
      </c>
    </row>
    <row r="4" spans="1:2">
      <c r="A4" s="4" t="s">
        <v>76</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9</v>
      </c>
      <c r="C1" s="2" t="s">
        <v>30</v>
      </c>
      <c r="D1" s="2" t="s">
        <v>31</v>
      </c>
    </row>
    <row r="2" spans="1:4">
      <c r="A2" s="3" t="s">
        <v>977</v>
      </c>
    </row>
    <row r="3" spans="1:4">
      <c r="A3" s="4" t="s">
        <v>978</v>
      </c>
      <c r="B3" s="6" t="n">
        <v>308</v>
      </c>
      <c r="C3" s="6" t="n">
        <v>192</v>
      </c>
    </row>
    <row r="4" spans="1:4">
      <c r="A4" s="4" t="s">
        <v>979</v>
      </c>
      <c r="B4" s="5" t="n">
        <v>2228</v>
      </c>
      <c r="C4" s="5" t="n">
        <v>771</v>
      </c>
    </row>
    <row r="5" spans="1:4">
      <c r="A5" s="4" t="s">
        <v>980</v>
      </c>
      <c r="B5" s="5" t="n">
        <v>77</v>
      </c>
      <c r="C5" s="5" t="n">
        <v>82</v>
      </c>
    </row>
    <row r="6" spans="1:4">
      <c r="A6" s="4" t="s">
        <v>981</v>
      </c>
      <c r="B6" s="5" t="n">
        <v>58</v>
      </c>
      <c r="C6" s="5" t="n">
        <v>45</v>
      </c>
      <c r="D6" s="6" t="n">
        <v>43</v>
      </c>
    </row>
    <row r="7" spans="1:4">
      <c r="A7" s="4" t="s">
        <v>81</v>
      </c>
      <c r="B7" s="5" t="n">
        <v>65</v>
      </c>
      <c r="C7" s="5" t="n">
        <v>151</v>
      </c>
    </row>
    <row r="8" spans="1:4">
      <c r="A8" s="4" t="s">
        <v>982</v>
      </c>
      <c r="B8" s="5" t="n">
        <v>2736</v>
      </c>
      <c r="C8" s="5" t="n">
        <v>1241</v>
      </c>
    </row>
    <row r="9" spans="1:4">
      <c r="A9" s="3" t="s">
        <v>983</v>
      </c>
    </row>
    <row r="10" spans="1:4">
      <c r="A10" s="4" t="s">
        <v>984</v>
      </c>
      <c r="B10" s="5" t="n">
        <v>1065</v>
      </c>
      <c r="C10" s="5" t="n">
        <v>882</v>
      </c>
    </row>
    <row r="11" spans="1:4">
      <c r="A11" s="4" t="s">
        <v>985</v>
      </c>
      <c r="B11" s="5" t="n">
        <v>14806</v>
      </c>
      <c r="C11" s="5" t="n">
        <v>13271</v>
      </c>
    </row>
    <row r="12" spans="1:4">
      <c r="A12" s="4" t="s">
        <v>986</v>
      </c>
      <c r="B12" s="5" t="n">
        <v>15871</v>
      </c>
      <c r="C12" s="5" t="n">
        <v>14153</v>
      </c>
      <c r="D12" s="6" t="n">
        <v>10319</v>
      </c>
    </row>
    <row r="13" spans="1:4">
      <c r="A13" s="3" t="s">
        <v>987</v>
      </c>
    </row>
    <row r="14" spans="1:4">
      <c r="A14" s="4" t="s">
        <v>978</v>
      </c>
      <c r="B14" s="5" t="n">
        <v>2247</v>
      </c>
      <c r="C14" s="5" t="n">
        <v>2089</v>
      </c>
    </row>
    <row r="15" spans="1:4">
      <c r="A15" s="4" t="s">
        <v>979</v>
      </c>
      <c r="B15" s="5" t="n">
        <v>21070</v>
      </c>
      <c r="C15" s="5" t="n">
        <v>26270</v>
      </c>
    </row>
    <row r="16" spans="1:4">
      <c r="A16" s="4" t="s">
        <v>980</v>
      </c>
      <c r="B16" s="5" t="n">
        <v>725</v>
      </c>
      <c r="C16" s="5" t="n">
        <v>815</v>
      </c>
    </row>
    <row r="17" spans="1:4">
      <c r="A17" s="4" t="s">
        <v>981</v>
      </c>
      <c r="B17" s="5" t="n">
        <v>0</v>
      </c>
      <c r="C17" s="5" t="n">
        <v>0</v>
      </c>
    </row>
    <row r="18" spans="1:4">
      <c r="A18" s="4" t="s">
        <v>81</v>
      </c>
      <c r="B18" s="5" t="n">
        <v>27</v>
      </c>
      <c r="C18" s="5" t="n">
        <v>59</v>
      </c>
    </row>
    <row r="19" spans="1:4">
      <c r="A19" s="4" t="s">
        <v>982</v>
      </c>
      <c r="B19" s="5" t="n">
        <v>24069</v>
      </c>
      <c r="C19" s="5" t="n">
        <v>29233</v>
      </c>
    </row>
    <row r="20" spans="1:4">
      <c r="A20" s="4" t="s">
        <v>209</v>
      </c>
      <c r="B20" s="5" t="n">
        <v>10934</v>
      </c>
      <c r="C20" s="5" t="n">
        <v>16321</v>
      </c>
    </row>
    <row r="21" spans="1:4">
      <c r="A21" s="4" t="s">
        <v>104</v>
      </c>
      <c r="B21" s="6" t="n">
        <v>60670</v>
      </c>
      <c r="C21" s="6" t="n">
        <v>62726</v>
      </c>
    </row>
    <row r="22" spans="1:4">
      <c r="A22" s="4" t="s">
        <v>988</v>
      </c>
      <c r="B22" s="4" t="s">
        <v>989</v>
      </c>
      <c r="C22" s="4" t="s">
        <v>99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9</v>
      </c>
      <c r="C1" s="2" t="s">
        <v>30</v>
      </c>
      <c r="D1" s="2" t="s">
        <v>31</v>
      </c>
      <c r="E1" s="2" t="s">
        <v>992</v>
      </c>
    </row>
    <row r="2" spans="1:5">
      <c r="A2" s="3" t="s">
        <v>993</v>
      </c>
    </row>
    <row r="3" spans="1:5">
      <c r="A3" s="4" t="s">
        <v>986</v>
      </c>
      <c r="B3" s="6" t="n">
        <v>15871</v>
      </c>
      <c r="C3" s="6" t="n">
        <v>14153</v>
      </c>
      <c r="D3" s="6" t="n">
        <v>10319</v>
      </c>
    </row>
    <row r="4" spans="1:5">
      <c r="A4" s="4" t="s">
        <v>994</v>
      </c>
      <c r="B4" s="5" t="n">
        <v>-58</v>
      </c>
      <c r="C4" s="5" t="n">
        <v>-45</v>
      </c>
      <c r="D4" s="5" t="n">
        <v>-43</v>
      </c>
    </row>
    <row r="5" spans="1:5">
      <c r="A5" s="4" t="s">
        <v>995</v>
      </c>
      <c r="B5" s="6" t="n">
        <v>15813</v>
      </c>
      <c r="C5" s="6" t="n">
        <v>14108</v>
      </c>
      <c r="D5" s="6" t="n">
        <v>10276</v>
      </c>
      <c r="E5" s="6" t="n">
        <v>66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6</v>
      </c>
      <c r="B1" s="2" t="s">
        <v>1</v>
      </c>
    </row>
    <row r="2" spans="1:3">
      <c r="B2" s="2" t="s">
        <v>29</v>
      </c>
      <c r="C2" s="2" t="s">
        <v>30</v>
      </c>
    </row>
    <row r="3" spans="1:3">
      <c r="A3" s="3" t="s">
        <v>997</v>
      </c>
    </row>
    <row r="4" spans="1:3">
      <c r="A4" s="4" t="s">
        <v>998</v>
      </c>
      <c r="B4" s="6" t="n">
        <v>98000000</v>
      </c>
      <c r="C4" s="6" t="n">
        <v>180000000</v>
      </c>
    </row>
    <row r="5" spans="1:3">
      <c r="A5" s="4" t="s">
        <v>999</v>
      </c>
      <c r="B5" s="5" t="n">
        <v>0</v>
      </c>
    </row>
    <row r="6" spans="1:3">
      <c r="A6" s="4" t="s">
        <v>1000</v>
      </c>
    </row>
    <row r="7" spans="1:3">
      <c r="A7" s="3" t="s">
        <v>997</v>
      </c>
    </row>
    <row r="8" spans="1:3">
      <c r="A8" s="4" t="s">
        <v>1001</v>
      </c>
      <c r="B8" s="5" t="n">
        <v>6000000000</v>
      </c>
    </row>
    <row r="9" spans="1:3">
      <c r="A9" s="4" t="s">
        <v>1002</v>
      </c>
      <c r="B9" s="4" t="s">
        <v>465</v>
      </c>
      <c r="C9" s="4" t="s">
        <v>465</v>
      </c>
    </row>
    <row r="10" spans="1:3">
      <c r="A10" s="4" t="s">
        <v>1003</v>
      </c>
      <c r="B10" s="4" t="s">
        <v>100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9</v>
      </c>
      <c r="C1" s="2" t="s">
        <v>30</v>
      </c>
      <c r="D1" s="2" t="s">
        <v>31</v>
      </c>
    </row>
    <row r="2" spans="1:4">
      <c r="A2" s="3" t="s">
        <v>1006</v>
      </c>
    </row>
    <row r="3" spans="1:4">
      <c r="A3" s="4" t="s">
        <v>92</v>
      </c>
      <c r="B3" s="6" t="n">
        <v>26805</v>
      </c>
      <c r="C3" s="6" t="n">
        <v>30474</v>
      </c>
    </row>
    <row r="4" spans="1:4">
      <c r="A4" s="4" t="s">
        <v>75</v>
      </c>
      <c r="B4" s="5" t="n">
        <v>15871</v>
      </c>
      <c r="C4" s="5" t="n">
        <v>14153</v>
      </c>
      <c r="D4" s="6" t="n">
        <v>10319</v>
      </c>
    </row>
    <row r="5" spans="1:4">
      <c r="A5" s="4" t="s">
        <v>1007</v>
      </c>
    </row>
    <row r="6" spans="1:4">
      <c r="A6" s="3" t="s">
        <v>1006</v>
      </c>
    </row>
    <row r="7" spans="1:4">
      <c r="A7" s="4" t="s">
        <v>92</v>
      </c>
      <c r="B7" s="5" t="n">
        <v>12981</v>
      </c>
      <c r="C7" s="5" t="n">
        <v>14035</v>
      </c>
    </row>
    <row r="8" spans="1:4">
      <c r="A8" s="4" t="s">
        <v>75</v>
      </c>
      <c r="B8" s="5" t="n">
        <v>7024</v>
      </c>
      <c r="C8" s="5" t="n">
        <v>7980</v>
      </c>
    </row>
    <row r="9" spans="1:4">
      <c r="A9" s="4" t="s">
        <v>1008</v>
      </c>
    </row>
    <row r="10" spans="1:4">
      <c r="A10" s="3" t="s">
        <v>1006</v>
      </c>
    </row>
    <row r="11" spans="1:4">
      <c r="A11" s="4" t="s">
        <v>92</v>
      </c>
      <c r="B11" s="5" t="n">
        <v>9070</v>
      </c>
      <c r="C11" s="5" t="n">
        <v>10324</v>
      </c>
    </row>
    <row r="12" spans="1:4">
      <c r="A12" s="4" t="s">
        <v>75</v>
      </c>
      <c r="B12" s="5" t="n">
        <v>5845</v>
      </c>
      <c r="C12" s="5" t="n">
        <v>4663</v>
      </c>
    </row>
    <row r="13" spans="1:4">
      <c r="A13" s="4" t="s">
        <v>1009</v>
      </c>
    </row>
    <row r="14" spans="1:4">
      <c r="A14" s="3" t="s">
        <v>1006</v>
      </c>
    </row>
    <row r="15" spans="1:4">
      <c r="A15" s="4" t="s">
        <v>92</v>
      </c>
      <c r="B15" s="5" t="n">
        <v>3104</v>
      </c>
      <c r="C15" s="5" t="n">
        <v>3520</v>
      </c>
    </row>
    <row r="16" spans="1:4">
      <c r="A16" s="4" t="s">
        <v>75</v>
      </c>
      <c r="B16" s="5" t="n">
        <v>1560</v>
      </c>
      <c r="C16" s="5" t="n">
        <v>1318</v>
      </c>
    </row>
    <row r="17" spans="1:4">
      <c r="A17" s="4" t="s">
        <v>1010</v>
      </c>
    </row>
    <row r="18" spans="1:4">
      <c r="A18" s="3" t="s">
        <v>1006</v>
      </c>
    </row>
    <row r="19" spans="1:4">
      <c r="A19" s="4" t="s">
        <v>92</v>
      </c>
      <c r="B19" s="5" t="n">
        <v>1077</v>
      </c>
      <c r="C19" s="5" t="n">
        <v>1987</v>
      </c>
    </row>
    <row r="20" spans="1:4">
      <c r="A20" s="4" t="s">
        <v>75</v>
      </c>
      <c r="B20" s="5" t="n">
        <v>9</v>
      </c>
      <c r="C20" s="5" t="n">
        <v>9</v>
      </c>
    </row>
    <row r="21" spans="1:4">
      <c r="A21" s="4" t="s">
        <v>1011</v>
      </c>
    </row>
    <row r="22" spans="1:4">
      <c r="A22" s="3" t="s">
        <v>1006</v>
      </c>
    </row>
    <row r="23" spans="1:4">
      <c r="A23" s="4" t="s">
        <v>92</v>
      </c>
      <c r="B23" s="5" t="n">
        <v>573</v>
      </c>
      <c r="C23" s="5" t="n">
        <v>608</v>
      </c>
    </row>
    <row r="24" spans="1:4">
      <c r="A24" s="4" t="s">
        <v>75</v>
      </c>
      <c r="B24" s="5" t="n">
        <v>1301</v>
      </c>
      <c r="C24" s="5" t="n">
        <v>77</v>
      </c>
    </row>
    <row r="25" spans="1:4">
      <c r="A25" s="4" t="s">
        <v>813</v>
      </c>
    </row>
    <row r="26" spans="1:4">
      <c r="A26" s="3" t="s">
        <v>1006</v>
      </c>
    </row>
    <row r="27" spans="1:4">
      <c r="A27" s="4" t="s">
        <v>75</v>
      </c>
      <c r="B27" s="6" t="n">
        <v>132</v>
      </c>
      <c r="C27" s="6" t="n">
        <v>1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9</v>
      </c>
      <c r="C1" s="2" t="s">
        <v>30</v>
      </c>
    </row>
    <row r="2" spans="1:3">
      <c r="A2" s="3" t="s">
        <v>1013</v>
      </c>
    </row>
    <row r="3" spans="1:3">
      <c r="A3" s="4" t="s">
        <v>1014</v>
      </c>
      <c r="B3" s="6" t="n">
        <v>25498</v>
      </c>
      <c r="C3" s="6" t="n">
        <v>28613</v>
      </c>
    </row>
    <row r="4" spans="1:3">
      <c r="A4" s="4" t="s">
        <v>1015</v>
      </c>
      <c r="B4" s="5" t="n">
        <v>9361</v>
      </c>
      <c r="C4" s="5" t="n">
        <v>10567</v>
      </c>
    </row>
    <row r="5" spans="1:3">
      <c r="A5" s="4" t="s">
        <v>1016</v>
      </c>
      <c r="B5" s="5" t="n">
        <v>2504</v>
      </c>
      <c r="C5" s="5" t="n">
        <v>2990</v>
      </c>
    </row>
    <row r="6" spans="1:3">
      <c r="A6" s="4" t="s">
        <v>1017</v>
      </c>
      <c r="B6" s="5" t="n">
        <v>18</v>
      </c>
      <c r="C6" s="5" t="n">
        <v>155</v>
      </c>
    </row>
    <row r="7" spans="1:3">
      <c r="A7" s="4" t="s">
        <v>1018</v>
      </c>
      <c r="B7" s="5" t="n">
        <v>1165</v>
      </c>
      <c r="C7" s="5" t="n">
        <v>1315</v>
      </c>
    </row>
    <row r="8" spans="1:3">
      <c r="A8" s="4" t="s">
        <v>1019</v>
      </c>
      <c r="B8" s="5" t="n">
        <v>5791</v>
      </c>
      <c r="C8" s="5" t="n">
        <v>5422</v>
      </c>
    </row>
    <row r="9" spans="1:3">
      <c r="A9" s="4" t="s">
        <v>1020</v>
      </c>
      <c r="B9" s="5" t="n">
        <v>44337</v>
      </c>
      <c r="C9" s="5" t="n">
        <v>49062</v>
      </c>
    </row>
    <row r="10" spans="1:3">
      <c r="A10" s="4" t="s">
        <v>1021</v>
      </c>
      <c r="B10" s="5" t="n">
        <v>26003</v>
      </c>
      <c r="C10" s="5" t="n">
        <v>29577</v>
      </c>
    </row>
    <row r="11" spans="1:3">
      <c r="A11" s="4" t="s">
        <v>1022</v>
      </c>
      <c r="B11" s="5" t="n">
        <v>1213</v>
      </c>
      <c r="C11" s="5" t="n">
        <v>1345</v>
      </c>
    </row>
    <row r="12" spans="1:3">
      <c r="A12" s="4" t="s">
        <v>1023</v>
      </c>
      <c r="B12" s="5" t="n">
        <v>18</v>
      </c>
      <c r="C12" s="5" t="n">
        <v>155</v>
      </c>
    </row>
    <row r="13" spans="1:3">
      <c r="A13" s="4" t="s">
        <v>1024</v>
      </c>
      <c r="B13" s="5" t="n">
        <v>802</v>
      </c>
      <c r="C13" s="5" t="n">
        <v>897</v>
      </c>
    </row>
    <row r="14" spans="1:3">
      <c r="A14" s="4" t="s">
        <v>1025</v>
      </c>
      <c r="B14" s="5" t="n">
        <v>5791</v>
      </c>
      <c r="C14" s="5" t="n">
        <v>5422</v>
      </c>
    </row>
    <row r="15" spans="1:3">
      <c r="A15" s="4" t="s">
        <v>1026</v>
      </c>
      <c r="B15" s="5" t="n">
        <v>33827</v>
      </c>
      <c r="C15" s="5" t="n">
        <v>37396</v>
      </c>
    </row>
    <row r="16" spans="1:3">
      <c r="A16" s="4" t="s">
        <v>836</v>
      </c>
    </row>
    <row r="17" spans="1:3">
      <c r="A17" s="3" t="s">
        <v>1013</v>
      </c>
    </row>
    <row r="18" spans="1:3">
      <c r="A18" s="4" t="s">
        <v>1014</v>
      </c>
      <c r="B18" s="5" t="n">
        <v>2647</v>
      </c>
      <c r="C18" s="5" t="n">
        <v>1157</v>
      </c>
    </row>
    <row r="19" spans="1:3">
      <c r="A19" s="4" t="s">
        <v>1015</v>
      </c>
      <c r="B19" s="5" t="n">
        <v>682</v>
      </c>
      <c r="C19" s="5" t="n">
        <v>686</v>
      </c>
    </row>
    <row r="20" spans="1:3">
      <c r="A20" s="4" t="s">
        <v>1016</v>
      </c>
      <c r="B20" s="5" t="n">
        <v>302</v>
      </c>
      <c r="C20" s="5" t="n">
        <v>267</v>
      </c>
    </row>
    <row r="21" spans="1:3">
      <c r="A21" s="4" t="s">
        <v>1017</v>
      </c>
      <c r="B21" s="5" t="n">
        <v>17</v>
      </c>
      <c r="C21" s="5" t="n">
        <v>144</v>
      </c>
    </row>
    <row r="22" spans="1:3">
      <c r="A22" s="4" t="s">
        <v>1018</v>
      </c>
      <c r="B22" s="5" t="n">
        <v>127</v>
      </c>
      <c r="C22" s="5" t="n">
        <v>135</v>
      </c>
    </row>
    <row r="23" spans="1:3">
      <c r="A23" s="4" t="s">
        <v>1019</v>
      </c>
      <c r="B23" s="5" t="n">
        <v>5788</v>
      </c>
      <c r="C23" s="5" t="n">
        <v>5417</v>
      </c>
    </row>
    <row r="24" spans="1:3">
      <c r="A24" s="4" t="s">
        <v>1020</v>
      </c>
      <c r="B24" s="5" t="n">
        <v>9563</v>
      </c>
      <c r="C24" s="5" t="n">
        <v>7806</v>
      </c>
    </row>
    <row r="25" spans="1:3">
      <c r="A25" s="4" t="s">
        <v>837</v>
      </c>
    </row>
    <row r="26" spans="1:3">
      <c r="A26" s="3" t="s">
        <v>1013</v>
      </c>
    </row>
    <row r="27" spans="1:3">
      <c r="A27" s="4" t="s">
        <v>1014</v>
      </c>
      <c r="B27" s="5" t="n">
        <v>1545</v>
      </c>
      <c r="C27" s="5" t="n">
        <v>2471</v>
      </c>
    </row>
    <row r="28" spans="1:3">
      <c r="A28" s="4" t="s">
        <v>1015</v>
      </c>
      <c r="B28" s="5" t="n">
        <v>957</v>
      </c>
      <c r="C28" s="5" t="n">
        <v>1022</v>
      </c>
    </row>
    <row r="29" spans="1:3">
      <c r="A29" s="4" t="s">
        <v>1016</v>
      </c>
      <c r="B29" s="5" t="n">
        <v>188</v>
      </c>
      <c r="C29" s="5" t="n">
        <v>245</v>
      </c>
    </row>
    <row r="30" spans="1:3">
      <c r="A30" s="4" t="s">
        <v>1017</v>
      </c>
      <c r="B30" s="5" t="n">
        <v>1</v>
      </c>
      <c r="C30" s="5" t="n">
        <v>4</v>
      </c>
    </row>
    <row r="31" spans="1:3">
      <c r="A31" s="4" t="s">
        <v>1018</v>
      </c>
      <c r="B31" s="5" t="n">
        <v>113</v>
      </c>
      <c r="C31" s="5" t="n">
        <v>132</v>
      </c>
    </row>
    <row r="32" spans="1:3">
      <c r="A32" s="4" t="s">
        <v>1019</v>
      </c>
      <c r="B32" s="5" t="n">
        <v>3</v>
      </c>
      <c r="C32" s="5" t="n">
        <v>5</v>
      </c>
    </row>
    <row r="33" spans="1:3">
      <c r="A33" s="4" t="s">
        <v>1020</v>
      </c>
      <c r="B33" s="5" t="n">
        <v>2807</v>
      </c>
      <c r="C33" s="5" t="n">
        <v>3879</v>
      </c>
    </row>
    <row r="34" spans="1:3">
      <c r="A34" s="4" t="s">
        <v>838</v>
      </c>
    </row>
    <row r="35" spans="1:3">
      <c r="A35" s="3" t="s">
        <v>1013</v>
      </c>
    </row>
    <row r="36" spans="1:3">
      <c r="A36" s="4" t="s">
        <v>1014</v>
      </c>
      <c r="B36" s="5" t="n">
        <v>8019</v>
      </c>
      <c r="C36" s="5" t="n">
        <v>8279</v>
      </c>
    </row>
    <row r="37" spans="1:3">
      <c r="A37" s="4" t="s">
        <v>1015</v>
      </c>
      <c r="B37" s="5" t="n">
        <v>2203</v>
      </c>
      <c r="C37" s="5" t="n">
        <v>2611</v>
      </c>
    </row>
    <row r="38" spans="1:3">
      <c r="A38" s="4" t="s">
        <v>1016</v>
      </c>
      <c r="B38" s="5" t="n">
        <v>823</v>
      </c>
      <c r="C38" s="5" t="n">
        <v>503</v>
      </c>
    </row>
    <row r="39" spans="1:3">
      <c r="A39" s="4" t="s">
        <v>1017</v>
      </c>
      <c r="C39" s="5" t="n">
        <v>7</v>
      </c>
    </row>
    <row r="40" spans="1:3">
      <c r="A40" s="4" t="s">
        <v>1018</v>
      </c>
      <c r="B40" s="5" t="n">
        <v>335</v>
      </c>
      <c r="C40" s="5" t="n">
        <v>343</v>
      </c>
    </row>
    <row r="41" spans="1:3">
      <c r="A41" s="4" t="s">
        <v>1020</v>
      </c>
      <c r="B41" s="5" t="n">
        <v>11380</v>
      </c>
      <c r="C41" s="5" t="n">
        <v>11743</v>
      </c>
    </row>
    <row r="42" spans="1:3">
      <c r="A42" s="4" t="s">
        <v>1027</v>
      </c>
    </row>
    <row r="43" spans="1:3">
      <c r="A43" s="3" t="s">
        <v>1013</v>
      </c>
    </row>
    <row r="44" spans="1:3">
      <c r="A44" s="4" t="s">
        <v>1014</v>
      </c>
      <c r="B44" s="5" t="n">
        <v>13287</v>
      </c>
      <c r="C44" s="5" t="n">
        <v>16706</v>
      </c>
    </row>
    <row r="45" spans="1:3">
      <c r="A45" s="4" t="s">
        <v>1015</v>
      </c>
      <c r="B45" s="5" t="n">
        <v>5519</v>
      </c>
      <c r="C45" s="5" t="n">
        <v>6248</v>
      </c>
    </row>
    <row r="46" spans="1:3">
      <c r="A46" s="4" t="s">
        <v>1016</v>
      </c>
      <c r="B46" s="5" t="n">
        <v>1191</v>
      </c>
      <c r="C46" s="5" t="n">
        <v>1975</v>
      </c>
    </row>
    <row r="47" spans="1:3">
      <c r="A47" s="4" t="s">
        <v>1018</v>
      </c>
      <c r="B47" s="5" t="n">
        <v>590</v>
      </c>
      <c r="C47" s="5" t="n">
        <v>705</v>
      </c>
    </row>
    <row r="48" spans="1:3">
      <c r="A48" s="4" t="s">
        <v>1020</v>
      </c>
      <c r="B48" s="6" t="n">
        <v>20587</v>
      </c>
      <c r="C48" s="6" t="n">
        <v>256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9</v>
      </c>
      <c r="C2" s="2" t="s">
        <v>30</v>
      </c>
      <c r="D2" s="2" t="s">
        <v>31</v>
      </c>
    </row>
    <row r="3" spans="1:4">
      <c r="A3" s="3" t="s">
        <v>38</v>
      </c>
    </row>
    <row r="4" spans="1:4">
      <c r="A4" s="4" t="s">
        <v>1029</v>
      </c>
      <c r="B4" s="6" t="n">
        <v>1168</v>
      </c>
      <c r="C4" s="6" t="n">
        <v>1130</v>
      </c>
      <c r="D4" s="6" t="n">
        <v>969</v>
      </c>
    </row>
    <row r="5" spans="1:4">
      <c r="A5" s="4" t="s">
        <v>1030</v>
      </c>
      <c r="B5" s="5" t="n">
        <v>-139</v>
      </c>
      <c r="C5" s="5" t="n">
        <v>-113</v>
      </c>
      <c r="D5" s="5" t="n">
        <v>-123</v>
      </c>
    </row>
    <row r="6" spans="1:4">
      <c r="A6" s="4" t="s">
        <v>1031</v>
      </c>
      <c r="B6" s="5" t="n">
        <v>414</v>
      </c>
      <c r="C6" s="5" t="n">
        <v>450</v>
      </c>
      <c r="D6" s="5" t="n">
        <v>304</v>
      </c>
    </row>
    <row r="7" spans="1:4">
      <c r="A7" s="4" t="s">
        <v>1032</v>
      </c>
      <c r="B7" s="5" t="n">
        <v>-265</v>
      </c>
      <c r="C7" s="5" t="n">
        <v>-1185</v>
      </c>
      <c r="D7" s="5" t="n">
        <v>1444</v>
      </c>
    </row>
    <row r="8" spans="1:4">
      <c r="A8" s="4" t="s">
        <v>1033</v>
      </c>
      <c r="B8" s="5" t="n">
        <v>329</v>
      </c>
      <c r="C8" s="5" t="n">
        <v>1244</v>
      </c>
      <c r="D8" s="5" t="n">
        <v>-1448</v>
      </c>
    </row>
    <row r="9" spans="1:4">
      <c r="A9" s="4" t="s">
        <v>1034</v>
      </c>
      <c r="B9" s="5" t="n">
        <v>-19</v>
      </c>
      <c r="C9" s="5" t="n">
        <v>-23</v>
      </c>
      <c r="D9" s="5" t="n">
        <v>-24</v>
      </c>
    </row>
    <row r="10" spans="1:4">
      <c r="A10" s="4" t="s">
        <v>1035</v>
      </c>
      <c r="B10" s="5" t="n">
        <v>79</v>
      </c>
      <c r="C10" s="5" t="n">
        <v>57</v>
      </c>
      <c r="D10" s="5" t="n">
        <v>28</v>
      </c>
    </row>
    <row r="11" spans="1:4">
      <c r="A11" s="4" t="s">
        <v>1036</v>
      </c>
      <c r="B11" s="5" t="n">
        <v>1567</v>
      </c>
      <c r="C11" s="5" t="n">
        <v>1560</v>
      </c>
      <c r="D11" s="5" t="n">
        <v>1150</v>
      </c>
    </row>
    <row r="12" spans="1:4">
      <c r="A12" s="3" t="s">
        <v>39</v>
      </c>
    </row>
    <row r="13" spans="1:4">
      <c r="A13" s="4" t="s">
        <v>1037</v>
      </c>
      <c r="B13" s="5" t="n">
        <v>-322</v>
      </c>
      <c r="C13" s="5" t="n">
        <v>-143</v>
      </c>
      <c r="D13" s="5" t="n">
        <v>-137</v>
      </c>
    </row>
    <row r="14" spans="1:4">
      <c r="A14" s="4" t="s">
        <v>40</v>
      </c>
      <c r="B14" s="6" t="n">
        <v>1245</v>
      </c>
      <c r="C14" s="6" t="n">
        <v>1417</v>
      </c>
      <c r="D14" s="6" t="n">
        <v>101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9</v>
      </c>
      <c r="C2" s="2" t="s">
        <v>30</v>
      </c>
      <c r="D2" s="2" t="s">
        <v>31</v>
      </c>
    </row>
    <row r="3" spans="1:4">
      <c r="A3" s="3" t="s">
        <v>1039</v>
      </c>
    </row>
    <row r="4" spans="1:4">
      <c r="A4" s="4" t="s">
        <v>1040</v>
      </c>
      <c r="B4" s="4" t="s">
        <v>1041</v>
      </c>
      <c r="C4" s="4" t="s">
        <v>1042</v>
      </c>
      <c r="D4" s="4" t="s">
        <v>1043</v>
      </c>
    </row>
    <row r="5" spans="1:4">
      <c r="A5" s="4" t="s">
        <v>1044</v>
      </c>
      <c r="B5" s="6" t="n">
        <v>42</v>
      </c>
      <c r="C5" s="6" t="n">
        <v>34</v>
      </c>
      <c r="D5" s="6" t="n">
        <v>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s>
  <sheetData>
    <row r="1" spans="1:11">
      <c r="A1" s="1" t="s">
        <v>1045</v>
      </c>
      <c r="B1" s="2" t="s">
        <v>1</v>
      </c>
    </row>
    <row r="2" spans="1:11">
      <c r="B2" s="2" t="s">
        <v>1046</v>
      </c>
      <c r="C2" s="2" t="s">
        <v>1047</v>
      </c>
      <c r="D2" s="2" t="s">
        <v>1048</v>
      </c>
      <c r="E2" s="2" t="s">
        <v>1049</v>
      </c>
      <c r="F2" s="2" t="s">
        <v>1050</v>
      </c>
      <c r="G2" s="2" t="s">
        <v>1051</v>
      </c>
      <c r="H2" s="2" t="s">
        <v>1052</v>
      </c>
      <c r="I2" s="2" t="s">
        <v>1053</v>
      </c>
      <c r="J2" s="2" t="s">
        <v>1054</v>
      </c>
      <c r="K2" s="2" t="s">
        <v>1055</v>
      </c>
    </row>
    <row r="3" spans="1:11">
      <c r="A3" s="3" t="s">
        <v>1006</v>
      </c>
    </row>
    <row r="4" spans="1:11">
      <c r="A4" s="4" t="s">
        <v>1056</v>
      </c>
      <c r="B4" s="4" t="s">
        <v>1057</v>
      </c>
    </row>
    <row r="5" spans="1:11">
      <c r="A5" s="4" t="s">
        <v>1058</v>
      </c>
      <c r="B5" s="4" t="s">
        <v>1059</v>
      </c>
    </row>
    <row r="6" spans="1:11">
      <c r="A6" s="4" t="s">
        <v>1060</v>
      </c>
      <c r="B6" s="4" t="s">
        <v>1061</v>
      </c>
      <c r="C6" s="4" t="s">
        <v>1059</v>
      </c>
    </row>
    <row r="7" spans="1:11">
      <c r="A7" s="4" t="s">
        <v>1062</v>
      </c>
      <c r="D7" s="6" t="n">
        <v>26003</v>
      </c>
      <c r="H7" s="6" t="n">
        <v>29577</v>
      </c>
    </row>
    <row r="8" spans="1:11">
      <c r="A8" s="4" t="s">
        <v>1063</v>
      </c>
    </row>
    <row r="9" spans="1:11">
      <c r="A9" s="3" t="s">
        <v>1006</v>
      </c>
    </row>
    <row r="10" spans="1:11">
      <c r="A10" s="4" t="s">
        <v>1062</v>
      </c>
      <c r="D10" s="5" t="n">
        <v>3019</v>
      </c>
      <c r="H10" s="5" t="n">
        <v>3019</v>
      </c>
    </row>
    <row r="11" spans="1:11">
      <c r="A11" s="4" t="s">
        <v>1064</v>
      </c>
    </row>
    <row r="12" spans="1:11">
      <c r="A12" s="3" t="s">
        <v>1006</v>
      </c>
    </row>
    <row r="13" spans="1:11">
      <c r="A13" s="4" t="s">
        <v>1062</v>
      </c>
      <c r="D13" s="6" t="n">
        <v>3434</v>
      </c>
      <c r="H13" s="6" t="n">
        <v>3523</v>
      </c>
    </row>
    <row r="14" spans="1:11">
      <c r="A14" s="4" t="s">
        <v>1065</v>
      </c>
    </row>
    <row r="15" spans="1:11">
      <c r="A15" s="3" t="s">
        <v>1006</v>
      </c>
    </row>
    <row r="16" spans="1:11">
      <c r="A16" s="4" t="s">
        <v>1066</v>
      </c>
      <c r="B16" s="4" t="s">
        <v>790</v>
      </c>
      <c r="C16" s="4" t="s">
        <v>790</v>
      </c>
      <c r="D16" s="4" t="s">
        <v>790</v>
      </c>
      <c r="E16" s="4" t="s">
        <v>790</v>
      </c>
      <c r="F16" s="4" t="s">
        <v>790</v>
      </c>
      <c r="G16" s="4" t="s">
        <v>790</v>
      </c>
      <c r="H16" s="4" t="s">
        <v>790</v>
      </c>
      <c r="I16" s="4" t="s">
        <v>790</v>
      </c>
      <c r="J16" s="4" t="s">
        <v>790</v>
      </c>
      <c r="K16" s="4" t="s">
        <v>790</v>
      </c>
    </row>
    <row r="17" spans="1:11">
      <c r="A17" s="4" t="s">
        <v>1067</v>
      </c>
      <c r="D17" s="6" t="n">
        <v>54</v>
      </c>
      <c r="H17" s="6" t="n">
        <v>92</v>
      </c>
    </row>
    <row r="18" spans="1:11">
      <c r="A18" s="4" t="s">
        <v>348</v>
      </c>
    </row>
    <row r="19" spans="1:11">
      <c r="A19" s="3" t="s">
        <v>1006</v>
      </c>
    </row>
    <row r="20" spans="1:11">
      <c r="A20" s="4" t="s">
        <v>1067</v>
      </c>
      <c r="D20" s="6" t="n">
        <v>10</v>
      </c>
      <c r="H20" s="6" t="n">
        <v>16</v>
      </c>
    </row>
    <row r="21" spans="1:11">
      <c r="A21" s="4" t="s">
        <v>1068</v>
      </c>
      <c r="B21" s="4" t="s">
        <v>1069</v>
      </c>
      <c r="C21" s="4" t="s">
        <v>1070</v>
      </c>
    </row>
    <row r="22" spans="1:11">
      <c r="A22" s="4" t="s">
        <v>1071</v>
      </c>
      <c r="B22" s="11" t="n">
        <v>0.01</v>
      </c>
      <c r="C22" s="11" t="n">
        <v>0.01</v>
      </c>
      <c r="E22" s="6" t="n">
        <v>10</v>
      </c>
      <c r="F22" s="14" t="n">
        <v>0.01</v>
      </c>
      <c r="G22" s="15" t="n">
        <v>0.01</v>
      </c>
      <c r="I22" s="6" t="n">
        <v>10</v>
      </c>
      <c r="J22" s="14" t="n">
        <v>0.01</v>
      </c>
      <c r="K22" s="15" t="n">
        <v>0.01</v>
      </c>
    </row>
    <row r="23" spans="1:11">
      <c r="A23" s="4" t="s">
        <v>1072</v>
      </c>
    </row>
    <row r="24" spans="1:11">
      <c r="A24" s="3" t="s">
        <v>1006</v>
      </c>
    </row>
    <row r="25" spans="1:11">
      <c r="A25" s="4" t="s">
        <v>1066</v>
      </c>
      <c r="B25" s="4" t="s">
        <v>1073</v>
      </c>
      <c r="C25" s="4" t="s">
        <v>1073</v>
      </c>
      <c r="D25" s="4" t="s">
        <v>1073</v>
      </c>
      <c r="E25" s="4" t="s">
        <v>1073</v>
      </c>
      <c r="F25" s="4" t="s">
        <v>1073</v>
      </c>
      <c r="G25" s="4" t="s">
        <v>1073</v>
      </c>
      <c r="H25" s="4" t="s">
        <v>1073</v>
      </c>
      <c r="I25" s="4" t="s">
        <v>1073</v>
      </c>
      <c r="J25" s="4" t="s">
        <v>1073</v>
      </c>
      <c r="K25" s="4" t="s">
        <v>1073</v>
      </c>
    </row>
    <row r="26" spans="1:11">
      <c r="A26" s="4" t="s">
        <v>1067</v>
      </c>
      <c r="D26" s="6" t="n">
        <v>9</v>
      </c>
      <c r="H26" s="6" t="n">
        <v>62</v>
      </c>
    </row>
    <row r="27" spans="1:11">
      <c r="A27" s="4" t="s">
        <v>1074</v>
      </c>
    </row>
    <row r="28" spans="1:11">
      <c r="A28" s="3" t="s">
        <v>1006</v>
      </c>
    </row>
    <row r="29" spans="1:11">
      <c r="A29" s="4" t="s">
        <v>1075</v>
      </c>
      <c r="D29" s="5" t="n">
        <v>210</v>
      </c>
      <c r="H29" s="5" t="n">
        <v>358</v>
      </c>
    </row>
    <row r="30" spans="1:11">
      <c r="A30" s="4" t="s">
        <v>1076</v>
      </c>
    </row>
    <row r="31" spans="1:11">
      <c r="A31" s="3" t="s">
        <v>1006</v>
      </c>
    </row>
    <row r="32" spans="1:11">
      <c r="A32" s="4" t="s">
        <v>1075</v>
      </c>
      <c r="D32" s="6" t="n">
        <v>216</v>
      </c>
      <c r="H32" s="6" t="n">
        <v>370</v>
      </c>
    </row>
    <row r="33" spans="1:11">
      <c r="A33" s="4" t="s">
        <v>1077</v>
      </c>
    </row>
    <row r="34" spans="1:11">
      <c r="A34" s="3" t="s">
        <v>1006</v>
      </c>
    </row>
    <row r="35" spans="1:11">
      <c r="A35" s="4" t="s">
        <v>1066</v>
      </c>
      <c r="B35" s="4" t="s">
        <v>1073</v>
      </c>
      <c r="C35" s="4" t="s">
        <v>1073</v>
      </c>
      <c r="D35" s="4" t="s">
        <v>1073</v>
      </c>
      <c r="E35" s="4" t="s">
        <v>1073</v>
      </c>
      <c r="F35" s="4" t="s">
        <v>1073</v>
      </c>
      <c r="G35" s="4" t="s">
        <v>1073</v>
      </c>
      <c r="H35" s="4" t="s">
        <v>1073</v>
      </c>
      <c r="I35" s="4" t="s">
        <v>1073</v>
      </c>
      <c r="J35" s="4" t="s">
        <v>1073</v>
      </c>
      <c r="K35" s="4" t="s">
        <v>1073</v>
      </c>
    </row>
    <row r="36" spans="1:11">
      <c r="A36" s="4" t="s">
        <v>1067</v>
      </c>
      <c r="D36" s="6" t="n">
        <v>178</v>
      </c>
      <c r="H36" s="6" t="n">
        <v>90</v>
      </c>
    </row>
    <row r="37" spans="1:11">
      <c r="A37" s="4" t="s">
        <v>1078</v>
      </c>
      <c r="B37" s="5" t="n">
        <v>356</v>
      </c>
      <c r="C37" s="5" t="n">
        <v>213</v>
      </c>
      <c r="D37" s="5" t="n">
        <v>356</v>
      </c>
      <c r="E37" s="5" t="n">
        <v>356</v>
      </c>
      <c r="F37" s="5" t="n">
        <v>356</v>
      </c>
      <c r="G37" s="5" t="n">
        <v>356</v>
      </c>
      <c r="H37" s="5" t="n">
        <v>213</v>
      </c>
      <c r="I37" s="5" t="n">
        <v>213</v>
      </c>
      <c r="J37" s="5" t="n">
        <v>213</v>
      </c>
      <c r="K37" s="5" t="n">
        <v>213</v>
      </c>
    </row>
  </sheetData>
  <mergeCells count="4">
    <mergeCell ref="A1:A2"/>
    <mergeCell ref="B1:C1"/>
    <mergeCell ref="D1:G1"/>
    <mergeCell ref="H1:K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9</v>
      </c>
      <c r="C1" s="2" t="s">
        <v>30</v>
      </c>
      <c r="D1" s="2" t="s">
        <v>31</v>
      </c>
    </row>
    <row r="2" spans="1:4">
      <c r="A2" s="3" t="s">
        <v>1080</v>
      </c>
    </row>
    <row r="3" spans="1:4">
      <c r="A3" s="4" t="s">
        <v>77</v>
      </c>
      <c r="B3" s="6" t="n">
        <v>1199</v>
      </c>
      <c r="C3" s="6" t="n">
        <v>1353</v>
      </c>
    </row>
    <row r="4" spans="1:4">
      <c r="A4" s="4" t="s">
        <v>75</v>
      </c>
      <c r="B4" s="5" t="n">
        <v>15871</v>
      </c>
      <c r="C4" s="5" t="n">
        <v>14153</v>
      </c>
      <c r="D4" s="6" t="n">
        <v>10319</v>
      </c>
    </row>
    <row r="5" spans="1:4">
      <c r="A5" s="4" t="s">
        <v>76</v>
      </c>
      <c r="B5" s="5" t="n">
        <v>2925</v>
      </c>
      <c r="C5" s="5" t="n">
        <v>2733</v>
      </c>
    </row>
    <row r="6" spans="1:4">
      <c r="A6" s="4" t="s">
        <v>706</v>
      </c>
      <c r="B6" s="5" t="n">
        <v>13</v>
      </c>
      <c r="C6" s="5" t="n">
        <v>644</v>
      </c>
    </row>
    <row r="7" spans="1:4">
      <c r="A7" s="4" t="s">
        <v>1081</v>
      </c>
      <c r="B7" s="5" t="n">
        <v>20008</v>
      </c>
      <c r="C7" s="5" t="n">
        <v>18883</v>
      </c>
    </row>
    <row r="8" spans="1:4">
      <c r="A8" s="4" t="s">
        <v>1082</v>
      </c>
      <c r="B8" s="5" t="n">
        <v>91985</v>
      </c>
      <c r="C8" s="5" t="n">
        <v>98123</v>
      </c>
    </row>
    <row r="9" spans="1:4">
      <c r="A9" s="4" t="s">
        <v>89</v>
      </c>
      <c r="B9" s="5" t="n">
        <v>111993</v>
      </c>
      <c r="C9" s="5" t="n">
        <v>117006</v>
      </c>
      <c r="D9" s="5" t="n">
        <v>118953</v>
      </c>
    </row>
    <row r="10" spans="1:4">
      <c r="A10" s="4" t="s">
        <v>94</v>
      </c>
      <c r="B10" s="5" t="n">
        <v>1231</v>
      </c>
      <c r="C10" s="5" t="n">
        <v>1500</v>
      </c>
    </row>
    <row r="11" spans="1:4">
      <c r="A11" s="4" t="s">
        <v>91</v>
      </c>
      <c r="B11" s="5" t="n">
        <v>5791</v>
      </c>
      <c r="C11" s="5" t="n">
        <v>5422</v>
      </c>
    </row>
    <row r="12" spans="1:4">
      <c r="A12" s="4" t="s">
        <v>1083</v>
      </c>
      <c r="B12" s="5" t="n">
        <v>58</v>
      </c>
      <c r="C12" s="5" t="n">
        <v>45</v>
      </c>
      <c r="D12" s="5" t="n">
        <v>43</v>
      </c>
    </row>
    <row r="13" spans="1:4">
      <c r="A13" s="4" t="s">
        <v>978</v>
      </c>
      <c r="B13" s="5" t="n">
        <v>2555</v>
      </c>
      <c r="C13" s="5" t="n">
        <v>2281</v>
      </c>
    </row>
    <row r="14" spans="1:4">
      <c r="A14" s="4" t="s">
        <v>979</v>
      </c>
      <c r="B14" s="5" t="n">
        <v>23298</v>
      </c>
      <c r="C14" s="5" t="n">
        <v>27041</v>
      </c>
    </row>
    <row r="15" spans="1:4">
      <c r="A15" s="4" t="s">
        <v>980</v>
      </c>
      <c r="B15" s="5" t="n">
        <v>802</v>
      </c>
      <c r="C15" s="5" t="n">
        <v>897</v>
      </c>
    </row>
    <row r="16" spans="1:4">
      <c r="A16" s="4" t="s">
        <v>81</v>
      </c>
      <c r="B16" s="5" t="n">
        <v>92</v>
      </c>
      <c r="C16" s="5" t="n">
        <v>210</v>
      </c>
    </row>
    <row r="17" spans="1:4">
      <c r="A17" s="4" t="s">
        <v>1026</v>
      </c>
      <c r="B17" s="5" t="n">
        <v>33827</v>
      </c>
      <c r="C17" s="5" t="n">
        <v>37396</v>
      </c>
    </row>
    <row r="18" spans="1:4">
      <c r="A18" s="4" t="s">
        <v>1084</v>
      </c>
      <c r="B18" s="5" t="n">
        <v>17496</v>
      </c>
      <c r="C18" s="5" t="n">
        <v>16884</v>
      </c>
    </row>
    <row r="19" spans="1:4">
      <c r="A19" s="4" t="s">
        <v>103</v>
      </c>
      <c r="B19" s="5" t="n">
        <v>51323</v>
      </c>
      <c r="C19" s="5" t="n">
        <v>54280</v>
      </c>
      <c r="D19" s="6" t="n">
        <v>58882</v>
      </c>
    </row>
    <row r="20" spans="1:4">
      <c r="A20" s="4" t="s">
        <v>1085</v>
      </c>
    </row>
    <row r="21" spans="1:4">
      <c r="A21" s="3" t="s">
        <v>1080</v>
      </c>
    </row>
    <row r="22" spans="1:4">
      <c r="A22" s="4" t="s">
        <v>94</v>
      </c>
      <c r="B22" s="5" t="n">
        <v>121</v>
      </c>
      <c r="C22" s="5" t="n">
        <v>250</v>
      </c>
    </row>
    <row r="23" spans="1:4">
      <c r="A23" s="4" t="s">
        <v>1086</v>
      </c>
    </row>
    <row r="24" spans="1:4">
      <c r="A24" s="3" t="s">
        <v>1080</v>
      </c>
    </row>
    <row r="25" spans="1:4">
      <c r="A25" s="4" t="s">
        <v>94</v>
      </c>
      <c r="B25" s="5" t="n">
        <v>17</v>
      </c>
      <c r="C25" s="5" t="n">
        <v>144</v>
      </c>
    </row>
    <row r="26" spans="1:4">
      <c r="A26" s="4" t="s">
        <v>1087</v>
      </c>
    </row>
    <row r="27" spans="1:4">
      <c r="A27" s="3" t="s">
        <v>1080</v>
      </c>
    </row>
    <row r="28" spans="1:4">
      <c r="A28" s="4" t="s">
        <v>94</v>
      </c>
      <c r="B28" s="5" t="n">
        <v>1092</v>
      </c>
      <c r="C28" s="5" t="n">
        <v>1095</v>
      </c>
    </row>
    <row r="29" spans="1:4">
      <c r="A29" s="4" t="s">
        <v>1088</v>
      </c>
    </row>
    <row r="30" spans="1:4">
      <c r="A30" s="3" t="s">
        <v>1080</v>
      </c>
    </row>
    <row r="31" spans="1:4">
      <c r="A31" s="4" t="s">
        <v>94</v>
      </c>
      <c r="B31" s="5" t="n">
        <v>1</v>
      </c>
      <c r="C31" s="5" t="n">
        <v>11</v>
      </c>
    </row>
    <row r="32" spans="1:4">
      <c r="A32" s="4" t="s">
        <v>1085</v>
      </c>
    </row>
    <row r="33" spans="1:4">
      <c r="A33" s="3" t="s">
        <v>1080</v>
      </c>
    </row>
    <row r="34" spans="1:4">
      <c r="A34" s="4" t="s">
        <v>77</v>
      </c>
      <c r="B34" s="5" t="n">
        <v>12</v>
      </c>
    </row>
    <row r="35" spans="1:4">
      <c r="A35" s="4" t="s">
        <v>1086</v>
      </c>
    </row>
    <row r="36" spans="1:4">
      <c r="A36" s="3" t="s">
        <v>1080</v>
      </c>
    </row>
    <row r="37" spans="1:4">
      <c r="A37" s="4" t="s">
        <v>77</v>
      </c>
      <c r="B37" s="5" t="n">
        <v>170</v>
      </c>
      <c r="C37" s="5" t="n">
        <v>41</v>
      </c>
    </row>
    <row r="38" spans="1:4">
      <c r="A38" s="4" t="s">
        <v>1089</v>
      </c>
    </row>
    <row r="39" spans="1:4">
      <c r="A39" s="3" t="s">
        <v>1080</v>
      </c>
    </row>
    <row r="40" spans="1:4">
      <c r="A40" s="4" t="s">
        <v>77</v>
      </c>
      <c r="B40" s="5" t="n">
        <v>18</v>
      </c>
      <c r="C40" s="5" t="n">
        <v>31</v>
      </c>
    </row>
    <row r="41" spans="1:4">
      <c r="A41" s="4" t="s">
        <v>1087</v>
      </c>
    </row>
    <row r="42" spans="1:4">
      <c r="A42" s="3" t="s">
        <v>1080</v>
      </c>
    </row>
    <row r="43" spans="1:4">
      <c r="A43" s="4" t="s">
        <v>77</v>
      </c>
      <c r="B43" s="5" t="n">
        <v>396</v>
      </c>
      <c r="C43" s="5" t="n">
        <v>605</v>
      </c>
    </row>
    <row r="44" spans="1:4">
      <c r="A44" s="4" t="s">
        <v>1088</v>
      </c>
    </row>
    <row r="45" spans="1:4">
      <c r="A45" s="3" t="s">
        <v>1080</v>
      </c>
    </row>
    <row r="46" spans="1:4">
      <c r="A46" s="4" t="s">
        <v>77</v>
      </c>
      <c r="B46" s="5" t="n">
        <v>195</v>
      </c>
      <c r="C46" s="5" t="n">
        <v>332</v>
      </c>
    </row>
    <row r="47" spans="1:4">
      <c r="A47" s="4" t="s">
        <v>1090</v>
      </c>
    </row>
    <row r="48" spans="1:4">
      <c r="A48" s="3" t="s">
        <v>1080</v>
      </c>
    </row>
    <row r="49" spans="1:4">
      <c r="A49" s="4" t="s">
        <v>77</v>
      </c>
      <c r="B49" s="5" t="n">
        <v>408</v>
      </c>
      <c r="C49" s="5" t="n">
        <v>344</v>
      </c>
    </row>
    <row r="50" spans="1:4">
      <c r="A50" s="4" t="s">
        <v>1091</v>
      </c>
    </row>
    <row r="51" spans="1:4">
      <c r="A51" s="3" t="s">
        <v>1080</v>
      </c>
    </row>
    <row r="52" spans="1:4">
      <c r="A52" s="4" t="s">
        <v>75</v>
      </c>
      <c r="B52" s="5" t="n">
        <v>15871</v>
      </c>
      <c r="C52" s="5" t="n">
        <v>14153</v>
      </c>
    </row>
    <row r="53" spans="1:4">
      <c r="A53" s="4" t="s">
        <v>76</v>
      </c>
      <c r="B53" s="5" t="n">
        <v>1799</v>
      </c>
      <c r="C53" s="5" t="n">
        <v>1813</v>
      </c>
    </row>
    <row r="54" spans="1:4">
      <c r="A54" s="4" t="s">
        <v>706</v>
      </c>
      <c r="B54" s="5" t="n">
        <v>13</v>
      </c>
      <c r="C54" s="5" t="n">
        <v>644</v>
      </c>
    </row>
    <row r="55" spans="1:4">
      <c r="A55" s="4" t="s">
        <v>1081</v>
      </c>
      <c r="B55" s="5" t="n">
        <v>17683</v>
      </c>
      <c r="C55" s="5" t="n">
        <v>16610</v>
      </c>
    </row>
    <row r="56" spans="1:4">
      <c r="A56" s="4" t="s">
        <v>1092</v>
      </c>
    </row>
    <row r="57" spans="1:4">
      <c r="A57" s="3" t="s">
        <v>1080</v>
      </c>
    </row>
    <row r="58" spans="1:4">
      <c r="A58" s="4" t="s">
        <v>77</v>
      </c>
      <c r="B58" s="5" t="n">
        <v>80</v>
      </c>
      <c r="C58" s="5" t="n">
        <v>70</v>
      </c>
    </row>
    <row r="59" spans="1:4">
      <c r="A59" s="4" t="s">
        <v>1081</v>
      </c>
      <c r="B59" s="5" t="n">
        <v>80</v>
      </c>
      <c r="C59" s="5" t="n">
        <v>70</v>
      </c>
    </row>
    <row r="60" spans="1:4">
      <c r="A60" s="4" t="s">
        <v>1093</v>
      </c>
    </row>
    <row r="61" spans="1:4">
      <c r="A61" s="3" t="s">
        <v>1080</v>
      </c>
    </row>
    <row r="62" spans="1:4">
      <c r="A62" s="4" t="s">
        <v>77</v>
      </c>
      <c r="B62" s="5" t="n">
        <v>80</v>
      </c>
      <c r="C62" s="5" t="n">
        <v>70</v>
      </c>
    </row>
    <row r="63" spans="1:4">
      <c r="A63" s="4" t="s">
        <v>1094</v>
      </c>
    </row>
    <row r="64" spans="1:4">
      <c r="A64" s="3" t="s">
        <v>1080</v>
      </c>
    </row>
    <row r="65" spans="1:4">
      <c r="A65" s="4" t="s">
        <v>77</v>
      </c>
      <c r="B65" s="5" t="n">
        <v>1146</v>
      </c>
      <c r="C65" s="5" t="n">
        <v>1256</v>
      </c>
    </row>
    <row r="66" spans="1:4">
      <c r="A66" s="4" t="s">
        <v>76</v>
      </c>
      <c r="B66" s="5" t="n">
        <v>1126</v>
      </c>
      <c r="C66" s="5" t="n">
        <v>920</v>
      </c>
    </row>
    <row r="67" spans="1:4">
      <c r="A67" s="4" t="s">
        <v>1081</v>
      </c>
      <c r="B67" s="5" t="n">
        <v>2272</v>
      </c>
      <c r="C67" s="5" t="n">
        <v>2176</v>
      </c>
    </row>
    <row r="68" spans="1:4">
      <c r="A68" s="4" t="s">
        <v>94</v>
      </c>
      <c r="B68" s="5" t="n">
        <v>487</v>
      </c>
      <c r="C68" s="5" t="n">
        <v>186</v>
      </c>
    </row>
    <row r="69" spans="1:4">
      <c r="A69" s="4" t="s">
        <v>91</v>
      </c>
      <c r="B69" s="5" t="n">
        <v>377</v>
      </c>
      <c r="C69" s="5" t="n">
        <v>502</v>
      </c>
    </row>
    <row r="70" spans="1:4">
      <c r="A70" s="4" t="s">
        <v>1026</v>
      </c>
      <c r="B70" s="5" t="n">
        <v>864</v>
      </c>
      <c r="C70" s="5" t="n">
        <v>688</v>
      </c>
    </row>
    <row r="71" spans="1:4">
      <c r="A71" s="4" t="s">
        <v>1095</v>
      </c>
    </row>
    <row r="72" spans="1:4">
      <c r="A72" s="3" t="s">
        <v>1080</v>
      </c>
    </row>
    <row r="73" spans="1:4">
      <c r="A73" s="4" t="s">
        <v>94</v>
      </c>
      <c r="B73" s="5" t="n">
        <v>171</v>
      </c>
      <c r="C73" s="5" t="n">
        <v>-4</v>
      </c>
    </row>
    <row r="74" spans="1:4">
      <c r="A74" s="4" t="s">
        <v>1096</v>
      </c>
    </row>
    <row r="75" spans="1:4">
      <c r="A75" s="3" t="s">
        <v>1080</v>
      </c>
    </row>
    <row r="76" spans="1:4">
      <c r="A76" s="4" t="s">
        <v>94</v>
      </c>
      <c r="B76" s="5" t="n">
        <v>17</v>
      </c>
      <c r="C76" s="5" t="n">
        <v>144</v>
      </c>
    </row>
    <row r="77" spans="1:4">
      <c r="A77" s="4" t="s">
        <v>1097</v>
      </c>
    </row>
    <row r="78" spans="1:4">
      <c r="A78" s="3" t="s">
        <v>1080</v>
      </c>
    </row>
    <row r="79" spans="1:4">
      <c r="A79" s="4" t="s">
        <v>94</v>
      </c>
      <c r="B79" s="5" t="n">
        <v>298</v>
      </c>
      <c r="C79" s="5" t="n">
        <v>42</v>
      </c>
    </row>
    <row r="80" spans="1:4">
      <c r="A80" s="4" t="s">
        <v>1098</v>
      </c>
    </row>
    <row r="81" spans="1:4">
      <c r="A81" s="3" t="s">
        <v>1080</v>
      </c>
    </row>
    <row r="82" spans="1:4">
      <c r="A82" s="4" t="s">
        <v>94</v>
      </c>
      <c r="B82" s="5" t="n">
        <v>1</v>
      </c>
      <c r="C82" s="5" t="n">
        <v>4</v>
      </c>
    </row>
    <row r="83" spans="1:4">
      <c r="A83" s="4" t="s">
        <v>1095</v>
      </c>
    </row>
    <row r="84" spans="1:4">
      <c r="A84" s="3" t="s">
        <v>1080</v>
      </c>
    </row>
    <row r="85" spans="1:4">
      <c r="A85" s="4" t="s">
        <v>77</v>
      </c>
      <c r="B85" s="5" t="n">
        <v>12</v>
      </c>
    </row>
    <row r="86" spans="1:4">
      <c r="A86" s="4" t="s">
        <v>1096</v>
      </c>
    </row>
    <row r="87" spans="1:4">
      <c r="A87" s="3" t="s">
        <v>1080</v>
      </c>
    </row>
    <row r="88" spans="1:4">
      <c r="A88" s="4" t="s">
        <v>77</v>
      </c>
      <c r="B88" s="5" t="n">
        <v>170</v>
      </c>
      <c r="C88" s="5" t="n">
        <v>41</v>
      </c>
    </row>
    <row r="89" spans="1:4">
      <c r="A89" s="4" t="s">
        <v>1099</v>
      </c>
    </row>
    <row r="90" spans="1:4">
      <c r="A90" s="3" t="s">
        <v>1080</v>
      </c>
    </row>
    <row r="91" spans="1:4">
      <c r="A91" s="4" t="s">
        <v>77</v>
      </c>
      <c r="B91" s="5" t="n">
        <v>18</v>
      </c>
      <c r="C91" s="5" t="n">
        <v>31</v>
      </c>
    </row>
    <row r="92" spans="1:4">
      <c r="A92" s="4" t="s">
        <v>1097</v>
      </c>
    </row>
    <row r="93" spans="1:4">
      <c r="A93" s="3" t="s">
        <v>1080</v>
      </c>
    </row>
    <row r="94" spans="1:4">
      <c r="A94" s="4" t="s">
        <v>77</v>
      </c>
      <c r="B94" s="5" t="n">
        <v>423</v>
      </c>
      <c r="C94" s="5" t="n">
        <v>578</v>
      </c>
    </row>
    <row r="95" spans="1:4">
      <c r="A95" s="4" t="s">
        <v>1098</v>
      </c>
    </row>
    <row r="96" spans="1:4">
      <c r="A96" s="3" t="s">
        <v>1080</v>
      </c>
    </row>
    <row r="97" spans="1:4">
      <c r="A97" s="4" t="s">
        <v>77</v>
      </c>
      <c r="B97" s="5" t="n">
        <v>195</v>
      </c>
      <c r="C97" s="5" t="n">
        <v>332</v>
      </c>
    </row>
    <row r="98" spans="1:4">
      <c r="A98" s="4" t="s">
        <v>1100</v>
      </c>
    </row>
    <row r="99" spans="1:4">
      <c r="A99" s="3" t="s">
        <v>1080</v>
      </c>
    </row>
    <row r="100" spans="1:4">
      <c r="A100" s="4" t="s">
        <v>77</v>
      </c>
      <c r="B100" s="5" t="n">
        <v>328</v>
      </c>
      <c r="C100" s="5" t="n">
        <v>274</v>
      </c>
    </row>
    <row r="101" spans="1:4">
      <c r="A101" s="4" t="s">
        <v>1101</v>
      </c>
    </row>
    <row r="102" spans="1:4">
      <c r="A102" s="3" t="s">
        <v>1080</v>
      </c>
    </row>
    <row r="103" spans="1:4">
      <c r="A103" s="4" t="s">
        <v>77</v>
      </c>
      <c r="B103" s="5" t="n">
        <v>-27</v>
      </c>
      <c r="C103" s="5" t="n">
        <v>27</v>
      </c>
    </row>
    <row r="104" spans="1:4">
      <c r="A104" s="4" t="s">
        <v>1081</v>
      </c>
      <c r="B104" s="5" t="n">
        <v>-27</v>
      </c>
      <c r="C104" s="5" t="n">
        <v>27</v>
      </c>
    </row>
    <row r="105" spans="1:4">
      <c r="A105" s="4" t="s">
        <v>94</v>
      </c>
      <c r="B105" s="5" t="n">
        <v>744</v>
      </c>
      <c r="C105" s="5" t="n">
        <v>1314</v>
      </c>
    </row>
    <row r="106" spans="1:4">
      <c r="A106" s="4" t="s">
        <v>1026</v>
      </c>
      <c r="B106" s="5" t="n">
        <v>744</v>
      </c>
      <c r="C106" s="5" t="n">
        <v>1314</v>
      </c>
    </row>
    <row r="107" spans="1:4">
      <c r="A107" s="4" t="s">
        <v>1102</v>
      </c>
    </row>
    <row r="108" spans="1:4">
      <c r="A108" s="3" t="s">
        <v>1080</v>
      </c>
    </row>
    <row r="109" spans="1:4">
      <c r="A109" s="4" t="s">
        <v>94</v>
      </c>
      <c r="B109" s="5" t="n">
        <v>-50</v>
      </c>
      <c r="C109" s="5" t="n">
        <v>254</v>
      </c>
    </row>
    <row r="110" spans="1:4">
      <c r="A110" s="4" t="s">
        <v>1103</v>
      </c>
    </row>
    <row r="111" spans="1:4">
      <c r="A111" s="3" t="s">
        <v>1080</v>
      </c>
    </row>
    <row r="112" spans="1:4">
      <c r="A112" s="4" t="s">
        <v>94</v>
      </c>
      <c r="B112" s="5" t="n">
        <v>794</v>
      </c>
      <c r="C112" s="5" t="n">
        <v>1053</v>
      </c>
    </row>
    <row r="113" spans="1:4">
      <c r="A113" s="4" t="s">
        <v>1104</v>
      </c>
    </row>
    <row r="114" spans="1:4">
      <c r="A114" s="3" t="s">
        <v>1080</v>
      </c>
    </row>
    <row r="115" spans="1:4">
      <c r="A115" s="4" t="s">
        <v>94</v>
      </c>
      <c r="C115" s="5" t="n">
        <v>7</v>
      </c>
    </row>
    <row r="116" spans="1:4">
      <c r="A116" s="4" t="s">
        <v>1103</v>
      </c>
    </row>
    <row r="117" spans="1:4">
      <c r="A117" s="3" t="s">
        <v>1080</v>
      </c>
    </row>
    <row r="118" spans="1:4">
      <c r="A118" s="4" t="s">
        <v>77</v>
      </c>
      <c r="B118" s="5" t="n">
        <v>-27</v>
      </c>
      <c r="C118" s="5" t="n">
        <v>27</v>
      </c>
    </row>
    <row r="119" spans="1:4">
      <c r="A119" s="4" t="s">
        <v>1105</v>
      </c>
    </row>
    <row r="120" spans="1:4">
      <c r="A120" s="3" t="s">
        <v>1080</v>
      </c>
    </row>
    <row r="121" spans="1:4">
      <c r="A121" s="4" t="s">
        <v>91</v>
      </c>
      <c r="B121" s="5" t="n">
        <v>5414</v>
      </c>
      <c r="C121" s="5" t="n">
        <v>4920</v>
      </c>
    </row>
    <row r="122" spans="1:4">
      <c r="A122" s="4" t="s">
        <v>1083</v>
      </c>
      <c r="B122" s="5" t="n">
        <v>58</v>
      </c>
      <c r="C122" s="5" t="n">
        <v>45</v>
      </c>
    </row>
    <row r="123" spans="1:4">
      <c r="A123" s="4" t="s">
        <v>978</v>
      </c>
      <c r="B123" s="5" t="n">
        <v>2555</v>
      </c>
      <c r="C123" s="5" t="n">
        <v>2281</v>
      </c>
    </row>
    <row r="124" spans="1:4">
      <c r="A124" s="4" t="s">
        <v>979</v>
      </c>
      <c r="B124" s="5" t="n">
        <v>23298</v>
      </c>
      <c r="C124" s="5" t="n">
        <v>27041</v>
      </c>
    </row>
    <row r="125" spans="1:4">
      <c r="A125" s="4" t="s">
        <v>980</v>
      </c>
      <c r="B125" s="5" t="n">
        <v>802</v>
      </c>
      <c r="C125" s="5" t="n">
        <v>897</v>
      </c>
    </row>
    <row r="126" spans="1:4">
      <c r="A126" s="4" t="s">
        <v>81</v>
      </c>
      <c r="B126" s="5" t="n">
        <v>92</v>
      </c>
      <c r="C126" s="5" t="n">
        <v>210</v>
      </c>
    </row>
    <row r="127" spans="1:4">
      <c r="A127" s="4" t="s">
        <v>1026</v>
      </c>
      <c r="B127" s="6" t="n">
        <v>32219</v>
      </c>
      <c r="C127" s="6" t="n">
        <v>3539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9</v>
      </c>
      <c r="C1" s="2" t="s">
        <v>30</v>
      </c>
    </row>
    <row r="2" spans="1:3">
      <c r="A2" s="3" t="s">
        <v>1080</v>
      </c>
    </row>
    <row r="3" spans="1:3">
      <c r="A3" s="4" t="s">
        <v>77</v>
      </c>
      <c r="B3" s="6" t="n">
        <v>1199</v>
      </c>
      <c r="C3" s="6" t="n">
        <v>1353</v>
      </c>
    </row>
    <row r="4" spans="1:3">
      <c r="A4" s="4" t="s">
        <v>1107</v>
      </c>
      <c r="B4" s="5" t="n">
        <v>338</v>
      </c>
      <c r="C4" s="5" t="n">
        <v>262</v>
      </c>
    </row>
    <row r="5" spans="1:3">
      <c r="A5" s="4" t="s">
        <v>1108</v>
      </c>
      <c r="B5" s="5" t="n">
        <v>189</v>
      </c>
      <c r="C5" s="5" t="n">
        <v>134</v>
      </c>
    </row>
    <row r="6" spans="1:3">
      <c r="A6" s="4" t="s">
        <v>1092</v>
      </c>
    </row>
    <row r="7" spans="1:3">
      <c r="A7" s="3" t="s">
        <v>1080</v>
      </c>
    </row>
    <row r="8" spans="1:3">
      <c r="A8" s="4" t="s">
        <v>77</v>
      </c>
      <c r="B8" s="5" t="n">
        <v>80</v>
      </c>
      <c r="C8" s="5" t="n">
        <v>70</v>
      </c>
    </row>
    <row r="9" spans="1:3">
      <c r="A9" s="4" t="s">
        <v>1109</v>
      </c>
    </row>
    <row r="10" spans="1:3">
      <c r="A10" s="3" t="s">
        <v>1080</v>
      </c>
    </row>
    <row r="11" spans="1:3">
      <c r="A11" s="4" t="s">
        <v>1110</v>
      </c>
      <c r="B11" s="4" t="s">
        <v>465</v>
      </c>
      <c r="C11" s="5" t="n">
        <v>7</v>
      </c>
    </row>
    <row r="12" spans="1:3">
      <c r="A12" s="4" t="s">
        <v>1111</v>
      </c>
    </row>
    <row r="13" spans="1:3">
      <c r="A13" s="3" t="s">
        <v>1080</v>
      </c>
    </row>
    <row r="14" spans="1:3">
      <c r="A14" s="4" t="s">
        <v>1110</v>
      </c>
      <c r="B14" s="5" t="n">
        <v>213</v>
      </c>
      <c r="C14" s="5" t="n">
        <v>365</v>
      </c>
    </row>
    <row r="15" spans="1:3">
      <c r="A15" s="4" t="s">
        <v>1090</v>
      </c>
    </row>
    <row r="16" spans="1:3">
      <c r="A16" s="3" t="s">
        <v>1080</v>
      </c>
    </row>
    <row r="17" spans="1:3">
      <c r="A17" s="4" t="s">
        <v>77</v>
      </c>
      <c r="B17" s="5" t="n">
        <v>408</v>
      </c>
      <c r="C17" s="5" t="n">
        <v>344</v>
      </c>
    </row>
    <row r="18" spans="1:3">
      <c r="A18" s="4" t="s">
        <v>1112</v>
      </c>
    </row>
    <row r="19" spans="1:3">
      <c r="A19" s="3" t="s">
        <v>1080</v>
      </c>
    </row>
    <row r="20" spans="1:3">
      <c r="A20" s="4" t="s">
        <v>77</v>
      </c>
      <c r="B20" s="5" t="n">
        <v>80</v>
      </c>
      <c r="C20" s="5" t="n">
        <v>70</v>
      </c>
    </row>
    <row r="21" spans="1:3">
      <c r="A21" s="4" t="s">
        <v>1113</v>
      </c>
    </row>
    <row r="22" spans="1:3">
      <c r="A22" s="3" t="s">
        <v>1080</v>
      </c>
    </row>
    <row r="23" spans="1:3">
      <c r="A23" s="4" t="s">
        <v>77</v>
      </c>
      <c r="B23" s="5" t="n">
        <v>108</v>
      </c>
      <c r="C23" s="5" t="n">
        <v>97</v>
      </c>
    </row>
    <row r="24" spans="1:3">
      <c r="A24" s="4" t="s">
        <v>1114</v>
      </c>
    </row>
    <row r="25" spans="1:3">
      <c r="A25" s="3" t="s">
        <v>1080</v>
      </c>
    </row>
    <row r="26" spans="1:3">
      <c r="A26" s="4" t="s">
        <v>1115</v>
      </c>
      <c r="B26" s="6" t="n">
        <v>343</v>
      </c>
      <c r="C26" s="6" t="n">
        <v>30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9</v>
      </c>
    </row>
    <row r="3" spans="1:2">
      <c r="A3" s="3" t="s">
        <v>181</v>
      </c>
    </row>
    <row r="4" spans="1:2">
      <c r="A4" s="4" t="s">
        <v>91</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9</v>
      </c>
      <c r="C2" s="2" t="s">
        <v>30</v>
      </c>
      <c r="D2" s="2" t="s">
        <v>31</v>
      </c>
    </row>
    <row r="3" spans="1:4">
      <c r="A3" s="3" t="s">
        <v>1117</v>
      </c>
    </row>
    <row r="4" spans="1:4">
      <c r="A4" s="4" t="s">
        <v>142</v>
      </c>
      <c r="B4" s="6" t="n">
        <v>528</v>
      </c>
      <c r="C4" s="6" t="n">
        <v>1577</v>
      </c>
      <c r="D4" s="6" t="n">
        <v>7239</v>
      </c>
    </row>
    <row r="5" spans="1:4">
      <c r="A5" s="4" t="s">
        <v>1118</v>
      </c>
      <c r="B5" s="5" t="n">
        <v>-218</v>
      </c>
      <c r="C5" s="5" t="n">
        <v>36</v>
      </c>
      <c r="D5" s="5" t="n">
        <v>156</v>
      </c>
    </row>
    <row r="6" spans="1:4">
      <c r="A6" s="4" t="s">
        <v>144</v>
      </c>
      <c r="B6" s="5" t="n">
        <v>-4188</v>
      </c>
      <c r="C6" s="5" t="n">
        <v>-7114</v>
      </c>
      <c r="D6" s="6" t="n">
        <v>-2781</v>
      </c>
    </row>
    <row r="7" spans="1:4">
      <c r="A7" s="4" t="s">
        <v>1119</v>
      </c>
      <c r="B7" s="5" t="n">
        <v>-3878</v>
      </c>
    </row>
    <row r="8" spans="1:4">
      <c r="A8" s="4" t="s">
        <v>1120</v>
      </c>
    </row>
    <row r="9" spans="1:4">
      <c r="A9" s="3" t="s">
        <v>1117</v>
      </c>
    </row>
    <row r="10" spans="1:4">
      <c r="A10" s="4" t="s">
        <v>620</v>
      </c>
      <c r="B10" s="5" t="n">
        <v>2281</v>
      </c>
    </row>
    <row r="11" spans="1:4">
      <c r="A11" s="4" t="s">
        <v>142</v>
      </c>
      <c r="B11" s="5" t="n">
        <v>500</v>
      </c>
    </row>
    <row r="12" spans="1:4">
      <c r="A12" s="4" t="s">
        <v>144</v>
      </c>
      <c r="B12" s="5" t="n">
        <v>-221</v>
      </c>
    </row>
    <row r="13" spans="1:4">
      <c r="A13" s="4" t="s">
        <v>1119</v>
      </c>
      <c r="B13" s="5" t="n">
        <v>279</v>
      </c>
    </row>
    <row r="14" spans="1:4">
      <c r="A14" s="3" t="s">
        <v>1121</v>
      </c>
    </row>
    <row r="15" spans="1:4">
      <c r="A15" s="4" t="s">
        <v>1122</v>
      </c>
      <c r="B15" s="5" t="n">
        <v>-5</v>
      </c>
    </row>
    <row r="16" spans="1:4">
      <c r="A16" s="4" t="s">
        <v>623</v>
      </c>
      <c r="B16" s="5" t="n">
        <v>2555</v>
      </c>
      <c r="C16" s="5" t="n">
        <v>2281</v>
      </c>
    </row>
    <row r="17" spans="1:4">
      <c r="A17" s="4" t="s">
        <v>1123</v>
      </c>
    </row>
    <row r="18" spans="1:4">
      <c r="A18" s="3" t="s">
        <v>1117</v>
      </c>
    </row>
    <row r="19" spans="1:4">
      <c r="A19" s="4" t="s">
        <v>620</v>
      </c>
      <c r="B19" s="5" t="n">
        <v>27041</v>
      </c>
    </row>
    <row r="20" spans="1:4">
      <c r="A20" s="4" t="s">
        <v>144</v>
      </c>
      <c r="B20" s="5" t="n">
        <v>-3736</v>
      </c>
    </row>
    <row r="21" spans="1:4">
      <c r="A21" s="4" t="s">
        <v>1119</v>
      </c>
      <c r="B21" s="5" t="n">
        <v>-3736</v>
      </c>
    </row>
    <row r="22" spans="1:4">
      <c r="A22" s="3" t="s">
        <v>1121</v>
      </c>
    </row>
    <row r="23" spans="1:4">
      <c r="A23" s="4" t="s">
        <v>1124</v>
      </c>
      <c r="B23" s="5" t="n">
        <v>-353</v>
      </c>
    </row>
    <row r="24" spans="1:4">
      <c r="A24" s="4" t="s">
        <v>1125</v>
      </c>
      <c r="B24" s="5" t="n">
        <v>245</v>
      </c>
    </row>
    <row r="25" spans="1:4">
      <c r="A25" s="4" t="s">
        <v>1122</v>
      </c>
      <c r="B25" s="5" t="n">
        <v>101</v>
      </c>
    </row>
    <row r="26" spans="1:4">
      <c r="A26" s="4" t="s">
        <v>623</v>
      </c>
      <c r="B26" s="5" t="n">
        <v>23298</v>
      </c>
      <c r="C26" s="5" t="n">
        <v>27041</v>
      </c>
    </row>
    <row r="27" spans="1:4">
      <c r="A27" s="4" t="s">
        <v>1126</v>
      </c>
    </row>
    <row r="28" spans="1:4">
      <c r="A28" s="3" t="s">
        <v>1117</v>
      </c>
    </row>
    <row r="29" spans="1:4">
      <c r="A29" s="4" t="s">
        <v>620</v>
      </c>
      <c r="B29" s="5" t="n">
        <v>897</v>
      </c>
    </row>
    <row r="30" spans="1:4">
      <c r="A30" s="4" t="s">
        <v>144</v>
      </c>
      <c r="B30" s="5" t="n">
        <v>-81</v>
      </c>
    </row>
    <row r="31" spans="1:4">
      <c r="A31" s="4" t="s">
        <v>1119</v>
      </c>
      <c r="B31" s="5" t="n">
        <v>-81</v>
      </c>
    </row>
    <row r="32" spans="1:4">
      <c r="A32" s="3" t="s">
        <v>1121</v>
      </c>
    </row>
    <row r="33" spans="1:4">
      <c r="A33" s="4" t="s">
        <v>1125</v>
      </c>
      <c r="B33" s="5" t="n">
        <v>-9</v>
      </c>
    </row>
    <row r="34" spans="1:4">
      <c r="A34" s="4" t="s">
        <v>1127</v>
      </c>
      <c r="B34" s="5" t="n">
        <v>-5</v>
      </c>
    </row>
    <row r="35" spans="1:4">
      <c r="A35" s="4" t="s">
        <v>623</v>
      </c>
      <c r="B35" s="5" t="n">
        <v>802</v>
      </c>
      <c r="C35" s="5" t="n">
        <v>897</v>
      </c>
    </row>
    <row r="36" spans="1:4">
      <c r="A36" s="4" t="s">
        <v>1128</v>
      </c>
    </row>
    <row r="37" spans="1:4">
      <c r="A37" s="3" t="s">
        <v>1117</v>
      </c>
    </row>
    <row r="38" spans="1:4">
      <c r="A38" s="4" t="s">
        <v>620</v>
      </c>
      <c r="B38" s="5" t="n">
        <v>45</v>
      </c>
    </row>
    <row r="39" spans="1:4">
      <c r="A39" s="3" t="s">
        <v>1121</v>
      </c>
    </row>
    <row r="40" spans="1:4">
      <c r="A40" s="4" t="s">
        <v>1122</v>
      </c>
      <c r="B40" s="5" t="n">
        <v>13</v>
      </c>
    </row>
    <row r="41" spans="1:4">
      <c r="A41" s="4" t="s">
        <v>623</v>
      </c>
      <c r="B41" s="5" t="n">
        <v>58</v>
      </c>
      <c r="C41" s="5" t="n">
        <v>45</v>
      </c>
    </row>
    <row r="42" spans="1:4">
      <c r="A42" s="4" t="s">
        <v>1129</v>
      </c>
    </row>
    <row r="43" spans="1:4">
      <c r="A43" s="3" t="s">
        <v>1117</v>
      </c>
    </row>
    <row r="44" spans="1:4">
      <c r="A44" s="4" t="s">
        <v>620</v>
      </c>
      <c r="B44" s="5" t="n">
        <v>210</v>
      </c>
    </row>
    <row r="45" spans="1:4">
      <c r="A45" s="4" t="s">
        <v>142</v>
      </c>
      <c r="B45" s="5" t="n">
        <v>28</v>
      </c>
    </row>
    <row r="46" spans="1:4">
      <c r="A46" s="4" t="s">
        <v>144</v>
      </c>
      <c r="B46" s="5" t="n">
        <v>-150</v>
      </c>
    </row>
    <row r="47" spans="1:4">
      <c r="A47" s="4" t="s">
        <v>1119</v>
      </c>
      <c r="B47" s="5" t="n">
        <v>-122</v>
      </c>
    </row>
    <row r="48" spans="1:4">
      <c r="A48" s="3" t="s">
        <v>1121</v>
      </c>
    </row>
    <row r="49" spans="1:4">
      <c r="A49" s="4" t="s">
        <v>1122</v>
      </c>
      <c r="B49" s="5" t="n">
        <v>4</v>
      </c>
    </row>
    <row r="50" spans="1:4">
      <c r="A50" s="4" t="s">
        <v>623</v>
      </c>
      <c r="B50" s="5" t="n">
        <v>92</v>
      </c>
      <c r="C50" s="5" t="n">
        <v>210</v>
      </c>
    </row>
    <row r="51" spans="1:4">
      <c r="A51" s="4" t="s">
        <v>1130</v>
      </c>
    </row>
    <row r="52" spans="1:4">
      <c r="A52" s="3" t="s">
        <v>1117</v>
      </c>
    </row>
    <row r="53" spans="1:4">
      <c r="A53" s="4" t="s">
        <v>620</v>
      </c>
      <c r="B53" s="5" t="n">
        <v>740</v>
      </c>
    </row>
    <row r="54" spans="1:4">
      <c r="A54" s="4" t="s">
        <v>1118</v>
      </c>
      <c r="B54" s="5" t="n">
        <v>-218</v>
      </c>
    </row>
    <row r="55" spans="1:4">
      <c r="A55" s="4" t="s">
        <v>1119</v>
      </c>
      <c r="B55" s="5" t="n">
        <v>-218</v>
      </c>
    </row>
    <row r="56" spans="1:4">
      <c r="A56" s="3" t="s">
        <v>1121</v>
      </c>
    </row>
    <row r="57" spans="1:4">
      <c r="A57" s="4" t="s">
        <v>1124</v>
      </c>
      <c r="B57" s="5" t="n">
        <v>329</v>
      </c>
    </row>
    <row r="58" spans="1:4">
      <c r="A58" s="4" t="s">
        <v>1125</v>
      </c>
      <c r="B58" s="5" t="n">
        <v>-254</v>
      </c>
    </row>
    <row r="59" spans="1:4">
      <c r="A59" s="4" t="s">
        <v>1122</v>
      </c>
      <c r="B59" s="5" t="n">
        <v>208</v>
      </c>
    </row>
    <row r="60" spans="1:4">
      <c r="A60" s="4" t="s">
        <v>623</v>
      </c>
      <c r="B60" s="6" t="n">
        <v>805</v>
      </c>
      <c r="C60" s="6" t="n">
        <v>74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9</v>
      </c>
      <c r="C2" s="2" t="s">
        <v>30</v>
      </c>
      <c r="D2" s="2" t="s">
        <v>31</v>
      </c>
    </row>
    <row r="3" spans="1:4">
      <c r="A3" s="3" t="s">
        <v>1132</v>
      </c>
    </row>
    <row r="4" spans="1:4">
      <c r="A4" s="4" t="s">
        <v>1133</v>
      </c>
      <c r="B4" s="6" t="n">
        <v>13190838</v>
      </c>
      <c r="C4" s="6" t="n">
        <v>16439948</v>
      </c>
      <c r="D4" s="6" t="n">
        <v>14979983</v>
      </c>
    </row>
    <row r="5" spans="1:4">
      <c r="A5" s="4" t="s">
        <v>1134</v>
      </c>
      <c r="B5" s="5" t="n">
        <v>1506108</v>
      </c>
      <c r="C5" s="5" t="n">
        <v>1895828</v>
      </c>
      <c r="D5" s="5" t="n">
        <v>2356594</v>
      </c>
    </row>
    <row r="6" spans="1:4">
      <c r="A6" s="4" t="s">
        <v>1135</v>
      </c>
      <c r="B6" s="5" t="n">
        <v>13356657</v>
      </c>
      <c r="C6" s="5" t="n">
        <v>13747355</v>
      </c>
      <c r="D6" s="5" t="n">
        <v>16837179</v>
      </c>
    </row>
    <row r="7" spans="1:4">
      <c r="A7" s="4" t="s">
        <v>157</v>
      </c>
      <c r="B7" s="6" t="n">
        <v>28053603</v>
      </c>
      <c r="C7" s="6" t="n">
        <v>32083131</v>
      </c>
      <c r="D7" s="6" t="n">
        <v>341737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6</v>
      </c>
      <c r="B1" s="2" t="s">
        <v>1</v>
      </c>
    </row>
    <row r="2" spans="1:4">
      <c r="B2" s="2" t="s">
        <v>29</v>
      </c>
      <c r="C2" s="2" t="s">
        <v>30</v>
      </c>
      <c r="D2" s="2" t="s">
        <v>31</v>
      </c>
    </row>
    <row r="3" spans="1:4">
      <c r="A3" s="4" t="s">
        <v>1137</v>
      </c>
    </row>
    <row r="4" spans="1:4">
      <c r="A4" s="3" t="s">
        <v>1138</v>
      </c>
    </row>
    <row r="5" spans="1:4">
      <c r="A5" s="4" t="s">
        <v>1139</v>
      </c>
      <c r="B5" s="6" t="n">
        <v>0</v>
      </c>
      <c r="C5" s="6" t="n">
        <v>0</v>
      </c>
      <c r="D5" s="6" t="n">
        <v>0</v>
      </c>
    </row>
    <row r="6" spans="1:4">
      <c r="A6" s="4" t="s">
        <v>1140</v>
      </c>
      <c r="B6" s="5" t="n">
        <v>0</v>
      </c>
      <c r="C6" s="5" t="n">
        <v>0</v>
      </c>
      <c r="D6" s="5" t="n">
        <v>0</v>
      </c>
    </row>
    <row r="7" spans="1:4">
      <c r="A7" s="4" t="s">
        <v>1141</v>
      </c>
    </row>
    <row r="8" spans="1:4">
      <c r="A8" s="3" t="s">
        <v>1138</v>
      </c>
    </row>
    <row r="9" spans="1:4">
      <c r="A9" s="4" t="s">
        <v>1140</v>
      </c>
      <c r="B9" s="5" t="n">
        <v>0</v>
      </c>
      <c r="C9" s="5" t="n">
        <v>0</v>
      </c>
      <c r="D9" s="5" t="n">
        <v>0</v>
      </c>
    </row>
    <row r="10" spans="1:4">
      <c r="A10" s="4" t="s">
        <v>1142</v>
      </c>
      <c r="B10" s="5" t="n">
        <v>0</v>
      </c>
      <c r="C10" s="5" t="n">
        <v>0</v>
      </c>
      <c r="D10" s="5" t="n">
        <v>0</v>
      </c>
    </row>
    <row r="11" spans="1:4">
      <c r="A11" s="4" t="s">
        <v>1143</v>
      </c>
    </row>
    <row r="12" spans="1:4">
      <c r="A12" s="3" t="s">
        <v>1138</v>
      </c>
    </row>
    <row r="13" spans="1:4">
      <c r="A13" s="4" t="s">
        <v>1139</v>
      </c>
      <c r="B13" s="5" t="n">
        <v>0</v>
      </c>
      <c r="C13" s="5" t="n">
        <v>0</v>
      </c>
      <c r="D13" s="5" t="n">
        <v>0</v>
      </c>
    </row>
    <row r="14" spans="1:4">
      <c r="A14" s="4" t="s">
        <v>1140</v>
      </c>
      <c r="B14" s="6" t="n">
        <v>0</v>
      </c>
      <c r="C14" s="6" t="n">
        <v>0</v>
      </c>
      <c r="D14"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144</v>
      </c>
      <c r="B1" s="2" t="s">
        <v>1</v>
      </c>
    </row>
    <row r="2" spans="1:2">
      <c r="B2" s="2" t="s">
        <v>29</v>
      </c>
    </row>
    <row r="3" spans="1:2">
      <c r="A3" s="4" t="s">
        <v>1145</v>
      </c>
    </row>
    <row r="4" spans="1:2">
      <c r="A4" s="3" t="s">
        <v>1146</v>
      </c>
    </row>
    <row r="5" spans="1:2">
      <c r="A5" s="4" t="s">
        <v>1147</v>
      </c>
      <c r="B5" s="4" t="s">
        <v>1148</v>
      </c>
    </row>
    <row r="6" spans="1:2">
      <c r="A6" s="4" t="s">
        <v>1149</v>
      </c>
      <c r="B6" s="4" t="s">
        <v>1150</v>
      </c>
    </row>
    <row r="7" spans="1:2">
      <c r="A7" s="4" t="s">
        <v>1151</v>
      </c>
      <c r="B7" s="4" t="s">
        <v>1152</v>
      </c>
    </row>
    <row r="8" spans="1:2">
      <c r="A8" s="4" t="s">
        <v>1153</v>
      </c>
      <c r="B8" s="4" t="s">
        <v>1154</v>
      </c>
    </row>
    <row r="9" spans="1:2">
      <c r="A9" s="4" t="s">
        <v>1155</v>
      </c>
      <c r="B9" s="4" t="s">
        <v>1156</v>
      </c>
    </row>
    <row r="10" spans="1:2">
      <c r="A10" s="4" t="s">
        <v>1157</v>
      </c>
      <c r="B10" s="4" t="s">
        <v>1158</v>
      </c>
    </row>
    <row r="11" spans="1:2">
      <c r="A11" s="4" t="s">
        <v>1159</v>
      </c>
    </row>
    <row r="12" spans="1:2">
      <c r="A12" s="3" t="s">
        <v>1146</v>
      </c>
    </row>
    <row r="13" spans="1:2">
      <c r="A13" s="4" t="s">
        <v>1147</v>
      </c>
      <c r="B13" s="4" t="s">
        <v>1160</v>
      </c>
    </row>
    <row r="14" spans="1:2">
      <c r="A14" s="4" t="s">
        <v>1149</v>
      </c>
      <c r="B14" s="4" t="s">
        <v>1161</v>
      </c>
    </row>
    <row r="15" spans="1:2">
      <c r="A15" s="4" t="s">
        <v>1151</v>
      </c>
      <c r="B15" s="4" t="s">
        <v>1162</v>
      </c>
    </row>
    <row r="16" spans="1:2">
      <c r="A16" s="4" t="s">
        <v>1153</v>
      </c>
      <c r="B16" s="4" t="s">
        <v>1163</v>
      </c>
    </row>
    <row r="17" spans="1:2">
      <c r="A17" s="4" t="s">
        <v>1155</v>
      </c>
      <c r="B17" s="4" t="s">
        <v>1164</v>
      </c>
    </row>
    <row r="18" spans="1:2">
      <c r="A18" s="4" t="s">
        <v>1157</v>
      </c>
      <c r="B18" s="4" t="s">
        <v>1165</v>
      </c>
    </row>
    <row r="19" spans="1:2">
      <c r="A19" s="4" t="s">
        <v>1166</v>
      </c>
    </row>
    <row r="20" spans="1:2">
      <c r="A20" s="3" t="s">
        <v>1146</v>
      </c>
    </row>
    <row r="21" spans="1:2">
      <c r="A21" s="4" t="s">
        <v>1147</v>
      </c>
      <c r="B21" s="4" t="s">
        <v>1160</v>
      </c>
    </row>
    <row r="22" spans="1:2">
      <c r="A22" s="4" t="s">
        <v>1149</v>
      </c>
      <c r="B22" s="4" t="s">
        <v>1167</v>
      </c>
    </row>
    <row r="23" spans="1:2">
      <c r="A23" s="4" t="s">
        <v>1151</v>
      </c>
      <c r="B23" s="4" t="s">
        <v>1168</v>
      </c>
    </row>
    <row r="24" spans="1:2">
      <c r="A24" s="4" t="s">
        <v>1153</v>
      </c>
      <c r="B24" s="4" t="s">
        <v>1169</v>
      </c>
    </row>
    <row r="25" spans="1:2">
      <c r="A25" s="4" t="s">
        <v>1155</v>
      </c>
      <c r="B25" s="4" t="s">
        <v>1170</v>
      </c>
    </row>
    <row r="26" spans="1:2">
      <c r="A26" s="4" t="s">
        <v>1157</v>
      </c>
      <c r="B26" s="4" t="s">
        <v>1158</v>
      </c>
    </row>
    <row r="27" spans="1:2">
      <c r="A27" s="4" t="s">
        <v>1171</v>
      </c>
    </row>
    <row r="28" spans="1:2">
      <c r="A28" s="3" t="s">
        <v>1146</v>
      </c>
    </row>
    <row r="29" spans="1:2">
      <c r="A29" s="4" t="s">
        <v>1147</v>
      </c>
      <c r="B29" s="4" t="s">
        <v>1172</v>
      </c>
    </row>
    <row r="30" spans="1:2">
      <c r="A30" s="4" t="s">
        <v>1149</v>
      </c>
      <c r="B30" s="4" t="s">
        <v>1173</v>
      </c>
    </row>
    <row r="31" spans="1:2">
      <c r="A31" s="4" t="s">
        <v>1151</v>
      </c>
      <c r="B31" s="4" t="s">
        <v>1174</v>
      </c>
    </row>
    <row r="32" spans="1:2">
      <c r="A32" s="4" t="s">
        <v>1153</v>
      </c>
      <c r="B32" s="4" t="s">
        <v>1175</v>
      </c>
    </row>
    <row r="33" spans="1:2">
      <c r="A33" s="4" t="s">
        <v>1155</v>
      </c>
      <c r="B33" s="4" t="s">
        <v>1170</v>
      </c>
    </row>
    <row r="34" spans="1:2">
      <c r="A34" s="4" t="s">
        <v>1157</v>
      </c>
      <c r="B34" s="4" t="s">
        <v>115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v>
      </c>
    </row>
    <row r="2" spans="1:2">
      <c r="B2" s="2" t="s">
        <v>493</v>
      </c>
    </row>
    <row r="3" spans="1:2">
      <c r="A3" s="4" t="s">
        <v>1145</v>
      </c>
    </row>
    <row r="4" spans="1:2">
      <c r="A4" s="3" t="s">
        <v>1146</v>
      </c>
    </row>
    <row r="5" spans="1:2">
      <c r="A5" s="4" t="s">
        <v>1153</v>
      </c>
      <c r="B5" s="4" t="s">
        <v>558</v>
      </c>
    </row>
    <row r="6" spans="1:2">
      <c r="A6" s="4" t="s">
        <v>1171</v>
      </c>
    </row>
    <row r="7" spans="1:2">
      <c r="A7" s="3" t="s">
        <v>1146</v>
      </c>
    </row>
    <row r="8" spans="1:2">
      <c r="A8" s="4" t="s">
        <v>1153</v>
      </c>
      <c r="B8" s="4" t="s">
        <v>768</v>
      </c>
    </row>
    <row r="9" spans="1:2">
      <c r="A9" s="4" t="s">
        <v>1177</v>
      </c>
      <c r="B9" s="6" t="n">
        <v>5000</v>
      </c>
    </row>
    <row r="10" spans="1:2">
      <c r="A10" s="4" t="s">
        <v>1178</v>
      </c>
    </row>
    <row r="11" spans="1:2">
      <c r="A11" s="3" t="s">
        <v>1146</v>
      </c>
    </row>
    <row r="12" spans="1:2">
      <c r="A12" s="4" t="s">
        <v>1179</v>
      </c>
      <c r="B12" s="4" t="s">
        <v>891</v>
      </c>
    </row>
    <row r="13" spans="1:2">
      <c r="A13" s="4" t="s">
        <v>1153</v>
      </c>
      <c r="B13" s="4" t="s">
        <v>1180</v>
      </c>
    </row>
    <row r="14" spans="1:2">
      <c r="A14" s="4" t="s">
        <v>1181</v>
      </c>
    </row>
    <row r="15" spans="1:2">
      <c r="A15" s="3" t="s">
        <v>1146</v>
      </c>
    </row>
    <row r="16" spans="1:2">
      <c r="A16" s="4" t="s">
        <v>1182</v>
      </c>
      <c r="B16" s="4" t="s">
        <v>1183</v>
      </c>
    </row>
    <row r="17" spans="1:2">
      <c r="A17" s="4" t="s">
        <v>1184</v>
      </c>
    </row>
    <row r="18" spans="1:2">
      <c r="A18" s="3" t="s">
        <v>1146</v>
      </c>
    </row>
    <row r="19" spans="1:2">
      <c r="A19" s="4" t="s">
        <v>1182</v>
      </c>
      <c r="B19" s="4" t="s">
        <v>1185</v>
      </c>
    </row>
    <row r="20" spans="1:2">
      <c r="A20" s="4" t="s">
        <v>1186</v>
      </c>
    </row>
    <row r="21" spans="1:2">
      <c r="A21" s="3" t="s">
        <v>1146</v>
      </c>
    </row>
    <row r="22" spans="1:2">
      <c r="A22" s="4" t="s">
        <v>1153</v>
      </c>
      <c r="B22" s="4" t="s">
        <v>768</v>
      </c>
    </row>
    <row r="23" spans="1:2">
      <c r="A23" s="4" t="s">
        <v>1187</v>
      </c>
    </row>
    <row r="24" spans="1:2">
      <c r="A24" s="3" t="s">
        <v>1146</v>
      </c>
    </row>
    <row r="25" spans="1:2">
      <c r="A25" s="4" t="s">
        <v>1153</v>
      </c>
      <c r="B25" s="4" t="s">
        <v>1057</v>
      </c>
    </row>
    <row r="26" spans="1:2">
      <c r="A26" s="4" t="s">
        <v>1188</v>
      </c>
    </row>
    <row r="27" spans="1:2">
      <c r="A27" s="3" t="s">
        <v>1146</v>
      </c>
    </row>
    <row r="28" spans="1:2">
      <c r="A28" s="4" t="s">
        <v>1153</v>
      </c>
      <c r="B28" s="4" t="s">
        <v>578</v>
      </c>
    </row>
    <row r="29" spans="1:2">
      <c r="A29" s="4" t="s">
        <v>1189</v>
      </c>
    </row>
    <row r="30" spans="1:2">
      <c r="A30" s="3" t="s">
        <v>1146</v>
      </c>
    </row>
    <row r="31" spans="1:2">
      <c r="A31" s="4" t="s">
        <v>1153</v>
      </c>
      <c r="B31" s="4" t="s">
        <v>118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2"/>
  </cols>
  <sheetData>
    <row r="1" spans="1:2">
      <c r="A1" s="1" t="s">
        <v>1190</v>
      </c>
      <c r="B1" s="2" t="s">
        <v>1</v>
      </c>
    </row>
    <row r="2" spans="1:2">
      <c r="B2" s="2" t="s">
        <v>1191</v>
      </c>
    </row>
    <row r="3" spans="1:2">
      <c r="A3" s="4" t="s">
        <v>1192</v>
      </c>
    </row>
    <row r="4" spans="1:2">
      <c r="A4" s="3" t="s">
        <v>1146</v>
      </c>
    </row>
    <row r="5" spans="1:2">
      <c r="A5" s="4" t="s">
        <v>1193</v>
      </c>
      <c r="B5" s="5" t="n">
        <v>497634</v>
      </c>
    </row>
    <row r="6" spans="1:2">
      <c r="A6" s="4" t="s">
        <v>1194</v>
      </c>
      <c r="B6" s="5" t="n">
        <v>274743</v>
      </c>
    </row>
    <row r="7" spans="1:2">
      <c r="A7" s="4" t="s">
        <v>1195</v>
      </c>
      <c r="B7" s="5" t="n">
        <v>464349</v>
      </c>
    </row>
    <row r="8" spans="1:2">
      <c r="A8" s="4" t="s">
        <v>1196</v>
      </c>
      <c r="B8" s="5" t="n">
        <v>308028</v>
      </c>
    </row>
    <row r="9" spans="1:2">
      <c r="A9" s="4" t="s">
        <v>1197</v>
      </c>
      <c r="B9" s="5" t="n">
        <v>1</v>
      </c>
    </row>
    <row r="10" spans="1:2">
      <c r="A10" s="4" t="s">
        <v>1198</v>
      </c>
    </row>
    <row r="11" spans="1:2">
      <c r="A11" s="3" t="s">
        <v>1146</v>
      </c>
    </row>
    <row r="12" spans="1:2">
      <c r="A12" s="4" t="s">
        <v>1193</v>
      </c>
      <c r="B12" s="5" t="n">
        <v>2001583</v>
      </c>
    </row>
    <row r="13" spans="1:2">
      <c r="A13" s="4" t="s">
        <v>1194</v>
      </c>
      <c r="B13" s="5" t="n">
        <v>1422338</v>
      </c>
    </row>
    <row r="14" spans="1:2">
      <c r="A14" s="4" t="s">
        <v>1195</v>
      </c>
      <c r="B14" s="5" t="n">
        <v>1383656</v>
      </c>
    </row>
    <row r="15" spans="1:2">
      <c r="A15" s="4" t="s">
        <v>1199</v>
      </c>
      <c r="B15" s="5" t="n">
        <v>31810</v>
      </c>
    </row>
    <row r="16" spans="1:2">
      <c r="A16" s="4" t="s">
        <v>1196</v>
      </c>
      <c r="B16" s="5" t="n">
        <v>2008455</v>
      </c>
    </row>
    <row r="17" spans="1:2">
      <c r="A17" s="4" t="s">
        <v>1200</v>
      </c>
      <c r="B17" s="5" t="n">
        <v>28981</v>
      </c>
    </row>
    <row r="18" spans="1:2">
      <c r="A18" s="4" t="s">
        <v>1197</v>
      </c>
      <c r="B18" s="16" t="n">
        <v>0.8</v>
      </c>
    </row>
    <row r="19" spans="1:2">
      <c r="A19" s="4" t="s">
        <v>1201</v>
      </c>
    </row>
    <row r="20" spans="1:2">
      <c r="A20" s="3" t="s">
        <v>1146</v>
      </c>
    </row>
    <row r="21" spans="1:2">
      <c r="A21" s="4" t="s">
        <v>1193</v>
      </c>
      <c r="B21" s="5" t="n">
        <v>4679513</v>
      </c>
    </row>
    <row r="22" spans="1:2">
      <c r="A22" s="4" t="s">
        <v>1194</v>
      </c>
      <c r="B22" s="5" t="n">
        <v>1523309</v>
      </c>
    </row>
    <row r="23" spans="1:2">
      <c r="A23" s="4" t="s">
        <v>1195</v>
      </c>
      <c r="B23" s="5" t="n">
        <v>65247</v>
      </c>
    </row>
    <row r="24" spans="1:2">
      <c r="A24" s="4" t="s">
        <v>1199</v>
      </c>
      <c r="B24" s="5" t="n">
        <v>156600</v>
      </c>
    </row>
    <row r="25" spans="1:2">
      <c r="A25" s="4" t="s">
        <v>1196</v>
      </c>
      <c r="B25" s="5" t="n">
        <v>5980975</v>
      </c>
    </row>
    <row r="26" spans="1:2">
      <c r="A26" s="4" t="s">
        <v>1197</v>
      </c>
      <c r="B26" s="16" t="n">
        <v>2.5</v>
      </c>
    </row>
    <row r="27" spans="1:2">
      <c r="A27" s="4" t="s">
        <v>1202</v>
      </c>
    </row>
    <row r="28" spans="1:2">
      <c r="A28" s="3" t="s">
        <v>1146</v>
      </c>
    </row>
    <row r="29" spans="1:2">
      <c r="A29" s="4" t="s">
        <v>1193</v>
      </c>
      <c r="B29" s="5" t="n">
        <v>137194</v>
      </c>
    </row>
    <row r="30" spans="1:2">
      <c r="A30" s="4" t="s">
        <v>1195</v>
      </c>
      <c r="B30" s="5" t="n">
        <v>61485</v>
      </c>
    </row>
    <row r="31" spans="1:2">
      <c r="A31" s="4" t="s">
        <v>1199</v>
      </c>
      <c r="B31" s="5" t="n">
        <v>28869</v>
      </c>
    </row>
    <row r="32" spans="1:2">
      <c r="A32" s="4" t="s">
        <v>1196</v>
      </c>
      <c r="B32" s="5" t="n">
        <v>46840</v>
      </c>
    </row>
    <row r="33" spans="1:2">
      <c r="A33" s="4" t="s">
        <v>1197</v>
      </c>
      <c r="B33" s="16" t="n">
        <v>0.7</v>
      </c>
    </row>
    <row r="34" spans="1:2">
      <c r="A34" s="4" t="s">
        <v>1203</v>
      </c>
    </row>
    <row r="35" spans="1:2">
      <c r="A35" s="3" t="s">
        <v>1146</v>
      </c>
    </row>
    <row r="36" spans="1:2">
      <c r="A36" s="4" t="s">
        <v>1193</v>
      </c>
      <c r="B36" s="5" t="n">
        <v>7348428</v>
      </c>
    </row>
    <row r="37" spans="1:2">
      <c r="A37" s="4" t="s">
        <v>1194</v>
      </c>
      <c r="B37" s="5" t="n">
        <v>5731891</v>
      </c>
    </row>
    <row r="38" spans="1:2">
      <c r="A38" s="4" t="s">
        <v>1195</v>
      </c>
      <c r="B38" s="5" t="n">
        <v>2185614</v>
      </c>
    </row>
    <row r="39" spans="1:2">
      <c r="A39" s="4" t="s">
        <v>1199</v>
      </c>
      <c r="B39" s="5" t="n">
        <v>515442</v>
      </c>
    </row>
    <row r="40" spans="1:2">
      <c r="A40" s="4" t="s">
        <v>1196</v>
      </c>
      <c r="B40" s="5" t="n">
        <v>10379263</v>
      </c>
    </row>
    <row r="41" spans="1:2">
      <c r="A41" s="4" t="s">
        <v>1200</v>
      </c>
      <c r="B41" s="5" t="n">
        <v>60134</v>
      </c>
    </row>
    <row r="42" spans="1:2">
      <c r="A42" s="4" t="s">
        <v>1197</v>
      </c>
      <c r="B42" s="16" t="n">
        <v>1.5</v>
      </c>
    </row>
    <row r="43" spans="1:2">
      <c r="A43" s="4" t="s">
        <v>1204</v>
      </c>
    </row>
    <row r="44" spans="1:2">
      <c r="A44" s="3" t="s">
        <v>1146</v>
      </c>
    </row>
    <row r="45" spans="1:2">
      <c r="A45" s="4" t="s">
        <v>1193</v>
      </c>
      <c r="B45" s="5" t="n">
        <v>5998517</v>
      </c>
    </row>
    <row r="46" spans="1:2">
      <c r="A46" s="4" t="s">
        <v>1194</v>
      </c>
      <c r="B46" s="5" t="n">
        <v>2483091</v>
      </c>
    </row>
    <row r="47" spans="1:2">
      <c r="A47" s="4" t="s">
        <v>1195</v>
      </c>
      <c r="B47" s="5" t="n">
        <v>3184545</v>
      </c>
    </row>
    <row r="48" spans="1:2">
      <c r="A48" s="4" t="s">
        <v>1199</v>
      </c>
      <c r="B48" s="5" t="n">
        <v>521984</v>
      </c>
    </row>
    <row r="49" spans="1:2">
      <c r="A49" s="4" t="s">
        <v>1196</v>
      </c>
      <c r="B49" s="5" t="n">
        <v>4775079</v>
      </c>
    </row>
    <row r="50" spans="1:2">
      <c r="A50" s="4" t="s">
        <v>1197</v>
      </c>
      <c r="B50" s="16" t="n">
        <v>1.2</v>
      </c>
    </row>
    <row r="51" spans="1:2">
      <c r="A51" s="4" t="s">
        <v>1205</v>
      </c>
    </row>
    <row r="52" spans="1:2">
      <c r="A52" s="3" t="s">
        <v>1146</v>
      </c>
    </row>
    <row r="53" spans="1:2">
      <c r="A53" s="4" t="s">
        <v>1193</v>
      </c>
      <c r="B53" s="5" t="n">
        <v>338883</v>
      </c>
    </row>
    <row r="54" spans="1:2">
      <c r="A54" s="4" t="s">
        <v>1195</v>
      </c>
      <c r="B54" s="5" t="n">
        <v>338883</v>
      </c>
    </row>
    <row r="55" spans="1:2">
      <c r="A55" s="4" t="s">
        <v>1206</v>
      </c>
    </row>
    <row r="56" spans="1:2">
      <c r="A56" s="3" t="s">
        <v>1146</v>
      </c>
    </row>
    <row r="57" spans="1:2">
      <c r="A57" s="4" t="s">
        <v>1193</v>
      </c>
      <c r="B57" s="5" t="n">
        <v>84250</v>
      </c>
    </row>
    <row r="58" spans="1:2">
      <c r="A58" s="4" t="s">
        <v>1194</v>
      </c>
      <c r="B58" s="5" t="n">
        <v>40957</v>
      </c>
    </row>
    <row r="59" spans="1:2">
      <c r="A59" s="4" t="s">
        <v>1195</v>
      </c>
      <c r="B59" s="5" t="n">
        <v>59577</v>
      </c>
    </row>
    <row r="60" spans="1:2">
      <c r="A60" s="4" t="s">
        <v>1199</v>
      </c>
      <c r="B60" s="5" t="n">
        <v>1762</v>
      </c>
    </row>
    <row r="61" spans="1:2">
      <c r="A61" s="4" t="s">
        <v>1196</v>
      </c>
      <c r="B61" s="5" t="n">
        <v>63868</v>
      </c>
    </row>
    <row r="62" spans="1:2">
      <c r="A62" s="4" t="s">
        <v>1197</v>
      </c>
      <c r="B62" s="16" t="n">
        <v>0.8</v>
      </c>
    </row>
    <row r="63" spans="1:2">
      <c r="A63" s="4" t="s">
        <v>1207</v>
      </c>
    </row>
    <row r="64" spans="1:2">
      <c r="A64" s="3" t="s">
        <v>1146</v>
      </c>
    </row>
    <row r="65" spans="1:2">
      <c r="A65" s="4" t="s">
        <v>1193</v>
      </c>
      <c r="B65" s="5" t="n">
        <v>386912</v>
      </c>
    </row>
    <row r="66" spans="1:2">
      <c r="A66" s="4" t="s">
        <v>1195</v>
      </c>
      <c r="B66" s="5" t="n">
        <v>74988</v>
      </c>
    </row>
    <row r="67" spans="1:2">
      <c r="A67" s="4" t="s">
        <v>1199</v>
      </c>
      <c r="B67" s="5" t="n">
        <v>311924</v>
      </c>
    </row>
    <row r="68" spans="1:2">
      <c r="A68" s="4" t="s">
        <v>1208</v>
      </c>
    </row>
    <row r="69" spans="1:2">
      <c r="A69" s="3" t="s">
        <v>1146</v>
      </c>
    </row>
    <row r="70" spans="1:2">
      <c r="A70" s="4" t="s">
        <v>1193</v>
      </c>
      <c r="B70" s="5" t="n">
        <v>596443</v>
      </c>
    </row>
    <row r="71" spans="1:2">
      <c r="A71" s="4" t="s">
        <v>1194</v>
      </c>
      <c r="B71" s="5" t="n">
        <v>133926</v>
      </c>
    </row>
    <row r="72" spans="1:2">
      <c r="A72" s="4" t="s">
        <v>1195</v>
      </c>
      <c r="B72" s="5" t="n">
        <v>406783</v>
      </c>
    </row>
    <row r="73" spans="1:2">
      <c r="A73" s="4" t="s">
        <v>1199</v>
      </c>
      <c r="B73" s="5" t="n">
        <v>8135</v>
      </c>
    </row>
    <row r="74" spans="1:2">
      <c r="A74" s="4" t="s">
        <v>1196</v>
      </c>
      <c r="B74" s="5" t="n">
        <v>315451</v>
      </c>
    </row>
    <row r="75" spans="1:2">
      <c r="A75" s="4" t="s">
        <v>1197</v>
      </c>
      <c r="B75" s="16" t="n">
        <v>1.3</v>
      </c>
    </row>
    <row r="76" spans="1:2">
      <c r="A76" s="4" t="s">
        <v>1209</v>
      </c>
    </row>
    <row r="77" spans="1:2">
      <c r="A77" s="3" t="s">
        <v>1146</v>
      </c>
    </row>
    <row r="78" spans="1:2">
      <c r="A78" s="4" t="s">
        <v>1193</v>
      </c>
      <c r="B78" s="5" t="n">
        <v>336108</v>
      </c>
    </row>
    <row r="79" spans="1:2">
      <c r="A79" s="4" t="s">
        <v>1194</v>
      </c>
      <c r="B79" s="5" t="n">
        <v>137832</v>
      </c>
    </row>
    <row r="80" spans="1:2">
      <c r="A80" s="4" t="s">
        <v>1195</v>
      </c>
      <c r="B80" s="5" t="n">
        <v>165450</v>
      </c>
    </row>
    <row r="81" spans="1:2">
      <c r="A81" s="4" t="s">
        <v>1199</v>
      </c>
      <c r="B81" s="5" t="n">
        <v>26331</v>
      </c>
    </row>
    <row r="82" spans="1:2">
      <c r="A82" s="4" t="s">
        <v>1196</v>
      </c>
      <c r="B82" s="5" t="n">
        <v>282159</v>
      </c>
    </row>
    <row r="83" spans="1:2">
      <c r="A83" s="4" t="s">
        <v>1197</v>
      </c>
      <c r="B83" s="16" t="n">
        <v>1.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210</v>
      </c>
      <c r="B1" s="2" t="s">
        <v>1</v>
      </c>
    </row>
    <row r="2" spans="1:4">
      <c r="B2" s="2" t="s">
        <v>1211</v>
      </c>
      <c r="C2" s="2" t="s">
        <v>1212</v>
      </c>
      <c r="D2" s="2" t="s">
        <v>493</v>
      </c>
    </row>
    <row r="3" spans="1:4">
      <c r="A3" s="4" t="s">
        <v>1192</v>
      </c>
    </row>
    <row r="4" spans="1:4">
      <c r="A4" s="3" t="s">
        <v>1146</v>
      </c>
    </row>
    <row r="5" spans="1:4">
      <c r="A5" s="4" t="s">
        <v>1213</v>
      </c>
      <c r="D5" s="11" t="n">
        <v>20.65</v>
      </c>
    </row>
    <row r="6" spans="1:4">
      <c r="A6" s="4" t="s">
        <v>1214</v>
      </c>
      <c r="B6" s="5" t="n">
        <v>3</v>
      </c>
      <c r="C6" s="5" t="n">
        <v>3</v>
      </c>
    </row>
    <row r="7" spans="1:4">
      <c r="A7" s="4" t="s">
        <v>1215</v>
      </c>
      <c r="B7" s="11" t="n">
        <v>27.97</v>
      </c>
    </row>
    <row r="8" spans="1:4">
      <c r="A8" s="4" t="s">
        <v>1198</v>
      </c>
    </row>
    <row r="9" spans="1:4">
      <c r="A9" s="3" t="s">
        <v>1146</v>
      </c>
    </row>
    <row r="10" spans="1:4">
      <c r="A10" s="4" t="s">
        <v>1213</v>
      </c>
      <c r="D10" s="13" t="n">
        <v>18.83</v>
      </c>
    </row>
    <row r="11" spans="1:4">
      <c r="A11" s="4" t="s">
        <v>1214</v>
      </c>
      <c r="B11" s="5" t="n">
        <v>3</v>
      </c>
      <c r="C11" s="5" t="n">
        <v>3</v>
      </c>
    </row>
    <row r="12" spans="1:4">
      <c r="A12" s="4" t="s">
        <v>1215</v>
      </c>
      <c r="B12" s="11" t="n">
        <v>25.98</v>
      </c>
    </row>
    <row r="13" spans="1:4">
      <c r="A13" s="4" t="s">
        <v>1216</v>
      </c>
      <c r="B13" s="4" t="s">
        <v>1217</v>
      </c>
      <c r="C13" s="4" t="s">
        <v>1217</v>
      </c>
    </row>
    <row r="14" spans="1:4">
      <c r="A14" s="4" t="s">
        <v>1201</v>
      </c>
    </row>
    <row r="15" spans="1:4">
      <c r="A15" s="3" t="s">
        <v>1146</v>
      </c>
    </row>
    <row r="16" spans="1:4">
      <c r="A16" s="4" t="s">
        <v>1213</v>
      </c>
      <c r="D16" s="13" t="n">
        <v>13.11</v>
      </c>
    </row>
    <row r="17" spans="1:4">
      <c r="A17" s="4" t="s">
        <v>1218</v>
      </c>
      <c r="B17" s="4" t="s">
        <v>1219</v>
      </c>
      <c r="C17" s="4" t="s">
        <v>1219</v>
      </c>
    </row>
    <row r="18" spans="1:4">
      <c r="A18" s="4" t="s">
        <v>1214</v>
      </c>
      <c r="B18" s="5" t="n">
        <v>5</v>
      </c>
      <c r="C18" s="5" t="n">
        <v>5</v>
      </c>
    </row>
    <row r="19" spans="1:4">
      <c r="A19" s="4" t="s">
        <v>1215</v>
      </c>
      <c r="B19" s="11" t="n">
        <v>27.97</v>
      </c>
    </row>
    <row r="20" spans="1:4">
      <c r="A20" s="4" t="s">
        <v>1220</v>
      </c>
      <c r="B20" s="4" t="s">
        <v>1185</v>
      </c>
      <c r="C20" s="4" t="s">
        <v>1185</v>
      </c>
    </row>
    <row r="21" spans="1:4">
      <c r="A21" s="4" t="s">
        <v>1203</v>
      </c>
    </row>
    <row r="22" spans="1:4">
      <c r="A22" s="3" t="s">
        <v>1146</v>
      </c>
    </row>
    <row r="23" spans="1:4">
      <c r="A23" s="4" t="s">
        <v>1213</v>
      </c>
      <c r="D23" s="13" t="n">
        <v>18.37</v>
      </c>
    </row>
    <row r="24" spans="1:4">
      <c r="A24" s="4" t="s">
        <v>1215</v>
      </c>
      <c r="B24" s="11" t="n">
        <v>25.98</v>
      </c>
    </row>
    <row r="25" spans="1:4">
      <c r="A25" s="4" t="s">
        <v>1216</v>
      </c>
      <c r="B25" s="4" t="s">
        <v>1217</v>
      </c>
      <c r="C25" s="4" t="s">
        <v>1217</v>
      </c>
    </row>
    <row r="26" spans="1:4">
      <c r="A26" s="4" t="s">
        <v>1221</v>
      </c>
    </row>
    <row r="27" spans="1:4">
      <c r="A27" s="3" t="s">
        <v>1146</v>
      </c>
    </row>
    <row r="28" spans="1:4">
      <c r="A28" s="4" t="s">
        <v>1214</v>
      </c>
      <c r="B28" s="5" t="n">
        <v>1</v>
      </c>
      <c r="C28" s="5" t="n">
        <v>1</v>
      </c>
    </row>
    <row r="29" spans="1:4">
      <c r="A29" s="4" t="s">
        <v>1222</v>
      </c>
    </row>
    <row r="30" spans="1:4">
      <c r="A30" s="3" t="s">
        <v>1146</v>
      </c>
    </row>
    <row r="31" spans="1:4">
      <c r="A31" s="4" t="s">
        <v>1214</v>
      </c>
      <c r="B31" s="5" t="n">
        <v>2</v>
      </c>
      <c r="C31" s="5" t="n">
        <v>2</v>
      </c>
    </row>
    <row r="32" spans="1:4">
      <c r="A32" s="4" t="s">
        <v>1223</v>
      </c>
    </row>
    <row r="33" spans="1:4">
      <c r="A33" s="3" t="s">
        <v>1146</v>
      </c>
    </row>
    <row r="34" spans="1:4">
      <c r="A34" s="4" t="s">
        <v>1214</v>
      </c>
      <c r="B34" s="5" t="n">
        <v>3</v>
      </c>
      <c r="C34" s="5" t="n">
        <v>3</v>
      </c>
    </row>
    <row r="35" spans="1:4">
      <c r="A35" s="4" t="s">
        <v>1204</v>
      </c>
    </row>
    <row r="36" spans="1:4">
      <c r="A36" s="3" t="s">
        <v>1146</v>
      </c>
    </row>
    <row r="37" spans="1:4">
      <c r="A37" s="4" t="s">
        <v>1213</v>
      </c>
      <c r="D37" s="13" t="n">
        <v>18.12</v>
      </c>
    </row>
    <row r="38" spans="1:4">
      <c r="A38" s="4" t="s">
        <v>1218</v>
      </c>
      <c r="B38" s="4" t="s">
        <v>1224</v>
      </c>
      <c r="C38" s="4" t="s">
        <v>1224</v>
      </c>
    </row>
    <row r="39" spans="1:4">
      <c r="A39" s="4" t="s">
        <v>1214</v>
      </c>
      <c r="B39" s="5" t="n">
        <v>3</v>
      </c>
      <c r="C39" s="5" t="n">
        <v>3</v>
      </c>
    </row>
    <row r="40" spans="1:4">
      <c r="A40" s="4" t="s">
        <v>1215</v>
      </c>
      <c r="B40" s="6" t="n">
        <v>24</v>
      </c>
    </row>
    <row r="41" spans="1:4">
      <c r="A41" s="4" t="s">
        <v>1216</v>
      </c>
      <c r="B41" s="4" t="s">
        <v>1225</v>
      </c>
      <c r="C41" s="4" t="s">
        <v>1225</v>
      </c>
    </row>
    <row r="42" spans="1:4">
      <c r="A42" s="4" t="s">
        <v>1206</v>
      </c>
    </row>
    <row r="43" spans="1:4">
      <c r="A43" s="3" t="s">
        <v>1146</v>
      </c>
    </row>
    <row r="44" spans="1:4">
      <c r="A44" s="4" t="s">
        <v>1213</v>
      </c>
      <c r="D44" s="13" t="n">
        <v>16.48</v>
      </c>
    </row>
    <row r="45" spans="1:4">
      <c r="A45" s="4" t="s">
        <v>1214</v>
      </c>
      <c r="B45" s="5" t="n">
        <v>3</v>
      </c>
      <c r="C45" s="5" t="n">
        <v>3</v>
      </c>
    </row>
    <row r="46" spans="1:4">
      <c r="A46" s="4" t="s">
        <v>1226</v>
      </c>
      <c r="C46" s="15" t="n">
        <v>13.29</v>
      </c>
    </row>
    <row r="47" spans="1:4">
      <c r="A47" s="4" t="s">
        <v>1216</v>
      </c>
      <c r="B47" s="4" t="s">
        <v>1227</v>
      </c>
      <c r="C47" s="4" t="s">
        <v>1227</v>
      </c>
    </row>
    <row r="48" spans="1:4">
      <c r="A48" s="4" t="s">
        <v>1208</v>
      </c>
    </row>
    <row r="49" spans="1:4">
      <c r="A49" s="3" t="s">
        <v>1146</v>
      </c>
    </row>
    <row r="50" spans="1:4">
      <c r="A50" s="4" t="s">
        <v>1213</v>
      </c>
      <c r="D50" s="13" t="n">
        <v>15.62</v>
      </c>
    </row>
    <row r="51" spans="1:4">
      <c r="A51" s="4" t="s">
        <v>1226</v>
      </c>
      <c r="C51" s="15" t="n">
        <v>13.29</v>
      </c>
    </row>
    <row r="52" spans="1:4">
      <c r="A52" s="4" t="s">
        <v>1216</v>
      </c>
      <c r="B52" s="4" t="s">
        <v>1227</v>
      </c>
      <c r="C52" s="4" t="s">
        <v>1227</v>
      </c>
    </row>
    <row r="53" spans="1:4">
      <c r="A53" s="4" t="s">
        <v>1228</v>
      </c>
    </row>
    <row r="54" spans="1:4">
      <c r="A54" s="3" t="s">
        <v>1146</v>
      </c>
    </row>
    <row r="55" spans="1:4">
      <c r="A55" s="4" t="s">
        <v>1214</v>
      </c>
      <c r="B55" s="5" t="n">
        <v>1</v>
      </c>
      <c r="C55" s="5" t="n">
        <v>1</v>
      </c>
    </row>
    <row r="56" spans="1:4">
      <c r="A56" s="4" t="s">
        <v>1229</v>
      </c>
    </row>
    <row r="57" spans="1:4">
      <c r="A57" s="3" t="s">
        <v>1146</v>
      </c>
    </row>
    <row r="58" spans="1:4">
      <c r="A58" s="4" t="s">
        <v>1214</v>
      </c>
      <c r="B58" s="5" t="n">
        <v>2</v>
      </c>
      <c r="C58" s="5" t="n">
        <v>2</v>
      </c>
    </row>
    <row r="59" spans="1:4">
      <c r="A59" s="4" t="s">
        <v>1230</v>
      </c>
    </row>
    <row r="60" spans="1:4">
      <c r="A60" s="3" t="s">
        <v>1146</v>
      </c>
    </row>
    <row r="61" spans="1:4">
      <c r="A61" s="4" t="s">
        <v>1214</v>
      </c>
      <c r="B61" s="5" t="n">
        <v>3</v>
      </c>
      <c r="C61" s="5" t="n">
        <v>3</v>
      </c>
    </row>
    <row r="62" spans="1:4">
      <c r="A62" s="4" t="s">
        <v>1209</v>
      </c>
    </row>
    <row r="63" spans="1:4">
      <c r="A63" s="3" t="s">
        <v>1146</v>
      </c>
    </row>
    <row r="64" spans="1:4">
      <c r="A64" s="4" t="s">
        <v>1213</v>
      </c>
      <c r="D64" s="11" t="n">
        <v>13.48</v>
      </c>
    </row>
    <row r="65" spans="1:4">
      <c r="A65" s="4" t="s">
        <v>1218</v>
      </c>
      <c r="B65" s="4" t="s">
        <v>1231</v>
      </c>
      <c r="C65" s="4" t="s">
        <v>1231</v>
      </c>
    </row>
    <row r="66" spans="1:4">
      <c r="A66" s="4" t="s">
        <v>1214</v>
      </c>
      <c r="B66" s="5" t="n">
        <v>3</v>
      </c>
      <c r="C66" s="5" t="n">
        <v>3</v>
      </c>
    </row>
    <row r="67" spans="1:4">
      <c r="A67" s="4" t="s">
        <v>1226</v>
      </c>
      <c r="C67" s="15" t="n">
        <v>12.34</v>
      </c>
    </row>
    <row r="68" spans="1:4">
      <c r="A68" s="4" t="s">
        <v>1216</v>
      </c>
      <c r="B68" s="4" t="s">
        <v>1227</v>
      </c>
      <c r="C68" s="4" t="s">
        <v>122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9</v>
      </c>
      <c r="C2" s="2" t="s">
        <v>30</v>
      </c>
      <c r="D2" s="2" t="s">
        <v>31</v>
      </c>
    </row>
    <row r="3" spans="1:4">
      <c r="A3" s="3" t="s">
        <v>1233</v>
      </c>
    </row>
    <row r="4" spans="1:4">
      <c r="A4" s="4" t="s">
        <v>1234</v>
      </c>
      <c r="B4" s="6" t="n">
        <v>123313</v>
      </c>
      <c r="C4" s="6" t="n">
        <v>106214</v>
      </c>
      <c r="D4" s="6" t="n">
        <v>14044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9</v>
      </c>
      <c r="C1" s="2" t="s">
        <v>30</v>
      </c>
    </row>
    <row r="2" spans="1:3">
      <c r="A2" s="3" t="s">
        <v>1236</v>
      </c>
    </row>
    <row r="3" spans="1:3">
      <c r="A3" s="4" t="s">
        <v>1237</v>
      </c>
      <c r="B3" s="6" t="n">
        <v>1232</v>
      </c>
      <c r="C3" s="6" t="n">
        <v>1177</v>
      </c>
    </row>
    <row r="4" spans="1:3">
      <c r="A4" s="4" t="s">
        <v>1238</v>
      </c>
      <c r="B4" s="5" t="n">
        <v>8</v>
      </c>
      <c r="C4" s="5" t="n">
        <v>10</v>
      </c>
    </row>
    <row r="5" spans="1:3">
      <c r="A5" s="4" t="s">
        <v>1239</v>
      </c>
      <c r="B5" s="5" t="n">
        <v>449</v>
      </c>
      <c r="C5" s="5" t="n">
        <v>438</v>
      </c>
    </row>
    <row r="6" spans="1:3">
      <c r="A6" s="4" t="s">
        <v>1240</v>
      </c>
      <c r="B6" s="5" t="n">
        <v>1689</v>
      </c>
      <c r="C6" s="5" t="n">
        <v>1625</v>
      </c>
    </row>
    <row r="7" spans="1:3">
      <c r="A7" s="4" t="s">
        <v>618</v>
      </c>
      <c r="B7" s="5" t="n">
        <v>1148</v>
      </c>
      <c r="C7" s="5" t="n">
        <v>1062</v>
      </c>
    </row>
    <row r="8" spans="1:3">
      <c r="A8" s="4" t="s">
        <v>619</v>
      </c>
      <c r="B8" s="6" t="n">
        <v>541</v>
      </c>
      <c r="C8" s="6" t="n">
        <v>56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1</v>
      </c>
    </row>
    <row r="2" spans="1:2">
      <c r="B2" s="2" t="s">
        <v>493</v>
      </c>
    </row>
    <row r="3" spans="1:2">
      <c r="A3" s="3" t="s">
        <v>1242</v>
      </c>
    </row>
    <row r="4" spans="1:2">
      <c r="A4" s="4" t="s">
        <v>620</v>
      </c>
      <c r="B4" s="6" t="n">
        <v>1625</v>
      </c>
    </row>
    <row r="5" spans="1:2">
      <c r="A5" s="3" t="s">
        <v>969</v>
      </c>
    </row>
    <row r="6" spans="1:2">
      <c r="A6" s="4" t="s">
        <v>971</v>
      </c>
      <c r="B6" s="5" t="n">
        <v>1101</v>
      </c>
    </row>
    <row r="7" spans="1:2">
      <c r="A7" s="4" t="s">
        <v>972</v>
      </c>
      <c r="B7" s="5" t="n">
        <v>34</v>
      </c>
    </row>
    <row r="8" spans="1:2">
      <c r="A8" s="4" t="s">
        <v>1243</v>
      </c>
      <c r="B8" s="5" t="n">
        <v>-15</v>
      </c>
    </row>
    <row r="9" spans="1:2">
      <c r="A9" s="4" t="s">
        <v>973</v>
      </c>
      <c r="B9" s="5" t="n">
        <v>-24</v>
      </c>
    </row>
    <row r="10" spans="1:2">
      <c r="A10" s="4" t="s">
        <v>845</v>
      </c>
      <c r="B10" s="5" t="n">
        <v>-32</v>
      </c>
    </row>
    <row r="11" spans="1:2">
      <c r="A11" s="4" t="s">
        <v>1244</v>
      </c>
      <c r="B11" s="5" t="n">
        <v>-1</v>
      </c>
    </row>
    <row r="12" spans="1:2">
      <c r="A12" s="4" t="s">
        <v>1245</v>
      </c>
      <c r="B12" s="5" t="n">
        <v>-999</v>
      </c>
    </row>
    <row r="13" spans="1:2">
      <c r="A13" s="4" t="s">
        <v>623</v>
      </c>
      <c r="B13" s="5" t="n">
        <v>1689</v>
      </c>
    </row>
    <row r="14" spans="1:2">
      <c r="A14" s="4" t="s">
        <v>1246</v>
      </c>
    </row>
    <row r="15" spans="1:2">
      <c r="A15" s="3" t="s">
        <v>1242</v>
      </c>
    </row>
    <row r="16" spans="1:2">
      <c r="A16" s="4" t="s">
        <v>620</v>
      </c>
      <c r="B16" s="5" t="n">
        <v>1177</v>
      </c>
    </row>
    <row r="17" spans="1:2">
      <c r="A17" s="3" t="s">
        <v>969</v>
      </c>
    </row>
    <row r="18" spans="1:2">
      <c r="A18" s="4" t="s">
        <v>971</v>
      </c>
      <c r="B18" s="5" t="n">
        <v>1073</v>
      </c>
    </row>
    <row r="19" spans="1:2">
      <c r="A19" s="4" t="s">
        <v>973</v>
      </c>
      <c r="B19" s="5" t="n">
        <v>-29</v>
      </c>
    </row>
    <row r="20" spans="1:2">
      <c r="A20" s="4" t="s">
        <v>845</v>
      </c>
      <c r="B20" s="5" t="n">
        <v>-31</v>
      </c>
    </row>
    <row r="21" spans="1:2">
      <c r="A21" s="4" t="s">
        <v>1245</v>
      </c>
      <c r="B21" s="5" t="n">
        <v>-958</v>
      </c>
    </row>
    <row r="22" spans="1:2">
      <c r="A22" s="4" t="s">
        <v>623</v>
      </c>
      <c r="B22" s="5" t="n">
        <v>1232</v>
      </c>
    </row>
    <row r="23" spans="1:2">
      <c r="A23" s="4" t="s">
        <v>1247</v>
      </c>
    </row>
    <row r="24" spans="1:2">
      <c r="A24" s="3" t="s">
        <v>1242</v>
      </c>
    </row>
    <row r="25" spans="1:2">
      <c r="A25" s="4" t="s">
        <v>620</v>
      </c>
      <c r="B25" s="5" t="n">
        <v>10</v>
      </c>
    </row>
    <row r="26" spans="1:2">
      <c r="A26" s="3" t="s">
        <v>969</v>
      </c>
    </row>
    <row r="27" spans="1:2">
      <c r="A27" s="4" t="s">
        <v>971</v>
      </c>
      <c r="B27" s="5" t="n">
        <v>6</v>
      </c>
    </row>
    <row r="28" spans="1:2">
      <c r="A28" s="4" t="s">
        <v>845</v>
      </c>
      <c r="B28" s="5" t="n">
        <v>-1</v>
      </c>
    </row>
    <row r="29" spans="1:2">
      <c r="A29" s="4" t="s">
        <v>1245</v>
      </c>
      <c r="B29" s="5" t="n">
        <v>-7</v>
      </c>
    </row>
    <row r="30" spans="1:2">
      <c r="A30" s="4" t="s">
        <v>623</v>
      </c>
      <c r="B30" s="5" t="n">
        <v>8</v>
      </c>
    </row>
    <row r="31" spans="1:2">
      <c r="A31" s="4" t="s">
        <v>1248</v>
      </c>
    </row>
    <row r="32" spans="1:2">
      <c r="A32" s="3" t="s">
        <v>1242</v>
      </c>
    </row>
    <row r="33" spans="1:2">
      <c r="A33" s="4" t="s">
        <v>620</v>
      </c>
      <c r="B33" s="5" t="n">
        <v>438</v>
      </c>
    </row>
    <row r="34" spans="1:2">
      <c r="A34" s="3" t="s">
        <v>969</v>
      </c>
    </row>
    <row r="35" spans="1:2">
      <c r="A35" s="4" t="s">
        <v>971</v>
      </c>
      <c r="B35" s="5" t="n">
        <v>22</v>
      </c>
    </row>
    <row r="36" spans="1:2">
      <c r="A36" s="4" t="s">
        <v>972</v>
      </c>
      <c r="B36" s="5" t="n">
        <v>34</v>
      </c>
    </row>
    <row r="37" spans="1:2">
      <c r="A37" s="4" t="s">
        <v>1243</v>
      </c>
      <c r="B37" s="5" t="n">
        <v>-15</v>
      </c>
    </row>
    <row r="38" spans="1:2">
      <c r="A38" s="4" t="s">
        <v>973</v>
      </c>
      <c r="B38" s="5" t="n">
        <v>5</v>
      </c>
    </row>
    <row r="39" spans="1:2">
      <c r="A39" s="4" t="s">
        <v>1244</v>
      </c>
      <c r="B39" s="5" t="n">
        <v>-1</v>
      </c>
    </row>
    <row r="40" spans="1:2">
      <c r="A40" s="4" t="s">
        <v>1245</v>
      </c>
      <c r="B40" s="5" t="n">
        <v>-34</v>
      </c>
    </row>
    <row r="41" spans="1:2">
      <c r="A41" s="4" t="s">
        <v>623</v>
      </c>
      <c r="B41" s="6" t="n">
        <v>4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9</v>
      </c>
    </row>
    <row r="3" spans="1:2">
      <c r="A3" s="3" t="s">
        <v>181</v>
      </c>
    </row>
    <row r="4" spans="1:2">
      <c r="A4" s="4" t="s">
        <v>78</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9</v>
      </c>
      <c r="C2" s="2" t="s">
        <v>30</v>
      </c>
      <c r="D2" s="2" t="s">
        <v>31</v>
      </c>
    </row>
    <row r="3" spans="1:4">
      <c r="A3" s="3" t="s">
        <v>1250</v>
      </c>
    </row>
    <row r="4" spans="1:4">
      <c r="A4" s="4" t="s">
        <v>1251</v>
      </c>
      <c r="B4" s="6" t="n">
        <v>277</v>
      </c>
      <c r="C4" s="6" t="n">
        <v>247</v>
      </c>
      <c r="D4" s="6" t="n">
        <v>23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9</v>
      </c>
      <c r="C1" s="2" t="s">
        <v>30</v>
      </c>
    </row>
    <row r="2" spans="1:3">
      <c r="A2" s="4" t="s">
        <v>1253</v>
      </c>
    </row>
    <row r="3" spans="1:3">
      <c r="A3" s="3" t="s">
        <v>1254</v>
      </c>
    </row>
    <row r="4" spans="1:3">
      <c r="A4" s="4" t="s">
        <v>1255</v>
      </c>
      <c r="B4" s="6" t="n">
        <v>-633</v>
      </c>
      <c r="C4" s="6" t="n">
        <v>-687</v>
      </c>
    </row>
    <row r="5" spans="1:3">
      <c r="A5" s="4" t="s">
        <v>1256</v>
      </c>
      <c r="B5" s="5" t="n">
        <v>257</v>
      </c>
      <c r="C5" s="5" t="n">
        <v>234</v>
      </c>
    </row>
    <row r="6" spans="1:3">
      <c r="A6" s="4" t="s">
        <v>1257</v>
      </c>
      <c r="B6" s="5" t="n">
        <v>0</v>
      </c>
      <c r="C6" s="5" t="n">
        <v>0</v>
      </c>
    </row>
    <row r="7" spans="1:3">
      <c r="A7" s="4" t="s">
        <v>1258</v>
      </c>
      <c r="B7" s="5" t="n">
        <v>0</v>
      </c>
      <c r="C7" s="5" t="n">
        <v>0</v>
      </c>
    </row>
    <row r="8" spans="1:3">
      <c r="A8" s="4" t="s">
        <v>1259</v>
      </c>
      <c r="B8" s="5" t="n">
        <v>0</v>
      </c>
      <c r="C8" s="5" t="n">
        <v>0</v>
      </c>
    </row>
    <row r="9" spans="1:3">
      <c r="A9" s="4" t="s">
        <v>1260</v>
      </c>
      <c r="B9" s="5" t="n">
        <v>257</v>
      </c>
      <c r="C9" s="5" t="n">
        <v>234</v>
      </c>
    </row>
    <row r="10" spans="1:3">
      <c r="A10" s="4" t="s">
        <v>1261</v>
      </c>
    </row>
    <row r="11" spans="1:3">
      <c r="A11" s="3" t="s">
        <v>1254</v>
      </c>
    </row>
    <row r="12" spans="1:3">
      <c r="A12" s="4" t="s">
        <v>1262</v>
      </c>
      <c r="B12" s="5" t="n">
        <v>616</v>
      </c>
      <c r="C12" s="5" t="n">
        <v>665</v>
      </c>
    </row>
    <row r="13" spans="1:3">
      <c r="A13" s="4" t="s">
        <v>1263</v>
      </c>
    </row>
    <row r="14" spans="1:3">
      <c r="A14" s="3" t="s">
        <v>1254</v>
      </c>
    </row>
    <row r="15" spans="1:3">
      <c r="A15" s="4" t="s">
        <v>1262</v>
      </c>
      <c r="B15" s="5" t="n">
        <v>274</v>
      </c>
      <c r="C15" s="5" t="n">
        <v>256</v>
      </c>
    </row>
    <row r="16" spans="1:3">
      <c r="A16" s="4" t="s">
        <v>1264</v>
      </c>
    </row>
    <row r="17" spans="1:3">
      <c r="A17" s="3" t="s">
        <v>1254</v>
      </c>
    </row>
    <row r="18" spans="1:3">
      <c r="A18" s="4" t="s">
        <v>1256</v>
      </c>
      <c r="B18" s="5" t="n">
        <v>192</v>
      </c>
      <c r="C18" s="5" t="n">
        <v>204</v>
      </c>
    </row>
    <row r="19" spans="1:3">
      <c r="A19" s="4" t="s">
        <v>1257</v>
      </c>
      <c r="B19" s="5" t="n">
        <v>0</v>
      </c>
      <c r="C19" s="5" t="n">
        <v>0</v>
      </c>
    </row>
    <row r="20" spans="1:3">
      <c r="A20" s="4" t="s">
        <v>1258</v>
      </c>
      <c r="B20" s="5" t="n">
        <v>0</v>
      </c>
      <c r="C20" s="5" t="n">
        <v>0</v>
      </c>
    </row>
    <row r="21" spans="1:3">
      <c r="A21" s="4" t="s">
        <v>1259</v>
      </c>
      <c r="B21" s="5" t="n">
        <v>0</v>
      </c>
      <c r="C21" s="5" t="n">
        <v>0</v>
      </c>
    </row>
    <row r="22" spans="1:3">
      <c r="A22" s="4" t="s">
        <v>1260</v>
      </c>
      <c r="B22" s="5" t="n">
        <v>192</v>
      </c>
      <c r="C22" s="5" t="n">
        <v>204</v>
      </c>
    </row>
    <row r="23" spans="1:3">
      <c r="A23" s="4" t="s">
        <v>1265</v>
      </c>
    </row>
    <row r="24" spans="1:3">
      <c r="A24" s="3" t="s">
        <v>1254</v>
      </c>
    </row>
    <row r="25" spans="1:3">
      <c r="A25" s="4" t="s">
        <v>1262</v>
      </c>
      <c r="B25" s="6" t="n">
        <v>192</v>
      </c>
      <c r="C25" s="6" t="n">
        <v>2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66</v>
      </c>
      <c r="B1" s="2" t="s">
        <v>1</v>
      </c>
    </row>
    <row r="2" spans="1:4">
      <c r="B2" s="2" t="s">
        <v>29</v>
      </c>
      <c r="C2" s="2" t="s">
        <v>30</v>
      </c>
      <c r="D2" s="2" t="s">
        <v>31</v>
      </c>
    </row>
    <row r="3" spans="1:4">
      <c r="A3" s="3" t="s">
        <v>1267</v>
      </c>
    </row>
    <row r="4" spans="1:4">
      <c r="A4" s="4" t="s">
        <v>1268</v>
      </c>
      <c r="B4" s="5" t="n">
        <v>27161</v>
      </c>
      <c r="C4" s="5" t="n">
        <v>26146</v>
      </c>
      <c r="D4" s="5" t="n">
        <v>26827</v>
      </c>
    </row>
    <row r="5" spans="1:4">
      <c r="A5" s="4" t="s">
        <v>646</v>
      </c>
    </row>
    <row r="6" spans="1:4">
      <c r="A6" s="3" t="s">
        <v>1267</v>
      </c>
    </row>
    <row r="7" spans="1:4">
      <c r="A7" s="4" t="s">
        <v>1268</v>
      </c>
      <c r="B7" s="5" t="n">
        <v>26510</v>
      </c>
      <c r="C7" s="5" t="n">
        <v>25432</v>
      </c>
      <c r="D7" s="5" t="n">
        <v>25974</v>
      </c>
    </row>
    <row r="8" spans="1:4">
      <c r="A8" s="4" t="s">
        <v>1269</v>
      </c>
    </row>
    <row r="9" spans="1:4">
      <c r="A9" s="3" t="s">
        <v>1267</v>
      </c>
    </row>
    <row r="10" spans="1:4">
      <c r="A10" s="4" t="s">
        <v>1268</v>
      </c>
      <c r="B10" s="5" t="n">
        <v>16504</v>
      </c>
      <c r="C10" s="5" t="n">
        <v>15906</v>
      </c>
      <c r="D10" s="5" t="n">
        <v>15834</v>
      </c>
    </row>
    <row r="11" spans="1:4">
      <c r="A11" s="4" t="s">
        <v>1270</v>
      </c>
    </row>
    <row r="12" spans="1:4">
      <c r="A12" s="3" t="s">
        <v>1267</v>
      </c>
    </row>
    <row r="13" spans="1:4">
      <c r="A13" s="4" t="s">
        <v>1268</v>
      </c>
      <c r="B13" s="5" t="n">
        <v>6729</v>
      </c>
      <c r="C13" s="5" t="n">
        <v>6361</v>
      </c>
      <c r="D13" s="5" t="n">
        <v>6509</v>
      </c>
    </row>
    <row r="14" spans="1:4">
      <c r="A14" s="4" t="s">
        <v>1271</v>
      </c>
    </row>
    <row r="15" spans="1:4">
      <c r="A15" s="3" t="s">
        <v>1267</v>
      </c>
    </row>
    <row r="16" spans="1:4">
      <c r="A16" s="4" t="s">
        <v>1268</v>
      </c>
      <c r="B16" s="5" t="n">
        <v>1839</v>
      </c>
      <c r="C16" s="5" t="n">
        <v>2072</v>
      </c>
      <c r="D16" s="5" t="n">
        <v>2748</v>
      </c>
    </row>
    <row r="17" spans="1:4">
      <c r="A17" s="4" t="s">
        <v>1272</v>
      </c>
    </row>
    <row r="18" spans="1:4">
      <c r="A18" s="3" t="s">
        <v>1267</v>
      </c>
    </row>
    <row r="19" spans="1:4">
      <c r="A19" s="4" t="s">
        <v>1268</v>
      </c>
      <c r="B19" s="5" t="n">
        <v>1368</v>
      </c>
      <c r="C19" s="5" t="n">
        <v>1019</v>
      </c>
      <c r="D19" s="5" t="n">
        <v>822</v>
      </c>
    </row>
    <row r="20" spans="1:4">
      <c r="A20" s="4" t="s">
        <v>1273</v>
      </c>
    </row>
    <row r="21" spans="1:4">
      <c r="A21" s="3" t="s">
        <v>1267</v>
      </c>
    </row>
    <row r="22" spans="1:4">
      <c r="A22" s="4" t="s">
        <v>1268</v>
      </c>
      <c r="B22" s="5" t="n">
        <v>70</v>
      </c>
      <c r="C22" s="5" t="n">
        <v>74</v>
      </c>
      <c r="D22" s="5" t="n">
        <v>61</v>
      </c>
    </row>
    <row r="23" spans="1:4">
      <c r="A23" s="4" t="s">
        <v>276</v>
      </c>
    </row>
    <row r="24" spans="1:4">
      <c r="A24" s="3" t="s">
        <v>1267</v>
      </c>
    </row>
    <row r="25" spans="1:4">
      <c r="A25" s="4" t="s">
        <v>1268</v>
      </c>
      <c r="B25" s="5" t="n">
        <v>651</v>
      </c>
      <c r="C25" s="5" t="n">
        <v>714</v>
      </c>
      <c r="D25" s="5" t="n">
        <v>85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74</v>
      </c>
      <c r="B1" s="2" t="s">
        <v>1</v>
      </c>
    </row>
    <row r="2" spans="1:4">
      <c r="B2" s="2" t="s">
        <v>29</v>
      </c>
      <c r="C2" s="2" t="s">
        <v>30</v>
      </c>
      <c r="D2" s="2" t="s">
        <v>31</v>
      </c>
    </row>
    <row r="3" spans="1:4">
      <c r="A3" s="3" t="s">
        <v>1275</v>
      </c>
    </row>
    <row r="4" spans="1:4">
      <c r="A4" s="4" t="s">
        <v>1276</v>
      </c>
      <c r="B4" s="4" t="s">
        <v>537</v>
      </c>
      <c r="C4" s="4" t="s">
        <v>537</v>
      </c>
      <c r="D4" s="4" t="s">
        <v>53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7</v>
      </c>
      <c r="B1" s="2" t="s">
        <v>1278</v>
      </c>
      <c r="C1" s="2" t="s">
        <v>491</v>
      </c>
      <c r="D1" s="2" t="s">
        <v>492</v>
      </c>
      <c r="E1" s="2" t="s">
        <v>29</v>
      </c>
      <c r="F1" s="2" t="s">
        <v>30</v>
      </c>
      <c r="G1" s="2" t="s">
        <v>31</v>
      </c>
    </row>
    <row r="2" spans="1:7">
      <c r="A2" s="3" t="s">
        <v>1279</v>
      </c>
    </row>
    <row r="3" spans="1:7">
      <c r="A3" s="4" t="s">
        <v>1280</v>
      </c>
      <c r="E3" s="6" t="n">
        <v>3608</v>
      </c>
      <c r="F3" s="6" t="n">
        <v>5841</v>
      </c>
      <c r="G3" s="6" t="n">
        <v>-6360</v>
      </c>
    </row>
    <row r="4" spans="1:7">
      <c r="A4" s="4" t="s">
        <v>497</v>
      </c>
      <c r="E4" s="4" t="s">
        <v>498</v>
      </c>
      <c r="F4" s="4" t="s">
        <v>498</v>
      </c>
      <c r="G4" s="4" t="s">
        <v>498</v>
      </c>
    </row>
    <row r="5" spans="1:7">
      <c r="A5" s="4" t="s">
        <v>499</v>
      </c>
      <c r="E5" s="6" t="n">
        <v>-2320</v>
      </c>
      <c r="F5" s="6" t="n">
        <v>-243</v>
      </c>
      <c r="G5" s="6" t="n">
        <v>-247</v>
      </c>
    </row>
    <row r="6" spans="1:7">
      <c r="A6" s="4" t="s">
        <v>485</v>
      </c>
      <c r="E6" s="5" t="n">
        <v>2970</v>
      </c>
      <c r="F6" s="5" t="n">
        <v>1006</v>
      </c>
      <c r="G6" s="5" t="n">
        <v>2767</v>
      </c>
    </row>
    <row r="7" spans="1:7">
      <c r="A7" s="4" t="s">
        <v>279</v>
      </c>
    </row>
    <row r="8" spans="1:7">
      <c r="A8" s="3" t="s">
        <v>1279</v>
      </c>
    </row>
    <row r="9" spans="1:7">
      <c r="A9" s="4" t="s">
        <v>497</v>
      </c>
      <c r="C9" s="4" t="s">
        <v>501</v>
      </c>
      <c r="D9" s="4" t="s">
        <v>502</v>
      </c>
    </row>
    <row r="10" spans="1:7">
      <c r="A10" s="4" t="s">
        <v>499</v>
      </c>
      <c r="E10" s="5" t="n">
        <v>-2320</v>
      </c>
    </row>
    <row r="11" spans="1:7">
      <c r="A11" s="4" t="s">
        <v>485</v>
      </c>
      <c r="E11" s="5" t="n">
        <v>2320</v>
      </c>
    </row>
    <row r="12" spans="1:7">
      <c r="A12" s="4" t="s">
        <v>757</v>
      </c>
    </row>
    <row r="13" spans="1:7">
      <c r="A13" s="3" t="s">
        <v>1279</v>
      </c>
    </row>
    <row r="14" spans="1:7">
      <c r="A14" s="4" t="s">
        <v>485</v>
      </c>
      <c r="G14" s="5" t="n">
        <v>4884</v>
      </c>
    </row>
    <row r="15" spans="1:7">
      <c r="A15" s="4" t="s">
        <v>941</v>
      </c>
    </row>
    <row r="16" spans="1:7">
      <c r="A16" s="3" t="s">
        <v>1279</v>
      </c>
    </row>
    <row r="17" spans="1:7">
      <c r="A17" s="4" t="s">
        <v>1281</v>
      </c>
      <c r="F17" s="5" t="n">
        <v>3022</v>
      </c>
    </row>
    <row r="18" spans="1:7">
      <c r="A18" s="4" t="s">
        <v>276</v>
      </c>
    </row>
    <row r="19" spans="1:7">
      <c r="A19" s="3" t="s">
        <v>1279</v>
      </c>
    </row>
    <row r="20" spans="1:7">
      <c r="A20" s="4" t="s">
        <v>1280</v>
      </c>
      <c r="E20" s="5" t="n">
        <v>-2943</v>
      </c>
      <c r="F20" s="6" t="n">
        <v>-489</v>
      </c>
      <c r="G20" s="5" t="n">
        <v>-5846</v>
      </c>
    </row>
    <row r="21" spans="1:7">
      <c r="A21" s="4" t="s">
        <v>499</v>
      </c>
      <c r="E21" s="5" t="n">
        <v>601</v>
      </c>
      <c r="G21" s="5" t="n">
        <v>2300</v>
      </c>
    </row>
    <row r="22" spans="1:7">
      <c r="A22" s="4" t="s">
        <v>485</v>
      </c>
      <c r="E22" s="5" t="n">
        <v>2258</v>
      </c>
      <c r="G22" s="5" t="n">
        <v>4884</v>
      </c>
    </row>
    <row r="23" spans="1:7">
      <c r="A23" s="4" t="s">
        <v>1282</v>
      </c>
    </row>
    <row r="24" spans="1:7">
      <c r="A24" s="3" t="s">
        <v>1279</v>
      </c>
    </row>
    <row r="25" spans="1:7">
      <c r="A25" s="4" t="s">
        <v>499</v>
      </c>
      <c r="E25" s="5" t="n">
        <v>492</v>
      </c>
    </row>
    <row r="26" spans="1:7">
      <c r="A26" s="4" t="s">
        <v>485</v>
      </c>
      <c r="E26" s="5" t="n">
        <v>-492</v>
      </c>
    </row>
    <row r="27" spans="1:7">
      <c r="A27" s="4" t="s">
        <v>1283</v>
      </c>
    </row>
    <row r="28" spans="1:7">
      <c r="A28" s="3" t="s">
        <v>1279</v>
      </c>
    </row>
    <row r="29" spans="1:7">
      <c r="A29" s="4" t="s">
        <v>499</v>
      </c>
      <c r="E29" s="5" t="n">
        <v>109</v>
      </c>
      <c r="G29" s="5" t="n">
        <v>2300</v>
      </c>
    </row>
    <row r="30" spans="1:7">
      <c r="A30" s="4" t="s">
        <v>485</v>
      </c>
      <c r="E30" s="6" t="n">
        <v>2750</v>
      </c>
      <c r="G30" s="6" t="n">
        <v>4884</v>
      </c>
    </row>
    <row r="31" spans="1:7">
      <c r="A31" s="4" t="s">
        <v>1284</v>
      </c>
    </row>
    <row r="32" spans="1:7">
      <c r="A32" s="3" t="s">
        <v>1279</v>
      </c>
    </row>
    <row r="33" spans="1:7">
      <c r="A33" s="4" t="s">
        <v>1285</v>
      </c>
      <c r="B33" s="6" t="n">
        <v>10800</v>
      </c>
    </row>
    <row r="34" spans="1:7">
      <c r="A34" s="4" t="s">
        <v>1286</v>
      </c>
    </row>
    <row r="35" spans="1:7">
      <c r="A35" s="3" t="s">
        <v>1279</v>
      </c>
    </row>
    <row r="36" spans="1:7">
      <c r="A36" s="4" t="s">
        <v>1285</v>
      </c>
      <c r="B36" s="6" t="n">
        <v>10500</v>
      </c>
    </row>
    <row r="37" spans="1:7">
      <c r="A37" s="4" t="s">
        <v>1287</v>
      </c>
      <c r="B37" s="4" t="s">
        <v>537</v>
      </c>
    </row>
    <row r="38" spans="1:7">
      <c r="A38" s="4" t="s">
        <v>1288</v>
      </c>
      <c r="B38" s="4" t="s">
        <v>563</v>
      </c>
    </row>
    <row r="39" spans="1:7">
      <c r="A39" s="4" t="s">
        <v>1289</v>
      </c>
      <c r="B39" s="4" t="s">
        <v>563</v>
      </c>
    </row>
    <row r="40" spans="1:7">
      <c r="A40" s="4" t="s">
        <v>1290</v>
      </c>
    </row>
    <row r="41" spans="1:7">
      <c r="A41" s="3" t="s">
        <v>1279</v>
      </c>
    </row>
    <row r="42" spans="1:7">
      <c r="A42" s="4" t="s">
        <v>1287</v>
      </c>
      <c r="B42" s="4" t="s">
        <v>537</v>
      </c>
    </row>
    <row r="43" spans="1:7">
      <c r="A43" s="4" t="s">
        <v>1291</v>
      </c>
    </row>
    <row r="44" spans="1:7">
      <c r="A44" s="3" t="s">
        <v>1279</v>
      </c>
    </row>
    <row r="45" spans="1:7">
      <c r="A45" s="4" t="s">
        <v>1287</v>
      </c>
      <c r="B45" s="4" t="s">
        <v>537</v>
      </c>
    </row>
    <row r="46" spans="1:7">
      <c r="A46" s="4" t="s">
        <v>1292</v>
      </c>
    </row>
    <row r="47" spans="1:7">
      <c r="A47" s="3" t="s">
        <v>1279</v>
      </c>
    </row>
    <row r="48" spans="1:7">
      <c r="A48" s="4" t="s">
        <v>1285</v>
      </c>
      <c r="B48" s="6" t="n">
        <v>3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1293</v>
      </c>
      <c r="B1" s="2" t="s">
        <v>1</v>
      </c>
    </row>
    <row r="2" spans="1:3">
      <c r="B2" s="2" t="s">
        <v>29</v>
      </c>
      <c r="C2" s="2" t="s">
        <v>30</v>
      </c>
    </row>
    <row r="3" spans="1:3">
      <c r="A3" s="4" t="s">
        <v>1294</v>
      </c>
    </row>
    <row r="4" spans="1:3">
      <c r="A4" s="3" t="s">
        <v>1279</v>
      </c>
    </row>
    <row r="5" spans="1:3">
      <c r="A5" s="4" t="s">
        <v>1295</v>
      </c>
      <c r="B5" s="4" t="s">
        <v>1296</v>
      </c>
    </row>
    <row r="6" spans="1:3">
      <c r="A6" s="4" t="s">
        <v>1297</v>
      </c>
      <c r="B6" s="4" t="s">
        <v>1298</v>
      </c>
    </row>
    <row r="7" spans="1:3">
      <c r="A7" s="4" t="s">
        <v>1299</v>
      </c>
    </row>
    <row r="8" spans="1:3">
      <c r="A8" s="3" t="s">
        <v>1279</v>
      </c>
    </row>
    <row r="9" spans="1:3">
      <c r="A9" s="4" t="s">
        <v>1300</v>
      </c>
      <c r="B9" s="4" t="s">
        <v>1301</v>
      </c>
      <c r="C9" s="4" t="s">
        <v>1301</v>
      </c>
    </row>
    <row r="10" spans="1:3">
      <c r="A10" s="4" t="s">
        <v>1302</v>
      </c>
    </row>
    <row r="11" spans="1:3">
      <c r="A11" s="3" t="s">
        <v>1279</v>
      </c>
    </row>
    <row r="12" spans="1:3">
      <c r="A12" s="4" t="s">
        <v>1300</v>
      </c>
      <c r="B12" s="4" t="s">
        <v>537</v>
      </c>
      <c r="C12" s="4" t="s">
        <v>537</v>
      </c>
    </row>
    <row r="13" spans="1:3">
      <c r="A13" s="4" t="s">
        <v>1303</v>
      </c>
    </row>
    <row r="14" spans="1:3">
      <c r="A14" s="3" t="s">
        <v>1279</v>
      </c>
    </row>
    <row r="15" spans="1:3">
      <c r="A15" s="4" t="s">
        <v>1295</v>
      </c>
      <c r="B15" s="4" t="s">
        <v>1296</v>
      </c>
    </row>
    <row r="16" spans="1:3">
      <c r="A16" s="4" t="s">
        <v>1297</v>
      </c>
      <c r="B16" s="4" t="s">
        <v>1298</v>
      </c>
    </row>
    <row r="17" spans="1:3">
      <c r="A17" s="4" t="s">
        <v>1304</v>
      </c>
    </row>
    <row r="18" spans="1:3">
      <c r="A18" s="3" t="s">
        <v>1279</v>
      </c>
    </row>
    <row r="19" spans="1:3">
      <c r="A19" s="4" t="s">
        <v>1300</v>
      </c>
      <c r="B19" s="4" t="s">
        <v>1301</v>
      </c>
      <c r="C19" s="4" t="s">
        <v>1301</v>
      </c>
    </row>
    <row r="20" spans="1:3">
      <c r="A20" s="4" t="s">
        <v>1305</v>
      </c>
    </row>
    <row r="21" spans="1:3">
      <c r="A21" s="3" t="s">
        <v>1279</v>
      </c>
    </row>
    <row r="22" spans="1:3">
      <c r="A22" s="4" t="s">
        <v>1300</v>
      </c>
      <c r="B22" s="4" t="s">
        <v>537</v>
      </c>
      <c r="C22" s="4" t="s">
        <v>537</v>
      </c>
    </row>
    <row r="23" spans="1:3">
      <c r="A23" s="4" t="s">
        <v>1306</v>
      </c>
    </row>
    <row r="24" spans="1:3">
      <c r="A24" s="3" t="s">
        <v>1279</v>
      </c>
    </row>
    <row r="25" spans="1:3">
      <c r="A25" s="4" t="s">
        <v>1295</v>
      </c>
      <c r="B25" s="4" t="s">
        <v>1296</v>
      </c>
    </row>
    <row r="26" spans="1:3">
      <c r="A26" s="4" t="s">
        <v>1297</v>
      </c>
      <c r="B26" s="4" t="s">
        <v>1298</v>
      </c>
    </row>
    <row r="27" spans="1:3">
      <c r="A27" s="4" t="s">
        <v>1307</v>
      </c>
    </row>
    <row r="28" spans="1:3">
      <c r="A28" s="3" t="s">
        <v>1279</v>
      </c>
    </row>
    <row r="29" spans="1:3">
      <c r="A29" s="4" t="s">
        <v>1300</v>
      </c>
      <c r="B29" s="4" t="s">
        <v>1301</v>
      </c>
      <c r="C29" s="4" t="s">
        <v>1301</v>
      </c>
    </row>
    <row r="30" spans="1:3">
      <c r="A30" s="4" t="s">
        <v>1308</v>
      </c>
    </row>
    <row r="31" spans="1:3">
      <c r="A31" s="3" t="s">
        <v>1279</v>
      </c>
    </row>
    <row r="32" spans="1:3">
      <c r="A32" s="4" t="s">
        <v>1300</v>
      </c>
      <c r="B32" s="4" t="s">
        <v>537</v>
      </c>
      <c r="C32" s="4" t="s">
        <v>537</v>
      </c>
    </row>
    <row r="33" spans="1:3">
      <c r="A33" s="4" t="s">
        <v>1309</v>
      </c>
    </row>
    <row r="34" spans="1:3">
      <c r="A34" s="3" t="s">
        <v>1279</v>
      </c>
    </row>
    <row r="35" spans="1:3">
      <c r="A35" s="4" t="s">
        <v>1295</v>
      </c>
      <c r="B35" s="4" t="s">
        <v>1296</v>
      </c>
    </row>
    <row r="36" spans="1:3">
      <c r="A36" s="4" t="s">
        <v>1297</v>
      </c>
      <c r="B36" s="4" t="s">
        <v>1298</v>
      </c>
    </row>
    <row r="37" spans="1:3">
      <c r="A37" s="4" t="s">
        <v>1310</v>
      </c>
    </row>
    <row r="38" spans="1:3">
      <c r="A38" s="3" t="s">
        <v>1279</v>
      </c>
    </row>
    <row r="39" spans="1:3">
      <c r="A39" s="4" t="s">
        <v>1300</v>
      </c>
      <c r="B39" s="4" t="s">
        <v>1301</v>
      </c>
      <c r="C39" s="4" t="s">
        <v>1301</v>
      </c>
    </row>
    <row r="40" spans="1:3">
      <c r="A40" s="4" t="s">
        <v>1311</v>
      </c>
    </row>
    <row r="41" spans="1:3">
      <c r="A41" s="3" t="s">
        <v>1279</v>
      </c>
    </row>
    <row r="42" spans="1:3">
      <c r="A42" s="4" t="s">
        <v>1300</v>
      </c>
      <c r="B42" s="4" t="s">
        <v>537</v>
      </c>
      <c r="C42" s="4" t="s">
        <v>53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9</v>
      </c>
      <c r="C2" s="2" t="s">
        <v>30</v>
      </c>
      <c r="D2" s="2" t="s">
        <v>31</v>
      </c>
    </row>
    <row r="3" spans="1:4">
      <c r="A3" s="3" t="s">
        <v>1313</v>
      </c>
    </row>
    <row r="4" spans="1:4">
      <c r="A4" s="4" t="s">
        <v>33</v>
      </c>
      <c r="B4" s="6" t="n">
        <v>2171</v>
      </c>
      <c r="C4" s="6" t="n">
        <v>2150</v>
      </c>
      <c r="D4" s="6" t="n">
        <v>2345</v>
      </c>
    </row>
    <row r="5" spans="1:4">
      <c r="A5" s="4" t="s">
        <v>34</v>
      </c>
      <c r="B5" s="5" t="n">
        <v>34</v>
      </c>
      <c r="C5" s="5" t="n">
        <v>74</v>
      </c>
      <c r="D5" s="5" t="n">
        <v>12</v>
      </c>
    </row>
    <row r="6" spans="1:4">
      <c r="A6" s="4" t="s">
        <v>35</v>
      </c>
      <c r="B6" s="5" t="n">
        <v>-5790</v>
      </c>
      <c r="C6" s="5" t="n">
        <v>-3025</v>
      </c>
      <c r="D6" s="5" t="n">
        <v>-11396</v>
      </c>
    </row>
    <row r="7" spans="1:4">
      <c r="A7" s="4" t="s">
        <v>595</v>
      </c>
      <c r="B7" s="5" t="n">
        <v>-3585</v>
      </c>
      <c r="C7" s="5" t="n">
        <v>-801</v>
      </c>
      <c r="D7" s="5" t="n">
        <v>-9039</v>
      </c>
    </row>
    <row r="8" spans="1:4">
      <c r="A8" s="4" t="s">
        <v>38</v>
      </c>
      <c r="B8" s="5" t="n">
        <v>-22</v>
      </c>
      <c r="C8" s="5" t="n">
        <v>-14</v>
      </c>
      <c r="D8" s="5" t="n">
        <v>-11</v>
      </c>
    </row>
    <row r="9" spans="1:4">
      <c r="A9" s="4" t="s">
        <v>40</v>
      </c>
      <c r="B9" s="5" t="n">
        <v>-22</v>
      </c>
      <c r="C9" s="5" t="n">
        <v>-14</v>
      </c>
      <c r="D9" s="5" t="n">
        <v>-11</v>
      </c>
    </row>
    <row r="10" spans="1:4">
      <c r="A10" s="4" t="s">
        <v>510</v>
      </c>
      <c r="B10" s="5" t="n">
        <v>-3607</v>
      </c>
      <c r="C10" s="5" t="n">
        <v>-815</v>
      </c>
      <c r="D10" s="5" t="n">
        <v>-9050</v>
      </c>
    </row>
    <row r="11" spans="1:4">
      <c r="A11" s="4" t="s">
        <v>596</v>
      </c>
      <c r="B11" s="5" t="n">
        <v>686</v>
      </c>
      <c r="C11" s="5" t="n">
        <v>343</v>
      </c>
      <c r="D11" s="5" t="n">
        <v>3155</v>
      </c>
    </row>
    <row r="12" spans="1:4">
      <c r="A12" s="4" t="s">
        <v>597</v>
      </c>
      <c r="B12" s="5" t="n">
        <v>-2921</v>
      </c>
      <c r="C12" s="5" t="n">
        <v>-472</v>
      </c>
      <c r="D12" s="5" t="n">
        <v>-5895</v>
      </c>
    </row>
    <row r="13" spans="1:4">
      <c r="A13" s="4" t="s">
        <v>49</v>
      </c>
      <c r="B13" s="5" t="n">
        <v>26</v>
      </c>
      <c r="C13" s="5" t="n">
        <v>13</v>
      </c>
      <c r="D13" s="5" t="n">
        <v>-49</v>
      </c>
    </row>
    <row r="14" spans="1:4">
      <c r="A14" s="4" t="s">
        <v>50</v>
      </c>
      <c r="B14" s="6" t="n">
        <v>-2947</v>
      </c>
      <c r="C14" s="6" t="n">
        <v>-485</v>
      </c>
      <c r="D14" s="6" t="n">
        <v>-5846</v>
      </c>
    </row>
    <row r="15" spans="1:4">
      <c r="A15" s="4" t="s">
        <v>1314</v>
      </c>
      <c r="B15" s="7" t="n">
        <v>-0.554</v>
      </c>
      <c r="C15" s="7" t="n">
        <v>-0.091</v>
      </c>
      <c r="D15" s="7" t="n">
        <v>-1.098</v>
      </c>
    </row>
    <row r="16" spans="1:4">
      <c r="A16" s="4" t="s">
        <v>1315</v>
      </c>
      <c r="B16" s="7" t="n">
        <v>-0.554</v>
      </c>
      <c r="C16" s="7" t="n">
        <v>-0.091</v>
      </c>
      <c r="D16" s="7" t="n">
        <v>-1.09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9</v>
      </c>
      <c r="C2" s="2" t="s">
        <v>30</v>
      </c>
      <c r="D2" s="2" t="s">
        <v>31</v>
      </c>
    </row>
    <row r="3" spans="1:4">
      <c r="A3" s="3" t="s">
        <v>1317</v>
      </c>
    </row>
    <row r="4" spans="1:4">
      <c r="A4" s="4" t="s">
        <v>129</v>
      </c>
      <c r="B4" s="6" t="n">
        <v>900</v>
      </c>
      <c r="C4" s="6" t="n">
        <v>928</v>
      </c>
      <c r="D4" s="6" t="n">
        <v>785</v>
      </c>
    </row>
    <row r="5" spans="1:4">
      <c r="A5" s="4" t="s">
        <v>140</v>
      </c>
      <c r="B5" s="5" t="n">
        <v>-861</v>
      </c>
      <c r="C5" s="5" t="n">
        <v>-437</v>
      </c>
      <c r="D5" s="5" t="n">
        <v>-1227</v>
      </c>
    </row>
    <row r="6" spans="1:4">
      <c r="A6" s="4" t="s">
        <v>150</v>
      </c>
      <c r="B6" s="5" t="n">
        <v>-40</v>
      </c>
      <c r="C6" s="5" t="n">
        <v>-28</v>
      </c>
      <c r="D6" s="5" t="n">
        <v>-32</v>
      </c>
    </row>
    <row r="7" spans="1:4">
      <c r="A7" s="4" t="s">
        <v>152</v>
      </c>
      <c r="B7" s="6" t="n">
        <v>-1</v>
      </c>
      <c r="C7" s="6" t="n">
        <v>463</v>
      </c>
      <c r="D7" s="6" t="n">
        <v>-47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9</v>
      </c>
      <c r="C2" s="2" t="s">
        <v>30</v>
      </c>
      <c r="D2" s="2" t="s">
        <v>31</v>
      </c>
    </row>
    <row r="3" spans="1:4">
      <c r="A3" s="3" t="s">
        <v>1279</v>
      </c>
    </row>
    <row r="4" spans="1:4">
      <c r="A4" s="4" t="s">
        <v>131</v>
      </c>
      <c r="B4" s="6" t="n">
        <v>4979</v>
      </c>
      <c r="C4" s="6" t="n">
        <v>3697</v>
      </c>
      <c r="D4" s="6" t="n">
        <v>5707</v>
      </c>
    </row>
    <row r="5" spans="1:4">
      <c r="A5" s="4" t="s">
        <v>1319</v>
      </c>
      <c r="B5" s="5" t="n">
        <v>641</v>
      </c>
      <c r="C5" s="5" t="n">
        <v>610</v>
      </c>
      <c r="D5" s="5" t="n">
        <v>419</v>
      </c>
    </row>
    <row r="6" spans="1:4">
      <c r="A6" s="4" t="s">
        <v>135</v>
      </c>
      <c r="B6" s="5" t="n">
        <v>89</v>
      </c>
      <c r="C6" s="5" t="n">
        <v>529</v>
      </c>
      <c r="D6" s="5" t="n">
        <v>93</v>
      </c>
    </row>
    <row r="7" spans="1:4">
      <c r="A7" s="4" t="s">
        <v>1320</v>
      </c>
      <c r="B7" s="5" t="n">
        <v>4188</v>
      </c>
      <c r="C7" s="5" t="n">
        <v>7114</v>
      </c>
      <c r="D7" s="5" t="n">
        <v>2781</v>
      </c>
    </row>
    <row r="8" spans="1:4">
      <c r="A8" s="4" t="s">
        <v>147</v>
      </c>
      <c r="B8" s="5" t="n">
        <v>1582</v>
      </c>
      <c r="C8" s="5" t="n">
        <v>575</v>
      </c>
      <c r="D8" s="5" t="n">
        <v>62</v>
      </c>
    </row>
    <row r="9" spans="1:4">
      <c r="A9" s="4" t="s">
        <v>276</v>
      </c>
    </row>
    <row r="10" spans="1:4">
      <c r="A10" s="3" t="s">
        <v>1279</v>
      </c>
    </row>
    <row r="11" spans="1:4">
      <c r="A11" s="4" t="s">
        <v>131</v>
      </c>
      <c r="B11" s="5" t="n">
        <v>900</v>
      </c>
      <c r="C11" s="5" t="n">
        <v>555</v>
      </c>
      <c r="D11" s="5" t="n">
        <v>1239</v>
      </c>
    </row>
    <row r="12" spans="1:4">
      <c r="A12" s="4" t="s">
        <v>1319</v>
      </c>
      <c r="B12" s="4" t="s">
        <v>465</v>
      </c>
      <c r="C12" s="4" t="s">
        <v>465</v>
      </c>
      <c r="D12" s="5" t="n">
        <v>2</v>
      </c>
    </row>
    <row r="13" spans="1:4">
      <c r="A13" s="4" t="s">
        <v>135</v>
      </c>
      <c r="B13" s="5" t="n">
        <v>39</v>
      </c>
      <c r="C13" s="5" t="n">
        <v>118</v>
      </c>
      <c r="D13" s="5" t="n">
        <v>14</v>
      </c>
    </row>
    <row r="14" spans="1:4">
      <c r="A14" s="4" t="s">
        <v>1320</v>
      </c>
      <c r="B14" s="5" t="n">
        <v>4</v>
      </c>
      <c r="C14" s="5" t="n">
        <v>6</v>
      </c>
      <c r="D14" s="5" t="n">
        <v>7</v>
      </c>
    </row>
    <row r="15" spans="1:4">
      <c r="A15" s="4" t="s">
        <v>1321</v>
      </c>
      <c r="B15" s="5" t="n">
        <v>14</v>
      </c>
      <c r="C15" s="5" t="n">
        <v>16</v>
      </c>
      <c r="D15" s="5" t="n">
        <v>-1</v>
      </c>
    </row>
    <row r="16" spans="1:4">
      <c r="A16" s="4" t="s">
        <v>147</v>
      </c>
      <c r="B16" s="6" t="n">
        <v>22</v>
      </c>
      <c r="C16" s="6" t="n">
        <v>6</v>
      </c>
      <c r="D16" s="6" t="n">
        <v>2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9</v>
      </c>
      <c r="C1" s="2" t="s">
        <v>30</v>
      </c>
      <c r="D1" s="2" t="s">
        <v>31</v>
      </c>
    </row>
    <row r="2" spans="1:4">
      <c r="A2" s="3" t="s">
        <v>1323</v>
      </c>
    </row>
    <row r="3" spans="1:4">
      <c r="A3" s="4" t="s">
        <v>76</v>
      </c>
      <c r="B3" s="6" t="n">
        <v>3276</v>
      </c>
      <c r="C3" s="6" t="n">
        <v>3639</v>
      </c>
    </row>
    <row r="4" spans="1:4">
      <c r="A4" s="4" t="s">
        <v>77</v>
      </c>
      <c r="B4" s="5" t="n">
        <v>1199</v>
      </c>
      <c r="C4" s="5" t="n">
        <v>1353</v>
      </c>
    </row>
    <row r="5" spans="1:4">
      <c r="A5" s="4" t="s">
        <v>78</v>
      </c>
      <c r="B5" s="5" t="n">
        <v>3764</v>
      </c>
      <c r="C5" s="5" t="n">
        <v>3673</v>
      </c>
    </row>
    <row r="6" spans="1:4">
      <c r="A6" s="4" t="s">
        <v>84</v>
      </c>
      <c r="B6" s="5" t="n">
        <v>67182</v>
      </c>
      <c r="C6" s="5" t="n">
        <v>80497</v>
      </c>
      <c r="D6" s="6" t="n">
        <v>83975</v>
      </c>
    </row>
    <row r="7" spans="1:4">
      <c r="A7" s="4" t="s">
        <v>85</v>
      </c>
      <c r="B7" s="5" t="n">
        <v>778</v>
      </c>
      <c r="C7" s="5" t="n">
        <v>3968</v>
      </c>
      <c r="D7" s="6" t="n">
        <v>4119</v>
      </c>
    </row>
    <row r="8" spans="1:4">
      <c r="A8" s="4" t="s">
        <v>89</v>
      </c>
      <c r="B8" s="5" t="n">
        <v>11939</v>
      </c>
    </row>
    <row r="9" spans="1:4">
      <c r="A9" s="3" t="s">
        <v>1324</v>
      </c>
    </row>
    <row r="10" spans="1:4">
      <c r="A10" s="4" t="s">
        <v>91</v>
      </c>
      <c r="B10" s="5" t="n">
        <v>5980</v>
      </c>
      <c r="C10" s="5" t="n">
        <v>5556</v>
      </c>
    </row>
    <row r="11" spans="1:4">
      <c r="A11" s="4" t="s">
        <v>92</v>
      </c>
      <c r="B11" s="5" t="n">
        <v>26805</v>
      </c>
      <c r="C11" s="5" t="n">
        <v>30474</v>
      </c>
    </row>
    <row r="12" spans="1:4">
      <c r="A12" s="4" t="s">
        <v>94</v>
      </c>
      <c r="B12" s="5" t="n">
        <v>1231</v>
      </c>
      <c r="C12" s="5" t="n">
        <v>1500</v>
      </c>
    </row>
    <row r="13" spans="1:4">
      <c r="A13" s="4" t="s">
        <v>103</v>
      </c>
      <c r="B13" s="5" t="n">
        <v>1222</v>
      </c>
    </row>
    <row r="14" spans="1:4">
      <c r="A14" s="4" t="s">
        <v>104</v>
      </c>
      <c r="B14" s="5" t="n">
        <v>60670</v>
      </c>
      <c r="C14" s="6" t="n">
        <v>62726</v>
      </c>
    </row>
    <row r="15" spans="1:4">
      <c r="A15" s="4" t="s">
        <v>1325</v>
      </c>
    </row>
    <row r="16" spans="1:4">
      <c r="A16" s="3" t="s">
        <v>1323</v>
      </c>
    </row>
    <row r="17" spans="1:4">
      <c r="A17" s="4" t="s">
        <v>76</v>
      </c>
      <c r="B17" s="5" t="n">
        <v>529</v>
      </c>
    </row>
    <row r="18" spans="1:4">
      <c r="A18" s="4" t="s">
        <v>77</v>
      </c>
      <c r="B18" s="5" t="n">
        <v>2</v>
      </c>
    </row>
    <row r="19" spans="1:4">
      <c r="A19" s="4" t="s">
        <v>78</v>
      </c>
      <c r="B19" s="5" t="n">
        <v>36</v>
      </c>
    </row>
    <row r="20" spans="1:4">
      <c r="A20" s="4" t="s">
        <v>84</v>
      </c>
      <c r="B20" s="5" t="n">
        <v>10672</v>
      </c>
    </row>
    <row r="21" spans="1:4">
      <c r="A21" s="4" t="s">
        <v>85</v>
      </c>
      <c r="B21" s="5" t="n">
        <v>667</v>
      </c>
    </row>
    <row r="22" spans="1:4">
      <c r="A22" s="4" t="s">
        <v>81</v>
      </c>
      <c r="B22" s="5" t="n">
        <v>33</v>
      </c>
    </row>
    <row r="23" spans="1:4">
      <c r="A23" s="3" t="s">
        <v>1324</v>
      </c>
    </row>
    <row r="24" spans="1:4">
      <c r="A24" s="4" t="s">
        <v>91</v>
      </c>
      <c r="B24" s="5" t="n">
        <v>725</v>
      </c>
    </row>
    <row r="25" spans="1:4">
      <c r="A25" s="4" t="s">
        <v>92</v>
      </c>
      <c r="B25" s="5" t="n">
        <v>5</v>
      </c>
    </row>
    <row r="26" spans="1:4">
      <c r="A26" s="4" t="s">
        <v>94</v>
      </c>
      <c r="B26" s="5" t="n">
        <v>3</v>
      </c>
    </row>
    <row r="27" spans="1:4">
      <c r="A27" s="4" t="s">
        <v>96</v>
      </c>
      <c r="B27" s="5" t="n">
        <v>489</v>
      </c>
    </row>
    <row r="28" spans="1:4">
      <c r="A28" s="4" t="s">
        <v>104</v>
      </c>
      <c r="B28" s="6" t="n">
        <v>107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9</v>
      </c>
    </row>
    <row r="3" spans="1:2">
      <c r="A3" s="3" t="s">
        <v>181</v>
      </c>
    </row>
    <row r="4" spans="1:2">
      <c r="A4" s="4" t="s">
        <v>84</v>
      </c>
      <c r="B4" s="4" t="s">
        <v>2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9</v>
      </c>
      <c r="C2" s="2" t="s">
        <v>30</v>
      </c>
      <c r="D2" s="2" t="s">
        <v>31</v>
      </c>
    </row>
    <row r="3" spans="1:4">
      <c r="A3" s="3" t="s">
        <v>1279</v>
      </c>
    </row>
    <row r="4" spans="1:4">
      <c r="A4" s="4" t="s">
        <v>483</v>
      </c>
      <c r="B4" s="6" t="n">
        <v>-650</v>
      </c>
      <c r="C4" s="6" t="n">
        <v>-763</v>
      </c>
      <c r="D4" s="6" t="n">
        <v>-2520</v>
      </c>
    </row>
    <row r="5" spans="1:4">
      <c r="A5" s="4" t="s">
        <v>484</v>
      </c>
      <c r="B5" s="5" t="n">
        <v>-2320</v>
      </c>
      <c r="C5" s="5" t="n">
        <v>-243</v>
      </c>
      <c r="D5" s="5" t="n">
        <v>-247</v>
      </c>
    </row>
    <row r="6" spans="1:4">
      <c r="A6" s="4" t="s">
        <v>1327</v>
      </c>
      <c r="B6" s="5" t="n">
        <v>-2970</v>
      </c>
      <c r="C6" s="5" t="n">
        <v>-1006</v>
      </c>
      <c r="D6" s="5" t="n">
        <v>-2767</v>
      </c>
    </row>
    <row r="7" spans="1:4">
      <c r="A7" s="4" t="s">
        <v>279</v>
      </c>
    </row>
    <row r="8" spans="1:4">
      <c r="A8" s="3" t="s">
        <v>1279</v>
      </c>
    </row>
    <row r="9" spans="1:4">
      <c r="A9" s="4" t="s">
        <v>483</v>
      </c>
      <c r="B9" s="5" t="n">
        <v>-2320</v>
      </c>
    </row>
    <row r="10" spans="1:4">
      <c r="A10" s="4" t="s">
        <v>484</v>
      </c>
      <c r="B10" s="5" t="n">
        <v>-2320</v>
      </c>
    </row>
    <row r="11" spans="1:4">
      <c r="A11" s="4" t="s">
        <v>1327</v>
      </c>
      <c r="B11" s="5" t="n">
        <v>-2320</v>
      </c>
    </row>
    <row r="12" spans="1:4">
      <c r="A12" s="4" t="s">
        <v>757</v>
      </c>
    </row>
    <row r="13" spans="1:4">
      <c r="A13" s="3" t="s">
        <v>1279</v>
      </c>
    </row>
    <row r="14" spans="1:4">
      <c r="A14" s="4" t="s">
        <v>1327</v>
      </c>
      <c r="D14" s="5" t="n">
        <v>-4884</v>
      </c>
    </row>
    <row r="15" spans="1:4">
      <c r="A15" s="4" t="s">
        <v>165</v>
      </c>
    </row>
    <row r="16" spans="1:4">
      <c r="A16" s="3" t="s">
        <v>1279</v>
      </c>
    </row>
    <row r="17" spans="1:4">
      <c r="A17" s="4" t="s">
        <v>483</v>
      </c>
      <c r="C17" s="5" t="n">
        <v>-232</v>
      </c>
    </row>
    <row r="18" spans="1:4">
      <c r="A18" s="4" t="s">
        <v>484</v>
      </c>
      <c r="C18" s="5" t="n">
        <v>68</v>
      </c>
    </row>
    <row r="19" spans="1:4">
      <c r="A19" s="4" t="s">
        <v>1327</v>
      </c>
      <c r="C19" s="5" t="n">
        <v>-164</v>
      </c>
    </row>
    <row r="20" spans="1:4">
      <c r="A20" s="4" t="s">
        <v>164</v>
      </c>
    </row>
    <row r="21" spans="1:4">
      <c r="A21" s="3" t="s">
        <v>1279</v>
      </c>
    </row>
    <row r="22" spans="1:4">
      <c r="A22" s="4" t="s">
        <v>483</v>
      </c>
      <c r="B22" s="5" t="n">
        <v>-650</v>
      </c>
      <c r="C22" s="5" t="n">
        <v>-531</v>
      </c>
      <c r="D22" s="5" t="n">
        <v>-2520</v>
      </c>
    </row>
    <row r="23" spans="1:4">
      <c r="A23" s="4" t="s">
        <v>484</v>
      </c>
      <c r="B23" s="5" t="n">
        <v>-2320</v>
      </c>
      <c r="C23" s="5" t="n">
        <v>-311</v>
      </c>
      <c r="D23" s="5" t="n">
        <v>-247</v>
      </c>
    </row>
    <row r="24" spans="1:4">
      <c r="A24" s="4" t="s">
        <v>1327</v>
      </c>
      <c r="B24" s="5" t="n">
        <v>-2970</v>
      </c>
      <c r="C24" s="6" t="n">
        <v>-842</v>
      </c>
      <c r="D24" s="5" t="n">
        <v>-2767</v>
      </c>
    </row>
    <row r="25" spans="1:4">
      <c r="A25" s="4" t="s">
        <v>276</v>
      </c>
    </row>
    <row r="26" spans="1:4">
      <c r="A26" s="3" t="s">
        <v>1279</v>
      </c>
    </row>
    <row r="27" spans="1:4">
      <c r="A27" s="4" t="s">
        <v>483</v>
      </c>
      <c r="B27" s="5" t="n">
        <v>-2859</v>
      </c>
      <c r="D27" s="5" t="n">
        <v>-7184</v>
      </c>
    </row>
    <row r="28" spans="1:4">
      <c r="A28" s="4" t="s">
        <v>484</v>
      </c>
      <c r="B28" s="5" t="n">
        <v>601</v>
      </c>
      <c r="D28" s="5" t="n">
        <v>2300</v>
      </c>
    </row>
    <row r="29" spans="1:4">
      <c r="A29" s="4" t="s">
        <v>1327</v>
      </c>
      <c r="B29" s="5" t="n">
        <v>-2258</v>
      </c>
      <c r="D29" s="5" t="n">
        <v>-4884</v>
      </c>
    </row>
    <row r="30" spans="1:4">
      <c r="A30" s="4" t="s">
        <v>1282</v>
      </c>
    </row>
    <row r="31" spans="1:4">
      <c r="A31" s="3" t="s">
        <v>1279</v>
      </c>
    </row>
    <row r="32" spans="1:4">
      <c r="A32" s="4" t="s">
        <v>484</v>
      </c>
      <c r="B32" s="5" t="n">
        <v>492</v>
      </c>
    </row>
    <row r="33" spans="1:4">
      <c r="A33" s="4" t="s">
        <v>1327</v>
      </c>
      <c r="B33" s="5" t="n">
        <v>492</v>
      </c>
    </row>
    <row r="34" spans="1:4">
      <c r="A34" s="4" t="s">
        <v>1283</v>
      </c>
    </row>
    <row r="35" spans="1:4">
      <c r="A35" s="3" t="s">
        <v>1279</v>
      </c>
    </row>
    <row r="36" spans="1:4">
      <c r="A36" s="4" t="s">
        <v>483</v>
      </c>
      <c r="B36" s="5" t="n">
        <v>-2859</v>
      </c>
      <c r="D36" s="5" t="n">
        <v>-7184</v>
      </c>
    </row>
    <row r="37" spans="1:4">
      <c r="A37" s="4" t="s">
        <v>484</v>
      </c>
      <c r="B37" s="5" t="n">
        <v>109</v>
      </c>
      <c r="D37" s="5" t="n">
        <v>2300</v>
      </c>
    </row>
    <row r="38" spans="1:4">
      <c r="A38" s="4" t="s">
        <v>1327</v>
      </c>
      <c r="B38" s="5" t="n">
        <v>-2750</v>
      </c>
      <c r="D38" s="5" t="n">
        <v>-4884</v>
      </c>
    </row>
    <row r="39" spans="1:4">
      <c r="A39" s="4" t="s">
        <v>1328</v>
      </c>
    </row>
    <row r="40" spans="1:4">
      <c r="A40" s="3" t="s">
        <v>1279</v>
      </c>
    </row>
    <row r="41" spans="1:4">
      <c r="A41" s="4" t="s">
        <v>483</v>
      </c>
      <c r="D41" s="5" t="n">
        <v>-80</v>
      </c>
    </row>
    <row r="42" spans="1:4">
      <c r="A42" s="4" t="s">
        <v>484</v>
      </c>
      <c r="D42" s="5" t="n">
        <v>29</v>
      </c>
    </row>
    <row r="43" spans="1:4">
      <c r="A43" s="4" t="s">
        <v>1327</v>
      </c>
      <c r="D43" s="5" t="n">
        <v>-51</v>
      </c>
    </row>
    <row r="44" spans="1:4">
      <c r="A44" s="4" t="s">
        <v>1329</v>
      </c>
    </row>
    <row r="45" spans="1:4">
      <c r="A45" s="3" t="s">
        <v>1279</v>
      </c>
    </row>
    <row r="46" spans="1:4">
      <c r="A46" s="4" t="s">
        <v>483</v>
      </c>
      <c r="B46" s="5" t="n">
        <v>-2859</v>
      </c>
      <c r="D46" s="5" t="n">
        <v>-7104</v>
      </c>
    </row>
    <row r="47" spans="1:4">
      <c r="A47" s="4" t="s">
        <v>484</v>
      </c>
      <c r="B47" s="5" t="n">
        <v>601</v>
      </c>
      <c r="D47" s="5" t="n">
        <v>2271</v>
      </c>
    </row>
    <row r="48" spans="1:4">
      <c r="A48" s="4" t="s">
        <v>1327</v>
      </c>
      <c r="B48" s="6" t="n">
        <v>-2258</v>
      </c>
      <c r="D48" s="6" t="n">
        <v>-483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9</v>
      </c>
      <c r="C2" s="2" t="s">
        <v>30</v>
      </c>
      <c r="D2" s="2" t="s">
        <v>31</v>
      </c>
    </row>
    <row r="3" spans="1:4">
      <c r="A3" s="3" t="s">
        <v>1279</v>
      </c>
    </row>
    <row r="4" spans="1:4">
      <c r="A4" s="4" t="s">
        <v>1331</v>
      </c>
      <c r="B4" s="6" t="n">
        <v>-333</v>
      </c>
      <c r="C4" s="6" t="n">
        <v>-193</v>
      </c>
      <c r="D4" s="6" t="n">
        <v>-186</v>
      </c>
    </row>
    <row r="5" spans="1:4">
      <c r="A5" s="4" t="s">
        <v>757</v>
      </c>
    </row>
    <row r="6" spans="1:4">
      <c r="A6" s="3" t="s">
        <v>1279</v>
      </c>
    </row>
    <row r="7" spans="1:4">
      <c r="A7" s="4" t="s">
        <v>1331</v>
      </c>
      <c r="B7" s="5" t="n">
        <v>-2859</v>
      </c>
    </row>
    <row r="8" spans="1:4">
      <c r="A8" s="4" t="s">
        <v>1332</v>
      </c>
    </row>
    <row r="9" spans="1:4">
      <c r="A9" s="3" t="s">
        <v>1279</v>
      </c>
    </row>
    <row r="10" spans="1:4">
      <c r="A10" s="4" t="s">
        <v>1331</v>
      </c>
      <c r="B10" s="5" t="n">
        <v>-520</v>
      </c>
    </row>
    <row r="11" spans="1:4">
      <c r="A11" s="4" t="s">
        <v>1333</v>
      </c>
    </row>
    <row r="12" spans="1:4">
      <c r="A12" s="3" t="s">
        <v>1279</v>
      </c>
    </row>
    <row r="13" spans="1:4">
      <c r="A13" s="4" t="s">
        <v>1331</v>
      </c>
      <c r="B13" s="5" t="n">
        <v>-2339</v>
      </c>
    </row>
    <row r="14" spans="1:4">
      <c r="A14" s="4" t="s">
        <v>1334</v>
      </c>
    </row>
    <row r="15" spans="1:4">
      <c r="A15" s="3" t="s">
        <v>1279</v>
      </c>
    </row>
    <row r="16" spans="1:4">
      <c r="A16" s="4" t="s">
        <v>1331</v>
      </c>
      <c r="B16" s="5" t="n">
        <v>-2253</v>
      </c>
    </row>
    <row r="17" spans="1:4">
      <c r="A17" s="4" t="s">
        <v>1335</v>
      </c>
    </row>
    <row r="18" spans="1:4">
      <c r="A18" s="3" t="s">
        <v>1279</v>
      </c>
    </row>
    <row r="19" spans="1:4">
      <c r="A19" s="4" t="s">
        <v>1331</v>
      </c>
      <c r="B19" s="5" t="n">
        <v>-2253</v>
      </c>
    </row>
    <row r="20" spans="1:4">
      <c r="A20" s="4" t="s">
        <v>1336</v>
      </c>
    </row>
    <row r="21" spans="1:4">
      <c r="A21" s="3" t="s">
        <v>1279</v>
      </c>
    </row>
    <row r="22" spans="1:4">
      <c r="A22" s="4" t="s">
        <v>1331</v>
      </c>
      <c r="B22" s="5" t="n">
        <v>-606</v>
      </c>
    </row>
    <row r="23" spans="1:4">
      <c r="A23" s="4" t="s">
        <v>1337</v>
      </c>
    </row>
    <row r="24" spans="1:4">
      <c r="A24" s="3" t="s">
        <v>1279</v>
      </c>
    </row>
    <row r="25" spans="1:4">
      <c r="A25" s="4" t="s">
        <v>1331</v>
      </c>
      <c r="B25" s="5" t="n">
        <v>-520</v>
      </c>
    </row>
    <row r="26" spans="1:4">
      <c r="A26" s="4" t="s">
        <v>1338</v>
      </c>
    </row>
    <row r="27" spans="1:4">
      <c r="A27" s="3" t="s">
        <v>1279</v>
      </c>
    </row>
    <row r="28" spans="1:4">
      <c r="A28" s="4" t="s">
        <v>1331</v>
      </c>
      <c r="B28" s="6" t="n">
        <v>-8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0"/>
    <col customWidth="1" max="2" min="2" width="62"/>
    <col customWidth="1" max="3" min="3" width="14"/>
  </cols>
  <sheetData>
    <row r="1" spans="1:3">
      <c r="A1" s="1" t="s">
        <v>1339</v>
      </c>
      <c r="B1" s="2" t="s">
        <v>1</v>
      </c>
    </row>
    <row r="2" spans="1:3">
      <c r="B2" s="2" t="s">
        <v>29</v>
      </c>
      <c r="C2" s="2" t="s">
        <v>30</v>
      </c>
    </row>
    <row r="3" spans="1:3">
      <c r="A3" s="4" t="s">
        <v>1340</v>
      </c>
    </row>
    <row r="4" spans="1:3">
      <c r="A4" s="3" t="s">
        <v>925</v>
      </c>
    </row>
    <row r="5" spans="1:3">
      <c r="A5" s="4" t="s">
        <v>1341</v>
      </c>
      <c r="B5" s="4" t="s">
        <v>1342</v>
      </c>
    </row>
    <row r="6" spans="1:3">
      <c r="A6" s="4" t="s">
        <v>1297</v>
      </c>
      <c r="B6" s="4" t="s">
        <v>1343</v>
      </c>
    </row>
    <row r="7" spans="1:3">
      <c r="A7" s="4" t="s">
        <v>1300</v>
      </c>
      <c r="B7" s="4" t="s">
        <v>1344</v>
      </c>
      <c r="C7" s="4" t="s">
        <v>1344</v>
      </c>
    </row>
    <row r="8" spans="1:3">
      <c r="A8" s="4" t="s">
        <v>1345</v>
      </c>
    </row>
    <row r="9" spans="1:3">
      <c r="A9" s="3" t="s">
        <v>925</v>
      </c>
    </row>
    <row r="10" spans="1:3">
      <c r="A10" s="4" t="s">
        <v>1341</v>
      </c>
      <c r="B10" s="4" t="s">
        <v>1342</v>
      </c>
    </row>
    <row r="11" spans="1:3">
      <c r="A11" s="4" t="s">
        <v>1297</v>
      </c>
      <c r="B11" s="4" t="s">
        <v>1343</v>
      </c>
    </row>
    <row r="12" spans="1:3">
      <c r="A12" s="4" t="s">
        <v>1300</v>
      </c>
      <c r="B12" s="4" t="s">
        <v>537</v>
      </c>
      <c r="C12" s="4" t="s">
        <v>537</v>
      </c>
    </row>
    <row r="13" spans="1:3">
      <c r="A13" s="4" t="s">
        <v>1346</v>
      </c>
    </row>
    <row r="14" spans="1:3">
      <c r="A14" s="3" t="s">
        <v>925</v>
      </c>
    </row>
    <row r="15" spans="1:3">
      <c r="A15" s="4" t="s">
        <v>1341</v>
      </c>
      <c r="B15" s="4" t="s">
        <v>1347</v>
      </c>
    </row>
    <row r="16" spans="1:3">
      <c r="A16" s="4" t="s">
        <v>1297</v>
      </c>
      <c r="B16" s="4" t="s">
        <v>1348</v>
      </c>
    </row>
    <row r="17" spans="1:3">
      <c r="A17" s="4" t="s">
        <v>1300</v>
      </c>
      <c r="B17" s="4" t="s">
        <v>537</v>
      </c>
      <c r="C17" s="4" t="s">
        <v>537</v>
      </c>
    </row>
    <row r="18" spans="1:3">
      <c r="A18" s="4" t="s">
        <v>1349</v>
      </c>
    </row>
    <row r="19" spans="1:3">
      <c r="A19" s="3" t="s">
        <v>925</v>
      </c>
    </row>
    <row r="20" spans="1:3">
      <c r="A20" s="4" t="s">
        <v>1341</v>
      </c>
      <c r="B20" s="4" t="s">
        <v>1350</v>
      </c>
    </row>
    <row r="21" spans="1:3">
      <c r="A21" s="4" t="s">
        <v>1297</v>
      </c>
      <c r="B21" s="4" t="s">
        <v>1351</v>
      </c>
    </row>
    <row r="22" spans="1:3">
      <c r="A22" s="4" t="s">
        <v>1300</v>
      </c>
      <c r="B22" s="4" t="s">
        <v>537</v>
      </c>
      <c r="C22" s="4" t="s">
        <v>537</v>
      </c>
    </row>
    <row r="23" spans="1:3">
      <c r="A23" s="4" t="s">
        <v>934</v>
      </c>
    </row>
    <row r="24" spans="1:3">
      <c r="A24" s="3" t="s">
        <v>925</v>
      </c>
    </row>
    <row r="25" spans="1:3">
      <c r="A25" s="4" t="s">
        <v>1341</v>
      </c>
      <c r="B25" s="4" t="s">
        <v>1352</v>
      </c>
    </row>
    <row r="26" spans="1:3">
      <c r="A26" s="4" t="s">
        <v>1297</v>
      </c>
      <c r="B26" s="4" t="s">
        <v>1353</v>
      </c>
    </row>
    <row r="27" spans="1:3">
      <c r="A27" s="4" t="s">
        <v>1300</v>
      </c>
      <c r="B27" s="4" t="s">
        <v>936</v>
      </c>
      <c r="C27" s="4" t="s">
        <v>936</v>
      </c>
    </row>
    <row r="28" spans="1:3">
      <c r="A28" s="4" t="s">
        <v>1354</v>
      </c>
    </row>
    <row r="29" spans="1:3">
      <c r="A29" s="3" t="s">
        <v>925</v>
      </c>
    </row>
    <row r="30" spans="1:3">
      <c r="A30" s="4" t="s">
        <v>1341</v>
      </c>
      <c r="B30" s="4" t="s">
        <v>1352</v>
      </c>
    </row>
    <row r="31" spans="1:3">
      <c r="A31" s="4" t="s">
        <v>1297</v>
      </c>
      <c r="B31" s="4" t="s">
        <v>1353</v>
      </c>
    </row>
    <row r="32" spans="1:3">
      <c r="A32" s="4" t="s">
        <v>1300</v>
      </c>
      <c r="B32" s="4" t="s">
        <v>537</v>
      </c>
      <c r="C32" s="4" t="s">
        <v>537</v>
      </c>
    </row>
    <row r="33" spans="1:3">
      <c r="A33" s="4" t="s">
        <v>1355</v>
      </c>
    </row>
    <row r="34" spans="1:3">
      <c r="A34" s="3" t="s">
        <v>925</v>
      </c>
    </row>
    <row r="35" spans="1:3">
      <c r="A35" s="4" t="s">
        <v>1341</v>
      </c>
      <c r="B35" s="4" t="s">
        <v>1342</v>
      </c>
    </row>
    <row r="36" spans="1:3">
      <c r="A36" s="4" t="s">
        <v>1297</v>
      </c>
      <c r="B36" s="4" t="s">
        <v>1356</v>
      </c>
    </row>
    <row r="37" spans="1:3">
      <c r="A37" s="4" t="s">
        <v>1300</v>
      </c>
      <c r="B37" s="4" t="s">
        <v>537</v>
      </c>
      <c r="C37" s="4" t="s">
        <v>537</v>
      </c>
    </row>
    <row r="38" spans="1:3">
      <c r="A38" s="4" t="s">
        <v>1357</v>
      </c>
    </row>
    <row r="39" spans="1:3">
      <c r="A39" s="3" t="s">
        <v>925</v>
      </c>
    </row>
    <row r="40" spans="1:3">
      <c r="A40" s="4" t="s">
        <v>1341</v>
      </c>
      <c r="B40" s="4" t="s">
        <v>1347</v>
      </c>
    </row>
    <row r="41" spans="1:3">
      <c r="A41" s="4" t="s">
        <v>1297</v>
      </c>
      <c r="B41" s="4" t="s">
        <v>1358</v>
      </c>
    </row>
    <row r="42" spans="1:3">
      <c r="A42" s="4" t="s">
        <v>1300</v>
      </c>
      <c r="B42" s="4" t="s">
        <v>537</v>
      </c>
      <c r="C42" s="4" t="s">
        <v>537</v>
      </c>
    </row>
    <row r="43" spans="1:3">
      <c r="A43" s="4" t="s">
        <v>1359</v>
      </c>
    </row>
    <row r="44" spans="1:3">
      <c r="A44" s="3" t="s">
        <v>925</v>
      </c>
    </row>
    <row r="45" spans="1:3">
      <c r="A45" s="4" t="s">
        <v>1341</v>
      </c>
      <c r="B45" s="4" t="s">
        <v>1347</v>
      </c>
    </row>
    <row r="46" spans="1:3">
      <c r="A46" s="4" t="s">
        <v>1297</v>
      </c>
      <c r="B46" s="4" t="s">
        <v>1360</v>
      </c>
    </row>
    <row r="47" spans="1:3">
      <c r="A47" s="4" t="s">
        <v>1300</v>
      </c>
      <c r="B47" s="4" t="s">
        <v>1361</v>
      </c>
      <c r="C47" s="4" t="s">
        <v>1361</v>
      </c>
    </row>
    <row r="48" spans="1:3">
      <c r="A48" s="4" t="s">
        <v>1362</v>
      </c>
    </row>
    <row r="49" spans="1:3">
      <c r="A49" s="3" t="s">
        <v>925</v>
      </c>
    </row>
    <row r="50" spans="1:3">
      <c r="A50" s="4" t="s">
        <v>1341</v>
      </c>
      <c r="B50" s="4" t="s">
        <v>1347</v>
      </c>
    </row>
    <row r="51" spans="1:3">
      <c r="A51" s="4" t="s">
        <v>1297</v>
      </c>
      <c r="B51" s="4" t="s">
        <v>1363</v>
      </c>
    </row>
    <row r="52" spans="1:3">
      <c r="A52" s="4" t="s">
        <v>1300</v>
      </c>
      <c r="B52" s="4" t="s">
        <v>537</v>
      </c>
      <c r="C52" s="4" t="s">
        <v>537</v>
      </c>
    </row>
    <row r="53" spans="1:3">
      <c r="A53" s="4" t="s">
        <v>1364</v>
      </c>
    </row>
    <row r="54" spans="1:3">
      <c r="A54" s="3" t="s">
        <v>925</v>
      </c>
    </row>
    <row r="55" spans="1:3">
      <c r="A55" s="4" t="s">
        <v>1341</v>
      </c>
      <c r="B55" s="4" t="s">
        <v>1365</v>
      </c>
    </row>
    <row r="56" spans="1:3">
      <c r="A56" s="4" t="s">
        <v>1297</v>
      </c>
      <c r="B56" s="4" t="s">
        <v>1363</v>
      </c>
    </row>
    <row r="57" spans="1:3">
      <c r="A57" s="4" t="s">
        <v>1300</v>
      </c>
      <c r="B57" s="4" t="s">
        <v>537</v>
      </c>
      <c r="C57" s="4" t="s">
        <v>537</v>
      </c>
    </row>
    <row r="58" spans="1:3">
      <c r="A58" s="4" t="s">
        <v>1366</v>
      </c>
    </row>
    <row r="59" spans="1:3">
      <c r="A59" s="3" t="s">
        <v>925</v>
      </c>
    </row>
    <row r="60" spans="1:3">
      <c r="A60" s="4" t="s">
        <v>1341</v>
      </c>
      <c r="B60" s="4" t="s">
        <v>1367</v>
      </c>
    </row>
    <row r="61" spans="1:3">
      <c r="A61" s="4" t="s">
        <v>1297</v>
      </c>
      <c r="B61" s="4" t="s">
        <v>1368</v>
      </c>
    </row>
    <row r="62" spans="1:3">
      <c r="A62" s="4" t="s">
        <v>1300</v>
      </c>
      <c r="B62" s="4" t="s">
        <v>537</v>
      </c>
      <c r="C62" s="4" t="s">
        <v>537</v>
      </c>
    </row>
    <row r="63" spans="1:3">
      <c r="A63" s="4" t="s">
        <v>1369</v>
      </c>
    </row>
    <row r="64" spans="1:3">
      <c r="A64" s="3" t="s">
        <v>925</v>
      </c>
    </row>
    <row r="65" spans="1:3">
      <c r="A65" s="4" t="s">
        <v>1341</v>
      </c>
      <c r="B65" s="4" t="s">
        <v>1370</v>
      </c>
    </row>
    <row r="66" spans="1:3">
      <c r="A66" s="4" t="s">
        <v>1297</v>
      </c>
      <c r="B66" s="4" t="s">
        <v>1371</v>
      </c>
    </row>
    <row r="67" spans="1:3">
      <c r="A67" s="4" t="s">
        <v>1300</v>
      </c>
      <c r="B67" s="4" t="s">
        <v>537</v>
      </c>
      <c r="C67" s="4" t="s">
        <v>537</v>
      </c>
    </row>
    <row r="68" spans="1:3">
      <c r="A68" s="4" t="s">
        <v>1372</v>
      </c>
    </row>
    <row r="69" spans="1:3">
      <c r="A69" s="3" t="s">
        <v>925</v>
      </c>
    </row>
    <row r="70" spans="1:3">
      <c r="A70" s="4" t="s">
        <v>1341</v>
      </c>
      <c r="B70" s="4" t="s">
        <v>1373</v>
      </c>
    </row>
    <row r="71" spans="1:3">
      <c r="A71" s="4" t="s">
        <v>1297</v>
      </c>
      <c r="B71" s="4" t="s">
        <v>1374</v>
      </c>
    </row>
    <row r="72" spans="1:3">
      <c r="A72" s="4" t="s">
        <v>1300</v>
      </c>
      <c r="B72" s="4" t="s">
        <v>537</v>
      </c>
      <c r="C72" s="4" t="s">
        <v>537</v>
      </c>
    </row>
    <row r="73" spans="1:3">
      <c r="A73" s="4" t="s">
        <v>1375</v>
      </c>
    </row>
    <row r="74" spans="1:3">
      <c r="A74" s="3" t="s">
        <v>925</v>
      </c>
    </row>
    <row r="75" spans="1:3">
      <c r="A75" s="4" t="s">
        <v>1341</v>
      </c>
      <c r="B75" s="4" t="s">
        <v>1376</v>
      </c>
    </row>
    <row r="76" spans="1:3">
      <c r="A76" s="4" t="s">
        <v>1297</v>
      </c>
      <c r="B76" s="4" t="s">
        <v>1377</v>
      </c>
    </row>
    <row r="77" spans="1:3">
      <c r="A77" s="4" t="s">
        <v>1300</v>
      </c>
      <c r="B77" s="4" t="s">
        <v>537</v>
      </c>
      <c r="C77" s="4" t="s">
        <v>537</v>
      </c>
    </row>
    <row r="78" spans="1:3">
      <c r="A78" s="4" t="s">
        <v>1378</v>
      </c>
    </row>
    <row r="79" spans="1:3">
      <c r="A79" s="3" t="s">
        <v>925</v>
      </c>
    </row>
    <row r="80" spans="1:3">
      <c r="A80" s="4" t="s">
        <v>1341</v>
      </c>
      <c r="B80" s="4" t="s">
        <v>1342</v>
      </c>
    </row>
    <row r="81" spans="1:3">
      <c r="A81" s="4" t="s">
        <v>1297</v>
      </c>
      <c r="B81" s="4" t="s">
        <v>1379</v>
      </c>
    </row>
    <row r="82" spans="1:3">
      <c r="A82" s="4" t="s">
        <v>1300</v>
      </c>
      <c r="B82" s="4" t="s">
        <v>537</v>
      </c>
      <c r="C82" s="4" t="s">
        <v>537</v>
      </c>
    </row>
    <row r="83" spans="1:3">
      <c r="A83" s="4" t="s">
        <v>1380</v>
      </c>
    </row>
    <row r="84" spans="1:3">
      <c r="A84" s="3" t="s">
        <v>925</v>
      </c>
    </row>
    <row r="85" spans="1:3">
      <c r="A85" s="4" t="s">
        <v>1341</v>
      </c>
      <c r="B85" s="4" t="s">
        <v>1342</v>
      </c>
    </row>
    <row r="86" spans="1:3">
      <c r="A86" s="4" t="s">
        <v>1297</v>
      </c>
      <c r="B86" s="4" t="s">
        <v>1379</v>
      </c>
    </row>
    <row r="87" spans="1:3">
      <c r="A87" s="4" t="s">
        <v>1300</v>
      </c>
      <c r="B87" s="4" t="s">
        <v>537</v>
      </c>
      <c r="C87" s="4" t="s">
        <v>537</v>
      </c>
    </row>
    <row r="88" spans="1:3">
      <c r="A88" s="4" t="s">
        <v>1381</v>
      </c>
    </row>
    <row r="89" spans="1:3">
      <c r="A89" s="3" t="s">
        <v>925</v>
      </c>
    </row>
    <row r="90" spans="1:3">
      <c r="A90" s="4" t="s">
        <v>1341</v>
      </c>
      <c r="B90" s="4" t="s">
        <v>1347</v>
      </c>
    </row>
    <row r="91" spans="1:3">
      <c r="A91" s="4" t="s">
        <v>1297</v>
      </c>
      <c r="B91" s="4" t="s">
        <v>1382</v>
      </c>
    </row>
    <row r="92" spans="1:3">
      <c r="A92" s="4" t="s">
        <v>1300</v>
      </c>
      <c r="B92" s="4" t="s">
        <v>537</v>
      </c>
      <c r="C92" s="4" t="s">
        <v>537</v>
      </c>
    </row>
    <row r="93" spans="1:3">
      <c r="A93" s="4" t="s">
        <v>1383</v>
      </c>
    </row>
    <row r="94" spans="1:3">
      <c r="A94" s="3" t="s">
        <v>925</v>
      </c>
    </row>
    <row r="95" spans="1:3">
      <c r="A95" s="4" t="s">
        <v>1341</v>
      </c>
      <c r="B95" s="4" t="s">
        <v>1384</v>
      </c>
    </row>
    <row r="96" spans="1:3">
      <c r="A96" s="4" t="s">
        <v>1297</v>
      </c>
      <c r="B96" s="4" t="s">
        <v>1385</v>
      </c>
    </row>
    <row r="97" spans="1:3">
      <c r="A97" s="4" t="s">
        <v>1300</v>
      </c>
      <c r="B97" s="4" t="s">
        <v>537</v>
      </c>
      <c r="C97" s="4" t="s">
        <v>537</v>
      </c>
    </row>
    <row r="98" spans="1:3">
      <c r="A98" s="4" t="s">
        <v>1386</v>
      </c>
    </row>
    <row r="99" spans="1:3">
      <c r="A99" s="3" t="s">
        <v>925</v>
      </c>
    </row>
    <row r="100" spans="1:3">
      <c r="A100" s="4" t="s">
        <v>1341</v>
      </c>
      <c r="B100" s="4" t="s">
        <v>1387</v>
      </c>
    </row>
    <row r="101" spans="1:3">
      <c r="A101" s="4" t="s">
        <v>1297</v>
      </c>
      <c r="B101" s="4" t="s">
        <v>1388</v>
      </c>
    </row>
    <row r="102" spans="1:3">
      <c r="A102" s="4" t="s">
        <v>1300</v>
      </c>
      <c r="B102" s="4" t="s">
        <v>537</v>
      </c>
      <c r="C102" s="4" t="s">
        <v>537</v>
      </c>
    </row>
    <row r="103" spans="1:3">
      <c r="A103" s="4" t="s">
        <v>1389</v>
      </c>
    </row>
    <row r="104" spans="1:3">
      <c r="A104" s="3" t="s">
        <v>925</v>
      </c>
    </row>
    <row r="105" spans="1:3">
      <c r="A105" s="4" t="s">
        <v>1341</v>
      </c>
      <c r="B105" s="4" t="s">
        <v>1342</v>
      </c>
    </row>
    <row r="106" spans="1:3">
      <c r="A106" s="4" t="s">
        <v>1297</v>
      </c>
      <c r="B106" s="4" t="s">
        <v>1379</v>
      </c>
    </row>
    <row r="107" spans="1:3">
      <c r="A107" s="4" t="s">
        <v>1300</v>
      </c>
      <c r="B107" s="4" t="s">
        <v>537</v>
      </c>
      <c r="C107" s="4" t="s">
        <v>53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9</v>
      </c>
      <c r="C2" s="2" t="s">
        <v>30</v>
      </c>
    </row>
    <row r="3" spans="1:3">
      <c r="A3" s="3" t="s">
        <v>925</v>
      </c>
    </row>
    <row r="4" spans="1:3">
      <c r="A4" s="4" t="s">
        <v>1391</v>
      </c>
      <c r="B4" s="4" t="s">
        <v>1392</v>
      </c>
      <c r="C4" s="4" t="s">
        <v>1392</v>
      </c>
    </row>
    <row r="5" spans="1:3">
      <c r="A5" s="4" t="s">
        <v>1300</v>
      </c>
      <c r="B5" s="4" t="s">
        <v>1361</v>
      </c>
      <c r="C5" s="4" t="s">
        <v>136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393</v>
      </c>
      <c r="B1" s="2" t="s">
        <v>1</v>
      </c>
    </row>
    <row r="2" spans="1:3">
      <c r="B2" s="2" t="s">
        <v>29</v>
      </c>
      <c r="C2" s="2" t="s">
        <v>30</v>
      </c>
    </row>
    <row r="3" spans="1:3">
      <c r="A3" s="3" t="s">
        <v>1394</v>
      </c>
    </row>
    <row r="4" spans="1:3">
      <c r="A4" s="4" t="s">
        <v>1395</v>
      </c>
      <c r="B4" s="4" t="s">
        <v>19</v>
      </c>
    </row>
    <row r="5" spans="1:3">
      <c r="A5" s="4" t="s">
        <v>1396</v>
      </c>
    </row>
    <row r="6" spans="1:3">
      <c r="A6" s="3" t="s">
        <v>1394</v>
      </c>
    </row>
    <row r="7" spans="1:3">
      <c r="A7" s="4" t="s">
        <v>1341</v>
      </c>
      <c r="B7" s="4" t="s">
        <v>1397</v>
      </c>
    </row>
    <row r="8" spans="1:3">
      <c r="A8" s="4" t="s">
        <v>1398</v>
      </c>
      <c r="B8" s="4" t="s">
        <v>1399</v>
      </c>
    </row>
    <row r="9" spans="1:3">
      <c r="A9" s="4" t="s">
        <v>1297</v>
      </c>
      <c r="B9" s="4" t="s">
        <v>1400</v>
      </c>
    </row>
    <row r="10" spans="1:3">
      <c r="A10" s="4" t="s">
        <v>1395</v>
      </c>
      <c r="B10" s="4" t="s">
        <v>1401</v>
      </c>
    </row>
    <row r="11" spans="1:3">
      <c r="A11" s="4" t="s">
        <v>1402</v>
      </c>
      <c r="B11" s="4" t="s">
        <v>1403</v>
      </c>
      <c r="C11" s="4" t="s">
        <v>1403</v>
      </c>
    </row>
    <row r="12" spans="1:3">
      <c r="A12" s="4" t="s">
        <v>1404</v>
      </c>
    </row>
    <row r="13" spans="1:3">
      <c r="A13" s="3" t="s">
        <v>1394</v>
      </c>
    </row>
    <row r="14" spans="1:3">
      <c r="A14" s="4" t="s">
        <v>1341</v>
      </c>
      <c r="B14" s="4" t="s">
        <v>1405</v>
      </c>
    </row>
    <row r="15" spans="1:3">
      <c r="A15" s="4" t="s">
        <v>1398</v>
      </c>
      <c r="B15" s="4" t="s">
        <v>1406</v>
      </c>
    </row>
    <row r="16" spans="1:3">
      <c r="A16" s="4" t="s">
        <v>1297</v>
      </c>
      <c r="B16" s="4" t="s">
        <v>1407</v>
      </c>
    </row>
    <row r="17" spans="1:3">
      <c r="A17" s="4" t="s">
        <v>1395</v>
      </c>
      <c r="B17" s="4" t="s">
        <v>1401</v>
      </c>
    </row>
    <row r="18" spans="1:3">
      <c r="A18" s="4" t="s">
        <v>1402</v>
      </c>
      <c r="B18" s="4" t="s">
        <v>1408</v>
      </c>
      <c r="C18" s="4" t="s">
        <v>1408</v>
      </c>
    </row>
    <row r="19" spans="1:3">
      <c r="A19" s="4" t="s">
        <v>561</v>
      </c>
    </row>
    <row r="20" spans="1:3">
      <c r="A20" s="3" t="s">
        <v>1394</v>
      </c>
    </row>
    <row r="21" spans="1:3">
      <c r="A21" s="4" t="s">
        <v>1341</v>
      </c>
      <c r="B21" s="4" t="s">
        <v>1409</v>
      </c>
    </row>
    <row r="22" spans="1:3">
      <c r="A22" s="4" t="s">
        <v>1398</v>
      </c>
      <c r="B22" s="4" t="s">
        <v>1409</v>
      </c>
    </row>
    <row r="23" spans="1:3">
      <c r="A23" s="4" t="s">
        <v>1297</v>
      </c>
      <c r="B23" s="4" t="s">
        <v>1410</v>
      </c>
    </row>
    <row r="24" spans="1:3">
      <c r="A24" s="4" t="s">
        <v>1395</v>
      </c>
      <c r="B24" s="4" t="s">
        <v>1401</v>
      </c>
    </row>
    <row r="25" spans="1:3">
      <c r="A25" s="4" t="s">
        <v>1402</v>
      </c>
      <c r="B25" s="4" t="s">
        <v>563</v>
      </c>
      <c r="C25" s="4" t="s">
        <v>563</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9</v>
      </c>
      <c r="C2" s="2" t="s">
        <v>30</v>
      </c>
      <c r="D2" s="2" t="s">
        <v>31</v>
      </c>
    </row>
    <row r="3" spans="1:4">
      <c r="A3" s="3" t="s">
        <v>1394</v>
      </c>
    </row>
    <row r="4" spans="1:4">
      <c r="A4" s="4" t="s">
        <v>620</v>
      </c>
      <c r="B4" s="6" t="n">
        <v>2448</v>
      </c>
      <c r="C4" s="6" t="n">
        <v>2575</v>
      </c>
    </row>
    <row r="5" spans="1:4">
      <c r="A5" s="4" t="s">
        <v>36</v>
      </c>
      <c r="B5" s="5" t="n">
        <v>147</v>
      </c>
      <c r="C5" s="5" t="n">
        <v>272</v>
      </c>
      <c r="D5" s="6" t="n">
        <v>-2104</v>
      </c>
    </row>
    <row r="6" spans="1:4">
      <c r="A6" s="4" t="s">
        <v>1412</v>
      </c>
      <c r="B6" s="5" t="n">
        <v>142</v>
      </c>
    </row>
    <row r="7" spans="1:4">
      <c r="A7" s="4" t="s">
        <v>1413</v>
      </c>
      <c r="B7" s="5" t="n">
        <v>-693</v>
      </c>
    </row>
    <row r="8" spans="1:4">
      <c r="A8" s="4" t="s">
        <v>81</v>
      </c>
      <c r="B8" s="5" t="n">
        <v>429</v>
      </c>
    </row>
    <row r="9" spans="1:4">
      <c r="A9" s="4" t="s">
        <v>623</v>
      </c>
      <c r="B9" s="5" t="n">
        <v>2473</v>
      </c>
      <c r="C9" s="5" t="n">
        <v>2448</v>
      </c>
      <c r="D9" s="6" t="n">
        <v>2575</v>
      </c>
    </row>
    <row r="10" spans="1:4">
      <c r="A10" s="4" t="s">
        <v>1414</v>
      </c>
    </row>
    <row r="11" spans="1:4">
      <c r="A11" s="3" t="s">
        <v>1394</v>
      </c>
    </row>
    <row r="12" spans="1:4">
      <c r="A12" s="4" t="s">
        <v>36</v>
      </c>
      <c r="B12" s="5" t="n">
        <v>-509</v>
      </c>
    </row>
    <row r="13" spans="1:4">
      <c r="A13" s="4" t="s">
        <v>1412</v>
      </c>
      <c r="B13" s="5" t="n">
        <v>80</v>
      </c>
    </row>
    <row r="14" spans="1:4">
      <c r="A14" s="4" t="s">
        <v>81</v>
      </c>
      <c r="B14" s="5" t="n">
        <v>429</v>
      </c>
    </row>
    <row r="15" spans="1:4">
      <c r="A15" s="4" t="s">
        <v>1415</v>
      </c>
    </row>
    <row r="16" spans="1:4">
      <c r="A16" s="3" t="s">
        <v>1394</v>
      </c>
    </row>
    <row r="17" spans="1:4">
      <c r="A17" s="4" t="s">
        <v>620</v>
      </c>
      <c r="B17" s="5" t="n">
        <v>2448</v>
      </c>
    </row>
    <row r="18" spans="1:4">
      <c r="A18" s="4" t="s">
        <v>36</v>
      </c>
      <c r="B18" s="5" t="n">
        <v>656</v>
      </c>
    </row>
    <row r="19" spans="1:4">
      <c r="A19" s="4" t="s">
        <v>1412</v>
      </c>
      <c r="B19" s="5" t="n">
        <v>62</v>
      </c>
    </row>
    <row r="20" spans="1:4">
      <c r="A20" s="4" t="s">
        <v>1413</v>
      </c>
      <c r="B20" s="5" t="n">
        <v>-693</v>
      </c>
    </row>
    <row r="21" spans="1:4">
      <c r="A21" s="4" t="s">
        <v>623</v>
      </c>
      <c r="B21" s="6" t="n">
        <v>2473</v>
      </c>
      <c r="C21" s="6" t="n">
        <v>244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9</v>
      </c>
      <c r="C2" s="2" t="s">
        <v>30</v>
      </c>
      <c r="D2" s="2" t="s">
        <v>31</v>
      </c>
    </row>
    <row r="3" spans="1:4">
      <c r="A3" s="3" t="s">
        <v>1394</v>
      </c>
    </row>
    <row r="4" spans="1:4">
      <c r="A4" s="4" t="s">
        <v>36</v>
      </c>
      <c r="B4" s="6" t="n">
        <v>147</v>
      </c>
      <c r="C4" s="6" t="n">
        <v>272</v>
      </c>
      <c r="D4" s="6" t="n">
        <v>-2104</v>
      </c>
    </row>
    <row r="5" spans="1:4">
      <c r="A5" s="4" t="s">
        <v>534</v>
      </c>
      <c r="B5" s="5" t="n">
        <v>-142</v>
      </c>
    </row>
    <row r="6" spans="1:4">
      <c r="A6" s="4" t="s">
        <v>1414</v>
      </c>
    </row>
    <row r="7" spans="1:4">
      <c r="A7" s="3" t="s">
        <v>1394</v>
      </c>
    </row>
    <row r="8" spans="1:4">
      <c r="A8" s="4" t="s">
        <v>36</v>
      </c>
      <c r="B8" s="5" t="n">
        <v>-509</v>
      </c>
    </row>
    <row r="9" spans="1:4">
      <c r="A9" s="4" t="s">
        <v>534</v>
      </c>
      <c r="B9" s="5" t="n">
        <v>-80</v>
      </c>
    </row>
    <row r="10" spans="1:4">
      <c r="A10" s="4" t="s">
        <v>1417</v>
      </c>
    </row>
    <row r="11" spans="1:4">
      <c r="A11" s="3" t="s">
        <v>1394</v>
      </c>
    </row>
    <row r="12" spans="1:4">
      <c r="A12" s="4" t="s">
        <v>610</v>
      </c>
      <c r="B12" s="5" t="n">
        <v>-80</v>
      </c>
    </row>
    <row r="13" spans="1:4">
      <c r="A13" s="4" t="s">
        <v>534</v>
      </c>
      <c r="B13" s="5" t="n">
        <v>-80</v>
      </c>
    </row>
    <row r="14" spans="1:4">
      <c r="A14" s="4" t="s">
        <v>516</v>
      </c>
      <c r="B14" s="5" t="n">
        <v>-429</v>
      </c>
    </row>
    <row r="15" spans="1:4">
      <c r="A15" s="4" t="s">
        <v>611</v>
      </c>
      <c r="B15" s="5" t="n">
        <v>-560</v>
      </c>
    </row>
    <row r="16" spans="1:4">
      <c r="A16" s="4" t="s">
        <v>612</v>
      </c>
      <c r="B16" s="6" t="n">
        <v>13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29</v>
      </c>
      <c r="C2" s="2" t="s">
        <v>30</v>
      </c>
    </row>
    <row r="3" spans="1:3">
      <c r="A3" s="3" t="s">
        <v>1394</v>
      </c>
    </row>
    <row r="4" spans="1:3">
      <c r="A4" s="4" t="s">
        <v>1419</v>
      </c>
      <c r="B4" s="4" t="s">
        <v>563</v>
      </c>
      <c r="C4" s="4" t="s">
        <v>563</v>
      </c>
    </row>
    <row r="5" spans="1:3">
      <c r="A5" s="4" t="s">
        <v>1420</v>
      </c>
      <c r="B5" s="6" t="n">
        <v>550</v>
      </c>
      <c r="C5" s="6" t="n">
        <v>75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9</v>
      </c>
      <c r="C2" s="2" t="s">
        <v>30</v>
      </c>
      <c r="D2" s="2" t="s">
        <v>31</v>
      </c>
    </row>
    <row r="3" spans="1:4">
      <c r="A3" s="3" t="s">
        <v>1394</v>
      </c>
    </row>
    <row r="4" spans="1:4">
      <c r="A4" s="4" t="s">
        <v>1422</v>
      </c>
      <c r="B4" s="6" t="n">
        <v>2473</v>
      </c>
      <c r="C4" s="6" t="n">
        <v>2448</v>
      </c>
      <c r="D4" s="6" t="n">
        <v>2575</v>
      </c>
    </row>
    <row r="5" spans="1:4">
      <c r="A5" s="4" t="s">
        <v>36</v>
      </c>
      <c r="B5" s="5" t="n">
        <v>147</v>
      </c>
      <c r="C5" s="5" t="n">
        <v>272</v>
      </c>
      <c r="D5" s="5" t="n">
        <v>-2104</v>
      </c>
    </row>
    <row r="6" spans="1:4">
      <c r="A6" s="4" t="s">
        <v>1413</v>
      </c>
      <c r="B6" s="5" t="n">
        <v>693</v>
      </c>
    </row>
    <row r="7" spans="1:4">
      <c r="A7" s="4" t="s">
        <v>1404</v>
      </c>
    </row>
    <row r="8" spans="1:4">
      <c r="A8" s="3" t="s">
        <v>1394</v>
      </c>
    </row>
    <row r="9" spans="1:4">
      <c r="A9" s="4" t="s">
        <v>74</v>
      </c>
      <c r="B9" s="5" t="n">
        <v>1099</v>
      </c>
      <c r="C9" s="5" t="n">
        <v>995</v>
      </c>
    </row>
    <row r="10" spans="1:4">
      <c r="A10" s="4" t="s">
        <v>83</v>
      </c>
      <c r="B10" s="5" t="n">
        <v>4385</v>
      </c>
      <c r="C10" s="5" t="n">
        <v>4273</v>
      </c>
    </row>
    <row r="11" spans="1:4">
      <c r="A11" s="4" t="s">
        <v>90</v>
      </c>
      <c r="B11" s="5" t="n">
        <v>-532</v>
      </c>
      <c r="C11" s="5" t="n">
        <v>-530</v>
      </c>
    </row>
    <row r="12" spans="1:4">
      <c r="A12" s="4" t="s">
        <v>99</v>
      </c>
      <c r="B12" s="5" t="n">
        <v>-1064</v>
      </c>
      <c r="C12" s="5" t="n">
        <v>-993</v>
      </c>
    </row>
    <row r="13" spans="1:4">
      <c r="A13" s="4" t="s">
        <v>1423</v>
      </c>
      <c r="B13" s="5" t="n">
        <v>3888</v>
      </c>
      <c r="C13" s="5" t="n">
        <v>3745</v>
      </c>
    </row>
    <row r="14" spans="1:4">
      <c r="A14" s="4" t="s">
        <v>1424</v>
      </c>
      <c r="B14" s="5" t="n">
        <v>1312</v>
      </c>
      <c r="C14" s="5" t="n">
        <v>1264</v>
      </c>
    </row>
    <row r="15" spans="1:4">
      <c r="A15" s="4" t="s">
        <v>1425</v>
      </c>
      <c r="B15" s="5" t="n">
        <v>1</v>
      </c>
      <c r="C15" s="5" t="n">
        <v>1</v>
      </c>
    </row>
    <row r="16" spans="1:4">
      <c r="A16" s="4" t="s">
        <v>1422</v>
      </c>
      <c r="B16" s="5" t="n">
        <v>1313</v>
      </c>
      <c r="C16" s="5" t="n">
        <v>1265</v>
      </c>
    </row>
    <row r="17" spans="1:4">
      <c r="A17" s="4" t="s">
        <v>1426</v>
      </c>
      <c r="B17" s="5" t="n">
        <v>4262</v>
      </c>
      <c r="C17" s="5" t="n">
        <v>3317</v>
      </c>
      <c r="D17" s="5" t="n">
        <v>2639</v>
      </c>
    </row>
    <row r="18" spans="1:4">
      <c r="A18" s="4" t="s">
        <v>1427</v>
      </c>
      <c r="B18" s="5" t="n">
        <v>1613</v>
      </c>
      <c r="C18" s="5" t="n">
        <v>1010</v>
      </c>
      <c r="D18" s="5" t="n">
        <v>606</v>
      </c>
    </row>
    <row r="19" spans="1:4">
      <c r="A19" s="4" t="s">
        <v>1428</v>
      </c>
      <c r="B19" s="5" t="n">
        <v>544</v>
      </c>
      <c r="C19" s="5" t="n">
        <v>341</v>
      </c>
      <c r="D19" s="5" t="n">
        <v>203</v>
      </c>
    </row>
    <row r="20" spans="1:4">
      <c r="A20" s="4" t="s">
        <v>36</v>
      </c>
      <c r="B20" s="5" t="n">
        <v>544</v>
      </c>
      <c r="C20" s="5" t="n">
        <v>341</v>
      </c>
      <c r="D20" s="5" t="n">
        <v>203</v>
      </c>
    </row>
    <row r="21" spans="1:4">
      <c r="A21" s="4" t="s">
        <v>1429</v>
      </c>
      <c r="B21" s="5" t="n">
        <v>1613</v>
      </c>
      <c r="C21" s="5" t="n">
        <v>1010</v>
      </c>
      <c r="D21" s="5" t="n">
        <v>606</v>
      </c>
    </row>
    <row r="22" spans="1:4">
      <c r="A22" s="4" t="s">
        <v>1430</v>
      </c>
      <c r="B22" s="5" t="n">
        <v>544</v>
      </c>
      <c r="C22" s="5" t="n">
        <v>341</v>
      </c>
      <c r="D22" s="5" t="n">
        <v>203</v>
      </c>
    </row>
    <row r="23" spans="1:4">
      <c r="A23" s="4" t="s">
        <v>1413</v>
      </c>
      <c r="B23" s="5" t="n">
        <v>496</v>
      </c>
      <c r="C23" s="5" t="n">
        <v>425</v>
      </c>
      <c r="D23" s="5" t="n">
        <v>233</v>
      </c>
    </row>
    <row r="24" spans="1:4">
      <c r="A24" s="4" t="s">
        <v>1396</v>
      </c>
    </row>
    <row r="25" spans="1:4">
      <c r="A25" s="3" t="s">
        <v>1394</v>
      </c>
    </row>
    <row r="26" spans="1:4">
      <c r="A26" s="4" t="s">
        <v>74</v>
      </c>
      <c r="B26" s="5" t="n">
        <v>1187</v>
      </c>
      <c r="C26" s="5" t="n">
        <v>782</v>
      </c>
    </row>
    <row r="27" spans="1:4">
      <c r="A27" s="4" t="s">
        <v>83</v>
      </c>
      <c r="B27" s="5" t="n">
        <v>2485</v>
      </c>
      <c r="C27" s="5" t="n">
        <v>2540</v>
      </c>
    </row>
    <row r="28" spans="1:4">
      <c r="A28" s="4" t="s">
        <v>90</v>
      </c>
      <c r="B28" s="5" t="n">
        <v>-585</v>
      </c>
      <c r="C28" s="5" t="n">
        <v>-364</v>
      </c>
    </row>
    <row r="29" spans="1:4">
      <c r="A29" s="4" t="s">
        <v>99</v>
      </c>
      <c r="B29" s="5" t="n">
        <v>-663</v>
      </c>
      <c r="C29" s="5" t="n">
        <v>-621</v>
      </c>
    </row>
    <row r="30" spans="1:4">
      <c r="A30" s="4" t="s">
        <v>1423</v>
      </c>
      <c r="B30" s="5" t="n">
        <v>2424</v>
      </c>
      <c r="C30" s="5" t="n">
        <v>2337</v>
      </c>
    </row>
    <row r="31" spans="1:4">
      <c r="A31" s="4" t="s">
        <v>1424</v>
      </c>
      <c r="B31" s="5" t="n">
        <v>808</v>
      </c>
      <c r="C31" s="5" t="n">
        <v>779</v>
      </c>
    </row>
    <row r="32" spans="1:4">
      <c r="A32" s="4" t="s">
        <v>1425</v>
      </c>
      <c r="B32" s="5" t="n">
        <v>75</v>
      </c>
      <c r="C32" s="5" t="n">
        <v>80</v>
      </c>
    </row>
    <row r="33" spans="1:4">
      <c r="A33" s="4" t="s">
        <v>1422</v>
      </c>
      <c r="B33" s="5" t="n">
        <v>883</v>
      </c>
      <c r="C33" s="5" t="n">
        <v>859</v>
      </c>
    </row>
    <row r="34" spans="1:4">
      <c r="A34" s="4" t="s">
        <v>1426</v>
      </c>
      <c r="B34" s="5" t="n">
        <v>2453</v>
      </c>
      <c r="C34" s="5" t="n">
        <v>2247</v>
      </c>
      <c r="D34" s="5" t="n">
        <v>1575</v>
      </c>
    </row>
    <row r="35" spans="1:4">
      <c r="A35" s="4" t="s">
        <v>1427</v>
      </c>
      <c r="B35" s="5" t="n">
        <v>576</v>
      </c>
      <c r="C35" s="5" t="n">
        <v>388</v>
      </c>
      <c r="D35" s="5" t="n">
        <v>-73</v>
      </c>
    </row>
    <row r="36" spans="1:4">
      <c r="A36" s="4" t="s">
        <v>1428</v>
      </c>
      <c r="B36" s="5" t="n">
        <v>192</v>
      </c>
      <c r="C36" s="5" t="n">
        <v>129</v>
      </c>
      <c r="D36" s="5" t="n">
        <v>-24</v>
      </c>
    </row>
    <row r="37" spans="1:4">
      <c r="A37" s="4" t="s">
        <v>36</v>
      </c>
      <c r="B37" s="5" t="n">
        <v>192</v>
      </c>
      <c r="C37" s="5" t="n">
        <v>129</v>
      </c>
      <c r="D37" s="5" t="n">
        <v>-24</v>
      </c>
    </row>
    <row r="38" spans="1:4">
      <c r="A38" s="4" t="s">
        <v>1429</v>
      </c>
      <c r="B38" s="5" t="n">
        <v>576</v>
      </c>
      <c r="C38" s="5" t="n">
        <v>388</v>
      </c>
      <c r="D38" s="5" t="n">
        <v>-73</v>
      </c>
    </row>
    <row r="39" spans="1:4">
      <c r="A39" s="4" t="s">
        <v>1430</v>
      </c>
      <c r="B39" s="5" t="n">
        <v>192</v>
      </c>
      <c r="C39" s="5" t="n">
        <v>129</v>
      </c>
      <c r="D39" s="5" t="n">
        <v>-24</v>
      </c>
    </row>
    <row r="40" spans="1:4">
      <c r="A40" s="4" t="s">
        <v>1413</v>
      </c>
      <c r="B40" s="5" t="n">
        <v>181</v>
      </c>
      <c r="C40" s="5" t="n">
        <v>163</v>
      </c>
      <c r="D40" s="5" t="n">
        <v>29</v>
      </c>
    </row>
    <row r="41" spans="1:4">
      <c r="A41" s="4" t="s">
        <v>1431</v>
      </c>
    </row>
    <row r="42" spans="1:4">
      <c r="A42" s="3" t="s">
        <v>1394</v>
      </c>
    </row>
    <row r="43" spans="1:4">
      <c r="A43" s="4" t="s">
        <v>1422</v>
      </c>
      <c r="B43" s="5" t="n">
        <v>277</v>
      </c>
      <c r="C43" s="5" t="n">
        <v>324</v>
      </c>
    </row>
    <row r="44" spans="1:4">
      <c r="A44" s="4" t="s">
        <v>1428</v>
      </c>
      <c r="D44" s="5" t="n">
        <v>-39</v>
      </c>
    </row>
    <row r="45" spans="1:4">
      <c r="A45" s="4" t="s">
        <v>36</v>
      </c>
      <c r="B45" s="5" t="n">
        <v>-80</v>
      </c>
      <c r="C45" s="5" t="n">
        <v>-26</v>
      </c>
      <c r="D45" s="5" t="n">
        <v>-39</v>
      </c>
    </row>
    <row r="46" spans="1:4">
      <c r="A46" s="4" t="s">
        <v>1430</v>
      </c>
      <c r="B46" s="5" t="n">
        <v>-80</v>
      </c>
      <c r="C46" s="5" t="n">
        <v>-26</v>
      </c>
      <c r="D46" s="5" t="n">
        <v>-39</v>
      </c>
    </row>
    <row r="47" spans="1:4">
      <c r="A47" s="4" t="s">
        <v>1413</v>
      </c>
      <c r="B47" s="5" t="n">
        <v>16</v>
      </c>
      <c r="C47" s="5" t="n">
        <v>32</v>
      </c>
      <c r="D47" s="5" t="n">
        <v>31</v>
      </c>
    </row>
    <row r="48" spans="1:4">
      <c r="A48" s="4" t="s">
        <v>561</v>
      </c>
    </row>
    <row r="49" spans="1:4">
      <c r="A49" s="3" t="s">
        <v>1394</v>
      </c>
    </row>
    <row r="50" spans="1:4">
      <c r="A50" s="4" t="s">
        <v>74</v>
      </c>
      <c r="B50" s="5" t="n">
        <v>79</v>
      </c>
      <c r="C50" s="5" t="n">
        <v>174</v>
      </c>
    </row>
    <row r="51" spans="1:4">
      <c r="A51" s="4" t="s">
        <v>83</v>
      </c>
      <c r="B51" s="5" t="n">
        <v>6023</v>
      </c>
      <c r="C51" s="5" t="n">
        <v>6128</v>
      </c>
    </row>
    <row r="52" spans="1:4">
      <c r="A52" s="4" t="s">
        <v>90</v>
      </c>
      <c r="B52" s="5" t="n">
        <v>-5811</v>
      </c>
      <c r="C52" s="5" t="n">
        <v>-5236</v>
      </c>
    </row>
    <row r="53" spans="1:4">
      <c r="A53" s="4" t="s">
        <v>99</v>
      </c>
      <c r="B53" s="5" t="n">
        <v>-4265</v>
      </c>
      <c r="C53" s="5" t="n">
        <v>-3482</v>
      </c>
    </row>
    <row r="54" spans="1:4">
      <c r="A54" s="4" t="s">
        <v>1423</v>
      </c>
      <c r="B54" s="5" t="n">
        <v>-3974</v>
      </c>
      <c r="C54" s="5" t="n">
        <v>-2416</v>
      </c>
    </row>
    <row r="55" spans="1:4">
      <c r="A55" s="4" t="s">
        <v>1424</v>
      </c>
      <c r="B55" s="5" t="n">
        <v>-1987</v>
      </c>
      <c r="C55" s="5" t="n">
        <v>-1208</v>
      </c>
    </row>
    <row r="56" spans="1:4">
      <c r="A56" s="4" t="s">
        <v>1425</v>
      </c>
      <c r="B56" s="5" t="n">
        <v>357</v>
      </c>
      <c r="C56" s="5" t="n">
        <v>401</v>
      </c>
    </row>
    <row r="57" spans="1:4">
      <c r="A57" s="4" t="s">
        <v>513</v>
      </c>
      <c r="B57" s="5" t="n">
        <v>-525</v>
      </c>
      <c r="C57" s="5" t="n">
        <v>-525</v>
      </c>
    </row>
    <row r="58" spans="1:4">
      <c r="A58" s="4" t="s">
        <v>1432</v>
      </c>
      <c r="B58" s="5" t="n">
        <v>2092</v>
      </c>
      <c r="C58" s="5" t="n">
        <v>1332</v>
      </c>
    </row>
    <row r="59" spans="1:4">
      <c r="A59" s="4" t="s">
        <v>1433</v>
      </c>
      <c r="B59" s="5" t="n">
        <v>63</v>
      </c>
    </row>
    <row r="60" spans="1:4">
      <c r="A60" s="4" t="s">
        <v>1426</v>
      </c>
      <c r="B60" s="5" t="n">
        <v>30</v>
      </c>
      <c r="C60" s="5" t="n">
        <v>28</v>
      </c>
      <c r="D60" s="5" t="n">
        <v>937</v>
      </c>
    </row>
    <row r="61" spans="1:4">
      <c r="A61" s="4" t="s">
        <v>1427</v>
      </c>
      <c r="B61" s="5" t="n">
        <v>-1558</v>
      </c>
      <c r="C61" s="5" t="n">
        <v>-1520</v>
      </c>
      <c r="D61" s="5" t="n">
        <v>-2182</v>
      </c>
    </row>
    <row r="62" spans="1:4">
      <c r="A62" s="4" t="s">
        <v>1428</v>
      </c>
      <c r="B62" s="5" t="n">
        <v>-823</v>
      </c>
      <c r="C62" s="5" t="n">
        <v>-760</v>
      </c>
      <c r="D62" s="5" t="n">
        <v>-1091</v>
      </c>
    </row>
    <row r="63" spans="1:4">
      <c r="A63" s="4" t="s">
        <v>1432</v>
      </c>
      <c r="B63" s="5" t="n">
        <v>251</v>
      </c>
      <c r="C63" s="5" t="n">
        <v>588</v>
      </c>
    </row>
    <row r="64" spans="1:4">
      <c r="A64" s="4" t="s">
        <v>1433</v>
      </c>
      <c r="B64" s="5" t="n">
        <v>63</v>
      </c>
    </row>
    <row r="65" spans="1:4">
      <c r="A65" s="4" t="s">
        <v>36</v>
      </c>
      <c r="B65" s="5" t="n">
        <v>-509</v>
      </c>
      <c r="C65" s="5" t="n">
        <v>-172</v>
      </c>
      <c r="D65" s="5" t="n">
        <v>-2244</v>
      </c>
    </row>
    <row r="66" spans="1:4">
      <c r="A66" s="4" t="s">
        <v>1429</v>
      </c>
      <c r="B66" s="5" t="n">
        <v>-1558</v>
      </c>
      <c r="C66" s="5" t="n">
        <v>-1520</v>
      </c>
      <c r="D66" s="5" t="n">
        <v>-2182</v>
      </c>
    </row>
    <row r="67" spans="1:4">
      <c r="A67" s="4" t="s">
        <v>1430</v>
      </c>
      <c r="B67" s="5" t="n">
        <v>-509</v>
      </c>
      <c r="C67" s="5" t="n">
        <v>-172</v>
      </c>
      <c r="D67" s="5" t="n">
        <v>-2244</v>
      </c>
    </row>
    <row r="68" spans="1:4">
      <c r="A68" s="4" t="s">
        <v>1434</v>
      </c>
      <c r="D68" s="5" t="n">
        <v>-628</v>
      </c>
    </row>
    <row r="69" spans="1:4">
      <c r="A69" s="4" t="s">
        <v>513</v>
      </c>
      <c r="D69" s="5" t="n">
        <v>-525</v>
      </c>
    </row>
    <row r="70" spans="1:4">
      <c r="A70" s="4" t="s">
        <v>1435</v>
      </c>
    </row>
    <row r="71" spans="1:4">
      <c r="A71" s="3" t="s">
        <v>1394</v>
      </c>
    </row>
    <row r="72" spans="1:4">
      <c r="A72" s="4" t="s">
        <v>1422</v>
      </c>
      <c r="B72" s="5" t="n">
        <v>2473</v>
      </c>
      <c r="C72" s="5" t="n">
        <v>2448</v>
      </c>
    </row>
    <row r="73" spans="1:4">
      <c r="A73" s="4" t="s">
        <v>1428</v>
      </c>
      <c r="D73" s="5" t="n">
        <v>-951</v>
      </c>
    </row>
    <row r="74" spans="1:4">
      <c r="A74" s="4" t="s">
        <v>36</v>
      </c>
      <c r="B74" s="5" t="n">
        <v>147</v>
      </c>
      <c r="C74" s="5" t="n">
        <v>272</v>
      </c>
      <c r="D74" s="5" t="n">
        <v>-2104</v>
      </c>
    </row>
    <row r="75" spans="1:4">
      <c r="A75" s="4" t="s">
        <v>1430</v>
      </c>
      <c r="B75" s="5" t="n">
        <v>147</v>
      </c>
      <c r="C75" s="5" t="n">
        <v>272</v>
      </c>
      <c r="D75" s="5" t="n">
        <v>-2104</v>
      </c>
    </row>
    <row r="76" spans="1:4">
      <c r="A76" s="4" t="s">
        <v>1413</v>
      </c>
      <c r="B76" s="6" t="n">
        <v>693</v>
      </c>
      <c r="C76" s="6" t="n">
        <v>620</v>
      </c>
      <c r="D76" s="5" t="n">
        <v>293</v>
      </c>
    </row>
    <row r="77" spans="1:4">
      <c r="A77" s="4" t="s">
        <v>1434</v>
      </c>
      <c r="D77" s="5" t="n">
        <v>-628</v>
      </c>
    </row>
    <row r="78" spans="1:4">
      <c r="A78" s="4" t="s">
        <v>513</v>
      </c>
      <c r="D78" s="6" t="n">
        <v>-52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9</v>
      </c>
      <c r="C2" s="2" t="s">
        <v>30</v>
      </c>
      <c r="D2" s="2" t="s">
        <v>31</v>
      </c>
    </row>
    <row r="3" spans="1:4">
      <c r="A3" s="3" t="s">
        <v>1394</v>
      </c>
    </row>
    <row r="4" spans="1:4">
      <c r="A4" s="4" t="s">
        <v>75</v>
      </c>
      <c r="B4" s="6" t="n">
        <v>15871</v>
      </c>
      <c r="C4" s="6" t="n">
        <v>14153</v>
      </c>
      <c r="D4" s="6" t="n">
        <v>10319</v>
      </c>
    </row>
    <row r="5" spans="1:4">
      <c r="A5" s="4" t="s">
        <v>1437</v>
      </c>
      <c r="B5" s="5" t="n">
        <v>2473</v>
      </c>
      <c r="C5" s="5" t="n">
        <v>2448</v>
      </c>
      <c r="D5" s="5" t="n">
        <v>2575</v>
      </c>
    </row>
    <row r="6" spans="1:4">
      <c r="A6" s="4" t="s">
        <v>40</v>
      </c>
      <c r="B6" s="5" t="n">
        <v>-1245</v>
      </c>
      <c r="C6" s="5" t="n">
        <v>-1417</v>
      </c>
      <c r="D6" s="5" t="n">
        <v>-1013</v>
      </c>
    </row>
    <row r="7" spans="1:4">
      <c r="A7" s="4" t="s">
        <v>444</v>
      </c>
      <c r="B7" s="5" t="n">
        <v>6288</v>
      </c>
      <c r="C7" s="5" t="n">
        <v>6184</v>
      </c>
      <c r="D7" s="5" t="n">
        <v>6210</v>
      </c>
    </row>
    <row r="8" spans="1:4">
      <c r="A8" s="4" t="s">
        <v>1037</v>
      </c>
      <c r="B8" s="5" t="n">
        <v>322</v>
      </c>
      <c r="C8" s="5" t="n">
        <v>143</v>
      </c>
      <c r="D8" s="5" t="n">
        <v>137</v>
      </c>
    </row>
    <row r="9" spans="1:4">
      <c r="A9" s="4" t="s">
        <v>1438</v>
      </c>
      <c r="B9" s="5" t="n">
        <v>1567</v>
      </c>
      <c r="C9" s="5" t="n">
        <v>1560</v>
      </c>
      <c r="D9" s="5" t="n">
        <v>1150</v>
      </c>
    </row>
    <row r="10" spans="1:4">
      <c r="A10" s="4" t="s">
        <v>1439</v>
      </c>
      <c r="B10" s="5" t="n">
        <v>-7007</v>
      </c>
      <c r="C10" s="5" t="n">
        <v>-4443</v>
      </c>
      <c r="D10" s="5" t="n">
        <v>-2103</v>
      </c>
    </row>
    <row r="11" spans="1:4">
      <c r="A11" s="4" t="s">
        <v>185</v>
      </c>
    </row>
    <row r="12" spans="1:4">
      <c r="A12" s="3" t="s">
        <v>1394</v>
      </c>
    </row>
    <row r="13" spans="1:4">
      <c r="A13" s="4" t="s">
        <v>610</v>
      </c>
      <c r="B13" s="5" t="n">
        <v>-80</v>
      </c>
      <c r="C13" s="5" t="n">
        <v>-134</v>
      </c>
      <c r="D13" s="5" t="n">
        <v>-655</v>
      </c>
    </row>
    <row r="14" spans="1:4">
      <c r="A14" s="4" t="s">
        <v>515</v>
      </c>
      <c r="D14" s="5" t="n">
        <v>-525</v>
      </c>
    </row>
    <row r="15" spans="1:4">
      <c r="A15" s="4" t="s">
        <v>516</v>
      </c>
      <c r="B15" s="5" t="n">
        <v>-429</v>
      </c>
      <c r="C15" s="5" t="n">
        <v>-38</v>
      </c>
      <c r="D15" s="5" t="n">
        <v>-1200</v>
      </c>
    </row>
    <row r="16" spans="1:4">
      <c r="A16" s="4" t="s">
        <v>518</v>
      </c>
      <c r="D16" s="5" t="n">
        <v>-628</v>
      </c>
    </row>
    <row r="17" spans="1:4">
      <c r="A17" s="4" t="s">
        <v>40</v>
      </c>
      <c r="B17" s="5" t="n">
        <v>-84</v>
      </c>
      <c r="C17" s="5" t="n">
        <v>-127</v>
      </c>
    </row>
    <row r="18" spans="1:4">
      <c r="A18" s="4" t="s">
        <v>561</v>
      </c>
    </row>
    <row r="19" spans="1:4">
      <c r="A19" s="3" t="s">
        <v>1394</v>
      </c>
    </row>
    <row r="20" spans="1:4">
      <c r="A20" s="4" t="s">
        <v>75</v>
      </c>
      <c r="B20" s="5" t="n">
        <v>23</v>
      </c>
      <c r="C20" s="5" t="n">
        <v>29</v>
      </c>
    </row>
    <row r="21" spans="1:4">
      <c r="A21" s="4" t="s">
        <v>1440</v>
      </c>
      <c r="B21" s="5" t="n">
        <v>5066</v>
      </c>
      <c r="C21" s="5" t="n">
        <v>4581</v>
      </c>
    </row>
    <row r="22" spans="1:4">
      <c r="A22" s="4" t="s">
        <v>1441</v>
      </c>
      <c r="B22" s="4" t="s">
        <v>465</v>
      </c>
      <c r="C22" s="5" t="n">
        <v>1</v>
      </c>
    </row>
    <row r="23" spans="1:4">
      <c r="A23" s="4" t="s">
        <v>1437</v>
      </c>
      <c r="B23" s="4" t="s">
        <v>465</v>
      </c>
    </row>
    <row r="24" spans="1:4">
      <c r="A24" s="4" t="s">
        <v>610</v>
      </c>
      <c r="D24" s="5" t="n">
        <v>-655</v>
      </c>
    </row>
    <row r="25" spans="1:4">
      <c r="A25" s="4" t="s">
        <v>515</v>
      </c>
      <c r="D25" s="5" t="n">
        <v>-525</v>
      </c>
    </row>
    <row r="26" spans="1:4">
      <c r="A26" s="4" t="s">
        <v>516</v>
      </c>
      <c r="D26" s="5" t="n">
        <v>-1200</v>
      </c>
    </row>
    <row r="27" spans="1:4">
      <c r="A27" s="4" t="s">
        <v>1442</v>
      </c>
      <c r="B27" s="5" t="n">
        <v>-2092</v>
      </c>
      <c r="D27" s="5" t="n">
        <v>-572</v>
      </c>
    </row>
    <row r="28" spans="1:4">
      <c r="A28" s="4" t="s">
        <v>518</v>
      </c>
      <c r="D28" s="5" t="n">
        <v>-628</v>
      </c>
    </row>
    <row r="29" spans="1:4">
      <c r="A29" s="4" t="s">
        <v>1443</v>
      </c>
      <c r="B29" s="5" t="n">
        <v>-214</v>
      </c>
    </row>
    <row r="30" spans="1:4">
      <c r="A30" s="4" t="s">
        <v>40</v>
      </c>
      <c r="B30" s="5" t="n">
        <v>-211</v>
      </c>
    </row>
    <row r="31" spans="1:4">
      <c r="A31" s="4" t="s">
        <v>444</v>
      </c>
      <c r="B31" s="5" t="n">
        <v>73</v>
      </c>
      <c r="C31" s="5" t="n">
        <v>88</v>
      </c>
      <c r="D31" s="5" t="n">
        <v>148</v>
      </c>
    </row>
    <row r="32" spans="1:4">
      <c r="A32" s="4" t="s">
        <v>1037</v>
      </c>
      <c r="B32" s="5" t="n">
        <v>31</v>
      </c>
      <c r="C32" s="5" t="n">
        <v>57</v>
      </c>
      <c r="D32" s="5" t="n">
        <v>43</v>
      </c>
    </row>
    <row r="33" spans="1:4">
      <c r="A33" s="4" t="s">
        <v>1438</v>
      </c>
      <c r="B33" s="5" t="n">
        <v>385</v>
      </c>
      <c r="C33" s="5" t="n">
        <v>473</v>
      </c>
      <c r="D33" s="5" t="n">
        <v>209</v>
      </c>
    </row>
    <row r="34" spans="1:4">
      <c r="A34" s="4" t="s">
        <v>1439</v>
      </c>
      <c r="B34" s="5" t="n">
        <v>-154</v>
      </c>
      <c r="C34" s="5" t="n">
        <v>-851</v>
      </c>
      <c r="D34" s="5" t="n">
        <v>564</v>
      </c>
    </row>
    <row r="35" spans="1:4">
      <c r="A35" s="4" t="s">
        <v>1428</v>
      </c>
      <c r="D35" s="5" t="n">
        <v>-1091</v>
      </c>
    </row>
    <row r="36" spans="1:4">
      <c r="A36" s="4" t="s">
        <v>565</v>
      </c>
    </row>
    <row r="37" spans="1:4">
      <c r="A37" s="3" t="s">
        <v>1394</v>
      </c>
    </row>
    <row r="38" spans="1:4">
      <c r="A38" s="4" t="s">
        <v>1444</v>
      </c>
      <c r="B38" s="5" t="n">
        <v>-1100</v>
      </c>
      <c r="C38" s="5" t="n">
        <v>-1500</v>
      </c>
    </row>
    <row r="39" spans="1:4">
      <c r="A39" s="4" t="s">
        <v>1428</v>
      </c>
      <c r="D39" s="5" t="n">
        <v>-1227</v>
      </c>
    </row>
    <row r="40" spans="1:4">
      <c r="A40" s="4" t="s">
        <v>1445</v>
      </c>
    </row>
    <row r="41" spans="1:4">
      <c r="A41" s="3" t="s">
        <v>1394</v>
      </c>
    </row>
    <row r="42" spans="1:4">
      <c r="A42" s="4" t="s">
        <v>1428</v>
      </c>
      <c r="D42" s="6" t="n">
        <v>136</v>
      </c>
    </row>
    <row r="43" spans="1:4">
      <c r="A43" s="4" t="s">
        <v>564</v>
      </c>
    </row>
    <row r="44" spans="1:4">
      <c r="A44" s="3" t="s">
        <v>1394</v>
      </c>
    </row>
    <row r="45" spans="1:4">
      <c r="A45" s="4" t="s">
        <v>1444</v>
      </c>
      <c r="B45" s="5" t="n">
        <v>-1878</v>
      </c>
    </row>
    <row r="46" spans="1:4">
      <c r="A46" s="4" t="s">
        <v>1431</v>
      </c>
    </row>
    <row r="47" spans="1:4">
      <c r="A47" s="3" t="s">
        <v>1394</v>
      </c>
    </row>
    <row r="48" spans="1:4">
      <c r="A48" s="4" t="s">
        <v>1446</v>
      </c>
      <c r="B48" s="5" t="n">
        <v>-56</v>
      </c>
      <c r="C48" s="5" t="n">
        <v>21</v>
      </c>
    </row>
    <row r="49" spans="1:4">
      <c r="A49" s="4" t="s">
        <v>1447</v>
      </c>
      <c r="B49" s="5" t="n">
        <v>196</v>
      </c>
      <c r="C49" s="5" t="n">
        <v>140</v>
      </c>
    </row>
    <row r="50" spans="1:4">
      <c r="A50" s="4" t="s">
        <v>1437</v>
      </c>
      <c r="B50" s="6" t="n">
        <v>277</v>
      </c>
      <c r="C50" s="6" t="n">
        <v>32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9</v>
      </c>
    </row>
    <row r="3" spans="1:2">
      <c r="A3" s="3" t="s">
        <v>181</v>
      </c>
    </row>
    <row r="4" spans="1:2">
      <c r="A4" s="4" t="s">
        <v>85</v>
      </c>
      <c r="B4" s="4" t="s">
        <v>20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1448</v>
      </c>
      <c r="B1" s="2" t="s">
        <v>1</v>
      </c>
    </row>
    <row r="2" spans="1:3">
      <c r="B2" s="2" t="s">
        <v>29</v>
      </c>
      <c r="C2" s="2" t="s">
        <v>30</v>
      </c>
    </row>
    <row r="3" spans="1:3">
      <c r="A3" s="4" t="s">
        <v>1449</v>
      </c>
    </row>
    <row r="4" spans="1:3">
      <c r="A4" s="3" t="s">
        <v>1450</v>
      </c>
    </row>
    <row r="5" spans="1:3">
      <c r="A5" s="4" t="s">
        <v>1295</v>
      </c>
      <c r="B5" s="4" t="s">
        <v>1347</v>
      </c>
    </row>
    <row r="6" spans="1:3">
      <c r="A6" s="4" t="s">
        <v>1297</v>
      </c>
      <c r="B6" s="4" t="s">
        <v>1451</v>
      </c>
    </row>
    <row r="7" spans="1:3">
      <c r="A7" s="4" t="s">
        <v>1300</v>
      </c>
      <c r="B7" s="4" t="s">
        <v>563</v>
      </c>
      <c r="C7" s="4" t="s">
        <v>563</v>
      </c>
    </row>
    <row r="8" spans="1:3">
      <c r="A8" s="4" t="s">
        <v>1452</v>
      </c>
    </row>
    <row r="9" spans="1:3">
      <c r="A9" s="3" t="s">
        <v>1450</v>
      </c>
    </row>
    <row r="10" spans="1:3">
      <c r="A10" s="4" t="s">
        <v>1295</v>
      </c>
      <c r="B10" s="4" t="s">
        <v>1453</v>
      </c>
    </row>
    <row r="11" spans="1:3">
      <c r="A11" s="4" t="s">
        <v>1297</v>
      </c>
      <c r="B11" s="4" t="s">
        <v>1451</v>
      </c>
    </row>
    <row r="12" spans="1:3">
      <c r="A12" s="4" t="s">
        <v>1300</v>
      </c>
      <c r="B12" s="4" t="s">
        <v>1454</v>
      </c>
      <c r="C12" s="4" t="s">
        <v>1454</v>
      </c>
    </row>
    <row r="13" spans="1:3">
      <c r="A13" s="4" t="s">
        <v>1455</v>
      </c>
    </row>
    <row r="14" spans="1:3">
      <c r="A14" s="3" t="s">
        <v>1450</v>
      </c>
    </row>
    <row r="15" spans="1:3">
      <c r="A15" s="4" t="s">
        <v>1295</v>
      </c>
      <c r="B15" s="4" t="s">
        <v>1456</v>
      </c>
    </row>
    <row r="16" spans="1:3">
      <c r="A16" s="4" t="s">
        <v>1297</v>
      </c>
      <c r="B16" s="4" t="s">
        <v>1298</v>
      </c>
    </row>
    <row r="17" spans="1:3">
      <c r="A17" s="4" t="s">
        <v>1457</v>
      </c>
    </row>
    <row r="18" spans="1:3">
      <c r="A18" s="3" t="s">
        <v>1450</v>
      </c>
    </row>
    <row r="19" spans="1:3">
      <c r="A19" s="4" t="s">
        <v>1300</v>
      </c>
      <c r="B19" s="4" t="s">
        <v>1458</v>
      </c>
      <c r="C19" s="4" t="s">
        <v>1458</v>
      </c>
    </row>
    <row r="20" spans="1:3">
      <c r="A20" s="4" t="s">
        <v>1459</v>
      </c>
    </row>
    <row r="21" spans="1:3">
      <c r="A21" s="3" t="s">
        <v>1450</v>
      </c>
    </row>
    <row r="22" spans="1:3">
      <c r="A22" s="4" t="s">
        <v>1300</v>
      </c>
      <c r="B22" s="4" t="s">
        <v>1460</v>
      </c>
      <c r="C22" s="4" t="s">
        <v>1460</v>
      </c>
    </row>
    <row r="23" spans="1:3">
      <c r="A23" s="4" t="s">
        <v>1461</v>
      </c>
    </row>
    <row r="24" spans="1:3">
      <c r="A24" s="3" t="s">
        <v>1450</v>
      </c>
    </row>
    <row r="25" spans="1:3">
      <c r="A25" s="4" t="s">
        <v>1295</v>
      </c>
      <c r="B25" s="4" t="s">
        <v>1462</v>
      </c>
    </row>
    <row r="26" spans="1:3">
      <c r="A26" s="4" t="s">
        <v>1297</v>
      </c>
      <c r="B26" s="4" t="s">
        <v>1298</v>
      </c>
    </row>
    <row r="27" spans="1:3">
      <c r="A27" s="4" t="s">
        <v>1300</v>
      </c>
      <c r="B27" s="4" t="s">
        <v>1463</v>
      </c>
      <c r="C27" s="4" t="s">
        <v>1463</v>
      </c>
    </row>
    <row r="28" spans="1:3">
      <c r="A28" s="4" t="s">
        <v>1464</v>
      </c>
    </row>
    <row r="29" spans="1:3">
      <c r="A29" s="3" t="s">
        <v>1450</v>
      </c>
    </row>
    <row r="30" spans="1:3">
      <c r="A30" s="4" t="s">
        <v>1295</v>
      </c>
      <c r="B30" s="4" t="s">
        <v>1347</v>
      </c>
    </row>
    <row r="31" spans="1:3">
      <c r="A31" s="4" t="s">
        <v>1297</v>
      </c>
      <c r="B31" s="4" t="s">
        <v>1451</v>
      </c>
    </row>
    <row r="32" spans="1:3">
      <c r="A32" s="4" t="s">
        <v>1465</v>
      </c>
    </row>
    <row r="33" spans="1:3">
      <c r="A33" s="3" t="s">
        <v>1450</v>
      </c>
    </row>
    <row r="34" spans="1:3">
      <c r="A34" s="4" t="s">
        <v>1300</v>
      </c>
      <c r="B34" s="4" t="s">
        <v>1466</v>
      </c>
      <c r="C34" s="4" t="s">
        <v>1466</v>
      </c>
    </row>
    <row r="35" spans="1:3">
      <c r="A35" s="4" t="s">
        <v>1467</v>
      </c>
    </row>
    <row r="36" spans="1:3">
      <c r="A36" s="3" t="s">
        <v>1450</v>
      </c>
    </row>
    <row r="37" spans="1:3">
      <c r="A37" s="4" t="s">
        <v>1300</v>
      </c>
      <c r="B37" s="4" t="s">
        <v>1468</v>
      </c>
      <c r="C37" s="4" t="s">
        <v>1468</v>
      </c>
    </row>
    <row r="38" spans="1:3">
      <c r="A38" s="4" t="s">
        <v>1469</v>
      </c>
    </row>
    <row r="39" spans="1:3">
      <c r="A39" s="3" t="s">
        <v>1450</v>
      </c>
    </row>
    <row r="40" spans="1:3">
      <c r="A40" s="4" t="s">
        <v>1295</v>
      </c>
      <c r="B40" s="4" t="s">
        <v>1462</v>
      </c>
    </row>
    <row r="41" spans="1:3">
      <c r="A41" s="4" t="s">
        <v>1297</v>
      </c>
      <c r="B41" s="4" t="s">
        <v>1298</v>
      </c>
    </row>
    <row r="42" spans="1:3">
      <c r="A42" s="4" t="s">
        <v>1470</v>
      </c>
    </row>
    <row r="43" spans="1:3">
      <c r="A43" s="3" t="s">
        <v>1450</v>
      </c>
    </row>
    <row r="44" spans="1:3">
      <c r="A44" s="4" t="s">
        <v>1300</v>
      </c>
      <c r="B44" s="4" t="s">
        <v>1471</v>
      </c>
      <c r="C44" s="4" t="s">
        <v>1471</v>
      </c>
    </row>
    <row r="45" spans="1:3">
      <c r="A45" s="4" t="s">
        <v>1472</v>
      </c>
    </row>
    <row r="46" spans="1:3">
      <c r="A46" s="3" t="s">
        <v>1450</v>
      </c>
    </row>
    <row r="47" spans="1:3">
      <c r="A47" s="4" t="s">
        <v>1300</v>
      </c>
      <c r="B47" s="4" t="s">
        <v>1463</v>
      </c>
      <c r="C47" s="4" t="s">
        <v>1463</v>
      </c>
    </row>
    <row r="48" spans="1:3">
      <c r="A48" s="4" t="s">
        <v>1473</v>
      </c>
    </row>
    <row r="49" spans="1:3">
      <c r="A49" s="3" t="s">
        <v>1450</v>
      </c>
    </row>
    <row r="50" spans="1:3">
      <c r="A50" s="4" t="s">
        <v>1295</v>
      </c>
      <c r="B50" s="4" t="s">
        <v>1474</v>
      </c>
    </row>
    <row r="51" spans="1:3">
      <c r="A51" s="4" t="s">
        <v>1297</v>
      </c>
      <c r="B51" s="4" t="s">
        <v>1298</v>
      </c>
    </row>
    <row r="52" spans="1:3">
      <c r="A52" s="4" t="s">
        <v>1300</v>
      </c>
      <c r="B52" s="4" t="s">
        <v>1475</v>
      </c>
      <c r="C52" s="4" t="s">
        <v>1475</v>
      </c>
    </row>
    <row r="53" spans="1:3">
      <c r="A53" s="4" t="s">
        <v>1476</v>
      </c>
    </row>
    <row r="54" spans="1:3">
      <c r="A54" s="3" t="s">
        <v>1450</v>
      </c>
    </row>
    <row r="55" spans="1:3">
      <c r="A55" s="4" t="s">
        <v>1295</v>
      </c>
      <c r="B55" s="4" t="s">
        <v>1342</v>
      </c>
    </row>
    <row r="56" spans="1:3">
      <c r="A56" s="4" t="s">
        <v>1297</v>
      </c>
      <c r="B56" s="4" t="s">
        <v>1410</v>
      </c>
    </row>
    <row r="57" spans="1:3">
      <c r="A57" s="4" t="s">
        <v>1300</v>
      </c>
      <c r="B57" s="4" t="s">
        <v>1361</v>
      </c>
      <c r="C57" s="4" t="s">
        <v>1361</v>
      </c>
    </row>
    <row r="58" spans="1:3">
      <c r="A58" s="4" t="s">
        <v>1477</v>
      </c>
    </row>
    <row r="59" spans="1:3">
      <c r="A59" s="3" t="s">
        <v>1450</v>
      </c>
    </row>
    <row r="60" spans="1:3">
      <c r="A60" s="4" t="s">
        <v>1295</v>
      </c>
      <c r="B60" s="4" t="s">
        <v>1342</v>
      </c>
    </row>
    <row r="61" spans="1:3">
      <c r="A61" s="4" t="s">
        <v>1297</v>
      </c>
      <c r="B61" s="4" t="s">
        <v>1410</v>
      </c>
    </row>
    <row r="62" spans="1:3">
      <c r="A62" s="4" t="s">
        <v>1300</v>
      </c>
      <c r="B62" s="4" t="s">
        <v>1361</v>
      </c>
      <c r="C62" s="4" t="s">
        <v>1361</v>
      </c>
    </row>
    <row r="63" spans="1:3">
      <c r="A63" s="4" t="s">
        <v>1478</v>
      </c>
    </row>
    <row r="64" spans="1:3">
      <c r="A64" s="3" t="s">
        <v>1450</v>
      </c>
    </row>
    <row r="65" spans="1:3">
      <c r="A65" s="4" t="s">
        <v>1295</v>
      </c>
      <c r="B65" s="4" t="s">
        <v>1342</v>
      </c>
    </row>
    <row r="66" spans="1:3">
      <c r="A66" s="4" t="s">
        <v>1297</v>
      </c>
      <c r="B66" s="4" t="s">
        <v>1410</v>
      </c>
    </row>
    <row r="67" spans="1:3">
      <c r="A67" s="4" t="s">
        <v>1300</v>
      </c>
      <c r="B67" s="4" t="s">
        <v>1361</v>
      </c>
      <c r="C67" s="4" t="s">
        <v>1361</v>
      </c>
    </row>
    <row r="68" spans="1:3">
      <c r="A68" s="4" t="s">
        <v>1479</v>
      </c>
    </row>
    <row r="69" spans="1:3">
      <c r="A69" s="3" t="s">
        <v>1450</v>
      </c>
    </row>
    <row r="70" spans="1:3">
      <c r="A70" s="4" t="s">
        <v>1295</v>
      </c>
      <c r="B70" s="4" t="s">
        <v>1342</v>
      </c>
    </row>
    <row r="71" spans="1:3">
      <c r="A71" s="4" t="s">
        <v>1297</v>
      </c>
      <c r="B71" s="4" t="s">
        <v>1480</v>
      </c>
    </row>
    <row r="72" spans="1:3">
      <c r="A72" s="4" t="s">
        <v>1300</v>
      </c>
      <c r="B72" s="4" t="s">
        <v>563</v>
      </c>
      <c r="C72" s="4" t="s">
        <v>56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29</v>
      </c>
      <c r="C1" s="2" t="s">
        <v>30</v>
      </c>
      <c r="D1" s="2" t="s">
        <v>31</v>
      </c>
    </row>
    <row r="2" spans="1:4">
      <c r="A2" s="3" t="s">
        <v>1450</v>
      </c>
    </row>
    <row r="3" spans="1:4">
      <c r="A3" s="4" t="s">
        <v>74</v>
      </c>
      <c r="B3" s="6" t="n">
        <v>35130</v>
      </c>
      <c r="C3" s="6" t="n">
        <v>21056</v>
      </c>
    </row>
    <row r="4" spans="1:4">
      <c r="A4" s="4" t="s">
        <v>83</v>
      </c>
      <c r="B4" s="5" t="n">
        <v>76863</v>
      </c>
      <c r="C4" s="5" t="n">
        <v>95950</v>
      </c>
      <c r="D4" s="6" t="n">
        <v>101239</v>
      </c>
    </row>
    <row r="5" spans="1:4">
      <c r="A5" s="4" t="s">
        <v>89</v>
      </c>
      <c r="B5" s="5" t="n">
        <v>111993</v>
      </c>
      <c r="C5" s="5" t="n">
        <v>117006</v>
      </c>
      <c r="D5" s="6" t="n">
        <v>118953</v>
      </c>
    </row>
    <row r="6" spans="1:4">
      <c r="A6" s="4" t="s">
        <v>1482</v>
      </c>
    </row>
    <row r="7" spans="1:4">
      <c r="A7" s="3" t="s">
        <v>1450</v>
      </c>
    </row>
    <row r="8" spans="1:4">
      <c r="A8" s="4" t="s">
        <v>74</v>
      </c>
      <c r="B8" s="5" t="n">
        <v>2445</v>
      </c>
      <c r="C8" s="5" t="n">
        <v>2755</v>
      </c>
    </row>
    <row r="9" spans="1:4">
      <c r="A9" s="4" t="s">
        <v>83</v>
      </c>
      <c r="B9" s="5" t="n">
        <v>36144</v>
      </c>
      <c r="C9" s="5" t="n">
        <v>51446</v>
      </c>
    </row>
    <row r="10" spans="1:4">
      <c r="A10" s="4" t="s">
        <v>89</v>
      </c>
      <c r="B10" s="6" t="n">
        <v>38589</v>
      </c>
      <c r="C10" s="6" t="n">
        <v>5420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29</v>
      </c>
      <c r="C1" s="2" t="s">
        <v>30</v>
      </c>
      <c r="D1" s="2" t="s">
        <v>31</v>
      </c>
    </row>
    <row r="2" spans="1:4">
      <c r="A2" s="3" t="s">
        <v>1450</v>
      </c>
    </row>
    <row r="3" spans="1:4">
      <c r="A3" s="4" t="s">
        <v>1484</v>
      </c>
      <c r="B3" s="6" t="n">
        <v>111993</v>
      </c>
      <c r="C3" s="6" t="n">
        <v>117006</v>
      </c>
      <c r="D3" s="6" t="n">
        <v>118953</v>
      </c>
    </row>
    <row r="4" spans="1:4">
      <c r="A4" s="4" t="s">
        <v>941</v>
      </c>
    </row>
    <row r="5" spans="1:4">
      <c r="A5" s="3" t="s">
        <v>1450</v>
      </c>
    </row>
    <row r="6" spans="1:4">
      <c r="A6" s="4" t="s">
        <v>1484</v>
      </c>
      <c r="C6" s="6" t="n">
        <v>1440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85</v>
      </c>
      <c r="B1" s="2" t="s">
        <v>1</v>
      </c>
    </row>
    <row r="2" spans="1:3">
      <c r="B2" s="2" t="s">
        <v>29</v>
      </c>
      <c r="C2" s="2" t="s">
        <v>30</v>
      </c>
    </row>
    <row r="3" spans="1:3">
      <c r="A3" s="3" t="s">
        <v>1132</v>
      </c>
    </row>
    <row r="4" spans="1:3">
      <c r="A4" s="4" t="s">
        <v>1486</v>
      </c>
      <c r="B4" s="6" t="n">
        <v>0</v>
      </c>
    </row>
    <row r="5" spans="1:3">
      <c r="A5" s="4" t="s">
        <v>1487</v>
      </c>
      <c r="B5" s="5" t="n">
        <v>0</v>
      </c>
    </row>
    <row r="6" spans="1:3">
      <c r="A6" s="4" t="s">
        <v>1488</v>
      </c>
      <c r="B6" s="5" t="n">
        <v>0</v>
      </c>
    </row>
    <row r="7" spans="1:3">
      <c r="A7" s="4" t="s">
        <v>1489</v>
      </c>
      <c r="B7" s="5" t="n">
        <v>0</v>
      </c>
    </row>
    <row r="8" spans="1:3">
      <c r="A8" s="4" t="s">
        <v>1490</v>
      </c>
      <c r="B8" s="6" t="n">
        <v>0</v>
      </c>
      <c r="C8" s="6" t="n">
        <v>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1</v>
      </c>
      <c r="B1" s="2" t="s">
        <v>1</v>
      </c>
    </row>
    <row r="2" spans="1:3">
      <c r="B2" s="2" t="s">
        <v>29</v>
      </c>
      <c r="C2" s="2" t="s">
        <v>30</v>
      </c>
    </row>
    <row r="3" spans="1:3">
      <c r="A3" s="4" t="s">
        <v>1482</v>
      </c>
    </row>
    <row r="4" spans="1:3">
      <c r="A4" s="3" t="s">
        <v>1138</v>
      </c>
    </row>
    <row r="5" spans="1:3">
      <c r="A5" s="4" t="s">
        <v>1492</v>
      </c>
      <c r="B5" s="6" t="n">
        <v>0</v>
      </c>
      <c r="C5" s="6" t="n">
        <v>0</v>
      </c>
    </row>
    <row r="6" spans="1:3">
      <c r="A6" s="4" t="s">
        <v>1037</v>
      </c>
      <c r="B6" s="5" t="n">
        <v>1764</v>
      </c>
      <c r="C6" s="5" t="n">
        <v>1850</v>
      </c>
    </row>
    <row r="7" spans="1:3">
      <c r="A7" s="4" t="s">
        <v>1438</v>
      </c>
      <c r="C7" s="5" t="n">
        <v>10</v>
      </c>
    </row>
    <row r="8" spans="1:3">
      <c r="A8" s="4" t="s">
        <v>1493</v>
      </c>
      <c r="B8" s="5" t="n">
        <v>60566</v>
      </c>
      <c r="C8" s="5" t="n">
        <v>-82701</v>
      </c>
    </row>
    <row r="9" spans="1:3">
      <c r="A9" s="4" t="s">
        <v>1414</v>
      </c>
    </row>
    <row r="10" spans="1:3">
      <c r="A10" s="3" t="s">
        <v>1138</v>
      </c>
    </row>
    <row r="11" spans="1:3">
      <c r="A11" s="4" t="s">
        <v>1492</v>
      </c>
      <c r="B11" s="5" t="n">
        <v>0</v>
      </c>
      <c r="C11" s="5" t="n">
        <v>0</v>
      </c>
    </row>
    <row r="12" spans="1:3">
      <c r="A12" s="4" t="s">
        <v>1415</v>
      </c>
    </row>
    <row r="13" spans="1:3">
      <c r="A13" s="3" t="s">
        <v>1138</v>
      </c>
    </row>
    <row r="14" spans="1:3">
      <c r="A14" s="4" t="s">
        <v>1492</v>
      </c>
      <c r="B14" s="5" t="n">
        <v>0</v>
      </c>
      <c r="C14" s="5" t="n">
        <v>0</v>
      </c>
    </row>
    <row r="15" spans="1:3">
      <c r="A15" s="4" t="s">
        <v>1494</v>
      </c>
      <c r="B15" s="5" t="n">
        <v>1358016</v>
      </c>
      <c r="C15" s="5" t="n">
        <v>1052885</v>
      </c>
    </row>
    <row r="16" spans="1:3">
      <c r="A16" s="4" t="s">
        <v>1037</v>
      </c>
      <c r="B16" s="5" t="n">
        <v>19337</v>
      </c>
      <c r="C16" s="5" t="n">
        <v>34911</v>
      </c>
    </row>
    <row r="17" spans="1:3">
      <c r="A17" s="4" t="s">
        <v>1438</v>
      </c>
      <c r="C17" s="5" t="n">
        <v>6</v>
      </c>
    </row>
    <row r="18" spans="1:3">
      <c r="A18" s="4" t="s">
        <v>121</v>
      </c>
      <c r="B18" s="5" t="n">
        <v>693105</v>
      </c>
      <c r="C18" s="5" t="n">
        <v>619894</v>
      </c>
    </row>
    <row r="19" spans="1:3">
      <c r="A19" s="4" t="s">
        <v>1493</v>
      </c>
      <c r="B19" s="6" t="n">
        <v>-599979</v>
      </c>
      <c r="C19" s="6" t="n">
        <v>-272276</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9</v>
      </c>
      <c r="C1" s="2" t="s">
        <v>30</v>
      </c>
    </row>
    <row r="2" spans="1:3">
      <c r="A2" s="4" t="s">
        <v>1496</v>
      </c>
    </row>
    <row r="3" spans="1:3">
      <c r="A3" s="3" t="s">
        <v>1138</v>
      </c>
    </row>
    <row r="4" spans="1:3">
      <c r="A4" s="4" t="s">
        <v>1497</v>
      </c>
      <c r="B4" s="6" t="n">
        <v>55667</v>
      </c>
      <c r="C4" s="6" t="n">
        <v>118288</v>
      </c>
    </row>
    <row r="5" spans="1:3">
      <c r="A5" s="4" t="s">
        <v>1498</v>
      </c>
      <c r="B5" s="5" t="n">
        <v>18089</v>
      </c>
      <c r="C5" s="5" t="n">
        <v>20144</v>
      </c>
    </row>
    <row r="6" spans="1:3">
      <c r="A6" s="4" t="s">
        <v>1499</v>
      </c>
    </row>
    <row r="7" spans="1:3">
      <c r="A7" s="3" t="s">
        <v>1138</v>
      </c>
    </row>
    <row r="8" spans="1:3">
      <c r="A8" s="4" t="s">
        <v>1497</v>
      </c>
      <c r="B8" s="5" t="n">
        <v>210716</v>
      </c>
      <c r="C8" s="5" t="n">
        <v>217803</v>
      </c>
    </row>
    <row r="9" spans="1:3">
      <c r="A9" s="4" t="s">
        <v>1500</v>
      </c>
    </row>
    <row r="10" spans="1:3">
      <c r="A10" s="3" t="s">
        <v>1138</v>
      </c>
    </row>
    <row r="11" spans="1:3">
      <c r="A11" s="4" t="s">
        <v>1497</v>
      </c>
      <c r="B11" s="5" t="n">
        <v>4097</v>
      </c>
      <c r="C11" s="5" t="n">
        <v>39097</v>
      </c>
    </row>
    <row r="12" spans="1:3">
      <c r="A12" s="4" t="s">
        <v>1498</v>
      </c>
      <c r="B12" s="5" t="n">
        <v>12939</v>
      </c>
      <c r="C12" s="5" t="n">
        <v>647918</v>
      </c>
    </row>
    <row r="13" spans="1:3">
      <c r="A13" s="4" t="s">
        <v>1501</v>
      </c>
    </row>
    <row r="14" spans="1:3">
      <c r="A14" s="3" t="s">
        <v>1138</v>
      </c>
    </row>
    <row r="15" spans="1:3">
      <c r="A15" s="4" t="s">
        <v>1498</v>
      </c>
      <c r="B15" s="6" t="n">
        <v>3932</v>
      </c>
      <c r="C15" s="6" t="n">
        <v>308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02</v>
      </c>
      <c r="B1" s="2" t="s">
        <v>29</v>
      </c>
      <c r="C1" s="2" t="s">
        <v>30</v>
      </c>
    </row>
    <row r="2" spans="1:3">
      <c r="A2" s="3" t="s">
        <v>1503</v>
      </c>
    </row>
    <row r="3" spans="1:3">
      <c r="A3" s="4" t="s">
        <v>1504</v>
      </c>
      <c r="B3" s="6" t="n">
        <v>2110</v>
      </c>
      <c r="C3" s="6" t="n">
        <v>208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05</v>
      </c>
      <c r="B1" s="2" t="s">
        <v>29</v>
      </c>
      <c r="C1" s="2" t="s">
        <v>30</v>
      </c>
    </row>
    <row r="2" spans="1:3">
      <c r="A2" s="3" t="s">
        <v>1506</v>
      </c>
    </row>
    <row r="3" spans="1:3">
      <c r="A3" s="4" t="s">
        <v>1506</v>
      </c>
      <c r="B3" s="6" t="n">
        <v>1165</v>
      </c>
      <c r="C3" s="6" t="n">
        <v>1315</v>
      </c>
    </row>
    <row r="4" spans="1:3">
      <c r="A4" s="4" t="s">
        <v>1507</v>
      </c>
      <c r="B4" s="5" t="n">
        <v>-363</v>
      </c>
      <c r="C4" s="5" t="n">
        <v>-418</v>
      </c>
    </row>
    <row r="5" spans="1:3">
      <c r="A5" s="4" t="s">
        <v>1508</v>
      </c>
      <c r="B5" s="5" t="n">
        <v>0</v>
      </c>
      <c r="C5" s="5" t="n">
        <v>0</v>
      </c>
    </row>
    <row r="6" spans="1:3">
      <c r="A6" s="4" t="s">
        <v>1509</v>
      </c>
      <c r="B6" s="5" t="n">
        <v>802</v>
      </c>
      <c r="C6" s="5" t="n">
        <v>897</v>
      </c>
    </row>
    <row r="7" spans="1:3">
      <c r="A7" s="3" t="s">
        <v>1510</v>
      </c>
    </row>
    <row r="8" spans="1:3">
      <c r="A8" s="4" t="s">
        <v>1510</v>
      </c>
      <c r="B8" s="5" t="n">
        <v>2012</v>
      </c>
      <c r="C8" s="5" t="n">
        <v>1752</v>
      </c>
    </row>
    <row r="9" spans="1:3">
      <c r="A9" s="4" t="s">
        <v>836</v>
      </c>
    </row>
    <row r="10" spans="1:3">
      <c r="A10" s="3" t="s">
        <v>1506</v>
      </c>
    </row>
    <row r="11" spans="1:3">
      <c r="A11" s="4" t="s">
        <v>1506</v>
      </c>
      <c r="B11" s="5" t="n">
        <v>127</v>
      </c>
      <c r="C11" s="5" t="n">
        <v>135</v>
      </c>
    </row>
    <row r="12" spans="1:3">
      <c r="A12" s="3" t="s">
        <v>1510</v>
      </c>
    </row>
    <row r="13" spans="1:3">
      <c r="A13" s="4" t="s">
        <v>1510</v>
      </c>
      <c r="B13" s="5" t="n">
        <v>388</v>
      </c>
      <c r="C13" s="5" t="n">
        <v>420</v>
      </c>
    </row>
    <row r="14" spans="1:3">
      <c r="A14" s="4" t="s">
        <v>1511</v>
      </c>
    </row>
    <row r="15" spans="1:3">
      <c r="A15" s="3" t="s">
        <v>1506</v>
      </c>
    </row>
    <row r="16" spans="1:3">
      <c r="A16" s="4" t="s">
        <v>1506</v>
      </c>
      <c r="B16" s="5" t="n">
        <v>448</v>
      </c>
      <c r="C16" s="5" t="n">
        <v>475</v>
      </c>
    </row>
    <row r="17" spans="1:3">
      <c r="A17" s="3" t="s">
        <v>1510</v>
      </c>
    </row>
    <row r="18" spans="1:3">
      <c r="A18" s="4" t="s">
        <v>1510</v>
      </c>
      <c r="B18" s="5" t="n">
        <v>785</v>
      </c>
      <c r="C18" s="5" t="n">
        <v>672</v>
      </c>
    </row>
    <row r="19" spans="1:3">
      <c r="A19" s="4" t="s">
        <v>1027</v>
      </c>
    </row>
    <row r="20" spans="1:3">
      <c r="A20" s="3" t="s">
        <v>1506</v>
      </c>
    </row>
    <row r="21" spans="1:3">
      <c r="A21" s="4" t="s">
        <v>1506</v>
      </c>
      <c r="B21" s="5" t="n">
        <v>590</v>
      </c>
      <c r="C21" s="5" t="n">
        <v>705</v>
      </c>
    </row>
    <row r="22" spans="1:3">
      <c r="A22" s="3" t="s">
        <v>1510</v>
      </c>
    </row>
    <row r="23" spans="1:3">
      <c r="A23" s="4" t="s">
        <v>1510</v>
      </c>
      <c r="B23" s="6" t="n">
        <v>839</v>
      </c>
      <c r="C23" s="6" t="n">
        <v>66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9</v>
      </c>
      <c r="C1" s="2" t="s">
        <v>30</v>
      </c>
    </row>
    <row r="2" spans="1:3">
      <c r="A2" s="3" t="s">
        <v>1513</v>
      </c>
    </row>
    <row r="3" spans="1:3">
      <c r="A3" s="4" t="s">
        <v>232</v>
      </c>
      <c r="B3" s="6" t="n">
        <v>3503</v>
      </c>
      <c r="C3" s="6" t="n">
        <v>3609</v>
      </c>
    </row>
    <row r="4" spans="1:3">
      <c r="A4" s="4" t="s">
        <v>1514</v>
      </c>
    </row>
    <row r="5" spans="1:3">
      <c r="A5" s="3" t="s">
        <v>1513</v>
      </c>
    </row>
    <row r="6" spans="1:3">
      <c r="A6" s="4" t="s">
        <v>232</v>
      </c>
      <c r="B6" s="5" t="n">
        <v>1588</v>
      </c>
      <c r="C6" s="5" t="n">
        <v>1784</v>
      </c>
    </row>
    <row r="7" spans="1:3">
      <c r="A7" s="4" t="s">
        <v>1515</v>
      </c>
    </row>
    <row r="8" spans="1:3">
      <c r="A8" s="3" t="s">
        <v>1513</v>
      </c>
    </row>
    <row r="9" spans="1:3">
      <c r="A9" s="4" t="s">
        <v>232</v>
      </c>
      <c r="B9" s="6" t="n">
        <v>1915</v>
      </c>
      <c r="C9" s="6" t="n">
        <v>182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9</v>
      </c>
      <c r="C2" s="2" t="s">
        <v>30</v>
      </c>
      <c r="D2" s="2" t="s">
        <v>31</v>
      </c>
    </row>
    <row r="3" spans="1:4">
      <c r="A3" s="3" t="s">
        <v>1517</v>
      </c>
    </row>
    <row r="4" spans="1:4">
      <c r="A4" s="4" t="s">
        <v>1518</v>
      </c>
      <c r="C4" s="6" t="n">
        <v>189</v>
      </c>
      <c r="D4" s="6" t="n">
        <v>153</v>
      </c>
    </row>
    <row r="5" spans="1:4">
      <c r="A5" s="4" t="s">
        <v>1519</v>
      </c>
      <c r="C5" s="5" t="n">
        <v>187</v>
      </c>
      <c r="D5" s="5" t="n">
        <v>168</v>
      </c>
    </row>
    <row r="6" spans="1:4">
      <c r="A6" s="4" t="s">
        <v>1520</v>
      </c>
      <c r="D6" s="5" t="n">
        <v>-2</v>
      </c>
    </row>
    <row r="7" spans="1:4">
      <c r="A7" s="4" t="s">
        <v>1521</v>
      </c>
      <c r="C7" s="5" t="n">
        <v>187</v>
      </c>
      <c r="D7" s="5" t="n">
        <v>166</v>
      </c>
    </row>
    <row r="8" spans="1:4">
      <c r="A8" s="4" t="s">
        <v>1522</v>
      </c>
      <c r="D8" s="5" t="n">
        <v>1</v>
      </c>
    </row>
    <row r="9" spans="1:4">
      <c r="A9" s="4" t="s">
        <v>1523</v>
      </c>
      <c r="B9" s="6" t="n">
        <v>0</v>
      </c>
      <c r="C9" s="6" t="n">
        <v>-2</v>
      </c>
      <c r="D9" s="6" t="n">
        <v>1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9</v>
      </c>
    </row>
    <row r="3" spans="1:2">
      <c r="A3" s="3" t="s">
        <v>181</v>
      </c>
    </row>
    <row r="4" spans="1:2">
      <c r="A4" s="4" t="s">
        <v>203</v>
      </c>
      <c r="B4" s="4" t="s">
        <v>20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4</v>
      </c>
      <c r="B1" s="2" t="s">
        <v>29</v>
      </c>
      <c r="C1" s="2" t="s">
        <v>30</v>
      </c>
      <c r="D1" s="2" t="s">
        <v>31</v>
      </c>
    </row>
    <row r="2" spans="1:4">
      <c r="A2" s="3" t="s">
        <v>1517</v>
      </c>
    </row>
    <row r="3" spans="1:4">
      <c r="A3" s="4" t="s">
        <v>1525</v>
      </c>
      <c r="B3" s="4" t="s">
        <v>465</v>
      </c>
      <c r="C3" s="4" t="s">
        <v>465</v>
      </c>
      <c r="D3" s="6" t="n">
        <v>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9</v>
      </c>
      <c r="C2" s="2" t="s">
        <v>30</v>
      </c>
      <c r="D2" s="2" t="s">
        <v>31</v>
      </c>
    </row>
    <row r="3" spans="1:4">
      <c r="A3" s="3" t="s">
        <v>1527</v>
      </c>
    </row>
    <row r="4" spans="1:4">
      <c r="A4" s="4" t="s">
        <v>1528</v>
      </c>
      <c r="B4" s="6" t="n">
        <v>1343</v>
      </c>
      <c r="C4" s="6" t="n">
        <v>1849</v>
      </c>
      <c r="D4" s="6" t="n">
        <v>1508</v>
      </c>
    </row>
    <row r="5" spans="1:4">
      <c r="A5" s="4" t="s">
        <v>1529</v>
      </c>
      <c r="B5" s="5" t="n">
        <v>23193</v>
      </c>
      <c r="C5" s="5" t="n">
        <v>15867</v>
      </c>
      <c r="D5" s="5" t="n">
        <v>15842</v>
      </c>
    </row>
    <row r="6" spans="1:4">
      <c r="A6" s="4" t="s">
        <v>1530</v>
      </c>
      <c r="B6" s="5" t="n">
        <v>657</v>
      </c>
      <c r="C6" s="5" t="n">
        <v>631</v>
      </c>
      <c r="D6" s="5" t="n">
        <v>1091</v>
      </c>
    </row>
    <row r="7" spans="1:4">
      <c r="A7" s="4" t="s">
        <v>1531</v>
      </c>
      <c r="B7" s="5" t="n">
        <v>23850</v>
      </c>
      <c r="C7" s="5" t="n">
        <v>16498</v>
      </c>
      <c r="D7" s="5" t="n">
        <v>16933</v>
      </c>
    </row>
    <row r="8" spans="1:4">
      <c r="A8" s="4" t="s">
        <v>1532</v>
      </c>
    </row>
    <row r="9" spans="1:4">
      <c r="A9" s="3" t="s">
        <v>1527</v>
      </c>
    </row>
    <row r="10" spans="1:4">
      <c r="A10" s="4" t="s">
        <v>1533</v>
      </c>
      <c r="B10" s="5" t="n">
        <v>3909</v>
      </c>
      <c r="C10" s="5" t="n">
        <v>3381</v>
      </c>
      <c r="D10" s="5" t="n">
        <v>3126</v>
      </c>
    </row>
    <row r="11" spans="1:4">
      <c r="A11" s="4" t="s">
        <v>1534</v>
      </c>
    </row>
    <row r="12" spans="1:4">
      <c r="A12" s="3" t="s">
        <v>1527</v>
      </c>
    </row>
    <row r="13" spans="1:4">
      <c r="A13" s="4" t="s">
        <v>1533</v>
      </c>
      <c r="B13" s="5" t="n">
        <v>13902</v>
      </c>
      <c r="C13" s="5" t="n">
        <v>7040</v>
      </c>
      <c r="D13" s="5" t="n">
        <v>7715</v>
      </c>
    </row>
    <row r="14" spans="1:4">
      <c r="A14" s="4" t="s">
        <v>1535</v>
      </c>
    </row>
    <row r="15" spans="1:4">
      <c r="A15" s="3" t="s">
        <v>1527</v>
      </c>
    </row>
    <row r="16" spans="1:4">
      <c r="A16" s="4" t="s">
        <v>1533</v>
      </c>
      <c r="B16" s="5" t="n">
        <v>4039</v>
      </c>
      <c r="C16" s="5" t="n">
        <v>3597</v>
      </c>
      <c r="D16" s="5" t="n">
        <v>3493</v>
      </c>
    </row>
    <row r="17" spans="1:4">
      <c r="A17" s="4" t="s">
        <v>1536</v>
      </c>
    </row>
    <row r="18" spans="1:4">
      <c r="A18" s="3" t="s">
        <v>1527</v>
      </c>
    </row>
    <row r="19" spans="1:4">
      <c r="A19" s="4" t="s">
        <v>1530</v>
      </c>
      <c r="B19" s="5" t="n">
        <v>104</v>
      </c>
      <c r="C19" s="5" t="n">
        <v>42</v>
      </c>
      <c r="D19" s="5" t="n">
        <v>276</v>
      </c>
    </row>
    <row r="20" spans="1:4">
      <c r="A20" s="4" t="s">
        <v>1537</v>
      </c>
    </row>
    <row r="21" spans="1:4">
      <c r="A21" s="3" t="s">
        <v>1527</v>
      </c>
    </row>
    <row r="22" spans="1:4">
      <c r="A22" s="4" t="s">
        <v>1530</v>
      </c>
      <c r="B22" s="6" t="n">
        <v>553</v>
      </c>
      <c r="C22" s="6" t="n">
        <v>589</v>
      </c>
      <c r="D22" s="6" t="n">
        <v>81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9</v>
      </c>
      <c r="C2" s="2" t="s">
        <v>30</v>
      </c>
      <c r="D2" s="2" t="s">
        <v>31</v>
      </c>
    </row>
    <row r="3" spans="1:4">
      <c r="A3" s="3" t="s">
        <v>1527</v>
      </c>
    </row>
    <row r="4" spans="1:4">
      <c r="A4" s="4" t="s">
        <v>1539</v>
      </c>
      <c r="B4" s="6" t="n">
        <v>657</v>
      </c>
      <c r="C4" s="6" t="n">
        <v>631</v>
      </c>
      <c r="D4" s="6" t="n">
        <v>1091</v>
      </c>
    </row>
    <row r="5" spans="1:4">
      <c r="A5" s="4" t="s">
        <v>1540</v>
      </c>
    </row>
    <row r="6" spans="1:4">
      <c r="A6" s="3" t="s">
        <v>1527</v>
      </c>
    </row>
    <row r="7" spans="1:4">
      <c r="A7" s="4" t="s">
        <v>1539</v>
      </c>
      <c r="B7" s="6" t="n">
        <v>0</v>
      </c>
      <c r="C7" s="6" t="n">
        <v>27</v>
      </c>
      <c r="D7" s="6" t="n">
        <v>8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9</v>
      </c>
      <c r="C2" s="2" t="s">
        <v>30</v>
      </c>
      <c r="D2" s="2" t="s">
        <v>31</v>
      </c>
    </row>
    <row r="3" spans="1:4">
      <c r="A3" s="3" t="s">
        <v>1542</v>
      </c>
    </row>
    <row r="4" spans="1:4">
      <c r="A4" s="4" t="s">
        <v>33</v>
      </c>
      <c r="B4" s="6" t="n">
        <v>43638</v>
      </c>
      <c r="C4" s="6" t="n">
        <v>36135</v>
      </c>
      <c r="D4" s="6" t="n">
        <v>28567</v>
      </c>
    </row>
    <row r="5" spans="1:4">
      <c r="A5" s="4" t="s">
        <v>34</v>
      </c>
      <c r="B5" s="5" t="n">
        <v>247</v>
      </c>
      <c r="C5" s="5" t="n">
        <v>662</v>
      </c>
      <c r="D5" s="5" t="n">
        <v>432</v>
      </c>
    </row>
    <row r="6" spans="1:4">
      <c r="A6" s="4" t="s">
        <v>35</v>
      </c>
      <c r="B6" s="5" t="n">
        <v>-28036</v>
      </c>
      <c r="C6" s="5" t="n">
        <v>-24515</v>
      </c>
      <c r="D6" s="5" t="n">
        <v>-24091</v>
      </c>
    </row>
    <row r="7" spans="1:4">
      <c r="A7" s="4" t="s">
        <v>40</v>
      </c>
      <c r="B7" s="5" t="n">
        <v>-1245</v>
      </c>
      <c r="C7" s="5" t="n">
        <v>-1417</v>
      </c>
      <c r="D7" s="5" t="n">
        <v>-1013</v>
      </c>
    </row>
    <row r="8" spans="1:4">
      <c r="A8" s="4" t="s">
        <v>42</v>
      </c>
      <c r="B8" s="5" t="n">
        <v>-7007</v>
      </c>
      <c r="C8" s="5" t="n">
        <v>-4443</v>
      </c>
      <c r="D8" s="5" t="n">
        <v>-2103</v>
      </c>
    </row>
    <row r="9" spans="1:4">
      <c r="A9" s="4" t="s">
        <v>48</v>
      </c>
      <c r="B9" s="5" t="n">
        <v>4823</v>
      </c>
      <c r="C9" s="5" t="n">
        <v>6222</v>
      </c>
      <c r="D9" s="5" t="n">
        <v>-6207</v>
      </c>
    </row>
    <row r="10" spans="1:4">
      <c r="A10" s="4" t="s">
        <v>1543</v>
      </c>
      <c r="B10" s="5" t="n">
        <v>-97</v>
      </c>
      <c r="C10" s="5" t="n">
        <v>-49</v>
      </c>
      <c r="D10" s="5" t="n">
        <v>23</v>
      </c>
    </row>
    <row r="11" spans="1:4">
      <c r="A11" s="4" t="s">
        <v>928</v>
      </c>
      <c r="B11" s="5" t="n">
        <v>4726</v>
      </c>
      <c r="C11" s="5" t="n">
        <v>6173</v>
      </c>
      <c r="D11" s="5" t="n">
        <v>-6184</v>
      </c>
    </row>
    <row r="12" spans="1:4">
      <c r="A12" s="4" t="s">
        <v>1544</v>
      </c>
      <c r="B12" s="5" t="n">
        <v>52618</v>
      </c>
    </row>
    <row r="13" spans="1:4">
      <c r="A13" s="4" t="s">
        <v>1545</v>
      </c>
      <c r="B13" s="5" t="n">
        <v>4823</v>
      </c>
      <c r="C13" s="5" t="n">
        <v>6222</v>
      </c>
      <c r="D13" s="5" t="n">
        <v>-6207</v>
      </c>
    </row>
    <row r="14" spans="1:4">
      <c r="A14" s="4" t="s">
        <v>173</v>
      </c>
      <c r="B14" s="5" t="n">
        <v>-6720</v>
      </c>
      <c r="C14" s="5" t="n">
        <v>-3472</v>
      </c>
      <c r="D14" s="5" t="n">
        <v>-4326</v>
      </c>
    </row>
    <row r="15" spans="1:4">
      <c r="A15" s="4" t="s">
        <v>1546</v>
      </c>
      <c r="B15" s="5" t="n">
        <v>51064</v>
      </c>
      <c r="C15" s="5" t="n">
        <v>52618</v>
      </c>
    </row>
    <row r="16" spans="1:4">
      <c r="A16" s="4" t="s">
        <v>1547</v>
      </c>
    </row>
    <row r="17" spans="1:4">
      <c r="A17" s="3" t="s">
        <v>1542</v>
      </c>
    </row>
    <row r="18" spans="1:4">
      <c r="A18" s="4" t="s">
        <v>33</v>
      </c>
      <c r="B18" s="5" t="n">
        <v>20434</v>
      </c>
      <c r="C18" s="5" t="n">
        <v>19394</v>
      </c>
    </row>
    <row r="19" spans="1:4">
      <c r="A19" s="4" t="s">
        <v>34</v>
      </c>
      <c r="B19" s="5" t="n">
        <v>3188</v>
      </c>
      <c r="C19" s="5" t="n">
        <v>4988</v>
      </c>
    </row>
    <row r="20" spans="1:4">
      <c r="A20" s="4" t="s">
        <v>35</v>
      </c>
      <c r="B20" s="5" t="n">
        <v>-12693</v>
      </c>
      <c r="C20" s="5" t="n">
        <v>-12085</v>
      </c>
    </row>
    <row r="21" spans="1:4">
      <c r="A21" s="4" t="s">
        <v>40</v>
      </c>
      <c r="B21" s="5" t="n">
        <v>-470</v>
      </c>
      <c r="C21" s="5" t="n">
        <v>-591</v>
      </c>
    </row>
    <row r="22" spans="1:4">
      <c r="A22" s="4" t="s">
        <v>42</v>
      </c>
      <c r="B22" s="5" t="n">
        <v>-2218</v>
      </c>
      <c r="C22" s="5" t="n">
        <v>-2351</v>
      </c>
    </row>
    <row r="23" spans="1:4">
      <c r="A23" s="4" t="s">
        <v>48</v>
      </c>
      <c r="B23" s="5" t="n">
        <v>8241</v>
      </c>
      <c r="C23" s="5" t="n">
        <v>9355</v>
      </c>
    </row>
    <row r="24" spans="1:4">
      <c r="A24" s="4" t="s">
        <v>1543</v>
      </c>
      <c r="B24" s="5" t="n">
        <v>12</v>
      </c>
      <c r="C24" s="5" t="n">
        <v>18</v>
      </c>
    </row>
    <row r="25" spans="1:4">
      <c r="A25" s="4" t="s">
        <v>928</v>
      </c>
      <c r="B25" s="5" t="n">
        <v>8253</v>
      </c>
      <c r="C25" s="5" t="n">
        <v>9373</v>
      </c>
    </row>
    <row r="26" spans="1:4">
      <c r="A26" s="4" t="s">
        <v>1544</v>
      </c>
      <c r="B26" s="5" t="n">
        <v>45979</v>
      </c>
      <c r="C26" s="5" t="n">
        <v>40462</v>
      </c>
    </row>
    <row r="27" spans="1:4">
      <c r="A27" s="4" t="s">
        <v>1548</v>
      </c>
      <c r="B27" s="5" t="n">
        <v>48</v>
      </c>
      <c r="C27" s="5" t="n">
        <v>-1699</v>
      </c>
    </row>
    <row r="28" spans="1:4">
      <c r="A28" s="4" t="s">
        <v>1545</v>
      </c>
      <c r="B28" s="5" t="n">
        <v>8241</v>
      </c>
      <c r="C28" s="5" t="n">
        <v>9355</v>
      </c>
    </row>
    <row r="29" spans="1:4">
      <c r="A29" s="4" t="s">
        <v>1549</v>
      </c>
      <c r="B29" s="5" t="n">
        <v>-15</v>
      </c>
      <c r="C29" s="5" t="n">
        <v>33</v>
      </c>
    </row>
    <row r="30" spans="1:4">
      <c r="A30" s="4" t="s">
        <v>173</v>
      </c>
      <c r="B30" s="5" t="n">
        <v>-5811</v>
      </c>
      <c r="C30" s="5" t="n">
        <v>-2172</v>
      </c>
    </row>
    <row r="31" spans="1:4">
      <c r="A31" s="4" t="s">
        <v>1546</v>
      </c>
      <c r="B31" s="6" t="n">
        <v>48442</v>
      </c>
      <c r="C31" s="6" t="n">
        <v>45979</v>
      </c>
      <c r="D31" s="6" t="n">
        <v>4046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0</v>
      </c>
      <c r="B1" s="2" t="s">
        <v>29</v>
      </c>
      <c r="C1" s="2" t="s">
        <v>30</v>
      </c>
      <c r="D1" s="2" t="s">
        <v>31</v>
      </c>
      <c r="E1" s="2" t="s">
        <v>992</v>
      </c>
    </row>
    <row r="2" spans="1:5">
      <c r="A2" s="3" t="s">
        <v>74</v>
      </c>
    </row>
    <row r="3" spans="1:5">
      <c r="A3" s="4" t="s">
        <v>75</v>
      </c>
      <c r="B3" s="6" t="n">
        <v>15871</v>
      </c>
      <c r="C3" s="6" t="n">
        <v>14153</v>
      </c>
      <c r="D3" s="6" t="n">
        <v>10319</v>
      </c>
    </row>
    <row r="4" spans="1:5">
      <c r="A4" s="4" t="s">
        <v>76</v>
      </c>
      <c r="B4" s="5" t="n">
        <v>3096</v>
      </c>
      <c r="C4" s="5" t="n">
        <v>2836</v>
      </c>
    </row>
    <row r="5" spans="1:5">
      <c r="A5" s="4" t="s">
        <v>78</v>
      </c>
      <c r="B5" s="5" t="n">
        <v>3764</v>
      </c>
      <c r="C5" s="5" t="n">
        <v>3673</v>
      </c>
    </row>
    <row r="6" spans="1:5">
      <c r="A6" s="4" t="s">
        <v>82</v>
      </c>
      <c r="B6" s="5" t="n">
        <v>35130</v>
      </c>
      <c r="C6" s="5" t="n">
        <v>21056</v>
      </c>
    </row>
    <row r="7" spans="1:5">
      <c r="A7" s="3" t="s">
        <v>83</v>
      </c>
    </row>
    <row r="8" spans="1:5">
      <c r="A8" s="4" t="s">
        <v>76</v>
      </c>
      <c r="B8" s="5" t="n">
        <v>180</v>
      </c>
      <c r="C8" s="5" t="n">
        <v>803</v>
      </c>
    </row>
    <row r="9" spans="1:5">
      <c r="A9" s="4" t="s">
        <v>78</v>
      </c>
      <c r="B9" s="5" t="n">
        <v>1141</v>
      </c>
      <c r="C9" s="5" t="n">
        <v>1095</v>
      </c>
    </row>
    <row r="10" spans="1:5">
      <c r="A10" s="4" t="s">
        <v>84</v>
      </c>
      <c r="B10" s="5" t="n">
        <v>67182</v>
      </c>
      <c r="C10" s="5" t="n">
        <v>80497</v>
      </c>
      <c r="D10" s="5" t="n">
        <v>83975</v>
      </c>
    </row>
    <row r="11" spans="1:5">
      <c r="A11" s="4" t="s">
        <v>85</v>
      </c>
      <c r="B11" s="5" t="n">
        <v>778</v>
      </c>
      <c r="C11" s="5" t="n">
        <v>3968</v>
      </c>
      <c r="D11" s="5" t="n">
        <v>4119</v>
      </c>
    </row>
    <row r="12" spans="1:5">
      <c r="A12" s="4" t="s">
        <v>87</v>
      </c>
      <c r="B12" s="5" t="n">
        <v>4041</v>
      </c>
      <c r="C12" s="5" t="n">
        <v>5788</v>
      </c>
    </row>
    <row r="13" spans="1:5">
      <c r="A13" s="4" t="s">
        <v>88</v>
      </c>
      <c r="B13" s="5" t="n">
        <v>76863</v>
      </c>
      <c r="C13" s="5" t="n">
        <v>95950</v>
      </c>
      <c r="D13" s="5" t="n">
        <v>101239</v>
      </c>
    </row>
    <row r="14" spans="1:5">
      <c r="A14" s="4" t="s">
        <v>89</v>
      </c>
      <c r="B14" s="5" t="n">
        <v>111993</v>
      </c>
      <c r="C14" s="5" t="n">
        <v>117006</v>
      </c>
      <c r="D14" s="5" t="n">
        <v>118953</v>
      </c>
    </row>
    <row r="15" spans="1:5">
      <c r="A15" s="3" t="s">
        <v>90</v>
      </c>
    </row>
    <row r="16" spans="1:5">
      <c r="A16" s="4" t="s">
        <v>91</v>
      </c>
      <c r="B16" s="5" t="n">
        <v>5977</v>
      </c>
      <c r="C16" s="5" t="n">
        <v>5551</v>
      </c>
    </row>
    <row r="17" spans="1:5">
      <c r="A17" s="4" t="s">
        <v>92</v>
      </c>
      <c r="B17" s="5" t="n">
        <v>2736</v>
      </c>
      <c r="C17" s="5" t="n">
        <v>1241</v>
      </c>
    </row>
    <row r="18" spans="1:5">
      <c r="A18" s="4" t="s">
        <v>95</v>
      </c>
      <c r="B18" s="5" t="n">
        <v>1773</v>
      </c>
      <c r="C18" s="5" t="n">
        <v>2119</v>
      </c>
    </row>
    <row r="19" spans="1:5">
      <c r="A19" s="4" t="s">
        <v>96</v>
      </c>
      <c r="B19" s="5" t="n">
        <v>2025</v>
      </c>
      <c r="C19" s="5" t="n">
        <v>1959</v>
      </c>
    </row>
    <row r="20" spans="1:5">
      <c r="A20" s="4" t="s">
        <v>97</v>
      </c>
      <c r="B20" s="5" t="n">
        <v>118</v>
      </c>
      <c r="C20" s="5" t="n">
        <v>102</v>
      </c>
    </row>
    <row r="21" spans="1:5">
      <c r="A21" s="4" t="s">
        <v>98</v>
      </c>
      <c r="B21" s="5" t="n">
        <v>13989</v>
      </c>
      <c r="C21" s="5" t="n">
        <v>11366</v>
      </c>
    </row>
    <row r="22" spans="1:5">
      <c r="A22" s="3" t="s">
        <v>99</v>
      </c>
    </row>
    <row r="23" spans="1:5">
      <c r="A23" s="4" t="s">
        <v>91</v>
      </c>
      <c r="B23" s="5" t="n">
        <v>3</v>
      </c>
      <c r="C23" s="5" t="n">
        <v>5</v>
      </c>
    </row>
    <row r="24" spans="1:5">
      <c r="A24" s="4" t="s">
        <v>92</v>
      </c>
      <c r="B24" s="5" t="n">
        <v>24069</v>
      </c>
      <c r="C24" s="5" t="n">
        <v>29233</v>
      </c>
    </row>
    <row r="25" spans="1:5">
      <c r="A25" s="4" t="s">
        <v>101</v>
      </c>
      <c r="B25" s="5" t="n">
        <v>3472</v>
      </c>
      <c r="C25" s="5" t="n">
        <v>3765</v>
      </c>
    </row>
    <row r="26" spans="1:5">
      <c r="A26" s="4" t="s">
        <v>96</v>
      </c>
      <c r="B26" s="5" t="n">
        <v>8223</v>
      </c>
      <c r="C26" s="5" t="n">
        <v>8445</v>
      </c>
    </row>
    <row r="27" spans="1:5">
      <c r="A27" s="4" t="s">
        <v>97</v>
      </c>
      <c r="B27" s="5" t="n">
        <v>337</v>
      </c>
      <c r="C27" s="5" t="n">
        <v>360</v>
      </c>
    </row>
    <row r="28" spans="1:5">
      <c r="A28" s="4" t="s">
        <v>102</v>
      </c>
      <c r="B28" s="5" t="n">
        <v>37334</v>
      </c>
      <c r="C28" s="5" t="n">
        <v>42914</v>
      </c>
    </row>
    <row r="29" spans="1:5">
      <c r="A29" s="4" t="s">
        <v>103</v>
      </c>
      <c r="B29" s="5" t="n">
        <v>51323</v>
      </c>
      <c r="C29" s="5" t="n">
        <v>54280</v>
      </c>
      <c r="D29" s="5" t="n">
        <v>58882</v>
      </c>
    </row>
    <row r="30" spans="1:5">
      <c r="A30" s="4" t="s">
        <v>104</v>
      </c>
      <c r="B30" s="5" t="n">
        <v>60670</v>
      </c>
      <c r="C30" s="5" t="n">
        <v>62726</v>
      </c>
    </row>
    <row r="31" spans="1:5">
      <c r="A31" s="3" t="s">
        <v>105</v>
      </c>
    </row>
    <row r="32" spans="1:5">
      <c r="A32" s="4" t="s">
        <v>106</v>
      </c>
      <c r="B32" s="5" t="n">
        <v>-5</v>
      </c>
      <c r="C32" s="5" t="n">
        <v>-3</v>
      </c>
    </row>
    <row r="33" spans="1:5">
      <c r="A33" s="4" t="s">
        <v>107</v>
      </c>
      <c r="B33" s="5" t="n">
        <v>2290</v>
      </c>
      <c r="C33" s="5" t="n">
        <v>2400</v>
      </c>
      <c r="D33" s="5" t="n">
        <v>2538</v>
      </c>
    </row>
    <row r="34" spans="1:5">
      <c r="A34" s="4" t="s">
        <v>108</v>
      </c>
      <c r="B34" s="5" t="n">
        <v>51064</v>
      </c>
      <c r="C34" s="5" t="n">
        <v>52618</v>
      </c>
    </row>
    <row r="35" spans="1:5">
      <c r="A35" s="4" t="s">
        <v>111</v>
      </c>
      <c r="B35" s="5" t="n">
        <v>60670</v>
      </c>
      <c r="C35" s="5" t="n">
        <v>62726</v>
      </c>
      <c r="D35" s="5" t="n">
        <v>60071</v>
      </c>
      <c r="E35" s="6" t="n">
        <v>70545</v>
      </c>
    </row>
    <row r="36" spans="1:5">
      <c r="A36" s="4" t="s">
        <v>25</v>
      </c>
    </row>
    <row r="37" spans="1:5">
      <c r="A37" s="3" t="s">
        <v>105</v>
      </c>
    </row>
    <row r="38" spans="1:5">
      <c r="A38" s="4" t="s">
        <v>1551</v>
      </c>
      <c r="B38" s="5" t="n">
        <v>1186</v>
      </c>
      <c r="C38" s="5" t="n">
        <v>1186</v>
      </c>
    </row>
    <row r="39" spans="1:5">
      <c r="A39" s="4" t="s">
        <v>1547</v>
      </c>
    </row>
    <row r="40" spans="1:5">
      <c r="A40" s="3" t="s">
        <v>74</v>
      </c>
    </row>
    <row r="41" spans="1:5">
      <c r="A41" s="4" t="s">
        <v>75</v>
      </c>
      <c r="B41" s="5" t="n">
        <v>2</v>
      </c>
      <c r="C41" s="5" t="n">
        <v>1</v>
      </c>
    </row>
    <row r="42" spans="1:5">
      <c r="A42" s="4" t="s">
        <v>76</v>
      </c>
      <c r="B42" s="5" t="n">
        <v>3977</v>
      </c>
      <c r="C42" s="5" t="n">
        <v>3541</v>
      </c>
    </row>
    <row r="43" spans="1:5">
      <c r="A43" s="4" t="s">
        <v>1552</v>
      </c>
      <c r="B43" s="5" t="n">
        <v>16730</v>
      </c>
      <c r="C43" s="5" t="n">
        <v>14081</v>
      </c>
    </row>
    <row r="44" spans="1:5">
      <c r="A44" s="4" t="s">
        <v>78</v>
      </c>
      <c r="B44" s="5" t="n">
        <v>1649</v>
      </c>
      <c r="C44" s="5" t="n">
        <v>1536</v>
      </c>
    </row>
    <row r="45" spans="1:5">
      <c r="A45" s="4" t="s">
        <v>81</v>
      </c>
      <c r="B45" s="5" t="n">
        <v>90</v>
      </c>
      <c r="C45" s="5" t="n">
        <v>72</v>
      </c>
    </row>
    <row r="46" spans="1:5">
      <c r="A46" s="4" t="s">
        <v>82</v>
      </c>
      <c r="B46" s="5" t="n">
        <v>22448</v>
      </c>
      <c r="C46" s="5" t="n">
        <v>19231</v>
      </c>
    </row>
    <row r="47" spans="1:5">
      <c r="A47" s="3" t="s">
        <v>83</v>
      </c>
    </row>
    <row r="48" spans="1:5">
      <c r="A48" s="4" t="s">
        <v>76</v>
      </c>
      <c r="B48" s="5" t="n">
        <v>73</v>
      </c>
      <c r="C48" s="5" t="n">
        <v>76</v>
      </c>
    </row>
    <row r="49" spans="1:5">
      <c r="A49" s="4" t="s">
        <v>1552</v>
      </c>
      <c r="B49" s="5" t="n">
        <v>151</v>
      </c>
      <c r="C49" s="5" t="n">
        <v>335</v>
      </c>
    </row>
    <row r="50" spans="1:5">
      <c r="A50" s="4" t="s">
        <v>78</v>
      </c>
      <c r="B50" s="5" t="n">
        <v>323</v>
      </c>
      <c r="C50" s="5" t="n">
        <v>278</v>
      </c>
    </row>
    <row r="51" spans="1:5">
      <c r="A51" s="4" t="s">
        <v>84</v>
      </c>
      <c r="B51" s="5" t="n">
        <v>31009</v>
      </c>
      <c r="C51" s="5" t="n">
        <v>30579</v>
      </c>
    </row>
    <row r="52" spans="1:5">
      <c r="A52" s="4" t="s">
        <v>85</v>
      </c>
      <c r="B52" s="5" t="n">
        <v>444</v>
      </c>
      <c r="C52" s="5" t="n">
        <v>550</v>
      </c>
    </row>
    <row r="53" spans="1:5">
      <c r="A53" s="4" t="s">
        <v>1553</v>
      </c>
      <c r="B53" s="5" t="n">
        <v>27354</v>
      </c>
      <c r="C53" s="5" t="n">
        <v>27816</v>
      </c>
    </row>
    <row r="54" spans="1:5">
      <c r="A54" s="4" t="s">
        <v>87</v>
      </c>
      <c r="B54" s="5" t="n">
        <v>329</v>
      </c>
      <c r="C54" s="5" t="n">
        <v>402</v>
      </c>
    </row>
    <row r="55" spans="1:5">
      <c r="A55" s="4" t="s">
        <v>81</v>
      </c>
      <c r="B55" s="5" t="n">
        <v>68</v>
      </c>
      <c r="C55" s="5" t="n">
        <v>59</v>
      </c>
    </row>
    <row r="56" spans="1:5">
      <c r="A56" s="4" t="s">
        <v>88</v>
      </c>
      <c r="B56" s="5" t="n">
        <v>59751</v>
      </c>
      <c r="C56" s="5" t="n">
        <v>60095</v>
      </c>
    </row>
    <row r="57" spans="1:5">
      <c r="A57" s="4" t="s">
        <v>89</v>
      </c>
      <c r="B57" s="5" t="n">
        <v>82199</v>
      </c>
      <c r="C57" s="5" t="n">
        <v>79326</v>
      </c>
    </row>
    <row r="58" spans="1:5">
      <c r="A58" s="3" t="s">
        <v>90</v>
      </c>
    </row>
    <row r="59" spans="1:5">
      <c r="A59" s="4" t="s">
        <v>91</v>
      </c>
      <c r="B59" s="5" t="n">
        <v>3425</v>
      </c>
      <c r="C59" s="5" t="n">
        <v>2762</v>
      </c>
    </row>
    <row r="60" spans="1:5">
      <c r="A60" s="4" t="s">
        <v>1554</v>
      </c>
      <c r="B60" s="5" t="n">
        <v>15719</v>
      </c>
      <c r="C60" s="5" t="n">
        <v>15978</v>
      </c>
    </row>
    <row r="61" spans="1:5">
      <c r="A61" s="4" t="s">
        <v>92</v>
      </c>
      <c r="B61" s="5" t="n">
        <v>115</v>
      </c>
      <c r="C61" s="5" t="n">
        <v>202</v>
      </c>
    </row>
    <row r="62" spans="1:5">
      <c r="A62" s="4" t="s">
        <v>95</v>
      </c>
      <c r="B62" s="5" t="n">
        <v>1053</v>
      </c>
      <c r="C62" s="5" t="n">
        <v>1318</v>
      </c>
    </row>
    <row r="63" spans="1:5">
      <c r="A63" s="4" t="s">
        <v>96</v>
      </c>
      <c r="B63" s="5" t="n">
        <v>952</v>
      </c>
      <c r="C63" s="5" t="n">
        <v>683</v>
      </c>
    </row>
    <row r="64" spans="1:5">
      <c r="A64" s="4" t="s">
        <v>97</v>
      </c>
      <c r="B64" s="5" t="n">
        <v>6</v>
      </c>
      <c r="C64" s="5" t="n">
        <v>8</v>
      </c>
    </row>
    <row r="65" spans="1:5">
      <c r="A65" s="4" t="s">
        <v>98</v>
      </c>
      <c r="B65" s="5" t="n">
        <v>21270</v>
      </c>
      <c r="C65" s="5" t="n">
        <v>20951</v>
      </c>
    </row>
    <row r="66" spans="1:5">
      <c r="A66" s="3" t="s">
        <v>99</v>
      </c>
    </row>
    <row r="67" spans="1:5">
      <c r="A67" s="4" t="s">
        <v>91</v>
      </c>
      <c r="B67" s="5" t="n">
        <v>3</v>
      </c>
      <c r="C67" s="5" t="n">
        <v>3</v>
      </c>
    </row>
    <row r="68" spans="1:5">
      <c r="A68" s="4" t="s">
        <v>1554</v>
      </c>
      <c r="B68" s="5" t="n">
        <v>7870</v>
      </c>
      <c r="C68" s="5" t="n">
        <v>7660</v>
      </c>
    </row>
    <row r="69" spans="1:5">
      <c r="A69" s="4" t="s">
        <v>92</v>
      </c>
      <c r="B69" s="5" t="n">
        <v>191</v>
      </c>
      <c r="C69" s="5" t="n">
        <v>251</v>
      </c>
    </row>
    <row r="70" spans="1:5">
      <c r="A70" s="4" t="s">
        <v>101</v>
      </c>
      <c r="B70" s="5" t="n">
        <v>573</v>
      </c>
      <c r="C70" s="5" t="n">
        <v>613</v>
      </c>
    </row>
    <row r="71" spans="1:5">
      <c r="A71" s="4" t="s">
        <v>96</v>
      </c>
      <c r="B71" s="5" t="n">
        <v>2475</v>
      </c>
      <c r="C71" s="5" t="n">
        <v>2479</v>
      </c>
    </row>
    <row r="72" spans="1:5">
      <c r="A72" s="4" t="s">
        <v>97</v>
      </c>
      <c r="B72" s="5" t="n">
        <v>18</v>
      </c>
      <c r="C72" s="5" t="n">
        <v>21</v>
      </c>
    </row>
    <row r="73" spans="1:5">
      <c r="A73" s="4" t="s">
        <v>102</v>
      </c>
      <c r="B73" s="5" t="n">
        <v>11130</v>
      </c>
      <c r="C73" s="5" t="n">
        <v>11027</v>
      </c>
    </row>
    <row r="74" spans="1:5">
      <c r="A74" s="4" t="s">
        <v>103</v>
      </c>
      <c r="B74" s="5" t="n">
        <v>32400</v>
      </c>
      <c r="C74" s="5" t="n">
        <v>31978</v>
      </c>
    </row>
    <row r="75" spans="1:5">
      <c r="A75" s="4" t="s">
        <v>104</v>
      </c>
      <c r="B75" s="5" t="n">
        <v>49799</v>
      </c>
      <c r="C75" s="5" t="n">
        <v>47348</v>
      </c>
    </row>
    <row r="76" spans="1:5">
      <c r="A76" s="3" t="s">
        <v>105</v>
      </c>
    </row>
    <row r="77" spans="1:5">
      <c r="A77" s="4" t="s">
        <v>106</v>
      </c>
      <c r="B77" s="5" t="n">
        <v>-5</v>
      </c>
      <c r="C77" s="5" t="n">
        <v>-1</v>
      </c>
    </row>
    <row r="78" spans="1:5">
      <c r="A78" s="4" t="s">
        <v>107</v>
      </c>
      <c r="B78" s="5" t="n">
        <v>176</v>
      </c>
      <c r="C78" s="5" t="n">
        <v>184</v>
      </c>
    </row>
    <row r="79" spans="1:5">
      <c r="A79" s="4" t="s">
        <v>108</v>
      </c>
      <c r="B79" s="5" t="n">
        <v>48442</v>
      </c>
      <c r="C79" s="5" t="n">
        <v>45979</v>
      </c>
      <c r="D79" s="6" t="n">
        <v>40462</v>
      </c>
    </row>
    <row r="80" spans="1:5">
      <c r="A80" s="4" t="s">
        <v>111</v>
      </c>
      <c r="B80" s="5" t="n">
        <v>49799</v>
      </c>
      <c r="C80" s="5" t="n">
        <v>47348</v>
      </c>
    </row>
    <row r="81" spans="1:5">
      <c r="A81" s="4" t="s">
        <v>1555</v>
      </c>
    </row>
    <row r="82" spans="1:5">
      <c r="A82" s="3" t="s">
        <v>105</v>
      </c>
    </row>
    <row r="83" spans="1:5">
      <c r="A83" s="4" t="s">
        <v>1551</v>
      </c>
      <c r="B83" s="6" t="n">
        <v>1186</v>
      </c>
      <c r="C83" s="6" t="n">
        <v>118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9</v>
      </c>
      <c r="C2" s="2" t="s">
        <v>30</v>
      </c>
      <c r="D2" s="2" t="s">
        <v>31</v>
      </c>
    </row>
    <row r="3" spans="1:4">
      <c r="A3" s="3" t="s">
        <v>1557</v>
      </c>
    </row>
    <row r="4" spans="1:4">
      <c r="A4" s="4" t="s">
        <v>33</v>
      </c>
      <c r="B4" s="6" t="n">
        <v>43638</v>
      </c>
      <c r="C4" s="6" t="n">
        <v>36135</v>
      </c>
      <c r="D4" s="6" t="n">
        <v>28567</v>
      </c>
    </row>
    <row r="5" spans="1:4">
      <c r="A5" s="4" t="s">
        <v>1558</v>
      </c>
      <c r="B5" s="5" t="n">
        <v>28036</v>
      </c>
      <c r="C5" s="5" t="n">
        <v>24515</v>
      </c>
      <c r="D5" s="5" t="n">
        <v>24091</v>
      </c>
    </row>
    <row r="6" spans="1:4">
      <c r="A6" s="4" t="s">
        <v>1559</v>
      </c>
      <c r="B6" s="5" t="n">
        <v>4823</v>
      </c>
      <c r="C6" s="6" t="n">
        <v>6222</v>
      </c>
      <c r="D6" s="6" t="n">
        <v>-6207</v>
      </c>
    </row>
    <row r="7" spans="1:4">
      <c r="A7" s="4" t="s">
        <v>1560</v>
      </c>
    </row>
    <row r="8" spans="1:4">
      <c r="A8" s="3" t="s">
        <v>1557</v>
      </c>
    </row>
    <row r="9" spans="1:4">
      <c r="A9" s="4" t="s">
        <v>33</v>
      </c>
      <c r="B9" s="5" t="n">
        <v>-509</v>
      </c>
    </row>
    <row r="10" spans="1:4">
      <c r="A10" s="4" t="s">
        <v>1558</v>
      </c>
      <c r="B10" s="5" t="n">
        <v>-509</v>
      </c>
    </row>
    <row r="11" spans="1:4">
      <c r="A11" s="4" t="s">
        <v>1559</v>
      </c>
      <c r="B11" s="4" t="s">
        <v>46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9</v>
      </c>
      <c r="C1" s="2" t="s">
        <v>30</v>
      </c>
      <c r="D1" s="2" t="s">
        <v>31</v>
      </c>
    </row>
    <row r="2" spans="1:4">
      <c r="A2" s="3" t="s">
        <v>1562</v>
      </c>
    </row>
    <row r="3" spans="1:4">
      <c r="A3" s="4" t="s">
        <v>1563</v>
      </c>
      <c r="B3" s="6" t="n">
        <v>4740</v>
      </c>
      <c r="C3" s="6" t="n">
        <v>5543</v>
      </c>
      <c r="D3" s="6" t="n">
        <v>5531</v>
      </c>
    </row>
    <row r="4" spans="1:4">
      <c r="A4" s="4" t="s">
        <v>1564</v>
      </c>
      <c r="B4" s="5" t="n">
        <v>62567</v>
      </c>
      <c r="C4" s="5" t="n">
        <v>60431</v>
      </c>
      <c r="D4" s="5" t="n">
        <v>58824</v>
      </c>
    </row>
    <row r="5" spans="1:4">
      <c r="A5" s="4" t="s">
        <v>1565</v>
      </c>
      <c r="B5" s="5" t="n">
        <v>67307</v>
      </c>
      <c r="C5" s="5" t="n">
        <v>65974</v>
      </c>
      <c r="D5" s="5" t="n">
        <v>64355</v>
      </c>
    </row>
    <row r="6" spans="1:4">
      <c r="A6" s="4" t="s">
        <v>1566</v>
      </c>
      <c r="B6" s="5" t="n">
        <v>-45486</v>
      </c>
      <c r="C6" s="5" t="n">
        <v>-42038</v>
      </c>
      <c r="D6" s="5" t="n">
        <v>-38966</v>
      </c>
    </row>
    <row r="7" spans="1:4">
      <c r="A7" s="4" t="s">
        <v>1567</v>
      </c>
      <c r="B7" s="5" t="n">
        <v>21821</v>
      </c>
      <c r="C7" s="5" t="n">
        <v>23936</v>
      </c>
      <c r="D7" s="5" t="n">
        <v>25389</v>
      </c>
    </row>
    <row r="8" spans="1:4">
      <c r="A8" s="4" t="s">
        <v>471</v>
      </c>
    </row>
    <row r="9" spans="1:4">
      <c r="A9" s="3" t="s">
        <v>1562</v>
      </c>
    </row>
    <row r="10" spans="1:4">
      <c r="A10" s="4" t="s">
        <v>1563</v>
      </c>
      <c r="B10" s="5" t="n">
        <v>10</v>
      </c>
      <c r="C10" s="5" t="n">
        <v>94</v>
      </c>
      <c r="D10" s="5" t="n">
        <v>338</v>
      </c>
    </row>
    <row r="11" spans="1:4">
      <c r="A11" s="4" t="s">
        <v>1564</v>
      </c>
      <c r="B11" s="5" t="n">
        <v>16258</v>
      </c>
      <c r="C11" s="5" t="n">
        <v>16190</v>
      </c>
      <c r="D11" s="5" t="n">
        <v>15523</v>
      </c>
    </row>
    <row r="12" spans="1:4">
      <c r="A12" s="4" t="s">
        <v>1565</v>
      </c>
      <c r="B12" s="5" t="n">
        <v>16268</v>
      </c>
      <c r="C12" s="5" t="n">
        <v>16284</v>
      </c>
      <c r="D12" s="5" t="n">
        <v>15861</v>
      </c>
    </row>
    <row r="13" spans="1:4">
      <c r="A13" s="4" t="s">
        <v>1566</v>
      </c>
      <c r="B13" s="5" t="n">
        <v>-9984</v>
      </c>
      <c r="C13" s="5" t="n">
        <v>-9085</v>
      </c>
      <c r="D13" s="5" t="n">
        <v>-8364</v>
      </c>
    </row>
    <row r="14" spans="1:4">
      <c r="A14" s="4" t="s">
        <v>1567</v>
      </c>
      <c r="B14" s="5" t="n">
        <v>6284</v>
      </c>
      <c r="C14" s="5" t="n">
        <v>7199</v>
      </c>
      <c r="D14" s="5" t="n">
        <v>7497</v>
      </c>
    </row>
    <row r="15" spans="1:4">
      <c r="A15" s="4" t="s">
        <v>1568</v>
      </c>
    </row>
    <row r="16" spans="1:4">
      <c r="A16" s="3" t="s">
        <v>1562</v>
      </c>
    </row>
    <row r="17" spans="1:4">
      <c r="A17" s="4" t="s">
        <v>1563</v>
      </c>
      <c r="B17" s="5" t="n">
        <v>4528</v>
      </c>
      <c r="C17" s="5" t="n">
        <v>5284</v>
      </c>
      <c r="D17" s="5" t="n">
        <v>5074</v>
      </c>
    </row>
    <row r="18" spans="1:4">
      <c r="A18" s="4" t="s">
        <v>1564</v>
      </c>
      <c r="B18" s="5" t="n">
        <v>43885</v>
      </c>
      <c r="C18" s="5" t="n">
        <v>41837</v>
      </c>
      <c r="D18" s="5" t="n">
        <v>40929</v>
      </c>
    </row>
    <row r="19" spans="1:4">
      <c r="A19" s="4" t="s">
        <v>1565</v>
      </c>
      <c r="B19" s="5" t="n">
        <v>48413</v>
      </c>
      <c r="C19" s="5" t="n">
        <v>47121</v>
      </c>
      <c r="D19" s="5" t="n">
        <v>46003</v>
      </c>
    </row>
    <row r="20" spans="1:4">
      <c r="A20" s="4" t="s">
        <v>1566</v>
      </c>
      <c r="B20" s="5" t="n">
        <v>-33437</v>
      </c>
      <c r="C20" s="5" t="n">
        <v>-30969</v>
      </c>
      <c r="D20" s="5" t="n">
        <v>-28664</v>
      </c>
    </row>
    <row r="21" spans="1:4">
      <c r="A21" s="4" t="s">
        <v>1567</v>
      </c>
      <c r="B21" s="5" t="n">
        <v>14976</v>
      </c>
      <c r="C21" s="5" t="n">
        <v>16152</v>
      </c>
      <c r="D21" s="5" t="n">
        <v>17339</v>
      </c>
    </row>
    <row r="22" spans="1:4">
      <c r="A22" s="4" t="s">
        <v>1569</v>
      </c>
    </row>
    <row r="23" spans="1:4">
      <c r="A23" s="3" t="s">
        <v>1562</v>
      </c>
    </row>
    <row r="24" spans="1:4">
      <c r="A24" s="4" t="s">
        <v>1563</v>
      </c>
      <c r="B24" s="5" t="n">
        <v>202</v>
      </c>
      <c r="C24" s="5" t="n">
        <v>165</v>
      </c>
      <c r="D24" s="5" t="n">
        <v>119</v>
      </c>
    </row>
    <row r="25" spans="1:4">
      <c r="A25" s="4" t="s">
        <v>1564</v>
      </c>
      <c r="B25" s="5" t="n">
        <v>2424</v>
      </c>
      <c r="C25" s="5" t="n">
        <v>2404</v>
      </c>
      <c r="D25" s="5" t="n">
        <v>2372</v>
      </c>
    </row>
    <row r="26" spans="1:4">
      <c r="A26" s="4" t="s">
        <v>1565</v>
      </c>
      <c r="B26" s="5" t="n">
        <v>2626</v>
      </c>
      <c r="C26" s="5" t="n">
        <v>2569</v>
      </c>
      <c r="D26" s="5" t="n">
        <v>2491</v>
      </c>
    </row>
    <row r="27" spans="1:4">
      <c r="A27" s="4" t="s">
        <v>1566</v>
      </c>
      <c r="B27" s="5" t="n">
        <v>-2065</v>
      </c>
      <c r="C27" s="5" t="n">
        <v>-1984</v>
      </c>
      <c r="D27" s="5" t="n">
        <v>-1938</v>
      </c>
    </row>
    <row r="28" spans="1:4">
      <c r="A28" s="4" t="s">
        <v>1567</v>
      </c>
      <c r="B28" s="6" t="n">
        <v>561</v>
      </c>
      <c r="C28" s="6" t="n">
        <v>585</v>
      </c>
      <c r="D28" s="6" t="n">
        <v>55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0</v>
      </c>
      <c r="B1" s="2" t="s">
        <v>29</v>
      </c>
      <c r="C1" s="2" t="s">
        <v>30</v>
      </c>
      <c r="D1" s="2" t="s">
        <v>31</v>
      </c>
    </row>
    <row r="2" spans="1:4">
      <c r="A2" s="3" t="s">
        <v>1562</v>
      </c>
    </row>
    <row r="3" spans="1:4">
      <c r="A3" s="4" t="s">
        <v>1567</v>
      </c>
      <c r="B3" s="6" t="n">
        <v>21821</v>
      </c>
      <c r="C3" s="6" t="n">
        <v>23936</v>
      </c>
      <c r="D3" s="6" t="n">
        <v>25389</v>
      </c>
    </row>
    <row r="4" spans="1:4">
      <c r="A4" s="4" t="s">
        <v>1568</v>
      </c>
    </row>
    <row r="5" spans="1:4">
      <c r="A5" s="3" t="s">
        <v>1562</v>
      </c>
    </row>
    <row r="6" spans="1:4">
      <c r="A6" s="4" t="s">
        <v>1567</v>
      </c>
      <c r="B6" s="5" t="n">
        <v>14976</v>
      </c>
      <c r="C6" s="5" t="n">
        <v>16152</v>
      </c>
      <c r="D6" s="5" t="n">
        <v>17339</v>
      </c>
    </row>
    <row r="7" spans="1:4">
      <c r="A7" s="4" t="s">
        <v>1571</v>
      </c>
    </row>
    <row r="8" spans="1:4">
      <c r="A8" s="3" t="s">
        <v>1562</v>
      </c>
    </row>
    <row r="9" spans="1:4">
      <c r="A9" s="4" t="s">
        <v>1567</v>
      </c>
      <c r="B9" s="6" t="n">
        <v>10672</v>
      </c>
      <c r="C9" s="6" t="n">
        <v>11803</v>
      </c>
      <c r="D9" s="6" t="n">
        <v>1284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9</v>
      </c>
      <c r="C2" s="2" t="s">
        <v>30</v>
      </c>
      <c r="D2" s="2" t="s">
        <v>31</v>
      </c>
    </row>
    <row r="3" spans="1:4">
      <c r="A3" s="3" t="s">
        <v>1573</v>
      </c>
    </row>
    <row r="4" spans="1:4">
      <c r="A4" s="4" t="s">
        <v>1574</v>
      </c>
      <c r="B4" s="6" t="n">
        <v>0</v>
      </c>
      <c r="C4" s="6" t="n">
        <v>0</v>
      </c>
      <c r="D4" s="6" t="n">
        <v>0</v>
      </c>
    </row>
    <row r="5" spans="1:4">
      <c r="A5" s="4" t="s">
        <v>1575</v>
      </c>
      <c r="B5" s="5" t="n">
        <v>9</v>
      </c>
      <c r="C5" s="5" t="n">
        <v>74</v>
      </c>
      <c r="D5" s="5" t="n">
        <v>64</v>
      </c>
    </row>
    <row r="6" spans="1:4">
      <c r="A6" s="4" t="s">
        <v>1576</v>
      </c>
      <c r="B6" s="5" t="n">
        <v>734</v>
      </c>
      <c r="C6" s="5" t="n">
        <v>738</v>
      </c>
      <c r="D6" s="5" t="n">
        <v>621</v>
      </c>
    </row>
    <row r="7" spans="1:4">
      <c r="A7" s="4" t="s">
        <v>1577</v>
      </c>
      <c r="B7" s="5" t="n">
        <v>1777</v>
      </c>
      <c r="C7" s="5" t="n">
        <v>1412</v>
      </c>
      <c r="D7" s="5" t="n">
        <v>1866</v>
      </c>
    </row>
    <row r="8" spans="1:4">
      <c r="A8" s="4" t="s">
        <v>1565</v>
      </c>
      <c r="B8" s="5" t="n">
        <v>2520</v>
      </c>
      <c r="C8" s="5" t="n">
        <v>2224</v>
      </c>
      <c r="D8" s="5" t="n">
        <v>2551</v>
      </c>
    </row>
    <row r="9" spans="1:4">
      <c r="A9" s="4" t="s">
        <v>471</v>
      </c>
    </row>
    <row r="10" spans="1:4">
      <c r="A10" s="3" t="s">
        <v>1573</v>
      </c>
    </row>
    <row r="11" spans="1:4">
      <c r="A11" s="4" t="s">
        <v>1574</v>
      </c>
      <c r="B11" s="5" t="n">
        <v>0</v>
      </c>
      <c r="C11" s="5" t="n">
        <v>0</v>
      </c>
      <c r="D11" s="5" t="n">
        <v>0</v>
      </c>
    </row>
    <row r="12" spans="1:4">
      <c r="A12" s="4" t="s">
        <v>1575</v>
      </c>
      <c r="D12" s="5" t="n">
        <v>22</v>
      </c>
    </row>
    <row r="13" spans="1:4">
      <c r="A13" s="4" t="s">
        <v>1576</v>
      </c>
      <c r="B13" s="5" t="n">
        <v>25</v>
      </c>
      <c r="C13" s="5" t="n">
        <v>32</v>
      </c>
      <c r="D13" s="5" t="n">
        <v>42</v>
      </c>
    </row>
    <row r="14" spans="1:4">
      <c r="A14" s="4" t="s">
        <v>1577</v>
      </c>
      <c r="B14" s="5" t="n">
        <v>195</v>
      </c>
      <c r="C14" s="5" t="n">
        <v>360</v>
      </c>
      <c r="D14" s="5" t="n">
        <v>412</v>
      </c>
    </row>
    <row r="15" spans="1:4">
      <c r="A15" s="4" t="s">
        <v>1565</v>
      </c>
      <c r="B15" s="5" t="n">
        <v>220</v>
      </c>
      <c r="C15" s="5" t="n">
        <v>392</v>
      </c>
      <c r="D15" s="5" t="n">
        <v>476</v>
      </c>
    </row>
    <row r="16" spans="1:4">
      <c r="A16" s="4" t="s">
        <v>1568</v>
      </c>
    </row>
    <row r="17" spans="1:4">
      <c r="A17" s="3" t="s">
        <v>1573</v>
      </c>
    </row>
    <row r="18" spans="1:4">
      <c r="A18" s="4" t="s">
        <v>1574</v>
      </c>
      <c r="B18" s="5" t="n">
        <v>0</v>
      </c>
      <c r="C18" s="5" t="n">
        <v>0</v>
      </c>
      <c r="D18" s="5" t="n">
        <v>0</v>
      </c>
    </row>
    <row r="19" spans="1:4">
      <c r="A19" s="4" t="s">
        <v>1575</v>
      </c>
      <c r="B19" s="5" t="n">
        <v>9</v>
      </c>
      <c r="C19" s="5" t="n">
        <v>12</v>
      </c>
      <c r="D19" s="5" t="n">
        <v>42</v>
      </c>
    </row>
    <row r="20" spans="1:4">
      <c r="A20" s="4" t="s">
        <v>1576</v>
      </c>
      <c r="B20" s="5" t="n">
        <v>418</v>
      </c>
      <c r="C20" s="5" t="n">
        <v>471</v>
      </c>
      <c r="D20" s="5" t="n">
        <v>385</v>
      </c>
    </row>
    <row r="21" spans="1:4">
      <c r="A21" s="4" t="s">
        <v>1577</v>
      </c>
      <c r="B21" s="5" t="n">
        <v>1548</v>
      </c>
      <c r="C21" s="5" t="n">
        <v>1034</v>
      </c>
      <c r="D21" s="5" t="n">
        <v>1254</v>
      </c>
    </row>
    <row r="22" spans="1:4">
      <c r="A22" s="4" t="s">
        <v>1565</v>
      </c>
      <c r="B22" s="5" t="n">
        <v>1975</v>
      </c>
      <c r="C22" s="5" t="n">
        <v>1517</v>
      </c>
      <c r="D22" s="5" t="n">
        <v>1681</v>
      </c>
    </row>
    <row r="23" spans="1:4">
      <c r="A23" s="4" t="s">
        <v>1569</v>
      </c>
    </row>
    <row r="24" spans="1:4">
      <c r="A24" s="3" t="s">
        <v>1573</v>
      </c>
    </row>
    <row r="25" spans="1:4">
      <c r="A25" s="4" t="s">
        <v>1574</v>
      </c>
      <c r="B25" s="5" t="n">
        <v>0</v>
      </c>
      <c r="C25" s="5" t="n">
        <v>0</v>
      </c>
      <c r="D25" s="5" t="n">
        <v>0</v>
      </c>
    </row>
    <row r="26" spans="1:4">
      <c r="A26" s="4" t="s">
        <v>1575</v>
      </c>
      <c r="C26" s="5" t="n">
        <v>62</v>
      </c>
    </row>
    <row r="27" spans="1:4">
      <c r="A27" s="4" t="s">
        <v>1576</v>
      </c>
      <c r="B27" s="5" t="n">
        <v>291</v>
      </c>
      <c r="C27" s="5" t="n">
        <v>235</v>
      </c>
      <c r="D27" s="5" t="n">
        <v>194</v>
      </c>
    </row>
    <row r="28" spans="1:4">
      <c r="A28" s="4" t="s">
        <v>1577</v>
      </c>
      <c r="B28" s="5" t="n">
        <v>34</v>
      </c>
      <c r="C28" s="5" t="n">
        <v>18</v>
      </c>
      <c r="D28" s="5" t="n">
        <v>200</v>
      </c>
    </row>
    <row r="29" spans="1:4">
      <c r="A29" s="4" t="s">
        <v>1565</v>
      </c>
      <c r="B29" s="6" t="n">
        <v>325</v>
      </c>
      <c r="C29" s="6" t="n">
        <v>315</v>
      </c>
      <c r="D29" s="6" t="n">
        <v>394</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9</v>
      </c>
      <c r="C2" s="2" t="s">
        <v>30</v>
      </c>
      <c r="D2" s="2" t="s">
        <v>31</v>
      </c>
    </row>
    <row r="3" spans="1:4">
      <c r="A3" s="3" t="s">
        <v>1573</v>
      </c>
    </row>
    <row r="4" spans="1:4">
      <c r="A4" s="4" t="s">
        <v>1579</v>
      </c>
      <c r="B4" s="6" t="n">
        <v>1970</v>
      </c>
      <c r="C4" s="6" t="n">
        <v>1744</v>
      </c>
      <c r="D4" s="6" t="n">
        <v>2256</v>
      </c>
    </row>
    <row r="5" spans="1:4">
      <c r="A5" s="4" t="s">
        <v>1565</v>
      </c>
      <c r="B5" s="5" t="n">
        <v>2520</v>
      </c>
      <c r="C5" s="5" t="n">
        <v>2224</v>
      </c>
      <c r="D5" s="5" t="n">
        <v>2551</v>
      </c>
    </row>
    <row r="6" spans="1:4">
      <c r="A6" s="4" t="s">
        <v>1568</v>
      </c>
    </row>
    <row r="7" spans="1:4">
      <c r="A7" s="3" t="s">
        <v>1573</v>
      </c>
    </row>
    <row r="8" spans="1:4">
      <c r="A8" s="4" t="s">
        <v>1565</v>
      </c>
      <c r="B8" s="5" t="n">
        <v>1975</v>
      </c>
      <c r="C8" s="5" t="n">
        <v>1517</v>
      </c>
      <c r="D8" s="5" t="n">
        <v>1681</v>
      </c>
    </row>
    <row r="9" spans="1:4">
      <c r="A9" s="4" t="s">
        <v>1571</v>
      </c>
    </row>
    <row r="10" spans="1:4">
      <c r="A10" s="3" t="s">
        <v>1573</v>
      </c>
    </row>
    <row r="11" spans="1:4">
      <c r="A11" s="4" t="s">
        <v>1565</v>
      </c>
      <c r="B11" s="6" t="n">
        <v>1081</v>
      </c>
      <c r="C11" s="6" t="n">
        <v>608</v>
      </c>
      <c r="D11" s="6" t="n">
        <v>86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9</v>
      </c>
    </row>
    <row r="3" spans="1:2">
      <c r="A3" s="3" t="s">
        <v>181</v>
      </c>
    </row>
    <row r="4" spans="1:2">
      <c r="A4" s="4" t="s">
        <v>112</v>
      </c>
      <c r="B4" s="4" t="s">
        <v>20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9</v>
      </c>
      <c r="C2" s="2" t="s">
        <v>30</v>
      </c>
      <c r="D2" s="2" t="s">
        <v>31</v>
      </c>
    </row>
    <row r="3" spans="1:4">
      <c r="A3" s="3" t="s">
        <v>1581</v>
      </c>
    </row>
    <row r="4" spans="1:4">
      <c r="A4" s="4" t="s">
        <v>1582</v>
      </c>
      <c r="B4" s="6" t="n">
        <v>7397</v>
      </c>
      <c r="C4" s="6" t="n">
        <v>6711</v>
      </c>
      <c r="D4" s="6" t="n">
        <v>6585</v>
      </c>
    </row>
    <row r="5" spans="1:4">
      <c r="A5" s="4" t="s">
        <v>1583</v>
      </c>
      <c r="B5" s="5" t="n">
        <v>-2134</v>
      </c>
      <c r="C5" s="5" t="n">
        <v>-2248</v>
      </c>
      <c r="D5" s="5" t="n">
        <v>-2472</v>
      </c>
    </row>
    <row r="6" spans="1:4">
      <c r="A6" s="4" t="s">
        <v>1584</v>
      </c>
      <c r="B6" s="5" t="n">
        <v>-549</v>
      </c>
      <c r="C6" s="5" t="n">
        <v>-480</v>
      </c>
      <c r="D6" s="5" t="n">
        <v>-296</v>
      </c>
    </row>
    <row r="7" spans="1:4">
      <c r="A7" s="4" t="s">
        <v>1585</v>
      </c>
      <c r="B7" s="5" t="n">
        <v>-3968</v>
      </c>
      <c r="C7" s="5" t="n">
        <v>-3497</v>
      </c>
      <c r="D7" s="5" t="n">
        <v>-11379</v>
      </c>
    </row>
    <row r="8" spans="1:4">
      <c r="A8" s="4" t="s">
        <v>1586</v>
      </c>
      <c r="B8" s="5" t="n">
        <v>-172</v>
      </c>
      <c r="C8" s="5" t="n">
        <v>-162</v>
      </c>
      <c r="D8" s="5" t="n">
        <v>-147</v>
      </c>
    </row>
    <row r="9" spans="1:4">
      <c r="A9" s="4" t="s">
        <v>1587</v>
      </c>
      <c r="B9" s="5" t="n">
        <v>574</v>
      </c>
      <c r="C9" s="5" t="n">
        <v>324</v>
      </c>
      <c r="D9" s="5" t="n">
        <v>-7709</v>
      </c>
    </row>
    <row r="10" spans="1:4">
      <c r="A10" s="4" t="s">
        <v>1588</v>
      </c>
      <c r="B10" s="5" t="n">
        <v>-141</v>
      </c>
      <c r="C10" s="5" t="n">
        <v>-102</v>
      </c>
      <c r="D10" s="5" t="n">
        <v>-84</v>
      </c>
    </row>
    <row r="11" spans="1:4">
      <c r="A11" s="4" t="s">
        <v>1589</v>
      </c>
      <c r="B11" s="5" t="n">
        <v>-1265</v>
      </c>
      <c r="C11" s="5" t="n">
        <v>-117</v>
      </c>
      <c r="D11" s="5" t="n">
        <v>2439</v>
      </c>
    </row>
    <row r="12" spans="1:4">
      <c r="A12" s="4" t="s">
        <v>1590</v>
      </c>
      <c r="B12" s="5" t="n">
        <v>-103</v>
      </c>
      <c r="C12" s="5" t="n">
        <v>-104</v>
      </c>
      <c r="D12" s="5" t="n">
        <v>-210</v>
      </c>
    </row>
    <row r="13" spans="1:4">
      <c r="A13" s="4" t="s">
        <v>1591</v>
      </c>
      <c r="B13" s="5" t="n">
        <v>-935</v>
      </c>
      <c r="C13" s="5" t="n">
        <v>1</v>
      </c>
      <c r="D13" s="5" t="n">
        <v>-5564</v>
      </c>
    </row>
    <row r="14" spans="1:4">
      <c r="A14" s="4" t="s">
        <v>471</v>
      </c>
    </row>
    <row r="15" spans="1:4">
      <c r="A15" s="3" t="s">
        <v>1581</v>
      </c>
    </row>
    <row r="16" spans="1:4">
      <c r="A16" s="4" t="s">
        <v>1582</v>
      </c>
      <c r="B16" s="5" t="n">
        <v>3229</v>
      </c>
      <c r="C16" s="5" t="n">
        <v>2876</v>
      </c>
      <c r="D16" s="5" t="n">
        <v>2777</v>
      </c>
    </row>
    <row r="17" spans="1:4">
      <c r="A17" s="4" t="s">
        <v>1583</v>
      </c>
      <c r="B17" s="5" t="n">
        <v>-701</v>
      </c>
      <c r="C17" s="5" t="n">
        <v>-533</v>
      </c>
      <c r="D17" s="5" t="n">
        <v>-605</v>
      </c>
    </row>
    <row r="18" spans="1:4">
      <c r="A18" s="4" t="s">
        <v>1584</v>
      </c>
      <c r="B18" s="5" t="n">
        <v>-25</v>
      </c>
      <c r="C18" s="5" t="n">
        <v>-32</v>
      </c>
      <c r="D18" s="5" t="n">
        <v>-44</v>
      </c>
    </row>
    <row r="19" spans="1:4">
      <c r="A19" s="4" t="s">
        <v>1585</v>
      </c>
      <c r="B19" s="5" t="n">
        <v>-1045</v>
      </c>
      <c r="C19" s="5" t="n">
        <v>-814</v>
      </c>
      <c r="D19" s="5" t="n">
        <v>-720</v>
      </c>
    </row>
    <row r="20" spans="1:4">
      <c r="A20" s="4" t="s">
        <v>1586</v>
      </c>
      <c r="B20" s="5" t="n">
        <v>-171</v>
      </c>
      <c r="C20" s="5" t="n">
        <v>-158</v>
      </c>
      <c r="D20" s="5" t="n">
        <v>-132</v>
      </c>
    </row>
    <row r="21" spans="1:4">
      <c r="A21" s="4" t="s">
        <v>1587</v>
      </c>
      <c r="B21" s="5" t="n">
        <v>1287</v>
      </c>
      <c r="C21" s="5" t="n">
        <v>1339</v>
      </c>
      <c r="D21" s="5" t="n">
        <v>1276</v>
      </c>
    </row>
    <row r="22" spans="1:4">
      <c r="A22" s="4" t="s">
        <v>1588</v>
      </c>
      <c r="B22" s="5" t="n">
        <v>-81</v>
      </c>
      <c r="C22" s="5" t="n">
        <v>-56</v>
      </c>
      <c r="D22" s="5" t="n">
        <v>-54</v>
      </c>
    </row>
    <row r="23" spans="1:4">
      <c r="A23" s="4" t="s">
        <v>1589</v>
      </c>
      <c r="B23" s="5" t="n">
        <v>-418</v>
      </c>
      <c r="C23" s="5" t="n">
        <v>-361</v>
      </c>
      <c r="D23" s="5" t="n">
        <v>-465</v>
      </c>
    </row>
    <row r="24" spans="1:4">
      <c r="A24" s="4" t="s">
        <v>1590</v>
      </c>
      <c r="B24" s="5" t="n">
        <v>-103</v>
      </c>
      <c r="C24" s="5" t="n">
        <v>-104</v>
      </c>
      <c r="D24" s="5" t="n">
        <v>-206</v>
      </c>
    </row>
    <row r="25" spans="1:4">
      <c r="A25" s="4" t="s">
        <v>1591</v>
      </c>
      <c r="B25" s="5" t="n">
        <v>685</v>
      </c>
      <c r="C25" s="5" t="n">
        <v>818</v>
      </c>
      <c r="D25" s="5" t="n">
        <v>551</v>
      </c>
    </row>
    <row r="26" spans="1:4">
      <c r="A26" s="4" t="s">
        <v>1568</v>
      </c>
    </row>
    <row r="27" spans="1:4">
      <c r="A27" s="3" t="s">
        <v>1581</v>
      </c>
    </row>
    <row r="28" spans="1:4">
      <c r="A28" s="4" t="s">
        <v>1582</v>
      </c>
      <c r="B28" s="5" t="n">
        <v>3747</v>
      </c>
      <c r="C28" s="5" t="n">
        <v>3479</v>
      </c>
      <c r="D28" s="5" t="n">
        <v>3487</v>
      </c>
    </row>
    <row r="29" spans="1:4">
      <c r="A29" s="4" t="s">
        <v>1583</v>
      </c>
      <c r="B29" s="5" t="n">
        <v>-1312</v>
      </c>
      <c r="C29" s="5" t="n">
        <v>-1515</v>
      </c>
      <c r="D29" s="5" t="n">
        <v>-1705</v>
      </c>
    </row>
    <row r="30" spans="1:4">
      <c r="A30" s="4" t="s">
        <v>1584</v>
      </c>
      <c r="B30" s="5" t="n">
        <v>-270</v>
      </c>
      <c r="C30" s="5" t="n">
        <v>-242</v>
      </c>
      <c r="D30" s="5" t="n">
        <v>-128</v>
      </c>
    </row>
    <row r="31" spans="1:4">
      <c r="A31" s="4" t="s">
        <v>1585</v>
      </c>
      <c r="B31" s="5" t="n">
        <v>-2842</v>
      </c>
      <c r="C31" s="5" t="n">
        <v>-2592</v>
      </c>
      <c r="D31" s="5" t="n">
        <v>-10569</v>
      </c>
    </row>
    <row r="32" spans="1:4">
      <c r="A32" s="4" t="s">
        <v>1586</v>
      </c>
      <c r="C32" s="5" t="n">
        <v>-4</v>
      </c>
      <c r="D32" s="5" t="n">
        <v>-13</v>
      </c>
    </row>
    <row r="33" spans="1:4">
      <c r="A33" s="4" t="s">
        <v>1587</v>
      </c>
      <c r="B33" s="5" t="n">
        <v>-677</v>
      </c>
      <c r="C33" s="5" t="n">
        <v>-874</v>
      </c>
      <c r="D33" s="5" t="n">
        <v>-8928</v>
      </c>
    </row>
    <row r="34" spans="1:4">
      <c r="A34" s="4" t="s">
        <v>1588</v>
      </c>
      <c r="B34" s="5" t="n">
        <v>-46</v>
      </c>
      <c r="C34" s="5" t="n">
        <v>-32</v>
      </c>
      <c r="D34" s="5" t="n">
        <v>-23</v>
      </c>
    </row>
    <row r="35" spans="1:4">
      <c r="A35" s="4" t="s">
        <v>1589</v>
      </c>
      <c r="B35" s="5" t="n">
        <v>-723</v>
      </c>
      <c r="C35" s="5" t="n">
        <v>386</v>
      </c>
      <c r="D35" s="5" t="n">
        <v>3047</v>
      </c>
    </row>
    <row r="36" spans="1:4">
      <c r="A36" s="4" t="s">
        <v>1591</v>
      </c>
      <c r="B36" s="5" t="n">
        <v>-1446</v>
      </c>
      <c r="C36" s="5" t="n">
        <v>-520</v>
      </c>
      <c r="D36" s="5" t="n">
        <v>-5904</v>
      </c>
    </row>
    <row r="37" spans="1:4">
      <c r="A37" s="4" t="s">
        <v>1569</v>
      </c>
    </row>
    <row r="38" spans="1:4">
      <c r="A38" s="3" t="s">
        <v>1581</v>
      </c>
    </row>
    <row r="39" spans="1:4">
      <c r="A39" s="4" t="s">
        <v>1582</v>
      </c>
      <c r="B39" s="5" t="n">
        <v>421</v>
      </c>
      <c r="C39" s="5" t="n">
        <v>356</v>
      </c>
      <c r="D39" s="5" t="n">
        <v>321</v>
      </c>
    </row>
    <row r="40" spans="1:4">
      <c r="A40" s="4" t="s">
        <v>1583</v>
      </c>
      <c r="B40" s="5" t="n">
        <v>-121</v>
      </c>
      <c r="C40" s="5" t="n">
        <v>-200</v>
      </c>
      <c r="D40" s="5" t="n">
        <v>-162</v>
      </c>
    </row>
    <row r="41" spans="1:4">
      <c r="A41" s="4" t="s">
        <v>1584</v>
      </c>
      <c r="B41" s="5" t="n">
        <v>-254</v>
      </c>
      <c r="C41" s="5" t="n">
        <v>-206</v>
      </c>
      <c r="D41" s="5" t="n">
        <v>-124</v>
      </c>
    </row>
    <row r="42" spans="1:4">
      <c r="A42" s="4" t="s">
        <v>1585</v>
      </c>
      <c r="B42" s="5" t="n">
        <v>-81</v>
      </c>
      <c r="C42" s="5" t="n">
        <v>-91</v>
      </c>
      <c r="D42" s="5" t="n">
        <v>-90</v>
      </c>
    </row>
    <row r="43" spans="1:4">
      <c r="A43" s="4" t="s">
        <v>1586</v>
      </c>
      <c r="B43" s="5" t="n">
        <v>-1</v>
      </c>
      <c r="D43" s="5" t="n">
        <v>-2</v>
      </c>
    </row>
    <row r="44" spans="1:4">
      <c r="A44" s="4" t="s">
        <v>1587</v>
      </c>
      <c r="B44" s="5" t="n">
        <v>-36</v>
      </c>
      <c r="C44" s="5" t="n">
        <v>-141</v>
      </c>
      <c r="D44" s="5" t="n">
        <v>-57</v>
      </c>
    </row>
    <row r="45" spans="1:4">
      <c r="A45" s="4" t="s">
        <v>1588</v>
      </c>
      <c r="B45" s="5" t="n">
        <v>-14</v>
      </c>
      <c r="C45" s="5" t="n">
        <v>-14</v>
      </c>
      <c r="D45" s="5" t="n">
        <v>-7</v>
      </c>
    </row>
    <row r="46" spans="1:4">
      <c r="A46" s="4" t="s">
        <v>1589</v>
      </c>
      <c r="B46" s="5" t="n">
        <v>-124</v>
      </c>
      <c r="C46" s="5" t="n">
        <v>-142</v>
      </c>
      <c r="D46" s="5" t="n">
        <v>-143</v>
      </c>
    </row>
    <row r="47" spans="1:4">
      <c r="A47" s="4" t="s">
        <v>1590</v>
      </c>
      <c r="D47" s="5" t="n">
        <v>-4</v>
      </c>
    </row>
    <row r="48" spans="1:4">
      <c r="A48" s="4" t="s">
        <v>1591</v>
      </c>
      <c r="B48" s="6" t="n">
        <v>-174</v>
      </c>
      <c r="C48" s="6" t="n">
        <v>-297</v>
      </c>
      <c r="D48" s="6" t="n">
        <v>-21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9</v>
      </c>
      <c r="C2" s="2" t="s">
        <v>30</v>
      </c>
      <c r="D2" s="2" t="s">
        <v>31</v>
      </c>
    </row>
    <row r="3" spans="1:4">
      <c r="A3" s="3" t="s">
        <v>1581</v>
      </c>
    </row>
    <row r="4" spans="1:4">
      <c r="A4" s="4" t="s">
        <v>1593</v>
      </c>
      <c r="B4" s="6" t="n">
        <v>75</v>
      </c>
      <c r="C4" s="6" t="n">
        <v>83</v>
      </c>
      <c r="D4" s="6" t="n">
        <v>118</v>
      </c>
    </row>
    <row r="5" spans="1:4">
      <c r="A5" s="4" t="s">
        <v>1594</v>
      </c>
      <c r="B5" s="5" t="n">
        <v>596</v>
      </c>
      <c r="C5" s="5" t="n">
        <v>102</v>
      </c>
      <c r="D5" s="5" t="n">
        <v>7232</v>
      </c>
    </row>
    <row r="6" spans="1:4">
      <c r="A6" s="4" t="s">
        <v>1591</v>
      </c>
      <c r="B6" s="5" t="n">
        <v>-935</v>
      </c>
      <c r="C6" s="5" t="n">
        <v>1</v>
      </c>
      <c r="D6" s="5" t="n">
        <v>-5564</v>
      </c>
    </row>
    <row r="7" spans="1:4">
      <c r="A7" s="4" t="s">
        <v>1568</v>
      </c>
    </row>
    <row r="8" spans="1:4">
      <c r="A8" s="3" t="s">
        <v>1581</v>
      </c>
    </row>
    <row r="9" spans="1:4">
      <c r="A9" s="4" t="s">
        <v>1591</v>
      </c>
      <c r="B9" s="5" t="n">
        <v>-1446</v>
      </c>
      <c r="C9" s="5" t="n">
        <v>-520</v>
      </c>
      <c r="D9" s="5" t="n">
        <v>-5904</v>
      </c>
    </row>
    <row r="10" spans="1:4">
      <c r="A10" s="4" t="s">
        <v>1571</v>
      </c>
    </row>
    <row r="11" spans="1:4">
      <c r="A11" s="3" t="s">
        <v>1581</v>
      </c>
    </row>
    <row r="12" spans="1:4">
      <c r="A12" s="4" t="s">
        <v>1591</v>
      </c>
      <c r="B12" s="6" t="n">
        <v>-465</v>
      </c>
      <c r="C12" s="6" t="n">
        <v>-564</v>
      </c>
      <c r="D12" s="6" t="n">
        <v>-585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5</v>
      </c>
      <c r="B1" s="2" t="s">
        <v>29</v>
      </c>
      <c r="C1" s="2" t="s">
        <v>30</v>
      </c>
      <c r="D1" s="2" t="s">
        <v>31</v>
      </c>
      <c r="E1" s="2" t="s">
        <v>992</v>
      </c>
    </row>
    <row r="2" spans="1:5">
      <c r="A2" s="3" t="s">
        <v>1596</v>
      </c>
    </row>
    <row r="3" spans="1:5">
      <c r="A3" s="4" t="s">
        <v>1597</v>
      </c>
      <c r="B3" s="6" t="n">
        <v>47534</v>
      </c>
      <c r="C3" s="6" t="n">
        <v>43898</v>
      </c>
      <c r="D3" s="6" t="n">
        <v>37016</v>
      </c>
    </row>
    <row r="4" spans="1:5">
      <c r="A4" s="4" t="s">
        <v>1598</v>
      </c>
      <c r="B4" s="5" t="n">
        <v>-17028</v>
      </c>
      <c r="C4" s="5" t="n">
        <v>-18373</v>
      </c>
      <c r="D4" s="5" t="n">
        <v>-14387</v>
      </c>
    </row>
    <row r="5" spans="1:5">
      <c r="A5" s="4" t="s">
        <v>1599</v>
      </c>
      <c r="B5" s="5" t="n">
        <v>-10585</v>
      </c>
      <c r="C5" s="5" t="n">
        <v>-10373</v>
      </c>
      <c r="D5" s="5" t="n">
        <v>-6776</v>
      </c>
    </row>
    <row r="6" spans="1:5">
      <c r="A6" s="4" t="s">
        <v>1600</v>
      </c>
      <c r="B6" s="5" t="n">
        <v>-4056</v>
      </c>
      <c r="C6" s="5" t="n">
        <v>-2272</v>
      </c>
      <c r="D6" s="5" t="n">
        <v>-2950</v>
      </c>
    </row>
    <row r="7" spans="1:5">
      <c r="A7" s="4" t="s">
        <v>1601</v>
      </c>
      <c r="B7" s="5" t="n">
        <v>15865</v>
      </c>
      <c r="C7" s="5" t="n">
        <v>12880</v>
      </c>
      <c r="D7" s="5" t="n">
        <v>12903</v>
      </c>
    </row>
    <row r="8" spans="1:5">
      <c r="A8" s="4" t="s">
        <v>1602</v>
      </c>
      <c r="B8" s="5" t="n">
        <v>-5625</v>
      </c>
      <c r="C8" s="5" t="n">
        <v>-4638</v>
      </c>
      <c r="D8" s="5" t="n">
        <v>-3916</v>
      </c>
    </row>
    <row r="9" spans="1:5">
      <c r="A9" s="4" t="s">
        <v>1603</v>
      </c>
      <c r="B9" s="5" t="n">
        <v>10240</v>
      </c>
      <c r="C9" s="5" t="n">
        <v>8242</v>
      </c>
      <c r="D9" s="5" t="n">
        <v>8987</v>
      </c>
      <c r="E9" s="6" t="n">
        <v>17244</v>
      </c>
    </row>
    <row r="10" spans="1:5">
      <c r="A10" s="4" t="s">
        <v>471</v>
      </c>
    </row>
    <row r="11" spans="1:5">
      <c r="A11" s="3" t="s">
        <v>1596</v>
      </c>
    </row>
    <row r="12" spans="1:5">
      <c r="A12" s="4" t="s">
        <v>1597</v>
      </c>
      <c r="B12" s="5" t="n">
        <v>17398</v>
      </c>
      <c r="C12" s="5" t="n">
        <v>18407</v>
      </c>
      <c r="D12" s="5" t="n">
        <v>21902</v>
      </c>
    </row>
    <row r="13" spans="1:5">
      <c r="A13" s="4" t="s">
        <v>1598</v>
      </c>
      <c r="B13" s="5" t="n">
        <v>-5345</v>
      </c>
      <c r="C13" s="5" t="n">
        <v>-6663</v>
      </c>
      <c r="D13" s="5" t="n">
        <v>-7306</v>
      </c>
    </row>
    <row r="14" spans="1:5">
      <c r="A14" s="4" t="s">
        <v>1599</v>
      </c>
      <c r="B14" s="5" t="n">
        <v>-3842</v>
      </c>
      <c r="C14" s="5" t="n">
        <v>-3714</v>
      </c>
      <c r="D14" s="5" t="n">
        <v>-3431</v>
      </c>
    </row>
    <row r="15" spans="1:5">
      <c r="A15" s="4" t="s">
        <v>1600</v>
      </c>
      <c r="B15" s="5" t="n">
        <v>-1919</v>
      </c>
      <c r="C15" s="5" t="n">
        <v>-1508</v>
      </c>
      <c r="D15" s="5" t="n">
        <v>-3082</v>
      </c>
    </row>
    <row r="16" spans="1:5">
      <c r="A16" s="4" t="s">
        <v>1601</v>
      </c>
      <c r="B16" s="5" t="n">
        <v>6292</v>
      </c>
      <c r="C16" s="5" t="n">
        <v>6522</v>
      </c>
      <c r="D16" s="5" t="n">
        <v>8083</v>
      </c>
    </row>
    <row r="17" spans="1:5">
      <c r="A17" s="4" t="s">
        <v>1602</v>
      </c>
      <c r="B17" s="5" t="n">
        <v>-1713</v>
      </c>
      <c r="C17" s="5" t="n">
        <v>-2104</v>
      </c>
      <c r="D17" s="5" t="n">
        <v>-2961</v>
      </c>
    </row>
    <row r="18" spans="1:5">
      <c r="A18" s="4" t="s">
        <v>1603</v>
      </c>
      <c r="B18" s="5" t="n">
        <v>4579</v>
      </c>
      <c r="C18" s="5" t="n">
        <v>4418</v>
      </c>
      <c r="D18" s="5" t="n">
        <v>5122</v>
      </c>
    </row>
    <row r="19" spans="1:5">
      <c r="A19" s="4" t="s">
        <v>1568</v>
      </c>
    </row>
    <row r="20" spans="1:5">
      <c r="A20" s="3" t="s">
        <v>1596</v>
      </c>
    </row>
    <row r="21" spans="1:5">
      <c r="A21" s="4" t="s">
        <v>1597</v>
      </c>
      <c r="B21" s="5" t="n">
        <v>28012</v>
      </c>
      <c r="C21" s="5" t="n">
        <v>23537</v>
      </c>
      <c r="D21" s="5" t="n">
        <v>13088</v>
      </c>
    </row>
    <row r="22" spans="1:5">
      <c r="A22" s="4" t="s">
        <v>1598</v>
      </c>
      <c r="B22" s="5" t="n">
        <v>-11182</v>
      </c>
      <c r="C22" s="5" t="n">
        <v>-11176</v>
      </c>
      <c r="D22" s="5" t="n">
        <v>-6514</v>
      </c>
    </row>
    <row r="23" spans="1:5">
      <c r="A23" s="4" t="s">
        <v>1599</v>
      </c>
      <c r="B23" s="5" t="n">
        <v>-6554</v>
      </c>
      <c r="C23" s="5" t="n">
        <v>-6451</v>
      </c>
      <c r="D23" s="5" t="n">
        <v>-3063</v>
      </c>
    </row>
    <row r="24" spans="1:5">
      <c r="A24" s="4" t="s">
        <v>1600</v>
      </c>
      <c r="B24" s="5" t="n">
        <v>-1236</v>
      </c>
      <c r="C24" s="5" t="n">
        <v>-18</v>
      </c>
      <c r="D24" s="5" t="n">
        <v>800</v>
      </c>
    </row>
    <row r="25" spans="1:5">
      <c r="A25" s="4" t="s">
        <v>1601</v>
      </c>
      <c r="B25" s="5" t="n">
        <v>9040</v>
      </c>
      <c r="C25" s="5" t="n">
        <v>5892</v>
      </c>
      <c r="D25" s="5" t="n">
        <v>4311</v>
      </c>
    </row>
    <row r="26" spans="1:5">
      <c r="A26" s="4" t="s">
        <v>1602</v>
      </c>
      <c r="B26" s="5" t="n">
        <v>-3783</v>
      </c>
      <c r="C26" s="5" t="n">
        <v>-2426</v>
      </c>
      <c r="D26" s="5" t="n">
        <v>-834</v>
      </c>
    </row>
    <row r="27" spans="1:5">
      <c r="A27" s="4" t="s">
        <v>1603</v>
      </c>
      <c r="B27" s="5" t="n">
        <v>5257</v>
      </c>
      <c r="C27" s="5" t="n">
        <v>3466</v>
      </c>
      <c r="D27" s="5" t="n">
        <v>3477</v>
      </c>
    </row>
    <row r="28" spans="1:5">
      <c r="A28" s="4" t="s">
        <v>1569</v>
      </c>
    </row>
    <row r="29" spans="1:5">
      <c r="A29" s="3" t="s">
        <v>1596</v>
      </c>
    </row>
    <row r="30" spans="1:5">
      <c r="A30" s="4" t="s">
        <v>1597</v>
      </c>
      <c r="B30" s="5" t="n">
        <v>2124</v>
      </c>
      <c r="C30" s="5" t="n">
        <v>1954</v>
      </c>
      <c r="D30" s="5" t="n">
        <v>2026</v>
      </c>
    </row>
    <row r="31" spans="1:5">
      <c r="A31" s="4" t="s">
        <v>1598</v>
      </c>
      <c r="B31" s="5" t="n">
        <v>-501</v>
      </c>
      <c r="C31" s="5" t="n">
        <v>-534</v>
      </c>
      <c r="D31" s="5" t="n">
        <v>-567</v>
      </c>
    </row>
    <row r="32" spans="1:5">
      <c r="A32" s="4" t="s">
        <v>1599</v>
      </c>
      <c r="B32" s="5" t="n">
        <v>-189</v>
      </c>
      <c r="C32" s="5" t="n">
        <v>-208</v>
      </c>
      <c r="D32" s="5" t="n">
        <v>-282</v>
      </c>
    </row>
    <row r="33" spans="1:5">
      <c r="A33" s="4" t="s">
        <v>1600</v>
      </c>
      <c r="B33" s="5" t="n">
        <v>-901</v>
      </c>
      <c r="C33" s="5" t="n">
        <v>-746</v>
      </c>
      <c r="D33" s="5" t="n">
        <v>-668</v>
      </c>
    </row>
    <row r="34" spans="1:5">
      <c r="A34" s="4" t="s">
        <v>1601</v>
      </c>
      <c r="B34" s="5" t="n">
        <v>533</v>
      </c>
      <c r="C34" s="5" t="n">
        <v>466</v>
      </c>
      <c r="D34" s="5" t="n">
        <v>509</v>
      </c>
    </row>
    <row r="35" spans="1:5">
      <c r="A35" s="4" t="s">
        <v>1602</v>
      </c>
      <c r="B35" s="5" t="n">
        <v>-129</v>
      </c>
      <c r="C35" s="5" t="n">
        <v>-108</v>
      </c>
      <c r="D35" s="5" t="n">
        <v>-121</v>
      </c>
    </row>
    <row r="36" spans="1:5">
      <c r="A36" s="4" t="s">
        <v>1603</v>
      </c>
      <c r="B36" s="6" t="n">
        <v>404</v>
      </c>
      <c r="C36" s="6" t="n">
        <v>358</v>
      </c>
      <c r="D36" s="6" t="n">
        <v>38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4</v>
      </c>
      <c r="B1" s="2" t="s">
        <v>29</v>
      </c>
      <c r="C1" s="2" t="s">
        <v>30</v>
      </c>
      <c r="D1" s="2" t="s">
        <v>31</v>
      </c>
      <c r="E1" s="2" t="s">
        <v>992</v>
      </c>
    </row>
    <row r="2" spans="1:5">
      <c r="A2" s="3" t="s">
        <v>1596</v>
      </c>
    </row>
    <row r="3" spans="1:5">
      <c r="A3" s="4" t="s">
        <v>1603</v>
      </c>
      <c r="B3" s="6" t="n">
        <v>10240</v>
      </c>
      <c r="C3" s="6" t="n">
        <v>8242</v>
      </c>
      <c r="D3" s="6" t="n">
        <v>8987</v>
      </c>
      <c r="E3" s="6" t="n">
        <v>17244</v>
      </c>
    </row>
    <row r="4" spans="1:5">
      <c r="A4" s="4" t="s">
        <v>1568</v>
      </c>
    </row>
    <row r="5" spans="1:5">
      <c r="A5" s="3" t="s">
        <v>1596</v>
      </c>
    </row>
    <row r="6" spans="1:5">
      <c r="A6" s="4" t="s">
        <v>1603</v>
      </c>
      <c r="B6" s="5" t="n">
        <v>5257</v>
      </c>
      <c r="C6" s="5" t="n">
        <v>3466</v>
      </c>
      <c r="D6" s="5" t="n">
        <v>3477</v>
      </c>
    </row>
    <row r="7" spans="1:5">
      <c r="A7" s="4" t="s">
        <v>1571</v>
      </c>
    </row>
    <row r="8" spans="1:5">
      <c r="A8" s="3" t="s">
        <v>1596</v>
      </c>
    </row>
    <row r="9" spans="1:5">
      <c r="A9" s="4" t="s">
        <v>1603</v>
      </c>
      <c r="B9" s="6" t="n">
        <v>1932</v>
      </c>
      <c r="C9" s="6" t="n">
        <v>1962</v>
      </c>
      <c r="D9" s="6" t="n">
        <v>188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9</v>
      </c>
      <c r="C2" s="2" t="s">
        <v>30</v>
      </c>
      <c r="D2" s="2" t="s">
        <v>31</v>
      </c>
    </row>
    <row r="3" spans="1:4">
      <c r="A3" s="3" t="s">
        <v>1606</v>
      </c>
    </row>
    <row r="4" spans="1:4">
      <c r="A4" s="4" t="s">
        <v>1607</v>
      </c>
      <c r="B4" s="6" t="n">
        <v>8242</v>
      </c>
      <c r="C4" s="6" t="n">
        <v>8987</v>
      </c>
      <c r="D4" s="6" t="n">
        <v>17244</v>
      </c>
    </row>
    <row r="5" spans="1:4">
      <c r="A5" s="3" t="s">
        <v>1608</v>
      </c>
    </row>
    <row r="6" spans="1:4">
      <c r="A6" s="4" t="s">
        <v>1609</v>
      </c>
      <c r="B6" s="5" t="n">
        <v>5540</v>
      </c>
      <c r="C6" s="5" t="n">
        <v>-96</v>
      </c>
      <c r="D6" s="5" t="n">
        <v>-14146</v>
      </c>
    </row>
    <row r="7" spans="1:4">
      <c r="A7" s="4" t="s">
        <v>1610</v>
      </c>
      <c r="B7" s="5" t="n">
        <v>-358</v>
      </c>
      <c r="C7" s="5" t="n">
        <v>275</v>
      </c>
      <c r="D7" s="5" t="n">
        <v>1342</v>
      </c>
    </row>
    <row r="8" spans="1:4">
      <c r="A8" s="4" t="s">
        <v>1611</v>
      </c>
      <c r="B8" s="5" t="n">
        <v>-166</v>
      </c>
      <c r="C8" s="5" t="n">
        <v>2961</v>
      </c>
      <c r="D8" s="5" t="n">
        <v>-2870</v>
      </c>
    </row>
    <row r="9" spans="1:4">
      <c r="A9" s="4" t="s">
        <v>1612</v>
      </c>
      <c r="B9" s="5" t="n">
        <v>1016</v>
      </c>
      <c r="C9" s="5" t="n">
        <v>1147</v>
      </c>
      <c r="D9" s="5" t="n">
        <v>2547</v>
      </c>
    </row>
    <row r="10" spans="1:4">
      <c r="A10" s="4" t="s">
        <v>1613</v>
      </c>
      <c r="B10" s="5" t="n">
        <v>946</v>
      </c>
      <c r="C10" s="5" t="n">
        <v>-1611</v>
      </c>
      <c r="D10" s="5" t="n">
        <v>1280</v>
      </c>
    </row>
    <row r="11" spans="1:4">
      <c r="A11" s="4" t="s">
        <v>1614</v>
      </c>
      <c r="B11" s="5" t="n">
        <v>15220</v>
      </c>
      <c r="C11" s="5" t="n">
        <v>11663</v>
      </c>
      <c r="D11" s="5" t="n">
        <v>5397</v>
      </c>
    </row>
    <row r="12" spans="1:4">
      <c r="A12" s="4" t="s">
        <v>1615</v>
      </c>
      <c r="B12" s="5" t="n">
        <v>-5091</v>
      </c>
      <c r="C12" s="5" t="n">
        <v>-4301</v>
      </c>
      <c r="D12" s="5" t="n">
        <v>-3936</v>
      </c>
    </row>
    <row r="13" spans="1:4">
      <c r="A13" s="4" t="s">
        <v>1616</v>
      </c>
      <c r="B13" s="5" t="n">
        <v>0</v>
      </c>
      <c r="C13" s="5" t="n">
        <v>0</v>
      </c>
      <c r="D13" s="5" t="n">
        <v>0</v>
      </c>
    </row>
    <row r="14" spans="1:4">
      <c r="A14" s="4" t="s">
        <v>1617</v>
      </c>
      <c r="B14" s="5" t="n">
        <v>-26</v>
      </c>
      <c r="C14" s="5" t="n">
        <v>-15</v>
      </c>
      <c r="D14" s="5" t="n">
        <v>-114</v>
      </c>
    </row>
    <row r="15" spans="1:4">
      <c r="A15" s="4" t="s">
        <v>1618</v>
      </c>
      <c r="B15" s="5" t="n">
        <v>1068</v>
      </c>
      <c r="C15" s="5" t="n">
        <v>718</v>
      </c>
      <c r="D15" s="5" t="n">
        <v>1823</v>
      </c>
    </row>
    <row r="16" spans="1:4">
      <c r="A16" s="4" t="s">
        <v>1619</v>
      </c>
      <c r="B16" s="5" t="n">
        <v>502</v>
      </c>
      <c r="C16" s="5" t="n">
        <v>-401</v>
      </c>
      <c r="D16" s="5" t="n">
        <v>84</v>
      </c>
    </row>
    <row r="17" spans="1:4">
      <c r="A17" s="4" t="s">
        <v>1620</v>
      </c>
      <c r="B17" s="5" t="n">
        <v>-1433</v>
      </c>
      <c r="C17" s="5" t="n">
        <v>578</v>
      </c>
      <c r="D17" s="5" t="n">
        <v>5733</v>
      </c>
    </row>
    <row r="18" spans="1:4">
      <c r="A18" s="4" t="s">
        <v>1621</v>
      </c>
      <c r="B18" s="6" t="n">
        <v>10240</v>
      </c>
      <c r="C18" s="6" t="n">
        <v>8242</v>
      </c>
      <c r="D18" s="6" t="n">
        <v>898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2</v>
      </c>
      <c r="B1" s="2" t="s">
        <v>29</v>
      </c>
      <c r="C1" s="2" t="s">
        <v>30</v>
      </c>
      <c r="D1" s="2" t="s">
        <v>31</v>
      </c>
      <c r="E1" s="2" t="s">
        <v>992</v>
      </c>
    </row>
    <row r="2" spans="1:5">
      <c r="A2" s="3" t="s">
        <v>1596</v>
      </c>
    </row>
    <row r="3" spans="1:5">
      <c r="A3" s="4" t="s">
        <v>1603</v>
      </c>
      <c r="B3" s="6" t="n">
        <v>10240</v>
      </c>
      <c r="C3" s="6" t="n">
        <v>8242</v>
      </c>
      <c r="D3" s="6" t="n">
        <v>8987</v>
      </c>
      <c r="E3" s="6" t="n">
        <v>17244</v>
      </c>
    </row>
    <row r="4" spans="1:5">
      <c r="A4" s="4" t="s">
        <v>1568</v>
      </c>
    </row>
    <row r="5" spans="1:5">
      <c r="A5" s="3" t="s">
        <v>1596</v>
      </c>
    </row>
    <row r="6" spans="1:5">
      <c r="A6" s="4" t="s">
        <v>1603</v>
      </c>
      <c r="B6" s="5" t="n">
        <v>5257</v>
      </c>
      <c r="C6" s="5" t="n">
        <v>3466</v>
      </c>
      <c r="D6" s="5" t="n">
        <v>3477</v>
      </c>
    </row>
    <row r="7" spans="1:5">
      <c r="A7" s="4" t="s">
        <v>1571</v>
      </c>
    </row>
    <row r="8" spans="1:5">
      <c r="A8" s="3" t="s">
        <v>1596</v>
      </c>
    </row>
    <row r="9" spans="1:5">
      <c r="A9" s="4" t="s">
        <v>1603</v>
      </c>
      <c r="B9" s="6" t="n">
        <v>1932</v>
      </c>
      <c r="C9" s="6" t="n">
        <v>1962</v>
      </c>
      <c r="D9" s="6" t="n">
        <v>1889</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9</v>
      </c>
      <c r="C2" s="2" t="s">
        <v>30</v>
      </c>
      <c r="D2" s="2" t="s">
        <v>31</v>
      </c>
    </row>
    <row r="3" spans="1:4">
      <c r="A3" s="3" t="s">
        <v>1624</v>
      </c>
    </row>
    <row r="4" spans="1:4">
      <c r="A4" s="4" t="s">
        <v>1625</v>
      </c>
      <c r="B4" s="6" t="n">
        <v>668</v>
      </c>
      <c r="C4" s="6" t="n">
        <v>770</v>
      </c>
      <c r="D4" s="6" t="n">
        <v>484</v>
      </c>
    </row>
    <row r="5" spans="1:4">
      <c r="A5" s="4" t="s">
        <v>1626</v>
      </c>
      <c r="B5" s="5" t="n">
        <v>186</v>
      </c>
      <c r="C5" s="5" t="n">
        <v>258</v>
      </c>
      <c r="D5" s="5" t="n">
        <v>304</v>
      </c>
    </row>
    <row r="6" spans="1:4">
      <c r="A6" s="4" t="s">
        <v>1627</v>
      </c>
      <c r="B6" s="5" t="n">
        <v>-62</v>
      </c>
      <c r="C6" s="5" t="n">
        <v>-69</v>
      </c>
      <c r="D6" s="5" t="n">
        <v>-18</v>
      </c>
    </row>
    <row r="7" spans="1:4">
      <c r="A7" s="4" t="s">
        <v>1628</v>
      </c>
      <c r="B7" s="5" t="n">
        <v>2</v>
      </c>
      <c r="C7" s="5" t="n">
        <v>-155</v>
      </c>
    </row>
    <row r="8" spans="1:4">
      <c r="A8" s="4" t="s">
        <v>81</v>
      </c>
      <c r="C8" s="5" t="n">
        <v>-136</v>
      </c>
    </row>
    <row r="9" spans="1:4">
      <c r="A9" s="4" t="s">
        <v>1629</v>
      </c>
      <c r="B9" s="6" t="n">
        <v>794</v>
      </c>
      <c r="C9" s="6" t="n">
        <v>668</v>
      </c>
      <c r="D9" s="6" t="n">
        <v>77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1630</v>
      </c>
      <c r="B1" s="2" t="s">
        <v>1631</v>
      </c>
      <c r="C1" s="2" t="s">
        <v>1632</v>
      </c>
      <c r="D1" s="2" t="s">
        <v>1633</v>
      </c>
      <c r="E1" s="2" t="s">
        <v>1634</v>
      </c>
    </row>
    <row r="2" spans="1:5">
      <c r="A2" s="3" t="s">
        <v>1635</v>
      </c>
    </row>
    <row r="3" spans="1:5">
      <c r="A3" s="4" t="s">
        <v>1636</v>
      </c>
      <c r="B3" s="6" t="n">
        <v>124</v>
      </c>
      <c r="C3" s="6" t="n">
        <v>120</v>
      </c>
      <c r="D3" s="6" t="n">
        <v>262</v>
      </c>
    </row>
    <row r="4" spans="1:5">
      <c r="A4" s="4" t="s">
        <v>1637</v>
      </c>
      <c r="B4" s="5" t="n">
        <v>670</v>
      </c>
      <c r="C4" s="5" t="n">
        <v>548</v>
      </c>
      <c r="D4" s="5" t="n">
        <v>508</v>
      </c>
    </row>
    <row r="5" spans="1:5">
      <c r="A5" s="4" t="s">
        <v>1629</v>
      </c>
      <c r="B5" s="6" t="n">
        <v>794</v>
      </c>
      <c r="C5" s="6" t="n">
        <v>668</v>
      </c>
      <c r="D5" s="6" t="n">
        <v>770</v>
      </c>
      <c r="E5" s="6" t="n">
        <v>484</v>
      </c>
    </row>
    <row r="6" spans="1:5">
      <c r="A6" s="4" t="s">
        <v>1638</v>
      </c>
      <c r="B6" s="5" t="n">
        <v>17</v>
      </c>
      <c r="C6" s="5" t="n">
        <v>14</v>
      </c>
      <c r="D6" s="5" t="n">
        <v>2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9</v>
      </c>
      <c r="C2" s="2" t="s">
        <v>30</v>
      </c>
      <c r="D2" s="2" t="s">
        <v>31</v>
      </c>
    </row>
    <row r="3" spans="1:4">
      <c r="A3" s="3" t="s">
        <v>1640</v>
      </c>
    </row>
    <row r="4" spans="1:4">
      <c r="A4" s="4" t="s">
        <v>1641</v>
      </c>
      <c r="B4" s="5" t="n">
        <v>1</v>
      </c>
      <c r="C4" s="5" t="n">
        <v>3</v>
      </c>
      <c r="D4" s="5" t="n">
        <v>1</v>
      </c>
    </row>
    <row r="5" spans="1:4">
      <c r="A5" s="4" t="s">
        <v>1642</v>
      </c>
      <c r="B5" s="5" t="n">
        <v>1</v>
      </c>
      <c r="C5" s="5" t="n">
        <v>2</v>
      </c>
    </row>
    <row r="6" spans="1:4">
      <c r="A6" s="4" t="s">
        <v>1643</v>
      </c>
      <c r="B6" s="5" t="n">
        <v>2</v>
      </c>
      <c r="C6" s="5" t="n">
        <v>5</v>
      </c>
      <c r="D6" s="5" t="n">
        <v>1</v>
      </c>
    </row>
    <row r="7" spans="1:4">
      <c r="A7" s="4" t="s">
        <v>1644</v>
      </c>
      <c r="B7" s="5" t="n">
        <v>85</v>
      </c>
      <c r="C7" s="5" t="n">
        <v>81</v>
      </c>
      <c r="D7" s="5" t="n">
        <v>140</v>
      </c>
    </row>
    <row r="8" spans="1:4">
      <c r="A8" s="4" t="s">
        <v>1645</v>
      </c>
      <c r="B8" s="5" t="n">
        <v>1</v>
      </c>
      <c r="D8" s="5" t="n">
        <v>2</v>
      </c>
    </row>
    <row r="9" spans="1:4">
      <c r="A9" s="4" t="s">
        <v>1646</v>
      </c>
      <c r="B9" s="5" t="n">
        <v>86</v>
      </c>
      <c r="C9" s="5" t="n">
        <v>81</v>
      </c>
      <c r="D9" s="5" t="n">
        <v>142</v>
      </c>
    </row>
    <row r="10" spans="1:4">
      <c r="A10" s="4" t="s">
        <v>157</v>
      </c>
      <c r="B10" s="5" t="n">
        <v>88</v>
      </c>
      <c r="C10" s="5" t="n">
        <v>86</v>
      </c>
      <c r="D10" s="5" t="n">
        <v>143</v>
      </c>
    </row>
    <row r="11" spans="1:4">
      <c r="A11" s="4" t="s">
        <v>471</v>
      </c>
    </row>
    <row r="12" spans="1:4">
      <c r="A12" s="3" t="s">
        <v>1640</v>
      </c>
    </row>
    <row r="13" spans="1:4">
      <c r="A13" s="4" t="s">
        <v>1644</v>
      </c>
      <c r="B13" s="5" t="n">
        <v>1</v>
      </c>
      <c r="D13" s="5" t="n">
        <v>2</v>
      </c>
    </row>
    <row r="14" spans="1:4">
      <c r="A14" s="4" t="s">
        <v>1646</v>
      </c>
      <c r="B14" s="5" t="n">
        <v>1</v>
      </c>
      <c r="D14" s="5" t="n">
        <v>2</v>
      </c>
    </row>
    <row r="15" spans="1:4">
      <c r="A15" s="4" t="s">
        <v>157</v>
      </c>
      <c r="B15" s="5" t="n">
        <v>1</v>
      </c>
      <c r="D15" s="5" t="n">
        <v>2</v>
      </c>
    </row>
    <row r="16" spans="1:4">
      <c r="A16" s="4" t="s">
        <v>1568</v>
      </c>
    </row>
    <row r="17" spans="1:4">
      <c r="A17" s="3" t="s">
        <v>1640</v>
      </c>
    </row>
    <row r="18" spans="1:4">
      <c r="A18" s="4" t="s">
        <v>1641</v>
      </c>
      <c r="B18" s="5" t="n">
        <v>1</v>
      </c>
      <c r="D18" s="5" t="n">
        <v>1</v>
      </c>
    </row>
    <row r="19" spans="1:4">
      <c r="A19" s="4" t="s">
        <v>1642</v>
      </c>
      <c r="B19" s="5" t="n">
        <v>1</v>
      </c>
    </row>
    <row r="20" spans="1:4">
      <c r="A20" s="4" t="s">
        <v>1643</v>
      </c>
      <c r="B20" s="5" t="n">
        <v>2</v>
      </c>
      <c r="D20" s="5" t="n">
        <v>1</v>
      </c>
    </row>
    <row r="21" spans="1:4">
      <c r="A21" s="4" t="s">
        <v>1644</v>
      </c>
      <c r="B21" s="5" t="n">
        <v>84</v>
      </c>
      <c r="C21" s="5" t="n">
        <v>80</v>
      </c>
      <c r="D21" s="5" t="n">
        <v>137</v>
      </c>
    </row>
    <row r="22" spans="1:4">
      <c r="A22" s="4" t="s">
        <v>1645</v>
      </c>
      <c r="B22" s="5" t="n">
        <v>1</v>
      </c>
      <c r="D22" s="5" t="n">
        <v>2</v>
      </c>
    </row>
    <row r="23" spans="1:4">
      <c r="A23" s="4" t="s">
        <v>1646</v>
      </c>
      <c r="B23" s="5" t="n">
        <v>85</v>
      </c>
      <c r="C23" s="5" t="n">
        <v>80</v>
      </c>
      <c r="D23" s="5" t="n">
        <v>139</v>
      </c>
    </row>
    <row r="24" spans="1:4">
      <c r="A24" s="4" t="s">
        <v>157</v>
      </c>
      <c r="B24" s="5" t="n">
        <v>87</v>
      </c>
      <c r="C24" s="5" t="n">
        <v>80</v>
      </c>
      <c r="D24" s="5" t="n">
        <v>140</v>
      </c>
    </row>
    <row r="25" spans="1:4">
      <c r="A25" s="4" t="s">
        <v>1569</v>
      </c>
    </row>
    <row r="26" spans="1:4">
      <c r="A26" s="3" t="s">
        <v>1640</v>
      </c>
    </row>
    <row r="27" spans="1:4">
      <c r="A27" s="4" t="s">
        <v>1641</v>
      </c>
      <c r="C27" s="5" t="n">
        <v>3</v>
      </c>
    </row>
    <row r="28" spans="1:4">
      <c r="A28" s="4" t="s">
        <v>1642</v>
      </c>
      <c r="C28" s="5" t="n">
        <v>2</v>
      </c>
    </row>
    <row r="29" spans="1:4">
      <c r="A29" s="4" t="s">
        <v>1643</v>
      </c>
      <c r="C29" s="5" t="n">
        <v>5</v>
      </c>
    </row>
    <row r="30" spans="1:4">
      <c r="A30" s="4" t="s">
        <v>1644</v>
      </c>
      <c r="C30" s="5" t="n">
        <v>1</v>
      </c>
      <c r="D30" s="5" t="n">
        <v>1</v>
      </c>
    </row>
    <row r="31" spans="1:4">
      <c r="A31" s="4" t="s">
        <v>1646</v>
      </c>
      <c r="C31" s="5" t="n">
        <v>1</v>
      </c>
      <c r="D31" s="5" t="n">
        <v>1</v>
      </c>
    </row>
    <row r="32" spans="1:4">
      <c r="A32" s="4" t="s">
        <v>157</v>
      </c>
      <c r="C32" s="5" t="n">
        <v>6</v>
      </c>
      <c r="D32" s="5" t="n">
        <v>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9</v>
      </c>
      <c r="C2" s="2" t="s">
        <v>30</v>
      </c>
      <c r="D2" s="2" t="s">
        <v>31</v>
      </c>
    </row>
    <row r="3" spans="1:4">
      <c r="A3" s="3" t="s">
        <v>1640</v>
      </c>
    </row>
    <row r="4" spans="1:4">
      <c r="A4" s="4" t="s">
        <v>1644</v>
      </c>
      <c r="B4" s="5" t="n">
        <v>85</v>
      </c>
      <c r="C4" s="5" t="n">
        <v>81</v>
      </c>
      <c r="D4" s="5" t="n">
        <v>140</v>
      </c>
    </row>
    <row r="5" spans="1:4">
      <c r="A5" s="4" t="s">
        <v>1645</v>
      </c>
      <c r="B5" s="5" t="n">
        <v>1</v>
      </c>
      <c r="D5" s="5" t="n">
        <v>2</v>
      </c>
    </row>
    <row r="6" spans="1:4">
      <c r="A6" s="4" t="s">
        <v>1568</v>
      </c>
    </row>
    <row r="7" spans="1:4">
      <c r="A7" s="3" t="s">
        <v>1640</v>
      </c>
    </row>
    <row r="8" spans="1:4">
      <c r="A8" s="4" t="s">
        <v>1644</v>
      </c>
      <c r="B8" s="5" t="n">
        <v>84</v>
      </c>
      <c r="C8" s="5" t="n">
        <v>80</v>
      </c>
      <c r="D8" s="5" t="n">
        <v>137</v>
      </c>
    </row>
    <row r="9" spans="1:4">
      <c r="A9" s="4" t="s">
        <v>1645</v>
      </c>
      <c r="B9" s="5" t="n">
        <v>1</v>
      </c>
      <c r="D9" s="5" t="n">
        <v>2</v>
      </c>
    </row>
    <row r="10" spans="1:4">
      <c r="A10" s="4" t="s">
        <v>1571</v>
      </c>
    </row>
    <row r="11" spans="1:4">
      <c r="A11" s="3" t="s">
        <v>1640</v>
      </c>
    </row>
    <row r="12" spans="1:4">
      <c r="A12" s="4" t="s">
        <v>1644</v>
      </c>
      <c r="B12" s="5" t="n">
        <v>84</v>
      </c>
      <c r="C12" s="5" t="n">
        <v>79</v>
      </c>
      <c r="D12" s="5" t="n">
        <v>135</v>
      </c>
    </row>
    <row r="13" spans="1:4">
      <c r="A13" s="4" t="s">
        <v>1645</v>
      </c>
      <c r="B13" s="5" t="n">
        <v>1</v>
      </c>
      <c r="C13" s="4" t="s">
        <v>465</v>
      </c>
      <c r="D13" s="5" t="n">
        <v>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43638</v>
      </c>
      <c r="C4" s="6" t="n">
        <v>36135</v>
      </c>
      <c r="D4" s="6" t="n">
        <v>28567</v>
      </c>
    </row>
    <row r="5" spans="1:4">
      <c r="A5" s="4" t="s">
        <v>34</v>
      </c>
      <c r="B5" s="5" t="n">
        <v>247</v>
      </c>
      <c r="C5" s="5" t="n">
        <v>662</v>
      </c>
      <c r="D5" s="5" t="n">
        <v>432</v>
      </c>
    </row>
    <row r="6" spans="1:4">
      <c r="A6" s="4" t="s">
        <v>35</v>
      </c>
      <c r="B6" s="5" t="n">
        <v>-28036</v>
      </c>
      <c r="C6" s="5" t="n">
        <v>-24515</v>
      </c>
      <c r="D6" s="5" t="n">
        <v>-24091</v>
      </c>
    </row>
    <row r="7" spans="1:4">
      <c r="A7" s="4" t="s">
        <v>36</v>
      </c>
      <c r="B7" s="5" t="n">
        <v>147</v>
      </c>
      <c r="C7" s="5" t="n">
        <v>272</v>
      </c>
      <c r="D7" s="5" t="n">
        <v>-2104</v>
      </c>
    </row>
    <row r="8" spans="1:4">
      <c r="A8" s="4" t="s">
        <v>37</v>
      </c>
      <c r="B8" s="5" t="n">
        <v>15996</v>
      </c>
      <c r="C8" s="5" t="n">
        <v>12554</v>
      </c>
      <c r="D8" s="5" t="n">
        <v>2804</v>
      </c>
    </row>
    <row r="9" spans="1:4">
      <c r="A9" s="4" t="s">
        <v>38</v>
      </c>
      <c r="B9" s="5" t="n">
        <v>-1567</v>
      </c>
      <c r="C9" s="5" t="n">
        <v>-1560</v>
      </c>
      <c r="D9" s="5" t="n">
        <v>-1150</v>
      </c>
    </row>
    <row r="10" spans="1:4">
      <c r="A10" s="4" t="s">
        <v>39</v>
      </c>
      <c r="B10" s="5" t="n">
        <v>322</v>
      </c>
      <c r="C10" s="5" t="n">
        <v>143</v>
      </c>
      <c r="D10" s="5" t="n">
        <v>137</v>
      </c>
    </row>
    <row r="11" spans="1:4">
      <c r="A11" s="4" t="s">
        <v>40</v>
      </c>
      <c r="B11" s="5" t="n">
        <v>-1245</v>
      </c>
      <c r="C11" s="5" t="n">
        <v>-1417</v>
      </c>
      <c r="D11" s="5" t="n">
        <v>-1013</v>
      </c>
    </row>
    <row r="12" spans="1:4">
      <c r="A12" s="4" t="s">
        <v>41</v>
      </c>
      <c r="B12" s="5" t="n">
        <v>14751</v>
      </c>
      <c r="C12" s="5" t="n">
        <v>11137</v>
      </c>
      <c r="D12" s="5" t="n">
        <v>1791</v>
      </c>
    </row>
    <row r="13" spans="1:4">
      <c r="A13" s="4" t="s">
        <v>42</v>
      </c>
      <c r="B13" s="5" t="n">
        <v>-6879</v>
      </c>
      <c r="C13" s="5" t="n">
        <v>-4276</v>
      </c>
      <c r="D13" s="5" t="n">
        <v>-1858</v>
      </c>
    </row>
    <row r="14" spans="1:4">
      <c r="A14" s="4" t="s">
        <v>43</v>
      </c>
      <c r="B14" s="5" t="n">
        <v>-128</v>
      </c>
      <c r="C14" s="5" t="n">
        <v>-167</v>
      </c>
      <c r="D14" s="5" t="n">
        <v>-245</v>
      </c>
    </row>
    <row r="15" spans="1:4">
      <c r="A15" s="4" t="s">
        <v>44</v>
      </c>
      <c r="B15" s="5" t="n">
        <v>-7007</v>
      </c>
      <c r="C15" s="5" t="n">
        <v>-4443</v>
      </c>
      <c r="D15" s="5" t="n">
        <v>-2103</v>
      </c>
    </row>
    <row r="16" spans="1:4">
      <c r="A16" s="4" t="s">
        <v>45</v>
      </c>
      <c r="B16" s="5" t="n">
        <v>7744</v>
      </c>
      <c r="C16" s="5" t="n">
        <v>6694</v>
      </c>
      <c r="D16" s="5" t="n">
        <v>-312</v>
      </c>
    </row>
    <row r="17" spans="1:4">
      <c r="A17" s="3" t="s">
        <v>46</v>
      </c>
    </row>
    <row r="18" spans="1:4">
      <c r="A18" s="4" t="s">
        <v>47</v>
      </c>
      <c r="B18" s="5" t="n">
        <v>-2921</v>
      </c>
      <c r="C18" s="5" t="n">
        <v>-472</v>
      </c>
      <c r="D18" s="5" t="n">
        <v>-5895</v>
      </c>
    </row>
    <row r="19" spans="1:4">
      <c r="A19" s="4" t="s">
        <v>48</v>
      </c>
      <c r="B19" s="5" t="n">
        <v>4823</v>
      </c>
      <c r="C19" s="5" t="n">
        <v>6222</v>
      </c>
      <c r="D19" s="5" t="n">
        <v>-6207</v>
      </c>
    </row>
    <row r="20" spans="1:4">
      <c r="A20" s="4" t="s">
        <v>49</v>
      </c>
      <c r="B20" s="5" t="n">
        <v>1118</v>
      </c>
      <c r="C20" s="5" t="n">
        <v>332</v>
      </c>
      <c r="D20" s="5" t="n">
        <v>178</v>
      </c>
    </row>
    <row r="21" spans="1:4">
      <c r="A21" s="4" t="s">
        <v>50</v>
      </c>
      <c r="B21" s="6" t="n">
        <v>3705</v>
      </c>
      <c r="C21" s="6" t="n">
        <v>5890</v>
      </c>
      <c r="D21" s="6" t="n">
        <v>-6385</v>
      </c>
    </row>
    <row r="22" spans="1:4">
      <c r="A22" s="4" t="s">
        <v>51</v>
      </c>
      <c r="B22" s="7" t="n">
        <v>0.696</v>
      </c>
      <c r="C22" s="7" t="n">
        <v>1.107</v>
      </c>
      <c r="D22" s="7" t="n">
        <v>-1.2</v>
      </c>
    </row>
    <row r="23" spans="1:4">
      <c r="A23" s="4" t="s">
        <v>52</v>
      </c>
      <c r="B23" s="8" t="n">
        <v>0.694</v>
      </c>
      <c r="C23" s="8" t="n">
        <v>1.104</v>
      </c>
      <c r="D23" s="8" t="n">
        <v>-1.2</v>
      </c>
    </row>
    <row r="24" spans="1:4">
      <c r="A24" s="4" t="s">
        <v>53</v>
      </c>
      <c r="B24" s="8" t="n">
        <v>1.25</v>
      </c>
      <c r="C24" s="8" t="n">
        <v>1.198</v>
      </c>
      <c r="D24" s="8" t="n">
        <v>-0.102</v>
      </c>
    </row>
    <row r="25" spans="1:4">
      <c r="A25" s="4" t="s">
        <v>54</v>
      </c>
      <c r="B25" s="7" t="n">
        <v>1.246</v>
      </c>
      <c r="C25" s="7" t="n">
        <v>1.195</v>
      </c>
      <c r="D25" s="7" t="n">
        <v>-0.1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9</v>
      </c>
    </row>
    <row r="3" spans="1:2">
      <c r="A3" s="3" t="s">
        <v>181</v>
      </c>
    </row>
    <row r="4" spans="1:2">
      <c r="A4" s="4" t="s">
        <v>206</v>
      </c>
      <c r="B4" s="4" t="s">
        <v>20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9"/>
  </cols>
  <sheetData>
    <row r="1" spans="1:2">
      <c r="A1" s="1" t="s">
        <v>1648</v>
      </c>
      <c r="B1" s="2" t="s">
        <v>1649</v>
      </c>
    </row>
    <row r="2" spans="1:2">
      <c r="A2" s="3" t="s">
        <v>1650</v>
      </c>
    </row>
    <row r="3" spans="1:2">
      <c r="A3" s="4" t="s">
        <v>1651</v>
      </c>
      <c r="B3" s="5" t="n">
        <v>1411</v>
      </c>
    </row>
    <row r="4" spans="1:2">
      <c r="A4" s="4" t="s">
        <v>1652</v>
      </c>
      <c r="B4" s="5" t="n">
        <v>747</v>
      </c>
    </row>
    <row r="5" spans="1:2">
      <c r="A5" s="4" t="s">
        <v>1653</v>
      </c>
      <c r="B5" s="5" t="n">
        <v>6831</v>
      </c>
    </row>
    <row r="6" spans="1:2">
      <c r="A6" s="4" t="s">
        <v>1654</v>
      </c>
      <c r="B6" s="5" t="n">
        <v>2068</v>
      </c>
    </row>
    <row r="7" spans="1:2">
      <c r="A7" s="4" t="s">
        <v>1655</v>
      </c>
      <c r="B7" s="5" t="n">
        <v>8242</v>
      </c>
    </row>
    <row r="8" spans="1:2">
      <c r="A8" s="4" t="s">
        <v>1656</v>
      </c>
      <c r="B8" s="5" t="n">
        <v>2815</v>
      </c>
    </row>
    <row r="9" spans="1:2">
      <c r="A9" s="4" t="s">
        <v>471</v>
      </c>
    </row>
    <row r="10" spans="1:2">
      <c r="A10" s="3" t="s">
        <v>1650</v>
      </c>
    </row>
    <row r="11" spans="1:2">
      <c r="A11" s="4" t="s">
        <v>1651</v>
      </c>
      <c r="B11" s="5" t="n">
        <v>354</v>
      </c>
    </row>
    <row r="12" spans="1:2">
      <c r="A12" s="4" t="s">
        <v>1652</v>
      </c>
      <c r="B12" s="5" t="n">
        <v>178</v>
      </c>
    </row>
    <row r="13" spans="1:2">
      <c r="A13" s="4" t="s">
        <v>1653</v>
      </c>
      <c r="B13" s="5" t="n">
        <v>135</v>
      </c>
    </row>
    <row r="14" spans="1:2">
      <c r="A14" s="4" t="s">
        <v>1654</v>
      </c>
      <c r="B14" s="5" t="n">
        <v>48</v>
      </c>
    </row>
    <row r="15" spans="1:2">
      <c r="A15" s="4" t="s">
        <v>1655</v>
      </c>
      <c r="B15" s="5" t="n">
        <v>489</v>
      </c>
    </row>
    <row r="16" spans="1:2">
      <c r="A16" s="4" t="s">
        <v>1656</v>
      </c>
      <c r="B16" s="5" t="n">
        <v>226</v>
      </c>
    </row>
    <row r="17" spans="1:2">
      <c r="A17" s="4" t="s">
        <v>1568</v>
      </c>
    </row>
    <row r="18" spans="1:2">
      <c r="A18" s="3" t="s">
        <v>1650</v>
      </c>
    </row>
    <row r="19" spans="1:2">
      <c r="A19" s="4" t="s">
        <v>1651</v>
      </c>
      <c r="B19" s="5" t="n">
        <v>998</v>
      </c>
    </row>
    <row r="20" spans="1:2">
      <c r="A20" s="4" t="s">
        <v>1652</v>
      </c>
      <c r="B20" s="5" t="n">
        <v>547</v>
      </c>
    </row>
    <row r="21" spans="1:2">
      <c r="A21" s="4" t="s">
        <v>1653</v>
      </c>
      <c r="B21" s="5" t="n">
        <v>6660</v>
      </c>
    </row>
    <row r="22" spans="1:2">
      <c r="A22" s="4" t="s">
        <v>1654</v>
      </c>
      <c r="B22" s="5" t="n">
        <v>2012</v>
      </c>
    </row>
    <row r="23" spans="1:2">
      <c r="A23" s="4" t="s">
        <v>1655</v>
      </c>
      <c r="B23" s="5" t="n">
        <v>7658</v>
      </c>
    </row>
    <row r="24" spans="1:2">
      <c r="A24" s="4" t="s">
        <v>1656</v>
      </c>
      <c r="B24" s="5" t="n">
        <v>2559</v>
      </c>
    </row>
    <row r="25" spans="1:2">
      <c r="A25" s="4" t="s">
        <v>1569</v>
      </c>
    </row>
    <row r="26" spans="1:2">
      <c r="A26" s="3" t="s">
        <v>1650</v>
      </c>
    </row>
    <row r="27" spans="1:2">
      <c r="A27" s="4" t="s">
        <v>1651</v>
      </c>
      <c r="B27" s="5" t="n">
        <v>59</v>
      </c>
    </row>
    <row r="28" spans="1:2">
      <c r="A28" s="4" t="s">
        <v>1652</v>
      </c>
      <c r="B28" s="5" t="n">
        <v>22</v>
      </c>
    </row>
    <row r="29" spans="1:2">
      <c r="A29" s="4" t="s">
        <v>1653</v>
      </c>
      <c r="B29" s="5" t="n">
        <v>36</v>
      </c>
    </row>
    <row r="30" spans="1:2">
      <c r="A30" s="4" t="s">
        <v>1654</v>
      </c>
      <c r="B30" s="5" t="n">
        <v>8</v>
      </c>
    </row>
    <row r="31" spans="1:2">
      <c r="A31" s="4" t="s">
        <v>1655</v>
      </c>
      <c r="B31" s="5" t="n">
        <v>95</v>
      </c>
    </row>
    <row r="32" spans="1:2">
      <c r="A32" s="4" t="s">
        <v>1656</v>
      </c>
      <c r="B32" s="5" t="n">
        <v>3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1657</v>
      </c>
      <c r="B1" s="2" t="s">
        <v>1649</v>
      </c>
    </row>
    <row r="2" spans="1:2">
      <c r="A2" s="3" t="s">
        <v>1650</v>
      </c>
    </row>
    <row r="3" spans="1:2">
      <c r="A3" s="4" t="s">
        <v>1651</v>
      </c>
      <c r="B3" s="5" t="n">
        <v>1411</v>
      </c>
    </row>
    <row r="4" spans="1:2">
      <c r="A4" s="4" t="s">
        <v>1652</v>
      </c>
      <c r="B4" s="5" t="n">
        <v>747</v>
      </c>
    </row>
    <row r="5" spans="1:2">
      <c r="A5" s="4" t="s">
        <v>1653</v>
      </c>
      <c r="B5" s="5" t="n">
        <v>6831</v>
      </c>
    </row>
    <row r="6" spans="1:2">
      <c r="A6" s="4" t="s">
        <v>1654</v>
      </c>
      <c r="B6" s="5" t="n">
        <v>2068</v>
      </c>
    </row>
    <row r="7" spans="1:2">
      <c r="A7" s="4" t="s">
        <v>1568</v>
      </c>
    </row>
    <row r="8" spans="1:2">
      <c r="A8" s="3" t="s">
        <v>1650</v>
      </c>
    </row>
    <row r="9" spans="1:2">
      <c r="A9" s="4" t="s">
        <v>1651</v>
      </c>
      <c r="B9" s="5" t="n">
        <v>998</v>
      </c>
    </row>
    <row r="10" spans="1:2">
      <c r="A10" s="4" t="s">
        <v>1652</v>
      </c>
      <c r="B10" s="5" t="n">
        <v>547</v>
      </c>
    </row>
    <row r="11" spans="1:2">
      <c r="A11" s="4" t="s">
        <v>1653</v>
      </c>
      <c r="B11" s="5" t="n">
        <v>6660</v>
      </c>
    </row>
    <row r="12" spans="1:2">
      <c r="A12" s="4" t="s">
        <v>1654</v>
      </c>
      <c r="B12" s="5" t="n">
        <v>2012</v>
      </c>
    </row>
    <row r="13" spans="1:2">
      <c r="A13" s="4" t="s">
        <v>1571</v>
      </c>
    </row>
    <row r="14" spans="1:2">
      <c r="A14" s="3" t="s">
        <v>1650</v>
      </c>
    </row>
    <row r="15" spans="1:2">
      <c r="A15" s="4" t="s">
        <v>1651</v>
      </c>
      <c r="B15" s="5" t="n">
        <v>971</v>
      </c>
    </row>
    <row r="16" spans="1:2">
      <c r="A16" s="4" t="s">
        <v>1652</v>
      </c>
      <c r="B16" s="5" t="n">
        <v>536</v>
      </c>
    </row>
    <row r="17" spans="1:2">
      <c r="A17" s="4" t="s">
        <v>1653</v>
      </c>
      <c r="B17" s="5" t="n">
        <v>6660</v>
      </c>
    </row>
    <row r="18" spans="1:2">
      <c r="A18" s="4" t="s">
        <v>1654</v>
      </c>
      <c r="B18" s="5" t="n">
        <v>2012</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658</v>
      </c>
      <c r="B1" s="2" t="s">
        <v>1659</v>
      </c>
    </row>
    <row r="2" spans="1:2">
      <c r="A2" s="3" t="s">
        <v>1660</v>
      </c>
    </row>
    <row r="3" spans="1:2">
      <c r="A3" s="4" t="s">
        <v>1661</v>
      </c>
      <c r="B3" s="5" t="n">
        <v>20</v>
      </c>
    </row>
    <row r="4" spans="1:2">
      <c r="A4" s="4" t="s">
        <v>1662</v>
      </c>
      <c r="B4" s="5" t="n">
        <v>9</v>
      </c>
    </row>
    <row r="5" spans="1:2">
      <c r="A5" s="4" t="s">
        <v>1663</v>
      </c>
    </row>
    <row r="6" spans="1:2">
      <c r="A6" s="3" t="s">
        <v>1660</v>
      </c>
    </row>
    <row r="7" spans="1:2">
      <c r="A7" s="4" t="s">
        <v>1664</v>
      </c>
      <c r="B7" s="5" t="n">
        <v>4245</v>
      </c>
    </row>
    <row r="8" spans="1:2">
      <c r="A8" s="4" t="s">
        <v>1665</v>
      </c>
      <c r="B8" s="5" t="n">
        <v>2850</v>
      </c>
    </row>
    <row r="9" spans="1:2">
      <c r="A9" s="4" t="s">
        <v>1666</v>
      </c>
    </row>
    <row r="10" spans="1:2">
      <c r="A10" s="3" t="s">
        <v>1660</v>
      </c>
    </row>
    <row r="11" spans="1:2">
      <c r="A11" s="4" t="s">
        <v>1664</v>
      </c>
      <c r="B11" s="5" t="n">
        <v>526</v>
      </c>
    </row>
    <row r="12" spans="1:2">
      <c r="A12" s="4" t="s">
        <v>1665</v>
      </c>
      <c r="B12" s="5" t="n">
        <v>278</v>
      </c>
    </row>
    <row r="13" spans="1:2">
      <c r="A13" s="4" t="s">
        <v>1667</v>
      </c>
    </row>
    <row r="14" spans="1:2">
      <c r="A14" s="3" t="s">
        <v>1660</v>
      </c>
    </row>
    <row r="15" spans="1:2">
      <c r="A15" s="4" t="s">
        <v>1664</v>
      </c>
      <c r="B15" s="5" t="n">
        <v>1490</v>
      </c>
    </row>
    <row r="16" spans="1:2">
      <c r="A16" s="4" t="s">
        <v>1665</v>
      </c>
      <c r="B16" s="5" t="n">
        <v>1078</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1668</v>
      </c>
      <c r="B1" s="2" t="s">
        <v>1669</v>
      </c>
    </row>
    <row r="2" spans="1:2">
      <c r="A2" s="3" t="s">
        <v>1660</v>
      </c>
    </row>
    <row r="3" spans="1:2">
      <c r="A3" s="4" t="s">
        <v>1670</v>
      </c>
      <c r="B3" s="5" t="n">
        <v>3464</v>
      </c>
    </row>
    <row r="4" spans="1:2">
      <c r="A4" s="4" t="s">
        <v>1671</v>
      </c>
      <c r="B4" s="5" t="n">
        <v>1556</v>
      </c>
    </row>
    <row r="5" spans="1:2">
      <c r="A5" s="4" t="s">
        <v>1672</v>
      </c>
      <c r="B5" s="5" t="n">
        <v>8668</v>
      </c>
    </row>
    <row r="6" spans="1:2">
      <c r="A6" s="4" t="s">
        <v>1673</v>
      </c>
      <c r="B6" s="5" t="n">
        <v>6027</v>
      </c>
    </row>
    <row r="7" spans="1:2">
      <c r="A7" s="4" t="s">
        <v>471</v>
      </c>
    </row>
    <row r="8" spans="1:2">
      <c r="A8" s="3" t="s">
        <v>1660</v>
      </c>
    </row>
    <row r="9" spans="1:2">
      <c r="A9" s="4" t="s">
        <v>1670</v>
      </c>
      <c r="B9" s="5" t="n">
        <v>2152</v>
      </c>
    </row>
    <row r="10" spans="1:2">
      <c r="A10" s="4" t="s">
        <v>1671</v>
      </c>
      <c r="B10" s="5" t="n">
        <v>823</v>
      </c>
    </row>
    <row r="11" spans="1:2">
      <c r="A11" s="4" t="s">
        <v>1672</v>
      </c>
      <c r="B11" s="5" t="n">
        <v>4326</v>
      </c>
    </row>
    <row r="12" spans="1:2">
      <c r="A12" s="4" t="s">
        <v>1673</v>
      </c>
      <c r="B12" s="5" t="n">
        <v>2605</v>
      </c>
    </row>
    <row r="13" spans="1:2">
      <c r="A13" s="4" t="s">
        <v>1568</v>
      </c>
    </row>
    <row r="14" spans="1:2">
      <c r="A14" s="3" t="s">
        <v>1660</v>
      </c>
    </row>
    <row r="15" spans="1:2">
      <c r="A15" s="4" t="s">
        <v>1670</v>
      </c>
      <c r="B15" s="5" t="n">
        <v>1137</v>
      </c>
    </row>
    <row r="16" spans="1:2">
      <c r="A16" s="4" t="s">
        <v>1671</v>
      </c>
      <c r="B16" s="5" t="n">
        <v>669</v>
      </c>
    </row>
    <row r="17" spans="1:2">
      <c r="A17" s="4" t="s">
        <v>1672</v>
      </c>
      <c r="B17" s="5" t="n">
        <v>1313</v>
      </c>
    </row>
    <row r="18" spans="1:2">
      <c r="A18" s="4" t="s">
        <v>1673</v>
      </c>
      <c r="B18" s="5" t="n">
        <v>1085</v>
      </c>
    </row>
    <row r="19" spans="1:2">
      <c r="A19" s="4" t="s">
        <v>1569</v>
      </c>
    </row>
    <row r="20" spans="1:2">
      <c r="A20" s="3" t="s">
        <v>1660</v>
      </c>
    </row>
    <row r="21" spans="1:2">
      <c r="A21" s="4" t="s">
        <v>1670</v>
      </c>
      <c r="B21" s="5" t="n">
        <v>175</v>
      </c>
    </row>
    <row r="22" spans="1:2">
      <c r="A22" s="4" t="s">
        <v>1671</v>
      </c>
      <c r="B22" s="5" t="n">
        <v>64</v>
      </c>
    </row>
    <row r="23" spans="1:2">
      <c r="A23" s="4" t="s">
        <v>1672</v>
      </c>
      <c r="B23" s="5" t="n">
        <v>3029</v>
      </c>
    </row>
    <row r="24" spans="1:2">
      <c r="A24" s="4" t="s">
        <v>1673</v>
      </c>
      <c r="B24" s="5" t="n">
        <v>2337</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1674</v>
      </c>
      <c r="B1" s="2" t="s">
        <v>1669</v>
      </c>
    </row>
    <row r="2" spans="1:2">
      <c r="A2" s="3" t="s">
        <v>1660</v>
      </c>
    </row>
    <row r="3" spans="1:2">
      <c r="A3" s="4" t="s">
        <v>1670</v>
      </c>
      <c r="B3" s="5" t="n">
        <v>3464</v>
      </c>
    </row>
    <row r="4" spans="1:2">
      <c r="A4" s="4" t="s">
        <v>1671</v>
      </c>
      <c r="B4" s="5" t="n">
        <v>1556</v>
      </c>
    </row>
    <row r="5" spans="1:2">
      <c r="A5" s="4" t="s">
        <v>1672</v>
      </c>
      <c r="B5" s="5" t="n">
        <v>8668</v>
      </c>
    </row>
    <row r="6" spans="1:2">
      <c r="A6" s="4" t="s">
        <v>1673</v>
      </c>
      <c r="B6" s="5" t="n">
        <v>6027</v>
      </c>
    </row>
    <row r="7" spans="1:2">
      <c r="A7" s="4" t="s">
        <v>1568</v>
      </c>
    </row>
    <row r="8" spans="1:2">
      <c r="A8" s="3" t="s">
        <v>1660</v>
      </c>
    </row>
    <row r="9" spans="1:2">
      <c r="A9" s="4" t="s">
        <v>1670</v>
      </c>
      <c r="B9" s="5" t="n">
        <v>1137</v>
      </c>
    </row>
    <row r="10" spans="1:2">
      <c r="A10" s="4" t="s">
        <v>1671</v>
      </c>
      <c r="B10" s="5" t="n">
        <v>669</v>
      </c>
    </row>
    <row r="11" spans="1:2">
      <c r="A11" s="4" t="s">
        <v>1672</v>
      </c>
      <c r="B11" s="5" t="n">
        <v>1313</v>
      </c>
    </row>
    <row r="12" spans="1:2">
      <c r="A12" s="4" t="s">
        <v>1673</v>
      </c>
      <c r="B12" s="5" t="n">
        <v>1085</v>
      </c>
    </row>
    <row r="13" spans="1:2">
      <c r="A13" s="4" t="s">
        <v>1571</v>
      </c>
    </row>
    <row r="14" spans="1:2">
      <c r="A14" s="3" t="s">
        <v>1660</v>
      </c>
    </row>
    <row r="15" spans="1:2">
      <c r="A15" s="4" t="s">
        <v>1670</v>
      </c>
      <c r="B15" s="5" t="n">
        <v>1039</v>
      </c>
    </row>
    <row r="16" spans="1:2">
      <c r="A16" s="4" t="s">
        <v>1671</v>
      </c>
      <c r="B16" s="5" t="n">
        <v>633</v>
      </c>
    </row>
    <row r="17" spans="1:2">
      <c r="A17" s="4" t="s">
        <v>1672</v>
      </c>
      <c r="B17" s="5" t="n">
        <v>210</v>
      </c>
    </row>
    <row r="18" spans="1:2">
      <c r="A18" s="4" t="s">
        <v>1673</v>
      </c>
      <c r="B18" s="5" t="n">
        <v>1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9</v>
      </c>
    </row>
    <row r="3" spans="1:2">
      <c r="A3" s="3" t="s">
        <v>181</v>
      </c>
    </row>
    <row r="4" spans="1:2">
      <c r="A4" s="4" t="s">
        <v>173</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9</v>
      </c>
    </row>
    <row r="3" spans="1:2">
      <c r="A3" s="3" t="s">
        <v>18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9</v>
      </c>
    </row>
    <row r="3" spans="1:2">
      <c r="A3" s="3" t="s">
        <v>181</v>
      </c>
    </row>
    <row r="4" spans="1:2">
      <c r="A4" s="4" t="s">
        <v>4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9</v>
      </c>
    </row>
    <row r="3" spans="1:2">
      <c r="A3" s="3" t="s">
        <v>18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9</v>
      </c>
    </row>
    <row r="3" spans="1:2">
      <c r="A3" s="3" t="s">
        <v>18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9</v>
      </c>
    </row>
    <row r="3" spans="1:2">
      <c r="A3" s="3" t="s">
        <v>18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9</v>
      </c>
    </row>
    <row r="3" spans="1:2">
      <c r="A3" s="3" t="s">
        <v>18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9</v>
      </c>
    </row>
    <row r="3" spans="1:2">
      <c r="A3" s="3" t="s">
        <v>18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v>
      </c>
      <c r="B1" s="2" t="s">
        <v>1</v>
      </c>
    </row>
    <row r="2" spans="1:2">
      <c r="B2" s="2" t="s">
        <v>29</v>
      </c>
    </row>
    <row r="3" spans="1:2">
      <c r="A3" s="3" t="s">
        <v>181</v>
      </c>
    </row>
    <row r="4" spans="1:2">
      <c r="A4" s="4" t="s">
        <v>46</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9</v>
      </c>
      <c r="C2" s="2" t="s">
        <v>30</v>
      </c>
      <c r="D2" s="2" t="s">
        <v>31</v>
      </c>
    </row>
    <row r="3" spans="1:4">
      <c r="A3" s="3" t="s">
        <v>56</v>
      </c>
    </row>
    <row r="4" spans="1:4">
      <c r="A4" s="4" t="s">
        <v>57</v>
      </c>
      <c r="B4" s="6" t="n">
        <v>4823</v>
      </c>
      <c r="C4" s="6" t="n">
        <v>6222</v>
      </c>
      <c r="D4" s="6" t="n">
        <v>-6207</v>
      </c>
    </row>
    <row r="5" spans="1:4">
      <c r="A5" s="3" t="s">
        <v>58</v>
      </c>
    </row>
    <row r="6" spans="1:4">
      <c r="A6" s="4" t="s">
        <v>59</v>
      </c>
      <c r="B6" s="5" t="n">
        <v>11</v>
      </c>
      <c r="C6" s="5" t="n">
        <v>-1</v>
      </c>
      <c r="D6" s="5" t="n">
        <v>2</v>
      </c>
    </row>
    <row r="7" spans="1:4">
      <c r="A7" s="4" t="s">
        <v>60</v>
      </c>
      <c r="D7" s="5" t="n">
        <v>1</v>
      </c>
    </row>
    <row r="8" spans="1:4">
      <c r="A8" s="3" t="s">
        <v>61</v>
      </c>
    </row>
    <row r="9" spans="1:4">
      <c r="A9" s="4" t="s">
        <v>62</v>
      </c>
      <c r="B9" s="5" t="n">
        <v>82</v>
      </c>
      <c r="C9" s="5" t="n">
        <v>351</v>
      </c>
      <c r="D9" s="5" t="n">
        <v>-566</v>
      </c>
    </row>
    <row r="10" spans="1:4">
      <c r="A10" s="4" t="s">
        <v>63</v>
      </c>
      <c r="B10" s="5" t="n">
        <v>-215</v>
      </c>
      <c r="C10" s="5" t="n">
        <v>-432</v>
      </c>
      <c r="D10" s="5" t="n">
        <v>664</v>
      </c>
    </row>
    <row r="11" spans="1:4">
      <c r="A11" s="4" t="s">
        <v>64</v>
      </c>
      <c r="B11" s="5" t="n">
        <v>2</v>
      </c>
      <c r="C11" s="5" t="n">
        <v>-1</v>
      </c>
      <c r="D11" s="5" t="n">
        <v>-1</v>
      </c>
    </row>
    <row r="12" spans="1:4">
      <c r="A12" s="4" t="s">
        <v>65</v>
      </c>
      <c r="D12" s="5" t="n">
        <v>-10</v>
      </c>
    </row>
    <row r="13" spans="1:4">
      <c r="A13" s="4" t="s">
        <v>66</v>
      </c>
      <c r="B13" s="5" t="n">
        <v>36</v>
      </c>
      <c r="C13" s="5" t="n">
        <v>24</v>
      </c>
      <c r="D13" s="5" t="n">
        <v>-30</v>
      </c>
    </row>
    <row r="14" spans="1:4">
      <c r="A14" s="4" t="s">
        <v>67</v>
      </c>
      <c r="B14" s="5" t="n">
        <v>-84</v>
      </c>
      <c r="C14" s="5" t="n">
        <v>-59</v>
      </c>
      <c r="D14" s="5" t="n">
        <v>60</v>
      </c>
    </row>
    <row r="15" spans="1:4">
      <c r="A15" s="3" t="s">
        <v>68</v>
      </c>
    </row>
    <row r="16" spans="1:4">
      <c r="A16" s="4" t="s">
        <v>69</v>
      </c>
      <c r="B16" s="5" t="n">
        <v>1</v>
      </c>
      <c r="C16" s="5" t="n">
        <v>36</v>
      </c>
      <c r="D16" s="5" t="n">
        <v>-20</v>
      </c>
    </row>
    <row r="17" spans="1:4">
      <c r="A17" s="4" t="s">
        <v>66</v>
      </c>
      <c r="B17" s="5" t="n">
        <v>-14</v>
      </c>
      <c r="C17" s="5" t="n">
        <v>-26</v>
      </c>
      <c r="D17" s="5" t="n">
        <v>-17</v>
      </c>
    </row>
    <row r="18" spans="1:4">
      <c r="A18" s="4" t="s">
        <v>70</v>
      </c>
      <c r="B18" s="5" t="n">
        <v>-13</v>
      </c>
      <c r="C18" s="5" t="n">
        <v>10</v>
      </c>
      <c r="D18" s="5" t="n">
        <v>-37</v>
      </c>
    </row>
    <row r="19" spans="1:4">
      <c r="A19" s="4" t="s">
        <v>71</v>
      </c>
      <c r="B19" s="5" t="n">
        <v>-97</v>
      </c>
      <c r="C19" s="5" t="n">
        <v>-49</v>
      </c>
      <c r="D19" s="5" t="n">
        <v>23</v>
      </c>
    </row>
    <row r="20" spans="1:4">
      <c r="A20" s="4" t="s">
        <v>72</v>
      </c>
      <c r="B20" s="5" t="n">
        <v>4726</v>
      </c>
      <c r="C20" s="5" t="n">
        <v>6173</v>
      </c>
      <c r="D20" s="5" t="n">
        <v>-6184</v>
      </c>
    </row>
    <row r="21" spans="1:4">
      <c r="A21" s="4" t="s">
        <v>49</v>
      </c>
      <c r="B21" s="5" t="n">
        <v>1118</v>
      </c>
      <c r="C21" s="5" t="n">
        <v>332</v>
      </c>
      <c r="D21" s="5" t="n">
        <v>176</v>
      </c>
    </row>
    <row r="22" spans="1:4">
      <c r="A22" s="4" t="s">
        <v>50</v>
      </c>
      <c r="B22" s="6" t="n">
        <v>3608</v>
      </c>
      <c r="C22" s="6" t="n">
        <v>5841</v>
      </c>
      <c r="D22" s="6" t="n">
        <v>-63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9</v>
      </c>
    </row>
    <row r="3" spans="1:2">
      <c r="A3" s="3" t="s">
        <v>18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9</v>
      </c>
    </row>
    <row r="3" spans="1:2">
      <c r="A3" s="3" t="s">
        <v>181</v>
      </c>
    </row>
    <row r="4" spans="1:2">
      <c r="A4" s="4" t="s">
        <v>86</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9</v>
      </c>
    </row>
    <row r="3" spans="1:2">
      <c r="A3" s="3" t="s">
        <v>181</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9</v>
      </c>
    </row>
    <row r="3" spans="1:2">
      <c r="A3" s="3" t="s">
        <v>181</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9</v>
      </c>
    </row>
    <row r="3" spans="1:2">
      <c r="A3" s="3" t="s">
        <v>181</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9</v>
      </c>
    </row>
    <row r="3" spans="1:2">
      <c r="A3" s="3" t="s">
        <v>181</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9</v>
      </c>
    </row>
    <row r="3" spans="1:2">
      <c r="A3" s="3" t="s">
        <v>181</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181</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9</v>
      </c>
    </row>
    <row r="3" spans="1:2">
      <c r="A3" s="3" t="s">
        <v>181</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3"/>
  </cols>
  <sheetData>
    <row r="1" spans="1:2">
      <c r="A1" s="1" t="s">
        <v>240</v>
      </c>
      <c r="B1" s="2" t="s">
        <v>1</v>
      </c>
    </row>
    <row r="2" spans="1:2">
      <c r="B2" s="2" t="s">
        <v>29</v>
      </c>
    </row>
    <row r="3" spans="1:2">
      <c r="A3" s="3" t="s">
        <v>181</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v>
      </c>
      <c r="B1" s="2" t="s">
        <v>29</v>
      </c>
      <c r="C1" s="2" t="s">
        <v>30</v>
      </c>
    </row>
    <row r="2" spans="1:3">
      <c r="A2" s="3" t="s">
        <v>74</v>
      </c>
    </row>
    <row r="3" spans="1:3">
      <c r="A3" s="4" t="s">
        <v>75</v>
      </c>
      <c r="B3" s="6" t="n">
        <v>15871</v>
      </c>
      <c r="C3" s="6" t="n">
        <v>14153</v>
      </c>
    </row>
    <row r="4" spans="1:3">
      <c r="A4" s="4" t="s">
        <v>76</v>
      </c>
      <c r="B4" s="5" t="n">
        <v>3096</v>
      </c>
      <c r="C4" s="5" t="n">
        <v>2836</v>
      </c>
    </row>
    <row r="5" spans="1:3">
      <c r="A5" s="4" t="s">
        <v>77</v>
      </c>
      <c r="B5" s="5" t="n">
        <v>200</v>
      </c>
      <c r="C5" s="5" t="n">
        <v>72</v>
      </c>
    </row>
    <row r="6" spans="1:3">
      <c r="A6" s="4" t="s">
        <v>78</v>
      </c>
      <c r="B6" s="5" t="n">
        <v>3764</v>
      </c>
      <c r="C6" s="5" t="n">
        <v>3673</v>
      </c>
    </row>
    <row r="7" spans="1:3">
      <c r="A7" s="4" t="s">
        <v>79</v>
      </c>
      <c r="B7" s="5" t="n">
        <v>11939</v>
      </c>
    </row>
    <row r="8" spans="1:3">
      <c r="A8" s="4" t="s">
        <v>80</v>
      </c>
      <c r="B8" s="5" t="n">
        <v>106</v>
      </c>
      <c r="C8" s="5" t="n">
        <v>195</v>
      </c>
    </row>
    <row r="9" spans="1:3">
      <c r="A9" s="4" t="s">
        <v>81</v>
      </c>
      <c r="B9" s="5" t="n">
        <v>154</v>
      </c>
      <c r="C9" s="5" t="n">
        <v>127</v>
      </c>
    </row>
    <row r="10" spans="1:3">
      <c r="A10" s="4" t="s">
        <v>82</v>
      </c>
      <c r="B10" s="5" t="n">
        <v>35130</v>
      </c>
      <c r="C10" s="5" t="n">
        <v>21056</v>
      </c>
    </row>
    <row r="11" spans="1:3">
      <c r="A11" s="3" t="s">
        <v>83</v>
      </c>
    </row>
    <row r="12" spans="1:3">
      <c r="A12" s="4" t="s">
        <v>76</v>
      </c>
      <c r="B12" s="5" t="n">
        <v>180</v>
      </c>
      <c r="C12" s="5" t="n">
        <v>803</v>
      </c>
    </row>
    <row r="13" spans="1:3">
      <c r="A13" s="4" t="s">
        <v>77</v>
      </c>
      <c r="B13" s="5" t="n">
        <v>999</v>
      </c>
      <c r="C13" s="5" t="n">
        <v>1281</v>
      </c>
    </row>
    <row r="14" spans="1:3">
      <c r="A14" s="4" t="s">
        <v>78</v>
      </c>
      <c r="B14" s="5" t="n">
        <v>1141</v>
      </c>
      <c r="C14" s="5" t="n">
        <v>1095</v>
      </c>
    </row>
    <row r="15" spans="1:3">
      <c r="A15" s="4" t="s">
        <v>84</v>
      </c>
      <c r="B15" s="5" t="n">
        <v>67182</v>
      </c>
      <c r="C15" s="5" t="n">
        <v>80497</v>
      </c>
    </row>
    <row r="16" spans="1:3">
      <c r="A16" s="4" t="s">
        <v>85</v>
      </c>
      <c r="B16" s="5" t="n">
        <v>778</v>
      </c>
      <c r="C16" s="5" t="n">
        <v>3968</v>
      </c>
    </row>
    <row r="17" spans="1:3">
      <c r="A17" s="4" t="s">
        <v>86</v>
      </c>
      <c r="B17" s="5" t="n">
        <v>2473</v>
      </c>
      <c r="C17" s="5" t="n">
        <v>2448</v>
      </c>
    </row>
    <row r="18" spans="1:3">
      <c r="A18" s="4" t="s">
        <v>87</v>
      </c>
      <c r="B18" s="5" t="n">
        <v>4041</v>
      </c>
      <c r="C18" s="5" t="n">
        <v>5788</v>
      </c>
    </row>
    <row r="19" spans="1:3">
      <c r="A19" s="4" t="s">
        <v>81</v>
      </c>
      <c r="B19" s="5" t="n">
        <v>69</v>
      </c>
      <c r="C19" s="5" t="n">
        <v>70</v>
      </c>
    </row>
    <row r="20" spans="1:3">
      <c r="A20" s="4" t="s">
        <v>88</v>
      </c>
      <c r="B20" s="5" t="n">
        <v>76863</v>
      </c>
      <c r="C20" s="5" t="n">
        <v>95950</v>
      </c>
    </row>
    <row r="21" spans="1:3">
      <c r="A21" s="4" t="s">
        <v>89</v>
      </c>
      <c r="B21" s="5" t="n">
        <v>111993</v>
      </c>
      <c r="C21" s="5" t="n">
        <v>117006</v>
      </c>
    </row>
    <row r="22" spans="1:3">
      <c r="A22" s="3" t="s">
        <v>90</v>
      </c>
    </row>
    <row r="23" spans="1:3">
      <c r="A23" s="4" t="s">
        <v>91</v>
      </c>
      <c r="B23" s="5" t="n">
        <v>5977</v>
      </c>
      <c r="C23" s="5" t="n">
        <v>5551</v>
      </c>
    </row>
    <row r="24" spans="1:3">
      <c r="A24" s="4" t="s">
        <v>92</v>
      </c>
      <c r="B24" s="5" t="n">
        <v>2736</v>
      </c>
      <c r="C24" s="5" t="n">
        <v>1241</v>
      </c>
    </row>
    <row r="25" spans="1:3">
      <c r="A25" s="4" t="s">
        <v>93</v>
      </c>
      <c r="B25" s="5" t="n">
        <v>1222</v>
      </c>
    </row>
    <row r="26" spans="1:3">
      <c r="A26" s="4" t="s">
        <v>94</v>
      </c>
      <c r="B26" s="5" t="n">
        <v>138</v>
      </c>
      <c r="C26" s="5" t="n">
        <v>394</v>
      </c>
    </row>
    <row r="27" spans="1:3">
      <c r="A27" s="4" t="s">
        <v>95</v>
      </c>
      <c r="B27" s="5" t="n">
        <v>1773</v>
      </c>
      <c r="C27" s="5" t="n">
        <v>2119</v>
      </c>
    </row>
    <row r="28" spans="1:3">
      <c r="A28" s="4" t="s">
        <v>96</v>
      </c>
      <c r="B28" s="5" t="n">
        <v>2025</v>
      </c>
      <c r="C28" s="5" t="n">
        <v>1959</v>
      </c>
    </row>
    <row r="29" spans="1:3">
      <c r="A29" s="4" t="s">
        <v>97</v>
      </c>
      <c r="B29" s="5" t="n">
        <v>118</v>
      </c>
      <c r="C29" s="5" t="n">
        <v>102</v>
      </c>
    </row>
    <row r="30" spans="1:3">
      <c r="A30" s="4" t="s">
        <v>98</v>
      </c>
      <c r="B30" s="5" t="n">
        <v>13989</v>
      </c>
      <c r="C30" s="5" t="n">
        <v>11366</v>
      </c>
    </row>
    <row r="31" spans="1:3">
      <c r="A31" s="3" t="s">
        <v>99</v>
      </c>
    </row>
    <row r="32" spans="1:3">
      <c r="A32" s="4" t="s">
        <v>91</v>
      </c>
      <c r="B32" s="5" t="n">
        <v>3</v>
      </c>
      <c r="C32" s="5" t="n">
        <v>5</v>
      </c>
    </row>
    <row r="33" spans="1:3">
      <c r="A33" s="4" t="s">
        <v>92</v>
      </c>
      <c r="B33" s="5" t="n">
        <v>24069</v>
      </c>
      <c r="C33" s="5" t="n">
        <v>29233</v>
      </c>
    </row>
    <row r="34" spans="1:3">
      <c r="A34" s="4" t="s">
        <v>94</v>
      </c>
      <c r="B34" s="5" t="n">
        <v>1093</v>
      </c>
      <c r="C34" s="5" t="n">
        <v>1106</v>
      </c>
    </row>
    <row r="35" spans="1:3">
      <c r="A35" s="4" t="s">
        <v>100</v>
      </c>
      <c r="B35" s="5" t="n">
        <v>137</v>
      </c>
    </row>
    <row r="36" spans="1:3">
      <c r="A36" s="4" t="s">
        <v>101</v>
      </c>
      <c r="B36" s="5" t="n">
        <v>3472</v>
      </c>
      <c r="C36" s="5" t="n">
        <v>3765</v>
      </c>
    </row>
    <row r="37" spans="1:3">
      <c r="A37" s="4" t="s">
        <v>96</v>
      </c>
      <c r="B37" s="5" t="n">
        <v>8223</v>
      </c>
      <c r="C37" s="5" t="n">
        <v>8445</v>
      </c>
    </row>
    <row r="38" spans="1:3">
      <c r="A38" s="4" t="s">
        <v>97</v>
      </c>
      <c r="B38" s="5" t="n">
        <v>337</v>
      </c>
      <c r="C38" s="5" t="n">
        <v>360</v>
      </c>
    </row>
    <row r="39" spans="1:3">
      <c r="A39" s="4" t="s">
        <v>102</v>
      </c>
      <c r="B39" s="5" t="n">
        <v>37334</v>
      </c>
      <c r="C39" s="5" t="n">
        <v>42914</v>
      </c>
    </row>
    <row r="40" spans="1:3">
      <c r="A40" s="4" t="s">
        <v>103</v>
      </c>
      <c r="B40" s="5" t="n">
        <v>51323</v>
      </c>
      <c r="C40" s="5" t="n">
        <v>54280</v>
      </c>
    </row>
    <row r="41" spans="1:3">
      <c r="A41" s="4" t="s">
        <v>104</v>
      </c>
      <c r="B41" s="5" t="n">
        <v>60670</v>
      </c>
      <c r="C41" s="5" t="n">
        <v>62726</v>
      </c>
    </row>
    <row r="42" spans="1:3">
      <c r="A42" s="3" t="s">
        <v>105</v>
      </c>
    </row>
    <row r="43" spans="1:3">
      <c r="A43" s="4" t="s">
        <v>106</v>
      </c>
      <c r="B43" s="5" t="n">
        <v>-5</v>
      </c>
      <c r="C43" s="5" t="n">
        <v>-3</v>
      </c>
    </row>
    <row r="44" spans="1:3">
      <c r="A44" s="4" t="s">
        <v>107</v>
      </c>
      <c r="B44" s="5" t="n">
        <v>2290</v>
      </c>
      <c r="C44" s="5" t="n">
        <v>2400</v>
      </c>
    </row>
    <row r="45" spans="1:3">
      <c r="A45" s="4" t="s">
        <v>108</v>
      </c>
      <c r="B45" s="5" t="n">
        <v>51064</v>
      </c>
      <c r="C45" s="5" t="n">
        <v>52618</v>
      </c>
    </row>
    <row r="46" spans="1:3">
      <c r="A46" s="4" t="s">
        <v>109</v>
      </c>
      <c r="B46" s="5" t="n">
        <v>55592</v>
      </c>
      <c r="C46" s="5" t="n">
        <v>57258</v>
      </c>
    </row>
    <row r="47" spans="1:3">
      <c r="A47" s="4" t="s">
        <v>110</v>
      </c>
      <c r="B47" s="5" t="n">
        <v>5078</v>
      </c>
      <c r="C47" s="5" t="n">
        <v>5468</v>
      </c>
    </row>
    <row r="48" spans="1:3">
      <c r="A48" s="4" t="s">
        <v>111</v>
      </c>
      <c r="B48" s="5" t="n">
        <v>60670</v>
      </c>
      <c r="C48" s="5" t="n">
        <v>62726</v>
      </c>
    </row>
    <row r="49" spans="1:3">
      <c r="A49" s="4" t="s">
        <v>25</v>
      </c>
    </row>
    <row r="50" spans="1:3">
      <c r="A50" s="3" t="s">
        <v>105</v>
      </c>
    </row>
    <row r="51" spans="1:3">
      <c r="A51" s="4" t="s">
        <v>112</v>
      </c>
      <c r="B51" s="5" t="n">
        <v>1186</v>
      </c>
      <c r="C51" s="5" t="n">
        <v>1186</v>
      </c>
    </row>
    <row r="52" spans="1:3">
      <c r="A52" s="4" t="s">
        <v>27</v>
      </c>
    </row>
    <row r="53" spans="1:3">
      <c r="A53" s="3" t="s">
        <v>105</v>
      </c>
    </row>
    <row r="54" spans="1:3">
      <c r="A54" s="4" t="s">
        <v>112</v>
      </c>
      <c r="B54" s="6" t="n">
        <v>1057</v>
      </c>
      <c r="C54" s="6" t="n">
        <v>1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9</v>
      </c>
    </row>
    <row r="3" spans="1:2">
      <c r="A3" s="3" t="s">
        <v>181</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9</v>
      </c>
    </row>
    <row r="3" spans="1:2">
      <c r="A3" s="3" t="s">
        <v>181</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9</v>
      </c>
    </row>
    <row r="3" spans="1:2">
      <c r="A3" s="4" t="s">
        <v>42</v>
      </c>
      <c r="B3" s="4" t="s">
        <v>250</v>
      </c>
    </row>
    <row r="4" spans="1:2">
      <c r="A4" s="4" t="s">
        <v>78</v>
      </c>
      <c r="B4" s="4" t="s">
        <v>251</v>
      </c>
    </row>
    <row r="5" spans="1:2">
      <c r="A5" s="4" t="s">
        <v>84</v>
      </c>
      <c r="B5" s="4" t="s">
        <v>252</v>
      </c>
    </row>
    <row r="6" spans="1:2">
      <c r="A6" s="4" t="s">
        <v>85</v>
      </c>
      <c r="B6" s="4" t="s">
        <v>253</v>
      </c>
    </row>
    <row r="7" spans="1:2">
      <c r="A7" s="4" t="s">
        <v>254</v>
      </c>
      <c r="B7" s="4" t="s">
        <v>255</v>
      </c>
    </row>
    <row r="8" spans="1:2">
      <c r="A8" s="4" t="s">
        <v>185</v>
      </c>
    </row>
    <row r="9" spans="1:2">
      <c r="A9" s="4" t="s">
        <v>256</v>
      </c>
      <c r="B9"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9</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row>
    <row r="10" spans="1:2">
      <c r="A10" s="4" t="s">
        <v>264</v>
      </c>
      <c r="B10" s="4" t="s">
        <v>277</v>
      </c>
    </row>
    <row r="11" spans="1:2">
      <c r="A11" s="4" t="s">
        <v>185</v>
      </c>
    </row>
    <row r="12" spans="1:2">
      <c r="A12" s="4" t="s">
        <v>264</v>
      </c>
      <c r="B12" s="4" t="s">
        <v>278</v>
      </c>
    </row>
    <row r="13" spans="1:2">
      <c r="A13" s="4" t="s">
        <v>279</v>
      </c>
    </row>
    <row r="14" spans="1:2">
      <c r="A14" s="4" t="s">
        <v>264</v>
      </c>
      <c r="B1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4" t="s">
        <v>189</v>
      </c>
    </row>
    <row r="4" spans="1:2">
      <c r="A4" s="4" t="s">
        <v>282</v>
      </c>
      <c r="B4" s="4" t="s">
        <v>283</v>
      </c>
    </row>
    <row r="5" spans="1:2">
      <c r="A5" s="4" t="s">
        <v>191</v>
      </c>
    </row>
    <row r="6" spans="1:2">
      <c r="A6" s="4" t="s">
        <v>282</v>
      </c>
      <c r="B6" s="4" t="s">
        <v>284</v>
      </c>
    </row>
    <row r="7" spans="1:2">
      <c r="A7" s="4" t="s">
        <v>285</v>
      </c>
      <c r="B7" s="4" t="s">
        <v>286</v>
      </c>
    </row>
    <row r="8" spans="1:2">
      <c r="A8" s="4" t="s">
        <v>187</v>
      </c>
    </row>
    <row r="9" spans="1:2">
      <c r="A9" s="4" t="s">
        <v>282</v>
      </c>
      <c r="B9" s="4" t="s">
        <v>287</v>
      </c>
    </row>
    <row r="10" spans="1:2">
      <c r="A10" s="4" t="s">
        <v>185</v>
      </c>
    </row>
    <row r="11" spans="1:2">
      <c r="A11" s="4" t="s">
        <v>288</v>
      </c>
      <c r="B11" s="4" t="s">
        <v>289</v>
      </c>
    </row>
    <row r="12" spans="1:2">
      <c r="A12" s="4" t="s">
        <v>282</v>
      </c>
      <c r="B12"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9</v>
      </c>
    </row>
    <row r="3" spans="1:2">
      <c r="A3" s="3" t="s">
        <v>181</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9</v>
      </c>
    </row>
    <row r="3" spans="1:2">
      <c r="A3" s="3" t="s">
        <v>18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9</v>
      </c>
    </row>
    <row r="3" spans="1:2">
      <c r="A3" s="3" t="s">
        <v>181</v>
      </c>
    </row>
    <row r="4" spans="1:2">
      <c r="A4" s="4" t="s">
        <v>302</v>
      </c>
      <c r="B4" s="4" t="s">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9</v>
      </c>
      <c r="C2" s="2" t="s">
        <v>30</v>
      </c>
      <c r="D2" s="2" t="s">
        <v>31</v>
      </c>
    </row>
    <row r="3" spans="1:4">
      <c r="A3" s="3" t="s">
        <v>114</v>
      </c>
    </row>
    <row r="4" spans="1:4">
      <c r="A4" s="4" t="s">
        <v>41</v>
      </c>
      <c r="B4" s="6" t="n">
        <v>14751</v>
      </c>
      <c r="C4" s="6" t="n">
        <v>11137</v>
      </c>
      <c r="D4" s="6" t="n">
        <v>1791</v>
      </c>
    </row>
    <row r="5" spans="1:4">
      <c r="A5" s="3" t="s">
        <v>115</v>
      </c>
    </row>
    <row r="6" spans="1:4">
      <c r="A6" s="4" t="s">
        <v>116</v>
      </c>
      <c r="B6" s="5" t="n">
        <v>6288</v>
      </c>
      <c r="C6" s="5" t="n">
        <v>6184</v>
      </c>
      <c r="D6" s="5" t="n">
        <v>6210</v>
      </c>
    </row>
    <row r="7" spans="1:4">
      <c r="A7" s="4" t="s">
        <v>117</v>
      </c>
      <c r="B7" s="5" t="n">
        <v>333</v>
      </c>
      <c r="C7" s="5" t="n">
        <v>193</v>
      </c>
      <c r="D7" s="5" t="n">
        <v>186</v>
      </c>
    </row>
    <row r="8" spans="1:4">
      <c r="A8" s="4" t="s">
        <v>40</v>
      </c>
      <c r="B8" s="5" t="n">
        <v>1245</v>
      </c>
      <c r="C8" s="5" t="n">
        <v>1417</v>
      </c>
      <c r="D8" s="5" t="n">
        <v>1013</v>
      </c>
    </row>
    <row r="9" spans="1:4">
      <c r="A9" s="4" t="s">
        <v>36</v>
      </c>
      <c r="B9" s="5" t="n">
        <v>-147</v>
      </c>
      <c r="C9" s="5" t="n">
        <v>-272</v>
      </c>
      <c r="D9" s="5" t="n">
        <v>2104</v>
      </c>
    </row>
    <row r="10" spans="1:4">
      <c r="A10" s="4" t="s">
        <v>81</v>
      </c>
      <c r="B10" s="5" t="n">
        <v>597</v>
      </c>
      <c r="C10" s="5" t="n">
        <v>194</v>
      </c>
      <c r="D10" s="5" t="n">
        <v>467</v>
      </c>
    </row>
    <row r="11" spans="1:4">
      <c r="A11" s="3" t="s">
        <v>118</v>
      </c>
    </row>
    <row r="12" spans="1:4">
      <c r="A12" s="4" t="s">
        <v>76</v>
      </c>
      <c r="B12" s="5" t="n">
        <v>-662</v>
      </c>
      <c r="C12" s="5" t="n">
        <v>267</v>
      </c>
      <c r="D12" s="5" t="n">
        <v>1387</v>
      </c>
    </row>
    <row r="13" spans="1:4">
      <c r="A13" s="4" t="s">
        <v>78</v>
      </c>
      <c r="B13" s="5" t="n">
        <v>-182</v>
      </c>
      <c r="C13" s="5" t="n">
        <v>-687</v>
      </c>
      <c r="D13" s="5" t="n">
        <v>521</v>
      </c>
    </row>
    <row r="14" spans="1:4">
      <c r="A14" s="4" t="s">
        <v>91</v>
      </c>
      <c r="B14" s="5" t="n">
        <v>719</v>
      </c>
      <c r="C14" s="5" t="n">
        <v>512</v>
      </c>
      <c r="D14" s="5" t="n">
        <v>-1272</v>
      </c>
    </row>
    <row r="15" spans="1:4">
      <c r="A15" s="4" t="s">
        <v>119</v>
      </c>
      <c r="B15" s="5" t="n">
        <v>7</v>
      </c>
      <c r="C15" s="5" t="n">
        <v>-333</v>
      </c>
      <c r="D15" s="5" t="n">
        <v>-316</v>
      </c>
    </row>
    <row r="16" spans="1:4">
      <c r="A16" s="4" t="s">
        <v>120</v>
      </c>
      <c r="B16" s="5" t="n">
        <v>22949</v>
      </c>
      <c r="C16" s="5" t="n">
        <v>18612</v>
      </c>
      <c r="D16" s="5" t="n">
        <v>12091</v>
      </c>
    </row>
    <row r="17" spans="1:4">
      <c r="A17" s="4" t="s">
        <v>121</v>
      </c>
      <c r="B17" s="5" t="n">
        <v>709</v>
      </c>
      <c r="C17" s="5" t="n">
        <v>636</v>
      </c>
      <c r="D17" s="5" t="n">
        <v>301</v>
      </c>
    </row>
    <row r="18" spans="1:4">
      <c r="A18" s="4" t="s">
        <v>122</v>
      </c>
      <c r="B18" s="5" t="n">
        <v>290</v>
      </c>
      <c r="C18" s="5" t="n">
        <v>164</v>
      </c>
      <c r="D18" s="5" t="n">
        <v>128</v>
      </c>
    </row>
    <row r="19" spans="1:4">
      <c r="A19" s="4" t="s">
        <v>123</v>
      </c>
      <c r="B19" s="5" t="n">
        <v>-1177</v>
      </c>
      <c r="C19" s="5" t="n">
        <v>-1148</v>
      </c>
      <c r="D19" s="5" t="n">
        <v>-829</v>
      </c>
    </row>
    <row r="20" spans="1:4">
      <c r="A20" s="4" t="s">
        <v>124</v>
      </c>
      <c r="B20" s="5" t="n">
        <v>-292</v>
      </c>
      <c r="C20" s="5" t="n">
        <v>-140</v>
      </c>
    </row>
    <row r="21" spans="1:4">
      <c r="A21" s="4" t="s">
        <v>125</v>
      </c>
      <c r="B21" s="5" t="n">
        <v>17</v>
      </c>
      <c r="C21" s="5" t="n">
        <v>337</v>
      </c>
      <c r="D21" s="5" t="n">
        <v>435</v>
      </c>
    </row>
    <row r="22" spans="1:4">
      <c r="A22" s="4" t="s">
        <v>126</v>
      </c>
      <c r="B22" s="5" t="n">
        <v>-4935</v>
      </c>
      <c r="C22" s="5" t="n">
        <v>-2585</v>
      </c>
      <c r="D22" s="5" t="n">
        <v>-2286</v>
      </c>
    </row>
    <row r="23" spans="1:4">
      <c r="A23" s="4" t="s">
        <v>127</v>
      </c>
      <c r="B23" s="5" t="n">
        <v>17561</v>
      </c>
      <c r="C23" s="5" t="n">
        <v>15876</v>
      </c>
      <c r="D23" s="5" t="n">
        <v>9840</v>
      </c>
    </row>
    <row r="24" spans="1:4">
      <c r="A24" s="4" t="s">
        <v>128</v>
      </c>
      <c r="B24" s="5" t="n">
        <v>900</v>
      </c>
      <c r="C24" s="5" t="n">
        <v>928</v>
      </c>
      <c r="D24" s="5" t="n">
        <v>785</v>
      </c>
    </row>
    <row r="25" spans="1:4">
      <c r="A25" s="4" t="s">
        <v>129</v>
      </c>
      <c r="B25" s="5" t="n">
        <v>18461</v>
      </c>
      <c r="C25" s="5" t="n">
        <v>16804</v>
      </c>
      <c r="D25" s="5" t="n">
        <v>10625</v>
      </c>
    </row>
    <row r="26" spans="1:4">
      <c r="A26" s="3" t="s">
        <v>130</v>
      </c>
    </row>
    <row r="27" spans="1:4">
      <c r="A27" s="4" t="s">
        <v>131</v>
      </c>
      <c r="B27" s="5" t="n">
        <v>-4979</v>
      </c>
      <c r="C27" s="5" t="n">
        <v>-3697</v>
      </c>
      <c r="D27" s="5" t="n">
        <v>-5707</v>
      </c>
    </row>
    <row r="28" spans="1:4">
      <c r="A28" s="4" t="s">
        <v>132</v>
      </c>
      <c r="B28" s="5" t="n">
        <v>-874</v>
      </c>
      <c r="C28" s="5" t="n">
        <v>-966</v>
      </c>
      <c r="D28" s="5" t="n">
        <v>-752</v>
      </c>
    </row>
    <row r="29" spans="1:4">
      <c r="A29" s="4" t="s">
        <v>133</v>
      </c>
      <c r="B29" s="5" t="n">
        <v>641</v>
      </c>
      <c r="C29" s="5" t="n">
        <v>610</v>
      </c>
      <c r="D29" s="5" t="n">
        <v>419</v>
      </c>
    </row>
    <row r="30" spans="1:4">
      <c r="A30" s="4" t="s">
        <v>134</v>
      </c>
      <c r="B30" s="5" t="n">
        <v>204</v>
      </c>
      <c r="C30" s="5" t="n">
        <v>-234</v>
      </c>
      <c r="D30" s="5" t="n">
        <v>-217</v>
      </c>
    </row>
    <row r="31" spans="1:4">
      <c r="A31" s="4" t="s">
        <v>135</v>
      </c>
      <c r="B31" s="5" t="n">
        <v>89</v>
      </c>
      <c r="C31" s="5" t="n">
        <v>529</v>
      </c>
      <c r="D31" s="5" t="n">
        <v>93</v>
      </c>
    </row>
    <row r="32" spans="1:4">
      <c r="A32" s="4" t="s">
        <v>136</v>
      </c>
      <c r="C32" s="5" t="n">
        <v>187</v>
      </c>
      <c r="D32" s="5" t="n">
        <v>166</v>
      </c>
    </row>
    <row r="33" spans="1:4">
      <c r="A33" s="4" t="s">
        <v>137</v>
      </c>
      <c r="B33" s="5" t="n">
        <v>-141</v>
      </c>
      <c r="C33" s="5" t="n">
        <v>-153</v>
      </c>
      <c r="D33" s="5" t="n">
        <v>-20</v>
      </c>
    </row>
    <row r="34" spans="1:4">
      <c r="A34" s="4" t="s">
        <v>138</v>
      </c>
      <c r="B34" s="5" t="n">
        <v>-5060</v>
      </c>
      <c r="C34" s="5" t="n">
        <v>-3724</v>
      </c>
      <c r="D34" s="5" t="n">
        <v>-6018</v>
      </c>
    </row>
    <row r="35" spans="1:4">
      <c r="A35" s="4" t="s">
        <v>139</v>
      </c>
      <c r="B35" s="5" t="n">
        <v>-861</v>
      </c>
      <c r="C35" s="5" t="n">
        <v>-437</v>
      </c>
      <c r="D35" s="5" t="n">
        <v>-1227</v>
      </c>
    </row>
    <row r="36" spans="1:4">
      <c r="A36" s="4" t="s">
        <v>140</v>
      </c>
      <c r="B36" s="5" t="n">
        <v>-5921</v>
      </c>
      <c r="C36" s="5" t="n">
        <v>-4161</v>
      </c>
      <c r="D36" s="5" t="n">
        <v>-7245</v>
      </c>
    </row>
    <row r="37" spans="1:4">
      <c r="A37" s="3" t="s">
        <v>141</v>
      </c>
    </row>
    <row r="38" spans="1:4">
      <c r="A38" s="4" t="s">
        <v>142</v>
      </c>
      <c r="B38" s="5" t="n">
        <v>528</v>
      </c>
      <c r="C38" s="5" t="n">
        <v>1577</v>
      </c>
      <c r="D38" s="5" t="n">
        <v>7239</v>
      </c>
    </row>
    <row r="39" spans="1:4">
      <c r="A39" s="4" t="s">
        <v>143</v>
      </c>
      <c r="B39" s="5" t="n">
        <v>-218</v>
      </c>
      <c r="C39" s="5" t="n">
        <v>36</v>
      </c>
      <c r="D39" s="5" t="n">
        <v>156</v>
      </c>
    </row>
    <row r="40" spans="1:4">
      <c r="A40" s="4" t="s">
        <v>144</v>
      </c>
      <c r="B40" s="5" t="n">
        <v>-4188</v>
      </c>
      <c r="C40" s="5" t="n">
        <v>-7114</v>
      </c>
      <c r="D40" s="5" t="n">
        <v>-2781</v>
      </c>
    </row>
    <row r="41" spans="1:4">
      <c r="A41" s="4" t="s">
        <v>145</v>
      </c>
      <c r="B41" s="5" t="n">
        <v>-171</v>
      </c>
      <c r="C41" s="5" t="n">
        <v>-108</v>
      </c>
      <c r="D41" s="5" t="n">
        <v>-106</v>
      </c>
    </row>
    <row r="42" spans="1:4">
      <c r="A42" s="4" t="s">
        <v>146</v>
      </c>
      <c r="B42" s="5" t="n">
        <v>-5220</v>
      </c>
      <c r="C42" s="5" t="n">
        <v>-2921</v>
      </c>
      <c r="D42" s="5" t="n">
        <v>-4130</v>
      </c>
    </row>
    <row r="43" spans="1:4">
      <c r="A43" s="4" t="s">
        <v>147</v>
      </c>
      <c r="B43" s="5" t="n">
        <v>-1582</v>
      </c>
      <c r="C43" s="5" t="n">
        <v>-575</v>
      </c>
      <c r="D43" s="5" t="n">
        <v>-62</v>
      </c>
    </row>
    <row r="44" spans="1:4">
      <c r="A44" s="4" t="s">
        <v>148</v>
      </c>
      <c r="B44" s="5" t="n">
        <v>-10851</v>
      </c>
      <c r="C44" s="5" t="n">
        <v>-9105</v>
      </c>
      <c r="D44" s="5" t="n">
        <v>316</v>
      </c>
    </row>
    <row r="45" spans="1:4">
      <c r="A45" s="4" t="s">
        <v>149</v>
      </c>
      <c r="B45" s="5" t="n">
        <v>-40</v>
      </c>
      <c r="C45" s="5" t="n">
        <v>-28</v>
      </c>
      <c r="D45" s="5" t="n">
        <v>-32</v>
      </c>
    </row>
    <row r="46" spans="1:4">
      <c r="A46" s="4" t="s">
        <v>150</v>
      </c>
      <c r="B46" s="5" t="n">
        <v>-10891</v>
      </c>
      <c r="C46" s="5" t="n">
        <v>-9133</v>
      </c>
      <c r="D46" s="5" t="n">
        <v>284</v>
      </c>
    </row>
    <row r="47" spans="1:4">
      <c r="A47" s="4" t="s">
        <v>151</v>
      </c>
      <c r="B47" s="5" t="n">
        <v>1650</v>
      </c>
      <c r="C47" s="5" t="n">
        <v>3047</v>
      </c>
      <c r="D47" s="5" t="n">
        <v>4138</v>
      </c>
    </row>
    <row r="48" spans="1:4">
      <c r="A48" s="4" t="s">
        <v>152</v>
      </c>
      <c r="B48" s="5" t="n">
        <v>-1</v>
      </c>
      <c r="C48" s="5" t="n">
        <v>463</v>
      </c>
      <c r="D48" s="5" t="n">
        <v>-474</v>
      </c>
    </row>
    <row r="49" spans="1:4">
      <c r="A49" s="4" t="s">
        <v>153</v>
      </c>
      <c r="B49" s="5" t="n">
        <v>14108</v>
      </c>
      <c r="C49" s="5" t="n">
        <v>10276</v>
      </c>
      <c r="D49" s="5" t="n">
        <v>6613</v>
      </c>
    </row>
    <row r="50" spans="1:4">
      <c r="A50" s="4" t="s">
        <v>154</v>
      </c>
      <c r="B50" s="5" t="n">
        <v>56</v>
      </c>
      <c r="C50" s="5" t="n">
        <v>322</v>
      </c>
      <c r="D50" s="5" t="n">
        <v>-1</v>
      </c>
    </row>
    <row r="51" spans="1:4">
      <c r="A51" s="4" t="s">
        <v>155</v>
      </c>
      <c r="B51" s="6" t="n">
        <v>15813</v>
      </c>
      <c r="C51" s="6" t="n">
        <v>14108</v>
      </c>
      <c r="D51" s="6" t="n">
        <v>10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9</v>
      </c>
    </row>
    <row r="3" spans="1:2">
      <c r="A3" s="3" t="s">
        <v>181</v>
      </c>
    </row>
    <row r="4" spans="1:2">
      <c r="A4" s="4" t="s">
        <v>305</v>
      </c>
      <c r="B4"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9</v>
      </c>
    </row>
    <row r="3" spans="1:2">
      <c r="A3" s="3" t="s">
        <v>181</v>
      </c>
    </row>
    <row r="4" spans="1:2">
      <c r="A4" s="4" t="s">
        <v>308</v>
      </c>
      <c r="B4"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9</v>
      </c>
    </row>
    <row r="3" spans="1:2">
      <c r="A3" s="3" t="s">
        <v>181</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18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9</v>
      </c>
    </row>
    <row r="3" spans="1:2">
      <c r="A3" s="3" t="s">
        <v>181</v>
      </c>
    </row>
    <row r="4" spans="1:2">
      <c r="A4" s="4" t="s">
        <v>319</v>
      </c>
      <c r="B4"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18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8</v>
      </c>
      <c r="B1" s="2" t="s">
        <v>1</v>
      </c>
    </row>
    <row r="2" spans="1:2">
      <c r="B2" s="2" t="s">
        <v>29</v>
      </c>
    </row>
    <row r="3" spans="1:2">
      <c r="A3" s="3" t="s">
        <v>181</v>
      </c>
    </row>
    <row r="4" spans="1:2">
      <c r="A4" s="4" t="s">
        <v>329</v>
      </c>
      <c r="B4" s="4" t="s">
        <v>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18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9</v>
      </c>
    </row>
    <row r="3" spans="1:2">
      <c r="A3" s="3" t="s">
        <v>18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9</v>
      </c>
    </row>
    <row r="3" spans="1:2">
      <c r="A3" s="4" t="s">
        <v>342</v>
      </c>
      <c r="B3" s="4" t="s">
        <v>343</v>
      </c>
    </row>
    <row r="4" spans="1:2">
      <c r="A4" s="4" t="s">
        <v>344</v>
      </c>
      <c r="B4" s="4" t="s">
        <v>345</v>
      </c>
    </row>
    <row r="5" spans="1:2">
      <c r="A5" s="4" t="s">
        <v>346</v>
      </c>
      <c r="B5" s="4" t="s">
        <v>347</v>
      </c>
    </row>
    <row r="6" spans="1:2">
      <c r="A6" s="4" t="s">
        <v>348</v>
      </c>
    </row>
    <row r="7" spans="1:2">
      <c r="A7" s="4" t="s">
        <v>349</v>
      </c>
      <c r="B7"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8"/>
    <col customWidth="1" max="2" min="2" width="10"/>
    <col customWidth="1" max="3" min="3" width="52"/>
    <col customWidth="1" max="4" min="4" width="48"/>
    <col customWidth="1" max="5" min="5" width="54"/>
    <col customWidth="1" max="6" min="6" width="50"/>
    <col customWidth="1" max="7" min="7" width="18"/>
    <col customWidth="1" max="8" min="8" width="27"/>
    <col customWidth="1" max="9" min="9" width="42"/>
    <col customWidth="1" max="10" min="10" width="35"/>
  </cols>
  <sheetData>
    <row r="1" spans="1:10">
      <c r="A1" s="1" t="s">
        <v>156</v>
      </c>
      <c r="B1" s="2" t="s">
        <v>157</v>
      </c>
      <c r="C1" s="2" t="s">
        <v>158</v>
      </c>
      <c r="D1" s="2" t="s">
        <v>159</v>
      </c>
      <c r="E1" s="2" t="s">
        <v>160</v>
      </c>
      <c r="F1" s="2" t="s">
        <v>161</v>
      </c>
      <c r="G1" s="2" t="s">
        <v>162</v>
      </c>
      <c r="H1" s="2" t="s">
        <v>163</v>
      </c>
      <c r="I1" s="2" t="s">
        <v>164</v>
      </c>
      <c r="J1" s="2" t="s">
        <v>165</v>
      </c>
    </row>
    <row r="2" spans="1:10">
      <c r="A2" s="4" t="s">
        <v>166</v>
      </c>
      <c r="B2" s="6" t="n">
        <v>70545</v>
      </c>
      <c r="C2" s="6" t="n">
        <v>1186</v>
      </c>
      <c r="D2" s="6" t="n">
        <v>1057</v>
      </c>
      <c r="E2" s="6" t="n">
        <v>-19</v>
      </c>
      <c r="F2" s="6" t="n">
        <v>-57</v>
      </c>
      <c r="G2" s="6" t="n">
        <v>2557</v>
      </c>
      <c r="H2" s="6" t="n">
        <v>60044</v>
      </c>
      <c r="I2" s="6" t="n">
        <v>64768</v>
      </c>
      <c r="J2" s="6" t="n">
        <v>5777</v>
      </c>
    </row>
    <row r="3" spans="1:10">
      <c r="A3" s="4" t="s">
        <v>167</v>
      </c>
      <c r="B3" s="5" t="n">
        <v>-6184</v>
      </c>
      <c r="G3" s="5" t="n">
        <v>60</v>
      </c>
      <c r="H3" s="5" t="n">
        <v>-6420</v>
      </c>
      <c r="I3" s="5" t="n">
        <v>-6360</v>
      </c>
      <c r="J3" s="5" t="n">
        <v>176</v>
      </c>
    </row>
    <row r="4" spans="1:10">
      <c r="A4" s="3" t="s">
        <v>168</v>
      </c>
    </row>
    <row r="5" spans="1:10">
      <c r="A5" s="4" t="s">
        <v>169</v>
      </c>
      <c r="B5" s="5" t="n">
        <v>-106</v>
      </c>
      <c r="E5" s="5" t="n">
        <v>-106</v>
      </c>
      <c r="I5" s="5" t="n">
        <v>-106</v>
      </c>
    </row>
    <row r="6" spans="1:10">
      <c r="A6" s="4" t="s">
        <v>170</v>
      </c>
      <c r="B6" s="5" t="n">
        <v>2</v>
      </c>
      <c r="E6" s="5" t="n">
        <v>118</v>
      </c>
      <c r="F6" s="5" t="n">
        <v>31</v>
      </c>
      <c r="G6" s="5" t="n">
        <v>-193</v>
      </c>
      <c r="H6" s="5" t="n">
        <v>46</v>
      </c>
      <c r="I6" s="5" t="n">
        <v>2</v>
      </c>
    </row>
    <row r="7" spans="1:10">
      <c r="A7" s="4" t="s">
        <v>171</v>
      </c>
      <c r="G7" s="5" t="n">
        <v>-26</v>
      </c>
      <c r="H7" s="5" t="n">
        <v>26</v>
      </c>
    </row>
    <row r="8" spans="1:10">
      <c r="A8" s="4" t="s">
        <v>172</v>
      </c>
      <c r="B8" s="5" t="n">
        <v>140</v>
      </c>
      <c r="G8" s="5" t="n">
        <v>140</v>
      </c>
      <c r="I8" s="5" t="n">
        <v>140</v>
      </c>
    </row>
    <row r="9" spans="1:10">
      <c r="A9" s="4" t="s">
        <v>173</v>
      </c>
      <c r="B9" s="5" t="n">
        <v>-4326</v>
      </c>
      <c r="H9" s="5" t="n">
        <v>-4154</v>
      </c>
      <c r="I9" s="5" t="n">
        <v>-4154</v>
      </c>
      <c r="J9" s="5" t="n">
        <v>-172</v>
      </c>
    </row>
    <row r="10" spans="1:10">
      <c r="A10" s="4" t="s">
        <v>174</v>
      </c>
      <c r="B10" s="5" t="n">
        <v>60071</v>
      </c>
      <c r="C10" s="5" t="n">
        <v>1186</v>
      </c>
      <c r="D10" s="5" t="n">
        <v>1057</v>
      </c>
      <c r="E10" s="5" t="n">
        <v>-7</v>
      </c>
      <c r="F10" s="5" t="n">
        <v>-26</v>
      </c>
      <c r="G10" s="5" t="n">
        <v>2538</v>
      </c>
      <c r="H10" s="5" t="n">
        <v>49542</v>
      </c>
      <c r="I10" s="5" t="n">
        <v>54290</v>
      </c>
      <c r="J10" s="5" t="n">
        <v>5781</v>
      </c>
    </row>
    <row r="11" spans="1:10">
      <c r="A11" s="4" t="s">
        <v>167</v>
      </c>
      <c r="B11" s="5" t="n">
        <v>6173</v>
      </c>
      <c r="G11" s="5" t="n">
        <v>-59</v>
      </c>
      <c r="H11" s="5" t="n">
        <v>5900</v>
      </c>
      <c r="I11" s="5" t="n">
        <v>5841</v>
      </c>
      <c r="J11" s="5" t="n">
        <v>332</v>
      </c>
    </row>
    <row r="12" spans="1:10">
      <c r="A12" s="3" t="s">
        <v>168</v>
      </c>
    </row>
    <row r="13" spans="1:10">
      <c r="A13" s="4" t="s">
        <v>169</v>
      </c>
      <c r="B13" s="5" t="n">
        <v>-108</v>
      </c>
      <c r="E13" s="5" t="n">
        <v>-105</v>
      </c>
      <c r="F13" s="5" t="n">
        <v>-3</v>
      </c>
      <c r="I13" s="5" t="n">
        <v>-108</v>
      </c>
    </row>
    <row r="14" spans="1:10">
      <c r="A14" s="4" t="s">
        <v>170</v>
      </c>
      <c r="E14" s="5" t="n">
        <v>110</v>
      </c>
      <c r="F14" s="5" t="n">
        <v>28</v>
      </c>
      <c r="G14" s="5" t="n">
        <v>-167</v>
      </c>
      <c r="H14" s="5" t="n">
        <v>29</v>
      </c>
    </row>
    <row r="15" spans="1:10">
      <c r="A15" s="4" t="s">
        <v>171</v>
      </c>
      <c r="G15" s="5" t="n">
        <v>-18</v>
      </c>
      <c r="H15" s="5" t="n">
        <v>18</v>
      </c>
    </row>
    <row r="16" spans="1:10">
      <c r="A16" s="4" t="s">
        <v>172</v>
      </c>
      <c r="B16" s="5" t="n">
        <v>106</v>
      </c>
      <c r="G16" s="5" t="n">
        <v>106</v>
      </c>
      <c r="I16" s="5" t="n">
        <v>106</v>
      </c>
    </row>
    <row r="17" spans="1:10">
      <c r="A17" s="4" t="s">
        <v>175</v>
      </c>
      <c r="B17" s="5" t="n">
        <v>-16</v>
      </c>
      <c r="J17" s="5" t="n">
        <v>-16</v>
      </c>
    </row>
    <row r="18" spans="1:10">
      <c r="A18" s="4" t="s">
        <v>173</v>
      </c>
      <c r="B18" s="5" t="n">
        <v>-3472</v>
      </c>
      <c r="H18" s="5" t="n">
        <v>-2871</v>
      </c>
      <c r="I18" s="5" t="n">
        <v>-2871</v>
      </c>
      <c r="J18" s="5" t="n">
        <v>-601</v>
      </c>
    </row>
    <row r="19" spans="1:10">
      <c r="A19" s="4" t="s">
        <v>176</v>
      </c>
      <c r="B19" s="5" t="n">
        <v>-28</v>
      </c>
      <c r="J19" s="5" t="n">
        <v>-28</v>
      </c>
    </row>
    <row r="20" spans="1:10">
      <c r="A20" s="4" t="s">
        <v>177</v>
      </c>
      <c r="B20" s="5" t="n">
        <v>62726</v>
      </c>
      <c r="C20" s="5" t="n">
        <v>1186</v>
      </c>
      <c r="D20" s="5" t="n">
        <v>1057</v>
      </c>
      <c r="E20" s="5" t="n">
        <v>-2</v>
      </c>
      <c r="F20" s="5" t="n">
        <v>-1</v>
      </c>
      <c r="G20" s="5" t="n">
        <v>2400</v>
      </c>
      <c r="H20" s="5" t="n">
        <v>52618</v>
      </c>
      <c r="I20" s="5" t="n">
        <v>57258</v>
      </c>
      <c r="J20" s="5" t="n">
        <v>5468</v>
      </c>
    </row>
    <row r="21" spans="1:10">
      <c r="A21" s="4" t="s">
        <v>167</v>
      </c>
      <c r="B21" s="5" t="n">
        <v>4726</v>
      </c>
      <c r="G21" s="5" t="n">
        <v>-87</v>
      </c>
      <c r="H21" s="5" t="n">
        <v>3695</v>
      </c>
      <c r="I21" s="5" t="n">
        <v>3608</v>
      </c>
      <c r="J21" s="5" t="n">
        <v>1118</v>
      </c>
    </row>
    <row r="22" spans="1:10">
      <c r="A22" s="3" t="s">
        <v>168</v>
      </c>
    </row>
    <row r="23" spans="1:10">
      <c r="A23" s="4" t="s">
        <v>169</v>
      </c>
      <c r="B23" s="5" t="n">
        <v>-171</v>
      </c>
      <c r="E23" s="5" t="n">
        <v>-159</v>
      </c>
      <c r="F23" s="5" t="n">
        <v>-12</v>
      </c>
      <c r="I23" s="5" t="n">
        <v>-171</v>
      </c>
    </row>
    <row r="24" spans="1:10">
      <c r="A24" s="4" t="s">
        <v>170</v>
      </c>
      <c r="E24" s="5" t="n">
        <v>156</v>
      </c>
      <c r="F24" s="6" t="n">
        <v>13</v>
      </c>
      <c r="G24" s="5" t="n">
        <v>-139</v>
      </c>
      <c r="H24" s="5" t="n">
        <v>-30</v>
      </c>
    </row>
    <row r="25" spans="1:10">
      <c r="A25" s="4" t="s">
        <v>171</v>
      </c>
      <c r="G25" s="5" t="n">
        <v>-2</v>
      </c>
      <c r="H25" s="5" t="n">
        <v>2</v>
      </c>
    </row>
    <row r="26" spans="1:10">
      <c r="A26" s="4" t="s">
        <v>172</v>
      </c>
      <c r="B26" s="5" t="n">
        <v>123</v>
      </c>
      <c r="G26" s="5" t="n">
        <v>123</v>
      </c>
      <c r="I26" s="5" t="n">
        <v>123</v>
      </c>
    </row>
    <row r="27" spans="1:10">
      <c r="A27" s="4" t="s">
        <v>175</v>
      </c>
      <c r="B27" s="5" t="n">
        <v>-14</v>
      </c>
      <c r="J27" s="5" t="n">
        <v>-14</v>
      </c>
    </row>
    <row r="28" spans="1:10">
      <c r="A28" s="4" t="s">
        <v>173</v>
      </c>
      <c r="B28" s="5" t="n">
        <v>-6720</v>
      </c>
      <c r="H28" s="5" t="n">
        <v>-5221</v>
      </c>
      <c r="I28" s="5" t="n">
        <v>-5221</v>
      </c>
      <c r="J28" s="5" t="n">
        <v>-1499</v>
      </c>
    </row>
    <row r="29" spans="1:10">
      <c r="A29" s="4" t="s">
        <v>178</v>
      </c>
      <c r="G29" s="5" t="n">
        <v>-5</v>
      </c>
      <c r="I29" s="5" t="n">
        <v>-5</v>
      </c>
      <c r="J29" s="5" t="n">
        <v>5</v>
      </c>
    </row>
    <row r="30" spans="1:10">
      <c r="A30" s="4" t="s">
        <v>179</v>
      </c>
      <c r="B30" s="6" t="n">
        <v>60670</v>
      </c>
      <c r="C30" s="6" t="n">
        <v>1186</v>
      </c>
      <c r="D30" s="6" t="n">
        <v>1057</v>
      </c>
      <c r="E30" s="6" t="n">
        <v>-5</v>
      </c>
      <c r="G30" s="6" t="n">
        <v>2290</v>
      </c>
      <c r="H30" s="6" t="n">
        <v>51064</v>
      </c>
      <c r="I30" s="6" t="n">
        <v>55592</v>
      </c>
      <c r="J30" s="6" t="n">
        <v>5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9</v>
      </c>
    </row>
    <row r="3" spans="1:2">
      <c r="A3" s="3" t="s">
        <v>181</v>
      </c>
    </row>
    <row r="4" spans="1:2">
      <c r="A4" s="4" t="s">
        <v>352</v>
      </c>
      <c r="B4" s="4" t="s">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9</v>
      </c>
    </row>
    <row r="3" spans="1:2">
      <c r="A3" s="3" t="s">
        <v>18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9</v>
      </c>
    </row>
    <row r="3" spans="1:2">
      <c r="A3" s="3" t="s">
        <v>181</v>
      </c>
    </row>
    <row r="4" spans="1:2">
      <c r="A4" s="4" t="s">
        <v>360</v>
      </c>
      <c r="B4" s="4" t="s">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9</v>
      </c>
    </row>
    <row r="3" spans="1:2">
      <c r="A3" s="3" t="s">
        <v>18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9</v>
      </c>
    </row>
    <row r="3" spans="1:2">
      <c r="A3" s="3" t="s">
        <v>181</v>
      </c>
    </row>
    <row r="4" spans="1:2">
      <c r="A4" s="4" t="s">
        <v>370</v>
      </c>
      <c r="B4" s="4" t="s">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2</v>
      </c>
      <c r="B1" s="2" t="s">
        <v>1</v>
      </c>
    </row>
    <row r="2" spans="1:2">
      <c r="B2" s="2" t="s">
        <v>29</v>
      </c>
    </row>
    <row r="3" spans="1:2">
      <c r="A3" s="3" t="s">
        <v>181</v>
      </c>
    </row>
    <row r="4" spans="1:2">
      <c r="A4" s="4" t="s">
        <v>373</v>
      </c>
      <c r="B4" s="4" t="s">
        <v>3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9</v>
      </c>
    </row>
    <row r="3" spans="1:2">
      <c r="A3" s="3" t="s">
        <v>181</v>
      </c>
    </row>
    <row r="4" spans="1:2">
      <c r="A4" s="4" t="s">
        <v>376</v>
      </c>
      <c r="B4" s="4" t="s">
        <v>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9</v>
      </c>
    </row>
    <row r="3" spans="1:2">
      <c r="A3" s="3" t="s">
        <v>18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9</v>
      </c>
    </row>
    <row r="3" spans="1:2">
      <c r="A3" s="3" t="s">
        <v>18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9</v>
      </c>
    </row>
    <row r="3" spans="1:2">
      <c r="A3" s="3" t="s">
        <v>18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29</v>
      </c>
    </row>
    <row r="3" spans="1:2">
      <c r="A3" s="3" t="s">
        <v>181</v>
      </c>
    </row>
    <row r="4" spans="1:2">
      <c r="A4" s="4" t="s">
        <v>396</v>
      </c>
      <c r="B4" s="4" t="s">
        <v>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29</v>
      </c>
    </row>
    <row r="3" spans="1:2">
      <c r="A3" s="3" t="s">
        <v>181</v>
      </c>
    </row>
    <row r="4" spans="1:2">
      <c r="A4" s="4" t="s">
        <v>399</v>
      </c>
      <c r="B4" s="4" t="s">
        <v>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9</v>
      </c>
    </row>
    <row r="3" spans="1:2">
      <c r="A3" s="3" t="s">
        <v>181</v>
      </c>
    </row>
    <row r="4" spans="1:2">
      <c r="A4" s="4" t="s">
        <v>402</v>
      </c>
      <c r="B4" s="4" t="s">
        <v>4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4</v>
      </c>
      <c r="B1" s="2" t="s">
        <v>1</v>
      </c>
    </row>
    <row r="2" spans="1:2">
      <c r="B2" s="2" t="s">
        <v>29</v>
      </c>
    </row>
    <row r="3" spans="1:2">
      <c r="A3" s="3" t="s">
        <v>181</v>
      </c>
    </row>
    <row r="4" spans="1:2">
      <c r="A4" s="4" t="s">
        <v>405</v>
      </c>
      <c r="B4" s="4" t="s">
        <v>4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4" t="s">
        <v>408</v>
      </c>
      <c r="B3" s="4" t="s">
        <v>409</v>
      </c>
    </row>
    <row r="4" spans="1:2">
      <c r="A4" s="4" t="s">
        <v>410</v>
      </c>
      <c r="B4" s="4" t="s">
        <v>4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24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33</v>
      </c>
      <c r="B1" s="2" t="s">
        <v>1</v>
      </c>
    </row>
    <row r="2" spans="1:2">
      <c r="B2" s="2" t="s">
        <v>434</v>
      </c>
    </row>
    <row r="3" spans="1:2">
      <c r="A3" s="3" t="s">
        <v>435</v>
      </c>
    </row>
    <row r="4" spans="1:2">
      <c r="A4" s="4" t="s">
        <v>436</v>
      </c>
      <c r="B4" s="5" t="n">
        <v>4</v>
      </c>
    </row>
    <row r="5" spans="1:2">
      <c r="A5" s="4" t="s">
        <v>437</v>
      </c>
    </row>
    <row r="6" spans="1:2">
      <c r="A6" s="3" t="s">
        <v>435</v>
      </c>
    </row>
    <row r="7" spans="1:2">
      <c r="A7" s="4" t="s">
        <v>438</v>
      </c>
      <c r="B7" s="4" t="s">
        <v>439</v>
      </c>
    </row>
    <row r="8" spans="1:2">
      <c r="A8" s="4" t="s">
        <v>440</v>
      </c>
    </row>
    <row r="9" spans="1:2">
      <c r="A9" s="3" t="s">
        <v>435</v>
      </c>
    </row>
    <row r="10" spans="1:2">
      <c r="A10" s="4" t="s">
        <v>438</v>
      </c>
      <c r="B10" s="4" t="s">
        <v>4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9</v>
      </c>
      <c r="C2" s="2" t="s">
        <v>30</v>
      </c>
      <c r="D2" s="2" t="s">
        <v>31</v>
      </c>
    </row>
    <row r="3" spans="1:4">
      <c r="A3" s="3" t="s">
        <v>435</v>
      </c>
    </row>
    <row r="4" spans="1:4">
      <c r="A4" s="4" t="s">
        <v>33</v>
      </c>
      <c r="B4" s="6" t="n">
        <v>43638</v>
      </c>
      <c r="C4" s="6" t="n">
        <v>36135</v>
      </c>
      <c r="D4" s="6" t="n">
        <v>28567</v>
      </c>
    </row>
    <row r="5" spans="1:4">
      <c r="A5" s="4" t="s">
        <v>443</v>
      </c>
      <c r="B5" s="5" t="n">
        <v>23183</v>
      </c>
      <c r="C5" s="5" t="n">
        <v>19350</v>
      </c>
      <c r="D5" s="5" t="n">
        <v>11720</v>
      </c>
    </row>
    <row r="6" spans="1:4">
      <c r="A6" s="4" t="s">
        <v>444</v>
      </c>
      <c r="B6" s="5" t="n">
        <v>-6288</v>
      </c>
      <c r="C6" s="5" t="n">
        <v>-5972</v>
      </c>
      <c r="D6" s="5" t="n">
        <v>-6210</v>
      </c>
    </row>
    <row r="7" spans="1:4">
      <c r="A7" s="4" t="s">
        <v>445</v>
      </c>
      <c r="B7" s="5" t="n">
        <v>-333</v>
      </c>
      <c r="C7" s="5" t="n">
        <v>-188</v>
      </c>
      <c r="D7" s="5" t="n">
        <v>-186</v>
      </c>
    </row>
    <row r="8" spans="1:4">
      <c r="A8" s="4" t="s">
        <v>446</v>
      </c>
      <c r="B8" s="5" t="n">
        <v>16562</v>
      </c>
      <c r="C8" s="5" t="n">
        <v>13190</v>
      </c>
      <c r="D8" s="5" t="n">
        <v>5324</v>
      </c>
    </row>
    <row r="9" spans="1:4">
      <c r="A9" s="4" t="s">
        <v>183</v>
      </c>
      <c r="B9" s="5" t="n">
        <v>-566</v>
      </c>
      <c r="C9" s="5" t="n">
        <v>-636</v>
      </c>
      <c r="D9" s="5" t="n">
        <v>-2520</v>
      </c>
    </row>
    <row r="10" spans="1:4">
      <c r="A10" s="4" t="s">
        <v>40</v>
      </c>
      <c r="B10" s="5" t="n">
        <v>-1245</v>
      </c>
      <c r="C10" s="5" t="n">
        <v>-1417</v>
      </c>
      <c r="D10" s="5" t="n">
        <v>-1013</v>
      </c>
    </row>
    <row r="11" spans="1:4">
      <c r="A11" s="4" t="s">
        <v>447</v>
      </c>
      <c r="B11" s="5" t="n">
        <v>14751</v>
      </c>
      <c r="C11" s="5" t="n">
        <v>11137</v>
      </c>
      <c r="D11" s="5" t="n">
        <v>1791</v>
      </c>
    </row>
    <row r="12" spans="1:4">
      <c r="A12" s="4" t="s">
        <v>448</v>
      </c>
      <c r="B12" s="5" t="n">
        <v>4979</v>
      </c>
      <c r="C12" s="5" t="n">
        <v>3697</v>
      </c>
      <c r="D12" s="5" t="n">
        <v>5707</v>
      </c>
    </row>
    <row r="13" spans="1:4">
      <c r="A13" s="4" t="s">
        <v>36</v>
      </c>
      <c r="B13" s="5" t="n">
        <v>147</v>
      </c>
      <c r="C13" s="5" t="n">
        <v>272</v>
      </c>
      <c r="D13" s="5" t="n">
        <v>-2104</v>
      </c>
    </row>
    <row r="14" spans="1:4">
      <c r="A14" s="4" t="s">
        <v>86</v>
      </c>
      <c r="B14" s="5" t="n">
        <v>2473</v>
      </c>
      <c r="C14" s="5" t="n">
        <v>2448</v>
      </c>
      <c r="D14" s="5" t="n">
        <v>2575</v>
      </c>
    </row>
    <row r="15" spans="1:4">
      <c r="A15" s="4" t="s">
        <v>89</v>
      </c>
      <c r="B15" s="5" t="n">
        <v>111993</v>
      </c>
      <c r="C15" s="5" t="n">
        <v>117006</v>
      </c>
      <c r="D15" s="5" t="n">
        <v>118953</v>
      </c>
    </row>
    <row r="16" spans="1:4">
      <c r="A16" s="4" t="s">
        <v>103</v>
      </c>
      <c r="B16" s="5" t="n">
        <v>51323</v>
      </c>
      <c r="C16" s="5" t="n">
        <v>54280</v>
      </c>
      <c r="D16" s="5" t="n">
        <v>58882</v>
      </c>
    </row>
    <row r="17" spans="1:4">
      <c r="A17" s="4" t="s">
        <v>449</v>
      </c>
    </row>
    <row r="18" spans="1:4">
      <c r="A18" s="3" t="s">
        <v>435</v>
      </c>
    </row>
    <row r="19" spans="1:4">
      <c r="A19" s="4" t="s">
        <v>33</v>
      </c>
      <c r="B19" s="5" t="n">
        <v>43638</v>
      </c>
      <c r="C19" s="5" t="n">
        <v>36135</v>
      </c>
      <c r="D19" s="5" t="n">
        <v>28567</v>
      </c>
    </row>
    <row r="20" spans="1:4">
      <c r="A20" s="4" t="s">
        <v>450</v>
      </c>
    </row>
    <row r="21" spans="1:4">
      <c r="A21" s="3" t="s">
        <v>435</v>
      </c>
    </row>
    <row r="22" spans="1:4">
      <c r="A22" s="4" t="s">
        <v>33</v>
      </c>
      <c r="B22" s="5" t="n">
        <v>5408</v>
      </c>
      <c r="C22" s="5" t="n">
        <v>4722</v>
      </c>
      <c r="D22" s="5" t="n">
        <v>4549</v>
      </c>
    </row>
    <row r="23" spans="1:4">
      <c r="A23" s="4" t="s">
        <v>443</v>
      </c>
      <c r="B23" s="5" t="n">
        <v>3341</v>
      </c>
      <c r="C23" s="5" t="n">
        <v>3117</v>
      </c>
      <c r="D23" s="5" t="n">
        <v>3038</v>
      </c>
    </row>
    <row r="24" spans="1:4">
      <c r="A24" s="4" t="s">
        <v>444</v>
      </c>
      <c r="B24" s="5" t="n">
        <v>-1719</v>
      </c>
      <c r="C24" s="5" t="n">
        <v>-1648</v>
      </c>
      <c r="D24" s="5" t="n">
        <v>-1696</v>
      </c>
    </row>
    <row r="25" spans="1:4">
      <c r="A25" s="4" t="s">
        <v>445</v>
      </c>
      <c r="B25" s="5" t="n">
        <v>-76</v>
      </c>
      <c r="C25" s="5" t="n">
        <v>-102</v>
      </c>
      <c r="D25" s="5" t="n">
        <v>-24</v>
      </c>
    </row>
    <row r="26" spans="1:4">
      <c r="A26" s="4" t="s">
        <v>446</v>
      </c>
      <c r="B26" s="5" t="n">
        <v>1546</v>
      </c>
      <c r="C26" s="5" t="n">
        <v>1367</v>
      </c>
      <c r="D26" s="5" t="n">
        <v>1318</v>
      </c>
    </row>
    <row r="27" spans="1:4">
      <c r="A27" s="4" t="s">
        <v>448</v>
      </c>
      <c r="B27" s="5" t="n">
        <v>656</v>
      </c>
      <c r="C27" s="5" t="n">
        <v>917</v>
      </c>
      <c r="D27" s="5" t="n">
        <v>1278</v>
      </c>
    </row>
    <row r="28" spans="1:4">
      <c r="A28" s="4" t="s">
        <v>36</v>
      </c>
      <c r="B28" s="5" t="n">
        <v>-4</v>
      </c>
      <c r="C28" s="5" t="n">
        <v>-3</v>
      </c>
      <c r="D28" s="5" t="n">
        <v>-7</v>
      </c>
    </row>
    <row r="29" spans="1:4">
      <c r="A29" s="4" t="s">
        <v>86</v>
      </c>
      <c r="B29" s="5" t="n">
        <v>249</v>
      </c>
      <c r="C29" s="5" t="n">
        <v>264</v>
      </c>
      <c r="D29" s="5" t="n">
        <v>280</v>
      </c>
    </row>
    <row r="30" spans="1:4">
      <c r="A30" s="4" t="s">
        <v>89</v>
      </c>
      <c r="B30" s="5" t="n">
        <v>12938</v>
      </c>
      <c r="C30" s="5" t="n">
        <v>13726</v>
      </c>
      <c r="D30" s="5" t="n">
        <v>14120</v>
      </c>
    </row>
    <row r="31" spans="1:4">
      <c r="A31" s="4" t="s">
        <v>103</v>
      </c>
      <c r="B31" s="5" t="n">
        <v>4886</v>
      </c>
      <c r="C31" s="5" t="n">
        <v>4715</v>
      </c>
      <c r="D31" s="5" t="n">
        <v>4264</v>
      </c>
    </row>
    <row r="32" spans="1:4">
      <c r="A32" s="4" t="s">
        <v>451</v>
      </c>
    </row>
    <row r="33" spans="1:4">
      <c r="A33" s="3" t="s">
        <v>435</v>
      </c>
    </row>
    <row r="34" spans="1:4">
      <c r="A34" s="4" t="s">
        <v>33</v>
      </c>
      <c r="B34" s="5" t="n">
        <v>5333</v>
      </c>
      <c r="C34" s="5" t="n">
        <v>4639</v>
      </c>
      <c r="D34" s="5" t="n">
        <v>4431</v>
      </c>
    </row>
    <row r="35" spans="1:4">
      <c r="A35" s="4" t="s">
        <v>452</v>
      </c>
    </row>
    <row r="36" spans="1:4">
      <c r="A36" s="3" t="s">
        <v>435</v>
      </c>
    </row>
    <row r="37" spans="1:4">
      <c r="A37" s="4" t="s">
        <v>33</v>
      </c>
      <c r="B37" s="5" t="n">
        <v>75</v>
      </c>
      <c r="C37" s="5" t="n">
        <v>83</v>
      </c>
      <c r="D37" s="5" t="n">
        <v>118</v>
      </c>
    </row>
    <row r="38" spans="1:4">
      <c r="A38" s="4" t="s">
        <v>453</v>
      </c>
    </row>
    <row r="39" spans="1:4">
      <c r="A39" s="3" t="s">
        <v>435</v>
      </c>
    </row>
    <row r="40" spans="1:4">
      <c r="A40" s="4" t="s">
        <v>33</v>
      </c>
      <c r="B40" s="5" t="n">
        <v>13287</v>
      </c>
      <c r="C40" s="5" t="n">
        <v>8335</v>
      </c>
      <c r="D40" s="5" t="n">
        <v>8249</v>
      </c>
    </row>
    <row r="41" spans="1:4">
      <c r="A41" s="4" t="s">
        <v>443</v>
      </c>
      <c r="B41" s="5" t="n">
        <v>6522</v>
      </c>
      <c r="C41" s="5" t="n">
        <v>3545</v>
      </c>
      <c r="D41" s="5" t="n">
        <v>2619</v>
      </c>
    </row>
    <row r="42" spans="1:4">
      <c r="A42" s="4" t="s">
        <v>444</v>
      </c>
      <c r="B42" s="5" t="n">
        <v>-1920</v>
      </c>
      <c r="C42" s="5" t="n">
        <v>-1525</v>
      </c>
      <c r="D42" s="5" t="n">
        <v>-1560</v>
      </c>
    </row>
    <row r="43" spans="1:4">
      <c r="A43" s="4" t="s">
        <v>445</v>
      </c>
      <c r="B43" s="5" t="n">
        <v>-213</v>
      </c>
      <c r="C43" s="5" t="n">
        <v>-14</v>
      </c>
      <c r="D43" s="5" t="n">
        <v>-17</v>
      </c>
    </row>
    <row r="44" spans="1:4">
      <c r="A44" s="4" t="s">
        <v>446</v>
      </c>
      <c r="B44" s="5" t="n">
        <v>4389</v>
      </c>
      <c r="C44" s="5" t="n">
        <v>2006</v>
      </c>
      <c r="D44" s="5" t="n">
        <v>1042</v>
      </c>
    </row>
    <row r="45" spans="1:4">
      <c r="A45" s="4" t="s">
        <v>183</v>
      </c>
      <c r="C45" s="5" t="n">
        <v>-546</v>
      </c>
    </row>
    <row r="46" spans="1:4">
      <c r="A46" s="4" t="s">
        <v>448</v>
      </c>
      <c r="B46" s="5" t="n">
        <v>2428</v>
      </c>
      <c r="C46" s="5" t="n">
        <v>1484</v>
      </c>
      <c r="D46" s="5" t="n">
        <v>2786</v>
      </c>
    </row>
    <row r="47" spans="1:4">
      <c r="A47" s="4" t="s">
        <v>36</v>
      </c>
      <c r="B47" s="5" t="n">
        <v>467</v>
      </c>
      <c r="C47" s="5" t="n">
        <v>295</v>
      </c>
      <c r="D47" s="5" t="n">
        <v>155</v>
      </c>
    </row>
    <row r="48" spans="1:4">
      <c r="A48" s="4" t="s">
        <v>86</v>
      </c>
      <c r="B48" s="5" t="n">
        <v>1335</v>
      </c>
      <c r="C48" s="5" t="n">
        <v>1306</v>
      </c>
      <c r="D48" s="5" t="n">
        <v>1388</v>
      </c>
    </row>
    <row r="49" spans="1:4">
      <c r="A49" s="4" t="s">
        <v>89</v>
      </c>
      <c r="B49" s="5" t="n">
        <v>26824</v>
      </c>
      <c r="C49" s="5" t="n">
        <v>26743</v>
      </c>
      <c r="D49" s="5" t="n">
        <v>26143</v>
      </c>
    </row>
    <row r="50" spans="1:4">
      <c r="A50" s="4" t="s">
        <v>103</v>
      </c>
      <c r="B50" s="5" t="n">
        <v>3145</v>
      </c>
      <c r="C50" s="5" t="n">
        <v>2643</v>
      </c>
      <c r="D50" s="5" t="n">
        <v>2299</v>
      </c>
    </row>
    <row r="51" spans="1:4">
      <c r="A51" s="4" t="s">
        <v>454</v>
      </c>
    </row>
    <row r="52" spans="1:4">
      <c r="A52" s="3" t="s">
        <v>435</v>
      </c>
    </row>
    <row r="53" spans="1:4">
      <c r="A53" s="4" t="s">
        <v>33</v>
      </c>
      <c r="B53" s="5" t="n">
        <v>13287</v>
      </c>
      <c r="C53" s="5" t="n">
        <v>8335</v>
      </c>
      <c r="D53" s="5" t="n">
        <v>8249</v>
      </c>
    </row>
    <row r="54" spans="1:4">
      <c r="A54" s="4" t="s">
        <v>455</v>
      </c>
    </row>
    <row r="55" spans="1:4">
      <c r="A55" s="3" t="s">
        <v>435</v>
      </c>
    </row>
    <row r="56" spans="1:4">
      <c r="A56" s="4" t="s">
        <v>33</v>
      </c>
      <c r="B56" s="5" t="n">
        <v>14810</v>
      </c>
      <c r="C56" s="5" t="n">
        <v>14624</v>
      </c>
      <c r="D56" s="5" t="n">
        <v>10538</v>
      </c>
    </row>
    <row r="57" spans="1:4">
      <c r="A57" s="4" t="s">
        <v>443</v>
      </c>
      <c r="B57" s="5" t="n">
        <v>8930</v>
      </c>
      <c r="C57" s="5" t="n">
        <v>9077</v>
      </c>
      <c r="D57" s="5" t="n">
        <v>5599</v>
      </c>
    </row>
    <row r="58" spans="1:4">
      <c r="A58" s="4" t="s">
        <v>444</v>
      </c>
      <c r="B58" s="5" t="n">
        <v>-1721</v>
      </c>
      <c r="C58" s="5" t="n">
        <v>-1828</v>
      </c>
      <c r="D58" s="5" t="n">
        <v>-1817</v>
      </c>
    </row>
    <row r="59" spans="1:4">
      <c r="A59" s="4" t="s">
        <v>445</v>
      </c>
      <c r="B59" s="5" t="n">
        <v>-14</v>
      </c>
      <c r="C59" s="5" t="n">
        <v>-52</v>
      </c>
      <c r="D59" s="5" t="n">
        <v>-42</v>
      </c>
    </row>
    <row r="60" spans="1:4">
      <c r="A60" s="4" t="s">
        <v>446</v>
      </c>
      <c r="B60" s="5" t="n">
        <v>7195</v>
      </c>
      <c r="C60" s="5" t="n">
        <v>7197</v>
      </c>
      <c r="D60" s="5" t="n">
        <v>3740</v>
      </c>
    </row>
    <row r="61" spans="1:4">
      <c r="A61" s="4" t="s">
        <v>183</v>
      </c>
      <c r="B61" s="5" t="n">
        <v>-539</v>
      </c>
      <c r="C61" s="5" t="n">
        <v>-203</v>
      </c>
      <c r="D61" s="5" t="n">
        <v>-2388</v>
      </c>
    </row>
    <row r="62" spans="1:4">
      <c r="A62" s="4" t="s">
        <v>448</v>
      </c>
      <c r="B62" s="5" t="n">
        <v>1074</v>
      </c>
      <c r="C62" s="5" t="n">
        <v>805</v>
      </c>
      <c r="D62" s="5" t="n">
        <v>1061</v>
      </c>
    </row>
    <row r="63" spans="1:4">
      <c r="A63" s="4" t="s">
        <v>36</v>
      </c>
      <c r="B63" s="5" t="n">
        <v>-509</v>
      </c>
      <c r="C63" s="5" t="n">
        <v>-172</v>
      </c>
      <c r="D63" s="5" t="n">
        <v>-2244</v>
      </c>
    </row>
    <row r="64" spans="1:4">
      <c r="A64" s="4" t="s">
        <v>89</v>
      </c>
      <c r="B64" s="5" t="n">
        <v>22208</v>
      </c>
      <c r="C64" s="5" t="n">
        <v>22781</v>
      </c>
      <c r="D64" s="5" t="n">
        <v>24330</v>
      </c>
    </row>
    <row r="65" spans="1:4">
      <c r="A65" s="4" t="s">
        <v>103</v>
      </c>
      <c r="B65" s="5" t="n">
        <v>3888</v>
      </c>
      <c r="C65" s="5" t="n">
        <v>3606</v>
      </c>
      <c r="D65" s="5" t="n">
        <v>3789</v>
      </c>
    </row>
    <row r="66" spans="1:4">
      <c r="A66" s="4" t="s">
        <v>456</v>
      </c>
    </row>
    <row r="67" spans="1:4">
      <c r="A67" s="3" t="s">
        <v>435</v>
      </c>
    </row>
    <row r="68" spans="1:4">
      <c r="A68" s="4" t="s">
        <v>33</v>
      </c>
      <c r="B68" s="5" t="n">
        <v>14797</v>
      </c>
      <c r="C68" s="5" t="n">
        <v>14606</v>
      </c>
      <c r="D68" s="5" t="n">
        <v>10516</v>
      </c>
    </row>
    <row r="69" spans="1:4">
      <c r="A69" s="4" t="s">
        <v>457</v>
      </c>
    </row>
    <row r="70" spans="1:4">
      <c r="A70" s="3" t="s">
        <v>435</v>
      </c>
    </row>
    <row r="71" spans="1:4">
      <c r="A71" s="4" t="s">
        <v>33</v>
      </c>
      <c r="B71" s="5" t="n">
        <v>13</v>
      </c>
      <c r="C71" s="5" t="n">
        <v>18</v>
      </c>
      <c r="D71" s="5" t="n">
        <v>22</v>
      </c>
    </row>
    <row r="72" spans="1:4">
      <c r="A72" s="4" t="s">
        <v>458</v>
      </c>
    </row>
    <row r="73" spans="1:4">
      <c r="A73" s="3" t="s">
        <v>435</v>
      </c>
    </row>
    <row r="74" spans="1:4">
      <c r="A74" s="4" t="s">
        <v>33</v>
      </c>
      <c r="B74" s="5" t="n">
        <v>8889</v>
      </c>
      <c r="C74" s="5" t="n">
        <v>7578</v>
      </c>
      <c r="D74" s="5" t="n">
        <v>4518</v>
      </c>
    </row>
    <row r="75" spans="1:4">
      <c r="A75" s="4" t="s">
        <v>443</v>
      </c>
      <c r="B75" s="5" t="n">
        <v>4397</v>
      </c>
      <c r="C75" s="5" t="n">
        <v>3784</v>
      </c>
      <c r="D75" s="5" t="n">
        <v>635</v>
      </c>
    </row>
    <row r="76" spans="1:4">
      <c r="A76" s="4" t="s">
        <v>444</v>
      </c>
      <c r="B76" s="5" t="n">
        <v>-686</v>
      </c>
      <c r="C76" s="5" t="n">
        <v>-719</v>
      </c>
      <c r="D76" s="5" t="n">
        <v>-890</v>
      </c>
    </row>
    <row r="77" spans="1:4">
      <c r="A77" s="4" t="s">
        <v>445</v>
      </c>
      <c r="B77" s="5" t="n">
        <v>-29</v>
      </c>
      <c r="C77" s="5" t="n">
        <v>-15</v>
      </c>
      <c r="D77" s="5" t="n">
        <v>-94</v>
      </c>
    </row>
    <row r="78" spans="1:4">
      <c r="A78" s="4" t="s">
        <v>446</v>
      </c>
      <c r="B78" s="5" t="n">
        <v>3682</v>
      </c>
      <c r="C78" s="5" t="n">
        <v>3050</v>
      </c>
      <c r="D78" s="5" t="n">
        <v>-349</v>
      </c>
    </row>
    <row r="79" spans="1:4">
      <c r="A79" s="4" t="s">
        <v>183</v>
      </c>
      <c r="C79" s="5" t="n">
        <v>164</v>
      </c>
    </row>
    <row r="80" spans="1:4">
      <c r="A80" s="4" t="s">
        <v>448</v>
      </c>
      <c r="B80" s="5" t="n">
        <v>409</v>
      </c>
      <c r="C80" s="5" t="n">
        <v>246</v>
      </c>
      <c r="D80" s="5" t="n">
        <v>298</v>
      </c>
    </row>
    <row r="81" spans="1:4">
      <c r="A81" s="4" t="s">
        <v>36</v>
      </c>
      <c r="B81" s="5" t="n">
        <v>192</v>
      </c>
      <c r="C81" s="5" t="n">
        <v>152</v>
      </c>
      <c r="D81" s="5" t="n">
        <v>-9</v>
      </c>
    </row>
    <row r="82" spans="1:4">
      <c r="A82" s="4" t="s">
        <v>86</v>
      </c>
      <c r="B82" s="5" t="n">
        <v>883</v>
      </c>
      <c r="C82" s="5" t="n">
        <v>873</v>
      </c>
      <c r="D82" s="5" t="n">
        <v>901</v>
      </c>
    </row>
    <row r="83" spans="1:4">
      <c r="A83" s="4" t="s">
        <v>89</v>
      </c>
      <c r="B83" s="5" t="n">
        <v>12257</v>
      </c>
      <c r="C83" s="5" t="n">
        <v>11996</v>
      </c>
      <c r="D83" s="5" t="n">
        <v>12754</v>
      </c>
    </row>
    <row r="84" spans="1:4">
      <c r="A84" s="4" t="s">
        <v>103</v>
      </c>
      <c r="B84" s="5" t="n">
        <v>2404</v>
      </c>
      <c r="C84" s="5" t="n">
        <v>1860</v>
      </c>
      <c r="D84" s="5" t="n">
        <v>2103</v>
      </c>
    </row>
    <row r="85" spans="1:4">
      <c r="A85" s="4" t="s">
        <v>459</v>
      </c>
    </row>
    <row r="86" spans="1:4">
      <c r="A86" s="3" t="s">
        <v>435</v>
      </c>
    </row>
    <row r="87" spans="1:4">
      <c r="A87" s="4" t="s">
        <v>33</v>
      </c>
      <c r="B87" s="5" t="n">
        <v>8889</v>
      </c>
      <c r="C87" s="5" t="n">
        <v>7578</v>
      </c>
      <c r="D87" s="5" t="n">
        <v>4518</v>
      </c>
    </row>
    <row r="88" spans="1:4">
      <c r="A88" s="4" t="s">
        <v>460</v>
      </c>
    </row>
    <row r="89" spans="1:4">
      <c r="A89" s="3" t="s">
        <v>435</v>
      </c>
    </row>
    <row r="90" spans="1:4">
      <c r="A90" s="4" t="s">
        <v>33</v>
      </c>
      <c r="B90" s="5" t="n">
        <v>1244</v>
      </c>
      <c r="C90" s="5" t="n">
        <v>876</v>
      </c>
      <c r="D90" s="5" t="n">
        <v>713</v>
      </c>
    </row>
    <row r="91" spans="1:4">
      <c r="A91" s="4" t="s">
        <v>443</v>
      </c>
      <c r="B91" s="5" t="n">
        <v>-7</v>
      </c>
      <c r="C91" s="5" t="n">
        <v>-173</v>
      </c>
      <c r="D91" s="5" t="n">
        <v>-171</v>
      </c>
    </row>
    <row r="92" spans="1:4">
      <c r="A92" s="4" t="s">
        <v>444</v>
      </c>
      <c r="B92" s="5" t="n">
        <v>-242</v>
      </c>
      <c r="C92" s="5" t="n">
        <v>-252</v>
      </c>
      <c r="D92" s="5" t="n">
        <v>-247</v>
      </c>
    </row>
    <row r="93" spans="1:4">
      <c r="A93" s="4" t="s">
        <v>445</v>
      </c>
      <c r="B93" s="5" t="n">
        <v>-1</v>
      </c>
      <c r="C93" s="5" t="n">
        <v>-5</v>
      </c>
      <c r="D93" s="5" t="n">
        <v>-9</v>
      </c>
    </row>
    <row r="94" spans="1:4">
      <c r="A94" s="4" t="s">
        <v>446</v>
      </c>
      <c r="B94" s="5" t="n">
        <v>-250</v>
      </c>
      <c r="C94" s="5" t="n">
        <v>-430</v>
      </c>
      <c r="D94" s="5" t="n">
        <v>-427</v>
      </c>
    </row>
    <row r="95" spans="1:4">
      <c r="A95" s="4" t="s">
        <v>183</v>
      </c>
      <c r="B95" s="5" t="n">
        <v>-27</v>
      </c>
      <c r="C95" s="5" t="n">
        <v>-51</v>
      </c>
      <c r="D95" s="5" t="n">
        <v>-132</v>
      </c>
    </row>
    <row r="96" spans="1:4">
      <c r="A96" s="4" t="s">
        <v>448</v>
      </c>
      <c r="B96" s="5" t="n">
        <v>412</v>
      </c>
      <c r="C96" s="5" t="n">
        <v>245</v>
      </c>
      <c r="D96" s="5" t="n">
        <v>284</v>
      </c>
    </row>
    <row r="97" spans="1:4">
      <c r="A97" s="4" t="s">
        <v>36</v>
      </c>
      <c r="B97" s="5" t="n">
        <v>1</v>
      </c>
      <c r="D97" s="5" t="n">
        <v>1</v>
      </c>
    </row>
    <row r="98" spans="1:4">
      <c r="A98" s="4" t="s">
        <v>86</v>
      </c>
      <c r="B98" s="5" t="n">
        <v>6</v>
      </c>
      <c r="C98" s="5" t="n">
        <v>5</v>
      </c>
      <c r="D98" s="5" t="n">
        <v>6</v>
      </c>
    </row>
    <row r="99" spans="1:4">
      <c r="A99" s="4" t="s">
        <v>89</v>
      </c>
      <c r="B99" s="5" t="n">
        <v>37766</v>
      </c>
      <c r="C99" s="5" t="n">
        <v>41760</v>
      </c>
      <c r="D99" s="5" t="n">
        <v>41606</v>
      </c>
    </row>
    <row r="100" spans="1:4">
      <c r="A100" s="4" t="s">
        <v>103</v>
      </c>
      <c r="B100" s="5" t="n">
        <v>37000</v>
      </c>
      <c r="C100" s="5" t="n">
        <v>41456</v>
      </c>
      <c r="D100" s="5" t="n">
        <v>46427</v>
      </c>
    </row>
    <row r="101" spans="1:4">
      <c r="A101" s="4" t="s">
        <v>461</v>
      </c>
    </row>
    <row r="102" spans="1:4">
      <c r="A102" s="3" t="s">
        <v>435</v>
      </c>
    </row>
    <row r="103" spans="1:4">
      <c r="A103" s="4" t="s">
        <v>33</v>
      </c>
      <c r="B103" s="5" t="n">
        <v>1332</v>
      </c>
      <c r="C103" s="5" t="n">
        <v>977</v>
      </c>
      <c r="D103" s="5" t="n">
        <v>853</v>
      </c>
    </row>
    <row r="104" spans="1:4">
      <c r="A104" s="4" t="s">
        <v>462</v>
      </c>
    </row>
    <row r="105" spans="1:4">
      <c r="A105" s="3" t="s">
        <v>435</v>
      </c>
    </row>
    <row r="106" spans="1:4">
      <c r="A106" s="4" t="s">
        <v>33</v>
      </c>
      <c r="B106" s="6" t="n">
        <v>-88</v>
      </c>
      <c r="C106" s="6" t="n">
        <v>-101</v>
      </c>
      <c r="D106" s="6" t="n">
        <v>-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9</v>
      </c>
      <c r="C2" s="2" t="s">
        <v>30</v>
      </c>
      <c r="D2" s="2" t="s">
        <v>31</v>
      </c>
    </row>
    <row r="3" spans="1:4">
      <c r="A3" s="3" t="s">
        <v>435</v>
      </c>
    </row>
    <row r="4" spans="1:4">
      <c r="A4" s="4" t="s">
        <v>464</v>
      </c>
      <c r="B4" s="4" t="s">
        <v>465</v>
      </c>
      <c r="C4" s="6" t="n">
        <v>212</v>
      </c>
      <c r="D4" s="4" t="s">
        <v>465</v>
      </c>
    </row>
    <row r="5" spans="1:4">
      <c r="A5" s="4" t="s">
        <v>466</v>
      </c>
      <c r="B5" s="4" t="s">
        <v>465</v>
      </c>
      <c r="C5" s="5" t="n">
        <v>5</v>
      </c>
      <c r="D5" s="4" t="s">
        <v>465</v>
      </c>
    </row>
    <row r="6" spans="1:4">
      <c r="A6" s="4" t="s">
        <v>183</v>
      </c>
      <c r="B6" s="5" t="n">
        <v>566</v>
      </c>
      <c r="C6" s="5" t="n">
        <v>636</v>
      </c>
      <c r="D6" s="5" t="n">
        <v>2520</v>
      </c>
    </row>
    <row r="7" spans="1:4">
      <c r="A7" s="4" t="s">
        <v>460</v>
      </c>
    </row>
    <row r="8" spans="1:4">
      <c r="A8" s="3" t="s">
        <v>435</v>
      </c>
    </row>
    <row r="9" spans="1:4">
      <c r="A9" s="4" t="s">
        <v>183</v>
      </c>
      <c r="B9" s="5" t="n">
        <v>27</v>
      </c>
      <c r="C9" s="5" t="n">
        <v>51</v>
      </c>
      <c r="D9" s="5" t="n">
        <v>132</v>
      </c>
    </row>
    <row r="10" spans="1:4">
      <c r="A10" s="4" t="s">
        <v>467</v>
      </c>
    </row>
    <row r="11" spans="1:4">
      <c r="A11" s="3" t="s">
        <v>435</v>
      </c>
    </row>
    <row r="12" spans="1:4">
      <c r="A12" s="4" t="s">
        <v>183</v>
      </c>
      <c r="B12" s="6" t="n">
        <v>-27</v>
      </c>
      <c r="C12" s="6" t="n">
        <v>-51</v>
      </c>
      <c r="D12" s="6" t="n">
        <v>-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9</v>
      </c>
      <c r="C2" s="2" t="s">
        <v>30</v>
      </c>
      <c r="D2" s="2" t="s">
        <v>31</v>
      </c>
    </row>
    <row r="3" spans="1:4">
      <c r="A3" s="3" t="s">
        <v>469</v>
      </c>
    </row>
    <row r="4" spans="1:4">
      <c r="A4" s="4" t="s">
        <v>33</v>
      </c>
      <c r="B4" s="6" t="n">
        <v>43638</v>
      </c>
      <c r="C4" s="6" t="n">
        <v>36135</v>
      </c>
      <c r="D4" s="6" t="n">
        <v>28567</v>
      </c>
    </row>
    <row r="5" spans="1:4">
      <c r="A5" s="4" t="s">
        <v>83</v>
      </c>
      <c r="B5" s="5" t="n">
        <v>76863</v>
      </c>
      <c r="C5" s="5" t="n">
        <v>95950</v>
      </c>
      <c r="D5" s="5" t="n">
        <v>101239</v>
      </c>
    </row>
    <row r="6" spans="1:4">
      <c r="A6" s="4" t="s">
        <v>470</v>
      </c>
    </row>
    <row r="7" spans="1:4">
      <c r="A7" s="3" t="s">
        <v>469</v>
      </c>
    </row>
    <row r="8" spans="1:4">
      <c r="A8" s="4" t="s">
        <v>83</v>
      </c>
      <c r="B8" s="5" t="n">
        <v>5039</v>
      </c>
      <c r="C8" s="5" t="n">
        <v>7069</v>
      </c>
      <c r="D8" s="5" t="n">
        <v>8828</v>
      </c>
    </row>
    <row r="9" spans="1:4">
      <c r="A9" s="4" t="s">
        <v>471</v>
      </c>
    </row>
    <row r="10" spans="1:4">
      <c r="A10" s="3" t="s">
        <v>469</v>
      </c>
    </row>
    <row r="11" spans="1:4">
      <c r="A11" s="4" t="s">
        <v>33</v>
      </c>
      <c r="B11" s="5" t="n">
        <v>2304</v>
      </c>
      <c r="C11" s="5" t="n">
        <v>2037</v>
      </c>
      <c r="D11" s="5" t="n">
        <v>1846</v>
      </c>
    </row>
    <row r="12" spans="1:4">
      <c r="A12" s="4" t="s">
        <v>83</v>
      </c>
      <c r="B12" s="5" t="n">
        <v>45157</v>
      </c>
      <c r="C12" s="5" t="n">
        <v>46949</v>
      </c>
      <c r="D12" s="5" t="n">
        <v>49465</v>
      </c>
    </row>
    <row r="13" spans="1:4">
      <c r="A13" s="4" t="s">
        <v>472</v>
      </c>
    </row>
    <row r="14" spans="1:4">
      <c r="A14" s="3" t="s">
        <v>469</v>
      </c>
    </row>
    <row r="15" spans="1:4">
      <c r="A15" s="4" t="s">
        <v>33</v>
      </c>
      <c r="B15" s="5" t="n">
        <v>1886</v>
      </c>
      <c r="C15" s="5" t="n">
        <v>1641</v>
      </c>
      <c r="D15" s="5" t="n">
        <v>1141</v>
      </c>
    </row>
    <row r="16" spans="1:4">
      <c r="A16" s="4" t="s">
        <v>473</v>
      </c>
    </row>
    <row r="17" spans="1:4">
      <c r="A17" s="3" t="s">
        <v>469</v>
      </c>
    </row>
    <row r="18" spans="1:4">
      <c r="A18" s="4" t="s">
        <v>33</v>
      </c>
      <c r="B18" s="5" t="n">
        <v>22935</v>
      </c>
      <c r="C18" s="5" t="n">
        <v>18875</v>
      </c>
      <c r="D18" s="5" t="n">
        <v>13177</v>
      </c>
    </row>
    <row r="19" spans="1:4">
      <c r="A19" s="4" t="s">
        <v>474</v>
      </c>
    </row>
    <row r="20" spans="1:4">
      <c r="A20" s="3" t="s">
        <v>469</v>
      </c>
    </row>
    <row r="21" spans="1:4">
      <c r="A21" s="4" t="s">
        <v>33</v>
      </c>
      <c r="B21" s="5" t="n">
        <v>4709</v>
      </c>
      <c r="C21" s="5" t="n">
        <v>3086</v>
      </c>
      <c r="D21" s="5" t="n">
        <v>2941</v>
      </c>
    </row>
    <row r="22" spans="1:4">
      <c r="A22" s="4" t="s">
        <v>475</v>
      </c>
    </row>
    <row r="23" spans="1:4">
      <c r="A23" s="3" t="s">
        <v>469</v>
      </c>
    </row>
    <row r="24" spans="1:4">
      <c r="A24" s="4" t="s">
        <v>33</v>
      </c>
      <c r="B24" s="5" t="n">
        <v>2484</v>
      </c>
      <c r="C24" s="5" t="n">
        <v>1938</v>
      </c>
      <c r="D24" s="5" t="n">
        <v>1478</v>
      </c>
    </row>
    <row r="25" spans="1:4">
      <c r="A25" s="4" t="s">
        <v>476</v>
      </c>
    </row>
    <row r="26" spans="1:4">
      <c r="A26" s="3" t="s">
        <v>469</v>
      </c>
    </row>
    <row r="27" spans="1:4">
      <c r="A27" s="4" t="s">
        <v>33</v>
      </c>
      <c r="B27" s="5" t="n">
        <v>2639</v>
      </c>
      <c r="C27" s="5" t="n">
        <v>2296</v>
      </c>
      <c r="D27" s="5" t="n">
        <v>1919</v>
      </c>
    </row>
    <row r="28" spans="1:4">
      <c r="A28" s="4" t="s">
        <v>477</v>
      </c>
    </row>
    <row r="29" spans="1:4">
      <c r="A29" s="3" t="s">
        <v>469</v>
      </c>
    </row>
    <row r="30" spans="1:4">
      <c r="A30" s="4" t="s">
        <v>33</v>
      </c>
      <c r="B30" s="5" t="n">
        <v>2620</v>
      </c>
      <c r="C30" s="5" t="n">
        <v>3157</v>
      </c>
      <c r="D30" s="5" t="n">
        <v>2623</v>
      </c>
    </row>
    <row r="31" spans="1:4">
      <c r="A31" s="4" t="s">
        <v>478</v>
      </c>
    </row>
    <row r="32" spans="1:4">
      <c r="A32" s="3" t="s">
        <v>469</v>
      </c>
    </row>
    <row r="33" spans="1:4">
      <c r="A33" s="4" t="s">
        <v>33</v>
      </c>
      <c r="B33" s="5" t="n">
        <v>2715</v>
      </c>
      <c r="C33" s="5" t="n">
        <v>2233</v>
      </c>
      <c r="D33" s="5" t="n">
        <v>2355</v>
      </c>
    </row>
    <row r="34" spans="1:4">
      <c r="A34" s="4" t="s">
        <v>83</v>
      </c>
      <c r="B34" s="5" t="n">
        <v>8246</v>
      </c>
      <c r="C34" s="5" t="n">
        <v>22860</v>
      </c>
      <c r="D34" s="5" t="n">
        <v>23943</v>
      </c>
    </row>
    <row r="35" spans="1:4">
      <c r="A35" s="4" t="s">
        <v>479</v>
      </c>
    </row>
    <row r="36" spans="1:4">
      <c r="A36" s="3" t="s">
        <v>469</v>
      </c>
    </row>
    <row r="37" spans="1:4">
      <c r="A37" s="4" t="s">
        <v>33</v>
      </c>
      <c r="B37" s="5" t="n">
        <v>1106</v>
      </c>
      <c r="C37" s="5" t="n">
        <v>681</v>
      </c>
      <c r="D37" s="5" t="n">
        <v>899</v>
      </c>
    </row>
    <row r="38" spans="1:4">
      <c r="A38" s="4" t="s">
        <v>83</v>
      </c>
      <c r="B38" s="5" t="n">
        <v>18267</v>
      </c>
      <c r="C38" s="5" t="n">
        <v>18899</v>
      </c>
      <c r="D38" s="5" t="n">
        <v>18614</v>
      </c>
    </row>
    <row r="39" spans="1:4">
      <c r="A39" s="4" t="s">
        <v>480</v>
      </c>
    </row>
    <row r="40" spans="1:4">
      <c r="A40" s="3" t="s">
        <v>469</v>
      </c>
    </row>
    <row r="41" spans="1:4">
      <c r="A41" s="4" t="s">
        <v>33</v>
      </c>
      <c r="B41" s="5" t="n">
        <v>240</v>
      </c>
      <c r="C41" s="5" t="n">
        <v>191</v>
      </c>
      <c r="D41" s="5" t="n">
        <v>188</v>
      </c>
    </row>
    <row r="42" spans="1:4">
      <c r="A42" s="4" t="s">
        <v>83</v>
      </c>
      <c r="B42" s="6" t="n">
        <v>154</v>
      </c>
      <c r="C42" s="6" t="n">
        <v>173</v>
      </c>
      <c r="D42" s="6" t="n">
        <v>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9</v>
      </c>
    </row>
    <row r="3" spans="1:2">
      <c r="A3" s="3" t="s">
        <v>181</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9</v>
      </c>
      <c r="C2" s="2" t="s">
        <v>30</v>
      </c>
      <c r="D2" s="2" t="s">
        <v>31</v>
      </c>
    </row>
    <row r="3" spans="1:4">
      <c r="A3" s="3" t="s">
        <v>482</v>
      </c>
    </row>
    <row r="4" spans="1:4">
      <c r="A4" s="4" t="s">
        <v>483</v>
      </c>
      <c r="B4" s="6" t="n">
        <v>-650</v>
      </c>
      <c r="C4" s="6" t="n">
        <v>-763</v>
      </c>
      <c r="D4" s="6" t="n">
        <v>-2520</v>
      </c>
    </row>
    <row r="5" spans="1:4">
      <c r="A5" s="4" t="s">
        <v>484</v>
      </c>
      <c r="B5" s="5" t="n">
        <v>-2320</v>
      </c>
      <c r="C5" s="5" t="n">
        <v>-243</v>
      </c>
      <c r="D5" s="5" t="n">
        <v>-247</v>
      </c>
    </row>
    <row r="6" spans="1:4">
      <c r="A6" s="4" t="s">
        <v>485</v>
      </c>
      <c r="B6" s="5" t="n">
        <v>-2970</v>
      </c>
      <c r="C6" s="5" t="n">
        <v>-1006</v>
      </c>
      <c r="D6" s="5" t="n">
        <v>-2767</v>
      </c>
    </row>
    <row r="7" spans="1:4">
      <c r="A7" s="4" t="s">
        <v>185</v>
      </c>
    </row>
    <row r="8" spans="1:4">
      <c r="A8" s="3" t="s">
        <v>482</v>
      </c>
    </row>
    <row r="9" spans="1:4">
      <c r="A9" s="4" t="s">
        <v>483</v>
      </c>
      <c r="B9" s="5" t="n">
        <v>-650</v>
      </c>
      <c r="C9" s="5" t="n">
        <v>-381</v>
      </c>
      <c r="D9" s="5" t="n">
        <v>-2450</v>
      </c>
    </row>
    <row r="10" spans="1:4">
      <c r="A10" s="4" t="s">
        <v>484</v>
      </c>
      <c r="D10" s="5" t="n">
        <v>253</v>
      </c>
    </row>
    <row r="11" spans="1:4">
      <c r="A11" s="4" t="s">
        <v>485</v>
      </c>
      <c r="B11" s="5" t="n">
        <v>-650</v>
      </c>
      <c r="C11" s="5" t="n">
        <v>-381</v>
      </c>
      <c r="D11" s="5" t="n">
        <v>-2197</v>
      </c>
    </row>
    <row r="12" spans="1:4">
      <c r="A12" s="4" t="s">
        <v>279</v>
      </c>
    </row>
    <row r="13" spans="1:4">
      <c r="A13" s="3" t="s">
        <v>482</v>
      </c>
    </row>
    <row r="14" spans="1:4">
      <c r="A14" s="4" t="s">
        <v>483</v>
      </c>
      <c r="B14" s="5" t="n">
        <v>-2320</v>
      </c>
    </row>
    <row r="15" spans="1:4">
      <c r="A15" s="4" t="s">
        <v>484</v>
      </c>
      <c r="B15" s="5" t="n">
        <v>-2320</v>
      </c>
    </row>
    <row r="16" spans="1:4">
      <c r="A16" s="4" t="s">
        <v>485</v>
      </c>
      <c r="B16" s="5" t="n">
        <v>-2320</v>
      </c>
    </row>
    <row r="17" spans="1:4">
      <c r="A17" s="4" t="s">
        <v>486</v>
      </c>
    </row>
    <row r="18" spans="1:4">
      <c r="A18" s="3" t="s">
        <v>482</v>
      </c>
    </row>
    <row r="19" spans="1:4">
      <c r="A19" s="4" t="s">
        <v>483</v>
      </c>
      <c r="C19" s="5" t="n">
        <v>-546</v>
      </c>
    </row>
    <row r="20" spans="1:4">
      <c r="A20" s="4" t="s">
        <v>484</v>
      </c>
      <c r="C20" s="5" t="n">
        <v>179</v>
      </c>
    </row>
    <row r="21" spans="1:4">
      <c r="A21" s="4" t="s">
        <v>485</v>
      </c>
      <c r="C21" s="5" t="n">
        <v>-367</v>
      </c>
    </row>
    <row r="22" spans="1:4">
      <c r="A22" s="4" t="s">
        <v>487</v>
      </c>
    </row>
    <row r="23" spans="1:4">
      <c r="A23" s="3" t="s">
        <v>482</v>
      </c>
    </row>
    <row r="24" spans="1:4">
      <c r="A24" s="4" t="s">
        <v>483</v>
      </c>
      <c r="C24" s="5" t="n">
        <v>164</v>
      </c>
    </row>
    <row r="25" spans="1:4">
      <c r="A25" s="4" t="s">
        <v>484</v>
      </c>
      <c r="C25" s="5" t="n">
        <v>-49</v>
      </c>
    </row>
    <row r="26" spans="1:4">
      <c r="A26" s="4" t="s">
        <v>485</v>
      </c>
      <c r="C26" s="5" t="n">
        <v>115</v>
      </c>
    </row>
    <row r="27" spans="1:4">
      <c r="A27" s="4" t="s">
        <v>488</v>
      </c>
    </row>
    <row r="28" spans="1:4">
      <c r="A28" s="3" t="s">
        <v>482</v>
      </c>
    </row>
    <row r="29" spans="1:4">
      <c r="A29" s="4" t="s">
        <v>484</v>
      </c>
      <c r="C29" s="5" t="n">
        <v>-373</v>
      </c>
    </row>
    <row r="30" spans="1:4">
      <c r="A30" s="4" t="s">
        <v>485</v>
      </c>
      <c r="C30" s="5" t="n">
        <v>-373</v>
      </c>
    </row>
    <row r="31" spans="1:4">
      <c r="A31" s="4" t="s">
        <v>489</v>
      </c>
    </row>
    <row r="32" spans="1:4">
      <c r="A32" s="3" t="s">
        <v>482</v>
      </c>
    </row>
    <row r="33" spans="1:4">
      <c r="A33" s="4" t="s">
        <v>483</v>
      </c>
      <c r="D33" s="5" t="n">
        <v>-70</v>
      </c>
    </row>
    <row r="34" spans="1:4">
      <c r="A34" s="4" t="s">
        <v>484</v>
      </c>
      <c r="D34" s="5" t="n">
        <v>-500</v>
      </c>
    </row>
    <row r="35" spans="1:4">
      <c r="A35" s="4" t="s">
        <v>485</v>
      </c>
      <c r="D35" s="5" t="n">
        <v>-570</v>
      </c>
    </row>
    <row r="36" spans="1:4">
      <c r="A36" s="4" t="s">
        <v>165</v>
      </c>
    </row>
    <row r="37" spans="1:4">
      <c r="A37" s="3" t="s">
        <v>482</v>
      </c>
    </row>
    <row r="38" spans="1:4">
      <c r="A38" s="4" t="s">
        <v>483</v>
      </c>
      <c r="C38" s="5" t="n">
        <v>-232</v>
      </c>
    </row>
    <row r="39" spans="1:4">
      <c r="A39" s="4" t="s">
        <v>484</v>
      </c>
      <c r="C39" s="5" t="n">
        <v>68</v>
      </c>
    </row>
    <row r="40" spans="1:4">
      <c r="A40" s="4" t="s">
        <v>485</v>
      </c>
      <c r="C40" s="5" t="n">
        <v>-164</v>
      </c>
    </row>
    <row r="41" spans="1:4">
      <c r="A41" s="4" t="s">
        <v>164</v>
      </c>
    </row>
    <row r="42" spans="1:4">
      <c r="A42" s="3" t="s">
        <v>482</v>
      </c>
    </row>
    <row r="43" spans="1:4">
      <c r="A43" s="4" t="s">
        <v>483</v>
      </c>
      <c r="B43" s="5" t="n">
        <v>-650</v>
      </c>
      <c r="C43" s="5" t="n">
        <v>-531</v>
      </c>
      <c r="D43" s="5" t="n">
        <v>-2520</v>
      </c>
    </row>
    <row r="44" spans="1:4">
      <c r="A44" s="4" t="s">
        <v>484</v>
      </c>
      <c r="B44" s="5" t="n">
        <v>-2320</v>
      </c>
      <c r="C44" s="5" t="n">
        <v>-311</v>
      </c>
      <c r="D44" s="5" t="n">
        <v>-247</v>
      </c>
    </row>
    <row r="45" spans="1:4">
      <c r="A45" s="4" t="s">
        <v>485</v>
      </c>
      <c r="B45" s="6" t="n">
        <v>-2970</v>
      </c>
      <c r="C45" s="6" t="n">
        <v>-842</v>
      </c>
      <c r="D45" s="6" t="n">
        <v>-27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3"/>
    <col customWidth="1" max="6" min="6" width="21"/>
  </cols>
  <sheetData>
    <row r="1" spans="1:6">
      <c r="A1" s="1" t="s">
        <v>490</v>
      </c>
      <c r="B1" s="2" t="s">
        <v>491</v>
      </c>
      <c r="C1" s="2" t="s">
        <v>492</v>
      </c>
      <c r="D1" s="2" t="s">
        <v>493</v>
      </c>
      <c r="E1" s="2" t="s">
        <v>494</v>
      </c>
      <c r="F1" s="2" t="s">
        <v>495</v>
      </c>
    </row>
    <row r="2" spans="1:6">
      <c r="A2" s="3" t="s">
        <v>482</v>
      </c>
    </row>
    <row r="3" spans="1:6">
      <c r="A3" s="4" t="s">
        <v>496</v>
      </c>
      <c r="D3" s="6" t="n">
        <v>650</v>
      </c>
      <c r="E3" s="6" t="n">
        <v>763</v>
      </c>
      <c r="F3" s="6" t="n">
        <v>2520</v>
      </c>
    </row>
    <row r="4" spans="1:6">
      <c r="A4" s="4" t="s">
        <v>497</v>
      </c>
      <c r="D4" s="4" t="s">
        <v>498</v>
      </c>
      <c r="E4" s="4" t="s">
        <v>498</v>
      </c>
      <c r="F4" s="4" t="s">
        <v>498</v>
      </c>
    </row>
    <row r="5" spans="1:6">
      <c r="A5" s="4" t="s">
        <v>499</v>
      </c>
      <c r="D5" s="6" t="n">
        <v>2320</v>
      </c>
      <c r="E5" s="6" t="n">
        <v>243</v>
      </c>
      <c r="F5" s="6" t="n">
        <v>247</v>
      </c>
    </row>
    <row r="6" spans="1:6">
      <c r="A6" s="4" t="s">
        <v>485</v>
      </c>
      <c r="D6" s="5" t="n">
        <v>-2970</v>
      </c>
      <c r="E6" s="5" t="n">
        <v>-1006</v>
      </c>
      <c r="F6" s="5" t="n">
        <v>-2767</v>
      </c>
    </row>
    <row r="7" spans="1:6">
      <c r="A7" s="4" t="s">
        <v>500</v>
      </c>
      <c r="D7" s="5" t="n">
        <v>6720</v>
      </c>
      <c r="E7" s="5" t="n">
        <v>3472</v>
      </c>
      <c r="F7" s="5" t="n">
        <v>4326</v>
      </c>
    </row>
    <row r="8" spans="1:6">
      <c r="A8" s="4" t="s">
        <v>185</v>
      </c>
    </row>
    <row r="9" spans="1:6">
      <c r="A9" s="3" t="s">
        <v>482</v>
      </c>
    </row>
    <row r="10" spans="1:6">
      <c r="A10" s="4" t="s">
        <v>496</v>
      </c>
      <c r="D10" s="5" t="n">
        <v>650</v>
      </c>
      <c r="E10" s="5" t="n">
        <v>381</v>
      </c>
      <c r="F10" s="5" t="n">
        <v>2450</v>
      </c>
    </row>
    <row r="11" spans="1:6">
      <c r="A11" s="4" t="s">
        <v>499</v>
      </c>
      <c r="F11" s="5" t="n">
        <v>-253</v>
      </c>
    </row>
    <row r="12" spans="1:6">
      <c r="A12" s="4" t="s">
        <v>485</v>
      </c>
      <c r="D12" s="5" t="n">
        <v>-650</v>
      </c>
      <c r="E12" s="5" t="n">
        <v>-381</v>
      </c>
      <c r="F12" s="6" t="n">
        <v>-2197</v>
      </c>
    </row>
    <row r="13" spans="1:6">
      <c r="A13" s="4" t="s">
        <v>279</v>
      </c>
    </row>
    <row r="14" spans="1:6">
      <c r="A14" s="3" t="s">
        <v>482</v>
      </c>
    </row>
    <row r="15" spans="1:6">
      <c r="A15" s="4" t="s">
        <v>496</v>
      </c>
      <c r="D15" s="5" t="n">
        <v>2320</v>
      </c>
    </row>
    <row r="16" spans="1:6">
      <c r="A16" s="4" t="s">
        <v>497</v>
      </c>
      <c r="B16" s="4" t="s">
        <v>501</v>
      </c>
      <c r="C16" s="4" t="s">
        <v>502</v>
      </c>
    </row>
    <row r="17" spans="1:6">
      <c r="A17" s="4" t="s">
        <v>499</v>
      </c>
      <c r="D17" s="5" t="n">
        <v>2320</v>
      </c>
    </row>
    <row r="18" spans="1:6">
      <c r="A18" s="4" t="s">
        <v>485</v>
      </c>
      <c r="D18" s="6" t="n">
        <v>-2320</v>
      </c>
    </row>
    <row r="19" spans="1:6">
      <c r="A19" s="4" t="s">
        <v>486</v>
      </c>
    </row>
    <row r="20" spans="1:6">
      <c r="A20" s="3" t="s">
        <v>482</v>
      </c>
    </row>
    <row r="21" spans="1:6">
      <c r="A21" s="4" t="s">
        <v>496</v>
      </c>
      <c r="E21" s="5" t="n">
        <v>546</v>
      </c>
    </row>
    <row r="22" spans="1:6">
      <c r="A22" s="4" t="s">
        <v>499</v>
      </c>
      <c r="E22" s="6" t="n">
        <v>-179</v>
      </c>
    </row>
    <row r="23" spans="1:6">
      <c r="A23" s="4" t="s">
        <v>503</v>
      </c>
      <c r="E23" s="5" t="n">
        <v>214</v>
      </c>
    </row>
    <row r="24" spans="1:6">
      <c r="A24" s="4" t="s">
        <v>504</v>
      </c>
      <c r="E24" s="6" t="n">
        <v>212</v>
      </c>
    </row>
    <row r="25" spans="1:6">
      <c r="A25" s="4" t="s">
        <v>485</v>
      </c>
      <c r="E25" s="5" t="n">
        <v>-367</v>
      </c>
    </row>
    <row r="26" spans="1:6">
      <c r="A26" s="4" t="s">
        <v>487</v>
      </c>
    </row>
    <row r="27" spans="1:6">
      <c r="A27" s="3" t="s">
        <v>482</v>
      </c>
    </row>
    <row r="28" spans="1:6">
      <c r="A28" s="4" t="s">
        <v>496</v>
      </c>
      <c r="E28" s="5" t="n">
        <v>-164</v>
      </c>
    </row>
    <row r="29" spans="1:6">
      <c r="A29" s="4" t="s">
        <v>499</v>
      </c>
      <c r="E29" s="5" t="n">
        <v>49</v>
      </c>
    </row>
    <row r="30" spans="1:6">
      <c r="A30" s="4" t="s">
        <v>485</v>
      </c>
      <c r="E30" s="5" t="n">
        <v>115</v>
      </c>
    </row>
    <row r="31" spans="1:6">
      <c r="A31" s="4" t="s">
        <v>488</v>
      </c>
    </row>
    <row r="32" spans="1:6">
      <c r="A32" s="3" t="s">
        <v>482</v>
      </c>
    </row>
    <row r="33" spans="1:6">
      <c r="A33" s="4" t="s">
        <v>499</v>
      </c>
      <c r="E33" s="5" t="n">
        <v>373</v>
      </c>
    </row>
    <row r="34" spans="1:6">
      <c r="A34" s="4" t="s">
        <v>485</v>
      </c>
      <c r="E34" s="5" t="n">
        <v>-373</v>
      </c>
    </row>
    <row r="35" spans="1:6">
      <c r="A35" s="4" t="s">
        <v>505</v>
      </c>
    </row>
    <row r="36" spans="1:6">
      <c r="A36" s="3" t="s">
        <v>482</v>
      </c>
    </row>
    <row r="37" spans="1:6">
      <c r="A37" s="4" t="s">
        <v>500</v>
      </c>
      <c r="E37" s="6" t="n">
        <v>2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9</v>
      </c>
      <c r="C2" s="2" t="s">
        <v>30</v>
      </c>
      <c r="D2" s="2" t="s">
        <v>31</v>
      </c>
    </row>
    <row r="3" spans="1:4">
      <c r="A3" s="3" t="s">
        <v>507</v>
      </c>
    </row>
    <row r="4" spans="1:4">
      <c r="A4" s="4" t="s">
        <v>508</v>
      </c>
      <c r="B4" s="6" t="n">
        <v>-28036</v>
      </c>
      <c r="C4" s="6" t="n">
        <v>-24515</v>
      </c>
      <c r="D4" s="6" t="n">
        <v>-24091</v>
      </c>
    </row>
    <row r="5" spans="1:4">
      <c r="A5" s="3" t="s">
        <v>509</v>
      </c>
    </row>
    <row r="6" spans="1:4">
      <c r="A6" s="4" t="s">
        <v>40</v>
      </c>
      <c r="B6" s="5" t="n">
        <v>-1245</v>
      </c>
      <c r="C6" s="5" t="n">
        <v>-1417</v>
      </c>
      <c r="D6" s="5" t="n">
        <v>-1013</v>
      </c>
    </row>
    <row r="7" spans="1:4">
      <c r="A7" s="4" t="s">
        <v>510</v>
      </c>
      <c r="B7" s="5" t="n">
        <v>-650</v>
      </c>
      <c r="C7" s="5" t="n">
        <v>-763</v>
      </c>
      <c r="D7" s="5" t="n">
        <v>-2520</v>
      </c>
    </row>
    <row r="8" spans="1:4">
      <c r="A8" s="4" t="s">
        <v>508</v>
      </c>
      <c r="B8" s="5" t="n">
        <v>-28036</v>
      </c>
      <c r="C8" s="5" t="n">
        <v>-24515</v>
      </c>
      <c r="D8" s="5" t="n">
        <v>-24091</v>
      </c>
    </row>
    <row r="9" spans="1:4">
      <c r="A9" s="4" t="s">
        <v>185</v>
      </c>
    </row>
    <row r="10" spans="1:4">
      <c r="A10" s="3" t="s">
        <v>507</v>
      </c>
    </row>
    <row r="11" spans="1:4">
      <c r="A11" s="4" t="s">
        <v>508</v>
      </c>
      <c r="B11" s="5" t="n">
        <v>-57</v>
      </c>
      <c r="C11" s="5" t="n">
        <v>-82</v>
      </c>
      <c r="D11" s="5" t="n">
        <v>-70</v>
      </c>
    </row>
    <row r="12" spans="1:4">
      <c r="A12" s="3" t="s">
        <v>509</v>
      </c>
    </row>
    <row r="13" spans="1:4">
      <c r="A13" s="4" t="s">
        <v>511</v>
      </c>
      <c r="B13" s="5" t="n">
        <v>-80</v>
      </c>
      <c r="C13" s="5" t="n">
        <v>-134</v>
      </c>
      <c r="D13" s="5" t="n">
        <v>-655</v>
      </c>
    </row>
    <row r="14" spans="1:4">
      <c r="A14" s="4" t="s">
        <v>512</v>
      </c>
      <c r="B14" s="5" t="n">
        <v>-429</v>
      </c>
      <c r="C14" s="5" t="n">
        <v>-38</v>
      </c>
      <c r="D14" s="5" t="n">
        <v>-1200</v>
      </c>
    </row>
    <row r="15" spans="1:4">
      <c r="A15" s="4" t="s">
        <v>513</v>
      </c>
      <c r="D15" s="5" t="n">
        <v>-525</v>
      </c>
    </row>
    <row r="16" spans="1:4">
      <c r="A16" s="4" t="s">
        <v>40</v>
      </c>
      <c r="B16" s="5" t="n">
        <v>-84</v>
      </c>
      <c r="C16" s="5" t="n">
        <v>-127</v>
      </c>
    </row>
    <row r="17" spans="1:4">
      <c r="A17" s="4" t="s">
        <v>510</v>
      </c>
      <c r="B17" s="5" t="n">
        <v>-650</v>
      </c>
      <c r="C17" s="5" t="n">
        <v>-381</v>
      </c>
      <c r="D17" s="5" t="n">
        <v>-2450</v>
      </c>
    </row>
    <row r="18" spans="1:4">
      <c r="A18" s="4" t="s">
        <v>514</v>
      </c>
      <c r="B18" s="5" t="n">
        <v>-80</v>
      </c>
      <c r="C18" s="5" t="n">
        <v>-134</v>
      </c>
      <c r="D18" s="5" t="n">
        <v>-655</v>
      </c>
    </row>
    <row r="19" spans="1:4">
      <c r="A19" s="4" t="s">
        <v>515</v>
      </c>
      <c r="D19" s="5" t="n">
        <v>-525</v>
      </c>
    </row>
    <row r="20" spans="1:4">
      <c r="A20" s="4" t="s">
        <v>516</v>
      </c>
      <c r="B20" s="5" t="n">
        <v>-429</v>
      </c>
      <c r="C20" s="5" t="n">
        <v>-38</v>
      </c>
      <c r="D20" s="5" t="n">
        <v>-1200</v>
      </c>
    </row>
    <row r="21" spans="1:4">
      <c r="A21" s="4" t="s">
        <v>508</v>
      </c>
      <c r="B21" s="6" t="n">
        <v>-57</v>
      </c>
      <c r="C21" s="6" t="n">
        <v>-82</v>
      </c>
      <c r="D21" s="5" t="n">
        <v>-70</v>
      </c>
    </row>
    <row r="22" spans="1:4">
      <c r="A22" s="4" t="s">
        <v>517</v>
      </c>
      <c r="D22" s="5" t="n">
        <v>-572</v>
      </c>
    </row>
    <row r="23" spans="1:4">
      <c r="A23" s="4" t="s">
        <v>518</v>
      </c>
      <c r="D23" s="6" t="n">
        <v>-6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9</v>
      </c>
      <c r="C2" s="2" t="s">
        <v>30</v>
      </c>
      <c r="D2" s="2" t="s">
        <v>31</v>
      </c>
    </row>
    <row r="3" spans="1:4">
      <c r="A3" s="3" t="s">
        <v>482</v>
      </c>
    </row>
    <row r="4" spans="1:4">
      <c r="A4" s="4" t="s">
        <v>510</v>
      </c>
      <c r="B4" s="6" t="n">
        <v>-650</v>
      </c>
      <c r="C4" s="6" t="n">
        <v>-763</v>
      </c>
      <c r="D4" s="6" t="n">
        <v>-2520</v>
      </c>
    </row>
    <row r="5" spans="1:4">
      <c r="A5" s="4" t="s">
        <v>100</v>
      </c>
      <c r="B5" s="5" t="n">
        <v>137</v>
      </c>
    </row>
    <row r="6" spans="1:4">
      <c r="A6" s="4" t="s">
        <v>279</v>
      </c>
    </row>
    <row r="7" spans="1:4">
      <c r="A7" s="3" t="s">
        <v>482</v>
      </c>
    </row>
    <row r="8" spans="1:4">
      <c r="A8" s="4" t="s">
        <v>520</v>
      </c>
      <c r="B8" s="5" t="n">
        <v>-1390</v>
      </c>
    </row>
    <row r="9" spans="1:4">
      <c r="A9" s="4" t="s">
        <v>521</v>
      </c>
      <c r="B9" s="5" t="n">
        <v>-834</v>
      </c>
    </row>
    <row r="10" spans="1:4">
      <c r="A10" s="4" t="s">
        <v>522</v>
      </c>
      <c r="B10" s="5" t="n">
        <v>-194</v>
      </c>
    </row>
    <row r="11" spans="1:4">
      <c r="A11" s="4" t="s">
        <v>523</v>
      </c>
      <c r="B11" s="5" t="n">
        <v>95</v>
      </c>
    </row>
    <row r="12" spans="1:4">
      <c r="A12" s="4" t="s">
        <v>524</v>
      </c>
      <c r="B12" s="5" t="n">
        <v>3</v>
      </c>
    </row>
    <row r="13" spans="1:4">
      <c r="A13" s="4" t="s">
        <v>510</v>
      </c>
      <c r="B13" s="5" t="n">
        <v>-2320</v>
      </c>
    </row>
    <row r="14" spans="1:4">
      <c r="A14" s="4" t="s">
        <v>100</v>
      </c>
      <c r="B14" s="6" t="n">
        <v>-1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 customWidth="1" max="6" min="6" width="21"/>
    <col customWidth="1" max="7" min="7" width="21"/>
    <col customWidth="1" max="8" min="8" width="22"/>
    <col customWidth="1" max="9" min="9" width="21"/>
    <col customWidth="1" max="10" min="10" width="21"/>
    <col customWidth="1" max="11" min="11" width="22"/>
  </cols>
  <sheetData>
    <row r="1" spans="1:11">
      <c r="A1" s="1" t="s">
        <v>525</v>
      </c>
      <c r="B1" s="2" t="s">
        <v>526</v>
      </c>
      <c r="C1" s="2" t="s">
        <v>527</v>
      </c>
      <c r="D1" s="2" t="s">
        <v>493</v>
      </c>
      <c r="E1" s="2" t="s">
        <v>528</v>
      </c>
      <c r="F1" s="2" t="s">
        <v>529</v>
      </c>
      <c r="G1" s="2" t="s">
        <v>495</v>
      </c>
      <c r="H1" s="2" t="s">
        <v>528</v>
      </c>
      <c r="I1" s="2" t="s">
        <v>530</v>
      </c>
      <c r="J1" s="2" t="s">
        <v>531</v>
      </c>
      <c r="K1" s="2" t="s">
        <v>532</v>
      </c>
    </row>
    <row r="2" spans="1:11">
      <c r="A2" s="3" t="s">
        <v>533</v>
      </c>
    </row>
    <row r="3" spans="1:11">
      <c r="A3" s="4" t="s">
        <v>534</v>
      </c>
      <c r="D3" s="6" t="n">
        <v>142000000</v>
      </c>
    </row>
    <row r="4" spans="1:11">
      <c r="A4" s="4" t="s">
        <v>535</v>
      </c>
      <c r="D4" s="6" t="n">
        <v>3503000000</v>
      </c>
      <c r="F4" s="6" t="n">
        <v>3609000000</v>
      </c>
    </row>
    <row r="5" spans="1:11">
      <c r="A5" s="4" t="s">
        <v>185</v>
      </c>
    </row>
    <row r="6" spans="1:11">
      <c r="A6" s="3" t="s">
        <v>533</v>
      </c>
    </row>
    <row r="7" spans="1:11">
      <c r="A7" s="4" t="s">
        <v>536</v>
      </c>
      <c r="D7" s="4" t="s">
        <v>537</v>
      </c>
      <c r="E7" s="4" t="s">
        <v>537</v>
      </c>
    </row>
    <row r="8" spans="1:11">
      <c r="A8" s="4" t="s">
        <v>534</v>
      </c>
      <c r="D8" s="6" t="n">
        <v>80000000</v>
      </c>
    </row>
    <row r="9" spans="1:11">
      <c r="A9" s="4" t="s">
        <v>538</v>
      </c>
      <c r="D9" s="5" t="n">
        <v>80000000</v>
      </c>
      <c r="F9" s="5" t="n">
        <v>134000000</v>
      </c>
      <c r="G9" s="6" t="n">
        <v>655000000</v>
      </c>
    </row>
    <row r="10" spans="1:11">
      <c r="A10" s="4" t="s">
        <v>539</v>
      </c>
      <c r="D10" s="5" t="n">
        <v>1285000000</v>
      </c>
      <c r="F10" s="5" t="n">
        <v>1057000000</v>
      </c>
      <c r="G10" s="5" t="n">
        <v>1200000000</v>
      </c>
    </row>
    <row r="11" spans="1:11">
      <c r="A11" s="4" t="s">
        <v>540</v>
      </c>
      <c r="D11" s="5" t="n">
        <v>285000000</v>
      </c>
      <c r="F11" s="6" t="n">
        <v>308000000</v>
      </c>
    </row>
    <row r="12" spans="1:11">
      <c r="A12" s="4" t="s">
        <v>541</v>
      </c>
    </row>
    <row r="13" spans="1:11">
      <c r="A13" s="3" t="s">
        <v>533</v>
      </c>
    </row>
    <row r="14" spans="1:11">
      <c r="A14" s="4" t="s">
        <v>540</v>
      </c>
      <c r="D14" s="5" t="n">
        <v>4000000</v>
      </c>
    </row>
    <row r="15" spans="1:11">
      <c r="A15" s="4" t="s">
        <v>542</v>
      </c>
    </row>
    <row r="16" spans="1:11">
      <c r="A16" s="3" t="s">
        <v>533</v>
      </c>
    </row>
    <row r="17" spans="1:11">
      <c r="A17" s="4" t="s">
        <v>535</v>
      </c>
      <c r="D17" s="5" t="n">
        <v>2000000000</v>
      </c>
      <c r="H17" s="9" t="s">
        <v>543</v>
      </c>
    </row>
    <row r="18" spans="1:11">
      <c r="A18" s="4" t="s">
        <v>544</v>
      </c>
    </row>
    <row r="19" spans="1:11">
      <c r="A19" s="3" t="s">
        <v>533</v>
      </c>
    </row>
    <row r="20" spans="1:11">
      <c r="A20" s="4" t="s">
        <v>535</v>
      </c>
      <c r="D20" s="5" t="n">
        <v>520000000</v>
      </c>
      <c r="H20" s="5" t="n">
        <v>2000000000</v>
      </c>
    </row>
    <row r="21" spans="1:11">
      <c r="A21" s="4" t="s">
        <v>545</v>
      </c>
    </row>
    <row r="22" spans="1:11">
      <c r="A22" s="3" t="s">
        <v>533</v>
      </c>
    </row>
    <row r="23" spans="1:11">
      <c r="A23" s="4" t="s">
        <v>535</v>
      </c>
      <c r="D23" s="5" t="n">
        <v>2600000000</v>
      </c>
      <c r="H23" s="5" t="n">
        <v>10000000000</v>
      </c>
    </row>
    <row r="24" spans="1:11">
      <c r="A24" s="4" t="s">
        <v>546</v>
      </c>
    </row>
    <row r="25" spans="1:11">
      <c r="A25" s="3" t="s">
        <v>533</v>
      </c>
    </row>
    <row r="26" spans="1:11">
      <c r="A26" s="4" t="s">
        <v>547</v>
      </c>
      <c r="D26" s="6" t="n">
        <v>2000000000</v>
      </c>
      <c r="E26" s="9" t="s">
        <v>548</v>
      </c>
    </row>
    <row r="27" spans="1:11">
      <c r="A27" s="4" t="s">
        <v>549</v>
      </c>
    </row>
    <row r="28" spans="1:11">
      <c r="A28" s="3" t="s">
        <v>533</v>
      </c>
    </row>
    <row r="29" spans="1:11">
      <c r="A29" s="4" t="s">
        <v>550</v>
      </c>
      <c r="D29" s="4" t="s">
        <v>551</v>
      </c>
      <c r="E29" s="4" t="s">
        <v>551</v>
      </c>
    </row>
    <row r="30" spans="1:11">
      <c r="A30" s="4" t="s">
        <v>552</v>
      </c>
    </row>
    <row r="31" spans="1:11">
      <c r="A31" s="3" t="s">
        <v>533</v>
      </c>
    </row>
    <row r="32" spans="1:11">
      <c r="A32" s="4" t="s">
        <v>535</v>
      </c>
      <c r="J32" s="6" t="n">
        <v>5200000000</v>
      </c>
      <c r="K32" s="9" t="s">
        <v>553</v>
      </c>
    </row>
    <row r="33" spans="1:11">
      <c r="A33" s="4" t="s">
        <v>547</v>
      </c>
      <c r="D33" s="6" t="n">
        <v>310000000</v>
      </c>
      <c r="E33" s="9" t="s">
        <v>554</v>
      </c>
    </row>
    <row r="34" spans="1:11">
      <c r="A34" s="4" t="s">
        <v>555</v>
      </c>
    </row>
    <row r="35" spans="1:11">
      <c r="A35" s="3" t="s">
        <v>533</v>
      </c>
    </row>
    <row r="36" spans="1:11">
      <c r="A36" s="4" t="s">
        <v>535</v>
      </c>
      <c r="J36" s="6" t="n">
        <v>40000000000</v>
      </c>
      <c r="K36" s="9" t="s">
        <v>556</v>
      </c>
    </row>
    <row r="37" spans="1:11">
      <c r="A37" s="4" t="s">
        <v>557</v>
      </c>
      <c r="B37" s="4" t="s">
        <v>558</v>
      </c>
    </row>
    <row r="38" spans="1:11">
      <c r="A38" s="4" t="s">
        <v>559</v>
      </c>
    </row>
    <row r="39" spans="1:11">
      <c r="A39" s="3" t="s">
        <v>533</v>
      </c>
    </row>
    <row r="40" spans="1:11">
      <c r="A40" s="4" t="s">
        <v>560</v>
      </c>
      <c r="C40" s="6" t="n">
        <v>50000000</v>
      </c>
    </row>
    <row r="41" spans="1:11">
      <c r="A41" s="4" t="s">
        <v>561</v>
      </c>
    </row>
    <row r="42" spans="1:11">
      <c r="A42" s="3" t="s">
        <v>533</v>
      </c>
    </row>
    <row r="43" spans="1:11">
      <c r="A43" s="4" t="s">
        <v>562</v>
      </c>
      <c r="D43" s="4" t="s">
        <v>563</v>
      </c>
      <c r="E43" s="4" t="s">
        <v>563</v>
      </c>
      <c r="F43" s="4" t="s">
        <v>563</v>
      </c>
    </row>
    <row r="44" spans="1:11">
      <c r="A44" s="4" t="s">
        <v>538</v>
      </c>
      <c r="G44" s="6" t="n">
        <v>655000000</v>
      </c>
    </row>
    <row r="45" spans="1:11">
      <c r="A45" s="4" t="s">
        <v>564</v>
      </c>
    </row>
    <row r="46" spans="1:11">
      <c r="A46" s="3" t="s">
        <v>533</v>
      </c>
    </row>
    <row r="47" spans="1:11">
      <c r="A47" s="4" t="s">
        <v>230</v>
      </c>
      <c r="D47" s="6" t="n">
        <v>1878000000</v>
      </c>
    </row>
    <row r="48" spans="1:11">
      <c r="A48" s="4" t="s">
        <v>565</v>
      </c>
    </row>
    <row r="49" spans="1:11">
      <c r="A49" s="3" t="s">
        <v>533</v>
      </c>
    </row>
    <row r="50" spans="1:11">
      <c r="A50" s="4" t="s">
        <v>540</v>
      </c>
      <c r="D50" s="5" t="n">
        <v>200000000</v>
      </c>
      <c r="F50" s="6" t="n">
        <v>300000000</v>
      </c>
    </row>
    <row r="51" spans="1:11">
      <c r="A51" s="4" t="s">
        <v>230</v>
      </c>
      <c r="D51" s="5" t="n">
        <v>1100000000</v>
      </c>
      <c r="F51" s="5" t="n">
        <v>1500000000</v>
      </c>
    </row>
    <row r="52" spans="1:11">
      <c r="A52" s="4" t="s">
        <v>566</v>
      </c>
    </row>
    <row r="53" spans="1:11">
      <c r="A53" s="3" t="s">
        <v>533</v>
      </c>
    </row>
    <row r="54" spans="1:11">
      <c r="A54" s="4" t="s">
        <v>535</v>
      </c>
      <c r="D54" s="5" t="n">
        <v>1400000000</v>
      </c>
      <c r="H54" s="5" t="n">
        <v>5400000000</v>
      </c>
    </row>
    <row r="55" spans="1:11">
      <c r="A55" s="4" t="s">
        <v>567</v>
      </c>
    </row>
    <row r="56" spans="1:11">
      <c r="A56" s="3" t="s">
        <v>533</v>
      </c>
    </row>
    <row r="57" spans="1:11">
      <c r="A57" s="4" t="s">
        <v>535</v>
      </c>
      <c r="D57" s="5" t="n">
        <v>1100000000</v>
      </c>
      <c r="H57" s="9" t="s">
        <v>568</v>
      </c>
    </row>
    <row r="58" spans="1:11">
      <c r="A58" s="4" t="s">
        <v>569</v>
      </c>
    </row>
    <row r="59" spans="1:11">
      <c r="A59" s="3" t="s">
        <v>533</v>
      </c>
    </row>
    <row r="60" spans="1:11">
      <c r="A60" s="4" t="s">
        <v>539</v>
      </c>
      <c r="D60" s="5" t="n">
        <v>2600000000</v>
      </c>
      <c r="F60" s="5" t="n">
        <v>2100000000</v>
      </c>
    </row>
    <row r="61" spans="1:11">
      <c r="A61" s="4" t="s">
        <v>570</v>
      </c>
    </row>
    <row r="62" spans="1:11">
      <c r="A62" s="3" t="s">
        <v>533</v>
      </c>
    </row>
    <row r="63" spans="1:11">
      <c r="A63" s="4" t="s">
        <v>571</v>
      </c>
      <c r="D63" s="5" t="n">
        <v>335000000</v>
      </c>
      <c r="E63" s="9" t="s">
        <v>572</v>
      </c>
    </row>
    <row r="64" spans="1:11">
      <c r="A64" s="4" t="s">
        <v>573</v>
      </c>
    </row>
    <row r="65" spans="1:11">
      <c r="A65" s="3" t="s">
        <v>533</v>
      </c>
    </row>
    <row r="66" spans="1:11">
      <c r="A66" s="4" t="s">
        <v>571</v>
      </c>
      <c r="D66" s="5" t="n">
        <v>25000000</v>
      </c>
      <c r="E66" s="5" t="n">
        <v>100000000</v>
      </c>
    </row>
    <row r="67" spans="1:11">
      <c r="A67" s="4" t="s">
        <v>574</v>
      </c>
    </row>
    <row r="68" spans="1:11">
      <c r="A68" s="3" t="s">
        <v>533</v>
      </c>
    </row>
    <row r="69" spans="1:11">
      <c r="A69" s="4" t="s">
        <v>571</v>
      </c>
      <c r="D69" s="5" t="n">
        <v>210000000</v>
      </c>
      <c r="E69" s="5" t="n">
        <v>800000000</v>
      </c>
    </row>
    <row r="70" spans="1:11">
      <c r="A70" s="4" t="s">
        <v>575</v>
      </c>
    </row>
    <row r="71" spans="1:11">
      <c r="A71" s="3" t="s">
        <v>533</v>
      </c>
    </row>
    <row r="72" spans="1:11">
      <c r="A72" s="4" t="s">
        <v>571</v>
      </c>
      <c r="D72" s="6" t="n">
        <v>50000000</v>
      </c>
      <c r="E72" s="9" t="s">
        <v>576</v>
      </c>
    </row>
    <row r="73" spans="1:11">
      <c r="A73" s="4" t="s">
        <v>577</v>
      </c>
      <c r="D73" s="4" t="s">
        <v>578</v>
      </c>
      <c r="E73" s="4" t="s">
        <v>578</v>
      </c>
    </row>
    <row r="74" spans="1:11">
      <c r="A74" s="4" t="s">
        <v>579</v>
      </c>
    </row>
    <row r="75" spans="1:11">
      <c r="A75" s="3" t="s">
        <v>533</v>
      </c>
    </row>
    <row r="76" spans="1:11">
      <c r="A76" s="4" t="s">
        <v>580</v>
      </c>
      <c r="I76" s="6" t="n">
        <v>158000000</v>
      </c>
    </row>
    <row r="77" spans="1:11">
      <c r="A77" s="4" t="s">
        <v>539</v>
      </c>
      <c r="D77" s="6" t="n">
        <v>1300000000</v>
      </c>
      <c r="F77" s="6" t="n">
        <v>1100000000</v>
      </c>
    </row>
    <row r="78" spans="1:11">
      <c r="A78" s="4" t="s">
        <v>581</v>
      </c>
      <c r="D78" s="4" t="s">
        <v>582</v>
      </c>
      <c r="E78" s="4" t="s">
        <v>582</v>
      </c>
    </row>
    <row r="79" spans="1:11">
      <c r="A79" s="4" t="s">
        <v>583</v>
      </c>
    </row>
    <row r="80" spans="1:11">
      <c r="A80" s="3" t="s">
        <v>533</v>
      </c>
    </row>
    <row r="81" spans="1:11">
      <c r="A81" s="4" t="s">
        <v>550</v>
      </c>
      <c r="D81" s="4" t="s">
        <v>584</v>
      </c>
      <c r="E81" s="4" t="s">
        <v>584</v>
      </c>
    </row>
    <row r="82" spans="1:11">
      <c r="A82" s="4" t="s">
        <v>585</v>
      </c>
    </row>
    <row r="83" spans="1:11">
      <c r="A83" s="3" t="s">
        <v>533</v>
      </c>
    </row>
    <row r="84" spans="1:11">
      <c r="A84" s="4" t="s">
        <v>571</v>
      </c>
      <c r="D84" s="6" t="n">
        <v>570000000</v>
      </c>
      <c r="E84" s="9" t="s">
        <v>586</v>
      </c>
    </row>
    <row r="85" spans="1:11">
      <c r="A85" s="4" t="s">
        <v>587</v>
      </c>
    </row>
    <row r="86" spans="1:11">
      <c r="A86" s="3" t="s">
        <v>533</v>
      </c>
    </row>
    <row r="87" spans="1:11">
      <c r="A87" s="4" t="s">
        <v>562</v>
      </c>
      <c r="D87" s="4" t="s">
        <v>563</v>
      </c>
      <c r="E87" s="4" t="s">
        <v>563</v>
      </c>
    </row>
    <row r="88" spans="1:11">
      <c r="A88" s="4" t="s">
        <v>588</v>
      </c>
      <c r="D88" s="4" t="s">
        <v>465</v>
      </c>
    </row>
    <row r="89" spans="1:11">
      <c r="A89" s="4" t="s">
        <v>534</v>
      </c>
      <c r="D89" s="5" t="n">
        <v>80000000</v>
      </c>
    </row>
    <row r="90" spans="1:11">
      <c r="A90" s="4" t="s">
        <v>538</v>
      </c>
      <c r="D90" s="5" t="n">
        <v>80000000</v>
      </c>
    </row>
    <row r="91" spans="1:11">
      <c r="A91" s="4" t="s">
        <v>121</v>
      </c>
      <c r="D91" s="5" t="n">
        <v>0</v>
      </c>
    </row>
    <row r="92" spans="1:11">
      <c r="A92" s="4" t="s">
        <v>589</v>
      </c>
      <c r="D92" s="5" t="n">
        <v>0</v>
      </c>
    </row>
    <row r="93" spans="1:11">
      <c r="A93" s="4" t="s">
        <v>590</v>
      </c>
    </row>
    <row r="94" spans="1:11">
      <c r="A94" s="3" t="s">
        <v>533</v>
      </c>
    </row>
    <row r="95" spans="1:11">
      <c r="A95" s="4" t="s">
        <v>591</v>
      </c>
      <c r="D95" s="5" t="n">
        <v>16000000</v>
      </c>
    </row>
    <row r="96" spans="1:11">
      <c r="A96" s="4" t="s">
        <v>592</v>
      </c>
    </row>
    <row r="97" spans="1:11">
      <c r="A97" s="3" t="s">
        <v>533</v>
      </c>
    </row>
    <row r="98" spans="1:11">
      <c r="A98" s="4" t="s">
        <v>540</v>
      </c>
      <c r="D98" s="5" t="n">
        <v>4000000</v>
      </c>
    </row>
    <row r="99" spans="1:11">
      <c r="A99" s="4" t="s">
        <v>593</v>
      </c>
    </row>
    <row r="100" spans="1:11">
      <c r="A100" s="3" t="s">
        <v>533</v>
      </c>
    </row>
    <row r="101" spans="1:11">
      <c r="A101" s="4" t="s">
        <v>230</v>
      </c>
      <c r="D101" s="6" t="n">
        <v>53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9</v>
      </c>
      <c r="C2" s="2" t="s">
        <v>30</v>
      </c>
      <c r="D2" s="2" t="s">
        <v>31</v>
      </c>
    </row>
    <row r="3" spans="1:4">
      <c r="A3" s="3" t="s">
        <v>507</v>
      </c>
    </row>
    <row r="4" spans="1:4">
      <c r="A4" s="4" t="s">
        <v>508</v>
      </c>
      <c r="B4" s="6" t="n">
        <v>-28036</v>
      </c>
      <c r="C4" s="6" t="n">
        <v>-24515</v>
      </c>
      <c r="D4" s="6" t="n">
        <v>-24091</v>
      </c>
    </row>
    <row r="5" spans="1:4">
      <c r="A5" s="3" t="s">
        <v>509</v>
      </c>
    </row>
    <row r="6" spans="1:4">
      <c r="A6" s="4" t="s">
        <v>595</v>
      </c>
      <c r="B6" s="5" t="n">
        <v>566</v>
      </c>
      <c r="C6" s="5" t="n">
        <v>636</v>
      </c>
      <c r="D6" s="5" t="n">
        <v>2520</v>
      </c>
    </row>
    <row r="7" spans="1:4">
      <c r="A7" s="4" t="s">
        <v>40</v>
      </c>
      <c r="B7" s="5" t="n">
        <v>-1245</v>
      </c>
      <c r="C7" s="5" t="n">
        <v>-1417</v>
      </c>
      <c r="D7" s="5" t="n">
        <v>-1013</v>
      </c>
    </row>
    <row r="8" spans="1:4">
      <c r="A8" s="4" t="s">
        <v>510</v>
      </c>
      <c r="B8" s="5" t="n">
        <v>-650</v>
      </c>
      <c r="C8" s="5" t="n">
        <v>-763</v>
      </c>
      <c r="D8" s="5" t="n">
        <v>-2520</v>
      </c>
    </row>
    <row r="9" spans="1:4">
      <c r="A9" s="4" t="s">
        <v>596</v>
      </c>
      <c r="B9" s="5" t="n">
        <v>-2320</v>
      </c>
      <c r="C9" s="5" t="n">
        <v>-243</v>
      </c>
      <c r="D9" s="5" t="n">
        <v>-247</v>
      </c>
    </row>
    <row r="10" spans="1:4">
      <c r="A10" s="4" t="s">
        <v>597</v>
      </c>
      <c r="B10" s="5" t="n">
        <v>-2970</v>
      </c>
      <c r="C10" s="5" t="n">
        <v>-1006</v>
      </c>
      <c r="D10" s="5" t="n">
        <v>-2767</v>
      </c>
    </row>
    <row r="11" spans="1:4">
      <c r="A11" s="3" t="s">
        <v>598</v>
      </c>
    </row>
    <row r="12" spans="1:4">
      <c r="A12" s="4" t="s">
        <v>599</v>
      </c>
      <c r="B12" s="5" t="n">
        <v>-719</v>
      </c>
      <c r="C12" s="5" t="n">
        <v>-512</v>
      </c>
      <c r="D12" s="5" t="n">
        <v>1272</v>
      </c>
    </row>
    <row r="13" spans="1:4">
      <c r="A13" s="3" t="s">
        <v>600</v>
      </c>
    </row>
    <row r="14" spans="1:4">
      <c r="A14" s="4" t="s">
        <v>510</v>
      </c>
      <c r="B14" s="5" t="n">
        <v>-650</v>
      </c>
      <c r="C14" s="5" t="n">
        <v>-763</v>
      </c>
      <c r="D14" s="5" t="n">
        <v>-2520</v>
      </c>
    </row>
    <row r="15" spans="1:4">
      <c r="A15" s="4" t="s">
        <v>40</v>
      </c>
      <c r="B15" s="5" t="n">
        <v>1245</v>
      </c>
      <c r="C15" s="5" t="n">
        <v>1417</v>
      </c>
      <c r="D15" s="5" t="n">
        <v>1013</v>
      </c>
    </row>
    <row r="16" spans="1:4">
      <c r="A16" s="3" t="s">
        <v>601</v>
      </c>
    </row>
    <row r="17" spans="1:4">
      <c r="A17" s="4" t="s">
        <v>91</v>
      </c>
      <c r="B17" s="5" t="n">
        <v>719</v>
      </c>
      <c r="C17" s="5" t="n">
        <v>512</v>
      </c>
      <c r="D17" s="5" t="n">
        <v>-1272</v>
      </c>
    </row>
    <row r="18" spans="1:4">
      <c r="A18" s="4" t="s">
        <v>129</v>
      </c>
      <c r="B18" s="5" t="n">
        <v>18461</v>
      </c>
      <c r="C18" s="5" t="n">
        <v>16804</v>
      </c>
      <c r="D18" s="5" t="n">
        <v>10625</v>
      </c>
    </row>
    <row r="19" spans="1:4">
      <c r="A19" s="4" t="s">
        <v>140</v>
      </c>
      <c r="B19" s="5" t="n">
        <v>-5921</v>
      </c>
      <c r="C19" s="5" t="n">
        <v>-4161</v>
      </c>
      <c r="D19" s="5" t="n">
        <v>-7245</v>
      </c>
    </row>
    <row r="20" spans="1:4">
      <c r="A20" s="4" t="s">
        <v>602</v>
      </c>
      <c r="B20" s="5" t="n">
        <v>1650</v>
      </c>
      <c r="C20" s="5" t="n">
        <v>3047</v>
      </c>
      <c r="D20" s="5" t="n">
        <v>4138</v>
      </c>
    </row>
    <row r="21" spans="1:4">
      <c r="A21" s="4" t="s">
        <v>185</v>
      </c>
    </row>
    <row r="22" spans="1:4">
      <c r="A22" s="3" t="s">
        <v>507</v>
      </c>
    </row>
    <row r="23" spans="1:4">
      <c r="A23" s="4" t="s">
        <v>508</v>
      </c>
      <c r="B23" s="5" t="n">
        <v>-57</v>
      </c>
      <c r="C23" s="5" t="n">
        <v>-82</v>
      </c>
      <c r="D23" s="5" t="n">
        <v>-70</v>
      </c>
    </row>
    <row r="24" spans="1:4">
      <c r="A24" s="3" t="s">
        <v>509</v>
      </c>
    </row>
    <row r="25" spans="1:4">
      <c r="A25" s="4" t="s">
        <v>511</v>
      </c>
      <c r="B25" s="5" t="n">
        <v>-80</v>
      </c>
      <c r="C25" s="5" t="n">
        <v>-134</v>
      </c>
      <c r="D25" s="5" t="n">
        <v>-655</v>
      </c>
    </row>
    <row r="26" spans="1:4">
      <c r="A26" s="4" t="s">
        <v>513</v>
      </c>
      <c r="D26" s="5" t="n">
        <v>-525</v>
      </c>
    </row>
    <row r="27" spans="1:4">
      <c r="A27" s="4" t="s">
        <v>512</v>
      </c>
      <c r="B27" s="5" t="n">
        <v>-429</v>
      </c>
      <c r="C27" s="5" t="n">
        <v>-38</v>
      </c>
      <c r="D27" s="5" t="n">
        <v>-1200</v>
      </c>
    </row>
    <row r="28" spans="1:4">
      <c r="A28" s="4" t="s">
        <v>595</v>
      </c>
      <c r="B28" s="5" t="n">
        <v>-566</v>
      </c>
      <c r="C28" s="5" t="n">
        <v>-254</v>
      </c>
      <c r="D28" s="5" t="n">
        <v>-2450</v>
      </c>
    </row>
    <row r="29" spans="1:4">
      <c r="A29" s="4" t="s">
        <v>40</v>
      </c>
      <c r="B29" s="5" t="n">
        <v>-84</v>
      </c>
      <c r="C29" s="5" t="n">
        <v>-127</v>
      </c>
    </row>
    <row r="30" spans="1:4">
      <c r="A30" s="4" t="s">
        <v>510</v>
      </c>
      <c r="B30" s="5" t="n">
        <v>-650</v>
      </c>
      <c r="C30" s="5" t="n">
        <v>-381</v>
      </c>
      <c r="D30" s="5" t="n">
        <v>-2450</v>
      </c>
    </row>
    <row r="31" spans="1:4">
      <c r="A31" s="4" t="s">
        <v>596</v>
      </c>
      <c r="D31" s="5" t="n">
        <v>253</v>
      </c>
    </row>
    <row r="32" spans="1:4">
      <c r="A32" s="4" t="s">
        <v>597</v>
      </c>
      <c r="B32" s="5" t="n">
        <v>-650</v>
      </c>
      <c r="C32" s="5" t="n">
        <v>-381</v>
      </c>
      <c r="D32" s="5" t="n">
        <v>-2197</v>
      </c>
    </row>
    <row r="33" spans="1:4">
      <c r="A33" s="3" t="s">
        <v>598</v>
      </c>
    </row>
    <row r="34" spans="1:4">
      <c r="A34" s="4" t="s">
        <v>599</v>
      </c>
      <c r="B34" s="5" t="n">
        <v>4</v>
      </c>
      <c r="C34" s="5" t="n">
        <v>-3</v>
      </c>
      <c r="D34" s="5" t="n">
        <v>-11</v>
      </c>
    </row>
    <row r="35" spans="1:4">
      <c r="A35" s="4" t="s">
        <v>603</v>
      </c>
      <c r="D35" s="5" t="n">
        <v>-1180</v>
      </c>
    </row>
    <row r="36" spans="1:4">
      <c r="A36" s="4" t="s">
        <v>604</v>
      </c>
      <c r="D36" s="5" t="n">
        <v>-158</v>
      </c>
    </row>
    <row r="37" spans="1:4">
      <c r="A37" s="4" t="s">
        <v>605</v>
      </c>
      <c r="B37" s="5" t="n">
        <v>-228</v>
      </c>
      <c r="C37" s="5" t="n">
        <v>143</v>
      </c>
      <c r="D37" s="5" t="n">
        <v>-1200</v>
      </c>
    </row>
    <row r="38" spans="1:4">
      <c r="A38" s="4" t="s">
        <v>606</v>
      </c>
      <c r="D38" s="5" t="n">
        <v>411</v>
      </c>
    </row>
    <row r="39" spans="1:4">
      <c r="A39" s="4" t="s">
        <v>607</v>
      </c>
      <c r="B39" s="5" t="n">
        <v>-224</v>
      </c>
      <c r="C39" s="5" t="n">
        <v>140</v>
      </c>
      <c r="D39" s="5" t="n">
        <v>-2138</v>
      </c>
    </row>
    <row r="40" spans="1:4">
      <c r="A40" s="3" t="s">
        <v>600</v>
      </c>
    </row>
    <row r="41" spans="1:4">
      <c r="A41" s="4" t="s">
        <v>510</v>
      </c>
      <c r="B41" s="5" t="n">
        <v>-650</v>
      </c>
      <c r="C41" s="5" t="n">
        <v>-381</v>
      </c>
      <c r="D41" s="5" t="n">
        <v>-2450</v>
      </c>
    </row>
    <row r="42" spans="1:4">
      <c r="A42" s="4" t="s">
        <v>511</v>
      </c>
      <c r="B42" s="5" t="n">
        <v>80</v>
      </c>
      <c r="C42" s="5" t="n">
        <v>134</v>
      </c>
      <c r="D42" s="5" t="n">
        <v>655</v>
      </c>
    </row>
    <row r="43" spans="1:4">
      <c r="A43" s="4" t="s">
        <v>513</v>
      </c>
      <c r="D43" s="5" t="n">
        <v>-525</v>
      </c>
    </row>
    <row r="44" spans="1:4">
      <c r="A44" s="4" t="s">
        <v>512</v>
      </c>
      <c r="B44" s="5" t="n">
        <v>429</v>
      </c>
      <c r="C44" s="5" t="n">
        <v>38</v>
      </c>
      <c r="D44" s="5" t="n">
        <v>1200</v>
      </c>
    </row>
    <row r="45" spans="1:4">
      <c r="A45" s="4" t="s">
        <v>40</v>
      </c>
      <c r="B45" s="5" t="n">
        <v>84</v>
      </c>
      <c r="C45" s="5" t="n">
        <v>127</v>
      </c>
    </row>
    <row r="46" spans="1:4">
      <c r="A46" s="3" t="s">
        <v>601</v>
      </c>
    </row>
    <row r="47" spans="1:4">
      <c r="A47" s="4" t="s">
        <v>91</v>
      </c>
      <c r="B47" s="5" t="n">
        <v>-4</v>
      </c>
      <c r="C47" s="5" t="n">
        <v>3</v>
      </c>
      <c r="D47" s="5" t="n">
        <v>11</v>
      </c>
    </row>
    <row r="48" spans="1:4">
      <c r="A48" s="4" t="s">
        <v>129</v>
      </c>
      <c r="B48" s="5" t="n">
        <v>-61</v>
      </c>
      <c r="C48" s="5" t="n">
        <v>-79</v>
      </c>
      <c r="D48" s="5" t="n">
        <v>-59</v>
      </c>
    </row>
    <row r="49" spans="1:4">
      <c r="A49" s="4" t="s">
        <v>134</v>
      </c>
      <c r="B49" s="5" t="n">
        <v>-365</v>
      </c>
      <c r="C49" s="5" t="n">
        <v>-442</v>
      </c>
    </row>
    <row r="50" spans="1:4">
      <c r="A50" s="4" t="s">
        <v>140</v>
      </c>
      <c r="B50" s="5" t="n">
        <v>-365</v>
      </c>
      <c r="C50" s="5" t="n">
        <v>-442</v>
      </c>
    </row>
    <row r="51" spans="1:4">
      <c r="A51" s="4" t="s">
        <v>602</v>
      </c>
      <c r="B51" s="6" t="n">
        <v>-426</v>
      </c>
      <c r="C51" s="6" t="n">
        <v>-521</v>
      </c>
      <c r="D51" s="6" t="n">
        <v>-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9</v>
      </c>
      <c r="C2" s="2" t="s">
        <v>30</v>
      </c>
      <c r="D2" s="2" t="s">
        <v>31</v>
      </c>
    </row>
    <row r="3" spans="1:4">
      <c r="A3" s="3" t="s">
        <v>482</v>
      </c>
    </row>
    <row r="4" spans="1:4">
      <c r="A4" s="4" t="s">
        <v>485</v>
      </c>
      <c r="B4" s="6" t="n">
        <v>-2970</v>
      </c>
      <c r="C4" s="6" t="n">
        <v>-1006</v>
      </c>
      <c r="D4" s="6" t="n">
        <v>-2767</v>
      </c>
    </row>
    <row r="5" spans="1:4">
      <c r="A5" s="4" t="s">
        <v>508</v>
      </c>
      <c r="B5" s="5" t="n">
        <v>-28036</v>
      </c>
      <c r="C5" s="5" t="n">
        <v>-24515</v>
      </c>
      <c r="D5" s="5" t="n">
        <v>-24091</v>
      </c>
    </row>
    <row r="6" spans="1:4">
      <c r="A6" s="4" t="s">
        <v>609</v>
      </c>
      <c r="B6" s="5" t="n">
        <v>-1245</v>
      </c>
      <c r="C6" s="5" t="n">
        <v>-1417</v>
      </c>
      <c r="D6" s="5" t="n">
        <v>-1013</v>
      </c>
    </row>
    <row r="7" spans="1:4">
      <c r="A7" s="4" t="s">
        <v>534</v>
      </c>
      <c r="B7" s="5" t="n">
        <v>-142</v>
      </c>
    </row>
    <row r="8" spans="1:4">
      <c r="A8" s="4" t="s">
        <v>185</v>
      </c>
    </row>
    <row r="9" spans="1:4">
      <c r="A9" s="3" t="s">
        <v>482</v>
      </c>
    </row>
    <row r="10" spans="1:4">
      <c r="A10" s="4" t="s">
        <v>485</v>
      </c>
      <c r="B10" s="5" t="n">
        <v>-650</v>
      </c>
      <c r="C10" s="5" t="n">
        <v>-381</v>
      </c>
      <c r="D10" s="5" t="n">
        <v>-2197</v>
      </c>
    </row>
    <row r="11" spans="1:4">
      <c r="A11" s="4" t="s">
        <v>610</v>
      </c>
      <c r="B11" s="5" t="n">
        <v>-80</v>
      </c>
      <c r="C11" s="5" t="n">
        <v>-134</v>
      </c>
      <c r="D11" s="5" t="n">
        <v>-655</v>
      </c>
    </row>
    <row r="12" spans="1:4">
      <c r="A12" s="4" t="s">
        <v>508</v>
      </c>
      <c r="B12" s="5" t="n">
        <v>-57</v>
      </c>
      <c r="C12" s="5" t="n">
        <v>-82</v>
      </c>
      <c r="D12" s="5" t="n">
        <v>-70</v>
      </c>
    </row>
    <row r="13" spans="1:4">
      <c r="A13" s="4" t="s">
        <v>609</v>
      </c>
      <c r="B13" s="5" t="n">
        <v>-84</v>
      </c>
      <c r="C13" s="5" t="n">
        <v>-127</v>
      </c>
    </row>
    <row r="14" spans="1:4">
      <c r="A14" s="4" t="s">
        <v>611</v>
      </c>
      <c r="B14" s="5" t="n">
        <v>560</v>
      </c>
      <c r="C14" s="5" t="n">
        <v>60</v>
      </c>
    </row>
    <row r="15" spans="1:4">
      <c r="A15" s="4" t="s">
        <v>612</v>
      </c>
      <c r="B15" s="5" t="n">
        <v>-131</v>
      </c>
      <c r="C15" s="5" t="n">
        <v>-22</v>
      </c>
    </row>
    <row r="16" spans="1:4">
      <c r="A16" s="4" t="s">
        <v>515</v>
      </c>
      <c r="D16" s="5" t="n">
        <v>-525</v>
      </c>
    </row>
    <row r="17" spans="1:4">
      <c r="A17" s="4" t="s">
        <v>516</v>
      </c>
      <c r="B17" s="5" t="n">
        <v>-429</v>
      </c>
      <c r="C17" s="5" t="n">
        <v>-38</v>
      </c>
      <c r="D17" s="5" t="n">
        <v>-1200</v>
      </c>
    </row>
    <row r="18" spans="1:4">
      <c r="A18" s="4" t="s">
        <v>517</v>
      </c>
      <c r="D18" s="5" t="n">
        <v>-572</v>
      </c>
    </row>
    <row r="19" spans="1:4">
      <c r="A19" s="4" t="s">
        <v>518</v>
      </c>
      <c r="D19" s="6" t="n">
        <v>-628</v>
      </c>
    </row>
    <row r="20" spans="1:4">
      <c r="A20" s="4" t="s">
        <v>534</v>
      </c>
      <c r="B20" s="5" t="n">
        <v>-80</v>
      </c>
    </row>
    <row r="21" spans="1:4">
      <c r="A21" s="4" t="s">
        <v>613</v>
      </c>
      <c r="B21" s="5" t="n">
        <v>-285</v>
      </c>
      <c r="C21" s="6" t="n">
        <v>-308</v>
      </c>
    </row>
    <row r="22" spans="1:4">
      <c r="A22" s="4" t="s">
        <v>614</v>
      </c>
    </row>
    <row r="23" spans="1:4">
      <c r="A23" s="3" t="s">
        <v>482</v>
      </c>
    </row>
    <row r="24" spans="1:4">
      <c r="A24" s="4" t="s">
        <v>613</v>
      </c>
      <c r="B24" s="5" t="n">
        <v>-281</v>
      </c>
    </row>
    <row r="25" spans="1:4">
      <c r="A25" s="4" t="s">
        <v>615</v>
      </c>
    </row>
    <row r="26" spans="1:4">
      <c r="A26" s="3" t="s">
        <v>482</v>
      </c>
    </row>
    <row r="27" spans="1:4">
      <c r="A27" s="4" t="s">
        <v>613</v>
      </c>
      <c r="B27" s="6"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9</v>
      </c>
      <c r="C2" s="2" t="s">
        <v>30</v>
      </c>
    </row>
    <row r="3" spans="1:3">
      <c r="A3" s="3" t="s">
        <v>617</v>
      </c>
    </row>
    <row r="4" spans="1:3">
      <c r="A4" s="4" t="s">
        <v>618</v>
      </c>
      <c r="B4" s="6" t="n">
        <v>2025</v>
      </c>
      <c r="C4" s="6" t="n">
        <v>1959</v>
      </c>
    </row>
    <row r="5" spans="1:3">
      <c r="A5" s="4" t="s">
        <v>619</v>
      </c>
      <c r="B5" s="5" t="n">
        <v>8223</v>
      </c>
      <c r="C5" s="5" t="n">
        <v>8445</v>
      </c>
    </row>
    <row r="6" spans="1:3">
      <c r="A6" s="4" t="s">
        <v>185</v>
      </c>
    </row>
    <row r="7" spans="1:3">
      <c r="A7" s="3" t="s">
        <v>617</v>
      </c>
    </row>
    <row r="8" spans="1:3">
      <c r="A8" s="4" t="s">
        <v>620</v>
      </c>
      <c r="B8" s="5" t="n">
        <v>1057</v>
      </c>
      <c r="C8" s="5" t="n">
        <v>1200</v>
      </c>
    </row>
    <row r="9" spans="1:3">
      <c r="A9" s="4" t="s">
        <v>621</v>
      </c>
      <c r="B9" s="5" t="n">
        <v>228</v>
      </c>
      <c r="C9" s="5" t="n">
        <v>-143</v>
      </c>
    </row>
    <row r="10" spans="1:3">
      <c r="A10" s="4" t="s">
        <v>622</v>
      </c>
      <c r="B10" s="5" t="n">
        <v>-285</v>
      </c>
      <c r="C10" s="5" t="n">
        <v>-308</v>
      </c>
    </row>
    <row r="11" spans="1:3">
      <c r="A11" s="4" t="s">
        <v>611</v>
      </c>
      <c r="B11" s="5" t="n">
        <v>560</v>
      </c>
      <c r="C11" s="5" t="n">
        <v>60</v>
      </c>
    </row>
    <row r="12" spans="1:3">
      <c r="A12" s="4" t="s">
        <v>609</v>
      </c>
      <c r="B12" s="5" t="n">
        <v>84</v>
      </c>
      <c r="C12" s="5" t="n">
        <v>127</v>
      </c>
    </row>
    <row r="13" spans="1:3">
      <c r="A13" s="4" t="s">
        <v>612</v>
      </c>
      <c r="B13" s="5" t="n">
        <v>-131</v>
      </c>
      <c r="C13" s="5" t="n">
        <v>-22</v>
      </c>
    </row>
    <row r="14" spans="1:3">
      <c r="A14" s="4" t="s">
        <v>623</v>
      </c>
      <c r="B14" s="5" t="n">
        <v>1285</v>
      </c>
      <c r="C14" s="5" t="n">
        <v>1057</v>
      </c>
    </row>
    <row r="15" spans="1:3">
      <c r="A15" s="4" t="s">
        <v>618</v>
      </c>
      <c r="B15" s="5" t="n">
        <v>313</v>
      </c>
      <c r="C15" s="5" t="n">
        <v>310</v>
      </c>
    </row>
    <row r="16" spans="1:3">
      <c r="A16" s="4" t="s">
        <v>619</v>
      </c>
      <c r="B16" s="6" t="n">
        <v>972</v>
      </c>
      <c r="C16" s="6" t="n">
        <v>7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9</v>
      </c>
      <c r="C2" s="2" t="s">
        <v>30</v>
      </c>
      <c r="D2" s="2" t="s">
        <v>31</v>
      </c>
    </row>
    <row r="3" spans="1:4">
      <c r="A3" s="3" t="s">
        <v>625</v>
      </c>
    </row>
    <row r="4" spans="1:4">
      <c r="A4" s="4" t="s">
        <v>626</v>
      </c>
      <c r="B4" s="6" t="n">
        <v>3653000</v>
      </c>
      <c r="C4" s="6" t="n">
        <v>3392000</v>
      </c>
      <c r="D4" s="6" t="n">
        <v>3324000</v>
      </c>
    </row>
    <row r="5" spans="1:4">
      <c r="A5" s="4" t="s">
        <v>627</v>
      </c>
      <c r="B5" s="5" t="n">
        <v>123313</v>
      </c>
      <c r="C5" s="5" t="n">
        <v>106214</v>
      </c>
      <c r="D5" s="5" t="n">
        <v>140445</v>
      </c>
    </row>
    <row r="6" spans="1:4">
      <c r="A6" s="4" t="s">
        <v>628</v>
      </c>
      <c r="B6" s="5" t="n">
        <v>4000</v>
      </c>
      <c r="C6" s="5" t="n">
        <v>3000</v>
      </c>
      <c r="D6" s="5" t="n">
        <v>2000</v>
      </c>
    </row>
    <row r="7" spans="1:4">
      <c r="A7" s="4" t="s">
        <v>218</v>
      </c>
      <c r="B7" s="5" t="n">
        <v>292000</v>
      </c>
      <c r="C7" s="5" t="n">
        <v>273000</v>
      </c>
      <c r="D7" s="5" t="n">
        <v>221000</v>
      </c>
    </row>
    <row r="8" spans="1:4">
      <c r="A8" s="4" t="s">
        <v>629</v>
      </c>
      <c r="B8" s="5" t="n">
        <v>-82000</v>
      </c>
      <c r="C8" s="5" t="n">
        <v>-79000</v>
      </c>
      <c r="D8" s="5" t="n">
        <v>-82000</v>
      </c>
    </row>
    <row r="9" spans="1:4">
      <c r="A9" s="4" t="s">
        <v>630</v>
      </c>
      <c r="B9" s="5" t="n">
        <v>-142000</v>
      </c>
      <c r="C9" s="5" t="n">
        <v>-743000</v>
      </c>
      <c r="D9" s="5" t="n">
        <v>287000</v>
      </c>
    </row>
    <row r="10" spans="1:4">
      <c r="A10" s="4" t="s">
        <v>631</v>
      </c>
      <c r="B10" s="5" t="n">
        <v>4389000</v>
      </c>
      <c r="C10" s="5" t="n">
        <v>3830000</v>
      </c>
      <c r="D10" s="5" t="n">
        <v>3985000</v>
      </c>
    </row>
    <row r="11" spans="1:4">
      <c r="A11" s="4" t="s">
        <v>632</v>
      </c>
      <c r="B11" s="5" t="n">
        <v>2294000</v>
      </c>
      <c r="C11" s="5" t="n">
        <v>1786000</v>
      </c>
      <c r="D11" s="5" t="n">
        <v>1648000</v>
      </c>
    </row>
    <row r="12" spans="1:4">
      <c r="A12" s="4" t="s">
        <v>633</v>
      </c>
      <c r="B12" s="5" t="n">
        <v>5217000</v>
      </c>
      <c r="C12" s="5" t="n">
        <v>4341000</v>
      </c>
      <c r="D12" s="5" t="n">
        <v>4370000</v>
      </c>
    </row>
    <row r="13" spans="1:4">
      <c r="A13" s="4" t="s">
        <v>634</v>
      </c>
      <c r="B13" s="5" t="n">
        <v>1452000</v>
      </c>
      <c r="C13" s="5" t="n">
        <v>1151000</v>
      </c>
      <c r="D13" s="5" t="n">
        <v>994000</v>
      </c>
    </row>
    <row r="14" spans="1:4">
      <c r="A14" s="4" t="s">
        <v>635</v>
      </c>
      <c r="B14" s="5" t="n">
        <v>-93000</v>
      </c>
      <c r="C14" s="5" t="n">
        <v>103000</v>
      </c>
      <c r="D14" s="5" t="n">
        <v>-153000</v>
      </c>
    </row>
    <row r="15" spans="1:4">
      <c r="A15" s="4" t="s">
        <v>636</v>
      </c>
      <c r="B15" s="5" t="n">
        <v>2168000</v>
      </c>
      <c r="C15" s="5" t="n">
        <v>1986000</v>
      </c>
      <c r="D15" s="5" t="n">
        <v>1349000</v>
      </c>
    </row>
    <row r="16" spans="1:4">
      <c r="A16" s="4" t="s">
        <v>637</v>
      </c>
      <c r="B16" s="5" t="n">
        <v>641000</v>
      </c>
      <c r="C16" s="5" t="n">
        <v>610000</v>
      </c>
      <c r="D16" s="5" t="n">
        <v>419000</v>
      </c>
    </row>
    <row r="17" spans="1:4">
      <c r="A17" s="4" t="s">
        <v>116</v>
      </c>
      <c r="B17" s="5" t="n">
        <v>6288000</v>
      </c>
      <c r="C17" s="5" t="n">
        <v>6184000</v>
      </c>
      <c r="D17" s="5" t="n">
        <v>6210000</v>
      </c>
    </row>
    <row r="18" spans="1:4">
      <c r="A18" s="3" t="s">
        <v>638</v>
      </c>
    </row>
    <row r="19" spans="1:4">
      <c r="A19" s="4" t="s">
        <v>84</v>
      </c>
      <c r="B19" s="5" t="n">
        <v>838000</v>
      </c>
      <c r="C19" s="5" t="n">
        <v>160000</v>
      </c>
    </row>
    <row r="20" spans="1:4">
      <c r="A20" s="4" t="s">
        <v>639</v>
      </c>
      <c r="B20" s="5" t="n">
        <v>2353000</v>
      </c>
      <c r="C20" s="5" t="n">
        <v>33000</v>
      </c>
    </row>
    <row r="21" spans="1:4">
      <c r="A21" s="4" t="s">
        <v>640</v>
      </c>
      <c r="B21" s="5" t="n">
        <v>1000</v>
      </c>
    </row>
    <row r="22" spans="1:4">
      <c r="A22" s="4" t="s">
        <v>641</v>
      </c>
      <c r="B22" s="5" t="n">
        <v>421000</v>
      </c>
      <c r="C22" s="5" t="n">
        <v>391000</v>
      </c>
      <c r="D22" s="5" t="n">
        <v>372000</v>
      </c>
    </row>
    <row r="23" spans="1:4">
      <c r="A23" s="4" t="s">
        <v>642</v>
      </c>
      <c r="B23" s="5" t="n">
        <v>1078000</v>
      </c>
      <c r="C23" s="5" t="n">
        <v>989000</v>
      </c>
      <c r="D23" s="5" t="n">
        <v>819000</v>
      </c>
    </row>
    <row r="24" spans="1:4">
      <c r="A24" s="4" t="s">
        <v>643</v>
      </c>
      <c r="B24" s="5" t="n">
        <v>28036000</v>
      </c>
      <c r="C24" s="5" t="n">
        <v>24515000</v>
      </c>
      <c r="D24" s="5" t="n">
        <v>24091000</v>
      </c>
    </row>
    <row r="25" spans="1:4">
      <c r="A25" s="4" t="s">
        <v>644</v>
      </c>
      <c r="B25" s="5" t="n">
        <v>10000</v>
      </c>
      <c r="C25" s="5" t="n">
        <v>-286000</v>
      </c>
      <c r="D25" s="5" t="n">
        <v>20000</v>
      </c>
    </row>
    <row r="26" spans="1:4">
      <c r="A26" s="4" t="s">
        <v>34</v>
      </c>
      <c r="B26" s="5" t="n">
        <v>-257000</v>
      </c>
      <c r="C26" s="5" t="n">
        <v>-376000</v>
      </c>
      <c r="D26" s="5" t="n">
        <v>-452000</v>
      </c>
    </row>
    <row r="27" spans="1:4">
      <c r="A27" s="4" t="s">
        <v>645</v>
      </c>
      <c r="B27" s="5" t="n">
        <v>-247000</v>
      </c>
      <c r="C27" s="5" t="n">
        <v>-662000</v>
      </c>
      <c r="D27" s="5" t="n">
        <v>-432000</v>
      </c>
    </row>
    <row r="28" spans="1:4">
      <c r="A28" s="4" t="s">
        <v>646</v>
      </c>
    </row>
    <row r="29" spans="1:4">
      <c r="A29" s="3" t="s">
        <v>638</v>
      </c>
    </row>
    <row r="30" spans="1:4">
      <c r="A30" s="4" t="s">
        <v>84</v>
      </c>
      <c r="B30" s="5" t="n">
        <v>318000</v>
      </c>
      <c r="C30" s="5" t="n">
        <v>160000</v>
      </c>
      <c r="D30" s="5" t="n">
        <v>170000</v>
      </c>
    </row>
    <row r="31" spans="1:4">
      <c r="A31" s="4" t="s">
        <v>639</v>
      </c>
      <c r="B31" s="6" t="n">
        <v>14000</v>
      </c>
      <c r="C31" s="6" t="n">
        <v>33000</v>
      </c>
      <c r="D31" s="6" t="n">
        <v>1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9</v>
      </c>
      <c r="C2" s="2" t="s">
        <v>30</v>
      </c>
      <c r="D2" s="2" t="s">
        <v>31</v>
      </c>
    </row>
    <row r="3" spans="1:4">
      <c r="A3" s="3" t="s">
        <v>648</v>
      </c>
    </row>
    <row r="4" spans="1:4">
      <c r="A4" s="4" t="s">
        <v>649</v>
      </c>
      <c r="B4" s="6" t="n">
        <v>5052</v>
      </c>
      <c r="C4" s="6" t="n">
        <v>4412</v>
      </c>
      <c r="D4" s="6" t="n">
        <v>2621</v>
      </c>
    </row>
    <row r="5" spans="1:4">
      <c r="A5" s="4" t="s">
        <v>650</v>
      </c>
      <c r="B5" s="5" t="n">
        <v>1955</v>
      </c>
      <c r="C5" s="5" t="n">
        <v>31</v>
      </c>
      <c r="D5" s="5" t="n">
        <v>-518</v>
      </c>
    </row>
    <row r="6" spans="1:4">
      <c r="A6" s="4" t="s">
        <v>651</v>
      </c>
      <c r="B6" s="6" t="n">
        <v>7007</v>
      </c>
      <c r="C6" s="6" t="n">
        <v>4443</v>
      </c>
      <c r="D6" s="6" t="n">
        <v>2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9</v>
      </c>
    </row>
    <row r="3" spans="1:2">
      <c r="A3" s="4" t="s">
        <v>185</v>
      </c>
    </row>
    <row r="4" spans="1:2">
      <c r="A4" s="4" t="s">
        <v>96</v>
      </c>
      <c r="B4" s="4" t="s">
        <v>186</v>
      </c>
    </row>
    <row r="5" spans="1:2">
      <c r="A5" s="4" t="s">
        <v>187</v>
      </c>
    </row>
    <row r="6" spans="1:2">
      <c r="A6" s="4" t="s">
        <v>96</v>
      </c>
      <c r="B6" s="4" t="s">
        <v>188</v>
      </c>
    </row>
    <row r="7" spans="1:2">
      <c r="A7" s="4" t="s">
        <v>189</v>
      </c>
    </row>
    <row r="8" spans="1:2">
      <c r="A8" s="4" t="s">
        <v>96</v>
      </c>
      <c r="B8" s="4" t="s">
        <v>190</v>
      </c>
    </row>
    <row r="9" spans="1:2">
      <c r="A9" s="4" t="s">
        <v>191</v>
      </c>
    </row>
    <row r="10" spans="1:2">
      <c r="A10" s="4" t="s">
        <v>96</v>
      </c>
      <c r="B10"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9</v>
      </c>
      <c r="C2" s="2" t="s">
        <v>30</v>
      </c>
      <c r="D2" s="2" t="s">
        <v>31</v>
      </c>
    </row>
    <row r="3" spans="1:4">
      <c r="A3" s="3" t="s">
        <v>653</v>
      </c>
    </row>
    <row r="4" spans="1:4">
      <c r="A4" s="4" t="s">
        <v>41</v>
      </c>
      <c r="B4" s="6" t="n">
        <v>14751</v>
      </c>
      <c r="C4" s="6" t="n">
        <v>11137</v>
      </c>
      <c r="D4" s="6" t="n">
        <v>1791</v>
      </c>
    </row>
    <row r="5" spans="1:4">
      <c r="A5" s="4" t="s">
        <v>42</v>
      </c>
      <c r="B5" s="5" t="n">
        <v>6879</v>
      </c>
      <c r="C5" s="5" t="n">
        <v>4276</v>
      </c>
      <c r="D5" s="5" t="n">
        <v>1858</v>
      </c>
    </row>
    <row r="6" spans="1:4">
      <c r="A6" s="4" t="s">
        <v>654</v>
      </c>
      <c r="B6" s="5" t="n">
        <v>4425</v>
      </c>
      <c r="C6" s="5" t="n">
        <v>3341</v>
      </c>
      <c r="D6" s="5" t="n">
        <v>537</v>
      </c>
    </row>
    <row r="7" spans="1:4">
      <c r="A7" s="4" t="s">
        <v>43</v>
      </c>
      <c r="B7" s="5" t="n">
        <v>128</v>
      </c>
      <c r="C7" s="5" t="n">
        <v>167</v>
      </c>
      <c r="D7" s="5" t="n">
        <v>245</v>
      </c>
    </row>
    <row r="8" spans="1:4">
      <c r="A8" s="4" t="s">
        <v>44</v>
      </c>
      <c r="B8" s="5" t="n">
        <v>7007</v>
      </c>
      <c r="C8" s="5" t="n">
        <v>4443</v>
      </c>
      <c r="D8" s="5" t="n">
        <v>2103</v>
      </c>
    </row>
    <row r="9" spans="1:4">
      <c r="A9" s="4" t="s">
        <v>279</v>
      </c>
    </row>
    <row r="10" spans="1:4">
      <c r="A10" s="3" t="s">
        <v>653</v>
      </c>
    </row>
    <row r="11" spans="1:4">
      <c r="A11" s="4" t="s">
        <v>655</v>
      </c>
      <c r="B11" s="5" t="n">
        <v>194</v>
      </c>
    </row>
    <row r="12" spans="1:4">
      <c r="A12" s="4" t="s">
        <v>656</v>
      </c>
      <c r="B12" s="5" t="n">
        <v>834</v>
      </c>
    </row>
    <row r="13" spans="1:4">
      <c r="A13" s="4" t="s">
        <v>657</v>
      </c>
      <c r="B13" s="5" t="n">
        <v>1390</v>
      </c>
    </row>
    <row r="14" spans="1:4">
      <c r="A14" s="4" t="s">
        <v>658</v>
      </c>
      <c r="B14" s="5" t="n">
        <v>-95</v>
      </c>
    </row>
    <row r="15" spans="1:4">
      <c r="A15" s="4" t="s">
        <v>81</v>
      </c>
      <c r="B15" s="5" t="n">
        <v>-3</v>
      </c>
    </row>
    <row r="16" spans="1:4">
      <c r="A16" s="4" t="s">
        <v>44</v>
      </c>
      <c r="B16" s="5" t="n">
        <v>2320</v>
      </c>
    </row>
    <row r="17" spans="1:4">
      <c r="A17" s="4" t="s">
        <v>659</v>
      </c>
    </row>
    <row r="18" spans="1:4">
      <c r="A18" s="3" t="s">
        <v>653</v>
      </c>
    </row>
    <row r="19" spans="1:4">
      <c r="A19" s="4" t="s">
        <v>655</v>
      </c>
      <c r="B19" s="5" t="n">
        <v>401</v>
      </c>
      <c r="C19" s="5" t="n">
        <v>478</v>
      </c>
      <c r="D19" s="5" t="n">
        <v>-376</v>
      </c>
    </row>
    <row r="20" spans="1:4">
      <c r="A20" s="4" t="s">
        <v>656</v>
      </c>
      <c r="B20" s="5" t="n">
        <v>721</v>
      </c>
      <c r="C20" s="5" t="n">
        <v>242</v>
      </c>
      <c r="D20" s="5" t="n">
        <v>457</v>
      </c>
    </row>
    <row r="21" spans="1:4">
      <c r="A21" s="4" t="s">
        <v>657</v>
      </c>
      <c r="B21" s="5" t="n">
        <v>-79</v>
      </c>
      <c r="C21" s="5" t="n">
        <v>25</v>
      </c>
      <c r="D21" s="5" t="n">
        <v>14</v>
      </c>
    </row>
    <row r="22" spans="1:4">
      <c r="A22" s="4" t="s">
        <v>660</v>
      </c>
      <c r="B22" s="5" t="n">
        <v>-51</v>
      </c>
      <c r="C22" s="5" t="n">
        <v>175</v>
      </c>
      <c r="D22" s="5" t="n">
        <v>-4</v>
      </c>
    </row>
    <row r="23" spans="1:4">
      <c r="A23" s="4" t="s">
        <v>661</v>
      </c>
      <c r="B23" s="5" t="n">
        <v>-152</v>
      </c>
      <c r="C23" s="5" t="n">
        <v>88</v>
      </c>
      <c r="D23" s="5" t="n">
        <v>125</v>
      </c>
    </row>
    <row r="24" spans="1:4">
      <c r="A24" s="4" t="s">
        <v>662</v>
      </c>
      <c r="B24" s="5" t="n">
        <v>-180</v>
      </c>
      <c r="C24" s="5" t="n">
        <v>-53</v>
      </c>
      <c r="D24" s="5" t="n">
        <v>-36</v>
      </c>
    </row>
    <row r="25" spans="1:4">
      <c r="A25" s="4" t="s">
        <v>663</v>
      </c>
      <c r="B25" s="5" t="n">
        <v>-44</v>
      </c>
      <c r="C25" s="5" t="n">
        <v>-82</v>
      </c>
      <c r="D25" s="5" t="n">
        <v>631</v>
      </c>
    </row>
    <row r="26" spans="1:4">
      <c r="A26" s="4" t="s">
        <v>658</v>
      </c>
      <c r="B26" s="5" t="n">
        <v>-170</v>
      </c>
      <c r="C26" s="5" t="n">
        <v>-21</v>
      </c>
      <c r="D26" s="5" t="n">
        <v>-36</v>
      </c>
    </row>
    <row r="27" spans="1:4">
      <c r="A27" s="4" t="s">
        <v>664</v>
      </c>
      <c r="B27" s="5" t="n">
        <v>-484</v>
      </c>
      <c r="C27" s="5" t="n">
        <v>-136</v>
      </c>
      <c r="D27" s="5" t="n">
        <v>5</v>
      </c>
    </row>
    <row r="28" spans="1:4">
      <c r="A28" s="4" t="s">
        <v>81</v>
      </c>
      <c r="B28" s="6" t="n">
        <v>172</v>
      </c>
      <c r="C28" s="6" t="n">
        <v>219</v>
      </c>
      <c r="D28" s="6" t="n">
        <v>5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9</v>
      </c>
      <c r="C2" s="2" t="s">
        <v>30</v>
      </c>
      <c r="D2" s="2" t="s">
        <v>31</v>
      </c>
    </row>
    <row r="3" spans="1:4">
      <c r="A3" s="3" t="s">
        <v>666</v>
      </c>
    </row>
    <row r="4" spans="1:4">
      <c r="A4" s="4" t="s">
        <v>667</v>
      </c>
      <c r="B4" s="4" t="s">
        <v>498</v>
      </c>
      <c r="C4" s="4" t="s">
        <v>498</v>
      </c>
      <c r="D4" s="4" t="s">
        <v>498</v>
      </c>
    </row>
    <row r="5" spans="1:4">
      <c r="A5" s="4" t="s">
        <v>279</v>
      </c>
    </row>
    <row r="6" spans="1:4">
      <c r="A6" s="3" t="s">
        <v>666</v>
      </c>
    </row>
    <row r="7" spans="1:4">
      <c r="A7" s="4" t="s">
        <v>668</v>
      </c>
      <c r="B7" s="6" t="n">
        <v>797</v>
      </c>
    </row>
    <row r="8" spans="1:4">
      <c r="A8" s="4" t="s">
        <v>669</v>
      </c>
      <c r="B8" s="6" t="n">
        <v>6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9</v>
      </c>
      <c r="C2" s="2" t="s">
        <v>30</v>
      </c>
      <c r="D2" s="2" t="s">
        <v>31</v>
      </c>
    </row>
    <row r="3" spans="1:4">
      <c r="A3" s="3" t="s">
        <v>58</v>
      </c>
    </row>
    <row r="4" spans="1:4">
      <c r="A4" s="4" t="s">
        <v>59</v>
      </c>
      <c r="B4" s="6" t="n">
        <v>-3</v>
      </c>
      <c r="D4" s="6" t="n">
        <v>-1</v>
      </c>
    </row>
    <row r="5" spans="1:4">
      <c r="A5" s="3" t="s">
        <v>61</v>
      </c>
    </row>
    <row r="6" spans="1:4">
      <c r="A6" s="4" t="s">
        <v>62</v>
      </c>
      <c r="B6" s="5" t="n">
        <v>-25</v>
      </c>
      <c r="C6" s="6" t="n">
        <v>-105</v>
      </c>
      <c r="D6" s="5" t="n">
        <v>170</v>
      </c>
    </row>
    <row r="7" spans="1:4">
      <c r="A7" s="4" t="s">
        <v>63</v>
      </c>
      <c r="B7" s="5" t="n">
        <v>64</v>
      </c>
      <c r="C7" s="5" t="n">
        <v>129</v>
      </c>
      <c r="D7" s="5" t="n">
        <v>-199</v>
      </c>
    </row>
    <row r="8" spans="1:4">
      <c r="A8" s="4" t="s">
        <v>671</v>
      </c>
      <c r="B8" s="5" t="n">
        <v>36</v>
      </c>
      <c r="C8" s="5" t="n">
        <v>24</v>
      </c>
      <c r="D8" s="5" t="n">
        <v>-30</v>
      </c>
    </row>
    <row r="9" spans="1:4">
      <c r="A9" s="3" t="s">
        <v>68</v>
      </c>
    </row>
    <row r="10" spans="1:4">
      <c r="A10" s="4" t="s">
        <v>69</v>
      </c>
      <c r="B10" s="5" t="n">
        <v>-22</v>
      </c>
      <c r="C10" s="5" t="n">
        <v>-12</v>
      </c>
      <c r="D10" s="5" t="n">
        <v>5</v>
      </c>
    </row>
    <row r="11" spans="1:4">
      <c r="A11" s="4" t="s">
        <v>672</v>
      </c>
      <c r="B11" s="5" t="n">
        <v>8</v>
      </c>
      <c r="C11" s="5" t="n">
        <v>-14</v>
      </c>
      <c r="D11" s="5" t="n">
        <v>-22</v>
      </c>
    </row>
    <row r="12" spans="1:4">
      <c r="A12" s="4" t="s">
        <v>673</v>
      </c>
      <c r="B12" s="5" t="n">
        <v>-14</v>
      </c>
      <c r="C12" s="5" t="n">
        <v>-26</v>
      </c>
      <c r="D12" s="5" t="n">
        <v>-17</v>
      </c>
    </row>
    <row r="13" spans="1:4">
      <c r="A13" s="4" t="s">
        <v>674</v>
      </c>
      <c r="B13" s="6" t="n">
        <v>22</v>
      </c>
      <c r="C13" s="6" t="n">
        <v>-2</v>
      </c>
      <c r="D13" s="6" t="n">
        <v>-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9</v>
      </c>
      <c r="C2" s="2" t="s">
        <v>30</v>
      </c>
      <c r="D2" s="2" t="s">
        <v>31</v>
      </c>
    </row>
    <row r="3" spans="1:4">
      <c r="A3" s="3" t="s">
        <v>648</v>
      </c>
    </row>
    <row r="4" spans="1:4">
      <c r="A4" s="4" t="s">
        <v>676</v>
      </c>
      <c r="B4" s="6" t="n">
        <v>17</v>
      </c>
      <c r="C4" s="6" t="n">
        <v>12</v>
      </c>
      <c r="D4" s="6" t="n">
        <v>-25</v>
      </c>
    </row>
    <row r="5" spans="1:4">
      <c r="A5" s="4" t="s">
        <v>677</v>
      </c>
      <c r="B5" s="6" t="n">
        <v>5</v>
      </c>
      <c r="C5" s="6" t="n">
        <v>-14</v>
      </c>
      <c r="D5" s="6" t="n">
        <v>-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0"/>
    <col customWidth="1" max="12" min="12" width="20"/>
    <col customWidth="1" max="13" min="13" width="21"/>
    <col customWidth="1" max="14" min="14" width="21"/>
  </cols>
  <sheetData>
    <row r="1" spans="1:14">
      <c r="A1" s="1" t="s">
        <v>678</v>
      </c>
      <c r="B1" s="2" t="s">
        <v>1</v>
      </c>
    </row>
    <row r="2" spans="1:14">
      <c r="B2" s="2" t="s">
        <v>679</v>
      </c>
      <c r="C2" s="2" t="s">
        <v>529</v>
      </c>
      <c r="D2" s="2" t="s">
        <v>680</v>
      </c>
      <c r="E2" s="2" t="s">
        <v>495</v>
      </c>
      <c r="F2" s="2" t="s">
        <v>681</v>
      </c>
      <c r="G2" s="2" t="s">
        <v>493</v>
      </c>
      <c r="H2" s="2" t="s">
        <v>682</v>
      </c>
      <c r="I2" s="2" t="s">
        <v>683</v>
      </c>
      <c r="J2" s="2" t="s">
        <v>495</v>
      </c>
      <c r="K2" s="2" t="s">
        <v>684</v>
      </c>
      <c r="L2" s="2" t="s">
        <v>685</v>
      </c>
      <c r="M2" s="2" t="s">
        <v>686</v>
      </c>
      <c r="N2" s="2" t="s">
        <v>687</v>
      </c>
    </row>
    <row r="3" spans="1:14">
      <c r="A3" s="3" t="s">
        <v>666</v>
      </c>
    </row>
    <row r="4" spans="1:14">
      <c r="A4" s="4" t="s">
        <v>688</v>
      </c>
      <c r="C4" s="6" t="n">
        <v>3609</v>
      </c>
      <c r="G4" s="6" t="n">
        <v>3503</v>
      </c>
    </row>
    <row r="5" spans="1:14">
      <c r="A5" s="4" t="s">
        <v>689</v>
      </c>
    </row>
    <row r="6" spans="1:14">
      <c r="A6" s="3" t="s">
        <v>666</v>
      </c>
    </row>
    <row r="7" spans="1:14">
      <c r="A7" s="4" t="s">
        <v>688</v>
      </c>
      <c r="D7" s="6" t="n">
        <v>143</v>
      </c>
      <c r="J7" s="6" t="n">
        <v>105</v>
      </c>
      <c r="K7" s="6" t="n">
        <v>537</v>
      </c>
      <c r="L7" s="6" t="n">
        <v>396</v>
      </c>
      <c r="M7" s="6" t="n">
        <v>362</v>
      </c>
      <c r="N7" s="6" t="n">
        <v>267</v>
      </c>
    </row>
    <row r="8" spans="1:14">
      <c r="A8" s="4" t="s">
        <v>690</v>
      </c>
      <c r="B8" s="6" t="n">
        <v>52</v>
      </c>
      <c r="C8" s="6" t="n">
        <v>39</v>
      </c>
      <c r="D8" s="6" t="n">
        <v>276</v>
      </c>
      <c r="E8" s="6" t="n">
        <v>221</v>
      </c>
    </row>
    <row r="9" spans="1:14">
      <c r="A9" s="4" t="s">
        <v>691</v>
      </c>
    </row>
    <row r="10" spans="1:14">
      <c r="A10" s="3" t="s">
        <v>666</v>
      </c>
    </row>
    <row r="11" spans="1:14">
      <c r="A11" s="4" t="s">
        <v>688</v>
      </c>
      <c r="F11" s="6" t="n">
        <v>43</v>
      </c>
      <c r="G11" s="6" t="n">
        <v>32</v>
      </c>
      <c r="H11" s="6" t="n">
        <v>39</v>
      </c>
      <c r="I11" s="6" t="n">
        <v>29</v>
      </c>
    </row>
  </sheetData>
  <mergeCells count="6">
    <mergeCell ref="A1:A2"/>
    <mergeCell ref="B1:E1"/>
    <mergeCell ref="F1:G1"/>
    <mergeCell ref="H1:I1"/>
    <mergeCell ref="K1:L1"/>
    <mergeCell ref="M1:N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9</v>
      </c>
      <c r="C2" s="2" t="s">
        <v>30</v>
      </c>
      <c r="D2" s="2" t="s">
        <v>31</v>
      </c>
    </row>
    <row r="3" spans="1:4">
      <c r="A3" s="3" t="s">
        <v>693</v>
      </c>
    </row>
    <row r="4" spans="1:4">
      <c r="A4" s="4" t="s">
        <v>32</v>
      </c>
      <c r="B4" s="6" t="n">
        <v>6652</v>
      </c>
      <c r="C4" s="6" t="n">
        <v>6375</v>
      </c>
      <c r="D4" s="6" t="n">
        <v>-539</v>
      </c>
    </row>
    <row r="5" spans="1:4">
      <c r="A5" s="4" t="s">
        <v>157</v>
      </c>
      <c r="B5" s="6" t="n">
        <v>3705</v>
      </c>
      <c r="C5" s="6" t="n">
        <v>5890</v>
      </c>
      <c r="D5" s="6" t="n">
        <v>-6385</v>
      </c>
    </row>
    <row r="6" spans="1:4">
      <c r="A6" s="3" t="s">
        <v>694</v>
      </c>
    </row>
    <row r="7" spans="1:4">
      <c r="A7" s="4" t="s">
        <v>695</v>
      </c>
      <c r="B7" s="5" t="n">
        <v>5323</v>
      </c>
      <c r="C7" s="5" t="n">
        <v>5323</v>
      </c>
      <c r="D7" s="5" t="n">
        <v>5322</v>
      </c>
    </row>
    <row r="8" spans="1:4">
      <c r="A8" s="4" t="s">
        <v>696</v>
      </c>
      <c r="B8" s="5" t="n">
        <v>5337</v>
      </c>
      <c r="C8" s="5" t="n">
        <v>5336</v>
      </c>
      <c r="D8" s="5" t="n">
        <v>5322</v>
      </c>
    </row>
    <row r="9" spans="1:4">
      <c r="A9" s="3" t="s">
        <v>697</v>
      </c>
    </row>
    <row r="10" spans="1:4">
      <c r="A10" s="4" t="s">
        <v>32</v>
      </c>
      <c r="B10" s="7" t="n">
        <v>1.25</v>
      </c>
      <c r="C10" s="7" t="n">
        <v>1.198</v>
      </c>
      <c r="D10" s="7" t="n">
        <v>-0.102</v>
      </c>
    </row>
    <row r="11" spans="1:4">
      <c r="A11" s="4" t="s">
        <v>157</v>
      </c>
      <c r="B11" s="8" t="n">
        <v>0.696</v>
      </c>
      <c r="C11" s="8" t="n">
        <v>1.107</v>
      </c>
      <c r="D11" s="8" t="n">
        <v>-1.2</v>
      </c>
    </row>
    <row r="12" spans="1:4">
      <c r="A12" s="3" t="s">
        <v>698</v>
      </c>
    </row>
    <row r="13" spans="1:4">
      <c r="A13" s="4" t="s">
        <v>32</v>
      </c>
      <c r="B13" s="8" t="n">
        <v>1.246</v>
      </c>
      <c r="C13" s="8" t="n">
        <v>1.195</v>
      </c>
      <c r="D13" s="8" t="n">
        <v>-0.102</v>
      </c>
    </row>
    <row r="14" spans="1:4">
      <c r="A14" s="4" t="s">
        <v>157</v>
      </c>
      <c r="B14" s="7" t="n">
        <v>0.694</v>
      </c>
      <c r="C14" s="7" t="n">
        <v>1.104</v>
      </c>
      <c r="D14" s="7" t="n">
        <v>-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9</v>
      </c>
      <c r="B1" s="2" t="s">
        <v>1</v>
      </c>
    </row>
    <row r="2" spans="1:4">
      <c r="B2" s="2" t="s">
        <v>29</v>
      </c>
      <c r="C2" s="2" t="s">
        <v>30</v>
      </c>
      <c r="D2" s="2" t="s">
        <v>31</v>
      </c>
    </row>
    <row r="3" spans="1:4">
      <c r="A3" s="3" t="s">
        <v>700</v>
      </c>
    </row>
    <row r="4" spans="1:4">
      <c r="A4" s="4" t="s">
        <v>701</v>
      </c>
      <c r="B4" s="5" t="n">
        <v>14000000</v>
      </c>
      <c r="C4" s="5" t="n">
        <v>13000000</v>
      </c>
      <c r="D4" s="4" t="s">
        <v>465</v>
      </c>
    </row>
    <row r="5" spans="1:4">
      <c r="A5" s="4" t="s">
        <v>702</v>
      </c>
      <c r="B5" s="5" t="n">
        <v>0</v>
      </c>
      <c r="C5" s="4" t="s">
        <v>4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9</v>
      </c>
      <c r="C1" s="2" t="s">
        <v>30</v>
      </c>
    </row>
    <row r="2" spans="1:3">
      <c r="A2" s="3" t="s">
        <v>704</v>
      </c>
    </row>
    <row r="3" spans="1:3">
      <c r="A3" s="4" t="s">
        <v>705</v>
      </c>
      <c r="B3" s="6" t="n">
        <v>1857</v>
      </c>
      <c r="C3" s="6" t="n">
        <v>1855</v>
      </c>
    </row>
    <row r="4" spans="1:3">
      <c r="A4" s="4" t="s">
        <v>706</v>
      </c>
      <c r="B4" s="5" t="n">
        <v>13</v>
      </c>
      <c r="C4" s="5" t="n">
        <v>644</v>
      </c>
    </row>
    <row r="5" spans="1:3">
      <c r="A5" s="4" t="s">
        <v>707</v>
      </c>
      <c r="B5" s="5" t="n">
        <v>1406</v>
      </c>
      <c r="C5" s="5" t="n">
        <v>1140</v>
      </c>
    </row>
    <row r="6" spans="1:3">
      <c r="A6" s="4" t="s">
        <v>157</v>
      </c>
      <c r="B6" s="5" t="n">
        <v>3276</v>
      </c>
      <c r="C6" s="5" t="n">
        <v>3639</v>
      </c>
    </row>
    <row r="7" spans="1:3">
      <c r="A7" s="4" t="s">
        <v>618</v>
      </c>
      <c r="B7" s="5" t="n">
        <v>3096</v>
      </c>
      <c r="C7" s="5" t="n">
        <v>2836</v>
      </c>
    </row>
    <row r="8" spans="1:3">
      <c r="A8" s="4" t="s">
        <v>619</v>
      </c>
      <c r="B8" s="6" t="n">
        <v>180</v>
      </c>
      <c r="C8" s="6" t="n">
        <v>8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9</v>
      </c>
      <c r="C2" s="2" t="s">
        <v>30</v>
      </c>
    </row>
    <row r="3" spans="1:3">
      <c r="A3" s="3" t="s">
        <v>709</v>
      </c>
    </row>
    <row r="4" spans="1:3">
      <c r="A4" s="4" t="s">
        <v>710</v>
      </c>
      <c r="B4" s="4" t="s">
        <v>711</v>
      </c>
    </row>
    <row r="5" spans="1:3">
      <c r="A5" s="4" t="s">
        <v>712</v>
      </c>
      <c r="B5" s="6" t="n">
        <v>1</v>
      </c>
      <c r="C5" s="4" t="s">
        <v>465</v>
      </c>
    </row>
    <row r="6" spans="1:3">
      <c r="A6" s="4" t="s">
        <v>705</v>
      </c>
      <c r="B6" s="5" t="n">
        <v>1857</v>
      </c>
      <c r="C6" s="5" t="n">
        <v>1855</v>
      </c>
    </row>
    <row r="7" spans="1:3">
      <c r="A7" s="4" t="s">
        <v>713</v>
      </c>
    </row>
    <row r="8" spans="1:3">
      <c r="A8" s="3" t="s">
        <v>709</v>
      </c>
    </row>
    <row r="9" spans="1:3">
      <c r="A9" s="4" t="s">
        <v>705</v>
      </c>
      <c r="B9" s="6" t="n">
        <v>32</v>
      </c>
      <c r="C9" s="6" t="n">
        <v>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9</v>
      </c>
      <c r="C1" s="2" t="s">
        <v>30</v>
      </c>
    </row>
    <row r="2" spans="1:3">
      <c r="A2" s="3" t="s">
        <v>715</v>
      </c>
    </row>
    <row r="3" spans="1:3">
      <c r="A3" s="4" t="s">
        <v>716</v>
      </c>
      <c r="B3" s="6" t="n">
        <v>4574</v>
      </c>
      <c r="C3" s="6" t="n">
        <v>3996</v>
      </c>
    </row>
    <row r="4" spans="1:3">
      <c r="A4" s="4" t="s">
        <v>717</v>
      </c>
      <c r="B4" s="5" t="n">
        <v>1406</v>
      </c>
      <c r="C4" s="5" t="n">
        <v>1560</v>
      </c>
    </row>
    <row r="5" spans="1:3">
      <c r="A5" s="4" t="s">
        <v>157</v>
      </c>
      <c r="B5" s="5" t="n">
        <v>5980</v>
      </c>
      <c r="C5" s="5" t="n">
        <v>5556</v>
      </c>
    </row>
    <row r="6" spans="1:3">
      <c r="A6" s="4" t="s">
        <v>618</v>
      </c>
      <c r="B6" s="5" t="n">
        <v>5977</v>
      </c>
      <c r="C6" s="5" t="n">
        <v>5551</v>
      </c>
    </row>
    <row r="7" spans="1:3">
      <c r="A7" s="4" t="s">
        <v>619</v>
      </c>
      <c r="B7" s="6" t="n">
        <v>3</v>
      </c>
      <c r="C7"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21:07:18Z</dcterms:created>
  <dcterms:modified xmlns:dcterms="http://purl.org/dc/terms/" xmlns:xsi="http://www.w3.org/2001/XMLSchema-instance" xsi:type="dcterms:W3CDTF">2018-09-17T21:07:18Z</dcterms:modified>
</cp:coreProperties>
</file>